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 Of Share"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Inventories" sheetId="11" state="visible" r:id="rId11"/>
    <sheet xmlns:r="http://schemas.openxmlformats.org/officeDocument/2006/relationships" name="Assets" sheetId="12" state="visible" r:id="rId12"/>
    <sheet xmlns:r="http://schemas.openxmlformats.org/officeDocument/2006/relationships" name="Investments in Affiliates" sheetId="13" state="visible" r:id="rId13"/>
    <sheet xmlns:r="http://schemas.openxmlformats.org/officeDocument/2006/relationships" name="Property, Net" sheetId="14" state="visible" r:id="rId14"/>
    <sheet xmlns:r="http://schemas.openxmlformats.org/officeDocument/2006/relationships" name="Intangible Assets and Goodwill" sheetId="15" state="visible" r:id="rId15"/>
    <sheet xmlns:r="http://schemas.openxmlformats.org/officeDocument/2006/relationships" name="Liabilities" sheetId="16" state="visible" r:id="rId16"/>
    <sheet xmlns:r="http://schemas.openxmlformats.org/officeDocument/2006/relationships" name="Warranty Obligations" sheetId="17" state="visible" r:id="rId17"/>
    <sheet xmlns:r="http://schemas.openxmlformats.org/officeDocument/2006/relationships" name="Restructuring" sheetId="18" state="visible" r:id="rId18"/>
    <sheet xmlns:r="http://schemas.openxmlformats.org/officeDocument/2006/relationships" name="Debt" sheetId="19" state="visible" r:id="rId19"/>
    <sheet xmlns:r="http://schemas.openxmlformats.org/officeDocument/2006/relationships" name="Pension Benefit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Shareholders' Equity And Net In" sheetId="23" state="visible" r:id="rId23"/>
    <sheet xmlns:r="http://schemas.openxmlformats.org/officeDocument/2006/relationships" name="Changes in Accumulated Other Co" sheetId="24" state="visible" r:id="rId24"/>
    <sheet xmlns:r="http://schemas.openxmlformats.org/officeDocument/2006/relationships" name="Derivatives And Hedging Activit" sheetId="25" state="visible" r:id="rId25"/>
    <sheet xmlns:r="http://schemas.openxmlformats.org/officeDocument/2006/relationships" name="Fair Value Of Financial Instrum" sheetId="26" state="visible" r:id="rId26"/>
    <sheet xmlns:r="http://schemas.openxmlformats.org/officeDocument/2006/relationships" name="Other Income, Net" sheetId="27" state="visible" r:id="rId27"/>
    <sheet xmlns:r="http://schemas.openxmlformats.org/officeDocument/2006/relationships" name="Acquisitions And Divestitures" sheetId="28" state="visible" r:id="rId28"/>
    <sheet xmlns:r="http://schemas.openxmlformats.org/officeDocument/2006/relationships" name="Share-Based Compensation" sheetId="29" state="visible" r:id="rId29"/>
    <sheet xmlns:r="http://schemas.openxmlformats.org/officeDocument/2006/relationships" name="Segment Reporting" sheetId="30" state="visible" r:id="rId30"/>
    <sheet xmlns:r="http://schemas.openxmlformats.org/officeDocument/2006/relationships" name="Fourth Quarter Data (Unaudited)" sheetId="31" state="visible" r:id="rId31"/>
    <sheet xmlns:r="http://schemas.openxmlformats.org/officeDocument/2006/relationships" name="Revenue" sheetId="32" state="visible" r:id="rId32"/>
    <sheet xmlns:r="http://schemas.openxmlformats.org/officeDocument/2006/relationships" name="Leases" sheetId="33" state="visible" r:id="rId33"/>
    <sheet xmlns:r="http://schemas.openxmlformats.org/officeDocument/2006/relationships" name="Subsequent Events"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 xmlns:r="http://schemas.openxmlformats.org/officeDocument/2006/relationships" name="Significant Accounting Polici_2" sheetId="37" state="visible" r:id="rId37"/>
    <sheet xmlns:r="http://schemas.openxmlformats.org/officeDocument/2006/relationships" name="Inventories (Tables)" sheetId="38" state="visible" r:id="rId38"/>
    <sheet xmlns:r="http://schemas.openxmlformats.org/officeDocument/2006/relationships" name="Assets (Tables)" sheetId="39" state="visible" r:id="rId39"/>
    <sheet xmlns:r="http://schemas.openxmlformats.org/officeDocument/2006/relationships" name="Investments in Affiliates (Tabl" sheetId="40" state="visible" r:id="rId40"/>
    <sheet xmlns:r="http://schemas.openxmlformats.org/officeDocument/2006/relationships" name="Property, Net (Tables)" sheetId="41" state="visible" r:id="rId41"/>
    <sheet xmlns:r="http://schemas.openxmlformats.org/officeDocument/2006/relationships" name="Intangible Assets and Goodwill " sheetId="42" state="visible" r:id="rId42"/>
    <sheet xmlns:r="http://schemas.openxmlformats.org/officeDocument/2006/relationships" name="Liabilities (Tables)" sheetId="43" state="visible" r:id="rId43"/>
    <sheet xmlns:r="http://schemas.openxmlformats.org/officeDocument/2006/relationships" name="Warranty Obligations (Tables)" sheetId="44" state="visible" r:id="rId44"/>
    <sheet xmlns:r="http://schemas.openxmlformats.org/officeDocument/2006/relationships" name="Restructuring (Tables)" sheetId="45" state="visible" r:id="rId45"/>
    <sheet xmlns:r="http://schemas.openxmlformats.org/officeDocument/2006/relationships" name="Debt (Tables)" sheetId="46" state="visible" r:id="rId46"/>
    <sheet xmlns:r="http://schemas.openxmlformats.org/officeDocument/2006/relationships" name="Pension Benefits (Tables)" sheetId="47" state="visible" r:id="rId47"/>
    <sheet xmlns:r="http://schemas.openxmlformats.org/officeDocument/2006/relationships" name="Income Taxes (Tables)" sheetId="48" state="visible" r:id="rId48"/>
    <sheet xmlns:r="http://schemas.openxmlformats.org/officeDocument/2006/relationships" name="Shareholders' Equity And Net _2" sheetId="49" state="visible" r:id="rId49"/>
    <sheet xmlns:r="http://schemas.openxmlformats.org/officeDocument/2006/relationships" name="Changes in Accumulated Other _2" sheetId="50" state="visible" r:id="rId50"/>
    <sheet xmlns:r="http://schemas.openxmlformats.org/officeDocument/2006/relationships" name="Derivatives And Hedging Activ_2" sheetId="51" state="visible" r:id="rId51"/>
    <sheet xmlns:r="http://schemas.openxmlformats.org/officeDocument/2006/relationships" name="Fair Value of Financial Instr_2" sheetId="52" state="visible" r:id="rId52"/>
    <sheet xmlns:r="http://schemas.openxmlformats.org/officeDocument/2006/relationships" name="Other Income, Net (Tables)" sheetId="53" state="visible" r:id="rId53"/>
    <sheet xmlns:r="http://schemas.openxmlformats.org/officeDocument/2006/relationships" name="Acquisitions And Divestitures (" sheetId="54" state="visible" r:id="rId54"/>
    <sheet xmlns:r="http://schemas.openxmlformats.org/officeDocument/2006/relationships" name="Share-Based Compensation (Table" sheetId="55" state="visible" r:id="rId55"/>
    <sheet xmlns:r="http://schemas.openxmlformats.org/officeDocument/2006/relationships" name="Segment Reporting (Tables)" sheetId="56" state="visible" r:id="rId56"/>
    <sheet xmlns:r="http://schemas.openxmlformats.org/officeDocument/2006/relationships" name="Fourth Quarter Data (Unaudite_2" sheetId="57" state="visible" r:id="rId57"/>
    <sheet xmlns:r="http://schemas.openxmlformats.org/officeDocument/2006/relationships" name="Revenue (Tables)" sheetId="58" state="visible" r:id="rId58"/>
    <sheet xmlns:r="http://schemas.openxmlformats.org/officeDocument/2006/relationships" name="Leases (Tables)" sheetId="59" state="visible" r:id="rId59"/>
    <sheet xmlns:r="http://schemas.openxmlformats.org/officeDocument/2006/relationships" name="Schedule II - Valuation and Qua" sheetId="60" state="visible" r:id="rId60"/>
    <sheet xmlns:r="http://schemas.openxmlformats.org/officeDocument/2006/relationships" name="General (Details)" sheetId="61" state="visible" r:id="rId61"/>
    <sheet xmlns:r="http://schemas.openxmlformats.org/officeDocument/2006/relationships" name="Significant Accounting Polici_3" sheetId="62" state="visible" r:id="rId62"/>
    <sheet xmlns:r="http://schemas.openxmlformats.org/officeDocument/2006/relationships" name="Inventories (Details)" sheetId="63" state="visible" r:id="rId63"/>
    <sheet xmlns:r="http://schemas.openxmlformats.org/officeDocument/2006/relationships" name="Assets Current Assets (Details)" sheetId="64" state="visible" r:id="rId64"/>
    <sheet xmlns:r="http://schemas.openxmlformats.org/officeDocument/2006/relationships" name="Assets Non Current assets (Deta" sheetId="65" state="visible" r:id="rId65"/>
    <sheet xmlns:r="http://schemas.openxmlformats.org/officeDocument/2006/relationships" name="Investments in Affiliates Narra" sheetId="66" state="visible" r:id="rId66"/>
    <sheet xmlns:r="http://schemas.openxmlformats.org/officeDocument/2006/relationships" name="Investments in Affiliates Signi" sheetId="67" state="visible" r:id="rId67"/>
    <sheet xmlns:r="http://schemas.openxmlformats.org/officeDocument/2006/relationships" name="Investments in Affiliates Trans" sheetId="68" state="visible" r:id="rId68"/>
    <sheet xmlns:r="http://schemas.openxmlformats.org/officeDocument/2006/relationships" name="Investments in Affiliates Amoun" sheetId="69" state="visible" r:id="rId69"/>
    <sheet xmlns:r="http://schemas.openxmlformats.org/officeDocument/2006/relationships" name="Investments in Affiliates Techn" sheetId="70" state="visible" r:id="rId70"/>
    <sheet xmlns:r="http://schemas.openxmlformats.org/officeDocument/2006/relationships" name="Property, Net Table (Details)" sheetId="71" state="visible" r:id="rId71"/>
    <sheet xmlns:r="http://schemas.openxmlformats.org/officeDocument/2006/relationships" name="Property, Net Narrative (Detail" sheetId="72" state="visible" r:id="rId72"/>
    <sheet xmlns:r="http://schemas.openxmlformats.org/officeDocument/2006/relationships" name="Intangible Assets and Goodwil_2" sheetId="73" state="visible" r:id="rId73"/>
    <sheet xmlns:r="http://schemas.openxmlformats.org/officeDocument/2006/relationships" name="Intangible Assets and Goodwil_3" sheetId="74" state="visible" r:id="rId74"/>
    <sheet xmlns:r="http://schemas.openxmlformats.org/officeDocument/2006/relationships" name="Intangible Assets and Goodwil_4" sheetId="75" state="visible" r:id="rId75"/>
    <sheet xmlns:r="http://schemas.openxmlformats.org/officeDocument/2006/relationships" name="Intangible Assets and Goodwil_5" sheetId="76" state="visible" r:id="rId76"/>
    <sheet xmlns:r="http://schemas.openxmlformats.org/officeDocument/2006/relationships" name="Intangible Assets and Goodwil_6" sheetId="77" state="visible" r:id="rId77"/>
    <sheet xmlns:r="http://schemas.openxmlformats.org/officeDocument/2006/relationships" name="Liabilities Other Liabilities, " sheetId="78" state="visible" r:id="rId78"/>
    <sheet xmlns:r="http://schemas.openxmlformats.org/officeDocument/2006/relationships" name="Liabilities Other Liabilities_2" sheetId="79" state="visible" r:id="rId79"/>
    <sheet xmlns:r="http://schemas.openxmlformats.org/officeDocument/2006/relationships" name="Warranty Obligations (Details)" sheetId="80" state="visible" r:id="rId80"/>
    <sheet xmlns:r="http://schemas.openxmlformats.org/officeDocument/2006/relationships" name="Restructuring Narrative (Detail" sheetId="81" state="visible" r:id="rId81"/>
    <sheet xmlns:r="http://schemas.openxmlformats.org/officeDocument/2006/relationships" name="Restructuring Restructuring Cos" sheetId="82" state="visible" r:id="rId82"/>
    <sheet xmlns:r="http://schemas.openxmlformats.org/officeDocument/2006/relationships" name="Restructuring Restructuring Lia" sheetId="83" state="visible" r:id="rId83"/>
    <sheet xmlns:r="http://schemas.openxmlformats.org/officeDocument/2006/relationships" name="Debt Debt Outstanding (Details)" sheetId="84" state="visible" r:id="rId84"/>
    <sheet xmlns:r="http://schemas.openxmlformats.org/officeDocument/2006/relationships" name="Debt Maturities of Debt (Detail" sheetId="85" state="visible" r:id="rId85"/>
    <sheet xmlns:r="http://schemas.openxmlformats.org/officeDocument/2006/relationships" name="Debt Credit Agreement (Details)" sheetId="86" state="visible" r:id="rId86"/>
    <sheet xmlns:r="http://schemas.openxmlformats.org/officeDocument/2006/relationships" name="Debt Senior Unsecured Notes (De" sheetId="87" state="visible" r:id="rId87"/>
    <sheet xmlns:r="http://schemas.openxmlformats.org/officeDocument/2006/relationships" name="Debt Other Financing (Details)" sheetId="88" state="visible" r:id="rId88"/>
    <sheet xmlns:r="http://schemas.openxmlformats.org/officeDocument/2006/relationships" name="Debt Junior Unsecured Notes (De" sheetId="89" state="visible" r:id="rId89"/>
    <sheet xmlns:r="http://schemas.openxmlformats.org/officeDocument/2006/relationships" name="Pension Benefits Narrative (Det" sheetId="90" state="visible" r:id="rId90"/>
    <sheet xmlns:r="http://schemas.openxmlformats.org/officeDocument/2006/relationships" name="Pension Benefits Funded Status " sheetId="91" state="visible" r:id="rId91"/>
    <sheet xmlns:r="http://schemas.openxmlformats.org/officeDocument/2006/relationships" name="Pension Benefits Benefit Obliga" sheetId="92" state="visible" r:id="rId92"/>
    <sheet xmlns:r="http://schemas.openxmlformats.org/officeDocument/2006/relationships" name="Pension Benefits Net Periodic B" sheetId="93" state="visible" r:id="rId93"/>
    <sheet xmlns:r="http://schemas.openxmlformats.org/officeDocument/2006/relationships" name="Pension Benefits Assumptions Us" sheetId="94" state="visible" r:id="rId94"/>
    <sheet xmlns:r="http://schemas.openxmlformats.org/officeDocument/2006/relationships" name="Pension Benefits Change in Assu" sheetId="95" state="visible" r:id="rId95"/>
    <sheet xmlns:r="http://schemas.openxmlformats.org/officeDocument/2006/relationships" name="Pension Benefits Expected Futur" sheetId="96" state="visible" r:id="rId96"/>
    <sheet xmlns:r="http://schemas.openxmlformats.org/officeDocument/2006/relationships" name="Pension Benefits Fair Value of " sheetId="97" state="visible" r:id="rId97"/>
    <sheet xmlns:r="http://schemas.openxmlformats.org/officeDocument/2006/relationships" name="Pension Benefits Fair Value o_2" sheetId="98" state="visible" r:id="rId98"/>
    <sheet xmlns:r="http://schemas.openxmlformats.org/officeDocument/2006/relationships" name="Commitments And Contingencies (" sheetId="99" state="visible" r:id="rId99"/>
    <sheet xmlns:r="http://schemas.openxmlformats.org/officeDocument/2006/relationships" name="Income Taxes Income before Inco" sheetId="100" state="visible" r:id="rId100"/>
    <sheet xmlns:r="http://schemas.openxmlformats.org/officeDocument/2006/relationships" name="Income Taxes Components of Inco" sheetId="101" state="visible" r:id="rId101"/>
    <sheet xmlns:r="http://schemas.openxmlformats.org/officeDocument/2006/relationships" name="Income Taxes Income Tax Rate Re" sheetId="102" state="visible" r:id="rId102"/>
    <sheet xmlns:r="http://schemas.openxmlformats.org/officeDocument/2006/relationships" name="Income Taxes Intellectual Prope" sheetId="103" state="visible" r:id="rId103"/>
    <sheet xmlns:r="http://schemas.openxmlformats.org/officeDocument/2006/relationships" name="Income Taxes Deferred Tax Asset" sheetId="104" state="visible" r:id="rId104"/>
    <sheet xmlns:r="http://schemas.openxmlformats.org/officeDocument/2006/relationships" name="Income Taxes Deferred Tax Ass_2" sheetId="105" state="visible" r:id="rId105"/>
    <sheet xmlns:r="http://schemas.openxmlformats.org/officeDocument/2006/relationships" name="Income Taxes NOL &amp; Tax Credit C" sheetId="106" state="visible" r:id="rId106"/>
    <sheet xmlns:r="http://schemas.openxmlformats.org/officeDocument/2006/relationships" name="Income Taxes Unrecognized Tax B" sheetId="107" state="visible" r:id="rId107"/>
    <sheet xmlns:r="http://schemas.openxmlformats.org/officeDocument/2006/relationships" name="Income Taxes Pledged Assets (De" sheetId="108" state="visible" r:id="rId108"/>
    <sheet xmlns:r="http://schemas.openxmlformats.org/officeDocument/2006/relationships" name="Shareholders' Equity And Net _3" sheetId="109" state="visible" r:id="rId109"/>
    <sheet xmlns:r="http://schemas.openxmlformats.org/officeDocument/2006/relationships" name="Shareholders' Equity And Net _4" sheetId="110" state="visible" r:id="rId110"/>
    <sheet xmlns:r="http://schemas.openxmlformats.org/officeDocument/2006/relationships" name="Shareholders' Equity And Net _5" sheetId="111" state="visible" r:id="rId111"/>
    <sheet xmlns:r="http://schemas.openxmlformats.org/officeDocument/2006/relationships" name="Shareholders' Equity And Net _6" sheetId="112" state="visible" r:id="rId112"/>
    <sheet xmlns:r="http://schemas.openxmlformats.org/officeDocument/2006/relationships" name="Shareholders' Equity And Net _7" sheetId="113" state="visible" r:id="rId113"/>
    <sheet xmlns:r="http://schemas.openxmlformats.org/officeDocument/2006/relationships" name="Changes in Accumulated Other _3" sheetId="114" state="visible" r:id="rId114"/>
    <sheet xmlns:r="http://schemas.openxmlformats.org/officeDocument/2006/relationships" name="Changes in Accumulated Other _4" sheetId="115" state="visible" r:id="rId115"/>
    <sheet xmlns:r="http://schemas.openxmlformats.org/officeDocument/2006/relationships" name="Derivatives And Hedging Activ_3" sheetId="116" state="visible" r:id="rId116"/>
    <sheet xmlns:r="http://schemas.openxmlformats.org/officeDocument/2006/relationships" name="Derivatives And Hedging Activ_4" sheetId="117" state="visible" r:id="rId117"/>
    <sheet xmlns:r="http://schemas.openxmlformats.org/officeDocument/2006/relationships" name="Derivatives And Hedging Activ_5" sheetId="118" state="visible" r:id="rId118"/>
    <sheet xmlns:r="http://schemas.openxmlformats.org/officeDocument/2006/relationships" name="Derivatives And Hedging Activ_6" sheetId="119" state="visible" r:id="rId119"/>
    <sheet xmlns:r="http://schemas.openxmlformats.org/officeDocument/2006/relationships" name="Fair Value of Financial Instr_3" sheetId="120" state="visible" r:id="rId120"/>
    <sheet xmlns:r="http://schemas.openxmlformats.org/officeDocument/2006/relationships" name="Fair Value of Assets and Liabil" sheetId="121" state="visible" r:id="rId121"/>
    <sheet xmlns:r="http://schemas.openxmlformats.org/officeDocument/2006/relationships" name="Fair Value Of Debt Securites (D" sheetId="122" state="visible" r:id="rId122"/>
    <sheet xmlns:r="http://schemas.openxmlformats.org/officeDocument/2006/relationships" name="Other Income, Net Table (Detail" sheetId="123" state="visible" r:id="rId123"/>
    <sheet xmlns:r="http://schemas.openxmlformats.org/officeDocument/2006/relationships" name="Other Income, Net Narrative (De" sheetId="124" state="visible" r:id="rId124"/>
    <sheet xmlns:r="http://schemas.openxmlformats.org/officeDocument/2006/relationships" name="Acquisition and Divestitures H_" sheetId="125" state="visible" r:id="rId125"/>
    <sheet xmlns:r="http://schemas.openxmlformats.org/officeDocument/2006/relationships" name="Acquisitions And Divestitures W" sheetId="126" state="visible" r:id="rId126"/>
    <sheet xmlns:r="http://schemas.openxmlformats.org/officeDocument/2006/relationships" name="Acquisitions And Divestitures I" sheetId="127" state="visible" r:id="rId127"/>
    <sheet xmlns:r="http://schemas.openxmlformats.org/officeDocument/2006/relationships" name="Acquisitions And Divestitures P" sheetId="128" state="visible" r:id="rId128"/>
    <sheet xmlns:r="http://schemas.openxmlformats.org/officeDocument/2006/relationships" name="Share-Based Compensation Long T" sheetId="129" state="visible" r:id="rId129"/>
    <sheet xmlns:r="http://schemas.openxmlformats.org/officeDocument/2006/relationships" name="Share-Based Compensation Weight" sheetId="130" state="visible" r:id="rId130"/>
    <sheet xmlns:r="http://schemas.openxmlformats.org/officeDocument/2006/relationships" name="Share-Based Compensation Summar" sheetId="131" state="visible" r:id="rId131"/>
    <sheet xmlns:r="http://schemas.openxmlformats.org/officeDocument/2006/relationships" name="Shared-Based Compensation Subsi" sheetId="132" state="visible" r:id="rId132"/>
    <sheet xmlns:r="http://schemas.openxmlformats.org/officeDocument/2006/relationships" name="Segment Reporting Reconciliatio" sheetId="133" state="visible" r:id="rId133"/>
    <sheet xmlns:r="http://schemas.openxmlformats.org/officeDocument/2006/relationships" name="Segment Reporting Balance Sheet" sheetId="134" state="visible" r:id="rId134"/>
    <sheet xmlns:r="http://schemas.openxmlformats.org/officeDocument/2006/relationships" name="Segment Reporting Reconciliat_2" sheetId="135" state="visible" r:id="rId135"/>
    <sheet xmlns:r="http://schemas.openxmlformats.org/officeDocument/2006/relationships" name="Segment Reporting Geographical " sheetId="136" state="visible" r:id="rId136"/>
    <sheet xmlns:r="http://schemas.openxmlformats.org/officeDocument/2006/relationships" name="Fourth Quarter Data (Unaudite_3" sheetId="137" state="visible" r:id="rId137"/>
    <sheet xmlns:r="http://schemas.openxmlformats.org/officeDocument/2006/relationships" name="Revenue Disaggregation of Reven" sheetId="138" state="visible" r:id="rId138"/>
    <sheet xmlns:r="http://schemas.openxmlformats.org/officeDocument/2006/relationships" name="Revenue Contract Balances (Deta" sheetId="139" state="visible" r:id="rId139"/>
    <sheet xmlns:r="http://schemas.openxmlformats.org/officeDocument/2006/relationships" name="Revenue Remaining Performance O" sheetId="140" state="visible" r:id="rId140"/>
    <sheet xmlns:r="http://schemas.openxmlformats.org/officeDocument/2006/relationships" name="Revenue Costs to Obtain a Contr" sheetId="141" state="visible" r:id="rId141"/>
    <sheet xmlns:r="http://schemas.openxmlformats.org/officeDocument/2006/relationships" name="Leases Lease - Additional Infor" sheetId="142" state="visible" r:id="rId142"/>
    <sheet xmlns:r="http://schemas.openxmlformats.org/officeDocument/2006/relationships" name="Leases Lease Cost (Details)" sheetId="143" state="visible" r:id="rId143"/>
    <sheet xmlns:r="http://schemas.openxmlformats.org/officeDocument/2006/relationships" name="Leases Supplemental Cash Flow I" sheetId="144" state="visible" r:id="rId144"/>
    <sheet xmlns:r="http://schemas.openxmlformats.org/officeDocument/2006/relationships" name="Leases Supplemental Balance She" sheetId="145" state="visible" r:id="rId145"/>
    <sheet xmlns:r="http://schemas.openxmlformats.org/officeDocument/2006/relationships" name="Leases Maturities of Lease Liab" sheetId="146" state="visible" r:id="rId146"/>
    <sheet xmlns:r="http://schemas.openxmlformats.org/officeDocument/2006/relationships" name="Schedule II - Valuation and Q_2" sheetId="147" state="visible" r:id="rId147"/>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00%_);(#,##0.00%)"/>
    <numFmt numFmtId="167" formatCode="#,##0%_);(#,##0%)"/>
    <numFmt numFmtId="168" formatCode="#,##0.000_);(#,##0.000)"/>
    <numFmt numFmtId="169" formatCode="_(&quot;€ &quot;#,##0_);_(&quot;€ &quot;(#,##0)"/>
    <numFmt numFmtId="170" formatCode="_(&quot;₩ &quot;#,##0_);_(&quot;₩ &quot;(#,##0)"/>
    <numFmt numFmtId="171" formatCode="_(&quot;¥ &quot;#,##0_);_(&quot;¥ &quot;(#,##0)"/>
    <numFmt numFmtId="172" formatCode="#,##0.000%_);(#,##0.000%)"/>
    <numFmt numFmtId="173" formatCode="#,##0.0000_);(#,##0.0000)"/>
    <numFmt numFmtId="174" formatCode="_(&quot;$ &quot;#,##0.000_);_(&quot;$ &quot;(#,##0.000)"/>
    <numFmt numFmtId="175" formatCode="_(&quot;zł &quot;#,##0_);_(&quot;zł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styles" Target="styles.xml" Id="rId148"/><Relationship Type="http://schemas.openxmlformats.org/officeDocument/2006/relationships/theme" Target="theme/theme1.xml" Id="rId1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56"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Dec. 31, 2024</t>
        </is>
      </c>
      <c r="C2" s="2" t="inlineStr">
        <is>
          <t>Jan. 3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346</t>
        </is>
      </c>
      <c r="C9" s="4" t="inlineStr">
        <is>
          <t xml:space="preserve"> </t>
        </is>
      </c>
      <c r="D9" s="4" t="inlineStr">
        <is>
          <t xml:space="preserve"> </t>
        </is>
      </c>
    </row>
    <row r="10">
      <c r="A10" s="4" t="inlineStr">
        <is>
          <t>Entity Registrant Name</t>
        </is>
      </c>
      <c r="B10" s="4" t="inlineStr">
        <is>
          <t>APTIV PLC</t>
        </is>
      </c>
      <c r="C10" s="4" t="inlineStr">
        <is>
          <t xml:space="preserve"> </t>
        </is>
      </c>
      <c r="D10" s="4" t="inlineStr">
        <is>
          <t xml:space="preserve"> </t>
        </is>
      </c>
    </row>
    <row r="11">
      <c r="A11" s="4" t="inlineStr">
        <is>
          <t>Entity Incorporation, State or Country Code</t>
        </is>
      </c>
      <c r="B11" s="4" t="inlineStr">
        <is>
          <t>Y9</t>
        </is>
      </c>
      <c r="C11" s="4" t="inlineStr">
        <is>
          <t xml:space="preserve"> </t>
        </is>
      </c>
      <c r="D11" s="4" t="inlineStr">
        <is>
          <t xml:space="preserve"> </t>
        </is>
      </c>
    </row>
    <row r="12">
      <c r="A12" s="4" t="inlineStr">
        <is>
          <t>Entity Tax Identification Number</t>
        </is>
      </c>
      <c r="B12" s="4" t="inlineStr">
        <is>
          <t>98-1824200</t>
        </is>
      </c>
      <c r="C12" s="4" t="inlineStr">
        <is>
          <t xml:space="preserve"> </t>
        </is>
      </c>
      <c r="D12" s="4" t="inlineStr">
        <is>
          <t xml:space="preserve"> </t>
        </is>
      </c>
    </row>
    <row r="13">
      <c r="A13" s="4" t="inlineStr">
        <is>
          <t>Entity Address, Address Line One</t>
        </is>
      </c>
      <c r="B13" s="4" t="inlineStr">
        <is>
          <t>Spitalstrasse 5</t>
        </is>
      </c>
      <c r="C13" s="4" t="inlineStr">
        <is>
          <t xml:space="preserve"> </t>
        </is>
      </c>
      <c r="D13" s="4" t="inlineStr">
        <is>
          <t xml:space="preserve"> </t>
        </is>
      </c>
    </row>
    <row r="14">
      <c r="A14" s="4" t="inlineStr">
        <is>
          <t>Entity Address, City or Town</t>
        </is>
      </c>
      <c r="B14" s="4" t="inlineStr">
        <is>
          <t>Schaffhausen</t>
        </is>
      </c>
      <c r="C14" s="4" t="inlineStr">
        <is>
          <t xml:space="preserve"> </t>
        </is>
      </c>
      <c r="D14" s="4" t="inlineStr">
        <is>
          <t xml:space="preserve"> </t>
        </is>
      </c>
    </row>
    <row r="15">
      <c r="A15" s="4" t="inlineStr">
        <is>
          <t>Entity Address, Postal Zip Code</t>
        </is>
      </c>
      <c r="B15" s="4" t="inlineStr">
        <is>
          <t>8200</t>
        </is>
      </c>
      <c r="C15" s="4" t="inlineStr">
        <is>
          <t xml:space="preserve"> </t>
        </is>
      </c>
      <c r="D15" s="4" t="inlineStr">
        <is>
          <t xml:space="preserve"> </t>
        </is>
      </c>
    </row>
    <row r="16">
      <c r="A16" s="4" t="inlineStr">
        <is>
          <t>Entity Address, Country</t>
        </is>
      </c>
      <c r="B16" s="4" t="inlineStr">
        <is>
          <t>CH</t>
        </is>
      </c>
      <c r="C16" s="4" t="inlineStr">
        <is>
          <t xml:space="preserve"> </t>
        </is>
      </c>
      <c r="D16" s="4" t="inlineStr">
        <is>
          <t xml:space="preserve"> </t>
        </is>
      </c>
    </row>
    <row r="17">
      <c r="A17" s="4" t="inlineStr">
        <is>
          <t>City Area Code</t>
        </is>
      </c>
      <c r="B17" s="4" t="inlineStr">
        <is>
          <t>52</t>
        </is>
      </c>
      <c r="C17" s="4" t="inlineStr">
        <is>
          <t xml:space="preserve"> </t>
        </is>
      </c>
      <c r="D17" s="4" t="inlineStr">
        <is>
          <t xml:space="preserve"> </t>
        </is>
      </c>
    </row>
    <row r="18">
      <c r="A18" s="4" t="inlineStr">
        <is>
          <t>Country Region</t>
        </is>
      </c>
      <c r="B18" s="4" t="inlineStr">
        <is>
          <t>+41</t>
        </is>
      </c>
      <c r="C18" s="4" t="inlineStr">
        <is>
          <t xml:space="preserve"> </t>
        </is>
      </c>
      <c r="D18" s="4" t="inlineStr">
        <is>
          <t xml:space="preserve"> </t>
        </is>
      </c>
    </row>
    <row r="19">
      <c r="A19" s="4" t="inlineStr">
        <is>
          <t>Local Phone Number</t>
        </is>
      </c>
      <c r="B19" s="4" t="inlineStr">
        <is>
          <t>580 96 00</t>
        </is>
      </c>
      <c r="C19" s="4" t="inlineStr">
        <is>
          <t xml:space="preserve"> </t>
        </is>
      </c>
      <c r="D19" s="4" t="inlineStr">
        <is>
          <t xml:space="preserve"> </t>
        </is>
      </c>
    </row>
    <row r="20">
      <c r="A20" s="4" t="inlineStr">
        <is>
          <t>Title of 12(b) Security</t>
        </is>
      </c>
      <c r="B20" s="4" t="inlineStr">
        <is>
          <t>Ordinary Shares. $0.01 par value per share</t>
        </is>
      </c>
      <c r="C20" s="4" t="inlineStr">
        <is>
          <t xml:space="preserve"> </t>
        </is>
      </c>
      <c r="D20" s="4" t="inlineStr">
        <is>
          <t xml:space="preserve"> </t>
        </is>
      </c>
    </row>
    <row r="21">
      <c r="A21" s="4" t="inlineStr">
        <is>
          <t>Trading Symbol</t>
        </is>
      </c>
      <c r="B21" s="4" t="inlineStr">
        <is>
          <t>APTV</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8718930601</v>
      </c>
    </row>
    <row r="33">
      <c r="A33" s="4" t="inlineStr">
        <is>
          <t>Entity Common Stock, Shares Outstanding</t>
        </is>
      </c>
      <c r="B33" s="4" t="inlineStr">
        <is>
          <t xml:space="preserve"> </t>
        </is>
      </c>
      <c r="C33" s="6" t="n">
        <v>229446368</v>
      </c>
      <c r="D33" s="4" t="inlineStr">
        <is>
          <t xml:space="preserve"> </t>
        </is>
      </c>
    </row>
    <row r="34">
      <c r="A34" s="4" t="inlineStr">
        <is>
          <t>Documents Incorporated by Reference</t>
        </is>
      </c>
      <c r="B34" s="4" t="inlineStr">
        <is>
          <t>DOCUMENTS INCORPORATED BY REFERENCE Portions of the registrant’s definitive Proxy Statement related to the 2025 Annual General Meeting of Shareholders to be filed subsequently are incorporated by reference into Part III of this Form 10-K.</t>
        </is>
      </c>
      <c r="C34" s="4" t="inlineStr">
        <is>
          <t xml:space="preserve"> </t>
        </is>
      </c>
      <c r="D34" s="4" t="inlineStr">
        <is>
          <t xml:space="preserve"> </t>
        </is>
      </c>
    </row>
    <row r="35">
      <c r="A35" s="4" t="inlineStr">
        <is>
          <t>Entity Central Index Key</t>
        </is>
      </c>
      <c r="B35" s="4" t="inlineStr">
        <is>
          <t>000152133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Euro-denominated Senior Notes, 1.600% Due 2028</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1.600% Senior Notes due 2028</t>
        </is>
      </c>
      <c r="C42" s="4" t="inlineStr">
        <is>
          <t xml:space="preserve"> </t>
        </is>
      </c>
      <c r="D42" s="4" t="inlineStr">
        <is>
          <t xml:space="preserve"> </t>
        </is>
      </c>
    </row>
    <row r="43">
      <c r="A43" s="4" t="inlineStr">
        <is>
          <t>Trading Symbol</t>
        </is>
      </c>
      <c r="B43" s="4" t="inlineStr">
        <is>
          <t>APTV</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Senior Notes, 4.350% Due 2029</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Title of 12(b) Security</t>
        </is>
      </c>
      <c r="B47" s="4" t="inlineStr">
        <is>
          <t>4.350% Senior Notes due 2029</t>
        </is>
      </c>
      <c r="C47" s="4" t="inlineStr">
        <is>
          <t xml:space="preserve"> </t>
        </is>
      </c>
      <c r="D47" s="4" t="inlineStr">
        <is>
          <t xml:space="preserve"> </t>
        </is>
      </c>
    </row>
    <row r="48">
      <c r="A48" s="4" t="inlineStr">
        <is>
          <t>Trading Symbol</t>
        </is>
      </c>
      <c r="B48" s="4" t="inlineStr">
        <is>
          <t>APTV</t>
        </is>
      </c>
      <c r="C48" s="4" t="inlineStr">
        <is>
          <t xml:space="preserve"> </t>
        </is>
      </c>
      <c r="D48" s="4" t="inlineStr">
        <is>
          <t xml:space="preserve"> </t>
        </is>
      </c>
    </row>
    <row r="49">
      <c r="A49" s="4" t="inlineStr">
        <is>
          <t>Security Exchange Name</t>
        </is>
      </c>
      <c r="B49" s="4" t="inlineStr">
        <is>
          <t>NYSE</t>
        </is>
      </c>
      <c r="C49" s="4" t="inlineStr">
        <is>
          <t xml:space="preserve"> </t>
        </is>
      </c>
      <c r="D49" s="4" t="inlineStr">
        <is>
          <t xml:space="preserve"> </t>
        </is>
      </c>
    </row>
    <row r="50">
      <c r="A50" s="4" t="inlineStr">
        <is>
          <t>Senior Notes, 3.250% due 2032</t>
        </is>
      </c>
      <c r="B50" s="4" t="inlineStr">
        <is>
          <t xml:space="preserve"> </t>
        </is>
      </c>
      <c r="C50" s="4" t="inlineStr">
        <is>
          <t xml:space="preserve"> </t>
        </is>
      </c>
      <c r="D50" s="4" t="inlineStr">
        <is>
          <t xml:space="preserve"> </t>
        </is>
      </c>
    </row>
    <row r="51">
      <c r="A51" s="3" t="inlineStr">
        <is>
          <t>Document Information [Line Items]</t>
        </is>
      </c>
      <c r="B51" s="4" t="inlineStr">
        <is>
          <t xml:space="preserve"> </t>
        </is>
      </c>
      <c r="C51" s="4" t="inlineStr">
        <is>
          <t xml:space="preserve"> </t>
        </is>
      </c>
      <c r="D51" s="4" t="inlineStr">
        <is>
          <t xml:space="preserve"> </t>
        </is>
      </c>
    </row>
    <row r="52">
      <c r="A52" s="4" t="inlineStr">
        <is>
          <t>Title of 12(b) Security</t>
        </is>
      </c>
      <c r="B52" s="4" t="inlineStr">
        <is>
          <t>3.250% Senior Notes due 2032</t>
        </is>
      </c>
      <c r="C52" s="4" t="inlineStr">
        <is>
          <t xml:space="preserve"> </t>
        </is>
      </c>
      <c r="D52" s="4" t="inlineStr">
        <is>
          <t xml:space="preserve"> </t>
        </is>
      </c>
    </row>
    <row r="53">
      <c r="A53" s="4" t="inlineStr">
        <is>
          <t>Trading Symbol</t>
        </is>
      </c>
      <c r="B53" s="4" t="inlineStr">
        <is>
          <t>APTV</t>
        </is>
      </c>
      <c r="C53" s="4" t="inlineStr">
        <is>
          <t xml:space="preserve"> </t>
        </is>
      </c>
      <c r="D53" s="4" t="inlineStr">
        <is>
          <t xml:space="preserve"> </t>
        </is>
      </c>
    </row>
    <row r="54">
      <c r="A54" s="4" t="inlineStr">
        <is>
          <t>Security Exchange Name</t>
        </is>
      </c>
      <c r="B54" s="4" t="inlineStr">
        <is>
          <t>NYSE</t>
        </is>
      </c>
      <c r="C54" s="4" t="inlineStr">
        <is>
          <t xml:space="preserve"> </t>
        </is>
      </c>
      <c r="D54" s="4" t="inlineStr">
        <is>
          <t xml:space="preserve"> </t>
        </is>
      </c>
    </row>
    <row r="55">
      <c r="A55" s="4" t="inlineStr">
        <is>
          <t>Senior Notes, 4.400% Due 2046</t>
        </is>
      </c>
      <c r="B55" s="4" t="inlineStr">
        <is>
          <t xml:space="preserve"> </t>
        </is>
      </c>
      <c r="C55" s="4" t="inlineStr">
        <is>
          <t xml:space="preserve"> </t>
        </is>
      </c>
      <c r="D55" s="4" t="inlineStr">
        <is>
          <t xml:space="preserve"> </t>
        </is>
      </c>
    </row>
    <row r="56">
      <c r="A56" s="3" t="inlineStr">
        <is>
          <t>Document Information [Line Items]</t>
        </is>
      </c>
      <c r="B56" s="4" t="inlineStr">
        <is>
          <t xml:space="preserve"> </t>
        </is>
      </c>
      <c r="C56" s="4" t="inlineStr">
        <is>
          <t xml:space="preserve"> </t>
        </is>
      </c>
      <c r="D56" s="4" t="inlineStr">
        <is>
          <t xml:space="preserve"> </t>
        </is>
      </c>
    </row>
    <row r="57">
      <c r="A57" s="4" t="inlineStr">
        <is>
          <t>Title of 12(b) Security</t>
        </is>
      </c>
      <c r="B57" s="4" t="inlineStr">
        <is>
          <t>4.400% Senior Notes due 2046</t>
        </is>
      </c>
      <c r="C57" s="4" t="inlineStr">
        <is>
          <t xml:space="preserve"> </t>
        </is>
      </c>
      <c r="D57" s="4" t="inlineStr">
        <is>
          <t xml:space="preserve"> </t>
        </is>
      </c>
    </row>
    <row r="58">
      <c r="A58" s="4" t="inlineStr">
        <is>
          <t>Trading Symbol</t>
        </is>
      </c>
      <c r="B58" s="4" t="inlineStr">
        <is>
          <t>APTV</t>
        </is>
      </c>
      <c r="C58" s="4" t="inlineStr">
        <is>
          <t xml:space="preserve"> </t>
        </is>
      </c>
      <c r="D58" s="4" t="inlineStr">
        <is>
          <t xml:space="preserve"> </t>
        </is>
      </c>
    </row>
    <row r="59">
      <c r="A59" s="4" t="inlineStr">
        <is>
          <t>Security Exchange Name</t>
        </is>
      </c>
      <c r="B59" s="4" t="inlineStr">
        <is>
          <t>NYSE</t>
        </is>
      </c>
      <c r="C59" s="4" t="inlineStr">
        <is>
          <t xml:space="preserve"> </t>
        </is>
      </c>
      <c r="D59" s="4" t="inlineStr">
        <is>
          <t xml:space="preserve"> </t>
        </is>
      </c>
    </row>
    <row r="60">
      <c r="A60" s="4" t="inlineStr">
        <is>
          <t>Senior Notes, 5.400% Due 2049</t>
        </is>
      </c>
      <c r="B60" s="4" t="inlineStr">
        <is>
          <t xml:space="preserve"> </t>
        </is>
      </c>
      <c r="C60" s="4" t="inlineStr">
        <is>
          <t xml:space="preserve"> </t>
        </is>
      </c>
      <c r="D60" s="4" t="inlineStr">
        <is>
          <t xml:space="preserve"> </t>
        </is>
      </c>
    </row>
    <row r="61">
      <c r="A61" s="3" t="inlineStr">
        <is>
          <t>Document Information [Line Items]</t>
        </is>
      </c>
      <c r="B61" s="4" t="inlineStr">
        <is>
          <t xml:space="preserve"> </t>
        </is>
      </c>
      <c r="C61" s="4" t="inlineStr">
        <is>
          <t xml:space="preserve"> </t>
        </is>
      </c>
      <c r="D61" s="4" t="inlineStr">
        <is>
          <t xml:space="preserve"> </t>
        </is>
      </c>
    </row>
    <row r="62">
      <c r="A62" s="4" t="inlineStr">
        <is>
          <t>Title of 12(b) Security</t>
        </is>
      </c>
      <c r="B62" s="4" t="inlineStr">
        <is>
          <t>5.400% Senior Notes due 2049</t>
        </is>
      </c>
      <c r="C62" s="4" t="inlineStr">
        <is>
          <t xml:space="preserve"> </t>
        </is>
      </c>
      <c r="D62" s="4" t="inlineStr">
        <is>
          <t xml:space="preserve"> </t>
        </is>
      </c>
    </row>
    <row r="63">
      <c r="A63" s="4" t="inlineStr">
        <is>
          <t>Trading Symbol</t>
        </is>
      </c>
      <c r="B63" s="4" t="inlineStr">
        <is>
          <t>APTV</t>
        </is>
      </c>
      <c r="C63" s="4" t="inlineStr">
        <is>
          <t xml:space="preserve"> </t>
        </is>
      </c>
      <c r="D63" s="4" t="inlineStr">
        <is>
          <t xml:space="preserve"> </t>
        </is>
      </c>
    </row>
    <row r="64">
      <c r="A64" s="4" t="inlineStr">
        <is>
          <t>Security Exchange Name</t>
        </is>
      </c>
      <c r="B64" s="4" t="inlineStr">
        <is>
          <t>NYSE</t>
        </is>
      </c>
      <c r="C64" s="4" t="inlineStr">
        <is>
          <t xml:space="preserve"> </t>
        </is>
      </c>
      <c r="D64" s="4" t="inlineStr">
        <is>
          <t xml:space="preserve"> </t>
        </is>
      </c>
    </row>
    <row r="65">
      <c r="A65" s="4" t="inlineStr">
        <is>
          <t>Senior Notes, 3.100% Due 2051</t>
        </is>
      </c>
      <c r="B65" s="4" t="inlineStr">
        <is>
          <t xml:space="preserve"> </t>
        </is>
      </c>
      <c r="C65" s="4" t="inlineStr">
        <is>
          <t xml:space="preserve"> </t>
        </is>
      </c>
      <c r="D65" s="4" t="inlineStr">
        <is>
          <t xml:space="preserve"> </t>
        </is>
      </c>
    </row>
    <row r="66">
      <c r="A66" s="3" t="inlineStr">
        <is>
          <t>Document Information [Line Items]</t>
        </is>
      </c>
      <c r="B66" s="4" t="inlineStr">
        <is>
          <t xml:space="preserve"> </t>
        </is>
      </c>
      <c r="C66" s="4" t="inlineStr">
        <is>
          <t xml:space="preserve"> </t>
        </is>
      </c>
      <c r="D66" s="4" t="inlineStr">
        <is>
          <t xml:space="preserve"> </t>
        </is>
      </c>
    </row>
    <row r="67">
      <c r="A67" s="4" t="inlineStr">
        <is>
          <t>Title of 12(b) Security</t>
        </is>
      </c>
      <c r="B67" s="4" t="inlineStr">
        <is>
          <t>3.100% Senior Notes due 2051</t>
        </is>
      </c>
      <c r="C67" s="4" t="inlineStr">
        <is>
          <t xml:space="preserve"> </t>
        </is>
      </c>
      <c r="D67" s="4" t="inlineStr">
        <is>
          <t xml:space="preserve"> </t>
        </is>
      </c>
    </row>
    <row r="68">
      <c r="A68" s="4" t="inlineStr">
        <is>
          <t>Trading Symbol</t>
        </is>
      </c>
      <c r="B68" s="4" t="inlineStr">
        <is>
          <t>APTV</t>
        </is>
      </c>
      <c r="C68" s="4" t="inlineStr">
        <is>
          <t xml:space="preserve"> </t>
        </is>
      </c>
      <c r="D68" s="4" t="inlineStr">
        <is>
          <t xml:space="preserve"> </t>
        </is>
      </c>
    </row>
    <row r="69">
      <c r="A69" s="4" t="inlineStr">
        <is>
          <t>Security Exchange Name</t>
        </is>
      </c>
      <c r="B69" s="4" t="inlineStr">
        <is>
          <t>NYSE</t>
        </is>
      </c>
      <c r="C69" s="4" t="inlineStr">
        <is>
          <t xml:space="preserve"> </t>
        </is>
      </c>
      <c r="D69" s="4" t="inlineStr">
        <is>
          <t xml:space="preserve"> </t>
        </is>
      </c>
    </row>
    <row r="70">
      <c r="A70" s="4" t="inlineStr">
        <is>
          <t>Senior Notes, 4.150% due 2052</t>
        </is>
      </c>
      <c r="B70" s="4" t="inlineStr">
        <is>
          <t xml:space="preserve"> </t>
        </is>
      </c>
      <c r="C70" s="4" t="inlineStr">
        <is>
          <t xml:space="preserve"> </t>
        </is>
      </c>
      <c r="D70" s="4" t="inlineStr">
        <is>
          <t xml:space="preserve"> </t>
        </is>
      </c>
    </row>
    <row r="71">
      <c r="A71" s="3" t="inlineStr">
        <is>
          <t>Document Information [Line Items]</t>
        </is>
      </c>
      <c r="B71" s="4" t="inlineStr">
        <is>
          <t xml:space="preserve"> </t>
        </is>
      </c>
      <c r="C71" s="4" t="inlineStr">
        <is>
          <t xml:space="preserve"> </t>
        </is>
      </c>
      <c r="D71" s="4" t="inlineStr">
        <is>
          <t xml:space="preserve"> </t>
        </is>
      </c>
    </row>
    <row r="72">
      <c r="A72" s="4" t="inlineStr">
        <is>
          <t>Title of 12(b) Security</t>
        </is>
      </c>
      <c r="B72" s="4" t="inlineStr">
        <is>
          <t>4.150% Senior Notes due 2052</t>
        </is>
      </c>
      <c r="C72" s="4" t="inlineStr">
        <is>
          <t xml:space="preserve"> </t>
        </is>
      </c>
      <c r="D72" s="4" t="inlineStr">
        <is>
          <t xml:space="preserve"> </t>
        </is>
      </c>
    </row>
    <row r="73">
      <c r="A73" s="4" t="inlineStr">
        <is>
          <t>Trading Symbol</t>
        </is>
      </c>
      <c r="B73" s="4" t="inlineStr">
        <is>
          <t>APTV</t>
        </is>
      </c>
      <c r="C73" s="4" t="inlineStr">
        <is>
          <t xml:space="preserve"> </t>
        </is>
      </c>
      <c r="D73" s="4" t="inlineStr">
        <is>
          <t xml:space="preserve"> </t>
        </is>
      </c>
    </row>
    <row r="74">
      <c r="A74" s="4" t="inlineStr">
        <is>
          <t>Security Exchange Name</t>
        </is>
      </c>
      <c r="B74" s="4" t="inlineStr">
        <is>
          <t>NYSE</t>
        </is>
      </c>
      <c r="C74" s="4" t="inlineStr">
        <is>
          <t xml:space="preserve"> </t>
        </is>
      </c>
      <c r="D74" s="4" t="inlineStr">
        <is>
          <t xml:space="preserve"> </t>
        </is>
      </c>
    </row>
    <row r="75">
      <c r="A75" s="4" t="inlineStr">
        <is>
          <t>Senior Notes, 4.650% Due 2029</t>
        </is>
      </c>
      <c r="B75" s="4" t="inlineStr">
        <is>
          <t xml:space="preserve"> </t>
        </is>
      </c>
      <c r="C75" s="4" t="inlineStr">
        <is>
          <t xml:space="preserve"> </t>
        </is>
      </c>
      <c r="D75" s="4" t="inlineStr">
        <is>
          <t xml:space="preserve"> </t>
        </is>
      </c>
    </row>
    <row r="76">
      <c r="A76" s="3" t="inlineStr">
        <is>
          <t>Document Information [Line Items]</t>
        </is>
      </c>
      <c r="B76" s="4" t="inlineStr">
        <is>
          <t xml:space="preserve"> </t>
        </is>
      </c>
      <c r="C76" s="4" t="inlineStr">
        <is>
          <t xml:space="preserve"> </t>
        </is>
      </c>
      <c r="D76" s="4" t="inlineStr">
        <is>
          <t xml:space="preserve"> </t>
        </is>
      </c>
    </row>
    <row r="77">
      <c r="A77" s="4" t="inlineStr">
        <is>
          <t>Title of 12(b) Security</t>
        </is>
      </c>
      <c r="B77" s="4" t="inlineStr">
        <is>
          <t>4.650% Senior Notes due 2029</t>
        </is>
      </c>
      <c r="C77" s="4" t="inlineStr">
        <is>
          <t xml:space="preserve"> </t>
        </is>
      </c>
      <c r="D77" s="4" t="inlineStr">
        <is>
          <t xml:space="preserve"> </t>
        </is>
      </c>
    </row>
    <row r="78">
      <c r="A78" s="4" t="inlineStr">
        <is>
          <t>Trading Symbol</t>
        </is>
      </c>
      <c r="B78" s="4" t="inlineStr">
        <is>
          <t>APTV</t>
        </is>
      </c>
      <c r="C78" s="4" t="inlineStr">
        <is>
          <t xml:space="preserve"> </t>
        </is>
      </c>
      <c r="D78" s="4" t="inlineStr">
        <is>
          <t xml:space="preserve"> </t>
        </is>
      </c>
    </row>
    <row r="79">
      <c r="A79" s="4" t="inlineStr">
        <is>
          <t>Security Exchange Name</t>
        </is>
      </c>
      <c r="B79" s="4" t="inlineStr">
        <is>
          <t>NYSE</t>
        </is>
      </c>
      <c r="C79" s="4" t="inlineStr">
        <is>
          <t xml:space="preserve"> </t>
        </is>
      </c>
      <c r="D79" s="4" t="inlineStr">
        <is>
          <t xml:space="preserve"> </t>
        </is>
      </c>
    </row>
    <row r="80">
      <c r="A80" s="4" t="inlineStr">
        <is>
          <t>Senior Notes, 5.150% Due 2034</t>
        </is>
      </c>
      <c r="B80" s="4" t="inlineStr">
        <is>
          <t xml:space="preserve"> </t>
        </is>
      </c>
      <c r="C80" s="4" t="inlineStr">
        <is>
          <t xml:space="preserve"> </t>
        </is>
      </c>
      <c r="D80" s="4" t="inlineStr">
        <is>
          <t xml:space="preserve"> </t>
        </is>
      </c>
    </row>
    <row r="81">
      <c r="A81" s="3" t="inlineStr">
        <is>
          <t>Document Information [Line Items]</t>
        </is>
      </c>
      <c r="B81" s="4" t="inlineStr">
        <is>
          <t xml:space="preserve"> </t>
        </is>
      </c>
      <c r="C81" s="4" t="inlineStr">
        <is>
          <t xml:space="preserve"> </t>
        </is>
      </c>
      <c r="D81" s="4" t="inlineStr">
        <is>
          <t xml:space="preserve"> </t>
        </is>
      </c>
    </row>
    <row r="82">
      <c r="A82" s="4" t="inlineStr">
        <is>
          <t>Title of 12(b) Security</t>
        </is>
      </c>
      <c r="B82" s="4" t="inlineStr">
        <is>
          <t>5.150% Senior Notes due 2034</t>
        </is>
      </c>
      <c r="C82" s="4" t="inlineStr">
        <is>
          <t xml:space="preserve"> </t>
        </is>
      </c>
      <c r="D82" s="4" t="inlineStr">
        <is>
          <t xml:space="preserve"> </t>
        </is>
      </c>
    </row>
    <row r="83">
      <c r="A83" s="4" t="inlineStr">
        <is>
          <t>Trading Symbol</t>
        </is>
      </c>
      <c r="B83" s="4" t="inlineStr">
        <is>
          <t>APTV</t>
        </is>
      </c>
      <c r="C83" s="4" t="inlineStr">
        <is>
          <t xml:space="preserve"> </t>
        </is>
      </c>
      <c r="D83" s="4" t="inlineStr">
        <is>
          <t xml:space="preserve"> </t>
        </is>
      </c>
    </row>
    <row r="84">
      <c r="A84" s="4" t="inlineStr">
        <is>
          <t>Security Exchange Name</t>
        </is>
      </c>
      <c r="B84" s="4" t="inlineStr">
        <is>
          <t>NYSE</t>
        </is>
      </c>
      <c r="C84" s="4" t="inlineStr">
        <is>
          <t xml:space="preserve"> </t>
        </is>
      </c>
      <c r="D84" s="4" t="inlineStr">
        <is>
          <t xml:space="preserve"> </t>
        </is>
      </c>
    </row>
    <row r="85">
      <c r="A85" s="4" t="inlineStr">
        <is>
          <t>Euro-Denominated Senior Notes, 4.250% Due 2036</t>
        </is>
      </c>
      <c r="B85" s="4" t="inlineStr">
        <is>
          <t xml:space="preserve"> </t>
        </is>
      </c>
      <c r="C85" s="4" t="inlineStr">
        <is>
          <t xml:space="preserve"> </t>
        </is>
      </c>
      <c r="D85" s="4" t="inlineStr">
        <is>
          <t xml:space="preserve"> </t>
        </is>
      </c>
    </row>
    <row r="86">
      <c r="A86" s="3" t="inlineStr">
        <is>
          <t>Document Information [Line Items]</t>
        </is>
      </c>
      <c r="B86" s="4" t="inlineStr">
        <is>
          <t xml:space="preserve"> </t>
        </is>
      </c>
      <c r="C86" s="4" t="inlineStr">
        <is>
          <t xml:space="preserve"> </t>
        </is>
      </c>
      <c r="D86" s="4" t="inlineStr">
        <is>
          <t xml:space="preserve"> </t>
        </is>
      </c>
    </row>
    <row r="87">
      <c r="A87" s="4" t="inlineStr">
        <is>
          <t>Title of 12(b) Security</t>
        </is>
      </c>
      <c r="B87" s="4" t="inlineStr">
        <is>
          <t>4.250% Senior Notes due 2036</t>
        </is>
      </c>
      <c r="C87" s="4" t="inlineStr">
        <is>
          <t xml:space="preserve"> </t>
        </is>
      </c>
      <c r="D87" s="4" t="inlineStr">
        <is>
          <t xml:space="preserve"> </t>
        </is>
      </c>
    </row>
    <row r="88">
      <c r="A88" s="4" t="inlineStr">
        <is>
          <t>Trading Symbol</t>
        </is>
      </c>
      <c r="B88" s="4" t="inlineStr">
        <is>
          <t>APTV</t>
        </is>
      </c>
      <c r="C88" s="4" t="inlineStr">
        <is>
          <t xml:space="preserve"> </t>
        </is>
      </c>
      <c r="D88" s="4" t="inlineStr">
        <is>
          <t xml:space="preserve"> </t>
        </is>
      </c>
    </row>
    <row r="89">
      <c r="A89" s="4" t="inlineStr">
        <is>
          <t>Security Exchange Name</t>
        </is>
      </c>
      <c r="B89" s="4" t="inlineStr">
        <is>
          <t>NYSE</t>
        </is>
      </c>
      <c r="C89" s="4" t="inlineStr">
        <is>
          <t xml:space="preserve"> </t>
        </is>
      </c>
      <c r="D89" s="4" t="inlineStr">
        <is>
          <t xml:space="preserve"> </t>
        </is>
      </c>
    </row>
    <row r="90">
      <c r="A90" s="4" t="inlineStr">
        <is>
          <t>Senior Notes, 5.750% Due 2054</t>
        </is>
      </c>
      <c r="B90" s="4" t="inlineStr">
        <is>
          <t xml:space="preserve"> </t>
        </is>
      </c>
      <c r="C90" s="4" t="inlineStr">
        <is>
          <t xml:space="preserve"> </t>
        </is>
      </c>
      <c r="D90" s="4" t="inlineStr">
        <is>
          <t xml:space="preserve"> </t>
        </is>
      </c>
    </row>
    <row r="91">
      <c r="A91" s="3" t="inlineStr">
        <is>
          <t>Document Information [Line Items]</t>
        </is>
      </c>
      <c r="B91" s="4" t="inlineStr">
        <is>
          <t xml:space="preserve"> </t>
        </is>
      </c>
      <c r="C91" s="4" t="inlineStr">
        <is>
          <t xml:space="preserve"> </t>
        </is>
      </c>
      <c r="D91" s="4" t="inlineStr">
        <is>
          <t xml:space="preserve"> </t>
        </is>
      </c>
    </row>
    <row r="92">
      <c r="A92" s="4" t="inlineStr">
        <is>
          <t>Title of 12(b) Security</t>
        </is>
      </c>
      <c r="B92" s="4" t="inlineStr">
        <is>
          <t>5.750% Senior Notes due 2054</t>
        </is>
      </c>
      <c r="C92" s="4" t="inlineStr">
        <is>
          <t xml:space="preserve"> </t>
        </is>
      </c>
      <c r="D92" s="4" t="inlineStr">
        <is>
          <t xml:space="preserve"> </t>
        </is>
      </c>
    </row>
    <row r="93">
      <c r="A93" s="4" t="inlineStr">
        <is>
          <t>Trading Symbol</t>
        </is>
      </c>
      <c r="B93" s="4" t="inlineStr">
        <is>
          <t>APTV</t>
        </is>
      </c>
      <c r="C93" s="4" t="inlineStr">
        <is>
          <t xml:space="preserve"> </t>
        </is>
      </c>
      <c r="D93" s="4" t="inlineStr">
        <is>
          <t xml:space="preserve"> </t>
        </is>
      </c>
    </row>
    <row r="94">
      <c r="A94" s="4" t="inlineStr">
        <is>
          <t>Security Exchange Name</t>
        </is>
      </c>
      <c r="B94" s="4" t="inlineStr">
        <is>
          <t>NYSE</t>
        </is>
      </c>
      <c r="C94" s="4" t="inlineStr">
        <is>
          <t xml:space="preserve"> </t>
        </is>
      </c>
      <c r="D94" s="4" t="inlineStr">
        <is>
          <t xml:space="preserve"> </t>
        </is>
      </c>
    </row>
    <row r="95">
      <c r="A95" s="4" t="inlineStr">
        <is>
          <t>Fixed-to-Fixed Reset Rate Junior Notes, 6.875% due 2054</t>
        </is>
      </c>
      <c r="B95" s="4" t="inlineStr">
        <is>
          <t xml:space="preserve"> </t>
        </is>
      </c>
      <c r="C95" s="4" t="inlineStr">
        <is>
          <t xml:space="preserve"> </t>
        </is>
      </c>
      <c r="D95" s="4" t="inlineStr">
        <is>
          <t xml:space="preserve"> </t>
        </is>
      </c>
    </row>
    <row r="96">
      <c r="A96" s="3" t="inlineStr">
        <is>
          <t>Document Information [Line Items]</t>
        </is>
      </c>
      <c r="B96" s="4" t="inlineStr">
        <is>
          <t xml:space="preserve"> </t>
        </is>
      </c>
      <c r="C96" s="4" t="inlineStr">
        <is>
          <t xml:space="preserve"> </t>
        </is>
      </c>
      <c r="D96" s="4" t="inlineStr">
        <is>
          <t xml:space="preserve"> </t>
        </is>
      </c>
    </row>
    <row r="97">
      <c r="A97" s="4" t="inlineStr">
        <is>
          <t>Title of 12(b) Security</t>
        </is>
      </c>
      <c r="B97" s="4" t="inlineStr">
        <is>
          <t>6.875% Fixed-to-Fixed Reset Rate Junior Subordinated Notes due 2054</t>
        </is>
      </c>
      <c r="C97" s="4" t="inlineStr">
        <is>
          <t xml:space="preserve"> </t>
        </is>
      </c>
      <c r="D97" s="4" t="inlineStr">
        <is>
          <t xml:space="preserve"> </t>
        </is>
      </c>
    </row>
    <row r="98">
      <c r="A98" s="4" t="inlineStr">
        <is>
          <t>Trading Symbol</t>
        </is>
      </c>
      <c r="B98" s="4" t="inlineStr">
        <is>
          <t>APTV</t>
        </is>
      </c>
      <c r="C98" s="4" t="inlineStr">
        <is>
          <t xml:space="preserve"> </t>
        </is>
      </c>
      <c r="D98" s="4" t="inlineStr">
        <is>
          <t xml:space="preserve"> </t>
        </is>
      </c>
    </row>
    <row r="99">
      <c r="A99" s="4" t="inlineStr">
        <is>
          <t>Security Exchange Name</t>
        </is>
      </c>
      <c r="B99" s="4" t="inlineStr">
        <is>
          <t>NYSE</t>
        </is>
      </c>
      <c r="C99" s="4" t="inlineStr">
        <is>
          <t xml:space="preserve"> </t>
        </is>
      </c>
      <c r="D9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Consolidation —The consolidated financial statements include the accounts of Aptiv and the subsidiaries in which Aptiv holds a controlling financial or management interest and variable interest entities of which Aptiv has determined that it is the primary beneficiary. Aptiv’s share of the earnings or losses of non-controlled affiliates, over which Aptiv exercises significant influence (generally a 20% to 50% ownership interest), is included in the consolidated operating results using the equity method of accounting. When Aptiv does not have the ability to exercise significant influence (generally when ownership interest is less than 20%), investments in non-consolidated affiliates without readily determinable fair value are measured at cost, less impairments, adjusted for observable price changes in orderly transactions for identical or similar investments of the same issuer, while investments in publicly traded equity securities are measured at fair value based on quoted prices for identical assets on active market exchanges as of each reporting date. The Company monitors its investments in affiliates for indicators of other-than-temporary declines in value on an ongoing basis. If the Company determines that such a decline has occurred, an impairment loss is recorded, which is measured as the difference between carrying value and estimated fair value. Estimated fair value is generally determined using an income approach based on discounted cash flows or negotiated transaction values. Intercompany transactions and balances between consolidated Aptiv businesses have been eliminated. During the years ended December 31, 2024, 2023 and 2022, Aptiv received dividends of $12 million, $5 million and $5 million, respectively, from its equity method investments. The dividends were recognized as a reduction to the investment and represented a return on investment included in cash flows from operating activities. Aptiv’s investments in publicly traded equity securities totaled $11 million and $14 million as of December 31, 2024 and 2023, respectively, and are classified within other long-term assets in the consolidated balance sheets. Aptiv's non-publicly traded investments totaled $167 million and $51 million as of December 31, 2024 and 2023, respectively, and are classified within other long-term assets in the consolidated balance sheets. Refer to Note 5. Investments in Affiliates for further information regarding Aptiv’s investments. In 2022, the Company acquired 85% of the equity interests of Intercable Automotive Solutions S.r.l. (“Intercable Automotive”). Concurrent with the acquisition, the Company entered into an agreement with the noncontrolling interest holders that provides the Company with the right to purchase, and the noncontrolling interest holders with the right to sell, the remaining 15% of Intercable Automotive for cash at a contractually defined value beginning in 2026. As a result of this redemption feature, the Company recorded the redeemable noncontrolling interest at its acquisition-date fair value to temporary equity in the consolidated balance sheet. The redeemable noncontrolling interest is adjusted each reporting period for the income (loss) attributable to the noncontrolling interest, and for any measurement period adjustments necessary to record the redeemable noncontrolling interest at the higher of its redemption value, assuming it was redeemable at the reporting date, or its carrying value. Any measurement period adjustments are recorded to retained earnings, with a corresponding increase or reduction to net income attributable to Aptiv. Redeemable noncontrolling interest was $92 million and $99 million as of December 31, 2024 and 2023, respectively. Refer to Note 20. Acquisitions and Divestitures for further information regarding this acquisition and the redeemable noncontrolling interest. Use of estimates —Preparation of consolidated financial statements in conformity with U.S. GAAP requires the use of estimates and assumptions that affect amounts reported therein. Generally, matters subject to estimation and judgment include amounts related to accounts receivable realization, inventory obsolescence, asset impairments, useful lives of intangible and fixed assets, deferred tax asset valuation allowances, income taxes, pension benefit plan assumptions, accruals related to litigation, warranty costs, environmental remediation costs, contingent consideration arrangements, redeemable noncontrolling interest, worker’s compensation accruals and healthcare accruals. Due to the inherent uncertainty involved in making estimates, actual results reported in future periods may be based upon amounts that differ from those estimates. Revenue recognition —Revenue is measured based on consideration specified in a contract with a customer. Customer contracts for production parts generally are represented by a combination of a current purchase order and a current production schedule issued by the customer. Substantially all of the Company's revenue is generated from the sale of manufactured production parts, wherein there is a single performance obligation. Transfer of control and revenue recognition for the Company’s sales of production parts generally occurs upon shipment or delivery of the product, which is when title, ownership, and risk of loss pass to the customer and is based on the applicable customer shipping terms. Revenue is measured based on the transaction price and the quantity of parts specified in a contract with a customer. Refer to Note 24. Revenue for further detail of the Company’s accounting for its revenue from sales of production parts. Customer contracts for software licenses are generally represented by a sales contract or purchase order with contract durations typically ranging from one to three years. The Company recognizes revenue when it satisfies a performance obligation by transferring control over a product or service to a customer. Revenue from software licenses and professional software services is generally recognized at a point in time upon delivery or when the services are provided. Revenue from post delivery support and maintenance for software contracts is generally recognized over time on a ratable basis over the contract term. Certain software license contracts contain multiple performance obligations, for which the Company allocates the contract’s transaction price to each performance obligation based on the estimated relative standalone selling price of each distinct performance obligation in the contract. The standalone selling prices are generally determined based on observable inputs, such as the prices of standalone sales and historical contract pricing. Under certain of these arrangements, timing may differ between revenue recognition and billing. Refer to Note 24. Revenue for further detail of the Company’s accounting for its revenue from contracts with customers, including contract balances associated with software sales. From time to time, Aptiv enters into pricing agreements with its customers that provide for price reductions on production parts, some of which are conditional upon achieving certain joint cost saving targets, which are accounted for as variable consideration. In these instances, revenue is recognized based on the agreed-upon price at the time of shipment if available, or in the event the Company concludes that a portion of the revenue for a given part may vary from the purchase order and requires estimation, the Company records consideration at the most likely amount that the Company expects to be entitled to based on historical experience and input from customer negotiations. Sales incentives and allowances are recognized as a reduction to revenue at the time of the related sale. In addition, from time to time, Aptiv makes payments to customers in conjunction with ongoing business. These payments to customers are generally recognized as a reduction to revenue at the time of the commitment to make these payments. However, certain other payments to customers, or upfront fees, meet the criteria to be considered a cost to obtain a contract as they are directly attributable to a contract, are incremental and management expects the fees to be recoverable. Aptiv collects and remits taxes assessed by different governmental authorities that are both imposed on and concurrent with a revenue-producing transaction between the Company and the Company’s customers. These taxes may include, but are not limited to, sales, use, value-added, and some excise taxes. Aptiv reports the collection of these taxes on a net basis (excluded from revenues). Shipping and handling fees billed to customers are included in net sales, while costs of shipping and handling are included in cost of sales. Refer to Note 24. Revenue for further information. Net income per share —Basic net income per share is computed by dividing net income attributable to ordinary shareholders by the weighted average number of ordinary shares outstanding during the period. Diluted net income per share reflects the weighted average dilutive impact of all potentially dilutive securities from the date of issuance and is computed using the treasury stock and if-converted methods. Prior to the conversion of the 5.50% Mandatory Convertible Preferred Shares, Series A, $0.01 par value per share (the “MCPS”) into ordinary shares in June 2023, the if-converted method was used to determine if the impact of the conversion of the MCPS into ordinary shares was more dilutive than the MCPS dividends to net income per share. If so, the MCPS were assumed to have been converted at the later of the beginning of the period or the time of issuance, and the resulting ordinary shares were included in the denominator and the MCPS dividends were added back to the numerator. Unless otherwise noted, share and per share amounts included in these notes are on a diluted basis. Refer to Note 15. Shareholders’ Equity and Net Income Per Share for additional information including the calculation of basic and diluted net income per share. Research and development —Costs are incurred in connection with research and development programs that are expected to contribute to future earnings. Such costs are charged against income as incurred. Total research and development expenses, including engineering, net of customer reimbursements, were approximately $1,097 million, $1,289 million and $1,120 million for the years ended December 31, 2024, 2023 and 2022, respectively. Cash and cash equivalents —Cash and cash equivalents are defined as short-term, highly liquid investments with original maturities of three months or less, for which the book value approximates fair value. Restricted cash —Restricted cash primarily includes balances on deposit at financial institutions that have issued letters of credit in favor of Aptiv and cash deposited into escrow accounts. Short-term investments —Short-term investments are comprised of term deposits with original maturities greater than three months, for which book value approximates fair value. As described further in Note 11. Debt, these short-term investments were utilized to redeem the €700 million in aggregate principal amount of 1.50% Euro-denominated senior unsecured notes due 2025 (the “2015 Euro-denominated Senior Notes”) in December 2024. Accounts receivable —Aptiv enters into agreements to sell certain of its accounts receivable, primarily in Europe. Sales of receivables are accounted for in accordance with Financial Accounting Standards Board (“FASB”) Accounting Standards Codification (“ASC”) Topic 860, Transfers and Servicing (“ASC 860”). Agreements which result in true sales of the transferred receivables, as defined in ASC 860, which occur when receivables are transferred without recourse to the Company, are excluded from amounts reported in the consolidated balance sheets. Cash proceeds received from such sales are included in operating cash flows. Agreements that allow Aptiv to maintain effective control over the transferred receivables and which do not qualify as a sale, as defined in ASC 860, are accounted for as secured borrowings and recorded in the consolidated balance sheets within accounts receivable, net and short-term debt. The expenses associated with receivables factoring are recorded in the consolidated statements of operations within interest expense. The Company exchanges certain amounts of accounts receivable, primarily in the Asia Pacific region, for bank notes with original maturities greater than three months. The collection of such bank notes are included in operating cash flows based on the substance of the underlying transactions, which are operating in nature. Bank notes held by the Company with original maturities of three months or less are classified as cash and cash equivalents within the consolidated balance sheets, and those with original maturities of greater than three months are classified as notes receivable within other current assets. The Company may hold such bank notes until maturity, exchange them with suppliers to settle liabilities, or sell them to third-party financial institutions in exchange for cash. Credit losses —Aptiv is exposed to credit losses primarily through the sale of vehicle components, software licenses and services. Aptiv assesses the creditworthiness of a counterparty by conducting ongoing credit reviews, which considers the Company’s expected billing exposure and timing for payment, as well as the counterparty’s established credit rating. When a credit rating is not available, the Company’s assessment is based on an analysis of the counterparty’s financial statements. Aptiv also considers contract terms and conditions, country and political risk, and business strategy in its evaluation. Based on the outcome of this review, the Company establishes a credit limit for each counterparty. The Company continues to monitor its ongoing credit exposure through active review of counterparty balances against contract terms and due dates, which includes timely account reconciliation, payment confirmation and dispute resolution. The Company may also employ collection agencies and legal counsel to pursue recovery of defaulted receivables, if necessary. Aptiv primarily utilizes historical loss and recovery data, combined with information on current economic conditions and reasonable and supportable forecasts to develop the estimate of the allowance for doubtful accounts in accordance with ASC Topic 326, Financial Instruments – Credit Losses (“ASC 326”). As of December 31, 2024 and December 31, 2023, the Company reported $3,261 million and $3,546 million, respectively, of accounts receivable, net of the allowances, which includes the allowance for doubtful accounts of $37 million and $52 million, respectively. The provision for doubtful accounts was $11 million, $12 million, and $27 million for the years ended December 31, 2024, 2023 and 2022, respectively. Other changes in the allowance were not material for the year ended December 31, 2024. Inventories —As of December 31, 2024 and 2023, inventories are stated at the lower of cost, determined on a first-in, first-out basis, or net realizable value, including direct material costs and direct and indirect manufacturing costs. Refer to Note 3. Inventories for additional information. Obsolete inventory is identified based on analysis of inventory for known obsolescence issues, and, generally, the net realizable value of inventory on hand in excess of one year’s supply is fully-reserved. From time to time, payments may be received from suppliers. These payments from suppliers are recognized as a reduction of the cost of the material acquired during the period to which the payments relate. In some instances, supplier rebates are received in conjunction with or concurrent with the negotiation of future purchase agreements and these amounts are amortized over the prospective agreement period as purchases are made. Property —Major improvements that materially extend the useful life of property are capitalized. Expenditures for repairs and maintenance are charged to expense as incurred. Depreciation is determined based on a straight-line method over the estimated useful lives of groups of property. Leasehold improvements under finance leases are depreciated over the period of the lease or the life of the property, whichever is shorter. Refer to Note 6. Property, Net and Note 25. Leases for additional information. Pre-production costs related to long-term supply agreements —The Company incurs pre-production engineering, development and tooling costs related to products produced for its customers under long-term supply agreements. Engineering, testing and other costs incurred in the design and development of production parts are expensed as incurred, unless the costs are reimbursable, as specified in a customer contract. As of December 31, 2024 and 2023, $305 million and $285 million of such contractually reimbursable costs were capitalized, respectively. These amounts are recorded within other current and other long-term assets in the consolidated balance sheets, as further detailed in Note 4. Assets. Special tools represent Aptiv-owned tools, dies, jigs and other items used in the manufacture of customer components that will be sold under long-term supply arrangements, the costs of which are capitalized within property, plant and equipment if the Company has title to the assets. Special tools also include capitalized unreimbursed pre-production tooling costs related to customer-owned tools for which the customer has provided Aptiv a non-cancellable right to use the tool. Aptiv-owned special tool balances are depreciated over the expected life of the special tool or the life of the related vehicle program, whichever is shorter. The unreimbursed costs incurred related to customer-owned special tools that are not subject to reimbursement are capitalized and depreciated over the expected life of the special tool or the life of the related vehicle program, whichever is shorter. At December 31, 2024 and 2023, the special tools balance, net of accumulated depreciation, was $489 million and $474 million, respectively, included within property, net in the consolidated balance sheets. As of December 31, 2024 and 2023, the Aptiv-owned special tools balance was $361 million and $373 million, respectively, and the customer-owned special tools balance was $128 million and $101 million, respectively. Valuation of long-lived assets —The carrying value of long-lived assets held for use, including definite-lived intangible assets, is periodically evaluated when events or circumstances warrant such a review. The carrying value of a long-lived asset held for use is considered impaired when the anticipated separately identifiable undiscounted cash flows from the asset are less than the carrying value of the asset. In that event, a loss is recognized based on the amount by which the carrying value exceeds the estimated fair value of the long-lived asset. Impairment losses on long-lived assets held for sale are recognized if the carrying value of the asset is in excess of the asset’s estimated fair value, reduced for the cost to dispose of the asset. Fair value of long-lived assets is determined primarily using the anticipated cash flows discounted at a rate commensurate with the risk involved (an income approach), and in certain situations Aptiv’s review of appraisals (a market approach). Refer to Note 6. Property, Net and Note 7. Intangible Assets and Goodwill for additional information. Leases —The Company accounts for leases in accordance with FASB ASC Topic 842, Leases . The Company determines whether an arrangement is a lease at inception. For leases where the Company is the lessee, a lease liability and a right-of-use asset is recognized for all leases, with the exception of short-term leases with terms of twelve months or less. The lease liability represents the lessee’s obligation to make lease payments arising from a lease, and is measured as the present value of the lease payments. As the rate implicit in the lease is usually not known at lease commencement, the Company uses its incremental borrowing rate to discount the lease obligation. The right-of-use asset represents the lessee’s right to use a specified asset for the lease term, and is measured at the lease liability amount, adjusted for lease prepayment, lease incentives received and the Company’s initial direct costs. The Company applies the short-term lease exception, which results in a single lease cost being allocated over the lease term, generally on a straight-line basis, for leases with a term of twelve months or less. These leases are not presented in the consolidated balance sheets. Additionally, the Company applies the practical expedient to not separate lease components from non-lease components and instead accounts for both as a single lease component for all asset classes. Refer to Note 25. Leases for additional information. Assets and liabilities held for sale —The Company considers assets to be held for sale when management, having the appropriate authority, approves and commits to a formal plan to actively market the assets for sale at a price reasonable in relation to their estimated fair value, the assets are available for immediate sale in their present condition, an active program to locate a buyer and other actions required to complete the sale have been initiated, the sale of the assets is probable and expected to be completed within one year and it is unlikely that significant changes will be made to the plan. Upon designation as held for sale, the Company records the assets at the lower of their carrying value or their estimated fair value, less cost to sell, and ceases to record depreciation expense on the assets. Assets and liabilities of a discontinued operation are reclassified as held for sale for all comparative periods presented in the consolidated balance sheets. For assets that meet the held for sale criteria but do not meet the definition of a discontinued operation, the Company reclassifies the assets and liabilities in the period in which the held for sale criteria are met, but does not reclassify prior period amounts. Intangible assets —The Company amortizes definite-lived intangible assets over their estimated useful lives. The Company has definite-lived intangible assets related to patents and developed technology, customer relationships and trade names. Indefinite-lived in-process research and development intangible assets are not amortized, but are tested for impairment annually, or more frequently when indicators of potential impairment exist, until the completion or abandonment of the associated research and development efforts. Upon completion of the projects, the assets will be amortized over the expected economic life of the asset, which will be determined on that date. Should the project be determined to be abandoned, and if the asset developed has no alternative use, the full value of the asset will be charged to expense. The Company also has intangible assets related to acquired trade names that are classified as indefinite-lived when there are no foreseeable limits on the periods of time over which they are expected to contribute cash flows. These indefinite-lived trade name assets are tested for impairment annually, or more frequently when indicators of potential impairment exist. Costs to renew or extend the term of acquired intangible assets are recognized as expense as incurred. No intangible asset impairment charges were recorded during the years ended December 31, 2024, 2023 and 2022. Refer to Note 7. Intangible Assets and Goodwill for additional information. Goodwill —Goodwill is the excess of the purchase price over the estimated fair value of identifiable net assets acquired in business combinations. The Company tests goodwill for impairment annually in the fourth quarter, or more frequently when indications of potential impairment exist. The Company monitors the existence of potential impairment indicators throughout the fiscal year. The Company tests for goodwill impairment at the reporting unit level. Our reporting units are the components of operating segments which constitute businesses for which discrete financial information is available and is regularly reviewed by segment management. The impairment test involves first qualitatively assessing goodwill for impairment. If the qualitative assessment is not met the Company then performs a quantitative assessment by comparing the estimated fair value of each reporting unit to its carrying value, including goodwill. Fair value reflects the price a market participant would be willing to pay in a potential sale of the reporting unit. If the estimated fair value exceeds carrying value, then we conclude that no goodwill impairment has occurred. If the carrying value of the reporting unit exceeds its estimated fair value, the Company recognizes an impairment loss in an amount equal to the excess, not to exceed the amount of goodwill allocated to the reporting unit. When a quantitative assessment is required, the estimated fair value of the Company’s reporting units is primarily determined using discounted cash flow projections. Significant assumptions include management’s forecasted cash flows, including estimated future revenue growth, and the discount rate. Forecasts of future cash flows are based on management’s best estimates. The discount rate is determined using a weighted average cost of capital adjusted for risk factors specific to the reporting unit. The fair value of the reporting unit’s goodwill is sensitive to differences between estimated and actual cash flows, including changes in the projected revenue and discount rate. Refer to Note 20. Acquisitions and Divestitures, for further information on the goodwill attributable to the Company’s acquisitions. Goodwill impairment —The Company performs an annual goodwill impairment assessment in the fourth quarter. In 2024, the Company completed a qualitative goodwill impairment assessment and, after evaluating the results, events and circumstances of the Company, we concluded that sufficient evidence existed to assert qualitatively that it was more likely than not that the estimated fair value of all but one of our reporting units remained in excess of their carrying values. The Company performed a quantitative goodwill impairment test for its Wind River reporting unit within the Advanced Safety and User Experience segment, which has goodwill of $2,279 million, and determined its fair value to be in excess of its carrying value by less than 1%. No goodwill impairments were recorded in 2024, 2023 or 2022. Refer to Note 7. Intangible Assets and Goodwill for additional information. Although we believe our estimate of fair value is reasonable based on current and future market conditions and the best information available at the impairment assessment date, the reporting unit’s future financial performance is dependent on our ability to execute our business plan. Future changes in the judgments, assumptions and estimates used in our impairment testing for goodwill, including discount rates and cash flow projections, could result in significantly different estimates of the fair value. A reduction in the estimated fair value could result in non-cash impairment charges in a future period. Warranty and product recalls —Expected warranty costs for products sold are recognized at the time of sale of the product based on an estimate of the amount that eventually will be required to settle such obligations. These accruals are based on factors such as past experience, production changes, industry developments and various other considerations. Costs of product recalls, which may include the cost of the product being replaced as well as the customer’s cost of the recall, including labor to remove and replace the recalled part, are accrued as part of our warranty accrual at the time an obligation becomes probable and can be reasonably estimated. These estimates are adjusted from time to time based on facts and circumstances that impact the status of existing claims. Refer to Note 9. Warranty Obligations for additional information. Income taxes —Deferred tax assets and liabilities reflect temporary differences between the amount of assets and liabilities for financial and tax reporting purposes. Such amounts are adjusted, as appropriate, to reflect changes in tax rates expected to be in effect when the temporary differences reverse. The effect on deferred tax assets and liabilities of a change in tax rates is recognized in earnings in the period that includes the enactment date. A valuation allowance is recorded to reduce deferred tax assets to the amount that is more likely than not to be realized. In the event the Company determines it is more likely than not that the deferred tax assets will not be realized in the future, the valuation allowance adjustment to the deferred tax assets will be charged to earnings in the period in which the Company makes such a determination. In determining whether an uncertain tax position exists, the Company determines, based solely on its technical merits, whether the tax position is more likely than not to be sustained upon examination, and if so, a tax benefit is measured on a cumulative probability basis that is more likely than not to be realized upon the ultimate settlement. In determining the provision for income taxes for financial statement purposes, the Company makes certain estimates and judgments which affect its evaluation of the carrying value of its deferred tax assets, as well as its calculation of certain tax liabilities. As it relates to changes in accumulated other comprehensive income (loss), the Company’s policy is to release tax effects from accumulated other comprehensive income (loss) when the underlying components affect earnings. Refer to Note 14. Income Taxes for additional information. Foreign currency translation —Assets and liabilities of non-U.S. subsidiaries that use a currency other than U.S. dollars as their functional currency are translated to U.S. dollars at end-of-period currency exchange rates. The consolidated statements of operations of non-U.S. subsidiaries are translated to U.S. dollars at average-period currency exchange rates. The effect of translation for non-U.S. subsidiaries is generally reported in other comprehensive income (“OCI”). The accumulated foreign currency translation adjustment related to an investment in a foreign subsidiary is reclassified to net income upon sale or upon complete or substantially complete liquidation of the respective entity. The effect of remeasurement of assets and liabilities of non-U.S. subsidiaries that use the U.S. dollar as their functional currency is primarily included in cost of sales. Also included in cost of sales are gains and losses arising from transactions denominated in a currency other than the functional currency of a particular entity. Net foreign currency transaction losses of $1 million, $23 million and $30 million were included in the consolidated statements of operations for the year ended December 31, 2024, 2023 and 2022, respectively. Restructuring —Aptiv continually evaluates alternatives to align the business with the changing needs of its customers and to lower operating costs. This includes the realignment of its existing manufacturing capacity, facility closures, or similar actions, either in the normal course of business or pursuant to significant restructuring programs. These actions may result in employees receiving voluntary or involuntary employee termination benefits, which are mainly pursuant to union or other contractual agreements or statutory requirements. Voluntary termination benefits are accrued when an employee accepts the related offer. Involuntary termination benefits are accrued upon the commitment to a termination plan and when the benefit arrangement is communicated to affected employees, or when liabilities are determined to be probable and estimable, depending on the existence of a substantive plan for severance or termination. Contract termination costs and certain early termination lease costs are recorded when contracts are terminated. All other exit costs are expensed as incurred. Refer to Note 10. Restructuring for additional information. Customer concentrations —We sell our products and services to the major global OEMs in every region of the world. Our ten largest customers accounted for approximately 55%, 54% and 55% of our tot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Income before Incom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loss) income</t>
        </is>
      </c>
      <c r="B4" s="5" t="n">
        <v>-78</v>
      </c>
      <c r="C4" s="5" t="n">
        <v>-162</v>
      </c>
      <c r="D4" s="5" t="n">
        <v>24</v>
      </c>
    </row>
    <row r="5">
      <c r="A5" s="4" t="inlineStr">
        <is>
          <t>Non-U.S. income</t>
        </is>
      </c>
      <c r="B5" s="6" t="n">
        <v>2229</v>
      </c>
      <c r="C5" s="6" t="n">
        <v>1499</v>
      </c>
      <c r="D5" s="6" t="n">
        <v>966</v>
      </c>
    </row>
    <row r="6">
      <c r="A6" s="4" t="inlineStr">
        <is>
          <t>Income before income taxes and equity loss</t>
        </is>
      </c>
      <c r="B6" s="5" t="n">
        <v>2151</v>
      </c>
      <c r="C6" s="5" t="n">
        <v>1337</v>
      </c>
      <c r="D6" s="5" t="n">
        <v>99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Components of Income Tax Expense (Benefit) (Details) - USD ($) $ in Millions</t>
        </is>
      </c>
      <c r="B1" s="2" t="inlineStr">
        <is>
          <t>3 Months Ended</t>
        </is>
      </c>
      <c r="C1" s="2" t="inlineStr">
        <is>
          <t>12 Months Ended</t>
        </is>
      </c>
    </row>
    <row r="2">
      <c r="B2" s="2" t="inlineStr">
        <is>
          <t>Dec. 31, 2023</t>
        </is>
      </c>
      <c r="C2" s="2" t="inlineStr">
        <is>
          <t>Dec. 31, 2024</t>
        </is>
      </c>
      <c r="D2" s="2" t="inlineStr">
        <is>
          <t>Dec. 31, 2023</t>
        </is>
      </c>
      <c r="E2" s="2" t="inlineStr">
        <is>
          <t>Dec. 31, 2022</t>
        </is>
      </c>
    </row>
    <row r="3">
      <c r="A3" s="3" t="inlineStr">
        <is>
          <t>Current income tax expense (benefit):</t>
        </is>
      </c>
      <c r="B3" s="4" t="inlineStr">
        <is>
          <t xml:space="preserve"> </t>
        </is>
      </c>
      <c r="C3" s="4" t="inlineStr">
        <is>
          <t xml:space="preserve"> </t>
        </is>
      </c>
      <c r="D3" s="4" t="inlineStr">
        <is>
          <t xml:space="preserve"> </t>
        </is>
      </c>
      <c r="E3" s="4" t="inlineStr">
        <is>
          <t xml:space="preserve"> </t>
        </is>
      </c>
    </row>
    <row r="4">
      <c r="A4" s="4" t="inlineStr">
        <is>
          <t>U.S. federal</t>
        </is>
      </c>
      <c r="B4" s="4" t="inlineStr">
        <is>
          <t xml:space="preserve"> </t>
        </is>
      </c>
      <c r="C4" s="5" t="n">
        <v>-25</v>
      </c>
      <c r="D4" s="5" t="n">
        <v>25</v>
      </c>
      <c r="E4" s="5" t="n">
        <v>45</v>
      </c>
    </row>
    <row r="5">
      <c r="A5" s="4" t="inlineStr">
        <is>
          <t>Non-U.S.</t>
        </is>
      </c>
      <c r="B5" s="4" t="inlineStr">
        <is>
          <t xml:space="preserve"> </t>
        </is>
      </c>
      <c r="C5" s="6" t="n">
        <v>277</v>
      </c>
      <c r="D5" s="6" t="n">
        <v>208</v>
      </c>
      <c r="E5" s="6" t="n">
        <v>205</v>
      </c>
    </row>
    <row r="6">
      <c r="A6" s="4" t="inlineStr">
        <is>
          <t>U.S. state and local</t>
        </is>
      </c>
      <c r="B6" s="4" t="inlineStr">
        <is>
          <t xml:space="preserve"> </t>
        </is>
      </c>
      <c r="C6" s="6" t="n">
        <v>5</v>
      </c>
      <c r="D6" s="6" t="n">
        <v>3</v>
      </c>
      <c r="E6" s="6" t="n">
        <v>15</v>
      </c>
    </row>
    <row r="7">
      <c r="A7" s="4" t="inlineStr">
        <is>
          <t>Total current</t>
        </is>
      </c>
      <c r="B7" s="4" t="inlineStr">
        <is>
          <t xml:space="preserve"> </t>
        </is>
      </c>
      <c r="C7" s="6" t="n">
        <v>257</v>
      </c>
      <c r="D7" s="6" t="n">
        <v>236</v>
      </c>
      <c r="E7" s="6" t="n">
        <v>265</v>
      </c>
    </row>
    <row r="8">
      <c r="A8" s="3" t="inlineStr">
        <is>
          <t>Deferred income tax expense (benefit), net:</t>
        </is>
      </c>
      <c r="B8" s="4" t="inlineStr">
        <is>
          <t xml:space="preserve"> </t>
        </is>
      </c>
      <c r="C8" s="4" t="inlineStr">
        <is>
          <t xml:space="preserve"> </t>
        </is>
      </c>
      <c r="D8" s="4" t="inlineStr">
        <is>
          <t xml:space="preserve"> </t>
        </is>
      </c>
      <c r="E8" s="4" t="inlineStr">
        <is>
          <t xml:space="preserve"> </t>
        </is>
      </c>
    </row>
    <row r="9">
      <c r="A9" s="4" t="inlineStr">
        <is>
          <t>U.S. federal</t>
        </is>
      </c>
      <c r="B9" s="4" t="inlineStr">
        <is>
          <t xml:space="preserve"> </t>
        </is>
      </c>
      <c r="C9" s="6" t="n">
        <v>-67</v>
      </c>
      <c r="D9" s="6" t="n">
        <v>-62</v>
      </c>
      <c r="E9" s="6" t="n">
        <v>-43</v>
      </c>
    </row>
    <row r="10">
      <c r="A10" s="4" t="inlineStr">
        <is>
          <t>Non-U.S.</t>
        </is>
      </c>
      <c r="B10" s="4" t="inlineStr">
        <is>
          <t xml:space="preserve"> </t>
        </is>
      </c>
      <c r="C10" s="6" t="n">
        <v>35</v>
      </c>
      <c r="D10" s="6" t="n">
        <v>-2091</v>
      </c>
      <c r="E10" s="6" t="n">
        <v>-90</v>
      </c>
    </row>
    <row r="11">
      <c r="A11" s="4" t="inlineStr">
        <is>
          <t>U.S. state and local</t>
        </is>
      </c>
      <c r="B11" s="4" t="inlineStr">
        <is>
          <t xml:space="preserve"> </t>
        </is>
      </c>
      <c r="C11" s="6" t="n">
        <v>-2</v>
      </c>
      <c r="D11" s="6" t="n">
        <v>-11</v>
      </c>
      <c r="E11" s="6" t="n">
        <v>-11</v>
      </c>
    </row>
    <row r="12">
      <c r="A12" s="4" t="inlineStr">
        <is>
          <t>Total deferred</t>
        </is>
      </c>
      <c r="B12" s="4" t="inlineStr">
        <is>
          <t xml:space="preserve"> </t>
        </is>
      </c>
      <c r="C12" s="6" t="n">
        <v>-34</v>
      </c>
      <c r="D12" s="6" t="n">
        <v>-2164</v>
      </c>
      <c r="E12" s="6" t="n">
        <v>-144</v>
      </c>
    </row>
    <row r="13">
      <c r="A13" s="4" t="inlineStr">
        <is>
          <t>Total income tax provision (benefit)</t>
        </is>
      </c>
      <c r="B13" s="5" t="n">
        <v>-725</v>
      </c>
      <c r="C13" s="6" t="n">
        <v>223</v>
      </c>
      <c r="D13" s="6" t="n">
        <v>-1928</v>
      </c>
      <c r="E13" s="6" t="n">
        <v>121</v>
      </c>
    </row>
    <row r="14">
      <c r="A14" s="4" t="inlineStr">
        <is>
          <t>Income Taxes Paid or Withheld</t>
        </is>
      </c>
      <c r="B14" s="4" t="inlineStr">
        <is>
          <t xml:space="preserve"> </t>
        </is>
      </c>
      <c r="C14" s="5" t="n">
        <v>249</v>
      </c>
      <c r="D14" s="5" t="n">
        <v>307</v>
      </c>
      <c r="E14" s="5" t="n">
        <v>194</v>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Income Tax Rate Reconciliation (Details) - USD ($) $ / shares in Units, $ in Millions</t>
        </is>
      </c>
      <c r="B1" s="2" t="inlineStr">
        <is>
          <t>3 Months Ended</t>
        </is>
      </c>
      <c r="C1" s="2" t="inlineStr">
        <is>
          <t>12 Months Ended</t>
        </is>
      </c>
    </row>
    <row r="2">
      <c r="B2" s="2" t="inlineStr">
        <is>
          <t>Dec. 31, 2023</t>
        </is>
      </c>
      <c r="C2" s="2" t="inlineStr">
        <is>
          <t>Dec. 31, 2024</t>
        </is>
      </c>
      <c r="D2" s="2" t="inlineStr">
        <is>
          <t>Dec. 31, 2023</t>
        </is>
      </c>
      <c r="E2" s="2" t="inlineStr">
        <is>
          <t>Dec. 31, 2022</t>
        </is>
      </c>
    </row>
    <row r="3">
      <c r="A3" s="3" t="inlineStr">
        <is>
          <t>Income Tax Expense (Benefit), Continuing Operations, Income Tax Reconciliation [Abstract]</t>
        </is>
      </c>
      <c r="B3" s="4" t="inlineStr">
        <is>
          <t xml:space="preserve"> </t>
        </is>
      </c>
      <c r="C3" s="4" t="inlineStr">
        <is>
          <t xml:space="preserve"> </t>
        </is>
      </c>
      <c r="D3" s="4" t="inlineStr">
        <is>
          <t xml:space="preserve"> </t>
        </is>
      </c>
      <c r="E3" s="4" t="inlineStr">
        <is>
          <t xml:space="preserve"> </t>
        </is>
      </c>
    </row>
    <row r="4">
      <c r="A4" s="4" t="inlineStr">
        <is>
          <t>Notional U.S. federal income taxes at statutory rate</t>
        </is>
      </c>
      <c r="B4" s="4" t="inlineStr">
        <is>
          <t xml:space="preserve"> </t>
        </is>
      </c>
      <c r="C4" s="5" t="n">
        <v>452</v>
      </c>
      <c r="D4" s="5" t="n">
        <v>281</v>
      </c>
      <c r="E4" s="5" t="n">
        <v>208</v>
      </c>
    </row>
    <row r="5">
      <c r="A5" s="4" t="inlineStr">
        <is>
          <t>Income taxed at other rates</t>
        </is>
      </c>
      <c r="B5" s="4" t="inlineStr">
        <is>
          <t xml:space="preserve"> </t>
        </is>
      </c>
      <c r="C5" s="6" t="n">
        <v>-236</v>
      </c>
      <c r="D5" s="6" t="n">
        <v>-131</v>
      </c>
      <c r="E5" s="6" t="n">
        <v>-61</v>
      </c>
    </row>
    <row r="6">
      <c r="A6" s="4" t="inlineStr">
        <is>
          <t>Change in valuation allowance</t>
        </is>
      </c>
      <c r="B6" s="4" t="inlineStr">
        <is>
          <t xml:space="preserve"> </t>
        </is>
      </c>
      <c r="C6" s="6" t="n">
        <v>-12</v>
      </c>
      <c r="D6" s="6" t="n">
        <v>1</v>
      </c>
      <c r="E6" s="6" t="n">
        <v>-63</v>
      </c>
    </row>
    <row r="7">
      <c r="A7" s="4" t="inlineStr">
        <is>
          <t>Other change in tax reserves</t>
        </is>
      </c>
      <c r="B7" s="4" t="inlineStr">
        <is>
          <t xml:space="preserve"> </t>
        </is>
      </c>
      <c r="C7" s="6" t="n">
        <v>16</v>
      </c>
      <c r="D7" s="6" t="n">
        <v>-7</v>
      </c>
      <c r="E7" s="6" t="n">
        <v>10</v>
      </c>
    </row>
    <row r="8">
      <c r="A8" s="4" t="inlineStr">
        <is>
          <t>Intercompany reorganizations</t>
        </is>
      </c>
      <c r="B8" s="4" t="inlineStr">
        <is>
          <t xml:space="preserve"> </t>
        </is>
      </c>
      <c r="C8" s="6" t="n">
        <v>-27</v>
      </c>
      <c r="D8" s="6" t="n">
        <v>-2082</v>
      </c>
      <c r="E8" s="6" t="n">
        <v>0</v>
      </c>
    </row>
    <row r="9">
      <c r="A9" s="4" t="inlineStr">
        <is>
          <t>Withholding taxes</t>
        </is>
      </c>
      <c r="B9" s="4" t="inlineStr">
        <is>
          <t xml:space="preserve"> </t>
        </is>
      </c>
      <c r="C9" s="6" t="n">
        <v>62</v>
      </c>
      <c r="D9" s="6" t="n">
        <v>57</v>
      </c>
      <c r="E9" s="6" t="n">
        <v>38</v>
      </c>
    </row>
    <row r="10">
      <c r="A10" s="4" t="inlineStr">
        <is>
          <t>Tax credits</t>
        </is>
      </c>
      <c r="B10" s="4" t="inlineStr">
        <is>
          <t xml:space="preserve"> </t>
        </is>
      </c>
      <c r="C10" s="6" t="n">
        <v>-32</v>
      </c>
      <c r="D10" s="6" t="n">
        <v>-19</v>
      </c>
      <c r="E10" s="6" t="n">
        <v>-19</v>
      </c>
    </row>
    <row r="11">
      <c r="A11" s="4" t="inlineStr">
        <is>
          <t>Change in tax law</t>
        </is>
      </c>
      <c r="B11" s="4" t="inlineStr">
        <is>
          <t xml:space="preserve"> </t>
        </is>
      </c>
      <c r="C11" s="6" t="n">
        <v>0</v>
      </c>
      <c r="D11" s="6" t="n">
        <v>-17</v>
      </c>
      <c r="E11" s="6" t="n">
        <v>0</v>
      </c>
    </row>
    <row r="12">
      <c r="A12" s="4" t="inlineStr">
        <is>
          <t>Other adjustments</t>
        </is>
      </c>
      <c r="B12" s="4" t="inlineStr">
        <is>
          <t xml:space="preserve"> </t>
        </is>
      </c>
      <c r="C12" s="6" t="n">
        <v>0</v>
      </c>
      <c r="D12" s="6" t="n">
        <v>-11</v>
      </c>
      <c r="E12" s="6" t="n">
        <v>8</v>
      </c>
    </row>
    <row r="13">
      <c r="A13" s="4" t="inlineStr">
        <is>
          <t>Total income tax provision (benefit)</t>
        </is>
      </c>
      <c r="B13" s="5" t="n">
        <v>-725</v>
      </c>
      <c r="C13" s="5" t="n">
        <v>223</v>
      </c>
      <c r="D13" s="5" t="n">
        <v>-1928</v>
      </c>
      <c r="E13" s="5" t="n">
        <v>121</v>
      </c>
    </row>
    <row r="14">
      <c r="A14" s="4" t="inlineStr">
        <is>
          <t>Effective tax rate</t>
        </is>
      </c>
      <c r="B14" s="4" t="inlineStr">
        <is>
          <t xml:space="preserve"> </t>
        </is>
      </c>
      <c r="C14" s="9" t="n">
        <v>0.1</v>
      </c>
      <c r="D14" s="4" t="inlineStr">
        <is>
          <t>(144.00%)</t>
        </is>
      </c>
      <c r="E14" s="9" t="n">
        <v>0.12</v>
      </c>
    </row>
    <row r="15">
      <c r="A15" s="3" t="inlineStr">
        <is>
          <t>Income Tax Reconciliation, Other Reconciling Items [Abstract]</t>
        </is>
      </c>
      <c r="B15" s="4" t="inlineStr">
        <is>
          <t xml:space="preserve"> </t>
        </is>
      </c>
      <c r="C15" s="4" t="inlineStr">
        <is>
          <t xml:space="preserve"> </t>
        </is>
      </c>
      <c r="D15" s="4" t="inlineStr">
        <is>
          <t xml:space="preserve"> </t>
        </is>
      </c>
      <c r="E15" s="4" t="inlineStr">
        <is>
          <t xml:space="preserve"> </t>
        </is>
      </c>
    </row>
    <row r="16">
      <c r="A16" s="4" t="inlineStr">
        <is>
          <t>Income Taxed at Other Rates Foreign Income Rate Differential in China and Morocco</t>
        </is>
      </c>
      <c r="B16" s="4" t="inlineStr">
        <is>
          <t xml:space="preserve"> </t>
        </is>
      </c>
      <c r="C16" s="5" t="n">
        <v>27</v>
      </c>
      <c r="D16" s="5" t="n">
        <v>23</v>
      </c>
      <c r="E16" s="5" t="n">
        <v>12</v>
      </c>
    </row>
    <row r="17">
      <c r="A17" s="4" t="inlineStr">
        <is>
          <t>Income Tax Holiday, Aggregate Dollar Amount</t>
        </is>
      </c>
      <c r="B17" s="4" t="inlineStr">
        <is>
          <t xml:space="preserve"> </t>
        </is>
      </c>
      <c r="C17" s="5" t="n">
        <v>5</v>
      </c>
      <c r="D17" s="5" t="n">
        <v>7</v>
      </c>
      <c r="E17" s="5" t="n">
        <v>3</v>
      </c>
    </row>
    <row r="18">
      <c r="A18" s="4" t="inlineStr">
        <is>
          <t>Income Tax Holiday, Income Tax Benefits Per Share</t>
        </is>
      </c>
      <c r="B18" s="4" t="inlineStr">
        <is>
          <t xml:space="preserve"> </t>
        </is>
      </c>
      <c r="C18" s="7" t="n">
        <v>0.02</v>
      </c>
      <c r="D18" s="7" t="n">
        <v>0.03</v>
      </c>
      <c r="E18" s="7" t="n">
        <v>0.01</v>
      </c>
    </row>
    <row r="19">
      <c r="A19" s="4" t="inlineStr">
        <is>
          <t>Effective Income Tax Rate Reconciliation, Tax Exempt Income, Percent</t>
        </is>
      </c>
      <c r="B19" s="4" t="inlineStr">
        <is>
          <t xml:space="preserve"> </t>
        </is>
      </c>
      <c r="C19" s="9" t="n">
        <v>4000000</v>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 width="14" customWidth="1" min="6" max="6"/>
  </cols>
  <sheetData>
    <row r="1">
      <c r="A1" s="1" t="inlineStr">
        <is>
          <t>Income Taxes Intellectual Property Transfer (Details) - USD ($) $ in Millions</t>
        </is>
      </c>
      <c r="B1" s="2" t="inlineStr">
        <is>
          <t>3 Months Ended</t>
        </is>
      </c>
      <c r="C1" s="2" t="inlineStr">
        <is>
          <t>12 Months Ended</t>
        </is>
      </c>
    </row>
    <row r="2">
      <c r="B2" s="2" t="inlineStr">
        <is>
          <t>Dec. 31, 2023</t>
        </is>
      </c>
      <c r="C2" s="2" t="inlineStr">
        <is>
          <t>Dec. 31, 2025</t>
        </is>
      </c>
      <c r="D2" s="2" t="inlineStr">
        <is>
          <t>Dec. 31, 2024</t>
        </is>
      </c>
      <c r="E2" s="2" t="inlineStr">
        <is>
          <t>Dec. 31, 2023</t>
        </is>
      </c>
      <c r="F2" s="2" t="inlineStr">
        <is>
          <t>Dec. 31, 2022</t>
        </is>
      </c>
    </row>
    <row r="3">
      <c r="A3" s="3" t="inlineStr">
        <is>
          <t>Income Tax Exam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Benefit)</t>
        </is>
      </c>
      <c r="B4" s="5" t="n">
        <v>-725</v>
      </c>
      <c r="C4" s="4" t="inlineStr">
        <is>
          <t xml:space="preserve"> </t>
        </is>
      </c>
      <c r="D4" s="5" t="n">
        <v>223</v>
      </c>
      <c r="E4" s="5" t="n">
        <v>-1928</v>
      </c>
      <c r="F4" s="5" t="n">
        <v>121</v>
      </c>
    </row>
    <row r="5">
      <c r="A5" s="4" t="inlineStr">
        <is>
          <t>Change in tax law</t>
        </is>
      </c>
      <c r="B5" s="4" t="inlineStr">
        <is>
          <t xml:space="preserve"> </t>
        </is>
      </c>
      <c r="C5" s="4" t="inlineStr">
        <is>
          <t xml:space="preserve"> </t>
        </is>
      </c>
      <c r="D5" s="6" t="n">
        <v>0</v>
      </c>
      <c r="E5" s="6" t="n">
        <v>-17</v>
      </c>
      <c r="F5" s="6" t="n">
        <v>0</v>
      </c>
    </row>
    <row r="6">
      <c r="A6" s="4" t="inlineStr">
        <is>
          <t>Deferred Income Tax Expense (Benefit)</t>
        </is>
      </c>
      <c r="B6" s="4" t="inlineStr">
        <is>
          <t xml:space="preserve"> </t>
        </is>
      </c>
      <c r="C6" s="4" t="inlineStr">
        <is>
          <t xml:space="preserve"> </t>
        </is>
      </c>
      <c r="D6" s="5" t="n">
        <v>-34</v>
      </c>
      <c r="E6" s="6" t="n">
        <v>-2164</v>
      </c>
      <c r="F6" s="5" t="n">
        <v>-144</v>
      </c>
    </row>
    <row r="7">
      <c r="A7" s="4" t="inlineStr">
        <is>
          <t>IP Transfer VA Release and NOL Carryforward Utiliza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Tax Examin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ferred Income Tax Expense (Benefit)</t>
        </is>
      </c>
      <c r="B9" s="4" t="inlineStr">
        <is>
          <t xml:space="preserve"> </t>
        </is>
      </c>
      <c r="C9" s="4" t="inlineStr">
        <is>
          <t xml:space="preserve"> </t>
        </is>
      </c>
      <c r="D9" s="4" t="inlineStr">
        <is>
          <t xml:space="preserve"> </t>
        </is>
      </c>
      <c r="E9" s="6" t="n">
        <v>-55</v>
      </c>
      <c r="F9" s="4" t="inlineStr">
        <is>
          <t xml:space="preserve"> </t>
        </is>
      </c>
    </row>
    <row r="10">
      <c r="A10" s="4" t="inlineStr">
        <is>
          <t>IP Transfer VA Releas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Tax Examin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ferred Income Tax Expense (Benefit)</t>
        </is>
      </c>
      <c r="B12" s="4" t="inlineStr">
        <is>
          <t xml:space="preserve"> </t>
        </is>
      </c>
      <c r="C12" s="4" t="inlineStr">
        <is>
          <t xml:space="preserve"> </t>
        </is>
      </c>
      <c r="D12" s="4" t="inlineStr">
        <is>
          <t xml:space="preserve"> </t>
        </is>
      </c>
      <c r="E12" s="6" t="n">
        <v>2075</v>
      </c>
      <c r="F12" s="4" t="inlineStr">
        <is>
          <t xml:space="preserve"> </t>
        </is>
      </c>
    </row>
    <row r="13">
      <c r="A13" s="4" t="inlineStr">
        <is>
          <t>IP Transfer NOL Carryforward Utiliz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Tax Examin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ferred Income Tax Expense (Benefit)</t>
        </is>
      </c>
      <c r="B15" s="4" t="inlineStr">
        <is>
          <t xml:space="preserve"> </t>
        </is>
      </c>
      <c r="C15" s="4" t="inlineStr">
        <is>
          <t xml:space="preserve"> </t>
        </is>
      </c>
      <c r="D15" s="4" t="inlineStr">
        <is>
          <t xml:space="preserve"> </t>
        </is>
      </c>
      <c r="E15" s="6" t="n">
        <v>-2130</v>
      </c>
      <c r="F15" s="4" t="inlineStr">
        <is>
          <t xml:space="preserve"> </t>
        </is>
      </c>
    </row>
    <row r="16">
      <c r="A16" s="4" t="inlineStr">
        <is>
          <t>IP Transfer Tax Basis Step-Up</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Tax Examin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ferred Income Tax Expense (Benefit)</t>
        </is>
      </c>
      <c r="B18" s="4" t="inlineStr">
        <is>
          <t xml:space="preserve"> </t>
        </is>
      </c>
      <c r="C18" s="4" t="inlineStr">
        <is>
          <t xml:space="preserve"> </t>
        </is>
      </c>
      <c r="D18" s="4" t="inlineStr">
        <is>
          <t xml:space="preserve"> </t>
        </is>
      </c>
      <c r="E18" s="6" t="n">
        <v>1820</v>
      </c>
      <c r="F18" s="4" t="inlineStr">
        <is>
          <t xml:space="preserve"> </t>
        </is>
      </c>
    </row>
    <row r="19">
      <c r="A19" s="4" t="inlineStr">
        <is>
          <t>Swiss Tax Incentiv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Tax Examin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come Tax Credits and Adjustments</t>
        </is>
      </c>
      <c r="B21" s="4" t="inlineStr">
        <is>
          <t xml:space="preserve"> </t>
        </is>
      </c>
      <c r="C21" s="4" t="inlineStr">
        <is>
          <t xml:space="preserve"> </t>
        </is>
      </c>
      <c r="D21" s="4" t="inlineStr">
        <is>
          <t xml:space="preserve"> </t>
        </is>
      </c>
      <c r="E21" s="6" t="n">
        <v>330</v>
      </c>
      <c r="F21" s="4" t="inlineStr">
        <is>
          <t xml:space="preserve"> </t>
        </is>
      </c>
    </row>
    <row r="22">
      <c r="A22" s="4" t="inlineStr">
        <is>
          <t>Swiss Tax Incentive | Scenario, Forecas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ome Tax Examin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come Tax Credits and Adjustments</t>
        </is>
      </c>
      <c r="B24" s="4" t="inlineStr">
        <is>
          <t xml:space="preserve"> </t>
        </is>
      </c>
      <c r="C24" s="5" t="n">
        <v>300</v>
      </c>
      <c r="D24" s="4" t="inlineStr">
        <is>
          <t xml:space="preserve"> </t>
        </is>
      </c>
      <c r="E24" s="4" t="inlineStr">
        <is>
          <t xml:space="preserve"> </t>
        </is>
      </c>
      <c r="F24" s="4" t="inlineStr">
        <is>
          <t xml:space="preserve"> </t>
        </is>
      </c>
    </row>
    <row r="25">
      <c r="A25" s="4" t="inlineStr">
        <is>
          <t>IP Transfer and Swiss Tax Incentive Total Benefi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come Tax Examin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hange in tax law</t>
        </is>
      </c>
      <c r="B27" s="5" t="n">
        <v>365</v>
      </c>
      <c r="C27" s="4" t="inlineStr">
        <is>
          <t xml:space="preserve"> </t>
        </is>
      </c>
      <c r="D27" s="4" t="inlineStr">
        <is>
          <t xml:space="preserve"> </t>
        </is>
      </c>
      <c r="E27" s="4" t="inlineStr">
        <is>
          <t xml:space="preserve"> </t>
        </is>
      </c>
      <c r="F27" s="4" t="inlineStr">
        <is>
          <t xml:space="preserve"> </t>
        </is>
      </c>
    </row>
    <row r="28">
      <c r="A28" s="4" t="inlineStr">
        <is>
          <t>Deferred Income Tax Expense (Benefit)</t>
        </is>
      </c>
      <c r="B28" s="4" t="inlineStr">
        <is>
          <t xml:space="preserve"> </t>
        </is>
      </c>
      <c r="C28" s="4" t="inlineStr">
        <is>
          <t xml:space="preserve"> </t>
        </is>
      </c>
      <c r="D28" s="4" t="inlineStr">
        <is>
          <t xml:space="preserve"> </t>
        </is>
      </c>
      <c r="E28" s="5" t="n">
        <v>2080</v>
      </c>
      <c r="F28" s="4" t="inlineStr">
        <is>
          <t xml:space="preserve"> </t>
        </is>
      </c>
    </row>
  </sheetData>
  <mergeCells count="2">
    <mergeCell ref="A1:A2"/>
    <mergeCell ref="C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come Taxes Deferred Tax Assets and Liabilities (Details) - USD ($) $ in Millions</t>
        </is>
      </c>
      <c r="C1" s="2" t="inlineStr">
        <is>
          <t>Dec. 31, 2024</t>
        </is>
      </c>
      <c r="D1" s="2" t="inlineStr">
        <is>
          <t>Dec. 31, 2023</t>
        </is>
      </c>
    </row>
    <row r="2">
      <c r="A2" s="3" t="inlineStr">
        <is>
          <t>Deferred tax assets:</t>
        </is>
      </c>
      <c r="C2" s="4" t="inlineStr">
        <is>
          <t xml:space="preserve"> </t>
        </is>
      </c>
      <c r="D2" s="4" t="inlineStr">
        <is>
          <t xml:space="preserve"> </t>
        </is>
      </c>
    </row>
    <row r="3">
      <c r="A3" s="4" t="inlineStr">
        <is>
          <t>Pension</t>
        </is>
      </c>
      <c r="C3" s="5" t="n">
        <v>61</v>
      </c>
      <c r="D3" s="5" t="n">
        <v>73</v>
      </c>
    </row>
    <row r="4">
      <c r="A4" s="4" t="inlineStr">
        <is>
          <t>Employee benefits</t>
        </is>
      </c>
      <c r="C4" s="6" t="n">
        <v>57</v>
      </c>
      <c r="D4" s="6" t="n">
        <v>54</v>
      </c>
    </row>
    <row r="5">
      <c r="A5" s="4" t="inlineStr">
        <is>
          <t>Net operating loss carryforwards</t>
        </is>
      </c>
      <c r="C5" s="6" t="n">
        <v>578</v>
      </c>
      <c r="D5" s="6" t="n">
        <v>1756</v>
      </c>
    </row>
    <row r="6">
      <c r="A6" s="4" t="inlineStr">
        <is>
          <t>Warranty and other liabilities</t>
        </is>
      </c>
      <c r="C6" s="6" t="n">
        <v>72</v>
      </c>
      <c r="D6" s="6" t="n">
        <v>85</v>
      </c>
    </row>
    <row r="7">
      <c r="A7" s="4" t="inlineStr">
        <is>
          <t>Operating lease liabilities</t>
        </is>
      </c>
      <c r="C7" s="6" t="n">
        <v>109</v>
      </c>
      <c r="D7" s="6" t="n">
        <v>126</v>
      </c>
    </row>
    <row r="8">
      <c r="A8" s="4" t="inlineStr">
        <is>
          <t>Capitalized R&amp;D</t>
        </is>
      </c>
      <c r="C8" s="6" t="n">
        <v>110</v>
      </c>
      <c r="D8" s="6" t="n">
        <v>125</v>
      </c>
    </row>
    <row r="9">
      <c r="A9" s="4" t="inlineStr">
        <is>
          <t>Tax credit carryforwards</t>
        </is>
      </c>
      <c r="C9" s="6" t="n">
        <v>1605</v>
      </c>
      <c r="D9" s="6" t="n">
        <v>1597</v>
      </c>
    </row>
    <row r="10">
      <c r="A10" s="4" t="inlineStr">
        <is>
          <t>Intangibles</t>
        </is>
      </c>
      <c r="C10" s="6" t="n">
        <v>1634</v>
      </c>
      <c r="D10" s="6" t="n">
        <v>1773</v>
      </c>
    </row>
    <row r="11">
      <c r="A11" s="4" t="inlineStr">
        <is>
          <t>Other</t>
        </is>
      </c>
      <c r="C11" s="6" t="n">
        <v>175</v>
      </c>
      <c r="D11" s="6" t="n">
        <v>193</v>
      </c>
    </row>
    <row r="12">
      <c r="A12" s="4" t="inlineStr">
        <is>
          <t>Total gross deferred tax assets</t>
        </is>
      </c>
      <c r="C12" s="6" t="n">
        <v>4401</v>
      </c>
      <c r="D12" s="6" t="n">
        <v>5782</v>
      </c>
    </row>
    <row r="13">
      <c r="A13" s="4" t="inlineStr">
        <is>
          <t>Less: valuation allowances</t>
        </is>
      </c>
      <c r="C13" s="6" t="n">
        <v>-1704</v>
      </c>
      <c r="D13" s="6" t="n">
        <v>-3032</v>
      </c>
    </row>
    <row r="14">
      <c r="A14" s="4" t="inlineStr">
        <is>
          <t>Total deferred tax assets</t>
        </is>
      </c>
      <c r="B14" s="4" t="inlineStr">
        <is>
          <t>[1]</t>
        </is>
      </c>
      <c r="C14" s="6" t="n">
        <v>2697</v>
      </c>
      <c r="D14" s="6" t="n">
        <v>2750</v>
      </c>
    </row>
    <row r="15">
      <c r="A15" s="3" t="inlineStr">
        <is>
          <t>Deferred tax liabilities:</t>
        </is>
      </c>
      <c r="C15" s="4" t="inlineStr">
        <is>
          <t xml:space="preserve"> </t>
        </is>
      </c>
      <c r="D15" s="4" t="inlineStr">
        <is>
          <t xml:space="preserve"> </t>
        </is>
      </c>
    </row>
    <row r="16">
      <c r="A16" s="4" t="inlineStr">
        <is>
          <t>Fixed assets</t>
        </is>
      </c>
      <c r="C16" s="6" t="n">
        <v>27</v>
      </c>
      <c r="D16" s="6" t="n">
        <v>49</v>
      </c>
    </row>
    <row r="17">
      <c r="A17" s="4" t="inlineStr">
        <is>
          <t>Tax on unremitted profits of certain foreign subsidiaries</t>
        </is>
      </c>
      <c r="C17" s="6" t="n">
        <v>82</v>
      </c>
      <c r="D17" s="6" t="n">
        <v>74</v>
      </c>
    </row>
    <row r="18">
      <c r="A18" s="4" t="inlineStr">
        <is>
          <t>Intangibles</t>
        </is>
      </c>
      <c r="C18" s="6" t="n">
        <v>496</v>
      </c>
      <c r="D18" s="6" t="n">
        <v>550</v>
      </c>
    </row>
    <row r="19">
      <c r="A19" s="4" t="inlineStr">
        <is>
          <t>Operating lease right-of-use assets</t>
        </is>
      </c>
      <c r="C19" s="6" t="n">
        <v>101</v>
      </c>
      <c r="D19" s="6" t="n">
        <v>120</v>
      </c>
    </row>
    <row r="20">
      <c r="A20" s="4" t="inlineStr">
        <is>
          <t>Total gross deferred tax liabilities</t>
        </is>
      </c>
      <c r="C20" s="6" t="n">
        <v>706</v>
      </c>
      <c r="D20" s="6" t="n">
        <v>793</v>
      </c>
    </row>
    <row r="21">
      <c r="A21" s="4" t="inlineStr">
        <is>
          <t>Net deferred tax assets</t>
        </is>
      </c>
      <c r="C21" s="5" t="n">
        <v>1991</v>
      </c>
      <c r="D21" s="5" t="n">
        <v>1957</v>
      </c>
    </row>
    <row r="22"/>
    <row r="23">
      <c r="A23" s="4" t="inlineStr">
        <is>
          <t>[1] Reflects gross amount before jurisdictional netting of deferred tax assets and liabilities.</t>
        </is>
      </c>
    </row>
  </sheetData>
  <mergeCells count="3">
    <mergeCell ref="A1:B1"/>
    <mergeCell ref="A22:C22"/>
    <mergeCell ref="A23:C23"/>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Balance Sheet Location (Details) - USD ($) $ in Millions</t>
        </is>
      </c>
      <c r="B1" s="2" t="inlineStr">
        <is>
          <t>Dec. 31, 2024</t>
        </is>
      </c>
      <c r="C1" s="2" t="inlineStr">
        <is>
          <t>Dec. 31, 2023</t>
        </is>
      </c>
    </row>
    <row r="2">
      <c r="A2" s="3" t="inlineStr">
        <is>
          <t>Deferred Tax Asset, Balance Sheet Location [Line Items]</t>
        </is>
      </c>
      <c r="B2" s="4" t="inlineStr">
        <is>
          <t xml:space="preserve"> </t>
        </is>
      </c>
      <c r="C2" s="4" t="inlineStr">
        <is>
          <t xml:space="preserve"> </t>
        </is>
      </c>
    </row>
    <row r="3">
      <c r="A3" s="4" t="inlineStr">
        <is>
          <t>Net deferred tax assets</t>
        </is>
      </c>
      <c r="B3" s="5" t="n">
        <v>1991</v>
      </c>
      <c r="C3" s="5" t="n">
        <v>1957</v>
      </c>
    </row>
    <row r="4">
      <c r="A4" s="4" t="inlineStr">
        <is>
          <t>Long-term assets</t>
        </is>
      </c>
      <c r="B4" s="4" t="inlineStr">
        <is>
          <t xml:space="preserve"> </t>
        </is>
      </c>
      <c r="C4" s="4" t="inlineStr">
        <is>
          <t xml:space="preserve"> </t>
        </is>
      </c>
    </row>
    <row r="5">
      <c r="A5" s="3" t="inlineStr">
        <is>
          <t>Deferred Tax Asset, Balance Sheet Location [Line Items]</t>
        </is>
      </c>
      <c r="B5" s="4" t="inlineStr">
        <is>
          <t xml:space="preserve"> </t>
        </is>
      </c>
      <c r="C5" s="4" t="inlineStr">
        <is>
          <t xml:space="preserve"> </t>
        </is>
      </c>
    </row>
    <row r="6">
      <c r="A6" s="4" t="inlineStr">
        <is>
          <t>Net deferred tax assets</t>
        </is>
      </c>
      <c r="B6" s="6" t="n">
        <v>2281</v>
      </c>
      <c r="C6" s="6" t="n">
        <v>2351</v>
      </c>
    </row>
    <row r="7">
      <c r="A7" s="4" t="inlineStr">
        <is>
          <t>Long-term liabilities</t>
        </is>
      </c>
      <c r="B7" s="4" t="inlineStr">
        <is>
          <t xml:space="preserve"> </t>
        </is>
      </c>
      <c r="C7" s="4" t="inlineStr">
        <is>
          <t xml:space="preserve"> </t>
        </is>
      </c>
    </row>
    <row r="8">
      <c r="A8" s="3" t="inlineStr">
        <is>
          <t>Deferred Tax Asset, Balance Sheet Location [Line Items]</t>
        </is>
      </c>
      <c r="B8" s="4" t="inlineStr">
        <is>
          <t xml:space="preserve"> </t>
        </is>
      </c>
      <c r="C8" s="4" t="inlineStr">
        <is>
          <t xml:space="preserve"> </t>
        </is>
      </c>
    </row>
    <row r="9">
      <c r="A9" s="4" t="inlineStr">
        <is>
          <t>Net deferred tax assets</t>
        </is>
      </c>
      <c r="B9" s="5" t="n">
        <v>-290</v>
      </c>
      <c r="C9" s="5" t="n">
        <v>-39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NOL &amp; Tax Credit Carryforwards and Undistributed Foreign Earnings (Details) - USD ($) $ in Millions</t>
        </is>
      </c>
      <c r="B1" s="2" t="inlineStr">
        <is>
          <t>12 Months Ended</t>
        </is>
      </c>
    </row>
    <row r="2">
      <c r="B2" s="2" t="inlineStr">
        <is>
          <t>Dec. 31, 2024</t>
        </is>
      </c>
      <c r="C2" s="2" t="inlineStr">
        <is>
          <t>Dec. 31, 2023</t>
        </is>
      </c>
    </row>
    <row r="3">
      <c r="A3" s="3" t="inlineStr">
        <is>
          <t>Deferred Tax Assets, Operating Loss and Tax Credit Carryforwards [Abstract]</t>
        </is>
      </c>
      <c r="B3" s="4" t="inlineStr">
        <is>
          <t xml:space="preserve"> </t>
        </is>
      </c>
      <c r="C3" s="4" t="inlineStr">
        <is>
          <t xml:space="preserve"> </t>
        </is>
      </c>
    </row>
    <row r="4">
      <c r="A4" s="4" t="inlineStr">
        <is>
          <t>Deferred Tax Assets, Operating Loss Carryforwards, Foreign</t>
        </is>
      </c>
      <c r="B4" s="5" t="n">
        <v>553</v>
      </c>
      <c r="C4" s="4" t="inlineStr">
        <is>
          <t xml:space="preserve"> </t>
        </is>
      </c>
    </row>
    <row r="5">
      <c r="A5" s="4" t="inlineStr">
        <is>
          <t>Deferred Tax Assets, Valuation Allowance</t>
        </is>
      </c>
      <c r="B5" s="6" t="n">
        <v>1704</v>
      </c>
      <c r="C5" s="5" t="n">
        <v>3032</v>
      </c>
    </row>
    <row r="6">
      <c r="A6" s="4" t="inlineStr">
        <is>
          <t>Deferred Tax Assets, Tax Credit Carryforwards</t>
        </is>
      </c>
      <c r="B6" s="6" t="n">
        <v>1605</v>
      </c>
      <c r="C6" s="6" t="n">
        <v>1597</v>
      </c>
    </row>
    <row r="7">
      <c r="A7" s="3" t="inlineStr">
        <is>
          <t>Undistributed Earnings of Foreign Subsidiaries [Abstract]</t>
        </is>
      </c>
      <c r="B7" s="4" t="inlineStr">
        <is>
          <t xml:space="preserve"> </t>
        </is>
      </c>
      <c r="C7" s="4" t="inlineStr">
        <is>
          <t xml:space="preserve"> </t>
        </is>
      </c>
    </row>
    <row r="8">
      <c r="A8" s="4" t="inlineStr">
        <is>
          <t>Deferred Tax Liabilities, Undistributed Foreign Earnings</t>
        </is>
      </c>
      <c r="B8" s="6" t="n">
        <v>82</v>
      </c>
      <c r="C8" s="6" t="n">
        <v>74</v>
      </c>
    </row>
    <row r="9">
      <c r="A9" s="4" t="inlineStr">
        <is>
          <t>Undistributed Earnings And Profits Of Foreign Affiliates</t>
        </is>
      </c>
      <c r="B9" s="6" t="n">
        <v>624</v>
      </c>
      <c r="C9" s="4" t="inlineStr">
        <is>
          <t xml:space="preserve"> </t>
        </is>
      </c>
    </row>
    <row r="10">
      <c r="A10" s="4" t="inlineStr">
        <is>
          <t>Foreign Tax Jurisdiction | Valuation Allowance, Operating Loss Carryforwards</t>
        </is>
      </c>
      <c r="B10" s="4" t="inlineStr">
        <is>
          <t xml:space="preserve"> </t>
        </is>
      </c>
      <c r="C10" s="4" t="inlineStr">
        <is>
          <t xml:space="preserve"> </t>
        </is>
      </c>
    </row>
    <row r="11">
      <c r="A11" s="3" t="inlineStr">
        <is>
          <t>Deferred Tax Assets, Operating Loss and Tax Credit Carryforwards [Abstract]</t>
        </is>
      </c>
      <c r="B11" s="4" t="inlineStr">
        <is>
          <t xml:space="preserve"> </t>
        </is>
      </c>
      <c r="C11" s="4" t="inlineStr">
        <is>
          <t xml:space="preserve"> </t>
        </is>
      </c>
    </row>
    <row r="12">
      <c r="A12" s="4" t="inlineStr">
        <is>
          <t>Deferred Tax Assets, Valuation Allowance</t>
        </is>
      </c>
      <c r="B12" s="6" t="n">
        <v>368</v>
      </c>
      <c r="C12" s="4" t="inlineStr">
        <is>
          <t xml:space="preserve"> </t>
        </is>
      </c>
    </row>
    <row r="13">
      <c r="A13" s="4" t="inlineStr">
        <is>
          <t>Foreign Tax Jurisdiction | Valuation Allowance, Tax Credit Carryforward</t>
        </is>
      </c>
      <c r="B13" s="4" t="inlineStr">
        <is>
          <t xml:space="preserve"> </t>
        </is>
      </c>
      <c r="C13" s="4" t="inlineStr">
        <is>
          <t xml:space="preserve"> </t>
        </is>
      </c>
    </row>
    <row r="14">
      <c r="A14" s="3" t="inlineStr">
        <is>
          <t>Deferred Tax Assets, Operating Loss and Tax Credit Carryforwards [Abstract]</t>
        </is>
      </c>
      <c r="B14" s="4" t="inlineStr">
        <is>
          <t xml:space="preserve"> </t>
        </is>
      </c>
      <c r="C14" s="4" t="inlineStr">
        <is>
          <t xml:space="preserve"> </t>
        </is>
      </c>
    </row>
    <row r="15">
      <c r="A15" s="4" t="inlineStr">
        <is>
          <t>Deferred Tax Assets, Valuation Allowance</t>
        </is>
      </c>
      <c r="B15" s="5" t="n">
        <v>1267</v>
      </c>
      <c r="C15" s="5" t="n">
        <v>1263</v>
      </c>
    </row>
    <row r="16">
      <c r="A16" s="4" t="inlineStr">
        <is>
          <t>Foreign Tax Jurisdiction | Minimum</t>
        </is>
      </c>
      <c r="B16" s="4" t="inlineStr">
        <is>
          <t xml:space="preserve"> </t>
        </is>
      </c>
      <c r="C16" s="4" t="inlineStr">
        <is>
          <t xml:space="preserve"> </t>
        </is>
      </c>
    </row>
    <row r="17">
      <c r="A17" s="3" t="inlineStr">
        <is>
          <t>Deferred Tax Assets, Operating Loss and Tax Credit Carryforwards [Abstract]</t>
        </is>
      </c>
      <c r="B17" s="4" t="inlineStr">
        <is>
          <t xml:space="preserve"> </t>
        </is>
      </c>
      <c r="C17" s="4" t="inlineStr">
        <is>
          <t xml:space="preserve"> </t>
        </is>
      </c>
    </row>
    <row r="18">
      <c r="A18" s="4" t="inlineStr">
        <is>
          <t>Operating Loss Carryforwards, Expiration Dates, Period</t>
        </is>
      </c>
      <c r="B18" s="4" t="inlineStr">
        <is>
          <t>1 year</t>
        </is>
      </c>
      <c r="C18"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Roll Forward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beginning of year</t>
        </is>
      </c>
      <c r="B4" s="5" t="n">
        <v>222</v>
      </c>
      <c r="C4" s="5" t="n">
        <v>224</v>
      </c>
      <c r="D4" s="5" t="n">
        <v>224</v>
      </c>
    </row>
    <row r="5">
      <c r="A5" s="4" t="inlineStr">
        <is>
          <t>Additions related to current year</t>
        </is>
      </c>
      <c r="B5" s="6" t="n">
        <v>3</v>
      </c>
      <c r="C5" s="6" t="n">
        <v>4</v>
      </c>
      <c r="D5" s="6" t="n">
        <v>12</v>
      </c>
    </row>
    <row r="6">
      <c r="A6" s="4" t="inlineStr">
        <is>
          <t>Additions related to prior years</t>
        </is>
      </c>
      <c r="B6" s="6" t="n">
        <v>14</v>
      </c>
      <c r="C6" s="6" t="n">
        <v>11</v>
      </c>
      <c r="D6" s="6" t="n">
        <v>29</v>
      </c>
    </row>
    <row r="7">
      <c r="A7" s="4" t="inlineStr">
        <is>
          <t>Reductions related to prior years</t>
        </is>
      </c>
      <c r="B7" s="6" t="n">
        <v>-9</v>
      </c>
      <c r="C7" s="6" t="n">
        <v>-12</v>
      </c>
      <c r="D7" s="6" t="n">
        <v>-33</v>
      </c>
    </row>
    <row r="8">
      <c r="A8" s="4" t="inlineStr">
        <is>
          <t>Reductions due to expirations of statute of limitations</t>
        </is>
      </c>
      <c r="B8" s="6" t="n">
        <v>-1</v>
      </c>
      <c r="C8" s="6" t="n">
        <v>-2</v>
      </c>
      <c r="D8" s="6" t="n">
        <v>-7</v>
      </c>
    </row>
    <row r="9">
      <c r="A9" s="4" t="inlineStr">
        <is>
          <t>Settlements</t>
        </is>
      </c>
      <c r="B9" s="6" t="n">
        <v>-2</v>
      </c>
      <c r="C9" s="6" t="n">
        <v>-3</v>
      </c>
      <c r="D9" s="6" t="n">
        <v>-1</v>
      </c>
    </row>
    <row r="10">
      <c r="A10" s="4" t="inlineStr">
        <is>
          <t>Balance at end of year</t>
        </is>
      </c>
      <c r="B10" s="5" t="n">
        <v>227</v>
      </c>
      <c r="C10" s="6" t="n">
        <v>222</v>
      </c>
      <c r="D10" s="6" t="n">
        <v>224</v>
      </c>
    </row>
    <row r="11">
      <c r="A11" s="3" t="inlineStr">
        <is>
          <t>Income Tax Uncertainties [Abstract]</t>
        </is>
      </c>
      <c r="B11" s="4" t="inlineStr">
        <is>
          <t xml:space="preserve"> </t>
        </is>
      </c>
      <c r="C11" s="4" t="inlineStr">
        <is>
          <t xml:space="preserve"> </t>
        </is>
      </c>
      <c r="D11" s="4" t="inlineStr">
        <is>
          <t xml:space="preserve"> </t>
        </is>
      </c>
    </row>
    <row r="12">
      <c r="A12" s="4" t="inlineStr">
        <is>
          <t>Uncertain Tax Positions More Likely Than Not Largest Amount of Benefit Percentage</t>
        </is>
      </c>
      <c r="B12" s="9" t="n">
        <v>0.5</v>
      </c>
      <c r="C12" s="4" t="inlineStr">
        <is>
          <t xml:space="preserve"> </t>
        </is>
      </c>
      <c r="D12" s="4" t="inlineStr">
        <is>
          <t xml:space="preserve"> </t>
        </is>
      </c>
    </row>
    <row r="13">
      <c r="A13" s="4" t="inlineStr">
        <is>
          <t>Unrecognized Tax Benefits that Would Impact Effective Tax Rate</t>
        </is>
      </c>
      <c r="B13" s="5" t="n">
        <v>196</v>
      </c>
      <c r="C13" s="6" t="n">
        <v>185</v>
      </c>
      <c r="D13" s="4" t="inlineStr">
        <is>
          <t xml:space="preserve"> </t>
        </is>
      </c>
    </row>
    <row r="14">
      <c r="A14" s="4" t="inlineStr">
        <is>
          <t>Unrecognized Tax Benefits that Would Impact Effective Tax Rate, Write off of Related Deferred Tax Asset</t>
        </is>
      </c>
      <c r="B14" s="6" t="n">
        <v>92</v>
      </c>
      <c r="C14" s="6" t="n">
        <v>74</v>
      </c>
      <c r="D14" s="4" t="inlineStr">
        <is>
          <t xml:space="preserve"> </t>
        </is>
      </c>
    </row>
    <row r="15">
      <c r="A15" s="4" t="inlineStr">
        <is>
          <t>Unrecognized Tax Benefits, Income Tax Penalties and Interest Accrued</t>
        </is>
      </c>
      <c r="B15" s="6" t="n">
        <v>31</v>
      </c>
      <c r="C15" s="6" t="n">
        <v>27</v>
      </c>
      <c r="D15" s="4" t="inlineStr">
        <is>
          <t xml:space="preserve"> </t>
        </is>
      </c>
    </row>
    <row r="16">
      <c r="A16" s="4" t="inlineStr">
        <is>
          <t>Unrecognized Tax Benefits, Income Tax Penalties and Interest Expense (Benefit)</t>
        </is>
      </c>
      <c r="B16" s="6" t="n">
        <v>6</v>
      </c>
      <c r="C16" s="5" t="n">
        <v>1</v>
      </c>
      <c r="D16" s="5" t="n">
        <v>2</v>
      </c>
    </row>
    <row r="17">
      <c r="A17" s="4" t="inlineStr">
        <is>
          <t>Decrease in Unrecognized Tax Benefits is Reasonably Possible</t>
        </is>
      </c>
      <c r="B17" s="5" t="n">
        <v>1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come Taxes Pledged Assets (Details) - USD ($) $ in Millions</t>
        </is>
      </c>
      <c r="B1" s="2" t="inlineStr">
        <is>
          <t>Dec. 31, 2024</t>
        </is>
      </c>
      <c r="C1" s="2" t="inlineStr">
        <is>
          <t>Dec. 31, 2023</t>
        </is>
      </c>
    </row>
    <row r="2">
      <c r="A2" s="4" t="inlineStr">
        <is>
          <t>KOREA, REPUBLIC OF</t>
        </is>
      </c>
      <c r="B2" s="4" t="inlineStr">
        <is>
          <t xml:space="preserve"> </t>
        </is>
      </c>
      <c r="C2" s="4" t="inlineStr">
        <is>
          <t xml:space="preserve"> </t>
        </is>
      </c>
    </row>
    <row r="3">
      <c r="A3" s="3" t="inlineStr">
        <is>
          <t>Income Tax Examination [Line Items]</t>
        </is>
      </c>
      <c r="B3" s="4" t="inlineStr">
        <is>
          <t xml:space="preserve"> </t>
        </is>
      </c>
      <c r="C3" s="4" t="inlineStr">
        <is>
          <t xml:space="preserve"> </t>
        </is>
      </c>
    </row>
    <row r="4">
      <c r="A4" s="4" t="inlineStr">
        <is>
          <t>Taxes Payable</t>
        </is>
      </c>
      <c r="B4" s="5" t="n">
        <v>18</v>
      </c>
      <c r="C4" s="5" t="n">
        <v>2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7" customWidth="1" min="3" max="3"/>
    <col width="25" customWidth="1" min="4" max="4"/>
    <col width="25" customWidth="1" min="5" max="5"/>
  </cols>
  <sheetData>
    <row r="1">
      <c r="A1" s="1" t="inlineStr">
        <is>
          <t>Shareholders' Equity And Net Income Per Shares MCPS Conversion (Details)</t>
        </is>
      </c>
      <c r="B1" s="2" t="inlineStr">
        <is>
          <t>Jun. 15, 2023 shares</t>
        </is>
      </c>
      <c r="C1" s="2" t="inlineStr">
        <is>
          <t>Jun. 12, 2020 d $ / shares</t>
        </is>
      </c>
      <c r="D1" s="2" t="inlineStr">
        <is>
          <t>Dec. 31, 2024 $ / shares</t>
        </is>
      </c>
      <c r="E1" s="2" t="inlineStr">
        <is>
          <t>Dec. 31, 2023 $ / shares</t>
        </is>
      </c>
    </row>
    <row r="2">
      <c r="A2" s="3" t="inlineStr">
        <is>
          <t>Equity [Abstract]</t>
        </is>
      </c>
      <c r="B2" s="4" t="inlineStr">
        <is>
          <t xml:space="preserve"> </t>
        </is>
      </c>
      <c r="C2" s="4" t="inlineStr">
        <is>
          <t xml:space="preserve"> </t>
        </is>
      </c>
      <c r="D2" s="4" t="inlineStr">
        <is>
          <t xml:space="preserve"> </t>
        </is>
      </c>
      <c r="E2" s="4" t="inlineStr">
        <is>
          <t xml:space="preserve"> </t>
        </is>
      </c>
    </row>
    <row r="3">
      <c r="A3" s="4" t="inlineStr">
        <is>
          <t>Preferred Stock, Dividend Rate, Percentage</t>
        </is>
      </c>
      <c r="B3" s="4" t="inlineStr">
        <is>
          <t xml:space="preserve"> </t>
        </is>
      </c>
      <c r="C3" s="8" t="n">
        <v>0.055</v>
      </c>
      <c r="D3" s="4" t="inlineStr">
        <is>
          <t xml:space="preserve"> </t>
        </is>
      </c>
      <c r="E3" s="4" t="inlineStr">
        <is>
          <t xml:space="preserve"> </t>
        </is>
      </c>
    </row>
    <row r="4">
      <c r="A4" s="4" t="inlineStr">
        <is>
          <t>Preferred shares, par value per share (USD per share)</t>
        </is>
      </c>
      <c r="B4" s="4" t="inlineStr">
        <is>
          <t xml:space="preserve"> </t>
        </is>
      </c>
      <c r="C4" s="7" t="n">
        <v>0.01</v>
      </c>
      <c r="D4" s="7" t="n">
        <v>0.01</v>
      </c>
      <c r="E4" s="7" t="n">
        <v>0.01</v>
      </c>
    </row>
    <row r="5">
      <c r="A5" s="4" t="inlineStr">
        <is>
          <t>Convertible Preferred Stock, Shares Issued upon Conversion | shares</t>
        </is>
      </c>
      <c r="B5" s="16" t="n">
        <v>1.0754</v>
      </c>
      <c r="C5" s="4" t="inlineStr">
        <is>
          <t xml:space="preserve"> </t>
        </is>
      </c>
      <c r="D5" s="4" t="inlineStr">
        <is>
          <t xml:space="preserve"> </t>
        </is>
      </c>
      <c r="E5" s="4" t="inlineStr">
        <is>
          <t xml:space="preserve"> </t>
        </is>
      </c>
    </row>
    <row r="6">
      <c r="A6" s="4" t="inlineStr">
        <is>
          <t>Stock Issued During Period, Shares, Conversion of Convertible Securities | shares</t>
        </is>
      </c>
      <c r="B6" s="6" t="n">
        <v>12370000</v>
      </c>
      <c r="C6" s="4" t="inlineStr">
        <is>
          <t xml:space="preserve"> </t>
        </is>
      </c>
      <c r="D6" s="4" t="inlineStr">
        <is>
          <t xml:space="preserve"> </t>
        </is>
      </c>
      <c r="E6" s="4" t="inlineStr">
        <is>
          <t xml:space="preserve"> </t>
        </is>
      </c>
    </row>
    <row r="7">
      <c r="A7" s="4" t="inlineStr">
        <is>
          <t>Preferred Shares, Convertible, Threshold Consecutive Trading Days | d</t>
        </is>
      </c>
      <c r="B7" s="4" t="inlineStr">
        <is>
          <t xml:space="preserve"> </t>
        </is>
      </c>
      <c r="C7" s="6" t="n">
        <v>20</v>
      </c>
      <c r="D7" s="4" t="inlineStr">
        <is>
          <t xml:space="preserve"> </t>
        </is>
      </c>
      <c r="E7" s="4" t="inlineStr">
        <is>
          <t xml:space="preserve"> </t>
        </is>
      </c>
    </row>
    <row r="8">
      <c r="A8" s="4" t="inlineStr">
        <is>
          <t>Preferred Stock, Liquidation Preference Per Share</t>
        </is>
      </c>
      <c r="B8" s="4" t="inlineStr">
        <is>
          <t xml:space="preserve"> </t>
        </is>
      </c>
      <c r="C8" s="5" t="n">
        <v>100</v>
      </c>
      <c r="D8" s="4" t="inlineStr">
        <is>
          <t xml:space="preserve"> </t>
        </is>
      </c>
      <c r="E8" s="4" t="inlineStr">
        <is>
          <t xml:space="preserve"> </t>
        </is>
      </c>
    </row>
    <row r="9">
      <c r="A9" s="4" t="inlineStr">
        <is>
          <t>Preferred Stock, Dividend Rate, Per-Dollar-Amount</t>
        </is>
      </c>
      <c r="B9" s="4" t="inlineStr">
        <is>
          <t xml:space="preserve"> </t>
        </is>
      </c>
      <c r="C9" s="7" t="n">
        <v>5.5</v>
      </c>
      <c r="D9" s="4" t="inlineStr">
        <is>
          <t xml:space="preserve"> </t>
        </is>
      </c>
      <c r="E9"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Inventories are stated at the lower of cost, determined on a first-in, first-out basis, or net realizable value, including direct material costs and direct and indirect manufacturing costs. A summary of inventories is shown below: December 31, December 31, (in millions) Productive material $ 1,463 $ 1,507 Work-in-process 199 178 Finished goods 658 680 Total $ 2,320 $ 2,365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s' Equity And Net Income Per Share Other (Details) shares in Thousands</t>
        </is>
      </c>
      <c r="B1" s="2" t="inlineStr">
        <is>
          <t>12 Months Ended</t>
        </is>
      </c>
    </row>
    <row r="2">
      <c r="B2" s="2" t="inlineStr">
        <is>
          <t>Dec. 31, 2022 shares</t>
        </is>
      </c>
    </row>
    <row r="3">
      <c r="A3" s="3" t="inlineStr">
        <is>
          <t>Antidilutive Securities Excluded from Computation of Earnings Per Share [Line Items]</t>
        </is>
      </c>
      <c r="B3" s="4" t="inlineStr">
        <is>
          <t xml:space="preserve"> </t>
        </is>
      </c>
    </row>
    <row r="4">
      <c r="A4" s="4" t="inlineStr">
        <is>
          <t>Antidilutive Securities Excluded from Computation of Earnings Per Share, Amount</t>
        </is>
      </c>
      <c r="B4" s="6" t="n">
        <v>12370</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hareholders' Equity And Net Income Per Share Weighted Average Shares Outstanding and Net Income Per Share (Details) - USD ($) $ / shares in Units, shares in Thousands, $ in Millions</t>
        </is>
      </c>
      <c r="B1" s="2" t="inlineStr">
        <is>
          <t>3 Months Ended</t>
        </is>
      </c>
      <c r="D1" s="2" t="inlineStr">
        <is>
          <t>12 Months Ended</t>
        </is>
      </c>
    </row>
    <row r="2">
      <c r="B2" s="2" t="inlineStr">
        <is>
          <t>Dec. 31, 2024</t>
        </is>
      </c>
      <c r="C2" s="2" t="inlineStr">
        <is>
          <t>Dec. 31, 2023</t>
        </is>
      </c>
      <c r="D2" s="2" t="inlineStr">
        <is>
          <t>Dec. 31, 2024</t>
        </is>
      </c>
      <c r="E2" s="2" t="inlineStr">
        <is>
          <t>Dec. 31, 2023</t>
        </is>
      </c>
      <c r="F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attributable to Aptiv</t>
        </is>
      </c>
      <c r="B4" s="5" t="n">
        <v>268</v>
      </c>
      <c r="C4" s="5" t="n">
        <v>905</v>
      </c>
      <c r="D4" s="5" t="n">
        <v>1787</v>
      </c>
      <c r="E4" s="5" t="n">
        <v>2938</v>
      </c>
      <c r="F4" s="5" t="n">
        <v>594</v>
      </c>
    </row>
    <row r="5">
      <c r="A5" s="4" t="inlineStr">
        <is>
          <t>Net income attributable to ordinary shareholders</t>
        </is>
      </c>
      <c r="B5" s="5" t="n">
        <v>268</v>
      </c>
      <c r="C5" s="5" t="n">
        <v>905</v>
      </c>
      <c r="D5" s="6" t="n">
        <v>1787</v>
      </c>
      <c r="E5" s="6" t="n">
        <v>2909</v>
      </c>
      <c r="F5" s="6" t="n">
        <v>531</v>
      </c>
    </row>
    <row r="6">
      <c r="A6" s="4" t="inlineStr">
        <is>
          <t>Mandatory convertible preferred share dividends</t>
        </is>
      </c>
      <c r="B6" s="4" t="inlineStr">
        <is>
          <t xml:space="preserve"> </t>
        </is>
      </c>
      <c r="C6" s="4" t="inlineStr">
        <is>
          <t xml:space="preserve"> </t>
        </is>
      </c>
      <c r="D6" s="5" t="n">
        <v>0</v>
      </c>
      <c r="E6" s="5" t="n">
        <v>-29</v>
      </c>
      <c r="F6" s="5" t="n">
        <v>-63</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eighted average ordinary shares outstanding, basic</t>
        </is>
      </c>
      <c r="B8" s="6" t="n">
        <v>235040</v>
      </c>
      <c r="C8" s="6" t="n">
        <v>280950</v>
      </c>
      <c r="D8" s="6" t="n">
        <v>256380</v>
      </c>
      <c r="E8" s="6" t="n">
        <v>276920</v>
      </c>
      <c r="F8" s="6" t="n">
        <v>270900</v>
      </c>
    </row>
    <row r="9">
      <c r="A9" s="4" t="inlineStr">
        <is>
          <t>Incremental Common Shares Attributable to Dilutive Effect of Share-Based Payment Arrangements</t>
        </is>
      </c>
      <c r="B9" s="4" t="inlineStr">
        <is>
          <t xml:space="preserve"> </t>
        </is>
      </c>
      <c r="C9" s="4" t="inlineStr">
        <is>
          <t xml:space="preserve"> </t>
        </is>
      </c>
      <c r="D9" s="6" t="n">
        <v>280</v>
      </c>
      <c r="E9" s="6" t="n">
        <v>170</v>
      </c>
      <c r="F9" s="6" t="n">
        <v>280</v>
      </c>
    </row>
    <row r="10">
      <c r="A10" s="4" t="inlineStr">
        <is>
          <t>Weighted average MCPS converted shares</t>
        </is>
      </c>
      <c r="B10" s="4" t="inlineStr">
        <is>
          <t xml:space="preserve"> </t>
        </is>
      </c>
      <c r="C10" s="4" t="inlineStr">
        <is>
          <t xml:space="preserve"> </t>
        </is>
      </c>
      <c r="D10" s="6" t="n">
        <v>0</v>
      </c>
      <c r="E10" s="6" t="n">
        <v>5790</v>
      </c>
      <c r="F10" s="6" t="n">
        <v>0</v>
      </c>
    </row>
    <row r="11">
      <c r="A11" s="4" t="inlineStr">
        <is>
          <t>Weighted average ordinary shares outstanding, including dilutive shares</t>
        </is>
      </c>
      <c r="B11" s="6" t="n">
        <v>235460</v>
      </c>
      <c r="C11" s="6" t="n">
        <v>281210</v>
      </c>
      <c r="D11" s="6" t="n">
        <v>256660</v>
      </c>
      <c r="E11" s="6" t="n">
        <v>282880</v>
      </c>
      <c r="F11" s="6" t="n">
        <v>271180</v>
      </c>
    </row>
    <row r="12">
      <c r="A12" s="3" t="inlineStr">
        <is>
          <t>Basic net income per shar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sic net income per share attributable to ordinary shareholders</t>
        </is>
      </c>
      <c r="B13" s="7" t="n">
        <v>1.14</v>
      </c>
      <c r="C13" s="7" t="n">
        <v>3.22</v>
      </c>
      <c r="D13" s="7" t="n">
        <v>6.97</v>
      </c>
      <c r="E13" s="7" t="n">
        <v>10.5</v>
      </c>
      <c r="F13" s="7" t="n">
        <v>1.96</v>
      </c>
    </row>
    <row r="14">
      <c r="A14" s="3" t="inlineStr">
        <is>
          <t>Diluted net income per shar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iluted</t>
        </is>
      </c>
      <c r="B15" s="7" t="n">
        <v>1.14</v>
      </c>
      <c r="C15" s="7" t="n">
        <v>3.22</v>
      </c>
      <c r="D15" s="7" t="n">
        <v>6.96</v>
      </c>
      <c r="E15" s="7" t="n">
        <v>10.39</v>
      </c>
      <c r="F15" s="7" t="n">
        <v>1.96</v>
      </c>
    </row>
    <row r="16">
      <c r="A16" s="4" t="inlineStr">
        <is>
          <t>Preferred Sha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umerato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ndatory convertible preferred share dividends</t>
        </is>
      </c>
      <c r="B18" s="4" t="inlineStr">
        <is>
          <t xml:space="preserve"> </t>
        </is>
      </c>
      <c r="C18" s="4" t="inlineStr">
        <is>
          <t xml:space="preserve"> </t>
        </is>
      </c>
      <c r="D18" s="5" t="n">
        <v>0</v>
      </c>
      <c r="E18" s="5" t="n">
        <v>0</v>
      </c>
      <c r="F18" s="4" t="inlineStr">
        <is>
          <t xml:space="preserve"> </t>
        </is>
      </c>
    </row>
  </sheetData>
  <mergeCells count="3">
    <mergeCell ref="A1:A2"/>
    <mergeCell ref="B1:C1"/>
    <mergeCell ref="D1:F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Shareholders' Equity And Net Income Per Share Share Repurchase Program (Details) - USD ($) $ / shares in Units, $ in Millions</t>
        </is>
      </c>
      <c r="C1" s="2" t="inlineStr">
        <is>
          <t>12 Months Ended</t>
        </is>
      </c>
    </row>
    <row r="2">
      <c r="B2" s="2" t="inlineStr">
        <is>
          <t>Aug. 02, 2024</t>
        </is>
      </c>
      <c r="C2" s="2" t="inlineStr">
        <is>
          <t>Dec. 31, 2024</t>
        </is>
      </c>
      <c r="D2" s="2" t="inlineStr">
        <is>
          <t>Dec. 31, 2023</t>
        </is>
      </c>
      <c r="E2" s="2" t="inlineStr">
        <is>
          <t>Dec. 31, 2022</t>
        </is>
      </c>
      <c r="F2" s="2" t="inlineStr">
        <is>
          <t>Jan. 31, 2025</t>
        </is>
      </c>
      <c r="G2" s="2" t="inlineStr">
        <is>
          <t>Aug. 01, 2024</t>
        </is>
      </c>
    </row>
    <row r="3">
      <c r="A3" s="3" t="inlineStr">
        <is>
          <t>Share Repurchase Progra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number of shares repurchased</t>
        </is>
      </c>
      <c r="B4" s="4" t="inlineStr">
        <is>
          <t xml:space="preserve"> </t>
        </is>
      </c>
      <c r="C4" s="6" t="n">
        <v>44431332</v>
      </c>
      <c r="D4" s="6" t="n">
        <v>4701558</v>
      </c>
      <c r="E4" s="6" t="n">
        <v>0</v>
      </c>
      <c r="F4" s="4" t="inlineStr">
        <is>
          <t xml:space="preserve"> </t>
        </is>
      </c>
      <c r="G4" s="4" t="inlineStr">
        <is>
          <t xml:space="preserve"> </t>
        </is>
      </c>
    </row>
    <row r="5">
      <c r="A5" s="4" t="inlineStr">
        <is>
          <t>Average price paid per share</t>
        </is>
      </c>
      <c r="B5" s="4" t="inlineStr">
        <is>
          <t xml:space="preserve"> </t>
        </is>
      </c>
      <c r="C5" s="7" t="n">
        <v>75.40000000000001</v>
      </c>
      <c r="D5" s="7" t="n">
        <v>84.59</v>
      </c>
      <c r="E5" s="4" t="inlineStr">
        <is>
          <t xml:space="preserve"> </t>
        </is>
      </c>
      <c r="F5" s="4" t="inlineStr">
        <is>
          <t xml:space="preserve"> </t>
        </is>
      </c>
      <c r="G5" s="4" t="inlineStr">
        <is>
          <t xml:space="preserve"> </t>
        </is>
      </c>
    </row>
    <row r="6">
      <c r="A6" s="4" t="inlineStr">
        <is>
          <t>Prepaid Forward Contracts for Accelerated Share Repurchase Program , Value</t>
        </is>
      </c>
      <c r="B6" s="4" t="inlineStr">
        <is>
          <t xml:space="preserve"> </t>
        </is>
      </c>
      <c r="C6" s="5" t="n">
        <v>-750</v>
      </c>
      <c r="D6" s="4" t="inlineStr">
        <is>
          <t xml:space="preserve"> </t>
        </is>
      </c>
      <c r="E6" s="4" t="inlineStr">
        <is>
          <t xml:space="preserve"> </t>
        </is>
      </c>
      <c r="F6" s="4" t="inlineStr">
        <is>
          <t xml:space="preserve"> </t>
        </is>
      </c>
      <c r="G6" s="4" t="inlineStr">
        <is>
          <t xml:space="preserve"> </t>
        </is>
      </c>
    </row>
    <row r="7">
      <c r="A7" s="4" t="inlineStr">
        <is>
          <t>Stock Repurchased and Retired During Period, Excluding Direct Costs, Value</t>
        </is>
      </c>
      <c r="B7" s="4" t="inlineStr">
        <is>
          <t xml:space="preserve"> </t>
        </is>
      </c>
      <c r="C7" s="6" t="n">
        <v>3350</v>
      </c>
      <c r="D7" s="5" t="n">
        <v>398</v>
      </c>
      <c r="E7" s="4" t="inlineStr">
        <is>
          <t xml:space="preserve"> </t>
        </is>
      </c>
      <c r="F7" s="4" t="inlineStr">
        <is>
          <t xml:space="preserve"> </t>
        </is>
      </c>
      <c r="G7" s="4" t="inlineStr">
        <is>
          <t xml:space="preserve"> </t>
        </is>
      </c>
    </row>
    <row r="8">
      <c r="A8" s="4" t="inlineStr">
        <is>
          <t>Additional Paid in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 Repurchase Program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paid Forward Contracts for Accelerated Share Repurchase Program , Value</t>
        </is>
      </c>
      <c r="B10" s="4" t="inlineStr">
        <is>
          <t xml:space="preserve"> </t>
        </is>
      </c>
      <c r="C10" s="6" t="n">
        <v>-750</v>
      </c>
      <c r="D10" s="4" t="inlineStr">
        <is>
          <t xml:space="preserve"> </t>
        </is>
      </c>
      <c r="E10" s="4" t="inlineStr">
        <is>
          <t xml:space="preserve"> </t>
        </is>
      </c>
      <c r="F10" s="4" t="inlineStr">
        <is>
          <t xml:space="preserve"> </t>
        </is>
      </c>
      <c r="G10" s="4" t="inlineStr">
        <is>
          <t xml:space="preserve"> </t>
        </is>
      </c>
    </row>
    <row r="11">
      <c r="A11" s="4" t="inlineStr">
        <is>
          <t>Share Repurchase Program January 2019</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 Repurchase Program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 Repurchase Program, Authorized, Amount</t>
        </is>
      </c>
      <c r="B13" s="4" t="inlineStr">
        <is>
          <t xml:space="preserve"> </t>
        </is>
      </c>
      <c r="C13" s="6" t="n">
        <v>2000</v>
      </c>
      <c r="D13" s="4" t="inlineStr">
        <is>
          <t xml:space="preserve"> </t>
        </is>
      </c>
      <c r="E13" s="4" t="inlineStr">
        <is>
          <t xml:space="preserve"> </t>
        </is>
      </c>
      <c r="F13" s="4" t="inlineStr">
        <is>
          <t xml:space="preserve"> </t>
        </is>
      </c>
      <c r="G13" s="4" t="inlineStr">
        <is>
          <t xml:space="preserve"> </t>
        </is>
      </c>
    </row>
    <row r="14">
      <c r="A14" s="4" t="inlineStr">
        <is>
          <t>Accelerated Share Repurchase August 2024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 Repurchase Program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 Repurchase Program, Authorized, Amount</t>
        </is>
      </c>
      <c r="B16" s="4" t="inlineStr">
        <is>
          <t xml:space="preserve"> </t>
        </is>
      </c>
      <c r="C16" s="4" t="inlineStr">
        <is>
          <t xml:space="preserve"> </t>
        </is>
      </c>
      <c r="D16" s="4" t="inlineStr">
        <is>
          <t xml:space="preserve"> </t>
        </is>
      </c>
      <c r="E16" s="4" t="inlineStr">
        <is>
          <t xml:space="preserve"> </t>
        </is>
      </c>
      <c r="F16" s="4" t="inlineStr">
        <is>
          <t xml:space="preserve"> </t>
        </is>
      </c>
      <c r="G16" s="5" t="n">
        <v>3000</v>
      </c>
    </row>
    <row r="17">
      <c r="A17" s="4" t="inlineStr">
        <is>
          <t>Stock Repurchased During Period, Shares</t>
        </is>
      </c>
      <c r="B17" s="6" t="n">
        <v>308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Repurchased During Period, Value</t>
        </is>
      </c>
      <c r="B18" s="5" t="n">
        <v>225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 Repurchase Program, Advanced During Period, Value</t>
        </is>
      </c>
      <c r="B19" s="5" t="n">
        <v>3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celerated Share Repurchase Fees</t>
        </is>
      </c>
      <c r="B20" s="4" t="inlineStr">
        <is>
          <t xml:space="preserve"> </t>
        </is>
      </c>
      <c r="C20" s="6" t="n">
        <v>4</v>
      </c>
      <c r="D20" s="4" t="inlineStr">
        <is>
          <t xml:space="preserve"> </t>
        </is>
      </c>
      <c r="E20" s="4" t="inlineStr">
        <is>
          <t xml:space="preserve"> </t>
        </is>
      </c>
      <c r="F20" s="4" t="inlineStr">
        <is>
          <t xml:space="preserve"> </t>
        </is>
      </c>
      <c r="G20" s="4" t="inlineStr">
        <is>
          <t xml:space="preserve"> </t>
        </is>
      </c>
    </row>
    <row r="21">
      <c r="A21" s="4" t="inlineStr">
        <is>
          <t>Accelerated Share Repurchase August 2024 Agreement | Additional Paid in Capi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 Repurchase Program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epaid Forward Contracts for Accelerated Share Repurchase Program , Value</t>
        </is>
      </c>
      <c r="B23" s="4" t="inlineStr">
        <is>
          <t xml:space="preserve"> </t>
        </is>
      </c>
      <c r="C23" s="6" t="n">
        <v>750</v>
      </c>
      <c r="D23" s="4" t="inlineStr">
        <is>
          <t xml:space="preserve"> </t>
        </is>
      </c>
      <c r="E23" s="4" t="inlineStr">
        <is>
          <t xml:space="preserve"> </t>
        </is>
      </c>
      <c r="F23" s="4" t="inlineStr">
        <is>
          <t xml:space="preserve"> </t>
        </is>
      </c>
      <c r="G23" s="4" t="inlineStr">
        <is>
          <t xml:space="preserve"> </t>
        </is>
      </c>
    </row>
    <row r="24">
      <c r="A24" s="4" t="inlineStr">
        <is>
          <t>Share Repurchase Program July 202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 Repurchase Program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 Repurchase Program, Authorized, Amount</t>
        </is>
      </c>
      <c r="B26" s="4" t="inlineStr">
        <is>
          <t xml:space="preserve"> </t>
        </is>
      </c>
      <c r="C26" s="6" t="n">
        <v>5000</v>
      </c>
      <c r="D26" s="4" t="inlineStr">
        <is>
          <t xml:space="preserve"> </t>
        </is>
      </c>
      <c r="E26" s="4" t="inlineStr">
        <is>
          <t xml:space="preserve"> </t>
        </is>
      </c>
      <c r="F26" s="4" t="inlineStr">
        <is>
          <t xml:space="preserve"> </t>
        </is>
      </c>
      <c r="G26" s="4" t="inlineStr">
        <is>
          <t xml:space="preserve"> </t>
        </is>
      </c>
    </row>
    <row r="27">
      <c r="A27" s="4" t="inlineStr">
        <is>
          <t>Share Repurchase Program, Remaining Authorized, Amount</t>
        </is>
      </c>
      <c r="B27" s="4" t="inlineStr">
        <is>
          <t xml:space="preserve"> </t>
        </is>
      </c>
      <c r="C27" s="5" t="n">
        <v>2515</v>
      </c>
      <c r="D27" s="4" t="inlineStr">
        <is>
          <t xml:space="preserve"> </t>
        </is>
      </c>
      <c r="E27" s="4" t="inlineStr">
        <is>
          <t xml:space="preserve"> </t>
        </is>
      </c>
      <c r="F27" s="4" t="inlineStr">
        <is>
          <t xml:space="preserve"> </t>
        </is>
      </c>
      <c r="G27" s="4" t="inlineStr">
        <is>
          <t xml:space="preserve"> </t>
        </is>
      </c>
    </row>
    <row r="28">
      <c r="A28" s="4" t="inlineStr">
        <is>
          <t>Subsequent Event [Member] | Accelerated Share Repurchase August 2024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 Repurchase Program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ccelerated Share Repurchases Number of Incremental Shares Due</t>
        </is>
      </c>
      <c r="B30" s="4" t="inlineStr">
        <is>
          <t xml:space="preserve"> </t>
        </is>
      </c>
      <c r="C30" s="4" t="inlineStr">
        <is>
          <t xml:space="preserve"> </t>
        </is>
      </c>
      <c r="D30" s="4" t="inlineStr">
        <is>
          <t xml:space="preserve"> </t>
        </is>
      </c>
      <c r="E30" s="4" t="inlineStr">
        <is>
          <t xml:space="preserve"> </t>
        </is>
      </c>
      <c r="F30" s="6" t="n">
        <v>5600000</v>
      </c>
      <c r="G30" s="4" t="inlineStr">
        <is>
          <t xml:space="preserve"> </t>
        </is>
      </c>
    </row>
  </sheetData>
  <mergeCells count="2">
    <mergeCell ref="A1:A2"/>
    <mergeCell ref="C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hareholders' Equity And Net Income Per Share Dividends (Details) - Preferred Shares - USD ($) $ / shares in Units, $ in Millions</t>
        </is>
      </c>
      <c r="B1" s="2" t="inlineStr">
        <is>
          <t>3 Months Ended</t>
        </is>
      </c>
      <c r="D1" s="2" t="inlineStr">
        <is>
          <t>12 Months Ended</t>
        </is>
      </c>
    </row>
    <row r="2">
      <c r="B2" s="2" t="inlineStr">
        <is>
          <t>Jun. 30, 2023</t>
        </is>
      </c>
      <c r="C2" s="2" t="inlineStr">
        <is>
          <t>Mar. 31, 2023</t>
        </is>
      </c>
      <c r="D2" s="2" t="inlineStr">
        <is>
          <t>Dec. 31, 2023</t>
        </is>
      </c>
    </row>
    <row r="3">
      <c r="A3" s="3" t="inlineStr">
        <is>
          <t>Dividends Payable [Line Items]</t>
        </is>
      </c>
      <c r="B3" s="4" t="inlineStr">
        <is>
          <t xml:space="preserve"> </t>
        </is>
      </c>
      <c r="C3" s="4" t="inlineStr">
        <is>
          <t xml:space="preserve"> </t>
        </is>
      </c>
      <c r="D3" s="4" t="inlineStr">
        <is>
          <t xml:space="preserve"> </t>
        </is>
      </c>
    </row>
    <row r="4">
      <c r="A4" s="4" t="inlineStr">
        <is>
          <t>Dividends, Preferred Stock, Cash</t>
        </is>
      </c>
      <c r="B4" s="4" t="inlineStr">
        <is>
          <t xml:space="preserve"> </t>
        </is>
      </c>
      <c r="C4" s="4" t="inlineStr">
        <is>
          <t xml:space="preserve"> </t>
        </is>
      </c>
      <c r="D4" s="5" t="n">
        <v>32</v>
      </c>
    </row>
    <row r="5">
      <c r="A5" s="4" t="inlineStr">
        <is>
          <t>Preferred Stock, Dividends, Per Share, Cash Paid</t>
        </is>
      </c>
      <c r="B5" s="17" t="n">
        <v>1.375</v>
      </c>
      <c r="C5" s="17" t="n">
        <v>1.375</v>
      </c>
      <c r="D5" s="4" t="inlineStr">
        <is>
          <t xml:space="preserve"> </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hanges in Accumulated Other Comprehensive Income (Loss) (Details) - USD ($) $ in Millions</t>
        </is>
      </c>
      <c r="C1" s="2" t="inlineStr">
        <is>
          <t>12 Months Ended</t>
        </is>
      </c>
    </row>
    <row r="2">
      <c r="C2" s="2" t="inlineStr">
        <is>
          <t>Dec. 31, 2024</t>
        </is>
      </c>
      <c r="D2" s="2" t="inlineStr">
        <is>
          <t>Dec. 31, 2023</t>
        </is>
      </c>
      <c r="E2" s="2" t="inlineStr">
        <is>
          <t>Dec. 31, 2022</t>
        </is>
      </c>
    </row>
    <row r="3">
      <c r="A3" s="3" t="inlineStr">
        <is>
          <t>AOCI Attributable to Parent, Net of Tax [Roll Forward]</t>
        </is>
      </c>
      <c r="C3" s="4" t="inlineStr">
        <is>
          <t xml:space="preserve"> </t>
        </is>
      </c>
      <c r="D3" s="4" t="inlineStr">
        <is>
          <t xml:space="preserve"> </t>
        </is>
      </c>
      <c r="E3" s="4" t="inlineStr">
        <is>
          <t xml:space="preserve"> </t>
        </is>
      </c>
    </row>
    <row r="4">
      <c r="A4" s="4" t="inlineStr">
        <is>
          <t>Accumulated other comprehensive income (loss), beginning of period</t>
        </is>
      </c>
      <c r="C4" s="5" t="n">
        <v>-645</v>
      </c>
      <c r="D4" s="5" t="n">
        <v>-791</v>
      </c>
      <c r="E4" s="4" t="inlineStr">
        <is>
          <t xml:space="preserve"> </t>
        </is>
      </c>
    </row>
    <row r="5">
      <c r="A5" s="4" t="inlineStr">
        <is>
          <t>Aggregate adjustment for the year</t>
        </is>
      </c>
      <c r="C5" s="6" t="n">
        <v>-530</v>
      </c>
      <c r="D5" s="6" t="n">
        <v>144</v>
      </c>
      <c r="E5" s="5" t="n">
        <v>-119</v>
      </c>
    </row>
    <row r="6">
      <c r="A6" s="4" t="inlineStr">
        <is>
          <t>Accumulated other comprehensive income (loss), end of period</t>
        </is>
      </c>
      <c r="C6" s="6" t="n">
        <v>-1174</v>
      </c>
      <c r="D6" s="6" t="n">
        <v>-645</v>
      </c>
      <c r="E6" s="6" t="n">
        <v>-791</v>
      </c>
    </row>
    <row r="7">
      <c r="A7" s="4" t="inlineStr">
        <is>
          <t>Derivatives designated as cash flow hedges: | Derivatives designated as net investment hedges:</t>
        </is>
      </c>
      <c r="C7" s="4" t="inlineStr">
        <is>
          <t xml:space="preserve"> </t>
        </is>
      </c>
      <c r="D7" s="4" t="inlineStr">
        <is>
          <t xml:space="preserve"> </t>
        </is>
      </c>
      <c r="E7" s="4" t="inlineStr">
        <is>
          <t xml:space="preserve"> </t>
        </is>
      </c>
    </row>
    <row r="8">
      <c r="A8" s="3" t="inlineStr">
        <is>
          <t>AOCI Attributable to Parent, Net of Tax [Roll Forward]</t>
        </is>
      </c>
      <c r="C8" s="4" t="inlineStr">
        <is>
          <t xml:space="preserve"> </t>
        </is>
      </c>
      <c r="D8" s="4" t="inlineStr">
        <is>
          <t xml:space="preserve"> </t>
        </is>
      </c>
      <c r="E8" s="4" t="inlineStr">
        <is>
          <t xml:space="preserve"> </t>
        </is>
      </c>
    </row>
    <row r="9">
      <c r="A9" s="4" t="inlineStr">
        <is>
          <t>Gain (loss) on Net Investment Hedge, net of tax</t>
        </is>
      </c>
      <c r="C9" s="6" t="n">
        <v>77</v>
      </c>
      <c r="D9" s="6" t="n">
        <v>-39</v>
      </c>
      <c r="E9" s="6" t="n">
        <v>-74</v>
      </c>
    </row>
    <row r="10">
      <c r="A10" s="4" t="inlineStr">
        <is>
          <t>Foreign currency translation adjustments:</t>
        </is>
      </c>
      <c r="C10" s="4" t="inlineStr">
        <is>
          <t xml:space="preserve"> </t>
        </is>
      </c>
      <c r="D10" s="4" t="inlineStr">
        <is>
          <t xml:space="preserve"> </t>
        </is>
      </c>
      <c r="E10" s="4" t="inlineStr">
        <is>
          <t xml:space="preserve"> </t>
        </is>
      </c>
    </row>
    <row r="11">
      <c r="A11" s="3" t="inlineStr">
        <is>
          <t>AOCI Attributable to Parent, Net of Tax [Roll Forward]</t>
        </is>
      </c>
      <c r="C11" s="4" t="inlineStr">
        <is>
          <t xml:space="preserve"> </t>
        </is>
      </c>
      <c r="D11" s="4" t="inlineStr">
        <is>
          <t xml:space="preserve"> </t>
        </is>
      </c>
      <c r="E11" s="4" t="inlineStr">
        <is>
          <t xml:space="preserve"> </t>
        </is>
      </c>
    </row>
    <row r="12">
      <c r="A12" s="4" t="inlineStr">
        <is>
          <t>Accumulated other comprehensive income (loss), beginning of period</t>
        </is>
      </c>
      <c r="C12" s="6" t="n">
        <v>-761</v>
      </c>
      <c r="D12" s="6" t="n">
        <v>-790</v>
      </c>
      <c r="E12" s="6" t="n">
        <v>-588</v>
      </c>
    </row>
    <row r="13">
      <c r="A13" s="4" t="inlineStr">
        <is>
          <t>Aggregate adjustment for the year</t>
        </is>
      </c>
      <c r="B13" s="4" t="inlineStr">
        <is>
          <t>[1]</t>
        </is>
      </c>
      <c r="C13" s="6" t="n">
        <v>-275</v>
      </c>
      <c r="D13" s="6" t="n">
        <v>29</v>
      </c>
      <c r="E13" s="6" t="n">
        <v>-202</v>
      </c>
    </row>
    <row r="14">
      <c r="A14" s="4" t="inlineStr">
        <is>
          <t>Accumulated other comprehensive income (loss), end of period</t>
        </is>
      </c>
      <c r="C14" s="6" t="n">
        <v>-1036</v>
      </c>
      <c r="D14" s="6" t="n">
        <v>-761</v>
      </c>
      <c r="E14" s="6" t="n">
        <v>-790</v>
      </c>
    </row>
    <row r="15">
      <c r="A15" s="4" t="inlineStr">
        <is>
          <t>Gains (losses) on derivatives:</t>
        </is>
      </c>
      <c r="C15" s="4" t="inlineStr">
        <is>
          <t xml:space="preserve"> </t>
        </is>
      </c>
      <c r="D15" s="4" t="inlineStr">
        <is>
          <t xml:space="preserve"> </t>
        </is>
      </c>
      <c r="E15" s="4" t="inlineStr">
        <is>
          <t xml:space="preserve"> </t>
        </is>
      </c>
    </row>
    <row r="16">
      <c r="A16" s="3" t="inlineStr">
        <is>
          <t>AOCI Attributable to Parent, Net of Tax [Roll Forward]</t>
        </is>
      </c>
      <c r="C16" s="4" t="inlineStr">
        <is>
          <t xml:space="preserve"> </t>
        </is>
      </c>
      <c r="D16" s="4" t="inlineStr">
        <is>
          <t xml:space="preserve"> </t>
        </is>
      </c>
      <c r="E16" s="4" t="inlineStr">
        <is>
          <t xml:space="preserve"> </t>
        </is>
      </c>
    </row>
    <row r="17">
      <c r="A17" s="4" t="inlineStr">
        <is>
          <t>Accumulated other comprehensive income (loss), beginning of period</t>
        </is>
      </c>
      <c r="C17" s="6" t="n">
        <v>140</v>
      </c>
      <c r="D17" s="6" t="n">
        <v>7</v>
      </c>
      <c r="E17" s="6" t="n">
        <v>-17</v>
      </c>
    </row>
    <row r="18">
      <c r="A18" s="4" t="inlineStr">
        <is>
          <t>Other comprehensive income before reclassifications (net of tax effect)</t>
        </is>
      </c>
      <c r="C18" s="6" t="n">
        <v>-124</v>
      </c>
      <c r="D18" s="6" t="n">
        <v>253</v>
      </c>
      <c r="E18" s="6" t="n">
        <v>37</v>
      </c>
    </row>
    <row r="19">
      <c r="A19" s="4" t="inlineStr">
        <is>
          <t>Reclassification to income (net of tax effect)</t>
        </is>
      </c>
      <c r="C19" s="6" t="n">
        <v>-137</v>
      </c>
      <c r="D19" s="6" t="n">
        <v>-120</v>
      </c>
      <c r="E19" s="6" t="n">
        <v>-13</v>
      </c>
    </row>
    <row r="20">
      <c r="A20" s="4" t="inlineStr">
        <is>
          <t>Accumulated other comprehensive income (loss), end of period</t>
        </is>
      </c>
      <c r="C20" s="6" t="n">
        <v>-121</v>
      </c>
      <c r="D20" s="6" t="n">
        <v>140</v>
      </c>
      <c r="E20" s="6" t="n">
        <v>7</v>
      </c>
    </row>
    <row r="21">
      <c r="A21" s="4" t="inlineStr">
        <is>
          <t>Other Comprehensive Income (Loss), Cash Flow Hedge, Gain (Loss), before Reclassification, Tax</t>
        </is>
      </c>
      <c r="C21" s="6" t="n">
        <v>19</v>
      </c>
      <c r="D21" s="6" t="n">
        <v>-1</v>
      </c>
      <c r="E21" s="6" t="n">
        <v>10</v>
      </c>
    </row>
    <row r="22">
      <c r="A22" s="4" t="inlineStr">
        <is>
          <t>Other Comprehensive Income (Loss), Cash Flow Hedge, Gain (Loss), Reclassification, Tax</t>
        </is>
      </c>
      <c r="C22" s="6" t="n">
        <v>1</v>
      </c>
      <c r="D22" s="6" t="n">
        <v>-7</v>
      </c>
      <c r="E22" s="6" t="n">
        <v>1</v>
      </c>
    </row>
    <row r="23">
      <c r="A23" s="4" t="inlineStr">
        <is>
          <t>Pension and postretirement plans:</t>
        </is>
      </c>
      <c r="C23" s="4" t="inlineStr">
        <is>
          <t xml:space="preserve"> </t>
        </is>
      </c>
      <c r="D23" s="4" t="inlineStr">
        <is>
          <t xml:space="preserve"> </t>
        </is>
      </c>
      <c r="E23" s="4" t="inlineStr">
        <is>
          <t xml:space="preserve"> </t>
        </is>
      </c>
    </row>
    <row r="24">
      <c r="A24" s="3" t="inlineStr">
        <is>
          <t>AOCI Attributable to Parent, Net of Tax [Roll Forward]</t>
        </is>
      </c>
      <c r="C24" s="4" t="inlineStr">
        <is>
          <t xml:space="preserve"> </t>
        </is>
      </c>
      <c r="D24" s="4" t="inlineStr">
        <is>
          <t xml:space="preserve"> </t>
        </is>
      </c>
      <c r="E24" s="4" t="inlineStr">
        <is>
          <t xml:space="preserve"> </t>
        </is>
      </c>
    </row>
    <row r="25">
      <c r="A25" s="4" t="inlineStr">
        <is>
          <t>Accumulated other comprehensive income (loss), beginning of period</t>
        </is>
      </c>
      <c r="C25" s="6" t="n">
        <v>-24</v>
      </c>
      <c r="D25" s="6" t="n">
        <v>-8</v>
      </c>
      <c r="E25" s="6" t="n">
        <v>-67</v>
      </c>
    </row>
    <row r="26">
      <c r="A26" s="4" t="inlineStr">
        <is>
          <t>Other comprehensive income before reclassifications (net of tax effect)</t>
        </is>
      </c>
      <c r="C26" s="6" t="n">
        <v>8</v>
      </c>
      <c r="D26" s="6" t="n">
        <v>-19</v>
      </c>
      <c r="E26" s="6" t="n">
        <v>51</v>
      </c>
    </row>
    <row r="27">
      <c r="A27" s="4" t="inlineStr">
        <is>
          <t>Reclassification to income (net of tax effect)</t>
        </is>
      </c>
      <c r="C27" s="6" t="n">
        <v>3</v>
      </c>
      <c r="D27" s="6" t="n">
        <v>3</v>
      </c>
      <c r="E27" s="6" t="n">
        <v>8</v>
      </c>
    </row>
    <row r="28">
      <c r="A28" s="4" t="inlineStr">
        <is>
          <t>Accumulated other comprehensive income (loss), end of period</t>
        </is>
      </c>
      <c r="C28" s="6" t="n">
        <v>-13</v>
      </c>
      <c r="D28" s="6" t="n">
        <v>-24</v>
      </c>
      <c r="E28" s="6" t="n">
        <v>-8</v>
      </c>
    </row>
    <row r="29">
      <c r="A29" s="4" t="inlineStr">
        <is>
          <t>Net tax effect of Reclassification Adjustment from AOCI, Pension and Other Postretirement Plans</t>
        </is>
      </c>
      <c r="C29" s="6" t="n">
        <v>-1</v>
      </c>
      <c r="D29" s="6" t="n">
        <v>-1</v>
      </c>
      <c r="E29" s="6" t="n">
        <v>-2</v>
      </c>
    </row>
    <row r="30">
      <c r="A30" s="4" t="inlineStr">
        <is>
          <t>Net tax effect of Other comprehensive income before reclassifications</t>
        </is>
      </c>
      <c r="C30" s="6" t="n">
        <v>-5</v>
      </c>
      <c r="D30" s="6" t="n">
        <v>10</v>
      </c>
      <c r="E30" s="6" t="n">
        <v>-26</v>
      </c>
    </row>
    <row r="31">
      <c r="A31" s="4" t="inlineStr">
        <is>
          <t>AOCI, Accumulated Gain (Loss), Debt Securities, Available-for-Sale, Parent</t>
        </is>
      </c>
      <c r="C31" s="4" t="inlineStr">
        <is>
          <t xml:space="preserve"> </t>
        </is>
      </c>
      <c r="D31" s="4" t="inlineStr">
        <is>
          <t xml:space="preserve"> </t>
        </is>
      </c>
      <c r="E31" s="4" t="inlineStr">
        <is>
          <t xml:space="preserve"> </t>
        </is>
      </c>
    </row>
    <row r="32">
      <c r="A32" s="3" t="inlineStr">
        <is>
          <t>AOCI Attributable to Parent, Net of Tax [Roll Forward]</t>
        </is>
      </c>
      <c r="C32" s="4" t="inlineStr">
        <is>
          <t xml:space="preserve"> </t>
        </is>
      </c>
      <c r="D32" s="4" t="inlineStr">
        <is>
          <t xml:space="preserve"> </t>
        </is>
      </c>
      <c r="E32" s="4" t="inlineStr">
        <is>
          <t xml:space="preserve"> </t>
        </is>
      </c>
    </row>
    <row r="33">
      <c r="A33" s="4" t="inlineStr">
        <is>
          <t>Accumulated other comprehensive income (loss), beginning of period</t>
        </is>
      </c>
      <c r="C33" s="6" t="n">
        <v>0</v>
      </c>
      <c r="D33" s="6" t="n">
        <v>0</v>
      </c>
      <c r="E33" s="6" t="n">
        <v>0</v>
      </c>
    </row>
    <row r="34">
      <c r="A34" s="4" t="inlineStr">
        <is>
          <t>Other comprehensive income before reclassifications (net of tax effect)</t>
        </is>
      </c>
      <c r="C34" s="6" t="n">
        <v>-4</v>
      </c>
      <c r="D34" s="6" t="n">
        <v>0</v>
      </c>
      <c r="E34" s="6" t="n">
        <v>0</v>
      </c>
    </row>
    <row r="35">
      <c r="A35" s="4" t="inlineStr">
        <is>
          <t>Accumulated other comprehensive income (loss), end of period</t>
        </is>
      </c>
      <c r="C35" s="6" t="n">
        <v>-4</v>
      </c>
      <c r="D35" s="6" t="n">
        <v>0</v>
      </c>
      <c r="E35" s="6" t="n">
        <v>0</v>
      </c>
    </row>
    <row r="36">
      <c r="A36" s="4" t="inlineStr">
        <is>
          <t>OCI, Debt Securities, Available-for-Sale, Gain (Loss), after Adjustment, Tax</t>
        </is>
      </c>
      <c r="C36" s="5" t="n">
        <v>0</v>
      </c>
      <c r="D36" s="5" t="n">
        <v>0</v>
      </c>
      <c r="E36" s="5" t="n">
        <v>0</v>
      </c>
    </row>
    <row r="37"/>
    <row r="38">
      <c r="A38" s="4" t="inlineStr">
        <is>
          <t xml:space="preserve">[1] Includes $77 million of gains, $39 million of losses and $74 million of gains for the years ended December 31, 2024, 2023 and 2022, respectively, related to non-derivative net investment hedges. Refer to Note 17. Derivatives and Hedging Activities for further description of these hedges. Includes $6 million of accumulated currency translation adjustment losses reclassified to net income as a result of the liquidation of a foreign subsidiary for the year ended December 31, 2022. (2) Represents change in fair value for the Company’s investments in StradVision and Maxieye, both of which are foreign currency-denominated investments. Refer to Note 18. Fair Value of Financial Instruments for additional information. </t>
        </is>
      </c>
    </row>
  </sheetData>
  <mergeCells count="4">
    <mergeCell ref="A1:B2"/>
    <mergeCell ref="C1:E1"/>
    <mergeCell ref="A37:D37"/>
    <mergeCell ref="A38:D38"/>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 width="14" customWidth="1" min="7" max="7"/>
  </cols>
  <sheetData>
    <row r="1">
      <c r="A1" s="1" t="inlineStr">
        <is>
          <t>Changes in Accumulated Other Comprehensive Income (Loss) AOCI Reclassifications (Details) - USD ($) $ in Millions</t>
        </is>
      </c>
      <c r="C1" s="2" t="inlineStr">
        <is>
          <t>3 Months Ended</t>
        </is>
      </c>
      <c r="E1" s="2" t="inlineStr">
        <is>
          <t>12 Months Ended</t>
        </is>
      </c>
    </row>
    <row r="2">
      <c r="C2" s="2" t="inlineStr">
        <is>
          <t>Dec. 31, 2024</t>
        </is>
      </c>
      <c r="D2" s="2" t="inlineStr">
        <is>
          <t>Dec. 31, 2023</t>
        </is>
      </c>
      <c r="E2" s="2" t="inlineStr">
        <is>
          <t>Dec. 31, 2024</t>
        </is>
      </c>
      <c r="F2" s="2" t="inlineStr">
        <is>
          <t>Dec. 31, 2023</t>
        </is>
      </c>
      <c r="G2" s="2" t="inlineStr">
        <is>
          <t>Dec. 31, 2022</t>
        </is>
      </c>
    </row>
    <row r="3">
      <c r="A3" s="3" t="inlineStr">
        <is>
          <t>Reclassification Adjustment out of Accumulated Other Comprehensive Income on Derivative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C4" s="5" t="n">
        <v>275</v>
      </c>
      <c r="D4" s="5" t="n">
        <v>919</v>
      </c>
      <c r="E4" s="5" t="n">
        <v>1810</v>
      </c>
      <c r="F4" s="5" t="n">
        <v>2966</v>
      </c>
      <c r="G4" s="5" t="n">
        <v>590</v>
      </c>
    </row>
    <row r="5">
      <c r="A5" s="4" t="inlineStr">
        <is>
          <t>Cost of sales</t>
        </is>
      </c>
      <c r="C5" s="6" t="n">
        <v>3945</v>
      </c>
      <c r="D5" s="6" t="n">
        <v>3997</v>
      </c>
      <c r="E5" s="6" t="n">
        <v>16002</v>
      </c>
      <c r="F5" s="6" t="n">
        <v>16612</v>
      </c>
      <c r="G5" s="6" t="n">
        <v>14854</v>
      </c>
    </row>
    <row r="6">
      <c r="A6" s="4" t="inlineStr">
        <is>
          <t>Income tax (expense) benefit</t>
        </is>
      </c>
      <c r="C6" s="4" t="inlineStr">
        <is>
          <t xml:space="preserve"> </t>
        </is>
      </c>
      <c r="D6" s="6" t="n">
        <v>725</v>
      </c>
      <c r="E6" s="6" t="n">
        <v>-223</v>
      </c>
      <c r="F6" s="6" t="n">
        <v>1928</v>
      </c>
      <c r="G6" s="6" t="n">
        <v>-121</v>
      </c>
    </row>
    <row r="7">
      <c r="A7" s="4" t="inlineStr">
        <is>
          <t>Net income (loss) attributable to noncontrolling interest</t>
        </is>
      </c>
      <c r="C7" s="4" t="inlineStr">
        <is>
          <t xml:space="preserve"> </t>
        </is>
      </c>
      <c r="D7" s="4" t="inlineStr">
        <is>
          <t xml:space="preserve"> </t>
        </is>
      </c>
      <c r="E7" s="6" t="n">
        <v>-24</v>
      </c>
      <c r="F7" s="6" t="n">
        <v>-28</v>
      </c>
      <c r="G7" s="6" t="n">
        <v>3</v>
      </c>
    </row>
    <row r="8">
      <c r="A8" s="4" t="inlineStr">
        <is>
          <t>Net income attributable to Aptiv</t>
        </is>
      </c>
      <c r="C8" s="5" t="n">
        <v>268</v>
      </c>
      <c r="D8" s="5" t="n">
        <v>905</v>
      </c>
      <c r="E8" s="6" t="n">
        <v>1787</v>
      </c>
      <c r="F8" s="6" t="n">
        <v>2938</v>
      </c>
      <c r="G8" s="6" t="n">
        <v>594</v>
      </c>
    </row>
    <row r="9">
      <c r="A9" s="4" t="inlineStr">
        <is>
          <t>Amount Reclassified from Accumulated Other Comprehensive Income</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classification Adjustment out of Accumulated Other Comprehensive Income on Derivatives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 attributable to Aptiv</t>
        </is>
      </c>
      <c r="C11" s="4" t="inlineStr">
        <is>
          <t xml:space="preserve"> </t>
        </is>
      </c>
      <c r="D11" s="4" t="inlineStr">
        <is>
          <t xml:space="preserve"> </t>
        </is>
      </c>
      <c r="E11" s="6" t="n">
        <v>134</v>
      </c>
      <c r="F11" s="6" t="n">
        <v>117</v>
      </c>
      <c r="G11" s="6" t="n">
        <v>-1</v>
      </c>
    </row>
    <row r="12">
      <c r="A12" s="4" t="inlineStr">
        <is>
          <t>Amount Reclassified from Accumulated Other Comprehensive Income | Foreign currency translation adjustments:</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classification Adjustment out of Accumulated Other Comprehensive Income on Derivatives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quidation of foreign subsidiary</t>
        </is>
      </c>
      <c r="C14" s="4" t="inlineStr">
        <is>
          <t xml:space="preserve"> </t>
        </is>
      </c>
      <c r="D14" s="4" t="inlineStr">
        <is>
          <t xml:space="preserve"> </t>
        </is>
      </c>
      <c r="E14" s="6" t="n">
        <v>0</v>
      </c>
      <c r="F14" s="6" t="n">
        <v>0</v>
      </c>
      <c r="G14" s="6" t="n">
        <v>-6</v>
      </c>
    </row>
    <row r="15">
      <c r="A15" s="4" t="inlineStr">
        <is>
          <t>Net income</t>
        </is>
      </c>
      <c r="C15" s="4" t="inlineStr">
        <is>
          <t xml:space="preserve"> </t>
        </is>
      </c>
      <c r="D15" s="4" t="inlineStr">
        <is>
          <t xml:space="preserve"> </t>
        </is>
      </c>
      <c r="E15" s="6" t="n">
        <v>0</v>
      </c>
      <c r="F15" s="6" t="n">
        <v>0</v>
      </c>
      <c r="G15" s="6" t="n">
        <v>-6</v>
      </c>
    </row>
    <row r="16">
      <c r="A16" s="4" t="inlineStr">
        <is>
          <t>Income before income taxes</t>
        </is>
      </c>
      <c r="C16" s="4" t="inlineStr">
        <is>
          <t xml:space="preserve"> </t>
        </is>
      </c>
      <c r="D16" s="4" t="inlineStr">
        <is>
          <t xml:space="preserve"> </t>
        </is>
      </c>
      <c r="E16" s="6" t="n">
        <v>0</v>
      </c>
      <c r="F16" s="6" t="n">
        <v>0</v>
      </c>
      <c r="G16" s="6" t="n">
        <v>-6</v>
      </c>
    </row>
    <row r="17">
      <c r="A17" s="4" t="inlineStr">
        <is>
          <t>Income tax (expense) benefit</t>
        </is>
      </c>
      <c r="C17" s="4" t="inlineStr">
        <is>
          <t xml:space="preserve"> </t>
        </is>
      </c>
      <c r="D17" s="4" t="inlineStr">
        <is>
          <t xml:space="preserve"> </t>
        </is>
      </c>
      <c r="E17" s="6" t="n">
        <v>0</v>
      </c>
      <c r="F17" s="6" t="n">
        <v>0</v>
      </c>
      <c r="G17" s="6" t="n">
        <v>0</v>
      </c>
    </row>
    <row r="18">
      <c r="A18" s="4" t="inlineStr">
        <is>
          <t>Net income (loss) attributable to noncontrolling interest</t>
        </is>
      </c>
      <c r="C18" s="4" t="inlineStr">
        <is>
          <t xml:space="preserve"> </t>
        </is>
      </c>
      <c r="D18" s="4" t="inlineStr">
        <is>
          <t xml:space="preserve"> </t>
        </is>
      </c>
      <c r="E18" s="6" t="n">
        <v>0</v>
      </c>
      <c r="F18" s="6" t="n">
        <v>0</v>
      </c>
      <c r="G18" s="6" t="n">
        <v>0</v>
      </c>
    </row>
    <row r="19">
      <c r="A19" s="4" t="inlineStr">
        <is>
          <t>Net income attributable to Aptiv</t>
        </is>
      </c>
      <c r="C19" s="4" t="inlineStr">
        <is>
          <t xml:space="preserve"> </t>
        </is>
      </c>
      <c r="D19" s="4" t="inlineStr">
        <is>
          <t xml:space="preserve"> </t>
        </is>
      </c>
      <c r="E19" s="6" t="n">
        <v>0</v>
      </c>
      <c r="F19" s="6" t="n">
        <v>0</v>
      </c>
      <c r="G19" s="6" t="n">
        <v>-6</v>
      </c>
    </row>
    <row r="20">
      <c r="A20" s="4" t="inlineStr">
        <is>
          <t>Amount Reclassified from Accumulated Other Comprehensive Income | Gains (losses) on derivatives:</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classification Adjustment out of Accumulated Other Comprehensive Income on Derivatives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t>
        </is>
      </c>
      <c r="C22" s="4" t="inlineStr">
        <is>
          <t xml:space="preserve"> </t>
        </is>
      </c>
      <c r="D22" s="4" t="inlineStr">
        <is>
          <t xml:space="preserve"> </t>
        </is>
      </c>
      <c r="E22" s="6" t="n">
        <v>137</v>
      </c>
      <c r="F22" s="6" t="n">
        <v>120</v>
      </c>
      <c r="G22" s="6" t="n">
        <v>13</v>
      </c>
    </row>
    <row r="23">
      <c r="A23" s="4" t="inlineStr">
        <is>
          <t>Income before income taxes</t>
        </is>
      </c>
      <c r="C23" s="4" t="inlineStr">
        <is>
          <t xml:space="preserve"> </t>
        </is>
      </c>
      <c r="D23" s="4" t="inlineStr">
        <is>
          <t xml:space="preserve"> </t>
        </is>
      </c>
      <c r="E23" s="6" t="n">
        <v>138</v>
      </c>
      <c r="F23" s="6" t="n">
        <v>113</v>
      </c>
      <c r="G23" s="6" t="n">
        <v>14</v>
      </c>
    </row>
    <row r="24">
      <c r="A24" s="4" t="inlineStr">
        <is>
          <t>Income tax (expense) benefit</t>
        </is>
      </c>
      <c r="C24" s="4" t="inlineStr">
        <is>
          <t xml:space="preserve"> </t>
        </is>
      </c>
      <c r="D24" s="4" t="inlineStr">
        <is>
          <t xml:space="preserve"> </t>
        </is>
      </c>
      <c r="E24" s="6" t="n">
        <v>-1</v>
      </c>
      <c r="F24" s="6" t="n">
        <v>7</v>
      </c>
      <c r="G24" s="6" t="n">
        <v>-1</v>
      </c>
    </row>
    <row r="25">
      <c r="A25" s="4" t="inlineStr">
        <is>
          <t>Net income (loss) attributable to noncontrolling interest</t>
        </is>
      </c>
      <c r="C25" s="4" t="inlineStr">
        <is>
          <t xml:space="preserve"> </t>
        </is>
      </c>
      <c r="D25" s="4" t="inlineStr">
        <is>
          <t xml:space="preserve"> </t>
        </is>
      </c>
      <c r="E25" s="6" t="n">
        <v>0</v>
      </c>
      <c r="F25" s="6" t="n">
        <v>0</v>
      </c>
      <c r="G25" s="6" t="n">
        <v>0</v>
      </c>
    </row>
    <row r="26">
      <c r="A26" s="4" t="inlineStr">
        <is>
          <t>Net income attributable to Aptiv</t>
        </is>
      </c>
      <c r="C26" s="4" t="inlineStr">
        <is>
          <t xml:space="preserve"> </t>
        </is>
      </c>
      <c r="D26" s="4" t="inlineStr">
        <is>
          <t xml:space="preserve"> </t>
        </is>
      </c>
      <c r="E26" s="6" t="n">
        <v>137</v>
      </c>
      <c r="F26" s="6" t="n">
        <v>120</v>
      </c>
      <c r="G26" s="6" t="n">
        <v>13</v>
      </c>
    </row>
    <row r="27">
      <c r="A27" s="4" t="inlineStr">
        <is>
          <t>Amount Reclassified from Accumulated Other Comprehensive Income | Gains (losses) on derivatives: | Commodity derivatives</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classification Adjustment out of Accumulated Other Comprehensive Income on Derivatives [Line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st of sales</t>
        </is>
      </c>
      <c r="C29" s="4" t="inlineStr">
        <is>
          <t xml:space="preserve"> </t>
        </is>
      </c>
      <c r="D29" s="4" t="inlineStr">
        <is>
          <t xml:space="preserve"> </t>
        </is>
      </c>
      <c r="E29" s="6" t="n">
        <v>16</v>
      </c>
      <c r="F29" s="6" t="n">
        <v>-28</v>
      </c>
      <c r="G29" s="6" t="n">
        <v>-5</v>
      </c>
    </row>
    <row r="30">
      <c r="A30" s="4" t="inlineStr">
        <is>
          <t>Amount Reclassified from Accumulated Other Comprehensive Income | Gains (losses) on derivatives: | Foreign currency derivatives</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classification Adjustment out of Accumulated Other Comprehensive Income on Derivatives [Line Item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st of sales</t>
        </is>
      </c>
      <c r="C32" s="4" t="inlineStr">
        <is>
          <t xml:space="preserve"> </t>
        </is>
      </c>
      <c r="D32" s="4" t="inlineStr">
        <is>
          <t xml:space="preserve"> </t>
        </is>
      </c>
      <c r="E32" s="6" t="n">
        <v>122</v>
      </c>
      <c r="F32" s="6" t="n">
        <v>141</v>
      </c>
      <c r="G32" s="6" t="n">
        <v>19</v>
      </c>
    </row>
    <row r="33">
      <c r="A33" s="4" t="inlineStr">
        <is>
          <t>Amount Reclassified from Accumulated Other Comprehensive Income | Pension and postretirement plans:</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classification Adjustment out of Accumulated Other Comprehensive Income on Derivatives [Line Item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income</t>
        </is>
      </c>
      <c r="C35" s="4" t="inlineStr">
        <is>
          <t xml:space="preserve"> </t>
        </is>
      </c>
      <c r="D35" s="4" t="inlineStr">
        <is>
          <t xml:space="preserve"> </t>
        </is>
      </c>
      <c r="E35" s="6" t="n">
        <v>-3</v>
      </c>
      <c r="F35" s="6" t="n">
        <v>-3</v>
      </c>
      <c r="G35" s="6" t="n">
        <v>-8</v>
      </c>
    </row>
    <row r="36">
      <c r="A36" s="4" t="inlineStr">
        <is>
          <t>Actuarial loss</t>
        </is>
      </c>
      <c r="B36" s="4" t="inlineStr">
        <is>
          <t>[1]</t>
        </is>
      </c>
      <c r="C36" s="4" t="inlineStr">
        <is>
          <t xml:space="preserve"> </t>
        </is>
      </c>
      <c r="D36" s="4" t="inlineStr">
        <is>
          <t xml:space="preserve"> </t>
        </is>
      </c>
      <c r="E36" s="6" t="n">
        <v>-2</v>
      </c>
      <c r="F36" s="6" t="n">
        <v>-2</v>
      </c>
      <c r="G36" s="6" t="n">
        <v>-10</v>
      </c>
    </row>
    <row r="37">
      <c r="A37" s="4" t="inlineStr">
        <is>
          <t>Settlement loss</t>
        </is>
      </c>
      <c r="B37" s="4" t="inlineStr">
        <is>
          <t>[1]</t>
        </is>
      </c>
      <c r="C37" s="4" t="inlineStr">
        <is>
          <t xml:space="preserve"> </t>
        </is>
      </c>
      <c r="D37" s="4" t="inlineStr">
        <is>
          <t xml:space="preserve"> </t>
        </is>
      </c>
      <c r="E37" s="6" t="n">
        <v>-2</v>
      </c>
      <c r="F37" s="6" t="n">
        <v>-2</v>
      </c>
      <c r="G37" s="6" t="n">
        <v>0</v>
      </c>
    </row>
    <row r="38">
      <c r="A38" s="4" t="inlineStr">
        <is>
          <t>Income before income taxes</t>
        </is>
      </c>
      <c r="C38" s="4" t="inlineStr">
        <is>
          <t xml:space="preserve"> </t>
        </is>
      </c>
      <c r="D38" s="4" t="inlineStr">
        <is>
          <t xml:space="preserve"> </t>
        </is>
      </c>
      <c r="E38" s="6" t="n">
        <v>-4</v>
      </c>
      <c r="F38" s="6" t="n">
        <v>-4</v>
      </c>
      <c r="G38" s="6" t="n">
        <v>-10</v>
      </c>
    </row>
    <row r="39">
      <c r="A39" s="4" t="inlineStr">
        <is>
          <t>Income tax (expense) benefit</t>
        </is>
      </c>
      <c r="C39" s="4" t="inlineStr">
        <is>
          <t xml:space="preserve"> </t>
        </is>
      </c>
      <c r="D39" s="4" t="inlineStr">
        <is>
          <t xml:space="preserve"> </t>
        </is>
      </c>
      <c r="E39" s="6" t="n">
        <v>1</v>
      </c>
      <c r="F39" s="6" t="n">
        <v>1</v>
      </c>
      <c r="G39" s="6" t="n">
        <v>2</v>
      </c>
    </row>
    <row r="40">
      <c r="A40" s="4" t="inlineStr">
        <is>
          <t>Net income (loss) attributable to noncontrolling interest</t>
        </is>
      </c>
      <c r="C40" s="4" t="inlineStr">
        <is>
          <t xml:space="preserve"> </t>
        </is>
      </c>
      <c r="D40" s="4" t="inlineStr">
        <is>
          <t xml:space="preserve"> </t>
        </is>
      </c>
      <c r="E40" s="6" t="n">
        <v>0</v>
      </c>
      <c r="F40" s="6" t="n">
        <v>0</v>
      </c>
      <c r="G40" s="6" t="n">
        <v>0</v>
      </c>
    </row>
    <row r="41">
      <c r="A41" s="4" t="inlineStr">
        <is>
          <t>Net income attributable to Aptiv</t>
        </is>
      </c>
      <c r="C41" s="4" t="inlineStr">
        <is>
          <t xml:space="preserve"> </t>
        </is>
      </c>
      <c r="D41" s="4" t="inlineStr">
        <is>
          <t xml:space="preserve"> </t>
        </is>
      </c>
      <c r="E41" s="5" t="n">
        <v>-3</v>
      </c>
      <c r="F41" s="5" t="n">
        <v>-3</v>
      </c>
      <c r="G41" s="5" t="n">
        <v>-8</v>
      </c>
    </row>
    <row r="42"/>
    <row r="43">
      <c r="A43" s="4" t="inlineStr">
        <is>
          <t>[1] These accumulated other comprehensive loss components are included in the computation of net periodic pension cost (see Note 12. Pension Benefits for additional details).</t>
        </is>
      </c>
    </row>
  </sheetData>
  <mergeCells count="5">
    <mergeCell ref="A1:B2"/>
    <mergeCell ref="C1:D1"/>
    <mergeCell ref="E1:G1"/>
    <mergeCell ref="A42:F42"/>
    <mergeCell ref="A43:F43"/>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6" customWidth="1" min="2" max="2"/>
    <col width="14" customWidth="1" min="3" max="3"/>
    <col width="25" customWidth="1" min="4" max="4"/>
    <col width="25" customWidth="1" min="5" max="5"/>
    <col width="25" customWidth="1" min="6" max="6"/>
    <col width="26" customWidth="1" min="7" max="7"/>
  </cols>
  <sheetData>
    <row r="1">
      <c r="A1" s="1" t="inlineStr">
        <is>
          <t>Derivatives And Hedging Activities Cash Flow Hedges (Details) lb in Thousands, ¥ in Millions, zł in Millions, $ in Millions, $ in Millions</t>
        </is>
      </c>
      <c r="B1" s="2" t="inlineStr">
        <is>
          <t>12 Months Ended</t>
        </is>
      </c>
    </row>
    <row r="2">
      <c r="B2" s="2" t="inlineStr">
        <is>
          <t>Dec. 31, 2026</t>
        </is>
      </c>
      <c r="C2" s="2" t="inlineStr">
        <is>
          <t>Dec. 31, 2025</t>
        </is>
      </c>
      <c r="D2" s="2" t="inlineStr">
        <is>
          <t>Dec. 31, 2024 USD ($) lb</t>
        </is>
      </c>
      <c r="E2" s="2" t="inlineStr">
        <is>
          <t>Dec. 31, 2024 MXN ($) lb</t>
        </is>
      </c>
      <c r="F2" s="2" t="inlineStr">
        <is>
          <t>Dec. 31, 2024 CNY (¥) lb</t>
        </is>
      </c>
      <c r="G2" s="2" t="inlineStr">
        <is>
          <t>Dec. 31, 2024 PLN (zł) lb</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derivative gains (losses) from cash flow hedges included in accumulated other comprehensive income, before tax</t>
        </is>
      </c>
      <c r="B4" s="4" t="inlineStr">
        <is>
          <t xml:space="preserve"> </t>
        </is>
      </c>
      <c r="C4" s="4" t="inlineStr">
        <is>
          <t xml:space="preserve"> </t>
        </is>
      </c>
      <c r="D4" s="5" t="n">
        <v>123</v>
      </c>
      <c r="E4" s="4" t="inlineStr">
        <is>
          <t xml:space="preserve"> </t>
        </is>
      </c>
      <c r="F4" s="4" t="inlineStr">
        <is>
          <t xml:space="preserve"> </t>
        </is>
      </c>
      <c r="G4" s="4" t="inlineStr">
        <is>
          <t xml:space="preserve"> </t>
        </is>
      </c>
    </row>
    <row r="5">
      <c r="A5" s="4" t="inlineStr">
        <is>
          <t>AOCI, Cash Flow Hedge, Cumulative Gain (Loss), after Tax</t>
        </is>
      </c>
      <c r="B5" s="4" t="inlineStr">
        <is>
          <t xml:space="preserve"> </t>
        </is>
      </c>
      <c r="C5" s="4" t="inlineStr">
        <is>
          <t xml:space="preserve"> </t>
        </is>
      </c>
      <c r="D5" s="5" t="n">
        <v>100</v>
      </c>
      <c r="E5" s="4" t="inlineStr">
        <is>
          <t xml:space="preserve"> </t>
        </is>
      </c>
      <c r="F5" s="4" t="inlineStr">
        <is>
          <t xml:space="preserve"> </t>
        </is>
      </c>
      <c r="G5" s="4" t="inlineStr">
        <is>
          <t xml:space="preserve"> </t>
        </is>
      </c>
    </row>
    <row r="6">
      <c r="A6" s="4" t="inlineStr">
        <is>
          <t>Scenario, Foreca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rivative Instrument, Gain Reclassified from AOCI into Income, Effective Portion, Statement of Income or Comprehensive Income [Extensible Enumeration]</t>
        </is>
      </c>
      <c r="B8" s="4" t="inlineStr">
        <is>
          <t xml:space="preserve"> </t>
        </is>
      </c>
      <c r="C8" s="4" t="inlineStr">
        <is>
          <t>Cost of sales</t>
        </is>
      </c>
      <c r="D8" s="4" t="inlineStr">
        <is>
          <t xml:space="preserve"> </t>
        </is>
      </c>
      <c r="E8" s="4" t="inlineStr">
        <is>
          <t xml:space="preserve"> </t>
        </is>
      </c>
      <c r="F8" s="4" t="inlineStr">
        <is>
          <t xml:space="preserve"> </t>
        </is>
      </c>
      <c r="G8" s="4" t="inlineStr">
        <is>
          <t xml:space="preserve"> </t>
        </is>
      </c>
    </row>
    <row r="9">
      <c r="A9" s="4" t="inlineStr">
        <is>
          <t>Derivative Instrument, Loss Reclassified from AOCI into Income, Effective Portion, Statement of Income or Comprehensive Income [Extensible Enumeration]</t>
        </is>
      </c>
      <c r="B9" s="4" t="inlineStr">
        <is>
          <t>Cost of sales</t>
        </is>
      </c>
      <c r="C9" s="4" t="inlineStr">
        <is>
          <t>Cost of sales</t>
        </is>
      </c>
      <c r="D9" s="4" t="inlineStr">
        <is>
          <t xml:space="preserve"> </t>
        </is>
      </c>
      <c r="E9" s="4" t="inlineStr">
        <is>
          <t xml:space="preserve"> </t>
        </is>
      </c>
      <c r="F9" s="4" t="inlineStr">
        <is>
          <t xml:space="preserve"> </t>
        </is>
      </c>
      <c r="G9" s="4" t="inlineStr">
        <is>
          <t xml:space="preserve"> </t>
        </is>
      </c>
    </row>
    <row r="10">
      <c r="A10" s="4" t="inlineStr">
        <is>
          <t>Derivatives designated as cash flow hedges: | Copp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Quantity Hedged | lb</t>
        </is>
      </c>
      <c r="B12" s="4" t="inlineStr">
        <is>
          <t xml:space="preserve"> </t>
        </is>
      </c>
      <c r="C12" s="4" t="inlineStr">
        <is>
          <t xml:space="preserve"> </t>
        </is>
      </c>
      <c r="D12" s="6" t="n">
        <v>101754</v>
      </c>
      <c r="E12" s="6" t="n">
        <v>101754</v>
      </c>
      <c r="F12" s="6" t="n">
        <v>101754</v>
      </c>
      <c r="G12" s="6" t="n">
        <v>101754</v>
      </c>
    </row>
    <row r="13">
      <c r="A13" s="4" t="inlineStr">
        <is>
          <t>Notional Amount (Approximate USD Equivalent)</t>
        </is>
      </c>
      <c r="B13" s="4" t="inlineStr">
        <is>
          <t xml:space="preserve"> </t>
        </is>
      </c>
      <c r="C13" s="4" t="inlineStr">
        <is>
          <t xml:space="preserve"> </t>
        </is>
      </c>
      <c r="D13" s="5" t="n">
        <v>410</v>
      </c>
      <c r="E13" s="4" t="inlineStr">
        <is>
          <t xml:space="preserve"> </t>
        </is>
      </c>
      <c r="F13" s="4" t="inlineStr">
        <is>
          <t xml:space="preserve"> </t>
        </is>
      </c>
      <c r="G13" s="4" t="inlineStr">
        <is>
          <t xml:space="preserve"> </t>
        </is>
      </c>
    </row>
    <row r="14">
      <c r="A14" s="4" t="inlineStr">
        <is>
          <t>Derivatives designated as cash flow hedges: | Foreign currency derivatives | Mexican Pes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tional Amount (Approximate USD Equivalent)</t>
        </is>
      </c>
      <c r="B16" s="4" t="inlineStr">
        <is>
          <t xml:space="preserve"> </t>
        </is>
      </c>
      <c r="C16" s="4" t="inlineStr">
        <is>
          <t xml:space="preserve"> </t>
        </is>
      </c>
      <c r="D16" s="6" t="n">
        <v>1700</v>
      </c>
      <c r="E16" s="5" t="n">
        <v>35127</v>
      </c>
      <c r="F16" s="4" t="inlineStr">
        <is>
          <t xml:space="preserve"> </t>
        </is>
      </c>
      <c r="G16" s="4" t="inlineStr">
        <is>
          <t xml:space="preserve"> </t>
        </is>
      </c>
    </row>
    <row r="17">
      <c r="A17" s="4" t="inlineStr">
        <is>
          <t>Derivatives designated as cash flow hedges: | Foreign currency derivatives | Chinese Yuan Renminbi</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tional Amount (Approximate USD Equivalent)</t>
        </is>
      </c>
      <c r="B19" s="4" t="inlineStr">
        <is>
          <t xml:space="preserve"> </t>
        </is>
      </c>
      <c r="C19" s="4" t="inlineStr">
        <is>
          <t xml:space="preserve"> </t>
        </is>
      </c>
      <c r="D19" s="6" t="n">
        <v>375</v>
      </c>
      <c r="E19" s="4" t="inlineStr">
        <is>
          <t xml:space="preserve"> </t>
        </is>
      </c>
      <c r="F19" s="14" t="n">
        <v>2737</v>
      </c>
      <c r="G19" s="4" t="inlineStr">
        <is>
          <t xml:space="preserve"> </t>
        </is>
      </c>
    </row>
    <row r="20">
      <c r="A20" s="4" t="inlineStr">
        <is>
          <t>Derivatives designated as cash flow hedges: | Foreign currency derivatives | Polish Zlo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tional Amount (Approximate USD Equivalent)</t>
        </is>
      </c>
      <c r="B22" s="4" t="inlineStr">
        <is>
          <t xml:space="preserve"> </t>
        </is>
      </c>
      <c r="C22" s="4" t="inlineStr">
        <is>
          <t xml:space="preserve"> </t>
        </is>
      </c>
      <c r="D22" s="6" t="n">
        <v>225</v>
      </c>
      <c r="E22" s="4" t="inlineStr">
        <is>
          <t xml:space="preserve"> </t>
        </is>
      </c>
      <c r="F22" s="4" t="inlineStr">
        <is>
          <t xml:space="preserve"> </t>
        </is>
      </c>
      <c r="G22" s="18" t="n">
        <v>915</v>
      </c>
    </row>
    <row r="23">
      <c r="A23" s="4" t="inlineStr">
        <is>
          <t>Derivatives designated as cash flow hedges: | Foreign currency derivatives | Hungarian Fori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tional Amount (Approximate USD Equivalent)</t>
        </is>
      </c>
      <c r="B25" s="4" t="inlineStr">
        <is>
          <t xml:space="preserve"> </t>
        </is>
      </c>
      <c r="C25" s="4" t="inlineStr">
        <is>
          <t xml:space="preserve"> </t>
        </is>
      </c>
      <c r="D25" s="6" t="n">
        <v>65</v>
      </c>
      <c r="E25" s="4" t="inlineStr">
        <is>
          <t xml:space="preserve"> </t>
        </is>
      </c>
      <c r="F25" s="4" t="inlineStr">
        <is>
          <t xml:space="preserve"> </t>
        </is>
      </c>
      <c r="G25" s="6" t="n">
        <v>25837</v>
      </c>
    </row>
    <row r="26">
      <c r="A26" s="4" t="inlineStr">
        <is>
          <t>Derivatives designated as cash flow hedges: | Foreign currency derivatives | United Kingdom, Poun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otional Amount (Approximate USD Equivalent)</t>
        </is>
      </c>
      <c r="B28" s="4" t="inlineStr">
        <is>
          <t xml:space="preserve"> </t>
        </is>
      </c>
      <c r="C28" s="4" t="inlineStr">
        <is>
          <t xml:space="preserve"> </t>
        </is>
      </c>
      <c r="D28" s="5" t="n">
        <v>25</v>
      </c>
      <c r="E28" s="4" t="inlineStr">
        <is>
          <t xml:space="preserve"> </t>
        </is>
      </c>
      <c r="F28" s="4" t="inlineStr">
        <is>
          <t xml:space="preserve"> </t>
        </is>
      </c>
      <c r="G28" s="18" t="n">
        <v>21</v>
      </c>
    </row>
  </sheetData>
  <mergeCells count="3">
    <mergeCell ref="A1:A2"/>
    <mergeCell ref="B1:C1"/>
    <mergeCell ref="D1:G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rivatives And Hedging Activities Net Investment Hedges (Details) € in Millions, ¥ in Millions, $ in Millions</t>
        </is>
      </c>
      <c r="B1" s="2" t="inlineStr">
        <is>
          <t>12 Months Ended</t>
        </is>
      </c>
    </row>
    <row r="2">
      <c r="B2" s="2" t="inlineStr">
        <is>
          <t>Dec. 31, 2024 USD ($)</t>
        </is>
      </c>
      <c r="C2" s="2" t="inlineStr">
        <is>
          <t>Dec. 31, 2023 USD ($)</t>
        </is>
      </c>
      <c r="D2" s="2" t="inlineStr">
        <is>
          <t>Dec. 31, 2022 USD ($)</t>
        </is>
      </c>
      <c r="E2" s="2" t="inlineStr">
        <is>
          <t>Dec. 31, 2024 CNY (¥)</t>
        </is>
      </c>
      <c r="F2" s="2" t="inlineStr">
        <is>
          <t>Jun. 11, 2024 EUR (€)</t>
        </is>
      </c>
      <c r="G2" s="2" t="inlineStr">
        <is>
          <t>Sep. 15, 2016 EUR (€)</t>
        </is>
      </c>
      <c r="H2" s="2" t="inlineStr">
        <is>
          <t>Mar. 10, 2015 EUR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ttlement of derivatives</t>
        </is>
      </c>
      <c r="B4" s="5" t="n">
        <v>2</v>
      </c>
      <c r="C4" s="5" t="n">
        <v>-6</v>
      </c>
      <c r="D4" s="5" t="n">
        <v>-7</v>
      </c>
      <c r="E4" s="4" t="inlineStr">
        <is>
          <t xml:space="preserve"> </t>
        </is>
      </c>
      <c r="F4" s="4" t="inlineStr">
        <is>
          <t xml:space="preserve"> </t>
        </is>
      </c>
      <c r="G4" s="4" t="inlineStr">
        <is>
          <t xml:space="preserve"> </t>
        </is>
      </c>
      <c r="H4" s="4" t="inlineStr">
        <is>
          <t xml:space="preserve"> </t>
        </is>
      </c>
    </row>
    <row r="5">
      <c r="A5" s="4" t="inlineStr">
        <is>
          <t>Derivatives designated as net investment hedges: | Derivatives designated as cash flow hedg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ain (loss) on Net Investment Hedge, net of tax</t>
        </is>
      </c>
      <c r="B7" s="6" t="n">
        <v>-77</v>
      </c>
      <c r="C7" s="6" t="n">
        <v>39</v>
      </c>
      <c r="D7" s="6" t="n">
        <v>74</v>
      </c>
      <c r="E7" s="4" t="inlineStr">
        <is>
          <t xml:space="preserve"> </t>
        </is>
      </c>
      <c r="F7" s="4" t="inlineStr">
        <is>
          <t xml:space="preserve"> </t>
        </is>
      </c>
      <c r="G7" s="4" t="inlineStr">
        <is>
          <t xml:space="preserve"> </t>
        </is>
      </c>
      <c r="H7" s="4" t="inlineStr">
        <is>
          <t xml:space="preserve"> </t>
        </is>
      </c>
    </row>
    <row r="8">
      <c r="A8" s="4" t="inlineStr">
        <is>
          <t>Derivatives designated as net investment hedges: | Derivatives designated as cash flow hedges: | Euro-Denominated Senior Notes, 1.500% Due 2025 |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designated as net investment hedge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2" t="n">
        <v>700</v>
      </c>
    </row>
    <row r="11">
      <c r="A11" s="4" t="inlineStr">
        <is>
          <t>Derivatives designated as net investment hedges: | Derivatives designated as cash flow hedges: | Euro-denominated Senior Notes, 1.600% Due 2028 |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designated as net investment hedge | €</t>
        </is>
      </c>
      <c r="B13" s="4" t="inlineStr">
        <is>
          <t xml:space="preserve"> </t>
        </is>
      </c>
      <c r="C13" s="4" t="inlineStr">
        <is>
          <t xml:space="preserve"> </t>
        </is>
      </c>
      <c r="D13" s="4" t="inlineStr">
        <is>
          <t xml:space="preserve"> </t>
        </is>
      </c>
      <c r="E13" s="4" t="inlineStr">
        <is>
          <t xml:space="preserve"> </t>
        </is>
      </c>
      <c r="F13" s="4" t="inlineStr">
        <is>
          <t xml:space="preserve"> </t>
        </is>
      </c>
      <c r="G13" s="12" t="n">
        <v>500</v>
      </c>
      <c r="H13" s="4" t="inlineStr">
        <is>
          <t xml:space="preserve"> </t>
        </is>
      </c>
    </row>
    <row r="14">
      <c r="A14" s="4" t="inlineStr">
        <is>
          <t>Derivatives designated as net investment hedges: | Derivatives designated as cash flow hedges: | Euro-Denominated Senior Notes, 1.500% Due 2025 and Euro-Denominated Senior Notes, 1.600% Due 2028 |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ain (loss) on Net Investment Hedge, net of tax</t>
        </is>
      </c>
      <c r="B16" s="6" t="n">
        <v>77</v>
      </c>
      <c r="C16" s="6" t="n">
        <v>-39</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vestment hedge gains (losses) included in accumulated other comprehensive income</t>
        </is>
      </c>
      <c r="B17" s="6" t="n">
        <v>75</v>
      </c>
      <c r="C17" s="6" t="n">
        <v>-2</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rivatives designated as net investment hedges: | Derivatives designated as cash flow hedges: | Euro-Denominated Senior Notes, 4.250% Due 2036 |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designated as net investment hedge | €</t>
        </is>
      </c>
      <c r="B20" s="4" t="inlineStr">
        <is>
          <t xml:space="preserve"> </t>
        </is>
      </c>
      <c r="C20" s="4" t="inlineStr">
        <is>
          <t xml:space="preserve"> </t>
        </is>
      </c>
      <c r="D20" s="4" t="inlineStr">
        <is>
          <t xml:space="preserve"> </t>
        </is>
      </c>
      <c r="E20" s="4" t="inlineStr">
        <is>
          <t xml:space="preserve"> </t>
        </is>
      </c>
      <c r="F20" s="12" t="n">
        <v>750</v>
      </c>
      <c r="G20" s="4" t="inlineStr">
        <is>
          <t xml:space="preserve"> </t>
        </is>
      </c>
      <c r="H20" s="4" t="inlineStr">
        <is>
          <t xml:space="preserve"> </t>
        </is>
      </c>
    </row>
    <row r="21">
      <c r="A21" s="4" t="inlineStr">
        <is>
          <t>Foreign Exchange Forward | United States of America, Dollars | Derivatives designated as net investment hedges: | Derivatives designated as cash flow hedg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ettlement of derivatives</t>
        </is>
      </c>
      <c r="B23" s="6" t="n">
        <v>-2</v>
      </c>
      <c r="C23" s="5" t="n">
        <v>-6</v>
      </c>
      <c r="D23" s="5" t="n">
        <v>-7</v>
      </c>
      <c r="E23" s="4" t="inlineStr">
        <is>
          <t xml:space="preserve"> </t>
        </is>
      </c>
      <c r="F23" s="4" t="inlineStr">
        <is>
          <t xml:space="preserve"> </t>
        </is>
      </c>
      <c r="G23" s="4" t="inlineStr">
        <is>
          <t xml:space="preserve"> </t>
        </is>
      </c>
      <c r="H23" s="4" t="inlineStr">
        <is>
          <t xml:space="preserve"> </t>
        </is>
      </c>
    </row>
    <row r="24">
      <c r="A24" s="4" t="inlineStr">
        <is>
          <t>Notional Amount (Approximate USD Equivalent)</t>
        </is>
      </c>
      <c r="B24" s="5" t="n">
        <v>1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oreign Exchange Forward | Chinese Yuan Renminbi | Derivatives designated as net investment hedges: | Derivatives designated as cash flow hedg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otional Amount (Approximate USD Equivalent) | ¥</t>
        </is>
      </c>
      <c r="B27" s="4" t="inlineStr">
        <is>
          <t xml:space="preserve"> </t>
        </is>
      </c>
      <c r="C27" s="4" t="inlineStr">
        <is>
          <t xml:space="preserve"> </t>
        </is>
      </c>
      <c r="D27" s="4" t="inlineStr">
        <is>
          <t xml:space="preserve"> </t>
        </is>
      </c>
      <c r="E27" s="14" t="n">
        <v>700</v>
      </c>
      <c r="F27" s="4" t="inlineStr">
        <is>
          <t xml:space="preserve"> </t>
        </is>
      </c>
      <c r="G27" s="4" t="inlineStr">
        <is>
          <t xml:space="preserve"> </t>
        </is>
      </c>
      <c r="H27"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3" customWidth="1" min="2" max="2"/>
    <col width="30" customWidth="1" min="3" max="3"/>
    <col width="13" customWidth="1" min="4" max="4"/>
    <col width="22" customWidth="1" min="5" max="5"/>
  </cols>
  <sheetData>
    <row r="1">
      <c r="A1" s="1" t="inlineStr">
        <is>
          <t>Derivatives And Hedging Activities Fair Value of Derivative Instruments in the Balance Sheet (Details) - USD ($) $ in Millions</t>
        </is>
      </c>
      <c r="C1" s="2" t="inlineStr">
        <is>
          <t>Dec. 31, 2024</t>
        </is>
      </c>
      <c r="E1" s="2" t="inlineStr">
        <is>
          <t>Dec. 31, 2023</t>
        </is>
      </c>
    </row>
    <row r="2">
      <c r="A2" s="3" t="inlineStr">
        <is>
          <t>Derivatives, Fair Value [Line Items]</t>
        </is>
      </c>
      <c r="C2" s="4" t="inlineStr">
        <is>
          <t xml:space="preserve"> </t>
        </is>
      </c>
      <c r="E2" s="4" t="inlineStr">
        <is>
          <t xml:space="preserve"> </t>
        </is>
      </c>
    </row>
    <row r="3">
      <c r="A3" s="4" t="inlineStr">
        <is>
          <t>Derivative Liability, Noncurrent</t>
        </is>
      </c>
      <c r="C3" s="5" t="n">
        <v>-39</v>
      </c>
      <c r="E3" s="5" t="n">
        <v>-1</v>
      </c>
    </row>
    <row r="4">
      <c r="A4" s="4" t="inlineStr">
        <is>
          <t>Derivatives designated as cash flow hedges:</t>
        </is>
      </c>
      <c r="C4" s="4" t="inlineStr">
        <is>
          <t xml:space="preserve"> </t>
        </is>
      </c>
      <c r="E4" s="4" t="inlineStr">
        <is>
          <t xml:space="preserve"> </t>
        </is>
      </c>
    </row>
    <row r="5">
      <c r="A5" s="3" t="inlineStr">
        <is>
          <t>Derivatives, Fair Value [Line Items]</t>
        </is>
      </c>
      <c r="C5" s="4" t="inlineStr">
        <is>
          <t xml:space="preserve"> </t>
        </is>
      </c>
      <c r="E5" s="4" t="inlineStr">
        <is>
          <t xml:space="preserve"> </t>
        </is>
      </c>
    </row>
    <row r="6">
      <c r="A6" s="4" t="inlineStr">
        <is>
          <t>Asset Derivatives</t>
        </is>
      </c>
      <c r="C6" s="6" t="n">
        <v>34</v>
      </c>
      <c r="E6" s="6" t="n">
        <v>158</v>
      </c>
    </row>
    <row r="7">
      <c r="A7" s="4" t="inlineStr">
        <is>
          <t>Liability Derivatives</t>
        </is>
      </c>
      <c r="C7" s="6" t="n">
        <v>130</v>
      </c>
      <c r="E7" s="6" t="n">
        <v>8</v>
      </c>
    </row>
    <row r="8">
      <c r="A8" s="4" t="inlineStr">
        <is>
          <t>Derivatives designated as cash flow hedges: | Other current assets</t>
        </is>
      </c>
      <c r="C8" s="4" t="inlineStr">
        <is>
          <t xml:space="preserve"> </t>
        </is>
      </c>
      <c r="E8" s="4" t="inlineStr">
        <is>
          <t xml:space="preserve"> </t>
        </is>
      </c>
    </row>
    <row r="9">
      <c r="A9" s="3" t="inlineStr">
        <is>
          <t>Derivatives, Fair Value [Line Items]</t>
        </is>
      </c>
      <c r="C9" s="4" t="inlineStr">
        <is>
          <t xml:space="preserve"> </t>
        </is>
      </c>
      <c r="E9" s="4" t="inlineStr">
        <is>
          <t xml:space="preserve"> </t>
        </is>
      </c>
    </row>
    <row r="10">
      <c r="A10" s="4" t="inlineStr">
        <is>
          <t>Asset Derivatives</t>
        </is>
      </c>
      <c r="C10" s="6" t="n">
        <v>5</v>
      </c>
      <c r="E10" s="6" t="n">
        <v>0</v>
      </c>
    </row>
    <row r="11">
      <c r="A11" s="4" t="inlineStr">
        <is>
          <t>Derivatives designated as cash flow hedges: | Accrued liabilities</t>
        </is>
      </c>
      <c r="C11" s="4" t="inlineStr">
        <is>
          <t xml:space="preserve"> </t>
        </is>
      </c>
      <c r="E11" s="4" t="inlineStr">
        <is>
          <t xml:space="preserve"> </t>
        </is>
      </c>
    </row>
    <row r="12">
      <c r="A12" s="3" t="inlineStr">
        <is>
          <t>Derivatives, Fair Value [Line Items]</t>
        </is>
      </c>
      <c r="C12" s="4" t="inlineStr">
        <is>
          <t xml:space="preserve"> </t>
        </is>
      </c>
      <c r="E12" s="4" t="inlineStr">
        <is>
          <t xml:space="preserve"> </t>
        </is>
      </c>
    </row>
    <row r="13">
      <c r="A13" s="4" t="inlineStr">
        <is>
          <t>Liability Derivatives</t>
        </is>
      </c>
      <c r="C13" s="5" t="n">
        <v>0</v>
      </c>
      <c r="E13" s="6" t="n">
        <v>2</v>
      </c>
    </row>
    <row r="14">
      <c r="A14" s="4" t="inlineStr">
        <is>
          <t>Derivatives designated as cash flow hedges: | Foreign currency derivatives</t>
        </is>
      </c>
      <c r="C14" s="4" t="inlineStr">
        <is>
          <t xml:space="preserve"> </t>
        </is>
      </c>
      <c r="E14" s="4" t="inlineStr">
        <is>
          <t xml:space="preserve"> </t>
        </is>
      </c>
    </row>
    <row r="15">
      <c r="A15" s="3" t="inlineStr">
        <is>
          <t>Derivatives, Fair Value [Line Items]</t>
        </is>
      </c>
      <c r="C15" s="4" t="inlineStr">
        <is>
          <t xml:space="preserve"> </t>
        </is>
      </c>
      <c r="E15" s="4" t="inlineStr">
        <is>
          <t xml:space="preserve"> </t>
        </is>
      </c>
    </row>
    <row r="16">
      <c r="A16" s="4" t="inlineStr">
        <is>
          <t>Derivative Asset, Statement of Financial Position [Extensible Enumeration]</t>
        </is>
      </c>
      <c r="C16" s="4" t="inlineStr">
        <is>
          <t>Other Assets, Current</t>
        </is>
      </c>
      <c r="E16" s="4" t="inlineStr">
        <is>
          <t xml:space="preserve"> </t>
        </is>
      </c>
    </row>
    <row r="17">
      <c r="A17" s="4" t="inlineStr">
        <is>
          <t>Derivative Liability, Noncurrent, Statement of Financial Position [Extensible Enumeration]</t>
        </is>
      </c>
      <c r="C17" s="4" t="inlineStr">
        <is>
          <t>Other Liabilities, Noncurrent</t>
        </is>
      </c>
      <c r="E17" s="4" t="inlineStr">
        <is>
          <t xml:space="preserve"> </t>
        </is>
      </c>
    </row>
    <row r="18">
      <c r="A18" s="4" t="inlineStr">
        <is>
          <t>Derivatives not designated:</t>
        </is>
      </c>
      <c r="C18" s="4" t="inlineStr">
        <is>
          <t xml:space="preserve"> </t>
        </is>
      </c>
      <c r="E18" s="4" t="inlineStr">
        <is>
          <t xml:space="preserve"> </t>
        </is>
      </c>
    </row>
    <row r="19">
      <c r="A19" s="3" t="inlineStr">
        <is>
          <t>Derivatives, Fair Value [Line Items]</t>
        </is>
      </c>
      <c r="C19" s="4" t="inlineStr">
        <is>
          <t xml:space="preserve"> </t>
        </is>
      </c>
      <c r="E19" s="4" t="inlineStr">
        <is>
          <t xml:space="preserve"> </t>
        </is>
      </c>
    </row>
    <row r="20">
      <c r="A20" s="4" t="inlineStr">
        <is>
          <t>Asset Derivatives</t>
        </is>
      </c>
      <c r="C20" s="5" t="n">
        <v>1</v>
      </c>
      <c r="E20" s="6" t="n">
        <v>4</v>
      </c>
    </row>
    <row r="21">
      <c r="A21" s="4" t="inlineStr">
        <is>
          <t>Liability Derivatives</t>
        </is>
      </c>
      <c r="C21" s="5" t="n">
        <v>1</v>
      </c>
      <c r="E21" s="5" t="n">
        <v>0</v>
      </c>
    </row>
    <row r="22">
      <c r="A22" s="4" t="inlineStr">
        <is>
          <t>Derivatives not designated: | Foreign currency derivatives</t>
        </is>
      </c>
      <c r="C22" s="4" t="inlineStr">
        <is>
          <t xml:space="preserve"> </t>
        </is>
      </c>
      <c r="E22" s="4" t="inlineStr">
        <is>
          <t xml:space="preserve"> </t>
        </is>
      </c>
    </row>
    <row r="23">
      <c r="A23" s="3" t="inlineStr">
        <is>
          <t>Derivatives, Fair Value [Line Items]</t>
        </is>
      </c>
      <c r="C23" s="4" t="inlineStr">
        <is>
          <t xml:space="preserve"> </t>
        </is>
      </c>
      <c r="E23" s="4" t="inlineStr">
        <is>
          <t xml:space="preserve"> </t>
        </is>
      </c>
    </row>
    <row r="24">
      <c r="A24" s="4" t="inlineStr">
        <is>
          <t>Derivative Asset, Statement of Financial Position [Extensible Enumeration]</t>
        </is>
      </c>
      <c r="C24" s="4" t="inlineStr">
        <is>
          <t>Other Assets, Current</t>
        </is>
      </c>
      <c r="E24" s="4" t="inlineStr">
        <is>
          <t>Other Assets, Current</t>
        </is>
      </c>
    </row>
    <row r="25">
      <c r="A25" s="4" t="inlineStr">
        <is>
          <t>Net Amounts of Assets and (Liabilities) Presented in the Balance Sheet</t>
        </is>
      </c>
      <c r="C25" s="5" t="n">
        <v>1</v>
      </c>
      <c r="E25" s="5" t="n">
        <v>4</v>
      </c>
    </row>
    <row r="26">
      <c r="A26" s="4" t="inlineStr">
        <is>
          <t>Net Amounts of Assets and (Liabilities) Presented in the Balance Sheet</t>
        </is>
      </c>
      <c r="B26" s="4" t="inlineStr">
        <is>
          <t>[1]</t>
        </is>
      </c>
      <c r="C26" s="5" t="n">
        <v>1</v>
      </c>
      <c r="E26" s="4" t="inlineStr">
        <is>
          <t xml:space="preserve"> </t>
        </is>
      </c>
    </row>
    <row r="27">
      <c r="A27" s="4" t="inlineStr">
        <is>
          <t>Derivative Liability, Statement of Financial Position [Extensible Enumeration]</t>
        </is>
      </c>
      <c r="C27" s="4" t="inlineStr">
        <is>
          <t>Accrued Liabilities, Current</t>
        </is>
      </c>
      <c r="E27" s="4" t="inlineStr">
        <is>
          <t xml:space="preserve"> </t>
        </is>
      </c>
    </row>
    <row r="28">
      <c r="A28" s="4" t="inlineStr">
        <is>
          <t>Derivatives not designated: | Foreign currency derivatives | Other current assets</t>
        </is>
      </c>
      <c r="C28" s="4" t="inlineStr">
        <is>
          <t xml:space="preserve"> </t>
        </is>
      </c>
      <c r="E28" s="4" t="inlineStr">
        <is>
          <t xml:space="preserve"> </t>
        </is>
      </c>
    </row>
    <row r="29">
      <c r="A29" s="3" t="inlineStr">
        <is>
          <t>Derivatives, Fair Value [Line Items]</t>
        </is>
      </c>
      <c r="C29" s="4" t="inlineStr">
        <is>
          <t xml:space="preserve"> </t>
        </is>
      </c>
      <c r="E29" s="4" t="inlineStr">
        <is>
          <t xml:space="preserve"> </t>
        </is>
      </c>
    </row>
    <row r="30">
      <c r="A30" s="4" t="inlineStr">
        <is>
          <t>Asset Derivatives</t>
        </is>
      </c>
      <c r="C30" s="5" t="n">
        <v>1</v>
      </c>
      <c r="E30" s="6" t="n">
        <v>4</v>
      </c>
    </row>
    <row r="31">
      <c r="A31" s="4" t="inlineStr">
        <is>
          <t>Liability Derivatives</t>
        </is>
      </c>
      <c r="C31" s="6" t="n">
        <v>0</v>
      </c>
      <c r="E31" s="6" t="n">
        <v>0</v>
      </c>
    </row>
    <row r="32">
      <c r="A32" s="4" t="inlineStr">
        <is>
          <t>Derivatives not designated: | Foreign currency derivatives | Accrued liabilities</t>
        </is>
      </c>
      <c r="C32" s="4" t="inlineStr">
        <is>
          <t xml:space="preserve"> </t>
        </is>
      </c>
      <c r="E32" s="4" t="inlineStr">
        <is>
          <t xml:space="preserve"> </t>
        </is>
      </c>
    </row>
    <row r="33">
      <c r="A33" s="3" t="inlineStr">
        <is>
          <t>Derivatives, Fair Value [Line Items]</t>
        </is>
      </c>
      <c r="C33" s="4" t="inlineStr">
        <is>
          <t xml:space="preserve"> </t>
        </is>
      </c>
      <c r="E33" s="4" t="inlineStr">
        <is>
          <t xml:space="preserve"> </t>
        </is>
      </c>
    </row>
    <row r="34">
      <c r="A34" s="4" t="inlineStr">
        <is>
          <t>Asset Derivatives</t>
        </is>
      </c>
      <c r="B34" s="4" t="inlineStr">
        <is>
          <t>[1]</t>
        </is>
      </c>
      <c r="C34" s="6" t="n">
        <v>0</v>
      </c>
      <c r="E34" s="4" t="inlineStr">
        <is>
          <t xml:space="preserve"> </t>
        </is>
      </c>
    </row>
    <row r="35">
      <c r="A35" s="4" t="inlineStr">
        <is>
          <t>Liability Derivatives</t>
        </is>
      </c>
      <c r="B35" s="4" t="inlineStr">
        <is>
          <t>[1]</t>
        </is>
      </c>
      <c r="C35" s="6" t="n">
        <v>1</v>
      </c>
      <c r="E35" s="4" t="inlineStr">
        <is>
          <t xml:space="preserve"> </t>
        </is>
      </c>
    </row>
    <row r="36">
      <c r="A36" s="4" t="inlineStr">
        <is>
          <t>Derivatives designated as cash flow hedges: | Derivatives designated as cash flow hedges: | Commodity derivatives | Other current assets</t>
        </is>
      </c>
      <c r="C36" s="4" t="inlineStr">
        <is>
          <t xml:space="preserve"> </t>
        </is>
      </c>
      <c r="E36" s="4" t="inlineStr">
        <is>
          <t xml:space="preserve"> </t>
        </is>
      </c>
    </row>
    <row r="37">
      <c r="A37" s="3" t="inlineStr">
        <is>
          <t>Derivatives, Fair Value [Line Items]</t>
        </is>
      </c>
      <c r="C37" s="4" t="inlineStr">
        <is>
          <t xml:space="preserve"> </t>
        </is>
      </c>
      <c r="E37" s="4" t="inlineStr">
        <is>
          <t xml:space="preserve"> </t>
        </is>
      </c>
    </row>
    <row r="38">
      <c r="A38" s="4" t="inlineStr">
        <is>
          <t>Asset Derivatives</t>
        </is>
      </c>
      <c r="C38" s="6" t="n">
        <v>5</v>
      </c>
      <c r="E38" s="6" t="n">
        <v>1</v>
      </c>
    </row>
    <row r="39">
      <c r="A39" s="4" t="inlineStr">
        <is>
          <t>Derivatives designated as cash flow hedges: | Derivatives designated as cash flow hedges: | Commodity derivatives | Accrued liabilities</t>
        </is>
      </c>
      <c r="C39" s="4" t="inlineStr">
        <is>
          <t xml:space="preserve"> </t>
        </is>
      </c>
      <c r="E39" s="4" t="inlineStr">
        <is>
          <t xml:space="preserve"> </t>
        </is>
      </c>
    </row>
    <row r="40">
      <c r="A40" s="3" t="inlineStr">
        <is>
          <t>Derivatives, Fair Value [Line Items]</t>
        </is>
      </c>
      <c r="C40" s="4" t="inlineStr">
        <is>
          <t xml:space="preserve"> </t>
        </is>
      </c>
      <c r="E40" s="4" t="inlineStr">
        <is>
          <t xml:space="preserve"> </t>
        </is>
      </c>
    </row>
    <row r="41">
      <c r="A41" s="4" t="inlineStr">
        <is>
          <t>Liability Derivatives</t>
        </is>
      </c>
      <c r="C41" s="6" t="n">
        <v>5</v>
      </c>
      <c r="E41" s="6" t="n">
        <v>4</v>
      </c>
    </row>
    <row r="42">
      <c r="A42" s="4" t="inlineStr">
        <is>
          <t>Derivatives designated as cash flow hedges: | Derivatives designated as cash flow hedges: | Commodity derivatives | Long-term assets</t>
        </is>
      </c>
      <c r="C42" s="4" t="inlineStr">
        <is>
          <t xml:space="preserve"> </t>
        </is>
      </c>
      <c r="E42" s="4" t="inlineStr">
        <is>
          <t xml:space="preserve"> </t>
        </is>
      </c>
    </row>
    <row r="43">
      <c r="A43" s="3" t="inlineStr">
        <is>
          <t>Derivatives, Fair Value [Line Items]</t>
        </is>
      </c>
      <c r="C43" s="4" t="inlineStr">
        <is>
          <t xml:space="preserve"> </t>
        </is>
      </c>
      <c r="E43" s="4" t="inlineStr">
        <is>
          <t xml:space="preserve"> </t>
        </is>
      </c>
    </row>
    <row r="44">
      <c r="A44" s="4" t="inlineStr">
        <is>
          <t>Asset Derivatives</t>
        </is>
      </c>
      <c r="C44" s="6" t="n">
        <v>1</v>
      </c>
      <c r="E44" s="6" t="n">
        <v>2</v>
      </c>
    </row>
    <row r="45">
      <c r="A45" s="4" t="inlineStr">
        <is>
          <t>Derivatives designated as cash flow hedges: | Derivatives designated as cash flow hedges: | Commodity derivatives | Long-term liabilities</t>
        </is>
      </c>
      <c r="C45" s="4" t="inlineStr">
        <is>
          <t xml:space="preserve"> </t>
        </is>
      </c>
      <c r="E45" s="4" t="inlineStr">
        <is>
          <t xml:space="preserve"> </t>
        </is>
      </c>
    </row>
    <row r="46">
      <c r="A46" s="3" t="inlineStr">
        <is>
          <t>Derivatives, Fair Value [Line Items]</t>
        </is>
      </c>
      <c r="C46" s="4" t="inlineStr">
        <is>
          <t xml:space="preserve"> </t>
        </is>
      </c>
      <c r="E46" s="4" t="inlineStr">
        <is>
          <t xml:space="preserve"> </t>
        </is>
      </c>
    </row>
    <row r="47">
      <c r="A47" s="4" t="inlineStr">
        <is>
          <t>Liability Derivatives</t>
        </is>
      </c>
      <c r="C47" s="6" t="n">
        <v>7</v>
      </c>
      <c r="E47" s="6" t="n">
        <v>1</v>
      </c>
    </row>
    <row r="48">
      <c r="A48" s="4" t="inlineStr">
        <is>
          <t>Derivatives designated as cash flow hedges: | Derivatives designated as cash flow hedges: | Foreign currency derivatives</t>
        </is>
      </c>
      <c r="C48" s="4" t="inlineStr">
        <is>
          <t xml:space="preserve"> </t>
        </is>
      </c>
      <c r="E48" s="4" t="inlineStr">
        <is>
          <t xml:space="preserve"> </t>
        </is>
      </c>
    </row>
    <row r="49">
      <c r="A49" s="3" t="inlineStr">
        <is>
          <t>Derivatives, Fair Value [Line Items]</t>
        </is>
      </c>
      <c r="C49" s="4" t="inlineStr">
        <is>
          <t xml:space="preserve"> </t>
        </is>
      </c>
      <c r="E49" s="4" t="inlineStr">
        <is>
          <t xml:space="preserve"> </t>
        </is>
      </c>
    </row>
    <row r="50">
      <c r="A50" s="4" t="inlineStr">
        <is>
          <t>Net Amounts of Assets and (Liabilities) Presented in the Balance Sheet</t>
        </is>
      </c>
      <c r="B50" s="4" t="inlineStr">
        <is>
          <t>[1]</t>
        </is>
      </c>
      <c r="C50" s="6" t="n">
        <v>7</v>
      </c>
      <c r="E50" s="4" t="inlineStr">
        <is>
          <t xml:space="preserve"> </t>
        </is>
      </c>
    </row>
    <row r="51">
      <c r="A51" s="4" t="inlineStr">
        <is>
          <t>Derivative Liability, Noncurrent</t>
        </is>
      </c>
      <c r="C51" s="6" t="n">
        <v>-32</v>
      </c>
      <c r="E51" s="4" t="inlineStr">
        <is>
          <t xml:space="preserve"> </t>
        </is>
      </c>
    </row>
    <row r="52">
      <c r="A52" s="4" t="inlineStr">
        <is>
          <t>Net Amounts of Assets and (Liabilities) Presented in the Balance Sheet</t>
        </is>
      </c>
      <c r="C52" s="6" t="n">
        <v>70</v>
      </c>
      <c r="E52" s="4" t="inlineStr">
        <is>
          <t xml:space="preserve"> </t>
        </is>
      </c>
    </row>
    <row r="53">
      <c r="A53" s="4" t="inlineStr">
        <is>
          <t>Derivatives designated as cash flow hedges: | Derivatives designated as cash flow hedges: | Foreign currency derivatives | Other current assets</t>
        </is>
      </c>
      <c r="C53" s="4" t="inlineStr">
        <is>
          <t xml:space="preserve"> </t>
        </is>
      </c>
      <c r="E53" s="4" t="inlineStr">
        <is>
          <t xml:space="preserve"> </t>
        </is>
      </c>
    </row>
    <row r="54">
      <c r="A54" s="3" t="inlineStr">
        <is>
          <t>Derivatives, Fair Value [Line Items]</t>
        </is>
      </c>
      <c r="C54" s="4" t="inlineStr">
        <is>
          <t xml:space="preserve"> </t>
        </is>
      </c>
      <c r="E54" s="4" t="inlineStr">
        <is>
          <t xml:space="preserve"> </t>
        </is>
      </c>
    </row>
    <row r="55">
      <c r="A55" s="4" t="inlineStr">
        <is>
          <t>Asset Derivatives</t>
        </is>
      </c>
      <c r="C55" s="6" t="n">
        <v>10</v>
      </c>
      <c r="D55" s="4" t="inlineStr">
        <is>
          <t>[1]</t>
        </is>
      </c>
      <c r="E55" s="6" t="n">
        <v>133</v>
      </c>
    </row>
    <row r="56">
      <c r="A56" s="4" t="inlineStr">
        <is>
          <t>Liability Derivatives</t>
        </is>
      </c>
      <c r="C56" s="6" t="n">
        <v>3</v>
      </c>
      <c r="D56" s="4" t="inlineStr">
        <is>
          <t>[1]</t>
        </is>
      </c>
      <c r="E56" s="6" t="n">
        <v>0</v>
      </c>
    </row>
    <row r="57">
      <c r="A57" s="4" t="inlineStr">
        <is>
          <t>Net Amounts of Assets and (Liabilities) Presented in the Balance Sheet</t>
        </is>
      </c>
      <c r="B57" s="4" t="inlineStr">
        <is>
          <t>[1]</t>
        </is>
      </c>
      <c r="C57" s="4" t="inlineStr">
        <is>
          <t xml:space="preserve"> </t>
        </is>
      </c>
      <c r="E57" s="6" t="n">
        <v>133</v>
      </c>
    </row>
    <row r="58">
      <c r="A58" s="4" t="inlineStr">
        <is>
          <t>Derivatives designated as cash flow hedges: | Derivatives designated as cash flow hedges: | Foreign currency derivatives | Accrued liabilities</t>
        </is>
      </c>
      <c r="C58" s="4" t="inlineStr">
        <is>
          <t xml:space="preserve"> </t>
        </is>
      </c>
      <c r="E58" s="4" t="inlineStr">
        <is>
          <t xml:space="preserve"> </t>
        </is>
      </c>
    </row>
    <row r="59">
      <c r="A59" s="3" t="inlineStr">
        <is>
          <t>Derivatives, Fair Value [Line Items]</t>
        </is>
      </c>
      <c r="C59" s="4" t="inlineStr">
        <is>
          <t xml:space="preserve"> </t>
        </is>
      </c>
      <c r="E59" s="4" t="inlineStr">
        <is>
          <t xml:space="preserve"> </t>
        </is>
      </c>
    </row>
    <row r="60">
      <c r="A60" s="4" t="inlineStr">
        <is>
          <t>Asset Derivatives</t>
        </is>
      </c>
      <c r="C60" s="6" t="n">
        <v>10</v>
      </c>
      <c r="E60" s="4" t="inlineStr">
        <is>
          <t xml:space="preserve"> </t>
        </is>
      </c>
    </row>
    <row r="61">
      <c r="A61" s="4" t="inlineStr">
        <is>
          <t>Liability Derivatives</t>
        </is>
      </c>
      <c r="C61" s="6" t="n">
        <v>80</v>
      </c>
      <c r="E61" s="4" t="inlineStr">
        <is>
          <t xml:space="preserve"> </t>
        </is>
      </c>
    </row>
    <row r="62">
      <c r="A62" s="4" t="inlineStr">
        <is>
          <t>Derivatives designated as cash flow hedges: | Derivatives designated as cash flow hedges: | Foreign currency derivatives | Long-term assets</t>
        </is>
      </c>
      <c r="C62" s="4" t="inlineStr">
        <is>
          <t xml:space="preserve"> </t>
        </is>
      </c>
      <c r="E62" s="4" t="inlineStr">
        <is>
          <t xml:space="preserve"> </t>
        </is>
      </c>
    </row>
    <row r="63">
      <c r="A63" s="3" t="inlineStr">
        <is>
          <t>Derivatives, Fair Value [Line Items]</t>
        </is>
      </c>
      <c r="C63" s="4" t="inlineStr">
        <is>
          <t xml:space="preserve"> </t>
        </is>
      </c>
      <c r="E63" s="4" t="inlineStr">
        <is>
          <t xml:space="preserve"> </t>
        </is>
      </c>
    </row>
    <row r="64">
      <c r="A64" s="4" t="inlineStr">
        <is>
          <t>Asset Derivatives</t>
        </is>
      </c>
      <c r="C64" s="4" t="inlineStr">
        <is>
          <t xml:space="preserve"> </t>
        </is>
      </c>
      <c r="E64" s="6" t="n">
        <v>22</v>
      </c>
    </row>
    <row r="65">
      <c r="A65" s="4" t="inlineStr">
        <is>
          <t>Liability Derivatives</t>
        </is>
      </c>
      <c r="C65" s="4" t="inlineStr">
        <is>
          <t xml:space="preserve"> </t>
        </is>
      </c>
      <c r="E65" s="6" t="n">
        <v>1</v>
      </c>
    </row>
    <row r="66">
      <c r="A66" s="4" t="inlineStr">
        <is>
          <t>Net Amounts of Assets and (Liabilities) Presented in the Balance Sheet</t>
        </is>
      </c>
      <c r="B66" s="4" t="inlineStr">
        <is>
          <t>[1]</t>
        </is>
      </c>
      <c r="C66" s="4" t="inlineStr">
        <is>
          <t xml:space="preserve"> </t>
        </is>
      </c>
      <c r="E66" s="5" t="n">
        <v>21</v>
      </c>
    </row>
    <row r="67">
      <c r="A67" s="4" t="inlineStr">
        <is>
          <t>Derivatives designated as cash flow hedges: | Derivatives designated as cash flow hedges: | Foreign currency derivatives | Long-term liabilities</t>
        </is>
      </c>
      <c r="C67" s="4" t="inlineStr">
        <is>
          <t xml:space="preserve"> </t>
        </is>
      </c>
      <c r="E67" s="4" t="inlineStr">
        <is>
          <t xml:space="preserve"> </t>
        </is>
      </c>
    </row>
    <row r="68">
      <c r="A68" s="3" t="inlineStr">
        <is>
          <t>Derivatives, Fair Value [Line Items]</t>
        </is>
      </c>
      <c r="C68" s="4" t="inlineStr">
        <is>
          <t xml:space="preserve"> </t>
        </is>
      </c>
      <c r="E68" s="4" t="inlineStr">
        <is>
          <t xml:space="preserve"> </t>
        </is>
      </c>
    </row>
    <row r="69">
      <c r="A69" s="4" t="inlineStr">
        <is>
          <t>Asset Derivatives</t>
        </is>
      </c>
      <c r="C69" s="6" t="n">
        <v>3</v>
      </c>
      <c r="E69" s="4" t="inlineStr">
        <is>
          <t xml:space="preserve"> </t>
        </is>
      </c>
    </row>
    <row r="70">
      <c r="A70" s="4" t="inlineStr">
        <is>
          <t>Liability Derivatives</t>
        </is>
      </c>
      <c r="C70" s="5" t="n">
        <v>35</v>
      </c>
      <c r="E70" s="4" t="inlineStr">
        <is>
          <t xml:space="preserve"> </t>
        </is>
      </c>
    </row>
    <row r="71"/>
    <row r="72">
      <c r="A72" s="4" t="inlineStr">
        <is>
          <t>[1]Derivative instruments within this category are subject to master netting arrangements and are presented on a net basis in the consolidated balance sheets in accordance with accounting guidance related to the offsetting of amounts related to certain contracts.</t>
        </is>
      </c>
    </row>
  </sheetData>
  <mergeCells count="4">
    <mergeCell ref="A1:B1"/>
    <mergeCell ref="C1:D1"/>
    <mergeCell ref="A71:D71"/>
    <mergeCell ref="A72:D7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Effect of Derivative Instruments in Consolidated Statement of Operations (Details) - USD ($) $ in Millions</t>
        </is>
      </c>
      <c r="B1" s="2" t="inlineStr">
        <is>
          <t>12 Months Ended</t>
        </is>
      </c>
    </row>
    <row r="2">
      <c r="B2" s="2" t="inlineStr">
        <is>
          <t>Dec. 31, 2024</t>
        </is>
      </c>
      <c r="C2" s="2" t="inlineStr">
        <is>
          <t>Dec. 31, 2023</t>
        </is>
      </c>
      <c r="D2" s="2" t="inlineStr">
        <is>
          <t>Dec. 31, 2022</t>
        </is>
      </c>
    </row>
    <row r="3">
      <c r="A3" s="4" t="inlineStr">
        <is>
          <t>Derivatives designated as cash flow hedge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Derivative Instruments, Gain Reclassified from Accumulated OCI into Income, Effective Portion</t>
        </is>
      </c>
      <c r="B5" s="5" t="n">
        <v>138</v>
      </c>
      <c r="C5" s="5" t="n">
        <v>113</v>
      </c>
      <c r="D5" s="5" t="n">
        <v>-14</v>
      </c>
    </row>
    <row r="6">
      <c r="A6" s="4" t="inlineStr">
        <is>
          <t>Other Comprehensive Income (Loss), Net Investment Hedge, Gain (Loss), before Reclassification and Tax</t>
        </is>
      </c>
      <c r="B6" s="6" t="n">
        <v>-143</v>
      </c>
      <c r="C6" s="6" t="n">
        <v>254</v>
      </c>
      <c r="D6" s="6" t="n">
        <v>27</v>
      </c>
    </row>
    <row r="7">
      <c r="A7" s="4" t="inlineStr">
        <is>
          <t>Derivatives designated as cash flow hedges: | Derivatives designated as cash flow hedges: | Commodity derivatives</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Other Comprehensive Income (Loss), Cash Flow Hedge, Gain (Loss), before Reclassification and Tax</t>
        </is>
      </c>
      <c r="B9" s="6" t="n">
        <v>11</v>
      </c>
      <c r="C9" s="6" t="n">
        <v>5</v>
      </c>
      <c r="D9" s="6" t="n">
        <v>70</v>
      </c>
    </row>
    <row r="10">
      <c r="A10" s="4" t="inlineStr">
        <is>
          <t>Derivative Instruments, Gain Reclassified from Accumulated OCI into Income, Effective Portion</t>
        </is>
      </c>
      <c r="B10" s="6" t="n">
        <v>16</v>
      </c>
      <c r="C10" s="6" t="n">
        <v>-28</v>
      </c>
      <c r="D10" s="6" t="n">
        <v>5</v>
      </c>
    </row>
    <row r="11">
      <c r="A11" s="4" t="inlineStr">
        <is>
          <t>Derivatives designated as cash flow hedges: | Derivatives designated as cash flow hedges: | Foreign currency derivatives</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Other Comprehensive Income (Loss), Cash Flow Hedge, Gain (Loss), before Reclassification and Tax</t>
        </is>
      </c>
      <c r="B13" s="6" t="n">
        <v>-160</v>
      </c>
      <c r="C13" s="6" t="n">
        <v>-244</v>
      </c>
      <c r="D13" s="6" t="n">
        <v>-90</v>
      </c>
    </row>
    <row r="14">
      <c r="A14" s="4" t="inlineStr">
        <is>
          <t>Derivative Instruments, Gain Reclassified from Accumulated OCI into Income, Effective Portion</t>
        </is>
      </c>
      <c r="B14" s="6" t="n">
        <v>-122</v>
      </c>
      <c r="C14" s="6" t="n">
        <v>-141</v>
      </c>
      <c r="D14" s="6" t="n">
        <v>-19</v>
      </c>
    </row>
    <row r="15">
      <c r="A15" s="4" t="inlineStr">
        <is>
          <t>Derivatives designated as cash flow hedges: | Derivatives designated as net investment hedges: | Foreign currency derivatives</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Derivative Instruments, Gain Reclassified from Accumulated OCI into Income, Effective Portion</t>
        </is>
      </c>
      <c r="B17" s="6" t="n">
        <v>0</v>
      </c>
      <c r="C17" s="6" t="n">
        <v>0</v>
      </c>
      <c r="D17" s="6" t="n">
        <v>0</v>
      </c>
    </row>
    <row r="18">
      <c r="A18" s="4" t="inlineStr">
        <is>
          <t>Other Comprehensive Income (Loss), Net Investment Hedge, Gain (Loss), before Reclassification and Tax</t>
        </is>
      </c>
      <c r="B18" s="6" t="n">
        <v>-6</v>
      </c>
      <c r="C18" s="6" t="n">
        <v>5</v>
      </c>
      <c r="D18" s="6" t="n">
        <v>7</v>
      </c>
    </row>
    <row r="19">
      <c r="A19" s="4" t="inlineStr">
        <is>
          <t>Derivatives not designated:</t>
        </is>
      </c>
      <c r="B19" s="4" t="inlineStr">
        <is>
          <t xml:space="preserve"> </t>
        </is>
      </c>
      <c r="C19" s="4" t="inlineStr">
        <is>
          <t xml:space="preserve"> </t>
        </is>
      </c>
      <c r="D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row>
    <row r="21">
      <c r="A21" s="4" t="inlineStr">
        <is>
          <t>Derivative, Gain on Derivative</t>
        </is>
      </c>
      <c r="B21" s="6" t="n">
        <v>5</v>
      </c>
      <c r="C21" s="6" t="n">
        <v>-3</v>
      </c>
      <c r="D21" s="6" t="n">
        <v>-8</v>
      </c>
    </row>
    <row r="22">
      <c r="A22" s="4" t="inlineStr">
        <is>
          <t>Derivatives not designated: | Foreign currency derivatives</t>
        </is>
      </c>
      <c r="B22" s="4" t="inlineStr">
        <is>
          <t xml:space="preserve"> </t>
        </is>
      </c>
      <c r="C22" s="4" t="inlineStr">
        <is>
          <t xml:space="preserve"> </t>
        </is>
      </c>
      <c r="D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row>
    <row r="24">
      <c r="A24" s="4" t="inlineStr">
        <is>
          <t>Derivative, Gain on Derivative</t>
        </is>
      </c>
      <c r="B24" s="5" t="n">
        <v>5</v>
      </c>
      <c r="C24" s="5" t="n">
        <v>-3</v>
      </c>
      <c r="D24" s="5" t="n">
        <v>-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Assets</t>
        </is>
      </c>
      <c r="B4" s="4" t="inlineStr">
        <is>
          <t xml:space="preserve">ASSETS Other current assets consisted of the following: December 31, December 31, (in millions) Value added tax receivable $ 184 $ 160 Prepaid insurance and other expenses 97 91 Reimbursable engineering costs 181 122 Notes receivable 6 9 Income and other taxes receivable 106 100 Deposits to vendors 4 6 Derivative financial instruments (Note 17) 18 138 Capitalized upfront fees (Note 24) 10 12 Contract assets (Note 24) 65 55 Other — 3 Total $ 671 $ 696 Other long-term assets consisted of the following: December 31, December 31, (in millions) Deferred income taxes, net (Note 14) $ 2,281 $ 2,351 Unamortized Revolving Credit Facility debt issuance costs 4 6 Income and other taxes receivable 47 33 Reimbursable engineering costs 124 163 Value added tax receivable 2 2 Technology investments (Note 5) 178 65 Derivative financial instruments (Note 17) 1 23 Capitalized upfront fees (Note 24) 43 49 Contract assets (Note 24) 65 67 Other 97 103 Total $ 2,842 $ 2,86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Narrative (Details) - USD ($) $ in Millions</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Derivative, Fair Value, Net</t>
        </is>
      </c>
      <c r="B4" s="5" t="n">
        <v>-96</v>
      </c>
      <c r="C4" s="5" t="n">
        <v>154</v>
      </c>
      <c r="D4" s="4" t="inlineStr">
        <is>
          <t xml:space="preserve"> </t>
        </is>
      </c>
    </row>
    <row r="5">
      <c r="A5" s="4" t="inlineStr">
        <is>
          <t>Payment for Contingent Consideration Liability, Financing Activities</t>
        </is>
      </c>
      <c r="B5" s="6" t="n">
        <v>0</v>
      </c>
      <c r="C5" s="6" t="n">
        <v>-10</v>
      </c>
      <c r="D5" s="5" t="n">
        <v>0</v>
      </c>
    </row>
    <row r="6">
      <c r="A6" s="4" t="inlineStr">
        <is>
          <t>Total debt, recorded amount</t>
        </is>
      </c>
      <c r="B6" s="6" t="n">
        <v>8352</v>
      </c>
      <c r="C6" s="6" t="n">
        <v>6213</v>
      </c>
      <c r="D6" s="4" t="inlineStr">
        <is>
          <t xml:space="preserve"> </t>
        </is>
      </c>
    </row>
    <row r="7">
      <c r="A7" s="4" t="inlineStr">
        <is>
          <t>Equity Securities without Readily Determinable Fair Value, Impairment Loss, Annual Amount</t>
        </is>
      </c>
      <c r="B7" s="6" t="n">
        <v>0</v>
      </c>
      <c r="C7" s="6" t="n">
        <v>18</v>
      </c>
      <c r="D7" s="6" t="n">
        <v>0</v>
      </c>
    </row>
    <row r="8">
      <c r="A8" s="4" t="inlineStr">
        <is>
          <t>Equity Method Investment, Impairment</t>
        </is>
      </c>
      <c r="B8" s="4" t="inlineStr">
        <is>
          <t xml:space="preserve"> </t>
        </is>
      </c>
      <c r="C8" s="6" t="n">
        <v>0</v>
      </c>
      <c r="D8" s="6" t="n">
        <v>0</v>
      </c>
    </row>
    <row r="9">
      <c r="A9" s="4" t="inlineStr">
        <is>
          <t>Fair Value, Measurements, Recurring | Available-for-Sale Securities</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Fair Value, Measurement with Unobservable Inputs Reconciliation, Recurring Basis, Asset, Issuances</t>
        </is>
      </c>
      <c r="B11" s="6" t="n">
        <v>165</v>
      </c>
      <c r="C11" s="4" t="inlineStr">
        <is>
          <t xml:space="preserve"> </t>
        </is>
      </c>
      <c r="D11" s="4" t="inlineStr">
        <is>
          <t xml:space="preserve"> </t>
        </is>
      </c>
    </row>
    <row r="12">
      <c r="A12" s="4" t="inlineStr">
        <is>
          <t>Fair Value, Measurement with Unobservable Inputs Reconciliation, Recurring Basis, Asset, Gain (Loss) Included in Other Comprehensive Income (Loss)</t>
        </is>
      </c>
      <c r="B12" s="6" t="n">
        <v>-4</v>
      </c>
      <c r="C12" s="4" t="inlineStr">
        <is>
          <t xml:space="preserve"> </t>
        </is>
      </c>
      <c r="D12" s="4" t="inlineStr">
        <is>
          <t xml:space="preserve"> </t>
        </is>
      </c>
    </row>
    <row r="13">
      <c r="A13" s="4" t="inlineStr">
        <is>
          <t>Fair Value, Measurements, Nonrecurring</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Impairment of Long-Lived Assets Held-for-use</t>
        </is>
      </c>
      <c r="B15" s="4" t="inlineStr">
        <is>
          <t xml:space="preserve"> </t>
        </is>
      </c>
      <c r="C15" s="6" t="n">
        <v>8</v>
      </c>
      <c r="D15" s="4" t="inlineStr">
        <is>
          <t xml:space="preserve"> </t>
        </is>
      </c>
    </row>
    <row r="16">
      <c r="A16" s="4" t="inlineStr">
        <is>
          <t>Tangible Asset Impairment Charges</t>
        </is>
      </c>
      <c r="B16" s="4" t="inlineStr">
        <is>
          <t xml:space="preserve"> </t>
        </is>
      </c>
      <c r="C16" s="4" t="inlineStr">
        <is>
          <t xml:space="preserve"> </t>
        </is>
      </c>
      <c r="D16" s="6" t="n">
        <v>3</v>
      </c>
    </row>
    <row r="17">
      <c r="A17" s="4" t="inlineStr">
        <is>
          <t>Pre-tax charge to impair carrying value of Russian subsidiary's net assets to fair value</t>
        </is>
      </c>
      <c r="B17" s="4" t="inlineStr">
        <is>
          <t xml:space="preserve"> </t>
        </is>
      </c>
      <c r="C17" s="4" t="inlineStr">
        <is>
          <t xml:space="preserve"> </t>
        </is>
      </c>
      <c r="D17" s="6" t="n">
        <v>51</v>
      </c>
    </row>
    <row r="18">
      <c r="A18" s="4" t="inlineStr">
        <is>
          <t>Equity Securities without Readily Determinable Fair Value, Impairment Loss, Annual Amount</t>
        </is>
      </c>
      <c r="B18" s="6" t="n">
        <v>18</v>
      </c>
      <c r="C18" s="6" t="n">
        <v>18</v>
      </c>
      <c r="D18" s="4" t="inlineStr">
        <is>
          <t xml:space="preserve"> </t>
        </is>
      </c>
    </row>
    <row r="19">
      <c r="A19" s="4" t="inlineStr">
        <is>
          <t>Equity Method Investment, Impairment</t>
        </is>
      </c>
      <c r="B19" s="6" t="n">
        <v>36</v>
      </c>
      <c r="C19" s="4" t="inlineStr">
        <is>
          <t xml:space="preserve"> </t>
        </is>
      </c>
      <c r="D19" s="4" t="inlineStr">
        <is>
          <t xml:space="preserve"> </t>
        </is>
      </c>
    </row>
    <row r="20">
      <c r="A20" s="4" t="inlineStr">
        <is>
          <t>Fair Value, Measurements, Nonrecurring | Operating Lease Right of Use Asset</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Impairment of Long-Lived Assets Held-for-use</t>
        </is>
      </c>
      <c r="B22" s="6" t="n">
        <v>14</v>
      </c>
      <c r="C22" s="4" t="inlineStr">
        <is>
          <t xml:space="preserve"> </t>
        </is>
      </c>
      <c r="D22" s="4" t="inlineStr">
        <is>
          <t xml:space="preserve"> </t>
        </is>
      </c>
    </row>
    <row r="23">
      <c r="A23" s="4" t="inlineStr">
        <is>
          <t>Fair Value, Measurements, Nonrecurring | UKRAINE | Operating Lease Right of Use Asset</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Impairment of Long-Lived Assets Held-for-use</t>
        </is>
      </c>
      <c r="B25" s="4" t="inlineStr">
        <is>
          <t xml:space="preserve"> </t>
        </is>
      </c>
      <c r="C25" s="6" t="n">
        <v>11</v>
      </c>
      <c r="D25" s="4" t="inlineStr">
        <is>
          <t xml:space="preserve"> </t>
        </is>
      </c>
    </row>
    <row r="26">
      <c r="A26" s="4" t="inlineStr">
        <is>
          <t>Fair Value, Measurements, Nonrecurring | Property, Plant and Equipment</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Impairment of Long-Lived Assets Held-for-use</t>
        </is>
      </c>
      <c r="B28" s="6" t="n">
        <v>8</v>
      </c>
      <c r="C28" s="6" t="n">
        <v>7</v>
      </c>
      <c r="D28" s="5" t="n">
        <v>8</v>
      </c>
    </row>
    <row r="29">
      <c r="A29" s="4" t="inlineStr">
        <is>
          <t>Other income (expense), net | Fair Value, Measurements, Nonrecurring</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Equity Securities without Readily Determinable Fair Value, Impairment Loss, Annual Amount</t>
        </is>
      </c>
      <c r="B31" s="4" t="inlineStr">
        <is>
          <t xml:space="preserve"> </t>
        </is>
      </c>
      <c r="C31" s="6" t="n">
        <v>18</v>
      </c>
      <c r="D31" s="4" t="inlineStr">
        <is>
          <t xml:space="preserve"> </t>
        </is>
      </c>
    </row>
    <row r="32">
      <c r="A32" s="4" t="inlineStr">
        <is>
          <t>Significant Other Observable Inputs Level 2</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Total debt, fair value</t>
        </is>
      </c>
      <c r="B34" s="6" t="n">
        <v>7125</v>
      </c>
      <c r="C34" s="6" t="n">
        <v>5255</v>
      </c>
      <c r="D34" s="4" t="inlineStr">
        <is>
          <t xml:space="preserve"> </t>
        </is>
      </c>
    </row>
    <row r="35">
      <c r="A35" s="4" t="inlineStr">
        <is>
          <t>Other Assets | Fair Value, Measurements, Recurring | Available-for-Sale Securities</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Fair Value, Measurement with Unobservable Inputs Reconciliation, Recurring Basis, Asset Value</t>
        </is>
      </c>
      <c r="B37" s="5" t="n">
        <v>161</v>
      </c>
      <c r="C37" s="6" t="n">
        <v>0</v>
      </c>
      <c r="D37" s="4" t="inlineStr">
        <is>
          <t xml:space="preserve"> </t>
        </is>
      </c>
    </row>
    <row r="38">
      <c r="A38" s="4" t="inlineStr">
        <is>
          <t>Contingent Consideration liability</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Fair Value, Measurement with Unobservable Inputs Reconciliation, Recurring Basis, Liability, Settlements</t>
        </is>
      </c>
      <c r="B40" s="4" t="inlineStr">
        <is>
          <t xml:space="preserve"> </t>
        </is>
      </c>
      <c r="C40" s="5" t="n">
        <v>-10</v>
      </c>
      <c r="D40"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Assets and Liabilities (Details) - USD ($) $ in Millions</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Debt Securities, Available-for-Sale</t>
        </is>
      </c>
      <c r="B4" s="5" t="n">
        <v>161</v>
      </c>
      <c r="C4" s="4" t="inlineStr">
        <is>
          <t xml:space="preserve"> </t>
        </is>
      </c>
      <c r="D4" s="4" t="inlineStr">
        <is>
          <t xml:space="preserve"> </t>
        </is>
      </c>
    </row>
    <row r="5">
      <c r="A5" s="4" t="inlineStr">
        <is>
          <t>Equity Securities without Readily Determinable Fair Value, Impairment Loss, Annual Amount</t>
        </is>
      </c>
      <c r="B5" s="6" t="n">
        <v>0</v>
      </c>
      <c r="C5" s="5" t="n">
        <v>18</v>
      </c>
      <c r="D5" s="5" t="n">
        <v>0</v>
      </c>
    </row>
    <row r="6">
      <c r="A6" s="4" t="inlineStr">
        <is>
          <t>Fair Value, Measurements, Recurring</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Publicly traded equity securities</t>
        </is>
      </c>
      <c r="B8" s="6" t="n">
        <v>11</v>
      </c>
      <c r="C8" s="6" t="n">
        <v>14</v>
      </c>
      <c r="D8" s="4" t="inlineStr">
        <is>
          <t xml:space="preserve"> </t>
        </is>
      </c>
    </row>
    <row r="9">
      <c r="A9" s="4" t="inlineStr">
        <is>
          <t>Total</t>
        </is>
      </c>
      <c r="B9" s="6" t="n">
        <v>191</v>
      </c>
      <c r="C9" s="6" t="n">
        <v>175</v>
      </c>
      <c r="D9" s="4" t="inlineStr">
        <is>
          <t xml:space="preserve"> </t>
        </is>
      </c>
    </row>
    <row r="10">
      <c r="A10" s="4" t="inlineStr">
        <is>
          <t>Total</t>
        </is>
      </c>
      <c r="B10" s="6" t="n">
        <v>115</v>
      </c>
      <c r="C10" s="6" t="n">
        <v>7</v>
      </c>
      <c r="D10" s="4" t="inlineStr">
        <is>
          <t xml:space="preserve"> </t>
        </is>
      </c>
    </row>
    <row r="11">
      <c r="A11" s="4" t="inlineStr">
        <is>
          <t>Debt Securities, Available-for-Sale</t>
        </is>
      </c>
      <c r="B11" s="6" t="n">
        <v>161</v>
      </c>
      <c r="C11" s="4" t="inlineStr">
        <is>
          <t xml:space="preserve"> </t>
        </is>
      </c>
      <c r="D11" s="4" t="inlineStr">
        <is>
          <t xml:space="preserve"> </t>
        </is>
      </c>
    </row>
    <row r="12">
      <c r="A12" s="4" t="inlineStr">
        <is>
          <t>Fair Value, Measurements, Recurring | Commodity derivatives</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Foreign currency derivatives</t>
        </is>
      </c>
      <c r="B14" s="6" t="n">
        <v>6</v>
      </c>
      <c r="C14" s="6" t="n">
        <v>3</v>
      </c>
      <c r="D14" s="4" t="inlineStr">
        <is>
          <t xml:space="preserve"> </t>
        </is>
      </c>
    </row>
    <row r="15">
      <c r="A15" s="4" t="inlineStr">
        <is>
          <t>Foreign currency derivatives</t>
        </is>
      </c>
      <c r="B15" s="6" t="n">
        <v>12</v>
      </c>
      <c r="C15" s="6" t="n">
        <v>5</v>
      </c>
      <c r="D15" s="4" t="inlineStr">
        <is>
          <t xml:space="preserve"> </t>
        </is>
      </c>
    </row>
    <row r="16">
      <c r="A16" s="4" t="inlineStr">
        <is>
          <t>Fair Value, Measurements, Recurring | Foreign currency derivatives</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Foreign currency derivatives</t>
        </is>
      </c>
      <c r="B18" s="6" t="n">
        <v>13</v>
      </c>
      <c r="C18" s="6" t="n">
        <v>158</v>
      </c>
      <c r="D18" s="4" t="inlineStr">
        <is>
          <t xml:space="preserve"> </t>
        </is>
      </c>
    </row>
    <row r="19">
      <c r="A19" s="4" t="inlineStr">
        <is>
          <t>Foreign currency derivatives</t>
        </is>
      </c>
      <c r="B19" s="6" t="n">
        <v>103</v>
      </c>
      <c r="C19" s="6" t="n">
        <v>2</v>
      </c>
      <c r="D19" s="4" t="inlineStr">
        <is>
          <t xml:space="preserve"> </t>
        </is>
      </c>
    </row>
    <row r="20">
      <c r="A20" s="4" t="inlineStr">
        <is>
          <t>Fair Value, Measurements, Recurring | Quoted Prices in Active Markets Level 1</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Publicly traded equity securities</t>
        </is>
      </c>
      <c r="B22" s="6" t="n">
        <v>11</v>
      </c>
      <c r="C22" s="6" t="n">
        <v>14</v>
      </c>
      <c r="D22" s="4" t="inlineStr">
        <is>
          <t xml:space="preserve"> </t>
        </is>
      </c>
    </row>
    <row r="23">
      <c r="A23" s="4" t="inlineStr">
        <is>
          <t>Total</t>
        </is>
      </c>
      <c r="B23" s="6" t="n">
        <v>11</v>
      </c>
      <c r="C23" s="6" t="n">
        <v>14</v>
      </c>
      <c r="D23" s="4" t="inlineStr">
        <is>
          <t xml:space="preserve"> </t>
        </is>
      </c>
    </row>
    <row r="24">
      <c r="A24" s="4" t="inlineStr">
        <is>
          <t>Total</t>
        </is>
      </c>
      <c r="B24" s="6" t="n">
        <v>0</v>
      </c>
      <c r="C24" s="6" t="n">
        <v>0</v>
      </c>
      <c r="D24" s="4" t="inlineStr">
        <is>
          <t xml:space="preserve"> </t>
        </is>
      </c>
    </row>
    <row r="25">
      <c r="A25" s="4" t="inlineStr">
        <is>
          <t>Debt Securities, Available-for-Sale</t>
        </is>
      </c>
      <c r="B25" s="6" t="n">
        <v>0</v>
      </c>
      <c r="C25" s="4" t="inlineStr">
        <is>
          <t xml:space="preserve"> </t>
        </is>
      </c>
      <c r="D25" s="4" t="inlineStr">
        <is>
          <t xml:space="preserve"> </t>
        </is>
      </c>
    </row>
    <row r="26">
      <c r="A26" s="4" t="inlineStr">
        <is>
          <t>Fair Value, Measurements, Recurring | Quoted Prices in Active Markets Level 1 | Commodity derivatives</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Foreign currency derivatives</t>
        </is>
      </c>
      <c r="B28" s="6" t="n">
        <v>0</v>
      </c>
      <c r="C28" s="6" t="n">
        <v>0</v>
      </c>
      <c r="D28" s="4" t="inlineStr">
        <is>
          <t xml:space="preserve"> </t>
        </is>
      </c>
    </row>
    <row r="29">
      <c r="A29" s="4" t="inlineStr">
        <is>
          <t>Foreign currency derivatives</t>
        </is>
      </c>
      <c r="B29" s="6" t="n">
        <v>0</v>
      </c>
      <c r="C29" s="6" t="n">
        <v>0</v>
      </c>
      <c r="D29" s="4" t="inlineStr">
        <is>
          <t xml:space="preserve"> </t>
        </is>
      </c>
    </row>
    <row r="30">
      <c r="A30" s="4" t="inlineStr">
        <is>
          <t>Fair Value, Measurements, Recurring | Quoted Prices in Active Markets Level 1 | Foreign currency derivatives</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Foreign currency derivatives</t>
        </is>
      </c>
      <c r="B32" s="6" t="n">
        <v>0</v>
      </c>
      <c r="C32" s="6" t="n">
        <v>0</v>
      </c>
      <c r="D32" s="4" t="inlineStr">
        <is>
          <t xml:space="preserve"> </t>
        </is>
      </c>
    </row>
    <row r="33">
      <c r="A33" s="4" t="inlineStr">
        <is>
          <t>Foreign currency derivatives</t>
        </is>
      </c>
      <c r="B33" s="6" t="n">
        <v>0</v>
      </c>
      <c r="C33" s="6" t="n">
        <v>0</v>
      </c>
      <c r="D33" s="4" t="inlineStr">
        <is>
          <t xml:space="preserve"> </t>
        </is>
      </c>
    </row>
    <row r="34">
      <c r="A34" s="4" t="inlineStr">
        <is>
          <t>Fair Value, Measurements, Recurring | Significant Other Observable Inputs Level 2</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Publicly traded equity securities</t>
        </is>
      </c>
      <c r="B36" s="6" t="n">
        <v>0</v>
      </c>
      <c r="C36" s="6" t="n">
        <v>0</v>
      </c>
      <c r="D36" s="4" t="inlineStr">
        <is>
          <t xml:space="preserve"> </t>
        </is>
      </c>
    </row>
    <row r="37">
      <c r="A37" s="4" t="inlineStr">
        <is>
          <t>Total</t>
        </is>
      </c>
      <c r="B37" s="6" t="n">
        <v>19</v>
      </c>
      <c r="C37" s="6" t="n">
        <v>161</v>
      </c>
      <c r="D37" s="4" t="inlineStr">
        <is>
          <t xml:space="preserve"> </t>
        </is>
      </c>
    </row>
    <row r="38">
      <c r="A38" s="4" t="inlineStr">
        <is>
          <t>Total</t>
        </is>
      </c>
      <c r="B38" s="6" t="n">
        <v>115</v>
      </c>
      <c r="C38" s="6" t="n">
        <v>7</v>
      </c>
      <c r="D38" s="4" t="inlineStr">
        <is>
          <t xml:space="preserve"> </t>
        </is>
      </c>
    </row>
    <row r="39">
      <c r="A39" s="4" t="inlineStr">
        <is>
          <t>Debt Securities, Available-for-Sale</t>
        </is>
      </c>
      <c r="B39" s="6" t="n">
        <v>0</v>
      </c>
      <c r="C39" s="4" t="inlineStr">
        <is>
          <t xml:space="preserve"> </t>
        </is>
      </c>
      <c r="D39" s="4" t="inlineStr">
        <is>
          <t xml:space="preserve"> </t>
        </is>
      </c>
    </row>
    <row r="40">
      <c r="A40" s="4" t="inlineStr">
        <is>
          <t>Fair Value, Measurements, Recurring | Significant Other Observable Inputs Level 2 | Commodity derivatives</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Foreign currency derivatives</t>
        </is>
      </c>
      <c r="B42" s="6" t="n">
        <v>6</v>
      </c>
      <c r="C42" s="6" t="n">
        <v>3</v>
      </c>
      <c r="D42" s="4" t="inlineStr">
        <is>
          <t xml:space="preserve"> </t>
        </is>
      </c>
    </row>
    <row r="43">
      <c r="A43" s="4" t="inlineStr">
        <is>
          <t>Foreign currency derivatives</t>
        </is>
      </c>
      <c r="B43" s="6" t="n">
        <v>12</v>
      </c>
      <c r="C43" s="6" t="n">
        <v>5</v>
      </c>
      <c r="D43" s="4" t="inlineStr">
        <is>
          <t xml:space="preserve"> </t>
        </is>
      </c>
    </row>
    <row r="44">
      <c r="A44" s="4" t="inlineStr">
        <is>
          <t>Fair Value, Measurements, Recurring | Significant Other Observable Inputs Level 2 | Foreign currency derivatives</t>
        </is>
      </c>
      <c r="B44" s="4" t="inlineStr">
        <is>
          <t xml:space="preserve"> </t>
        </is>
      </c>
      <c r="C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row>
    <row r="46">
      <c r="A46" s="4" t="inlineStr">
        <is>
          <t>Foreign currency derivatives</t>
        </is>
      </c>
      <c r="B46" s="6" t="n">
        <v>13</v>
      </c>
      <c r="C46" s="6" t="n">
        <v>158</v>
      </c>
      <c r="D46" s="4" t="inlineStr">
        <is>
          <t xml:space="preserve"> </t>
        </is>
      </c>
    </row>
    <row r="47">
      <c r="A47" s="4" t="inlineStr">
        <is>
          <t>Foreign currency derivatives</t>
        </is>
      </c>
      <c r="B47" s="6" t="n">
        <v>103</v>
      </c>
      <c r="C47" s="6" t="n">
        <v>2</v>
      </c>
      <c r="D47" s="4" t="inlineStr">
        <is>
          <t xml:space="preserve"> </t>
        </is>
      </c>
    </row>
    <row r="48">
      <c r="A48" s="4" t="inlineStr">
        <is>
          <t>Fair Value, Measurements, Recurring | Significant Unobservable Inputs (Level 3)</t>
        </is>
      </c>
      <c r="B48" s="4" t="inlineStr">
        <is>
          <t xml:space="preserve"> </t>
        </is>
      </c>
      <c r="C48" s="4" t="inlineStr">
        <is>
          <t xml:space="preserve"> </t>
        </is>
      </c>
      <c r="D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row>
    <row r="50">
      <c r="A50" s="4" t="inlineStr">
        <is>
          <t>Publicly traded equity securities</t>
        </is>
      </c>
      <c r="B50" s="6" t="n">
        <v>0</v>
      </c>
      <c r="C50" s="6" t="n">
        <v>0</v>
      </c>
      <c r="D50" s="4" t="inlineStr">
        <is>
          <t xml:space="preserve"> </t>
        </is>
      </c>
    </row>
    <row r="51">
      <c r="A51" s="4" t="inlineStr">
        <is>
          <t>Total</t>
        </is>
      </c>
      <c r="B51" s="6" t="n">
        <v>161</v>
      </c>
      <c r="C51" s="6" t="n">
        <v>0</v>
      </c>
      <c r="D51" s="4" t="inlineStr">
        <is>
          <t xml:space="preserve"> </t>
        </is>
      </c>
    </row>
    <row r="52">
      <c r="A52" s="4" t="inlineStr">
        <is>
          <t>Total</t>
        </is>
      </c>
      <c r="B52" s="6" t="n">
        <v>0</v>
      </c>
      <c r="C52" s="6" t="n">
        <v>0</v>
      </c>
      <c r="D52" s="4" t="inlineStr">
        <is>
          <t xml:space="preserve"> </t>
        </is>
      </c>
    </row>
    <row r="53">
      <c r="A53" s="4" t="inlineStr">
        <is>
          <t>Debt Securities, Available-for-Sale</t>
        </is>
      </c>
      <c r="B53" s="6" t="n">
        <v>161</v>
      </c>
      <c r="C53" s="4" t="inlineStr">
        <is>
          <t xml:space="preserve"> </t>
        </is>
      </c>
      <c r="D53" s="4" t="inlineStr">
        <is>
          <t xml:space="preserve"> </t>
        </is>
      </c>
    </row>
    <row r="54">
      <c r="A54" s="4" t="inlineStr">
        <is>
          <t>Fair Value, Measurements, Recurring | Significant Unobservable Inputs (Level 3) | Commodity derivatives</t>
        </is>
      </c>
      <c r="B54" s="4" t="inlineStr">
        <is>
          <t xml:space="preserve"> </t>
        </is>
      </c>
      <c r="C54" s="4" t="inlineStr">
        <is>
          <t xml:space="preserve"> </t>
        </is>
      </c>
      <c r="D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row>
    <row r="56">
      <c r="A56" s="4" t="inlineStr">
        <is>
          <t>Foreign currency derivatives</t>
        </is>
      </c>
      <c r="B56" s="6" t="n">
        <v>0</v>
      </c>
      <c r="C56" s="6" t="n">
        <v>0</v>
      </c>
      <c r="D56" s="4" t="inlineStr">
        <is>
          <t xml:space="preserve"> </t>
        </is>
      </c>
    </row>
    <row r="57">
      <c r="A57" s="4" t="inlineStr">
        <is>
          <t>Foreign currency derivatives</t>
        </is>
      </c>
      <c r="B57" s="6" t="n">
        <v>0</v>
      </c>
      <c r="C57" s="6" t="n">
        <v>0</v>
      </c>
      <c r="D57" s="4" t="inlineStr">
        <is>
          <t xml:space="preserve"> </t>
        </is>
      </c>
    </row>
    <row r="58">
      <c r="A58" s="4" t="inlineStr">
        <is>
          <t>Fair Value, Measurements, Recurring | Significant Unobservable Inputs (Level 3) | Foreign currency derivatives</t>
        </is>
      </c>
      <c r="B58" s="4" t="inlineStr">
        <is>
          <t xml:space="preserve"> </t>
        </is>
      </c>
      <c r="C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row>
    <row r="60">
      <c r="A60" s="4" t="inlineStr">
        <is>
          <t>Foreign currency derivatives</t>
        </is>
      </c>
      <c r="B60" s="6" t="n">
        <v>0</v>
      </c>
      <c r="C60" s="6" t="n">
        <v>0</v>
      </c>
      <c r="D60" s="4" t="inlineStr">
        <is>
          <t xml:space="preserve"> </t>
        </is>
      </c>
    </row>
    <row r="61">
      <c r="A61" s="4" t="inlineStr">
        <is>
          <t>Foreign currency derivatives</t>
        </is>
      </c>
      <c r="B61" s="6" t="n">
        <v>0</v>
      </c>
      <c r="C61" s="6" t="n">
        <v>0</v>
      </c>
      <c r="D61" s="4" t="inlineStr">
        <is>
          <t xml:space="preserve"> </t>
        </is>
      </c>
    </row>
    <row r="62">
      <c r="A62" s="4" t="inlineStr">
        <is>
          <t>Fair Value, Measurements, Nonrecurring</t>
        </is>
      </c>
      <c r="B62" s="4" t="inlineStr">
        <is>
          <t xml:space="preserve"> </t>
        </is>
      </c>
      <c r="C62" s="4" t="inlineStr">
        <is>
          <t xml:space="preserve"> </t>
        </is>
      </c>
      <c r="D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row>
    <row r="64">
      <c r="A64" s="4" t="inlineStr">
        <is>
          <t>Equity Securities without Readily Determinable Fair Value, Impairment Loss, Annual Amount</t>
        </is>
      </c>
      <c r="B64" s="5" t="n">
        <v>18</v>
      </c>
      <c r="C64" s="6" t="n">
        <v>18</v>
      </c>
      <c r="D64" s="4" t="inlineStr">
        <is>
          <t xml:space="preserve"> </t>
        </is>
      </c>
    </row>
    <row r="65">
      <c r="A65" s="4" t="inlineStr">
        <is>
          <t>Fair Value, Measurements, Nonrecurring | Other income (expense), net</t>
        </is>
      </c>
      <c r="B65" s="4" t="inlineStr">
        <is>
          <t xml:space="preserve"> </t>
        </is>
      </c>
      <c r="C65" s="4" t="inlineStr">
        <is>
          <t xml:space="preserve"> </t>
        </is>
      </c>
      <c r="D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row>
    <row r="67">
      <c r="A67" s="4" t="inlineStr">
        <is>
          <t>Equity Securities without Readily Determinable Fair Value, Impairment Loss, Annual Amount</t>
        </is>
      </c>
      <c r="B67" s="4" t="inlineStr">
        <is>
          <t xml:space="preserve"> </t>
        </is>
      </c>
      <c r="C67" s="5" t="n">
        <v>18</v>
      </c>
      <c r="D67"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Fair Value Of Debt Securites (Detail) $ in Millions</t>
        </is>
      </c>
      <c r="B1" s="2" t="inlineStr">
        <is>
          <t>12 Months Ended</t>
        </is>
      </c>
    </row>
    <row r="2">
      <c r="B2" s="2" t="inlineStr">
        <is>
          <t>Dec. 31, 2024 USD ($)</t>
        </is>
      </c>
    </row>
    <row r="3">
      <c r="A3" s="3" t="inlineStr">
        <is>
          <t>Debt Securities, Available-for-Sale [Line Items]</t>
        </is>
      </c>
      <c r="B3" s="4" t="inlineStr">
        <is>
          <t xml:space="preserve"> </t>
        </is>
      </c>
    </row>
    <row r="4">
      <c r="A4" s="4" t="inlineStr">
        <is>
          <t>Debt Securities, Available-for-Sale, Amortized Cost</t>
        </is>
      </c>
      <c r="B4" s="5" t="n">
        <v>165</v>
      </c>
    </row>
    <row r="5">
      <c r="A5" s="4" t="inlineStr">
        <is>
          <t>Debt Securities, Available-for-Sale, Unrealized Gain</t>
        </is>
      </c>
      <c r="B5" s="6" t="n">
        <v>8</v>
      </c>
    </row>
    <row r="6">
      <c r="A6" s="4" t="inlineStr">
        <is>
          <t>Debt Securities, Available-for-Sale, Accumulated Gross Unrealized Loss, before Tax</t>
        </is>
      </c>
      <c r="B6" s="6" t="n">
        <v>-12</v>
      </c>
    </row>
    <row r="7">
      <c r="A7" s="4" t="inlineStr">
        <is>
          <t>Debt Securities, Available-for-Sale</t>
        </is>
      </c>
      <c r="B7" s="6" t="n">
        <v>161</v>
      </c>
    </row>
    <row r="8">
      <c r="A8" s="4" t="inlineStr">
        <is>
          <t>Debt Securities</t>
        </is>
      </c>
      <c r="B8" s="6" t="n">
        <v>161</v>
      </c>
    </row>
    <row r="9">
      <c r="A9" s="4" t="inlineStr">
        <is>
          <t>Debt Securities, Unrealized Loss</t>
        </is>
      </c>
      <c r="B9" s="6" t="n">
        <v>-12</v>
      </c>
    </row>
    <row r="10">
      <c r="A10" s="4" t="inlineStr">
        <is>
          <t>Debt Securities, Unrealized Gain</t>
        </is>
      </c>
      <c r="B10" s="6" t="n">
        <v>8</v>
      </c>
    </row>
    <row r="11">
      <c r="A11" s="4" t="inlineStr">
        <is>
          <t>Debt Securities, Trading, and Equity Securities, FV-NI</t>
        </is>
      </c>
      <c r="B11" s="5" t="n">
        <v>165</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Other Income, Net Table (Details) - USD ($) $ in Millions</t>
        </is>
      </c>
      <c r="B1" s="2" t="inlineStr">
        <is>
          <t>12 Months Ended</t>
        </is>
      </c>
    </row>
    <row r="2">
      <c r="B2" s="2" t="inlineStr">
        <is>
          <t>Dec. 31, 2024</t>
        </is>
      </c>
      <c r="C2" s="2" t="inlineStr">
        <is>
          <t>Dec. 31, 2023</t>
        </is>
      </c>
      <c r="D2" s="2" t="inlineStr">
        <is>
          <t>Dec. 31, 2022</t>
        </is>
      </c>
    </row>
    <row r="3">
      <c r="A3" s="3" t="inlineStr">
        <is>
          <t>Other Nonoperating Income (Expense) [Abstract]</t>
        </is>
      </c>
      <c r="B3" s="4" t="inlineStr">
        <is>
          <t xml:space="preserve"> </t>
        </is>
      </c>
      <c r="C3" s="4" t="inlineStr">
        <is>
          <t xml:space="preserve"> </t>
        </is>
      </c>
      <c r="D3" s="4" t="inlineStr">
        <is>
          <t xml:space="preserve"> </t>
        </is>
      </c>
    </row>
    <row r="4">
      <c r="A4" s="4" t="inlineStr">
        <is>
          <t>Interest income</t>
        </is>
      </c>
      <c r="B4" s="5" t="n">
        <v>87</v>
      </c>
      <c r="C4" s="5" t="n">
        <v>111</v>
      </c>
      <c r="D4" s="5" t="n">
        <v>86</v>
      </c>
    </row>
    <row r="5">
      <c r="A5" s="4" t="inlineStr">
        <is>
          <t>Loss on extinguishment of debt</t>
        </is>
      </c>
      <c r="B5" s="6" t="n">
        <v>15</v>
      </c>
      <c r="C5" s="6" t="n">
        <v>1</v>
      </c>
      <c r="D5" s="6" t="n">
        <v>0</v>
      </c>
    </row>
    <row r="6">
      <c r="A6" s="4" t="inlineStr">
        <is>
          <t>Components of net periodic benefit cost other than service cost</t>
        </is>
      </c>
      <c r="B6" s="6" t="n">
        <v>26</v>
      </c>
      <c r="C6" s="6" t="n">
        <v>28</v>
      </c>
      <c r="D6" s="6" t="n">
        <v>15</v>
      </c>
    </row>
    <row r="7">
      <c r="A7" s="4" t="inlineStr">
        <is>
          <t>Costs associated with acquisitions and other transactions</t>
        </is>
      </c>
      <c r="B7" s="6" t="n">
        <v>0</v>
      </c>
      <c r="C7" s="6" t="n">
        <v>-4</v>
      </c>
      <c r="D7" s="6" t="n">
        <v>-61</v>
      </c>
    </row>
    <row r="8">
      <c r="A8" s="4" t="inlineStr">
        <is>
          <t>Impairment of equity investments without readily determinable fair value</t>
        </is>
      </c>
      <c r="B8" s="6" t="n">
        <v>0</v>
      </c>
      <c r="C8" s="6" t="n">
        <v>18</v>
      </c>
      <c r="D8" s="6" t="n">
        <v>0</v>
      </c>
    </row>
    <row r="9">
      <c r="A9" s="4" t="inlineStr">
        <is>
          <t>Loss on change in fair value of publicly traded equity securities</t>
        </is>
      </c>
      <c r="B9" s="6" t="n">
        <v>-3</v>
      </c>
      <c r="C9" s="6" t="n">
        <v>-6</v>
      </c>
      <c r="D9" s="6" t="n">
        <v>-52</v>
      </c>
    </row>
    <row r="10">
      <c r="A10" s="4" t="inlineStr">
        <is>
          <t>Other, net</t>
        </is>
      </c>
      <c r="B10" s="6" t="n">
        <v>-2</v>
      </c>
      <c r="C10" s="6" t="n">
        <v>9</v>
      </c>
      <c r="D10" s="6" t="n">
        <v>-12</v>
      </c>
    </row>
    <row r="11">
      <c r="A11" s="4" t="inlineStr">
        <is>
          <t>Other income (expense), net</t>
        </is>
      </c>
      <c r="B11" s="5" t="n">
        <v>-41</v>
      </c>
      <c r="C11" s="5" t="n">
        <v>-63</v>
      </c>
      <c r="D11" s="5" t="n">
        <v>54</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Other Income, Net Narrative (Details) - USD ($) $ in Millions</t>
        </is>
      </c>
      <c r="C1" s="2" t="inlineStr">
        <is>
          <t>12 Months Ended</t>
        </is>
      </c>
    </row>
    <row r="2">
      <c r="B2" s="2" t="inlineStr">
        <is>
          <t>Oct. 27, 2023</t>
        </is>
      </c>
      <c r="C2" s="2" t="inlineStr">
        <is>
          <t>Dec. 31, 2024</t>
        </is>
      </c>
      <c r="D2" s="2" t="inlineStr">
        <is>
          <t>Dec. 31, 2023</t>
        </is>
      </c>
      <c r="E2" s="2" t="inlineStr">
        <is>
          <t>Dec. 31, 2022</t>
        </is>
      </c>
      <c r="F2" s="2" t="inlineStr">
        <is>
          <t>Aug. 19, 2024</t>
        </is>
      </c>
      <c r="G2" s="2" t="inlineStr">
        <is>
          <t>Nov. 19, 2015</t>
        </is>
      </c>
      <c r="H2" s="2" t="inlineStr">
        <is>
          <t>Mar. 03, 2014</t>
        </is>
      </c>
    </row>
    <row r="3">
      <c r="A3" s="4" t="inlineStr">
        <is>
          <t>Equity Securities, FV-NI, Unrealized Gain (Loss)</t>
        </is>
      </c>
      <c r="B3" s="4" t="inlineStr">
        <is>
          <t xml:space="preserve"> </t>
        </is>
      </c>
      <c r="C3" s="5" t="n">
        <v>-3</v>
      </c>
      <c r="D3" s="5" t="n">
        <v>-6</v>
      </c>
      <c r="E3" s="5" t="n">
        <v>-49</v>
      </c>
      <c r="F3" s="4" t="inlineStr">
        <is>
          <t xml:space="preserve"> </t>
        </is>
      </c>
      <c r="G3" s="4" t="inlineStr">
        <is>
          <t xml:space="preserve"> </t>
        </is>
      </c>
      <c r="H3" s="4" t="inlineStr">
        <is>
          <t xml:space="preserve"> </t>
        </is>
      </c>
    </row>
    <row r="4">
      <c r="A4" s="4" t="inlineStr">
        <is>
          <t>Costs associated with acquisitions and other transactions</t>
        </is>
      </c>
      <c r="B4" s="4" t="inlineStr">
        <is>
          <t xml:space="preserve"> </t>
        </is>
      </c>
      <c r="C4" s="6" t="n">
        <v>0</v>
      </c>
      <c r="D4" s="6" t="n">
        <v>-4</v>
      </c>
      <c r="E4" s="6" t="n">
        <v>-61</v>
      </c>
      <c r="F4" s="4" t="inlineStr">
        <is>
          <t xml:space="preserve"> </t>
        </is>
      </c>
      <c r="G4" s="4" t="inlineStr">
        <is>
          <t xml:space="preserve"> </t>
        </is>
      </c>
      <c r="H4" s="4" t="inlineStr">
        <is>
          <t xml:space="preserve"> </t>
        </is>
      </c>
    </row>
    <row r="5">
      <c r="A5" s="4" t="inlineStr">
        <is>
          <t>Loss on extinguishment of debt</t>
        </is>
      </c>
      <c r="B5" s="4" t="inlineStr">
        <is>
          <t xml:space="preserve"> </t>
        </is>
      </c>
      <c r="C5" s="6" t="n">
        <v>-15</v>
      </c>
      <c r="D5" s="6" t="n">
        <v>-1</v>
      </c>
      <c r="E5" s="6" t="n">
        <v>0</v>
      </c>
      <c r="F5" s="4" t="inlineStr">
        <is>
          <t xml:space="preserve"> </t>
        </is>
      </c>
      <c r="G5" s="4" t="inlineStr">
        <is>
          <t xml:space="preserve"> </t>
        </is>
      </c>
      <c r="H5" s="4" t="inlineStr">
        <is>
          <t xml:space="preserve"> </t>
        </is>
      </c>
    </row>
    <row r="6">
      <c r="A6" s="4" t="inlineStr">
        <is>
          <t>Impairment of equity investments without readily determinable fair value</t>
        </is>
      </c>
      <c r="B6" s="4" t="inlineStr">
        <is>
          <t xml:space="preserve"> </t>
        </is>
      </c>
      <c r="C6" s="6" t="n">
        <v>0</v>
      </c>
      <c r="D6" s="6" t="n">
        <v>18</v>
      </c>
      <c r="E6" s="6" t="n">
        <v>0</v>
      </c>
      <c r="F6" s="4" t="inlineStr">
        <is>
          <t xml:space="preserve"> </t>
        </is>
      </c>
      <c r="G6" s="4" t="inlineStr">
        <is>
          <t xml:space="preserve"> </t>
        </is>
      </c>
      <c r="H6" s="4" t="inlineStr">
        <is>
          <t xml:space="preserve"> </t>
        </is>
      </c>
    </row>
    <row r="7">
      <c r="A7" s="4" t="inlineStr">
        <is>
          <t>Repayments of Long-term Debt</t>
        </is>
      </c>
      <c r="B7" s="5" t="n">
        <v>3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air Value, Measurements, Nonrecur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mpairment of equity investments without readily determinable fair value</t>
        </is>
      </c>
      <c r="B9" s="4" t="inlineStr">
        <is>
          <t xml:space="preserve"> </t>
        </is>
      </c>
      <c r="C9" s="6" t="n">
        <v>18</v>
      </c>
      <c r="D9" s="5" t="n">
        <v>18</v>
      </c>
      <c r="E9" s="4" t="inlineStr">
        <is>
          <t xml:space="preserve"> </t>
        </is>
      </c>
      <c r="F9" s="4" t="inlineStr">
        <is>
          <t xml:space="preserve"> </t>
        </is>
      </c>
      <c r="G9" s="4" t="inlineStr">
        <is>
          <t xml:space="preserve"> </t>
        </is>
      </c>
      <c r="H9" s="4" t="inlineStr">
        <is>
          <t xml:space="preserve"> </t>
        </is>
      </c>
    </row>
    <row r="10">
      <c r="A10" s="4" t="inlineStr">
        <is>
          <t>Term Loan A, due 2027</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ss on extinguishment of debt</t>
        </is>
      </c>
      <c r="B11" s="4" t="inlineStr">
        <is>
          <t xml:space="preserve"> </t>
        </is>
      </c>
      <c r="C11" s="6" t="n">
        <v>3</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ind Riv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sts associated with acquisitions and other transactions</t>
        </is>
      </c>
      <c r="B13" s="4" t="inlineStr">
        <is>
          <t xml:space="preserve"> </t>
        </is>
      </c>
      <c r="C13" s="4" t="inlineStr">
        <is>
          <t xml:space="preserve"> </t>
        </is>
      </c>
      <c r="D13" s="4" t="inlineStr">
        <is>
          <t xml:space="preserve"> </t>
        </is>
      </c>
      <c r="E13" s="6" t="n">
        <v>-43</v>
      </c>
      <c r="F13" s="4" t="inlineStr">
        <is>
          <t xml:space="preserve"> </t>
        </is>
      </c>
      <c r="G13" s="4" t="inlineStr">
        <is>
          <t xml:space="preserve"> </t>
        </is>
      </c>
      <c r="H13" s="4" t="inlineStr">
        <is>
          <t xml:space="preserve"> </t>
        </is>
      </c>
    </row>
    <row r="14">
      <c r="A14" s="4" t="inlineStr">
        <is>
          <t>Intercable Automotiv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sts associated with acquisitions and other transactions</t>
        </is>
      </c>
      <c r="B15" s="4" t="inlineStr">
        <is>
          <t xml:space="preserve"> </t>
        </is>
      </c>
      <c r="C15" s="4" t="inlineStr">
        <is>
          <t xml:space="preserve"> </t>
        </is>
      </c>
      <c r="D15" s="4" t="inlineStr">
        <is>
          <t xml:space="preserve"> </t>
        </is>
      </c>
      <c r="E15" s="5" t="n">
        <v>-10</v>
      </c>
      <c r="F15" s="4" t="inlineStr">
        <is>
          <t xml:space="preserve"> </t>
        </is>
      </c>
      <c r="G15" s="4" t="inlineStr">
        <is>
          <t xml:space="preserve"> </t>
        </is>
      </c>
      <c r="H15" s="4" t="inlineStr">
        <is>
          <t xml:space="preserve"> </t>
        </is>
      </c>
    </row>
    <row r="16">
      <c r="A16" s="4" t="inlineStr">
        <is>
          <t>Senior Notes | Senior Notes, 4.150% Due 202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700</v>
      </c>
    </row>
    <row r="18">
      <c r="A18" s="4" t="inlineStr">
        <is>
          <t>Senior Notes | Senior Notes, 4.25% Due 2026</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4" t="inlineStr">
        <is>
          <t xml:space="preserve"> </t>
        </is>
      </c>
      <c r="G19" s="5" t="n">
        <v>650</v>
      </c>
      <c r="H19" s="4" t="inlineStr">
        <is>
          <t xml:space="preserve"> </t>
        </is>
      </c>
    </row>
    <row r="20">
      <c r="A20" s="4" t="inlineStr">
        <is>
          <t>Loans Payable | Term Loan A, due 2027 | JPMorgan Chase Bank, N.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ther Long-term Debt</t>
        </is>
      </c>
      <c r="B21" s="4" t="inlineStr">
        <is>
          <t xml:space="preserve"> </t>
        </is>
      </c>
      <c r="C21" s="6" t="n">
        <v>250</v>
      </c>
      <c r="D21" s="4" t="inlineStr">
        <is>
          <t xml:space="preserve"> </t>
        </is>
      </c>
      <c r="E21" s="4" t="inlineStr">
        <is>
          <t xml:space="preserve"> </t>
        </is>
      </c>
      <c r="F21" s="5" t="n">
        <v>600</v>
      </c>
      <c r="G21" s="4" t="inlineStr">
        <is>
          <t xml:space="preserve"> </t>
        </is>
      </c>
      <c r="H21" s="4" t="inlineStr">
        <is>
          <t xml:space="preserve"> </t>
        </is>
      </c>
    </row>
    <row r="22">
      <c r="A22" s="4" t="inlineStr">
        <is>
          <t>Repayments of Long-term Debt</t>
        </is>
      </c>
      <c r="B22" s="4" t="inlineStr">
        <is>
          <t xml:space="preserve"> </t>
        </is>
      </c>
      <c r="C22" s="5" t="n">
        <v>350</v>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2">
    <mergeCell ref="A1:A2"/>
    <mergeCell ref="C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Acquisition and Divestitures Höhle (Details) - USD ($) $ in Millions</t>
        </is>
      </c>
      <c r="B1" s="2" t="inlineStr">
        <is>
          <t>Apr. 03, 2023</t>
        </is>
      </c>
      <c r="C1" s="2" t="inlineStr">
        <is>
          <t>Dec. 31, 2024</t>
        </is>
      </c>
      <c r="D1" s="2" t="inlineStr">
        <is>
          <t>Dec. 31,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5" t="n">
        <v>5024</v>
      </c>
      <c r="D3" s="5" t="n">
        <v>5151</v>
      </c>
      <c r="E3" s="5" t="n">
        <v>5106</v>
      </c>
    </row>
    <row r="4">
      <c r="A4" s="4" t="inlineStr">
        <is>
          <t>Höhle Ltd</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Business Acquisition, Percentage of Voting Interests Acquired</t>
        </is>
      </c>
      <c r="B6" s="9" t="n">
        <v>1</v>
      </c>
      <c r="C6" s="4" t="inlineStr">
        <is>
          <t xml:space="preserve"> </t>
        </is>
      </c>
      <c r="D6" s="4" t="inlineStr">
        <is>
          <t xml:space="preserve"> </t>
        </is>
      </c>
      <c r="E6" s="4" t="inlineStr">
        <is>
          <t xml:space="preserve"> </t>
        </is>
      </c>
    </row>
    <row r="7">
      <c r="A7" s="4" t="inlineStr">
        <is>
          <t>Intangible assets</t>
        </is>
      </c>
      <c r="B7" s="5" t="n">
        <v>11</v>
      </c>
      <c r="C7" s="4" t="inlineStr">
        <is>
          <t xml:space="preserve"> </t>
        </is>
      </c>
      <c r="D7" s="4" t="inlineStr">
        <is>
          <t xml:space="preserve"> </t>
        </is>
      </c>
      <c r="E7" s="4" t="inlineStr">
        <is>
          <t xml:space="preserve"> </t>
        </is>
      </c>
    </row>
    <row r="8">
      <c r="A8" s="4" t="inlineStr">
        <is>
          <t>Other liabilities, net</t>
        </is>
      </c>
      <c r="B8" s="6" t="n">
        <v>4</v>
      </c>
      <c r="C8" s="4" t="inlineStr">
        <is>
          <t xml:space="preserve"> </t>
        </is>
      </c>
      <c r="D8" s="4" t="inlineStr">
        <is>
          <t xml:space="preserve"> </t>
        </is>
      </c>
      <c r="E8" s="4" t="inlineStr">
        <is>
          <t xml:space="preserve"> </t>
        </is>
      </c>
    </row>
    <row r="9">
      <c r="A9" s="4" t="inlineStr">
        <is>
          <t>Identifiable net assets acquired</t>
        </is>
      </c>
      <c r="B9" s="6" t="n">
        <v>15</v>
      </c>
      <c r="C9" s="4" t="inlineStr">
        <is>
          <t xml:space="preserve"> </t>
        </is>
      </c>
      <c r="D9" s="4" t="inlineStr">
        <is>
          <t xml:space="preserve"> </t>
        </is>
      </c>
      <c r="E9" s="4" t="inlineStr">
        <is>
          <t xml:space="preserve"> </t>
        </is>
      </c>
    </row>
    <row r="10">
      <c r="A10" s="4" t="inlineStr">
        <is>
          <t>Goodwill</t>
        </is>
      </c>
      <c r="B10" s="6" t="n">
        <v>27</v>
      </c>
      <c r="C10" s="4" t="inlineStr">
        <is>
          <t xml:space="preserve"> </t>
        </is>
      </c>
      <c r="D10" s="4" t="inlineStr">
        <is>
          <t xml:space="preserve"> </t>
        </is>
      </c>
      <c r="E10" s="4" t="inlineStr">
        <is>
          <t xml:space="preserve"> </t>
        </is>
      </c>
    </row>
    <row r="11">
      <c r="A11" s="4" t="inlineStr">
        <is>
          <t>Total purchase price allocation</t>
        </is>
      </c>
      <c r="B11" s="6" t="n">
        <v>42</v>
      </c>
      <c r="C11" s="4" t="inlineStr">
        <is>
          <t xml:space="preserve"> </t>
        </is>
      </c>
      <c r="D11" s="4" t="inlineStr">
        <is>
          <t xml:space="preserve"> </t>
        </is>
      </c>
      <c r="E11" s="4" t="inlineStr">
        <is>
          <t xml:space="preserve"> </t>
        </is>
      </c>
    </row>
    <row r="12">
      <c r="A12" s="4" t="inlineStr">
        <is>
          <t>Höhle Ltd | Cash [Member]</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Business Combination, Consideration Transferred</t>
        </is>
      </c>
      <c r="B14" s="5" t="n">
        <v>42</v>
      </c>
      <c r="C14" s="4" t="inlineStr">
        <is>
          <t xml:space="preserve"> </t>
        </is>
      </c>
      <c r="D14" s="4" t="inlineStr">
        <is>
          <t xml:space="preserve"> </t>
        </is>
      </c>
      <c r="E14" s="4" t="inlineStr">
        <is>
          <t xml:space="preserve"> </t>
        </is>
      </c>
    </row>
    <row r="15">
      <c r="A15" s="4" t="inlineStr">
        <is>
          <t>Höhle Ltd | Minimum | Customer relationships</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Acquired Finite-lived Intangible Assets, Weighted Average Useful Life</t>
        </is>
      </c>
      <c r="B17" s="4" t="inlineStr">
        <is>
          <t>2 years</t>
        </is>
      </c>
      <c r="C17" s="4" t="inlineStr">
        <is>
          <t xml:space="preserve"> </t>
        </is>
      </c>
      <c r="D17" s="4" t="inlineStr">
        <is>
          <t xml:space="preserve"> </t>
        </is>
      </c>
      <c r="E17" s="4" t="inlineStr">
        <is>
          <t xml:space="preserve"> </t>
        </is>
      </c>
    </row>
    <row r="18">
      <c r="A18" s="4" t="inlineStr">
        <is>
          <t>Höhle Ltd | Maximum | Customer relationships</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Acquired Finite-lived Intangible Assets, Weighted Average Useful Life</t>
        </is>
      </c>
      <c r="B20" s="4" t="inlineStr">
        <is>
          <t>7 years</t>
        </is>
      </c>
      <c r="C20" s="4" t="inlineStr">
        <is>
          <t xml:space="preserve"> </t>
        </is>
      </c>
      <c r="D20" s="4" t="inlineStr">
        <is>
          <t xml:space="preserve"> </t>
        </is>
      </c>
      <c r="E20"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And Divestitures Wind River (Details) - USD ($) $ in Millions</t>
        </is>
      </c>
      <c r="C1" s="2" t="inlineStr">
        <is>
          <t>12 Months Ended</t>
        </is>
      </c>
    </row>
    <row r="2">
      <c r="B2" s="2" t="inlineStr">
        <is>
          <t>Dec. 23, 2022</t>
        </is>
      </c>
      <c r="C2" s="2" t="inlineStr">
        <is>
          <t>Dec. 31, 2024</t>
        </is>
      </c>
      <c r="D2" s="2" t="inlineStr">
        <is>
          <t>Dec. 31, 2023</t>
        </is>
      </c>
      <c r="E2" s="2" t="inlineStr">
        <is>
          <t>Dec. 31, 2022</t>
        </is>
      </c>
    </row>
    <row r="3">
      <c r="A3" s="4" t="inlineStr">
        <is>
          <t>Costs associated with acquisitions</t>
        </is>
      </c>
      <c r="B3" s="4" t="inlineStr">
        <is>
          <t xml:space="preserve"> </t>
        </is>
      </c>
      <c r="C3" s="5" t="n">
        <v>0</v>
      </c>
      <c r="D3" s="5" t="n">
        <v>4</v>
      </c>
      <c r="E3" s="5" t="n">
        <v>61</v>
      </c>
    </row>
    <row r="4">
      <c r="A4" s="4" t="inlineStr">
        <is>
          <t>Goodwill</t>
        </is>
      </c>
      <c r="B4" s="4" t="inlineStr">
        <is>
          <t xml:space="preserve"> </t>
        </is>
      </c>
      <c r="C4" s="5" t="n">
        <v>5024</v>
      </c>
      <c r="D4" s="6" t="n">
        <v>5151</v>
      </c>
      <c r="E4" s="6" t="n">
        <v>5106</v>
      </c>
    </row>
    <row r="5">
      <c r="A5" s="4" t="inlineStr">
        <is>
          <t>Wind River</t>
        </is>
      </c>
      <c r="B5" s="4" t="inlineStr">
        <is>
          <t xml:space="preserve"> </t>
        </is>
      </c>
      <c r="C5" s="4" t="inlineStr">
        <is>
          <t xml:space="preserve"> </t>
        </is>
      </c>
      <c r="D5" s="4" t="inlineStr">
        <is>
          <t xml:space="preserve"> </t>
        </is>
      </c>
      <c r="E5" s="4" t="inlineStr">
        <is>
          <t xml:space="preserve"> </t>
        </is>
      </c>
    </row>
    <row r="6">
      <c r="A6" s="4" t="inlineStr">
        <is>
          <t>Business Acquisition, Percentage of Voting Interests Acquired</t>
        </is>
      </c>
      <c r="B6" s="9" t="n">
        <v>1</v>
      </c>
      <c r="C6" s="4" t="inlineStr">
        <is>
          <t xml:space="preserve"> </t>
        </is>
      </c>
      <c r="D6" s="4" t="inlineStr">
        <is>
          <t xml:space="preserve"> </t>
        </is>
      </c>
      <c r="E6" s="4" t="inlineStr">
        <is>
          <t xml:space="preserve"> </t>
        </is>
      </c>
    </row>
    <row r="7">
      <c r="A7" s="4" t="inlineStr">
        <is>
          <t>Business Combination, Consideration Transferred</t>
        </is>
      </c>
      <c r="B7" s="5" t="n">
        <v>3520</v>
      </c>
      <c r="C7" s="4" t="inlineStr">
        <is>
          <t xml:space="preserve"> </t>
        </is>
      </c>
      <c r="D7" s="4" t="inlineStr">
        <is>
          <t xml:space="preserve"> </t>
        </is>
      </c>
      <c r="E7" s="4" t="inlineStr">
        <is>
          <t xml:space="preserve"> </t>
        </is>
      </c>
    </row>
    <row r="8">
      <c r="A8" s="4" t="inlineStr">
        <is>
          <t>Costs associated with acquisitions</t>
        </is>
      </c>
      <c r="B8" s="4" t="inlineStr">
        <is>
          <t xml:space="preserve"> </t>
        </is>
      </c>
      <c r="C8" s="4" t="inlineStr">
        <is>
          <t xml:space="preserve"> </t>
        </is>
      </c>
      <c r="D8" s="4" t="inlineStr">
        <is>
          <t xml:space="preserve"> </t>
        </is>
      </c>
      <c r="E8" s="5" t="n">
        <v>43</v>
      </c>
    </row>
    <row r="9">
      <c r="A9" s="4" t="inlineStr">
        <is>
          <t>Accounts receivable, net</t>
        </is>
      </c>
      <c r="B9" s="6" t="n">
        <v>91</v>
      </c>
      <c r="C9" s="4" t="inlineStr">
        <is>
          <t xml:space="preserve"> </t>
        </is>
      </c>
      <c r="D9" s="4" t="inlineStr">
        <is>
          <t xml:space="preserve"> </t>
        </is>
      </c>
      <c r="E9" s="4" t="inlineStr">
        <is>
          <t xml:space="preserve"> </t>
        </is>
      </c>
    </row>
    <row r="10">
      <c r="A10" s="4" t="inlineStr">
        <is>
          <t>Contract assets</t>
        </is>
      </c>
      <c r="B10" s="6" t="n">
        <v>67</v>
      </c>
      <c r="C10" s="4" t="inlineStr">
        <is>
          <t xml:space="preserve"> </t>
        </is>
      </c>
      <c r="D10" s="4" t="inlineStr">
        <is>
          <t xml:space="preserve"> </t>
        </is>
      </c>
      <c r="E10" s="4" t="inlineStr">
        <is>
          <t xml:space="preserve"> </t>
        </is>
      </c>
    </row>
    <row r="11">
      <c r="A11" s="4" t="inlineStr">
        <is>
          <t>Property, plant and equipment</t>
        </is>
      </c>
      <c r="B11" s="6" t="n">
        <v>14</v>
      </c>
      <c r="C11" s="4" t="inlineStr">
        <is>
          <t xml:space="preserve"> </t>
        </is>
      </c>
      <c r="D11" s="4" t="inlineStr">
        <is>
          <t xml:space="preserve"> </t>
        </is>
      </c>
      <c r="E11" s="4" t="inlineStr">
        <is>
          <t xml:space="preserve"> </t>
        </is>
      </c>
    </row>
    <row r="12">
      <c r="A12" s="4" t="inlineStr">
        <is>
          <t>Intangible assets</t>
        </is>
      </c>
      <c r="B12" s="6" t="n">
        <v>1490</v>
      </c>
      <c r="C12" s="4" t="inlineStr">
        <is>
          <t xml:space="preserve"> </t>
        </is>
      </c>
      <c r="D12" s="4" t="inlineStr">
        <is>
          <t xml:space="preserve"> </t>
        </is>
      </c>
      <c r="E12" s="4" t="inlineStr">
        <is>
          <t xml:space="preserve"> </t>
        </is>
      </c>
    </row>
    <row r="13">
      <c r="A13" s="4" t="inlineStr">
        <is>
          <t>Contract liabilities</t>
        </is>
      </c>
      <c r="B13" s="6" t="n">
        <v>-101</v>
      </c>
      <c r="C13" s="4" t="inlineStr">
        <is>
          <t xml:space="preserve"> </t>
        </is>
      </c>
      <c r="D13" s="4" t="inlineStr">
        <is>
          <t xml:space="preserve"> </t>
        </is>
      </c>
      <c r="E13" s="4" t="inlineStr">
        <is>
          <t xml:space="preserve"> </t>
        </is>
      </c>
    </row>
    <row r="14">
      <c r="A14" s="4" t="inlineStr">
        <is>
          <t>Accrued liabilities</t>
        </is>
      </c>
      <c r="B14" s="6" t="n">
        <v>-42</v>
      </c>
      <c r="C14" s="4" t="inlineStr">
        <is>
          <t xml:space="preserve"> </t>
        </is>
      </c>
      <c r="D14" s="4" t="inlineStr">
        <is>
          <t xml:space="preserve"> </t>
        </is>
      </c>
      <c r="E14" s="4" t="inlineStr">
        <is>
          <t xml:space="preserve"> </t>
        </is>
      </c>
    </row>
    <row r="15">
      <c r="A15" s="4" t="inlineStr">
        <is>
          <t>Deferred tax liabilities</t>
        </is>
      </c>
      <c r="B15" s="6" t="n">
        <v>-277</v>
      </c>
      <c r="C15" s="4" t="inlineStr">
        <is>
          <t xml:space="preserve"> </t>
        </is>
      </c>
      <c r="D15" s="4" t="inlineStr">
        <is>
          <t xml:space="preserve"> </t>
        </is>
      </c>
      <c r="E15" s="4" t="inlineStr">
        <is>
          <t xml:space="preserve"> </t>
        </is>
      </c>
    </row>
    <row r="16">
      <c r="A16" s="4" t="inlineStr">
        <is>
          <t>Other liabilities, net</t>
        </is>
      </c>
      <c r="B16" s="6" t="n">
        <v>-1</v>
      </c>
      <c r="C16" s="4" t="inlineStr">
        <is>
          <t xml:space="preserve"> </t>
        </is>
      </c>
      <c r="D16" s="4" t="inlineStr">
        <is>
          <t xml:space="preserve"> </t>
        </is>
      </c>
      <c r="E16" s="4" t="inlineStr">
        <is>
          <t xml:space="preserve"> </t>
        </is>
      </c>
    </row>
    <row r="17">
      <c r="A17" s="4" t="inlineStr">
        <is>
          <t>Identifiable net assets acquired</t>
        </is>
      </c>
      <c r="B17" s="6" t="n">
        <v>1241</v>
      </c>
      <c r="C17" s="4" t="inlineStr">
        <is>
          <t xml:space="preserve"> </t>
        </is>
      </c>
      <c r="D17" s="4" t="inlineStr">
        <is>
          <t xml:space="preserve"> </t>
        </is>
      </c>
      <c r="E17" s="4" t="inlineStr">
        <is>
          <t xml:space="preserve"> </t>
        </is>
      </c>
    </row>
    <row r="18">
      <c r="A18" s="4" t="inlineStr">
        <is>
          <t>Goodwill</t>
        </is>
      </c>
      <c r="B18" s="6" t="n">
        <v>2279</v>
      </c>
      <c r="C18" s="4" t="inlineStr">
        <is>
          <t xml:space="preserve"> </t>
        </is>
      </c>
      <c r="D18" s="4" t="inlineStr">
        <is>
          <t xml:space="preserve"> </t>
        </is>
      </c>
      <c r="E18" s="4" t="inlineStr">
        <is>
          <t xml:space="preserve"> </t>
        </is>
      </c>
    </row>
    <row r="19">
      <c r="A19" s="4" t="inlineStr">
        <is>
          <t>Total purchase price allocation</t>
        </is>
      </c>
      <c r="B19" s="6" t="n">
        <v>3520</v>
      </c>
      <c r="C19" s="4" t="inlineStr">
        <is>
          <t xml:space="preserve"> </t>
        </is>
      </c>
      <c r="D19" s="4" t="inlineStr">
        <is>
          <t xml:space="preserve"> </t>
        </is>
      </c>
      <c r="E19" s="4" t="inlineStr">
        <is>
          <t xml:space="preserve"> </t>
        </is>
      </c>
    </row>
    <row r="20">
      <c r="A20" s="4" t="inlineStr">
        <is>
          <t>Liabilities Assumed</t>
        </is>
      </c>
      <c r="B20" s="4" t="inlineStr">
        <is>
          <t xml:space="preserve"> </t>
        </is>
      </c>
      <c r="C20" s="4" t="inlineStr">
        <is>
          <t xml:space="preserve"> </t>
        </is>
      </c>
      <c r="D20" s="6" t="n">
        <v>36</v>
      </c>
      <c r="E20" s="4" t="inlineStr">
        <is>
          <t xml:space="preserve"> </t>
        </is>
      </c>
    </row>
    <row r="21">
      <c r="A21" s="4" t="inlineStr">
        <is>
          <t>Business Combination, Provisional Information, Initial Accounting Incomplete, Adjustment, Accrued Liabilities</t>
        </is>
      </c>
      <c r="B21" s="4" t="inlineStr">
        <is>
          <t xml:space="preserve"> </t>
        </is>
      </c>
      <c r="C21" s="4" t="inlineStr">
        <is>
          <t xml:space="preserve"> </t>
        </is>
      </c>
      <c r="D21" s="6" t="n">
        <v>20</v>
      </c>
      <c r="E21" s="4" t="inlineStr">
        <is>
          <t xml:space="preserve"> </t>
        </is>
      </c>
    </row>
    <row r="22">
      <c r="A22" s="4" t="inlineStr">
        <is>
          <t>Business Combination, Provisional Information, Initial Accounting Incomplete, Adjustment, Goodwill</t>
        </is>
      </c>
      <c r="B22" s="4" t="inlineStr">
        <is>
          <t xml:space="preserve"> </t>
        </is>
      </c>
      <c r="C22" s="4" t="inlineStr">
        <is>
          <t xml:space="preserve"> </t>
        </is>
      </c>
      <c r="D22" s="6" t="n">
        <v>-23</v>
      </c>
      <c r="E22" s="4" t="inlineStr">
        <is>
          <t xml:space="preserve"> </t>
        </is>
      </c>
    </row>
    <row r="23">
      <c r="A23" s="4" t="inlineStr">
        <is>
          <t>Business Combination, Provisional Information, Initial Accounting Incomplete, Adjustments, Deferred Tax Liabilities</t>
        </is>
      </c>
      <c r="B23" s="4" t="inlineStr">
        <is>
          <t xml:space="preserve"> </t>
        </is>
      </c>
      <c r="C23" s="4" t="inlineStr">
        <is>
          <t xml:space="preserve"> </t>
        </is>
      </c>
      <c r="D23" s="5" t="n">
        <v>10</v>
      </c>
      <c r="E23" s="4" t="inlineStr">
        <is>
          <t xml:space="preserve"> </t>
        </is>
      </c>
    </row>
    <row r="24">
      <c r="A24" s="4" t="inlineStr">
        <is>
          <t>Wind River | Cash, cash equivalents and repurchase agreements (1)</t>
        </is>
      </c>
      <c r="B24" s="4" t="inlineStr">
        <is>
          <t xml:space="preserve"> </t>
        </is>
      </c>
      <c r="C24" s="4" t="inlineStr">
        <is>
          <t xml:space="preserve"> </t>
        </is>
      </c>
      <c r="D24" s="4" t="inlineStr">
        <is>
          <t xml:space="preserve"> </t>
        </is>
      </c>
      <c r="E24" s="4" t="inlineStr">
        <is>
          <t xml:space="preserve"> </t>
        </is>
      </c>
    </row>
    <row r="25">
      <c r="A25" s="4" t="inlineStr">
        <is>
          <t>Business Combination, Consideration Transferred</t>
        </is>
      </c>
      <c r="B25" s="6" t="n">
        <v>3500</v>
      </c>
      <c r="C25" s="4" t="inlineStr">
        <is>
          <t xml:space="preserve"> </t>
        </is>
      </c>
      <c r="D25" s="4" t="inlineStr">
        <is>
          <t xml:space="preserve"> </t>
        </is>
      </c>
      <c r="E25" s="4" t="inlineStr">
        <is>
          <t xml:space="preserve"> </t>
        </is>
      </c>
    </row>
    <row r="26">
      <c r="A26" s="4" t="inlineStr">
        <is>
          <t>Wind River | Technology-Based Intangible Assets</t>
        </is>
      </c>
      <c r="B26" s="4" t="inlineStr">
        <is>
          <t xml:space="preserve"> </t>
        </is>
      </c>
      <c r="C26" s="4" t="inlineStr">
        <is>
          <t xml:space="preserve"> </t>
        </is>
      </c>
      <c r="D26" s="4" t="inlineStr">
        <is>
          <t xml:space="preserve"> </t>
        </is>
      </c>
      <c r="E26" s="4" t="inlineStr">
        <is>
          <t xml:space="preserve"> </t>
        </is>
      </c>
    </row>
    <row r="27">
      <c r="A27" s="4" t="inlineStr">
        <is>
          <t>Business Combination, Recognized Identifiable Assets Acquired and Liabilities Assumed, Finite-Lived Intangibles</t>
        </is>
      </c>
      <c r="B27" s="5" t="n">
        <v>750</v>
      </c>
      <c r="C27" s="4" t="inlineStr">
        <is>
          <t xml:space="preserve"> </t>
        </is>
      </c>
      <c r="D27" s="4" t="inlineStr">
        <is>
          <t xml:space="preserve"> </t>
        </is>
      </c>
      <c r="E27" s="4" t="inlineStr">
        <is>
          <t xml:space="preserve"> </t>
        </is>
      </c>
    </row>
    <row r="28">
      <c r="A28" s="4" t="inlineStr">
        <is>
          <t>Acquired Finite-lived Intangible Assets, Weighted Average Useful Life</t>
        </is>
      </c>
      <c r="B28" s="4" t="inlineStr">
        <is>
          <t>16 years</t>
        </is>
      </c>
      <c r="C28" s="4" t="inlineStr">
        <is>
          <t xml:space="preserve"> </t>
        </is>
      </c>
      <c r="D28" s="4" t="inlineStr">
        <is>
          <t xml:space="preserve"> </t>
        </is>
      </c>
      <c r="E28" s="4" t="inlineStr">
        <is>
          <t xml:space="preserve"> </t>
        </is>
      </c>
    </row>
    <row r="29">
      <c r="A29" s="4" t="inlineStr">
        <is>
          <t>Wind River | Customer relationships</t>
        </is>
      </c>
      <c r="B29" s="4" t="inlineStr">
        <is>
          <t xml:space="preserve"> </t>
        </is>
      </c>
      <c r="C29" s="4" t="inlineStr">
        <is>
          <t xml:space="preserve"> </t>
        </is>
      </c>
      <c r="D29" s="4" t="inlineStr">
        <is>
          <t xml:space="preserve"> </t>
        </is>
      </c>
      <c r="E29" s="4" t="inlineStr">
        <is>
          <t xml:space="preserve"> </t>
        </is>
      </c>
    </row>
    <row r="30">
      <c r="A30" s="4" t="inlineStr">
        <is>
          <t>Business Combination, Recognized Identifiable Assets Acquired and Liabilities Assumed, Finite-Lived Intangibles</t>
        </is>
      </c>
      <c r="B30" s="5" t="n">
        <v>630</v>
      </c>
      <c r="C30" s="4" t="inlineStr">
        <is>
          <t xml:space="preserve"> </t>
        </is>
      </c>
      <c r="D30" s="4" t="inlineStr">
        <is>
          <t xml:space="preserve"> </t>
        </is>
      </c>
      <c r="E30" s="4" t="inlineStr">
        <is>
          <t xml:space="preserve"> </t>
        </is>
      </c>
    </row>
    <row r="31">
      <c r="A31" s="4" t="inlineStr">
        <is>
          <t>Wind River | Customer relationships | Minimum</t>
        </is>
      </c>
      <c r="B31" s="4" t="inlineStr">
        <is>
          <t xml:space="preserve"> </t>
        </is>
      </c>
      <c r="C31" s="4" t="inlineStr">
        <is>
          <t xml:space="preserve"> </t>
        </is>
      </c>
      <c r="D31" s="4" t="inlineStr">
        <is>
          <t xml:space="preserve"> </t>
        </is>
      </c>
      <c r="E31" s="4" t="inlineStr">
        <is>
          <t xml:space="preserve"> </t>
        </is>
      </c>
    </row>
    <row r="32">
      <c r="A32" s="4" t="inlineStr">
        <is>
          <t>Acquired Finite-lived Intangible Assets, Weighted Average Useful Life</t>
        </is>
      </c>
      <c r="B32" s="4" t="inlineStr">
        <is>
          <t>16 years</t>
        </is>
      </c>
      <c r="C32" s="4" t="inlineStr">
        <is>
          <t xml:space="preserve"> </t>
        </is>
      </c>
      <c r="D32" s="4" t="inlineStr">
        <is>
          <t xml:space="preserve"> </t>
        </is>
      </c>
      <c r="E32" s="4" t="inlineStr">
        <is>
          <t xml:space="preserve"> </t>
        </is>
      </c>
    </row>
    <row r="33">
      <c r="A33" s="4" t="inlineStr">
        <is>
          <t>Wind River | Customer relationships | Maximum</t>
        </is>
      </c>
      <c r="B33" s="4" t="inlineStr">
        <is>
          <t xml:space="preserve"> </t>
        </is>
      </c>
      <c r="C33" s="4" t="inlineStr">
        <is>
          <t xml:space="preserve"> </t>
        </is>
      </c>
      <c r="D33" s="4" t="inlineStr">
        <is>
          <t xml:space="preserve"> </t>
        </is>
      </c>
      <c r="E33" s="4" t="inlineStr">
        <is>
          <t xml:space="preserve"> </t>
        </is>
      </c>
    </row>
    <row r="34">
      <c r="A34" s="4" t="inlineStr">
        <is>
          <t>Acquired Finite-lived Intangible Assets, Weighted Average Useful Life</t>
        </is>
      </c>
      <c r="B34" s="4" t="inlineStr">
        <is>
          <t>22 years</t>
        </is>
      </c>
      <c r="C34" s="4" t="inlineStr">
        <is>
          <t xml:space="preserve"> </t>
        </is>
      </c>
      <c r="D34" s="4" t="inlineStr">
        <is>
          <t xml:space="preserve"> </t>
        </is>
      </c>
      <c r="E34" s="4" t="inlineStr">
        <is>
          <t xml:space="preserve"> </t>
        </is>
      </c>
    </row>
    <row r="35">
      <c r="A35" s="4" t="inlineStr">
        <is>
          <t>Wind River | Trade names</t>
        </is>
      </c>
      <c r="B35" s="4" t="inlineStr">
        <is>
          <t xml:space="preserve"> </t>
        </is>
      </c>
      <c r="C35" s="4" t="inlineStr">
        <is>
          <t xml:space="preserve"> </t>
        </is>
      </c>
      <c r="D35" s="4" t="inlineStr">
        <is>
          <t xml:space="preserve"> </t>
        </is>
      </c>
      <c r="E35" s="4" t="inlineStr">
        <is>
          <t xml:space="preserve"> </t>
        </is>
      </c>
    </row>
    <row r="36">
      <c r="A36" s="4" t="inlineStr">
        <is>
          <t>Business Combination, Recognized Identifiable Assets Acquired and Liabilities Assumed, Finite-Lived Intangibles</t>
        </is>
      </c>
      <c r="B36" s="5" t="n">
        <v>110</v>
      </c>
      <c r="C36" s="4" t="inlineStr">
        <is>
          <t xml:space="preserve"> </t>
        </is>
      </c>
      <c r="D36" s="4" t="inlineStr">
        <is>
          <t xml:space="preserve"> </t>
        </is>
      </c>
      <c r="E36" s="4" t="inlineStr">
        <is>
          <t xml:space="preserve"> </t>
        </is>
      </c>
    </row>
    <row r="37">
      <c r="A37" s="4" t="inlineStr">
        <is>
          <t>Acquired Finite-lived Intangible Assets, Weighted Average Useful Life</t>
        </is>
      </c>
      <c r="B37" s="4" t="inlineStr">
        <is>
          <t>18 years</t>
        </is>
      </c>
      <c r="C37" s="4" t="inlineStr">
        <is>
          <t xml:space="preserve"> </t>
        </is>
      </c>
      <c r="D37" s="4" t="inlineStr">
        <is>
          <t xml:space="preserve"> </t>
        </is>
      </c>
      <c r="E37" s="4" t="inlineStr">
        <is>
          <t xml:space="preserve"> </t>
        </is>
      </c>
    </row>
  </sheetData>
  <mergeCells count="2">
    <mergeCell ref="A1:A2"/>
    <mergeCell ref="C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And Divestitures Intercable Automotive (Details) - USD ($) $ in Millions</t>
        </is>
      </c>
      <c r="C1" s="2" t="inlineStr">
        <is>
          <t>12 Months Ended</t>
        </is>
      </c>
    </row>
    <row r="2">
      <c r="B2" s="2" t="inlineStr">
        <is>
          <t>Nov. 30, 2022</t>
        </is>
      </c>
      <c r="C2" s="2" t="inlineStr">
        <is>
          <t>Dec. 31, 2024</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5024</v>
      </c>
      <c r="D4" s="5" t="n">
        <v>5151</v>
      </c>
      <c r="E4" s="5" t="n">
        <v>5106</v>
      </c>
    </row>
    <row r="5">
      <c r="A5" s="4" t="inlineStr">
        <is>
          <t>Redeemable Noncontrolling Interest, Maximum Future Redemption Amount</t>
        </is>
      </c>
      <c r="B5" s="5" t="n">
        <v>155</v>
      </c>
      <c r="C5" s="4" t="inlineStr">
        <is>
          <t xml:space="preserve"> </t>
        </is>
      </c>
      <c r="D5" s="4" t="inlineStr">
        <is>
          <t xml:space="preserve"> </t>
        </is>
      </c>
      <c r="E5" s="4" t="inlineStr">
        <is>
          <t xml:space="preserve"> </t>
        </is>
      </c>
    </row>
    <row r="6">
      <c r="A6" s="4" t="inlineStr">
        <is>
          <t>Purchase price, cash consideration, net of cash acquired</t>
        </is>
      </c>
      <c r="B6" s="4" t="inlineStr">
        <is>
          <t xml:space="preserve"> </t>
        </is>
      </c>
      <c r="C6" s="5" t="n">
        <v>0</v>
      </c>
      <c r="D6" s="6" t="n">
        <v>83</v>
      </c>
      <c r="E6" s="5" t="n">
        <v>4310</v>
      </c>
    </row>
    <row r="7">
      <c r="A7" s="4" t="inlineStr">
        <is>
          <t>Intercable Automotive</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Business Acquisition, Percentage of Voting Interests Acquired</t>
        </is>
      </c>
      <c r="B9" s="9" t="n">
        <v>0.85</v>
      </c>
      <c r="C9" s="4" t="inlineStr">
        <is>
          <t xml:space="preserve"> </t>
        </is>
      </c>
      <c r="D9" s="4" t="inlineStr">
        <is>
          <t xml:space="preserve"> </t>
        </is>
      </c>
      <c r="E9" s="4" t="inlineStr">
        <is>
          <t xml:space="preserve"> </t>
        </is>
      </c>
    </row>
    <row r="10">
      <c r="A10" s="4" t="inlineStr">
        <is>
          <t>Inventory</t>
        </is>
      </c>
      <c r="B10" s="5" t="n">
        <v>78</v>
      </c>
      <c r="C10" s="4" t="inlineStr">
        <is>
          <t xml:space="preserve"> </t>
        </is>
      </c>
      <c r="D10" s="4" t="inlineStr">
        <is>
          <t xml:space="preserve"> </t>
        </is>
      </c>
      <c r="E10" s="4" t="inlineStr">
        <is>
          <t xml:space="preserve"> </t>
        </is>
      </c>
    </row>
    <row r="11">
      <c r="A11" s="4" t="inlineStr">
        <is>
          <t>Property, plant and equipment</t>
        </is>
      </c>
      <c r="B11" s="6" t="n">
        <v>86</v>
      </c>
      <c r="C11" s="4" t="inlineStr">
        <is>
          <t xml:space="preserve"> </t>
        </is>
      </c>
      <c r="D11" s="4" t="inlineStr">
        <is>
          <t xml:space="preserve"> </t>
        </is>
      </c>
      <c r="E11" s="4" t="inlineStr">
        <is>
          <t xml:space="preserve"> </t>
        </is>
      </c>
    </row>
    <row r="12">
      <c r="A12" s="4" t="inlineStr">
        <is>
          <t>Intangible assets</t>
        </is>
      </c>
      <c r="B12" s="6" t="n">
        <v>286</v>
      </c>
      <c r="C12" s="4" t="inlineStr">
        <is>
          <t xml:space="preserve"> </t>
        </is>
      </c>
      <c r="D12" s="4" t="inlineStr">
        <is>
          <t xml:space="preserve"> </t>
        </is>
      </c>
      <c r="E12" s="4" t="inlineStr">
        <is>
          <t xml:space="preserve"> </t>
        </is>
      </c>
    </row>
    <row r="13">
      <c r="A13" s="4" t="inlineStr">
        <is>
          <t>Deferred tax liabilities</t>
        </is>
      </c>
      <c r="B13" s="6" t="n">
        <v>-83</v>
      </c>
      <c r="C13" s="4" t="inlineStr">
        <is>
          <t xml:space="preserve"> </t>
        </is>
      </c>
      <c r="D13" s="4" t="inlineStr">
        <is>
          <t xml:space="preserve"> </t>
        </is>
      </c>
      <c r="E13" s="4" t="inlineStr">
        <is>
          <t xml:space="preserve"> </t>
        </is>
      </c>
    </row>
    <row r="14">
      <c r="A14" s="4" t="inlineStr">
        <is>
          <t>Other liabilities, net</t>
        </is>
      </c>
      <c r="B14" s="6" t="n">
        <v>-13</v>
      </c>
      <c r="C14" s="4" t="inlineStr">
        <is>
          <t xml:space="preserve"> </t>
        </is>
      </c>
      <c r="D14" s="4" t="inlineStr">
        <is>
          <t xml:space="preserve"> </t>
        </is>
      </c>
      <c r="E14" s="4" t="inlineStr">
        <is>
          <t xml:space="preserve"> </t>
        </is>
      </c>
    </row>
    <row r="15">
      <c r="A15" s="4" t="inlineStr">
        <is>
          <t>Identifiable net assets acquired</t>
        </is>
      </c>
      <c r="B15" s="6" t="n">
        <v>354</v>
      </c>
      <c r="C15" s="4" t="inlineStr">
        <is>
          <t xml:space="preserve"> </t>
        </is>
      </c>
      <c r="D15" s="4" t="inlineStr">
        <is>
          <t xml:space="preserve"> </t>
        </is>
      </c>
      <c r="E15" s="4" t="inlineStr">
        <is>
          <t xml:space="preserve"> </t>
        </is>
      </c>
    </row>
    <row r="16">
      <c r="A16" s="4" t="inlineStr">
        <is>
          <t>Goodwill</t>
        </is>
      </c>
      <c r="B16" s="6" t="n">
        <v>350</v>
      </c>
      <c r="C16" s="4" t="inlineStr">
        <is>
          <t xml:space="preserve"> </t>
        </is>
      </c>
      <c r="D16" s="4" t="inlineStr">
        <is>
          <t xml:space="preserve"> </t>
        </is>
      </c>
      <c r="E16" s="4" t="inlineStr">
        <is>
          <t xml:space="preserve"> </t>
        </is>
      </c>
    </row>
    <row r="17">
      <c r="A17" s="4" t="inlineStr">
        <is>
          <t>Total purchase price allocation</t>
        </is>
      </c>
      <c r="B17" s="6" t="n">
        <v>704</v>
      </c>
      <c r="C17" s="4" t="inlineStr">
        <is>
          <t xml:space="preserve"> </t>
        </is>
      </c>
      <c r="D17" s="4" t="inlineStr">
        <is>
          <t xml:space="preserve"> </t>
        </is>
      </c>
      <c r="E17" s="4" t="inlineStr">
        <is>
          <t xml:space="preserve"> </t>
        </is>
      </c>
    </row>
    <row r="18">
      <c r="A18" s="4" t="inlineStr">
        <is>
          <t>Less: redeemable noncontrolling interest</t>
        </is>
      </c>
      <c r="B18" s="6" t="n">
        <v>-95</v>
      </c>
      <c r="C18" s="4" t="inlineStr">
        <is>
          <t xml:space="preserve"> </t>
        </is>
      </c>
      <c r="D18" s="4" t="inlineStr">
        <is>
          <t xml:space="preserve"> </t>
        </is>
      </c>
      <c r="E18" s="4" t="inlineStr">
        <is>
          <t xml:space="preserve"> </t>
        </is>
      </c>
    </row>
    <row r="19">
      <c r="A19" s="4" t="inlineStr">
        <is>
          <t>Total purchase price allocation</t>
        </is>
      </c>
      <c r="B19" s="6" t="n">
        <v>609</v>
      </c>
      <c r="C19" s="4" t="inlineStr">
        <is>
          <t xml:space="preserve"> </t>
        </is>
      </c>
      <c r="D19" s="4" t="inlineStr">
        <is>
          <t xml:space="preserve"> </t>
        </is>
      </c>
      <c r="E19" s="4" t="inlineStr">
        <is>
          <t xml:space="preserve"> </t>
        </is>
      </c>
    </row>
    <row r="20">
      <c r="A20" s="4" t="inlineStr">
        <is>
          <t>Purchase price, cash consideration, net of cash acquired</t>
        </is>
      </c>
      <c r="B20" s="4" t="inlineStr">
        <is>
          <t xml:space="preserve"> </t>
        </is>
      </c>
      <c r="C20" s="4" t="inlineStr">
        <is>
          <t xml:space="preserve"> </t>
        </is>
      </c>
      <c r="D20" s="6" t="n">
        <v>3</v>
      </c>
      <c r="E20" s="4" t="inlineStr">
        <is>
          <t xml:space="preserve"> </t>
        </is>
      </c>
    </row>
    <row r="21">
      <c r="A21" s="4" t="inlineStr">
        <is>
          <t>Business Combination, Provisional Information, Initial Accounting Incomplete, Adjustment, Goodwill</t>
        </is>
      </c>
      <c r="B21" s="4" t="inlineStr">
        <is>
          <t xml:space="preserve"> </t>
        </is>
      </c>
      <c r="C21" s="4" t="inlineStr">
        <is>
          <t xml:space="preserve"> </t>
        </is>
      </c>
      <c r="D21" s="6" t="n">
        <v>-7</v>
      </c>
      <c r="E21" s="4" t="inlineStr">
        <is>
          <t xml:space="preserve"> </t>
        </is>
      </c>
    </row>
    <row r="22">
      <c r="A22" s="4" t="inlineStr">
        <is>
          <t>Business Combination, Provisional Information, Initial Accounting Incomplete, Adjustment, Property, Plant, and Equipment</t>
        </is>
      </c>
      <c r="B22" s="4" t="inlineStr">
        <is>
          <t xml:space="preserve"> </t>
        </is>
      </c>
      <c r="C22" s="4" t="inlineStr">
        <is>
          <t xml:space="preserve"> </t>
        </is>
      </c>
      <c r="D22" s="5" t="n">
        <v>9</v>
      </c>
      <c r="E22" s="4" t="inlineStr">
        <is>
          <t xml:space="preserve"> </t>
        </is>
      </c>
    </row>
    <row r="23">
      <c r="A23" s="4" t="inlineStr">
        <is>
          <t>Intercable Automotive | Cash, cash equivalents and repurchase agreements (1)</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Business Combination, Consideration Transferred</t>
        </is>
      </c>
      <c r="B25" s="6" t="n">
        <v>609</v>
      </c>
      <c r="C25" s="4" t="inlineStr">
        <is>
          <t xml:space="preserve"> </t>
        </is>
      </c>
      <c r="D25" s="4" t="inlineStr">
        <is>
          <t xml:space="preserve"> </t>
        </is>
      </c>
      <c r="E25" s="4" t="inlineStr">
        <is>
          <t xml:space="preserve"> </t>
        </is>
      </c>
    </row>
    <row r="26">
      <c r="A26" s="4" t="inlineStr">
        <is>
          <t>Intercable Automotive | Customer relationships</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Business Combination, Recognized Identifiable Assets Acquired and Liabilities Assumed, Finite-Lived Intangibles</t>
        </is>
      </c>
      <c r="B28" s="5" t="n">
        <v>202</v>
      </c>
      <c r="C28" s="4" t="inlineStr">
        <is>
          <t xml:space="preserve"> </t>
        </is>
      </c>
      <c r="D28" s="4" t="inlineStr">
        <is>
          <t xml:space="preserve"> </t>
        </is>
      </c>
      <c r="E28" s="4" t="inlineStr">
        <is>
          <t xml:space="preserve"> </t>
        </is>
      </c>
    </row>
    <row r="29">
      <c r="A29" s="4" t="inlineStr">
        <is>
          <t>Acquired Finite-lived Intangible Assets, Weighted Average Useful Life</t>
        </is>
      </c>
      <c r="B29" s="4" t="inlineStr">
        <is>
          <t>19 years</t>
        </is>
      </c>
      <c r="C29" s="4" t="inlineStr">
        <is>
          <t xml:space="preserve"> </t>
        </is>
      </c>
      <c r="D29" s="4" t="inlineStr">
        <is>
          <t xml:space="preserve"> </t>
        </is>
      </c>
      <c r="E29" s="4" t="inlineStr">
        <is>
          <t xml:space="preserve"> </t>
        </is>
      </c>
    </row>
    <row r="30">
      <c r="A30" s="4" t="inlineStr">
        <is>
          <t>Intercable Automotive | Trade names</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Business Combination, Recognized Identifiable Assets Acquired and Liabilities Assumed, Finite-Lived Intangibles</t>
        </is>
      </c>
      <c r="B32" s="5" t="n">
        <v>21</v>
      </c>
      <c r="C32" s="4" t="inlineStr">
        <is>
          <t xml:space="preserve"> </t>
        </is>
      </c>
      <c r="D32" s="4" t="inlineStr">
        <is>
          <t xml:space="preserve"> </t>
        </is>
      </c>
      <c r="E32" s="4" t="inlineStr">
        <is>
          <t xml:space="preserve"> </t>
        </is>
      </c>
    </row>
    <row r="33">
      <c r="A33" s="4" t="inlineStr">
        <is>
          <t>Acquired Finite-lived Intangible Assets, Weighted Average Useful Life</t>
        </is>
      </c>
      <c r="B33" s="4" t="inlineStr">
        <is>
          <t>15 years</t>
        </is>
      </c>
      <c r="C33" s="4" t="inlineStr">
        <is>
          <t xml:space="preserve"> </t>
        </is>
      </c>
      <c r="D33" s="4" t="inlineStr">
        <is>
          <t xml:space="preserve"> </t>
        </is>
      </c>
      <c r="E33" s="4" t="inlineStr">
        <is>
          <t xml:space="preserve"> </t>
        </is>
      </c>
    </row>
    <row r="34">
      <c r="A34" s="4" t="inlineStr">
        <is>
          <t>Intercable Automotive | Technology-Based Intangible Assets</t>
        </is>
      </c>
      <c r="B34" s="4" t="inlineStr">
        <is>
          <t xml:space="preserve"> </t>
        </is>
      </c>
      <c r="C34" s="4" t="inlineStr">
        <is>
          <t xml:space="preserve"> </t>
        </is>
      </c>
      <c r="D34" s="4" t="inlineStr">
        <is>
          <t xml:space="preserve"> </t>
        </is>
      </c>
      <c r="E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row>
    <row r="36">
      <c r="A36" s="4" t="inlineStr">
        <is>
          <t>Business Combination, Recognized Identifiable Assets Acquired and Liabilities Assumed, Finite-Lived Intangibles</t>
        </is>
      </c>
      <c r="B36" s="5" t="n">
        <v>63</v>
      </c>
      <c r="C36" s="4" t="inlineStr">
        <is>
          <t xml:space="preserve"> </t>
        </is>
      </c>
      <c r="D36" s="4" t="inlineStr">
        <is>
          <t xml:space="preserve"> </t>
        </is>
      </c>
      <c r="E36" s="4" t="inlineStr">
        <is>
          <t xml:space="preserve"> </t>
        </is>
      </c>
    </row>
    <row r="37">
      <c r="A37" s="4" t="inlineStr">
        <is>
          <t>Acquired Finite-lived Intangible Assets, Weighted Average Useful Life</t>
        </is>
      </c>
      <c r="B37" s="4" t="inlineStr">
        <is>
          <t>15 years</t>
        </is>
      </c>
      <c r="C37" s="4" t="inlineStr">
        <is>
          <t xml:space="preserve"> </t>
        </is>
      </c>
      <c r="D37" s="4" t="inlineStr">
        <is>
          <t xml:space="preserve"> </t>
        </is>
      </c>
      <c r="E37" s="4" t="inlineStr">
        <is>
          <t xml:space="preserve"> </t>
        </is>
      </c>
    </row>
    <row r="38">
      <c r="A38" s="4" t="inlineStr">
        <is>
          <t>Intercable Automotive | Mutschlechner family</t>
        </is>
      </c>
      <c r="B38" s="4" t="inlineStr">
        <is>
          <t xml:space="preserve"> </t>
        </is>
      </c>
      <c r="C38" s="4" t="inlineStr">
        <is>
          <t xml:space="preserve"> </t>
        </is>
      </c>
      <c r="D38" s="4" t="inlineStr">
        <is>
          <t xml:space="preserve"> </t>
        </is>
      </c>
      <c r="E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row>
    <row r="40">
      <c r="A40" s="4" t="inlineStr">
        <is>
          <t>Noncontrolling Interest, Ownership Percentage by Noncontrolling Owners</t>
        </is>
      </c>
      <c r="B40" s="9" t="n">
        <v>0.15</v>
      </c>
      <c r="C40" s="4" t="inlineStr">
        <is>
          <t xml:space="preserve"> </t>
        </is>
      </c>
      <c r="D40" s="4" t="inlineStr">
        <is>
          <t xml:space="preserve"> </t>
        </is>
      </c>
      <c r="E40" s="4" t="inlineStr">
        <is>
          <t xml:space="preserve"> </t>
        </is>
      </c>
    </row>
  </sheetData>
  <mergeCells count="2">
    <mergeCell ref="A1:A2"/>
    <mergeCell ref="C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vestitures Planned Exit from Majority Owned Russian Subsidiary (Details) - USD ($) $ in Millions</t>
        </is>
      </c>
      <c r="B1" s="2" t="inlineStr">
        <is>
          <t>12 Months Ended</t>
        </is>
      </c>
    </row>
    <row r="2">
      <c r="B2" s="2" t="inlineStr">
        <is>
          <t>Dec. 31, 2024</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Net income attributable to noncontrolling interest</t>
        </is>
      </c>
      <c r="B4" s="5" t="n">
        <v>24</v>
      </c>
      <c r="C4" s="5" t="n">
        <v>28</v>
      </c>
      <c r="D4" s="5" t="n">
        <v>-3</v>
      </c>
    </row>
    <row r="5">
      <c r="A5" s="4" t="inlineStr">
        <is>
          <t>Former Majority Owned Russian Subsidiary</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Subsidiary, Ownership Percentage, Parent</t>
        </is>
      </c>
      <c r="B7" s="9" t="n">
        <v>0.51</v>
      </c>
      <c r="C7" s="4" t="inlineStr">
        <is>
          <t xml:space="preserve"> </t>
        </is>
      </c>
      <c r="D7" s="4" t="inlineStr">
        <is>
          <t xml:space="preserve"> </t>
        </is>
      </c>
    </row>
    <row r="8">
      <c r="A8" s="4" t="inlineStr">
        <is>
          <t>Fair Value, Measurements, Nonrecurring</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Pre-tax charge to impair carrying value of Russian subsidiary's net assets to fair value</t>
        </is>
      </c>
      <c r="B10" s="4" t="inlineStr">
        <is>
          <t xml:space="preserve"> </t>
        </is>
      </c>
      <c r="C10" s="4" t="inlineStr">
        <is>
          <t xml:space="preserve"> </t>
        </is>
      </c>
      <c r="D10" s="5" t="n">
        <v>51</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s>
  <sheetData>
    <row r="1">
      <c r="A1" s="1" t="inlineStr">
        <is>
          <t>Share-Based Compensation Long Term Incentive Plan (Details) - USD ($) $ in Millions</t>
        </is>
      </c>
      <c r="B1" s="2" t="inlineStr">
        <is>
          <t>1 Months Ended</t>
        </is>
      </c>
      <c r="J1" s="2" t="inlineStr">
        <is>
          <t>12 Months Ended</t>
        </is>
      </c>
    </row>
    <row r="2">
      <c r="B2" s="2" t="inlineStr">
        <is>
          <t>Apr. 30, 2024</t>
        </is>
      </c>
      <c r="C2" s="2" t="inlineStr">
        <is>
          <t>Feb. 29, 2024</t>
        </is>
      </c>
      <c r="D2" s="2" t="inlineStr">
        <is>
          <t>Apr. 30, 2023</t>
        </is>
      </c>
      <c r="E2" s="2" t="inlineStr">
        <is>
          <t>Feb. 28, 2023</t>
        </is>
      </c>
      <c r="F2" s="2" t="inlineStr">
        <is>
          <t>Apr. 30, 2022</t>
        </is>
      </c>
      <c r="G2" s="2" t="inlineStr">
        <is>
          <t>Feb. 28, 2022</t>
        </is>
      </c>
      <c r="H2" s="2" t="inlineStr">
        <is>
          <t>Feb. 28, 2021</t>
        </is>
      </c>
      <c r="I2" s="2" t="inlineStr">
        <is>
          <t>Feb. 29, 2020</t>
        </is>
      </c>
      <c r="J2" s="2" t="inlineStr">
        <is>
          <t>Dec. 31, 2024</t>
        </is>
      </c>
      <c r="K2" s="2" t="inlineStr">
        <is>
          <t>Dec. 31, 2023</t>
        </is>
      </c>
      <c r="L2" s="2" t="inlineStr">
        <is>
          <t>Dec. 31, 2022</t>
        </is>
      </c>
      <c r="M2" s="2" t="inlineStr">
        <is>
          <t>Dec. 31, 2021</t>
        </is>
      </c>
      <c r="N2" s="2" t="inlineStr">
        <is>
          <t>Apr. 24, 2024</t>
        </is>
      </c>
      <c r="O2" s="2" t="inlineStr">
        <is>
          <t>Apr. 23, 2015</t>
        </is>
      </c>
    </row>
    <row r="3">
      <c r="A3" s="4" t="inlineStr">
        <is>
          <t>PLC Long Term Incentive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Maximum Shares Available for Grant under PLC LTI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25665448</v>
      </c>
    </row>
    <row r="6">
      <c r="A6" s="4" t="inlineStr">
        <is>
          <t>PLC Long Term Incentive Plan | Restricted Stock Units (RS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Grant Date Fair Value</t>
        </is>
      </c>
      <c r="B8" s="4" t="inlineStr">
        <is>
          <t xml:space="preserve"> </t>
        </is>
      </c>
      <c r="C8" s="5" t="n">
        <v>94</v>
      </c>
      <c r="D8" s="4" t="inlineStr">
        <is>
          <t xml:space="preserve"> </t>
        </is>
      </c>
      <c r="E8" s="5" t="n">
        <v>99</v>
      </c>
      <c r="F8" s="4" t="inlineStr">
        <is>
          <t xml:space="preserve"> </t>
        </is>
      </c>
      <c r="G8" s="5" t="n">
        <v>80</v>
      </c>
      <c r="H8" s="5" t="n">
        <v>72</v>
      </c>
      <c r="I8" s="5" t="n">
        <v>62</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LC Long Term Incentive Plan | Restricted Stock Units (RSUs) | Board of Directo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SUs granted</t>
        </is>
      </c>
      <c r="B11" s="4" t="inlineStr">
        <is>
          <t xml:space="preserve"> </t>
        </is>
      </c>
      <c r="C11" s="4" t="inlineStr">
        <is>
          <t xml:space="preserve"> </t>
        </is>
      </c>
      <c r="D11" s="6" t="n">
        <v>20584</v>
      </c>
      <c r="E11" s="4" t="inlineStr">
        <is>
          <t xml:space="preserve"> </t>
        </is>
      </c>
      <c r="F11" s="6" t="n">
        <v>23387</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Grant Date Fair Value</t>
        </is>
      </c>
      <c r="B12" s="4" t="inlineStr">
        <is>
          <t xml:space="preserve"> </t>
        </is>
      </c>
      <c r="C12" s="4" t="inlineStr">
        <is>
          <t xml:space="preserve"> </t>
        </is>
      </c>
      <c r="D12" s="5" t="n">
        <v>2</v>
      </c>
      <c r="E12" s="4" t="inlineStr">
        <is>
          <t xml:space="preserve"> </t>
        </is>
      </c>
      <c r="F12" s="5" t="n">
        <v>2</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hares Issued Upon Vesting</t>
        </is>
      </c>
      <c r="B13" s="6" t="n">
        <v>18272</v>
      </c>
      <c r="C13" s="4" t="inlineStr">
        <is>
          <t xml:space="preserve"> </t>
        </is>
      </c>
      <c r="D13" s="6" t="n">
        <v>20457</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Fair Value of Shares at Issuance</t>
        </is>
      </c>
      <c r="B14" s="5" t="n">
        <v>1</v>
      </c>
      <c r="C14" s="4" t="inlineStr">
        <is>
          <t xml:space="preserve"> </t>
        </is>
      </c>
      <c r="D14" s="5" t="n">
        <v>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hares Withheld to Cover Withholding Taxes</t>
        </is>
      </c>
      <c r="B15" s="6" t="n">
        <v>-2312</v>
      </c>
      <c r="C15" s="4" t="inlineStr">
        <is>
          <t xml:space="preserve"> </t>
        </is>
      </c>
      <c r="D15" s="6" t="n">
        <v>-293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2024 PLC Long Term Incentiv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Maximum Shares Available for Grant under PLC LTI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9880000</v>
      </c>
      <c r="O18" s="4" t="inlineStr">
        <is>
          <t xml:space="preserve"> </t>
        </is>
      </c>
    </row>
    <row r="19">
      <c r="A19" s="4" t="inlineStr">
        <is>
          <t>2024 PLC Long Term Incentive Plan | Restricted Stock Units (RSUs) | Board of Directo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RSUs granted</t>
        </is>
      </c>
      <c r="B21" s="6" t="n">
        <v>3049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Grant Date Fair Value</t>
        </is>
      </c>
      <c r="B22" s="5" t="n">
        <v>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LC Long Term Incentive Plan and 2024 PLC Long Term Incentive Plan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erformance-Based Awards Payout % Ran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9" t="n">
        <v>0</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LC Long Term Incentive Plan and 2024 PLC Long Term Incentive Plan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erformance-Based Awards Payout % Ran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9" t="n">
        <v>2</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LC Long Term Incentive Plan and 2024 PLC Long Term Incentive Plan | Restricted Stock Units (RSU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RSUs gran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972000</v>
      </c>
      <c r="K31" s="6" t="n">
        <v>1545000</v>
      </c>
      <c r="L31" s="6" t="n">
        <v>939000</v>
      </c>
      <c r="M31" s="4" t="inlineStr">
        <is>
          <t xml:space="preserve"> </t>
        </is>
      </c>
      <c r="N31" s="4" t="inlineStr">
        <is>
          <t xml:space="preserve"> </t>
        </is>
      </c>
      <c r="O31" s="4" t="inlineStr">
        <is>
          <t xml:space="preserve"> </t>
        </is>
      </c>
    </row>
    <row r="32">
      <c r="A32" s="4" t="inlineStr">
        <is>
          <t>Time-Based Awards % Granted For Offic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9" t="n">
        <v>0.4</v>
      </c>
      <c r="K32" s="4" t="inlineStr">
        <is>
          <t xml:space="preserve"> </t>
        </is>
      </c>
      <c r="L32" s="4" t="inlineStr">
        <is>
          <t xml:space="preserve"> </t>
        </is>
      </c>
      <c r="M32" s="9" t="n">
        <v>0.25</v>
      </c>
      <c r="N32" s="4" t="inlineStr">
        <is>
          <t xml:space="preserve"> </t>
        </is>
      </c>
      <c r="O32" s="4" t="inlineStr">
        <is>
          <t xml:space="preserve"> </t>
        </is>
      </c>
    </row>
    <row r="33">
      <c r="A33" s="4" t="inlineStr">
        <is>
          <t>Time-Based Awards % Granted For Executiv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9" t="n">
        <v>0.5</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erformance-Based Awards % Granted For Offic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9" t="n">
        <v>0.6</v>
      </c>
      <c r="K34" s="4" t="inlineStr">
        <is>
          <t xml:space="preserve"> </t>
        </is>
      </c>
      <c r="L34" s="4" t="inlineStr">
        <is>
          <t xml:space="preserve"> </t>
        </is>
      </c>
      <c r="M34" s="9" t="n">
        <v>0.75</v>
      </c>
      <c r="N34" s="4" t="inlineStr">
        <is>
          <t xml:space="preserve"> </t>
        </is>
      </c>
      <c r="O34" s="4" t="inlineStr">
        <is>
          <t xml:space="preserve"> </t>
        </is>
      </c>
    </row>
    <row r="35">
      <c r="A35" s="4" t="inlineStr">
        <is>
          <t>Performance-Based Awards % Granted For Executiv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9" t="n">
        <v>0.5</v>
      </c>
      <c r="K35" s="4" t="inlineStr">
        <is>
          <t xml:space="preserve"> </t>
        </is>
      </c>
      <c r="L35" s="4" t="inlineStr">
        <is>
          <t xml:space="preserve"> </t>
        </is>
      </c>
      <c r="M35" s="4" t="inlineStr">
        <is>
          <t xml:space="preserve"> </t>
        </is>
      </c>
      <c r="N35" s="4" t="inlineStr">
        <is>
          <t xml:space="preserve"> </t>
        </is>
      </c>
      <c r="O35" s="4" t="inlineStr">
        <is>
          <t xml:space="preserve"> </t>
        </is>
      </c>
    </row>
  </sheetData>
  <mergeCells count="3">
    <mergeCell ref="A1:A2"/>
    <mergeCell ref="B1:I1"/>
    <mergeCell ref="J1:M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 in Affiliates</t>
        </is>
      </c>
      <c r="B4" s="4" t="inlineStr">
        <is>
          <t>INVESTMENTS IN AFFILIATES Equity Method Investments As part of Aptiv’s operations, it has investments in five non-consolidated affiliates accounted for under the equity method of accounting. These affiliates are not publicly traded companies and are located primarily in North America, Europe and Asia Pacific. Aptiv’s ownership percentages vary generally from approximately 15% to 50%, with the most significant investments being in Motional AD LLC (“Motional”) (of which Aptiv owns 15%), TTTech Auto AG (“TTTech Auto”) (of which Aptiv owns approximately 20%) and in Promotora de Partes Electricas Automotrices, S.A. de C.V. (of which Aptiv owns approximately 40%). The Company’s aggregate investments in affiliates was $1,433 million and $1,443 million at December 31, 2024 and 2023, respectively. Dividends of $12 million, $5 million and $5 million for the years ended December 31, 2024, 2023 and 2022, respectively, have been received from these non-consolidated affiliates. During the year ended December 31, 2024, Aptiv recorded a non-cash, pre-tax impairment charge of approximately $36 million for TTTech Auto, as described below, within net gain on equity method transactions in the consolidated statements of operations. There were no impairment charges recorded for the years ended December 31, 2023 and 2022. The following is a summary of the combined financial information of significant affiliates accounted for under the equity method as of December 31, 2024 and 2023 and for the years ended December 31, 2024, 2023 and 2022: December 31, 2024 2023 (in millions) Current assets $ 727 $ 681 Non-current assets 2,432 2,499 Total assets $ 3,159 $ 3,180 Current liabilities $ 235 $ 222 Non-current liabilities 73 86 Shareholders’ equity 2,851 2,872 Total liabilities and shareholders’ equity $ 3,159 $ 3,180 Year Ended December 31, 2024 2023 2022 (in millions) Net sales $ 974 $ 813 $ 761 Gross loss $ (136) $ (327) $ (357) Net loss $ (397) $ (624) $ (589) A summary of transactions with affiliates is shown below: Year Ended December 31, 2024 2023 2022 (in millions) Sales to affiliates $ 15 $ 15 $ 35 Purchases from affiliates $ 8 $ 15 $ 18 A summary of amounts recorded in the Company’s consolidated balance sheets related to its affiliates is shown below: December 31, 2024 2023 (in millions) Receivables due from affiliates $ — $ 2 Payables due to affiliates $ 13 $ 13 Motional Joint Venture Funding and Ownership Restructuring Transactions On April 19, 2024, Aptiv and Hyundai Motor Group (“Hyundai”) entered into an agreement to restructure Aptiv’s ownership interest in Motional and for Hyundai to provide additional funding to Motional, each as described below. Prior to these transactions, Motional was 50% owned by each of Aptiv and Hyundai. As part of the agreement, on May 2, 2024, Hyundai invested $475 million in Motional in exchange for an additional 11.7% common equity interest. Aptiv did not participate in this funding round. This transaction resulted in the dilution of Aptiv’s common equity interest in Motional from 50% to approximately 44%, prior to the completion of any further transactions as described below. As these units were issued at a valuation greater than the carrying value of our investment in Motional, the Company recognized a gain of approximately $91 million during the year ended December 31, 2024, within net gain on equity method transactions in the consolidated statements of operations. Also as part of the agreement, on May 16, 2024, Aptiv sold 11% of its common equity interest in Motional to Hyundai for approximately $448 million of cash consideration. Aptiv also exchanged approximately 21% of its common equity in Motional for a like number of Motional preferred shares. These transactions resulted in the reduction of Aptiv’s common equity interest in Motional from approximately 44% to approximately 15%. As a result of these transactions, the Company recognized a gain of approximately $550 million during the year ended December 31, 2024, within net gain on equity method transactions in the consolidated statements of operations. The total gain recorded as a result of the Motional funding and ownership restructuring transactions completed in May 2024, all as described above, was approximately $641 million ($2.50 per diluted share) for the year ended December 31, 2024. As of December 31, 2024, the carrying values of the Company’s common equity and preferred equity investments in Motional were $256 million and $899 million, respectively. As of December 31, 2023, the carrying value of the Company’s common equity investment in Motional was $1,096 million. These investments are recorded within investment in affiliates in the consolidated balance sheets and included in the Advanced Safety and User Experience segment. The Company's preferred equity investment in Motional was initially measured at fair value, and subsequently accounted for under the measurement alternative in accordance with ASC Topic 321, Investments – Equity Securities , as it does not have a readily determinable fair value. Investment in TTTech Auto AG On March 15, 2022, Aptiv acquired approximately 20% of the equity interests of TTTech Auto, a leading provider of safety-critical middleware solutions for advanced driver-assistance systems and autonomous driving applications, for €200 million (approximately $220 million, using foreign currency rates on the investment date). The Company made the investment in TTTech Auto utilizing cash on hand. The shareholders of TTTech Auto entered into an agreement for the sale of 100% of TTTech Auto to an unrelated third party. As a result, the Company determined there was an other-than-temporary impairment to its equity method investment in TTTech Auto in the fourth quarter of 2024 based on the anticipated acquisition value of TTTech Auto. During the year ended December 31, 2024, the Company’s equity investment in TTTech Auto was written down to its estimated fair value of $147 million, resulting in a non-cash, pre-tax impairment charge of approximately $36 million within net gain on equity method transactions in the consolidated statements of operations. Upon completion of the sale, Aptiv will no longer hold an equity interest in TTTech Auto. The sale is anticipated to occur in 2025 and is subject to regulatory approvals and customary closing conditions. The impairment was based on the fair value of the investment at the balance sheet date. The fair value was determined based on the contractual sales price of TTTech Auto pursuant to the executed purchase and sale agreement. Contractual sales prices are considered observable inputs other than quoted prices, and are therefore classified as a Level 2 measurement. As of December 31, 2024 and 2023, the carrying value of the Company’s investment in TTTech Auto was $147 million and $200 million, respectively, which is included in the Advanced Safety and User Experience segment. As of December 31, 2024 and 2023, the difference between the amount at which the Company’s investment is carried and the amount of the Company’s share of the underlying equity in net assets of TTTech Auto was approximately $111 million and $156 million, respectively. The basis difference is primarily attributable to equity method goodwill associated with the investment, which is not amortized. Technology Investments The Company has made technology investments in certain non-consolidated affiliates for which Aptiv does not have the ability to exercise significant influence (generally when ownership interest is less than 20%) as described in Note 2. Significant Accounting Policies. Equity investments in nonconsolidated affiliates without readily determinable fair values are measured at cost, less impairments, adjusted for observable price changes in orderly transactions for identical or similar investments of the same issuer. Investments in available-for-sale debt securities are measured at fair value based on significant inputs that are not observable in the market. Equity investments in publicly traded equity securities are measured at fair value based on quoted prices for identical assets on active market exchanges. The following is a summary of technology investments, which are classified within other long-term assets in the consolidated balance sheets, as of December 31, 2024 and 2023: December 31, Investment Name Segment 2024 2023 (in millions) Publicly traded equity securities: Smart Eye AB Advanced Safety and User Experience $ 5 $ 8 Urgently, Inc. Advanced Safety and User Experience — 1 Valens Semiconductor Ltd. Signal and Power Solutions 6 5 Total publicly traded equity securities 11 14 Non-publicly traded investments: StradVision, Inc. Advanced Safety and User Experience 106 44 MAXIEYE Automotive Technology (Ningbo) Co., Ltd. Advanced Safety and User Experience 55 — Other investments Various 6 7 Total non-publicly traded investments 167 51 Total technology investments $ 178 $ 65 In September 2024, the Company’s Advanced Safety and User Experience segment made an investment totaling approximately 399 million Chinese Yuan Renminbi (“RMB”) (approximately $57 million, using foreign currency rates on the investment date) in preferred equity of MAXIEYE Automotive Technology (Ningbo) Co., Ltd. (“Maxieye”), a provider of advanced driver-assistance systems and autonomous driving applications. Due to the Company’s redemption rights, the Company’s investment in Maxieye is classified as an available-for-sale debt security within other long-term assets in the consolidated balance sheets, with changes in fair value recorded in other comprehensive income. The Company also agreed to invest an additional 171 million RMB (approximately $24 million, using December 31, 2024 foreign currency rates) in preferred equity of Maxieye, contingent on the achievement of certain technical milestones, which have not yet been met as of December 31, 2024, and the satisfaction of customary closing conditions. As of December 31, 2024, the Company’s investment in Maxieye was recorded at $55 million. Refer to Note 18. Fair Value of Financial Instruments for additional information. In July 2024, the Company’s Advanced Safety and User Experience segment made an investment of approximately 33 billion Korean Won (“KRW”) (approximately $24 million, using foreign currency rates on the investment date) in convertible redeemable preferred shares of StradVision, Inc. (“StradVision”), a provider of deep learning-based camera perception software for automotive applications. The Company previously made KRW-denominated investments in StradVision totaling approximately $40 million in the first quarter of 2024 and approximately $44 million in prior years (using foreign currency rates on the date of the respective investments). Due to the Company’s redemption rights, the Company’s investment in StradVision is classified as an available-for-sale debt security within other long-term assets in the consolidated balance sheets, with changes in fair value recorded in other comprehensive income. As of December 31, 2024, the Company’s investment in StradVision was recorded at $106 million. Refer to Note 18. Fair Value of Financial Instruments for additional information. The Company evaluated the measurement guidance for equity securities without a readily determinable fair value and performed a qualitative assessment of various impairment indicators and concluded that one of its equity investments was impaired. As a result, the Company recognized an impairment loss of $18 million during the year ended December 31, 2023, within other income (expense), net in the consolidated statements of operations. The impairment recorded was equal to the difference between the fair value of Aptiv’s ownership interest in the investment and its carrying amount. As of December 31, 2024, none of the Company’s equity securities were subject to contractual sales restrictions prohibiting the sale of securities. There were no other material transactions, events or changes in circumstances requiring an impairment or an observable price change adjustment to our investments without readily determinable fair value. The Company continues to monitor these investments to identify potential transactions which may indicate an impairment or an observable price change requiring an adjustment to its carrying valu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hare-Based Compensation Weighting for Components of Performance Based RSU Awards (Details) - PLC Long Term Incentive Plan and 2024 PLC Long Term Incentive Plan</t>
        </is>
      </c>
      <c r="B1" s="2" t="inlineStr">
        <is>
          <t>12 Months Ended</t>
        </is>
      </c>
    </row>
    <row r="2">
      <c r="B2" s="2" t="inlineStr">
        <is>
          <t>Dec. 31, 2024</t>
        </is>
      </c>
    </row>
    <row r="3">
      <c r="A3" s="4" t="inlineStr">
        <is>
          <t>Maximum</t>
        </is>
      </c>
      <c r="B3" s="4" t="inlineStr">
        <is>
          <t xml:space="preserve"> </t>
        </is>
      </c>
    </row>
    <row r="4">
      <c r="A4" s="3" t="inlineStr">
        <is>
          <t>Share-based Compensation Arrangement by Share-based Payment Award [Line Items]</t>
        </is>
      </c>
      <c r="B4" s="4" t="inlineStr">
        <is>
          <t xml:space="preserve"> </t>
        </is>
      </c>
    </row>
    <row r="5">
      <c r="A5" s="4" t="inlineStr">
        <is>
          <t>Performance-Based Awards Payout % Range</t>
        </is>
      </c>
      <c r="B5" s="9" t="n">
        <v>2</v>
      </c>
    </row>
    <row r="6">
      <c r="A6" s="4" t="inlineStr">
        <is>
          <t>2020 Grant</t>
        </is>
      </c>
      <c r="B6" s="4" t="inlineStr">
        <is>
          <t xml:space="preserve"> </t>
        </is>
      </c>
    </row>
    <row r="7">
      <c r="A7" s="3" t="inlineStr">
        <is>
          <t>Share-based Compensation Arrangement by Share-based Payment Award [Line Items]</t>
        </is>
      </c>
      <c r="B7" s="4" t="inlineStr">
        <is>
          <t xml:space="preserve"> </t>
        </is>
      </c>
    </row>
    <row r="8">
      <c r="A8" s="4" t="inlineStr">
        <is>
          <t>Average return on net assets</t>
        </is>
      </c>
      <c r="B8" s="9" t="n">
        <v>0.33</v>
      </c>
      <c r="C8" s="4" t="inlineStr">
        <is>
          <t>[1]</t>
        </is>
      </c>
    </row>
    <row r="9">
      <c r="A9" s="4" t="inlineStr">
        <is>
          <t>Cumulative net income</t>
        </is>
      </c>
      <c r="B9" s="9" t="n">
        <v>0.33</v>
      </c>
    </row>
    <row r="10">
      <c r="A10" s="4" t="inlineStr">
        <is>
          <t>Relative total shareholder return</t>
        </is>
      </c>
      <c r="B10" s="9" t="n">
        <v>0.33</v>
      </c>
      <c r="C10" s="4" t="inlineStr">
        <is>
          <t>[2]</t>
        </is>
      </c>
    </row>
    <row r="11"/>
    <row r="12">
      <c r="A12" s="4" t="inlineStr">
        <is>
          <t>[1] Average return on net assets is measured by tax-affected operating income divided by average net working capital plus average net property, plant and equipment for each calendar year during the respective performance period. Relative total shareholder return is measured by comparing the average closing price per share of the Company’s ordinary shares for the specified trading days in December of the performance period to the average closing price per share of the Company’s ordinary shares for the specified trading days in December of the year preceding the grant, including dividends, and assessed against a comparable measure of competitor and peer group companies.</t>
        </is>
      </c>
    </row>
  </sheetData>
  <mergeCells count="5">
    <mergeCell ref="A1:A2"/>
    <mergeCell ref="B1:C1"/>
    <mergeCell ref="B2:C2"/>
    <mergeCell ref="A11:C11"/>
    <mergeCell ref="A12:C1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Share-Based Compensation Summary of Activity for LTIP RSU's (Details) - USD ($) $ / shares in Units, $ in Millions</t>
        </is>
      </c>
      <c r="B1" s="2" t="inlineStr">
        <is>
          <t>1 Months Ended</t>
        </is>
      </c>
      <c r="G1" s="2" t="inlineStr">
        <is>
          <t>12 Months Ended</t>
        </is>
      </c>
    </row>
    <row r="2">
      <c r="B2" s="2" t="inlineStr">
        <is>
          <t>Feb. 29, 2024</t>
        </is>
      </c>
      <c r="C2" s="2" t="inlineStr">
        <is>
          <t>Feb. 28, 2023</t>
        </is>
      </c>
      <c r="D2" s="2" t="inlineStr">
        <is>
          <t>Feb. 28, 2022</t>
        </is>
      </c>
      <c r="E2" s="2" t="inlineStr">
        <is>
          <t>Feb. 28, 2021</t>
        </is>
      </c>
      <c r="F2" s="2" t="inlineStr">
        <is>
          <t>Feb. 29, 2020</t>
        </is>
      </c>
      <c r="G2" s="2" t="inlineStr">
        <is>
          <t>Dec. 31, 2024</t>
        </is>
      </c>
      <c r="H2" s="2" t="inlineStr">
        <is>
          <t>Dec. 31, 2023</t>
        </is>
      </c>
      <c r="I2" s="2" t="inlineStr">
        <is>
          <t>Dec. 31, 2022</t>
        </is>
      </c>
      <c r="J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axes withheld and paid on employees’ restricted share awards</t>
        </is>
      </c>
      <c r="B4" s="4" t="inlineStr">
        <is>
          <t xml:space="preserve"> </t>
        </is>
      </c>
      <c r="C4" s="4" t="inlineStr">
        <is>
          <t xml:space="preserve"> </t>
        </is>
      </c>
      <c r="D4" s="4" t="inlineStr">
        <is>
          <t xml:space="preserve"> </t>
        </is>
      </c>
      <c r="E4" s="4" t="inlineStr">
        <is>
          <t xml:space="preserve"> </t>
        </is>
      </c>
      <c r="F4" s="4" t="inlineStr">
        <is>
          <t xml:space="preserve"> </t>
        </is>
      </c>
      <c r="G4" s="5" t="n">
        <v>-23</v>
      </c>
      <c r="H4" s="5" t="n">
        <v>-33</v>
      </c>
      <c r="I4" s="5" t="n">
        <v>-36</v>
      </c>
      <c r="J4" s="4" t="inlineStr">
        <is>
          <t xml:space="preserve"> </t>
        </is>
      </c>
    </row>
    <row r="5">
      <c r="A5" s="4" t="inlineStr">
        <is>
          <t>PLC Long Term Incentive Plan | Restricted Stock Units (RS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Grant Date Fair Value</t>
        </is>
      </c>
      <c r="B7" s="5" t="n">
        <v>94</v>
      </c>
      <c r="C7" s="5" t="n">
        <v>99</v>
      </c>
      <c r="D7" s="5" t="n">
        <v>80</v>
      </c>
      <c r="E7" s="5" t="n">
        <v>72</v>
      </c>
      <c r="F7" s="5" t="n">
        <v>62</v>
      </c>
      <c r="G7" s="4" t="inlineStr">
        <is>
          <t xml:space="preserve"> </t>
        </is>
      </c>
      <c r="H7" s="4" t="inlineStr">
        <is>
          <t xml:space="preserve"> </t>
        </is>
      </c>
      <c r="I7" s="4" t="inlineStr">
        <is>
          <t xml:space="preserve"> </t>
        </is>
      </c>
      <c r="J7" s="4" t="inlineStr">
        <is>
          <t xml:space="preserve"> </t>
        </is>
      </c>
    </row>
    <row r="8">
      <c r="A8" s="4" t="inlineStr">
        <is>
          <t>PLC Long Term Incentive Plan | Restricted Stock Units (RSUs) | Executives | 2020 Gr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SUs granted</t>
        </is>
      </c>
      <c r="B10" s="4" t="inlineStr">
        <is>
          <t xml:space="preserve"> </t>
        </is>
      </c>
      <c r="C10" s="4" t="inlineStr">
        <is>
          <t xml:space="preserve"> </t>
        </is>
      </c>
      <c r="D10" s="4" t="inlineStr">
        <is>
          <t xml:space="preserve"> </t>
        </is>
      </c>
      <c r="E10" s="4" t="inlineStr">
        <is>
          <t xml:space="preserve"> </t>
        </is>
      </c>
      <c r="F10" s="6" t="n">
        <v>750000</v>
      </c>
      <c r="G10" s="4" t="inlineStr">
        <is>
          <t xml:space="preserve"> </t>
        </is>
      </c>
      <c r="H10" s="4" t="inlineStr">
        <is>
          <t xml:space="preserve"> </t>
        </is>
      </c>
      <c r="I10" s="4" t="inlineStr">
        <is>
          <t xml:space="preserve"> </t>
        </is>
      </c>
      <c r="J10" s="4" t="inlineStr">
        <is>
          <t xml:space="preserve"> </t>
        </is>
      </c>
    </row>
    <row r="11">
      <c r="A11" s="4" t="inlineStr">
        <is>
          <t>PLC Long Term Incentive Plan | Restricted Stock Units (RSUs) | Executives | 2021 Gra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SUs granted</t>
        </is>
      </c>
      <c r="B13" s="4" t="inlineStr">
        <is>
          <t xml:space="preserve"> </t>
        </is>
      </c>
      <c r="C13" s="4" t="inlineStr">
        <is>
          <t xml:space="preserve"> </t>
        </is>
      </c>
      <c r="D13" s="4" t="inlineStr">
        <is>
          <t xml:space="preserve"> </t>
        </is>
      </c>
      <c r="E13" s="6" t="n">
        <v>44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LC Long Term Incentive Plan | Restricted Stock Units (RSUs) | Executives | 2022 Gra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SUs granted</t>
        </is>
      </c>
      <c r="B16" s="4" t="inlineStr">
        <is>
          <t xml:space="preserve"> </t>
        </is>
      </c>
      <c r="C16" s="4" t="inlineStr">
        <is>
          <t xml:space="preserve"> </t>
        </is>
      </c>
      <c r="D16" s="6" t="n">
        <v>59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LC Long Term Incentive Plan | Restricted Stock Units (RSUs) | Executives | 2023 Gra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SUs granted</t>
        </is>
      </c>
      <c r="B19" s="4" t="inlineStr">
        <is>
          <t xml:space="preserve"> </t>
        </is>
      </c>
      <c r="C19" s="6" t="n">
        <v>79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LC Long Term Incentive Plan | Restricted Stock Units (RSUs) | Executives | 2024 Gra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SUs granted</t>
        </is>
      </c>
      <c r="B22" s="6" t="n">
        <v>112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LC Long Term Incentive Plan | Restricted Stock Units (RSUs) | Time-Based | Executiv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s Issued Upon Vesting</t>
        </is>
      </c>
      <c r="B25" s="4" t="inlineStr">
        <is>
          <t xml:space="preserve"> </t>
        </is>
      </c>
      <c r="C25" s="4" t="inlineStr">
        <is>
          <t xml:space="preserve"> </t>
        </is>
      </c>
      <c r="D25" s="4" t="inlineStr">
        <is>
          <t xml:space="preserve"> </t>
        </is>
      </c>
      <c r="E25" s="4" t="inlineStr">
        <is>
          <t xml:space="preserve"> </t>
        </is>
      </c>
      <c r="F25" s="4" t="inlineStr">
        <is>
          <t xml:space="preserve"> </t>
        </is>
      </c>
      <c r="G25" s="6" t="n">
        <v>461052</v>
      </c>
      <c r="H25" s="6" t="n">
        <v>286337</v>
      </c>
      <c r="I25" s="6" t="n">
        <v>354600</v>
      </c>
      <c r="J25" s="4" t="inlineStr">
        <is>
          <t xml:space="preserve"> </t>
        </is>
      </c>
    </row>
    <row r="26">
      <c r="A26" s="4" t="inlineStr">
        <is>
          <t>Fair Value of Shares at Issuance</t>
        </is>
      </c>
      <c r="B26" s="4" t="inlineStr">
        <is>
          <t xml:space="preserve"> </t>
        </is>
      </c>
      <c r="C26" s="4" t="inlineStr">
        <is>
          <t xml:space="preserve"> </t>
        </is>
      </c>
      <c r="D26" s="4" t="inlineStr">
        <is>
          <t xml:space="preserve"> </t>
        </is>
      </c>
      <c r="E26" s="4" t="inlineStr">
        <is>
          <t xml:space="preserve"> </t>
        </is>
      </c>
      <c r="F26" s="4" t="inlineStr">
        <is>
          <t xml:space="preserve"> </t>
        </is>
      </c>
      <c r="G26" s="5" t="n">
        <v>36</v>
      </c>
      <c r="H26" s="5" t="n">
        <v>33</v>
      </c>
      <c r="I26" s="5" t="n">
        <v>46</v>
      </c>
      <c r="J26" s="4" t="inlineStr">
        <is>
          <t xml:space="preserve"> </t>
        </is>
      </c>
    </row>
    <row r="27">
      <c r="A27" s="4" t="inlineStr">
        <is>
          <t>Share-based Compensation Arrangement by Share-based Payment Award, Equity Instruments Other than Options, Withheld for Taxes in Period</t>
        </is>
      </c>
      <c r="B27" s="4" t="inlineStr">
        <is>
          <t xml:space="preserve"> </t>
        </is>
      </c>
      <c r="C27" s="4" t="inlineStr">
        <is>
          <t xml:space="preserve"> </t>
        </is>
      </c>
      <c r="D27" s="4" t="inlineStr">
        <is>
          <t xml:space="preserve"> </t>
        </is>
      </c>
      <c r="E27" s="4" t="inlineStr">
        <is>
          <t xml:space="preserve"> </t>
        </is>
      </c>
      <c r="F27" s="4" t="inlineStr">
        <is>
          <t xml:space="preserve"> </t>
        </is>
      </c>
      <c r="G27" s="6" t="n">
        <v>-188897</v>
      </c>
      <c r="H27" s="6" t="n">
        <v>-116753</v>
      </c>
      <c r="I27" s="6" t="n">
        <v>-140409</v>
      </c>
      <c r="J27" s="4" t="inlineStr">
        <is>
          <t xml:space="preserve"> </t>
        </is>
      </c>
    </row>
    <row r="28">
      <c r="A28" s="4" t="inlineStr">
        <is>
          <t>PLC Long Term Incentive Plan | Restricted Stock Units (RSUs) | Performance-Based | Executives | 2019 Gra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s Issued Upon Vest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325283</v>
      </c>
      <c r="J30" s="4" t="inlineStr">
        <is>
          <t xml:space="preserve"> </t>
        </is>
      </c>
    </row>
    <row r="31">
      <c r="A31" s="4" t="inlineStr">
        <is>
          <t>Fair Value of Shares at Issu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42</v>
      </c>
      <c r="J31" s="4" t="inlineStr">
        <is>
          <t xml:space="preserve"> </t>
        </is>
      </c>
    </row>
    <row r="32">
      <c r="A32" s="4" t="inlineStr">
        <is>
          <t>Share-based Compensation Arrangement by Share-based Payment Award, Equity Instruments Other than Options, Withheld for Taxes in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36143</v>
      </c>
      <c r="J32" s="4" t="inlineStr">
        <is>
          <t xml:space="preserve"> </t>
        </is>
      </c>
    </row>
    <row r="33">
      <c r="A33" s="4" t="inlineStr">
        <is>
          <t>PLC Long Term Incentive Plan | Restricted Stock Units (RSUs) | Performance-Based | Executives | 2020 Gra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s Issued Upon Vest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315664</v>
      </c>
      <c r="I35" s="4" t="inlineStr">
        <is>
          <t xml:space="preserve"> </t>
        </is>
      </c>
      <c r="J35" s="4" t="inlineStr">
        <is>
          <t xml:space="preserve"> </t>
        </is>
      </c>
    </row>
    <row r="36">
      <c r="A36" s="4" t="inlineStr">
        <is>
          <t>Fair Value of Shares at Issu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37</v>
      </c>
      <c r="I36" s="4" t="inlineStr">
        <is>
          <t xml:space="preserve"> </t>
        </is>
      </c>
      <c r="J36" s="4" t="inlineStr">
        <is>
          <t xml:space="preserve"> </t>
        </is>
      </c>
    </row>
    <row r="37">
      <c r="A37" s="4" t="inlineStr">
        <is>
          <t>Share-based Compensation Arrangement by Share-based Payment Award, Equity Instruments Other than Options, Withheld for Taxes in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38036</v>
      </c>
      <c r="I37" s="4" t="inlineStr">
        <is>
          <t xml:space="preserve"> </t>
        </is>
      </c>
      <c r="J37" s="4" t="inlineStr">
        <is>
          <t xml:space="preserve"> </t>
        </is>
      </c>
    </row>
    <row r="38">
      <c r="A38" s="4" t="inlineStr">
        <is>
          <t>PLC Long Term Incentive Plan | Restricted Stock Units (RSUs) | Performance-Based | Executives | 2021 Gra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s Issued Upon Vesting</t>
        </is>
      </c>
      <c r="B40" s="4" t="inlineStr">
        <is>
          <t xml:space="preserve"> </t>
        </is>
      </c>
      <c r="C40" s="4" t="inlineStr">
        <is>
          <t xml:space="preserve"> </t>
        </is>
      </c>
      <c r="D40" s="4" t="inlineStr">
        <is>
          <t xml:space="preserve"> </t>
        </is>
      </c>
      <c r="E40" s="4" t="inlineStr">
        <is>
          <t xml:space="preserve"> </t>
        </is>
      </c>
      <c r="F40" s="4" t="inlineStr">
        <is>
          <t xml:space="preserve"> </t>
        </is>
      </c>
      <c r="G40" s="6" t="n">
        <v>151245</v>
      </c>
      <c r="H40" s="4" t="inlineStr">
        <is>
          <t xml:space="preserve"> </t>
        </is>
      </c>
      <c r="I40" s="4" t="inlineStr">
        <is>
          <t xml:space="preserve"> </t>
        </is>
      </c>
      <c r="J40" s="4" t="inlineStr">
        <is>
          <t xml:space="preserve"> </t>
        </is>
      </c>
    </row>
    <row r="41">
      <c r="A41" s="4" t="inlineStr">
        <is>
          <t>Fair Value of Shares at Issuance</t>
        </is>
      </c>
      <c r="B41" s="4" t="inlineStr">
        <is>
          <t xml:space="preserve"> </t>
        </is>
      </c>
      <c r="C41" s="4" t="inlineStr">
        <is>
          <t xml:space="preserve"> </t>
        </is>
      </c>
      <c r="D41" s="4" t="inlineStr">
        <is>
          <t xml:space="preserve"> </t>
        </is>
      </c>
      <c r="E41" s="4" t="inlineStr">
        <is>
          <t xml:space="preserve"> </t>
        </is>
      </c>
      <c r="F41" s="4" t="inlineStr">
        <is>
          <t xml:space="preserve"> </t>
        </is>
      </c>
      <c r="G41" s="5" t="n">
        <v>12</v>
      </c>
      <c r="H41" s="4" t="inlineStr">
        <is>
          <t xml:space="preserve"> </t>
        </is>
      </c>
      <c r="I41" s="4" t="inlineStr">
        <is>
          <t xml:space="preserve"> </t>
        </is>
      </c>
      <c r="J41" s="4" t="inlineStr">
        <is>
          <t xml:space="preserve"> </t>
        </is>
      </c>
    </row>
    <row r="42">
      <c r="A42" s="4" t="inlineStr">
        <is>
          <t>Share-based Compensation Arrangement by Share-based Payment Award, Equity Instruments Other than Options, Withheld for Taxes in Period</t>
        </is>
      </c>
      <c r="B42" s="4" t="inlineStr">
        <is>
          <t xml:space="preserve"> </t>
        </is>
      </c>
      <c r="C42" s="4" t="inlineStr">
        <is>
          <t xml:space="preserve"> </t>
        </is>
      </c>
      <c r="D42" s="4" t="inlineStr">
        <is>
          <t xml:space="preserve"> </t>
        </is>
      </c>
      <c r="E42" s="4" t="inlineStr">
        <is>
          <t xml:space="preserve"> </t>
        </is>
      </c>
      <c r="F42" s="4" t="inlineStr">
        <is>
          <t xml:space="preserve"> </t>
        </is>
      </c>
      <c r="G42" s="6" t="n">
        <v>-65910</v>
      </c>
      <c r="H42" s="4" t="inlineStr">
        <is>
          <t xml:space="preserve"> </t>
        </is>
      </c>
      <c r="I42" s="4" t="inlineStr">
        <is>
          <t xml:space="preserve"> </t>
        </is>
      </c>
      <c r="J42" s="4" t="inlineStr">
        <is>
          <t xml:space="preserve"> </t>
        </is>
      </c>
    </row>
    <row r="43">
      <c r="A43" s="4" t="inlineStr">
        <is>
          <t>Wind River Value Share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hare-based Compensation Expense</t>
        </is>
      </c>
      <c r="B45" s="4" t="inlineStr">
        <is>
          <t xml:space="preserve"> </t>
        </is>
      </c>
      <c r="C45" s="4" t="inlineStr">
        <is>
          <t xml:space="preserve"> </t>
        </is>
      </c>
      <c r="D45" s="4" t="inlineStr">
        <is>
          <t xml:space="preserve"> </t>
        </is>
      </c>
      <c r="E45" s="4" t="inlineStr">
        <is>
          <t xml:space="preserve"> </t>
        </is>
      </c>
      <c r="F45" s="4" t="inlineStr">
        <is>
          <t xml:space="preserve"> </t>
        </is>
      </c>
      <c r="G45" s="5" t="n">
        <v>8</v>
      </c>
      <c r="H45" s="4" t="inlineStr">
        <is>
          <t xml:space="preserve"> </t>
        </is>
      </c>
      <c r="I45" s="4" t="inlineStr">
        <is>
          <t xml:space="preserve"> </t>
        </is>
      </c>
      <c r="J45" s="4" t="inlineStr">
        <is>
          <t xml:space="preserve"> </t>
        </is>
      </c>
    </row>
    <row r="46">
      <c r="A46" s="4" t="inlineStr">
        <is>
          <t>Share-based Compensation, Nonvested Awards, Compensation Cost Not yet Recognized, Period for Recogni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2 years</t>
        </is>
      </c>
      <c r="H46" s="4" t="inlineStr">
        <is>
          <t xml:space="preserve"> </t>
        </is>
      </c>
      <c r="I46" s="4" t="inlineStr">
        <is>
          <t xml:space="preserve"> </t>
        </is>
      </c>
      <c r="J46" s="4" t="inlineStr">
        <is>
          <t xml:space="preserve"> </t>
        </is>
      </c>
    </row>
    <row r="47">
      <c r="A47" s="4" t="inlineStr">
        <is>
          <t>PLC Long Term Incentive Plan and 2024 PLC Long Term Incentive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LTIP Nonvested, Weighted Average Grant Date Fair Value per share</t>
        </is>
      </c>
      <c r="B49" s="4" t="inlineStr">
        <is>
          <t xml:space="preserve"> </t>
        </is>
      </c>
      <c r="C49" s="4" t="inlineStr">
        <is>
          <t xml:space="preserve"> </t>
        </is>
      </c>
      <c r="D49" s="4" t="inlineStr">
        <is>
          <t xml:space="preserve"> </t>
        </is>
      </c>
      <c r="E49" s="4" t="inlineStr">
        <is>
          <t xml:space="preserve"> </t>
        </is>
      </c>
      <c r="F49" s="4" t="inlineStr">
        <is>
          <t xml:space="preserve"> </t>
        </is>
      </c>
      <c r="G49" s="7" t="n">
        <v>92.98</v>
      </c>
      <c r="H49" s="7" t="n">
        <v>124.06</v>
      </c>
      <c r="I49" s="7" t="n">
        <v>136.61</v>
      </c>
      <c r="J49" s="7" t="n">
        <v>131.4</v>
      </c>
    </row>
    <row r="50">
      <c r="A50" s="4" t="inlineStr">
        <is>
          <t>LTIP Grants in Period, Weighted Average Grant Date Fair Value per share</t>
        </is>
      </c>
      <c r="B50" s="4" t="inlineStr">
        <is>
          <t xml:space="preserve"> </t>
        </is>
      </c>
      <c r="C50" s="4" t="inlineStr">
        <is>
          <t xml:space="preserve"> </t>
        </is>
      </c>
      <c r="D50" s="4" t="inlineStr">
        <is>
          <t xml:space="preserve"> </t>
        </is>
      </c>
      <c r="E50" s="4" t="inlineStr">
        <is>
          <t xml:space="preserve"> </t>
        </is>
      </c>
      <c r="F50" s="4" t="inlineStr">
        <is>
          <t xml:space="preserve"> </t>
        </is>
      </c>
      <c r="G50" s="11" t="n">
        <v>77.95</v>
      </c>
      <c r="H50" s="11" t="n">
        <v>117.09</v>
      </c>
      <c r="I50" s="11" t="n">
        <v>122.73</v>
      </c>
      <c r="J50" s="4" t="inlineStr">
        <is>
          <t xml:space="preserve"> </t>
        </is>
      </c>
    </row>
    <row r="51">
      <c r="A51" s="4" t="inlineStr">
        <is>
          <t>LTIP Vested in Period, Weighted Average Grant Date Fair Value per share</t>
        </is>
      </c>
      <c r="B51" s="4" t="inlineStr">
        <is>
          <t xml:space="preserve"> </t>
        </is>
      </c>
      <c r="C51" s="4" t="inlineStr">
        <is>
          <t xml:space="preserve"> </t>
        </is>
      </c>
      <c r="D51" s="4" t="inlineStr">
        <is>
          <t xml:space="preserve"> </t>
        </is>
      </c>
      <c r="E51" s="4" t="inlineStr">
        <is>
          <t xml:space="preserve"> </t>
        </is>
      </c>
      <c r="F51" s="4" t="inlineStr">
        <is>
          <t xml:space="preserve"> </t>
        </is>
      </c>
      <c r="G51" s="11" t="n">
        <v>123.39</v>
      </c>
      <c r="H51" s="11" t="n">
        <v>135.17</v>
      </c>
      <c r="I51" s="11" t="n">
        <v>109.36</v>
      </c>
      <c r="J51" s="4" t="inlineStr">
        <is>
          <t xml:space="preserve"> </t>
        </is>
      </c>
    </row>
    <row r="52">
      <c r="A52" s="4" t="inlineStr">
        <is>
          <t>LTIP Shares, Forfeitures, Weighted Average Grant Date Fair Value per share</t>
        </is>
      </c>
      <c r="B52" s="4" t="inlineStr">
        <is>
          <t xml:space="preserve"> </t>
        </is>
      </c>
      <c r="C52" s="4" t="inlineStr">
        <is>
          <t xml:space="preserve"> </t>
        </is>
      </c>
      <c r="D52" s="4" t="inlineStr">
        <is>
          <t xml:space="preserve"> </t>
        </is>
      </c>
      <c r="E52" s="4" t="inlineStr">
        <is>
          <t xml:space="preserve"> </t>
        </is>
      </c>
      <c r="F52" s="4" t="inlineStr">
        <is>
          <t xml:space="preserve"> </t>
        </is>
      </c>
      <c r="G52" s="7" t="n">
        <v>114.99</v>
      </c>
      <c r="H52" s="7" t="n">
        <v>119.13</v>
      </c>
      <c r="I52" s="7" t="n">
        <v>134.75</v>
      </c>
      <c r="J52" s="4" t="inlineStr">
        <is>
          <t xml:space="preserve"> </t>
        </is>
      </c>
    </row>
    <row r="53">
      <c r="A53" s="4" t="inlineStr">
        <is>
          <t>Share-based Compensation Expense</t>
        </is>
      </c>
      <c r="B53" s="4" t="inlineStr">
        <is>
          <t xml:space="preserve"> </t>
        </is>
      </c>
      <c r="C53" s="4" t="inlineStr">
        <is>
          <t xml:space="preserve"> </t>
        </is>
      </c>
      <c r="D53" s="4" t="inlineStr">
        <is>
          <t xml:space="preserve"> </t>
        </is>
      </c>
      <c r="E53" s="4" t="inlineStr">
        <is>
          <t xml:space="preserve"> </t>
        </is>
      </c>
      <c r="F53" s="4" t="inlineStr">
        <is>
          <t xml:space="preserve"> </t>
        </is>
      </c>
      <c r="G53" s="5" t="n">
        <v>112</v>
      </c>
      <c r="H53" s="5" t="n">
        <v>107</v>
      </c>
      <c r="I53" s="5" t="n">
        <v>86</v>
      </c>
      <c r="J53" s="4" t="inlineStr">
        <is>
          <t xml:space="preserve"> </t>
        </is>
      </c>
    </row>
    <row r="54">
      <c r="A54" s="4" t="inlineStr">
        <is>
          <t>Share-based Compensation Expense, Net of Tax</t>
        </is>
      </c>
      <c r="B54" s="4" t="inlineStr">
        <is>
          <t xml:space="preserve"> </t>
        </is>
      </c>
      <c r="C54" s="4" t="inlineStr">
        <is>
          <t xml:space="preserve"> </t>
        </is>
      </c>
      <c r="D54" s="4" t="inlineStr">
        <is>
          <t xml:space="preserve"> </t>
        </is>
      </c>
      <c r="E54" s="4" t="inlineStr">
        <is>
          <t xml:space="preserve"> </t>
        </is>
      </c>
      <c r="F54" s="4" t="inlineStr">
        <is>
          <t xml:space="preserve"> </t>
        </is>
      </c>
      <c r="G54" s="6" t="n">
        <v>96</v>
      </c>
      <c r="H54" s="6" t="n">
        <v>90</v>
      </c>
      <c r="I54" s="6" t="n">
        <v>85</v>
      </c>
      <c r="J54" s="4" t="inlineStr">
        <is>
          <t xml:space="preserve"> </t>
        </is>
      </c>
    </row>
    <row r="55">
      <c r="A55" s="4" t="inlineStr">
        <is>
          <t>Share-based Compensation, Nonvested Awards, Compensation Cost Not yet Recognized</t>
        </is>
      </c>
      <c r="B55" s="4" t="inlineStr">
        <is>
          <t xml:space="preserve"> </t>
        </is>
      </c>
      <c r="C55" s="4" t="inlineStr">
        <is>
          <t xml:space="preserve"> </t>
        </is>
      </c>
      <c r="D55" s="4" t="inlineStr">
        <is>
          <t xml:space="preserve"> </t>
        </is>
      </c>
      <c r="E55" s="4" t="inlineStr">
        <is>
          <t xml:space="preserve"> </t>
        </is>
      </c>
      <c r="F55" s="4" t="inlineStr">
        <is>
          <t xml:space="preserve"> </t>
        </is>
      </c>
      <c r="G55" s="5" t="n">
        <v>172</v>
      </c>
      <c r="H55" s="4" t="inlineStr">
        <is>
          <t xml:space="preserve"> </t>
        </is>
      </c>
      <c r="I55" s="4" t="inlineStr">
        <is>
          <t xml:space="preserve"> </t>
        </is>
      </c>
      <c r="J55" s="4" t="inlineStr">
        <is>
          <t xml:space="preserve"> </t>
        </is>
      </c>
    </row>
    <row r="56">
      <c r="A56" s="4" t="inlineStr">
        <is>
          <t>Share-based Compensation, Nonvested Awards, Compensation Cost Not yet Recognized, Period for Recogni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2 years</t>
        </is>
      </c>
      <c r="H56" s="4" t="inlineStr">
        <is>
          <t xml:space="preserve"> </t>
        </is>
      </c>
      <c r="I56" s="4" t="inlineStr">
        <is>
          <t xml:space="preserve"> </t>
        </is>
      </c>
      <c r="J56" s="4" t="inlineStr">
        <is>
          <t xml:space="preserve"> </t>
        </is>
      </c>
    </row>
    <row r="57">
      <c r="A57" s="4" t="inlineStr">
        <is>
          <t>Taxes withheld and paid on employees’ restricted share awards</t>
        </is>
      </c>
      <c r="B57" s="4" t="inlineStr">
        <is>
          <t xml:space="preserve"> </t>
        </is>
      </c>
      <c r="C57" s="4" t="inlineStr">
        <is>
          <t xml:space="preserve"> </t>
        </is>
      </c>
      <c r="D57" s="4" t="inlineStr">
        <is>
          <t xml:space="preserve"> </t>
        </is>
      </c>
      <c r="E57" s="4" t="inlineStr">
        <is>
          <t xml:space="preserve"> </t>
        </is>
      </c>
      <c r="F57" s="4" t="inlineStr">
        <is>
          <t xml:space="preserve"> </t>
        </is>
      </c>
      <c r="G57" s="5" t="n">
        <v>-23</v>
      </c>
      <c r="H57" s="5" t="n">
        <v>-33</v>
      </c>
      <c r="I57" s="5" t="n">
        <v>-36</v>
      </c>
      <c r="J57" s="4" t="inlineStr">
        <is>
          <t xml:space="preserve"> </t>
        </is>
      </c>
    </row>
    <row r="58">
      <c r="A58" s="4" t="inlineStr">
        <is>
          <t>PLC Long Term Incentive Plan and 2024 PLC Long Term Incentive Plan | Performance-Bas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LTIP Shares, Vested but not yet Distributed, Weighted Average Grant Date Fair Value per share</t>
        </is>
      </c>
      <c r="B60" s="4" t="inlineStr">
        <is>
          <t xml:space="preserve"> </t>
        </is>
      </c>
      <c r="C60" s="4" t="inlineStr">
        <is>
          <t xml:space="preserve"> </t>
        </is>
      </c>
      <c r="D60" s="4" t="inlineStr">
        <is>
          <t xml:space="preserve"> </t>
        </is>
      </c>
      <c r="E60" s="4" t="inlineStr">
        <is>
          <t xml:space="preserve"> </t>
        </is>
      </c>
      <c r="F60" s="4" t="inlineStr">
        <is>
          <t xml:space="preserve"> </t>
        </is>
      </c>
      <c r="G60" s="7" t="n">
        <v>139.99</v>
      </c>
      <c r="H60" s="4" t="inlineStr">
        <is>
          <t xml:space="preserve"> </t>
        </is>
      </c>
      <c r="I60" s="4" t="inlineStr">
        <is>
          <t xml:space="preserve"> </t>
        </is>
      </c>
      <c r="J60" s="4" t="inlineStr">
        <is>
          <t xml:space="preserve"> </t>
        </is>
      </c>
    </row>
    <row r="61">
      <c r="A61" s="4" t="inlineStr">
        <is>
          <t>PLC Long Term Incentive Plan and 2024 PLC Long Term Incentive Plan | Restricted Stock Units (RSU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LTIP Shares, Nonvested, Number</t>
        </is>
      </c>
      <c r="B63" s="4" t="inlineStr">
        <is>
          <t xml:space="preserve"> </t>
        </is>
      </c>
      <c r="C63" s="4" t="inlineStr">
        <is>
          <t xml:space="preserve"> </t>
        </is>
      </c>
      <c r="D63" s="4" t="inlineStr">
        <is>
          <t xml:space="preserve"> </t>
        </is>
      </c>
      <c r="E63" s="4" t="inlineStr">
        <is>
          <t xml:space="preserve"> </t>
        </is>
      </c>
      <c r="F63" s="4" t="inlineStr">
        <is>
          <t xml:space="preserve"> </t>
        </is>
      </c>
      <c r="G63" s="6" t="n">
        <v>2770000</v>
      </c>
      <c r="H63" s="6" t="n">
        <v>1996000</v>
      </c>
      <c r="I63" s="6" t="n">
        <v>1247000</v>
      </c>
      <c r="J63" s="6" t="n">
        <v>1344000</v>
      </c>
    </row>
    <row r="64">
      <c r="A64" s="4" t="inlineStr">
        <is>
          <t>RSUs granted</t>
        </is>
      </c>
      <c r="B64" s="4" t="inlineStr">
        <is>
          <t xml:space="preserve"> </t>
        </is>
      </c>
      <c r="C64" s="4" t="inlineStr">
        <is>
          <t xml:space="preserve"> </t>
        </is>
      </c>
      <c r="D64" s="4" t="inlineStr">
        <is>
          <t xml:space="preserve"> </t>
        </is>
      </c>
      <c r="E64" s="4" t="inlineStr">
        <is>
          <t xml:space="preserve"> </t>
        </is>
      </c>
      <c r="F64" s="4" t="inlineStr">
        <is>
          <t xml:space="preserve"> </t>
        </is>
      </c>
      <c r="G64" s="6" t="n">
        <v>1972000</v>
      </c>
      <c r="H64" s="6" t="n">
        <v>1545000</v>
      </c>
      <c r="I64" s="6" t="n">
        <v>939000</v>
      </c>
      <c r="J64" s="4" t="inlineStr">
        <is>
          <t xml:space="preserve"> </t>
        </is>
      </c>
    </row>
    <row r="65">
      <c r="A65" s="4" t="inlineStr">
        <is>
          <t>LTIP RSU's, Vested in Period</t>
        </is>
      </c>
      <c r="B65" s="4" t="inlineStr">
        <is>
          <t xml:space="preserve"> </t>
        </is>
      </c>
      <c r="C65" s="4" t="inlineStr">
        <is>
          <t xml:space="preserve"> </t>
        </is>
      </c>
      <c r="D65" s="4" t="inlineStr">
        <is>
          <t xml:space="preserve"> </t>
        </is>
      </c>
      <c r="E65" s="4" t="inlineStr">
        <is>
          <t xml:space="preserve"> </t>
        </is>
      </c>
      <c r="F65" s="4" t="inlineStr">
        <is>
          <t xml:space="preserve"> </t>
        </is>
      </c>
      <c r="G65" s="6" t="n">
        <v>-714000</v>
      </c>
      <c r="H65" s="6" t="n">
        <v>-549000</v>
      </c>
      <c r="I65" s="6" t="n">
        <v>-713000</v>
      </c>
      <c r="J65" s="4" t="inlineStr">
        <is>
          <t xml:space="preserve"> </t>
        </is>
      </c>
    </row>
    <row r="66">
      <c r="A66" s="4" t="inlineStr">
        <is>
          <t>LTIP Shares, Forfeited in Period</t>
        </is>
      </c>
      <c r="B66" s="4" t="inlineStr">
        <is>
          <t xml:space="preserve"> </t>
        </is>
      </c>
      <c r="C66" s="4" t="inlineStr">
        <is>
          <t xml:space="preserve"> </t>
        </is>
      </c>
      <c r="D66" s="4" t="inlineStr">
        <is>
          <t xml:space="preserve"> </t>
        </is>
      </c>
      <c r="E66" s="4" t="inlineStr">
        <is>
          <t xml:space="preserve"> </t>
        </is>
      </c>
      <c r="F66" s="4" t="inlineStr">
        <is>
          <t xml:space="preserve"> </t>
        </is>
      </c>
      <c r="G66" s="6" t="n">
        <v>-484000</v>
      </c>
      <c r="H66" s="6" t="n">
        <v>-247000</v>
      </c>
      <c r="I66" s="6" t="n">
        <v>-323000</v>
      </c>
      <c r="J66" s="4" t="inlineStr">
        <is>
          <t xml:space="preserve"> </t>
        </is>
      </c>
    </row>
    <row r="67">
      <c r="A67" s="4" t="inlineStr">
        <is>
          <t>PLC Long Term Incentive Plan and 2024 PLC Long Term Incentive Plan | Restricted Stock Units (RSUs) | Performance-Bas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LTIP Shares, Vested but not yet Distributed, Number</t>
        </is>
      </c>
      <c r="B69" s="4" t="inlineStr">
        <is>
          <t xml:space="preserve"> </t>
        </is>
      </c>
      <c r="C69" s="4" t="inlineStr">
        <is>
          <t xml:space="preserve"> </t>
        </is>
      </c>
      <c r="D69" s="4" t="inlineStr">
        <is>
          <t xml:space="preserve"> </t>
        </is>
      </c>
      <c r="E69" s="4" t="inlineStr">
        <is>
          <t xml:space="preserve"> </t>
        </is>
      </c>
      <c r="F69" s="4" t="inlineStr">
        <is>
          <t xml:space="preserve"> </t>
        </is>
      </c>
      <c r="G69" s="6" t="n">
        <v>138000</v>
      </c>
      <c r="H69" s="4" t="inlineStr">
        <is>
          <t xml:space="preserve"> </t>
        </is>
      </c>
      <c r="I69" s="4" t="inlineStr">
        <is>
          <t xml:space="preserve"> </t>
        </is>
      </c>
      <c r="J69" s="4" t="inlineStr">
        <is>
          <t xml:space="preserve"> </t>
        </is>
      </c>
    </row>
  </sheetData>
  <mergeCells count="3">
    <mergeCell ref="A1:A2"/>
    <mergeCell ref="B1:F1"/>
    <mergeCell ref="G1:I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Shared-Based Compensation Subsidiary Awards (Details) - USD ($) $ / shares in Units, shares in Thousands, $ in Millions</t>
        </is>
      </c>
      <c r="B1" s="2" t="inlineStr">
        <is>
          <t>12 Months Ended</t>
        </is>
      </c>
    </row>
    <row r="2">
      <c r="B2" s="2" t="inlineStr">
        <is>
          <t>Dec. 31, 2024</t>
        </is>
      </c>
      <c r="C2" s="2" t="inlineStr">
        <is>
          <t>Dec. 31, 2023</t>
        </is>
      </c>
      <c r="D2" s="2" t="inlineStr">
        <is>
          <t>Dec. 31, 2022</t>
        </is>
      </c>
    </row>
    <row r="3">
      <c r="A3" s="4" t="inlineStr">
        <is>
          <t>Wind River Value Share Pla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Nonvested Subsidiary Awards</t>
        </is>
      </c>
      <c r="B5" s="6" t="n">
        <v>3413</v>
      </c>
      <c r="C5" s="6" t="n">
        <v>5066</v>
      </c>
      <c r="D5" s="6" t="n">
        <v>0</v>
      </c>
    </row>
    <row r="6">
      <c r="A6" s="4" t="inlineStr">
        <is>
          <t>Share-Based Compensation Arrangement by Share-Based Payment Award, Option, Nonvested, Weighted Average Exercise Price</t>
        </is>
      </c>
      <c r="B6" s="7" t="n">
        <v>3.41</v>
      </c>
      <c r="C6" s="7" t="n">
        <v>3.65</v>
      </c>
      <c r="D6" s="5" t="n">
        <v>0</v>
      </c>
    </row>
    <row r="7">
      <c r="A7" s="4" t="inlineStr">
        <is>
          <t>Share-Based Compensation Arrangement by Share-Based Payment Award, Options, Grants in Period, Gross</t>
        </is>
      </c>
      <c r="B7" s="6" t="n">
        <v>1780</v>
      </c>
      <c r="C7" s="6" t="n">
        <v>8102</v>
      </c>
      <c r="D7" s="4" t="inlineStr">
        <is>
          <t xml:space="preserve"> </t>
        </is>
      </c>
    </row>
    <row r="8">
      <c r="A8" s="4" t="inlineStr">
        <is>
          <t>LTIP Nonvested, Weighted Average Grant Date Fair Value per share</t>
        </is>
      </c>
      <c r="B8" s="7" t="n">
        <v>3.19</v>
      </c>
      <c r="C8" s="7" t="n">
        <v>3.66</v>
      </c>
      <c r="D8" s="4" t="inlineStr">
        <is>
          <t xml:space="preserve"> </t>
        </is>
      </c>
    </row>
    <row r="9">
      <c r="A9" s="4" t="inlineStr">
        <is>
          <t>LTIP RSU's, Vested in Period</t>
        </is>
      </c>
      <c r="B9" s="6" t="n">
        <v>-1898</v>
      </c>
      <c r="C9" s="6" t="n">
        <v>-2305</v>
      </c>
      <c r="D9" s="4" t="inlineStr">
        <is>
          <t xml:space="preserve"> </t>
        </is>
      </c>
    </row>
    <row r="10">
      <c r="A10" s="4" t="inlineStr">
        <is>
          <t>LTIP Vested in Period, Weighted Average Grant Date Fair Value per share</t>
        </is>
      </c>
      <c r="B10" s="7" t="n">
        <v>3.65</v>
      </c>
      <c r="C10" s="7" t="n">
        <v>3.69</v>
      </c>
      <c r="D10" s="4" t="inlineStr">
        <is>
          <t xml:space="preserve"> </t>
        </is>
      </c>
    </row>
    <row r="11">
      <c r="A11" s="4" t="inlineStr">
        <is>
          <t>Share-Based Compensation Arrangement by Share-Based Payment Award, Options, Nonvested Options Forfeited, Number of Shares</t>
        </is>
      </c>
      <c r="B11" s="6" t="n">
        <v>1535</v>
      </c>
      <c r="C11" s="6" t="n">
        <v>731</v>
      </c>
      <c r="D11" s="4" t="inlineStr">
        <is>
          <t xml:space="preserve"> </t>
        </is>
      </c>
    </row>
    <row r="12">
      <c r="A12" s="4" t="inlineStr">
        <is>
          <t>LTIP Shares, Forfeitures, Weighted Average Grant Date Fair Value per share</t>
        </is>
      </c>
      <c r="B12" s="7" t="n">
        <v>3.66</v>
      </c>
      <c r="C12" s="7" t="n">
        <v>3.69</v>
      </c>
      <c r="D12" s="4" t="inlineStr">
        <is>
          <t xml:space="preserve"> </t>
        </is>
      </c>
    </row>
    <row r="13">
      <c r="A13" s="4" t="inlineStr">
        <is>
          <t>Share-Based Compensation Arrangement by Share-Based Payment Award, Fair Value Assumptions, Expected Volatility Rate</t>
        </is>
      </c>
      <c r="B13" s="8" t="n">
        <v>0.3516</v>
      </c>
      <c r="C13" s="8" t="n">
        <v>0.4299</v>
      </c>
      <c r="D13" s="4" t="inlineStr">
        <is>
          <t xml:space="preserve"> </t>
        </is>
      </c>
    </row>
    <row r="14">
      <c r="A14" s="4" t="inlineStr">
        <is>
          <t>Share-Based Compensation Arrangement by Share-Based Payment Award, Fair Value Assumptions, Expected Term</t>
        </is>
      </c>
      <c r="B14" s="4" t="inlineStr">
        <is>
          <t>3 years 6 months</t>
        </is>
      </c>
      <c r="C14" s="4" t="inlineStr">
        <is>
          <t>3 years 6 months</t>
        </is>
      </c>
      <c r="D14" s="4" t="inlineStr">
        <is>
          <t xml:space="preserve"> </t>
        </is>
      </c>
    </row>
    <row r="15">
      <c r="A15" s="4" t="inlineStr">
        <is>
          <t>Share-Based Compensation Arrangement by Share-Based Payment Award, Fair Value Assumptions, Weighted Average Expected Dividend</t>
        </is>
      </c>
      <c r="B15" s="5" t="n">
        <v>0</v>
      </c>
      <c r="C15" s="5" t="n">
        <v>0</v>
      </c>
      <c r="D15" s="4" t="inlineStr">
        <is>
          <t xml:space="preserve"> </t>
        </is>
      </c>
    </row>
    <row r="16">
      <c r="A16" s="4" t="inlineStr">
        <is>
          <t>Share-Based Compensation Arrangement by Share-Based Payment Award, Fair Value Assumptions, Risk Free Interest Rate</t>
        </is>
      </c>
      <c r="B16" s="8" t="n">
        <v>0.0405</v>
      </c>
      <c r="C16" s="8" t="n">
        <v>0.0441</v>
      </c>
      <c r="D16" s="4" t="inlineStr">
        <is>
          <t xml:space="preserve"> </t>
        </is>
      </c>
    </row>
    <row r="17">
      <c r="A17" s="4" t="inlineStr">
        <is>
          <t>Share-based Compensation Expense</t>
        </is>
      </c>
      <c r="B17" s="5" t="n">
        <v>8</v>
      </c>
      <c r="C17" s="4" t="inlineStr">
        <is>
          <t xml:space="preserve"> </t>
        </is>
      </c>
      <c r="D17" s="4" t="inlineStr">
        <is>
          <t xml:space="preserve"> </t>
        </is>
      </c>
    </row>
    <row r="18">
      <c r="A18" s="4" t="inlineStr">
        <is>
          <t>Share-Based Payment Arrangement, Nonvested Award, Cost Not yet Recognized, Amount</t>
        </is>
      </c>
      <c r="B18" s="5" t="n">
        <v>11</v>
      </c>
      <c r="C18" s="4" t="inlineStr">
        <is>
          <t xml:space="preserve"> </t>
        </is>
      </c>
      <c r="D18" s="4" t="inlineStr">
        <is>
          <t xml:space="preserve"> </t>
        </is>
      </c>
    </row>
    <row r="19">
      <c r="A19" s="4" t="inlineStr">
        <is>
          <t>Share-based Compensation, Nonvested Awards, Compensation Cost Not yet Recognized, Period for Recognition</t>
        </is>
      </c>
      <c r="B19" s="4" t="inlineStr">
        <is>
          <t>2 years</t>
        </is>
      </c>
      <c r="C19" s="4" t="inlineStr">
        <is>
          <t xml:space="preserve"> </t>
        </is>
      </c>
      <c r="D19" s="4" t="inlineStr">
        <is>
          <t xml:space="preserve"> </t>
        </is>
      </c>
    </row>
    <row r="20">
      <c r="A20" s="4" t="inlineStr">
        <is>
          <t>PLC Long Term Incentive Plan and 2024 PLC Long Term Incentive Plan</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hare-based Compensation Expense</t>
        </is>
      </c>
      <c r="B22" s="5" t="n">
        <v>112</v>
      </c>
      <c r="C22" s="5" t="n">
        <v>107</v>
      </c>
      <c r="D22" s="5" t="n">
        <v>86</v>
      </c>
    </row>
    <row r="23">
      <c r="A23" s="4" t="inlineStr">
        <is>
          <t>Share-based Compensation, Nonvested Awards, Compensation Cost Not yet Recognized, Period for Recognition</t>
        </is>
      </c>
      <c r="B23" s="4" t="inlineStr">
        <is>
          <t>2 year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K10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5" customWidth="1" min="5" max="5"/>
    <col width="14" customWidth="1" min="6" max="6"/>
    <col width="16" customWidth="1" min="7" max="7"/>
    <col width="13" customWidth="1" min="8" max="8"/>
    <col width="14" customWidth="1" min="9" max="9"/>
    <col width="13" customWidth="1" min="10" max="10"/>
    <col width="14" customWidth="1" min="11" max="11"/>
  </cols>
  <sheetData>
    <row r="1">
      <c r="A1" s="1" t="inlineStr">
        <is>
          <t>Segment Reporting Reconciliation of Sales and Operating Data (Details) - USD ($) $ in Millions</t>
        </is>
      </c>
      <c r="E1" s="2" t="inlineStr">
        <is>
          <t>3 Months Ended</t>
        </is>
      </c>
      <c r="G1" s="2" t="inlineStr">
        <is>
          <t>12 Months Ended</t>
        </is>
      </c>
    </row>
    <row r="2">
      <c r="C2" s="2" t="inlineStr">
        <is>
          <t>May 16, 2024</t>
        </is>
      </c>
      <c r="D2" s="2" t="inlineStr">
        <is>
          <t>May 02, 2024</t>
        </is>
      </c>
      <c r="E2" s="2" t="inlineStr">
        <is>
          <t>Dec. 31, 2024</t>
        </is>
      </c>
      <c r="F2" s="2" t="inlineStr">
        <is>
          <t>Dec. 31, 2023</t>
        </is>
      </c>
      <c r="G2" s="2" t="inlineStr">
        <is>
          <t>Dec. 31, 2024</t>
        </is>
      </c>
      <c r="I2" s="2" t="inlineStr">
        <is>
          <t>Dec. 31, 2023</t>
        </is>
      </c>
      <c r="K2" s="2" t="inlineStr">
        <is>
          <t>Dec. 31, 2022</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K3" s="4" t="inlineStr">
        <is>
          <t xml:space="preserve"> </t>
        </is>
      </c>
    </row>
    <row r="4">
      <c r="A4" s="4" t="inlineStr">
        <is>
          <t>Net sales</t>
        </is>
      </c>
      <c r="C4" s="4" t="inlineStr">
        <is>
          <t xml:space="preserve"> </t>
        </is>
      </c>
      <c r="D4" s="4" t="inlineStr">
        <is>
          <t xml:space="preserve"> </t>
        </is>
      </c>
      <c r="E4" s="5" t="n">
        <v>4907</v>
      </c>
      <c r="F4" s="5" t="n">
        <v>4919</v>
      </c>
      <c r="G4" s="5" t="n">
        <v>19713</v>
      </c>
      <c r="I4" s="5" t="n">
        <v>20051</v>
      </c>
      <c r="K4" s="5" t="n">
        <v>17489</v>
      </c>
    </row>
    <row r="5">
      <c r="A5" s="4" t="inlineStr">
        <is>
          <t>Cost of sales</t>
        </is>
      </c>
      <c r="C5" s="4" t="inlineStr">
        <is>
          <t xml:space="preserve"> </t>
        </is>
      </c>
      <c r="D5" s="4" t="inlineStr">
        <is>
          <t xml:space="preserve"> </t>
        </is>
      </c>
      <c r="E5" s="6" t="n">
        <v>-3945</v>
      </c>
      <c r="F5" s="6" t="n">
        <v>-3997</v>
      </c>
      <c r="G5" s="6" t="n">
        <v>-16002</v>
      </c>
      <c r="I5" s="6" t="n">
        <v>-16612</v>
      </c>
      <c r="K5" s="6" t="n">
        <v>-14854</v>
      </c>
    </row>
    <row r="6">
      <c r="A6" s="4" t="inlineStr">
        <is>
          <t>Selling, general and administrative</t>
        </is>
      </c>
      <c r="C6" s="4" t="inlineStr">
        <is>
          <t xml:space="preserve"> </t>
        </is>
      </c>
      <c r="D6" s="4" t="inlineStr">
        <is>
          <t xml:space="preserve"> </t>
        </is>
      </c>
      <c r="E6" s="4" t="inlineStr">
        <is>
          <t xml:space="preserve"> </t>
        </is>
      </c>
      <c r="F6" s="4" t="inlineStr">
        <is>
          <t xml:space="preserve"> </t>
        </is>
      </c>
      <c r="G6" s="6" t="n">
        <v>-1465</v>
      </c>
      <c r="I6" s="6" t="n">
        <v>-1436</v>
      </c>
      <c r="K6" s="6" t="n">
        <v>-1138</v>
      </c>
    </row>
    <row r="7">
      <c r="A7" s="4" t="inlineStr">
        <is>
          <t>Segment Reporting, Other Segment Item, Amount</t>
        </is>
      </c>
      <c r="C7" s="4" t="inlineStr">
        <is>
          <t xml:space="preserve"> </t>
        </is>
      </c>
      <c r="D7" s="4" t="inlineStr">
        <is>
          <t xml:space="preserve"> </t>
        </is>
      </c>
      <c r="E7" s="4" t="inlineStr">
        <is>
          <t xml:space="preserve"> </t>
        </is>
      </c>
      <c r="F7" s="4" t="inlineStr">
        <is>
          <t xml:space="preserve"> </t>
        </is>
      </c>
      <c r="G7" s="6" t="n">
        <v>120</v>
      </c>
      <c r="I7" s="6" t="n">
        <v>124</v>
      </c>
      <c r="K7" s="6" t="n">
        <v>88</v>
      </c>
    </row>
    <row r="8">
      <c r="A8" s="4" t="inlineStr">
        <is>
          <t>Amortization</t>
        </is>
      </c>
      <c r="C8" s="4" t="inlineStr">
        <is>
          <t xml:space="preserve"> </t>
        </is>
      </c>
      <c r="D8" s="4" t="inlineStr">
        <is>
          <t xml:space="preserve"> </t>
        </is>
      </c>
      <c r="E8" s="4" t="inlineStr">
        <is>
          <t xml:space="preserve"> </t>
        </is>
      </c>
      <c r="F8" s="4" t="inlineStr">
        <is>
          <t xml:space="preserve"> </t>
        </is>
      </c>
      <c r="G8" s="6" t="n">
        <v>211</v>
      </c>
      <c r="I8" s="6" t="n">
        <v>233</v>
      </c>
      <c r="K8" s="6" t="n">
        <v>149</v>
      </c>
    </row>
    <row r="9">
      <c r="A9" s="4" t="inlineStr">
        <is>
          <t>Depreciation and amortization</t>
        </is>
      </c>
      <c r="C9" s="4" t="inlineStr">
        <is>
          <t xml:space="preserve"> </t>
        </is>
      </c>
      <c r="D9" s="4" t="inlineStr">
        <is>
          <t xml:space="preserve"> </t>
        </is>
      </c>
      <c r="E9" s="4" t="inlineStr">
        <is>
          <t xml:space="preserve"> </t>
        </is>
      </c>
      <c r="F9" s="4" t="inlineStr">
        <is>
          <t xml:space="preserve"> </t>
        </is>
      </c>
      <c r="G9" s="6" t="n">
        <v>964</v>
      </c>
      <c r="I9" s="6" t="n">
        <v>912</v>
      </c>
      <c r="K9" s="6" t="n">
        <v>762</v>
      </c>
    </row>
    <row r="10">
      <c r="A10" s="4" t="inlineStr">
        <is>
          <t>Net gain on equity method transactions</t>
        </is>
      </c>
      <c r="C10" s="5" t="n">
        <v>550</v>
      </c>
      <c r="D10" s="5" t="n">
        <v>91</v>
      </c>
      <c r="E10" s="4" t="inlineStr">
        <is>
          <t xml:space="preserve"> </t>
        </is>
      </c>
      <c r="F10" s="4" t="inlineStr">
        <is>
          <t xml:space="preserve"> </t>
        </is>
      </c>
      <c r="G10" s="6" t="n">
        <v>605</v>
      </c>
      <c r="I10" s="6" t="n">
        <v>0</v>
      </c>
      <c r="K10" s="6" t="n">
        <v>0</v>
      </c>
    </row>
    <row r="11">
      <c r="A11" s="4" t="inlineStr">
        <is>
          <t>Adjusted Operating Income</t>
        </is>
      </c>
      <c r="C11" s="4" t="inlineStr">
        <is>
          <t xml:space="preserve"> </t>
        </is>
      </c>
      <c r="D11" s="4" t="inlineStr">
        <is>
          <t xml:space="preserve"> </t>
        </is>
      </c>
      <c r="E11" s="4" t="inlineStr">
        <is>
          <t xml:space="preserve"> </t>
        </is>
      </c>
      <c r="F11" s="4" t="inlineStr">
        <is>
          <t xml:space="preserve"> </t>
        </is>
      </c>
      <c r="G11" s="6" t="n">
        <v>2366</v>
      </c>
      <c r="I11" s="6" t="n">
        <v>2127</v>
      </c>
      <c r="K11" s="6" t="n">
        <v>1585</v>
      </c>
    </row>
    <row r="12">
      <c r="A12" s="4" t="inlineStr">
        <is>
          <t>Operating income</t>
        </is>
      </c>
      <c r="C12" s="4" t="inlineStr">
        <is>
          <t xml:space="preserve"> </t>
        </is>
      </c>
      <c r="D12" s="4" t="inlineStr">
        <is>
          <t xml:space="preserve"> </t>
        </is>
      </c>
      <c r="E12" s="6" t="n">
        <v>479</v>
      </c>
      <c r="F12" s="6" t="n">
        <v>355</v>
      </c>
      <c r="G12" s="6" t="n">
        <v>1842</v>
      </c>
      <c r="I12" s="6" t="n">
        <v>1559</v>
      </c>
      <c r="K12" s="6" t="n">
        <v>1263</v>
      </c>
    </row>
    <row r="13">
      <c r="A13" s="4" t="inlineStr">
        <is>
          <t>Equity income (loss), net of tax</t>
        </is>
      </c>
      <c r="C13" s="4" t="inlineStr">
        <is>
          <t xml:space="preserve"> </t>
        </is>
      </c>
      <c r="D13" s="4" t="inlineStr">
        <is>
          <t xml:space="preserve"> </t>
        </is>
      </c>
      <c r="E13" s="4" t="inlineStr">
        <is>
          <t xml:space="preserve"> </t>
        </is>
      </c>
      <c r="F13" s="4" t="inlineStr">
        <is>
          <t xml:space="preserve"> </t>
        </is>
      </c>
      <c r="G13" s="6" t="n">
        <v>-118</v>
      </c>
      <c r="I13" s="6" t="n">
        <v>-299</v>
      </c>
      <c r="K13" s="6" t="n">
        <v>-279</v>
      </c>
    </row>
    <row r="14">
      <c r="A14" s="4" t="inlineStr">
        <is>
          <t>Net income (Ioss) attributable to noncontrolling interest</t>
        </is>
      </c>
      <c r="C14" s="4" t="inlineStr">
        <is>
          <t xml:space="preserve"> </t>
        </is>
      </c>
      <c r="D14" s="4" t="inlineStr">
        <is>
          <t xml:space="preserve"> </t>
        </is>
      </c>
      <c r="E14" s="4" t="inlineStr">
        <is>
          <t xml:space="preserve"> </t>
        </is>
      </c>
      <c r="F14" s="4" t="inlineStr">
        <is>
          <t xml:space="preserve"> </t>
        </is>
      </c>
      <c r="G14" s="6" t="n">
        <v>24</v>
      </c>
      <c r="I14" s="6" t="n">
        <v>28</v>
      </c>
      <c r="K14" s="6" t="n">
        <v>-3</v>
      </c>
    </row>
    <row r="15">
      <c r="A15" s="4" t="inlineStr">
        <is>
          <t>Net loss attributable to redeemable noncontrolling interest</t>
        </is>
      </c>
      <c r="C15" s="4" t="inlineStr">
        <is>
          <t xml:space="preserve"> </t>
        </is>
      </c>
      <c r="D15" s="4" t="inlineStr">
        <is>
          <t xml:space="preserve"> </t>
        </is>
      </c>
      <c r="E15" s="4" t="inlineStr">
        <is>
          <t xml:space="preserve"> </t>
        </is>
      </c>
      <c r="F15" s="4" t="inlineStr">
        <is>
          <t xml:space="preserve"> </t>
        </is>
      </c>
      <c r="G15" s="6" t="n">
        <v>-1</v>
      </c>
      <c r="I15" s="6" t="n">
        <v>0</v>
      </c>
      <c r="K15" s="6" t="n">
        <v>-1</v>
      </c>
    </row>
    <row r="16">
      <c r="A16" s="4" t="inlineStr">
        <is>
          <t>Capital expenditures</t>
        </is>
      </c>
      <c r="C16" s="4" t="inlineStr">
        <is>
          <t xml:space="preserve"> </t>
        </is>
      </c>
      <c r="D16" s="4" t="inlineStr">
        <is>
          <t xml:space="preserve"> </t>
        </is>
      </c>
      <c r="E16" s="4" t="inlineStr">
        <is>
          <t xml:space="preserve"> </t>
        </is>
      </c>
      <c r="F16" s="4" t="inlineStr">
        <is>
          <t xml:space="preserve"> </t>
        </is>
      </c>
      <c r="G16" s="6" t="n">
        <v>830</v>
      </c>
      <c r="I16" s="6" t="n">
        <v>906</v>
      </c>
      <c r="K16" s="6" t="n">
        <v>844</v>
      </c>
    </row>
    <row r="17">
      <c r="A17" s="4" t="inlineStr">
        <is>
          <t>Restructuring</t>
        </is>
      </c>
      <c r="C17" s="4" t="inlineStr">
        <is>
          <t xml:space="preserve"> </t>
        </is>
      </c>
      <c r="D17" s="4" t="inlineStr">
        <is>
          <t xml:space="preserve"> </t>
        </is>
      </c>
      <c r="E17" s="5" t="n">
        <v>68</v>
      </c>
      <c r="F17" s="5" t="n">
        <v>130</v>
      </c>
      <c r="G17" s="6" t="n">
        <v>193</v>
      </c>
      <c r="I17" s="6" t="n">
        <v>211</v>
      </c>
      <c r="K17" s="6" t="n">
        <v>85</v>
      </c>
    </row>
    <row r="18">
      <c r="A18" s="4" t="inlineStr">
        <is>
          <t>Other acquisition and portfolio project costs</t>
        </is>
      </c>
      <c r="C18" s="4" t="inlineStr">
        <is>
          <t xml:space="preserve"> </t>
        </is>
      </c>
      <c r="D18" s="4" t="inlineStr">
        <is>
          <t xml:space="preserve"> </t>
        </is>
      </c>
      <c r="E18" s="4" t="inlineStr">
        <is>
          <t xml:space="preserve"> </t>
        </is>
      </c>
      <c r="F18" s="4" t="inlineStr">
        <is>
          <t xml:space="preserve"> </t>
        </is>
      </c>
      <c r="G18" s="6" t="n">
        <v>80</v>
      </c>
      <c r="I18" s="6" t="n">
        <v>80</v>
      </c>
      <c r="K18" s="6" t="n">
        <v>26</v>
      </c>
    </row>
    <row r="19">
      <c r="A19" s="4" t="inlineStr">
        <is>
          <t>Asset Impairment Charges</t>
        </is>
      </c>
      <c r="C19" s="4" t="inlineStr">
        <is>
          <t xml:space="preserve"> </t>
        </is>
      </c>
      <c r="D19" s="4" t="inlineStr">
        <is>
          <t xml:space="preserve"> </t>
        </is>
      </c>
      <c r="E19" s="4" t="inlineStr">
        <is>
          <t xml:space="preserve"> </t>
        </is>
      </c>
      <c r="F19" s="4" t="inlineStr">
        <is>
          <t xml:space="preserve"> </t>
        </is>
      </c>
      <c r="G19" s="6" t="n">
        <v>22</v>
      </c>
      <c r="I19" s="6" t="n">
        <v>18</v>
      </c>
      <c r="K19" s="6" t="n">
        <v>8</v>
      </c>
    </row>
    <row r="20">
      <c r="A20" s="4" t="inlineStr">
        <is>
          <t>Other charges related to Ukraine/Russia conflict</t>
        </is>
      </c>
      <c r="C20" s="4" t="inlineStr">
        <is>
          <t xml:space="preserve"> </t>
        </is>
      </c>
      <c r="D20" s="4" t="inlineStr">
        <is>
          <t xml:space="preserve"> </t>
        </is>
      </c>
      <c r="E20" s="4" t="inlineStr">
        <is>
          <t xml:space="preserve"> </t>
        </is>
      </c>
      <c r="F20" s="4" t="inlineStr">
        <is>
          <t xml:space="preserve"> </t>
        </is>
      </c>
      <c r="G20" s="6" t="n">
        <v>0</v>
      </c>
      <c r="I20" s="6" t="n">
        <v>0</v>
      </c>
      <c r="K20" s="6" t="n">
        <v>54</v>
      </c>
    </row>
    <row r="21">
      <c r="A21" s="4" t="inlineStr">
        <is>
          <t>Compensation expense related to acquisitions</t>
        </is>
      </c>
      <c r="C21" s="4" t="inlineStr">
        <is>
          <t xml:space="preserve"> </t>
        </is>
      </c>
      <c r="D21" s="4" t="inlineStr">
        <is>
          <t xml:space="preserve"> </t>
        </is>
      </c>
      <c r="E21" s="4" t="inlineStr">
        <is>
          <t xml:space="preserve"> </t>
        </is>
      </c>
      <c r="F21" s="4" t="inlineStr">
        <is>
          <t xml:space="preserve"> </t>
        </is>
      </c>
      <c r="G21" s="6" t="n">
        <v>18</v>
      </c>
      <c r="I21" s="6" t="n">
        <v>26</v>
      </c>
      <c r="K21" s="4" t="inlineStr">
        <is>
          <t xml:space="preserve"> </t>
        </is>
      </c>
    </row>
    <row r="22">
      <c r="A22" s="4" t="inlineStr">
        <is>
          <t>Revenue from Contract with Customer, Excluding Assessed Tax</t>
        </is>
      </c>
      <c r="C22" s="4" t="inlineStr">
        <is>
          <t xml:space="preserve"> </t>
        </is>
      </c>
      <c r="D22" s="4" t="inlineStr">
        <is>
          <t xml:space="preserve"> </t>
        </is>
      </c>
      <c r="E22" s="4" t="inlineStr">
        <is>
          <t xml:space="preserve"> </t>
        </is>
      </c>
      <c r="F22" s="4" t="inlineStr">
        <is>
          <t xml:space="preserve"> </t>
        </is>
      </c>
      <c r="G22" s="6" t="n">
        <v>19713</v>
      </c>
      <c r="I22" s="6" t="n">
        <v>20051</v>
      </c>
      <c r="K22" s="6" t="n">
        <v>17489</v>
      </c>
    </row>
    <row r="23">
      <c r="A23" s="4" t="inlineStr">
        <is>
          <t>Signal and Power Solutions</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K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K24" s="4" t="inlineStr">
        <is>
          <t xml:space="preserve"> </t>
        </is>
      </c>
    </row>
    <row r="25">
      <c r="A25" s="4" t="inlineStr">
        <is>
          <t>Restructuring</t>
        </is>
      </c>
      <c r="C25" s="4" t="inlineStr">
        <is>
          <t xml:space="preserve"> </t>
        </is>
      </c>
      <c r="D25" s="4" t="inlineStr">
        <is>
          <t xml:space="preserve"> </t>
        </is>
      </c>
      <c r="E25" s="4" t="inlineStr">
        <is>
          <t xml:space="preserve"> </t>
        </is>
      </c>
      <c r="F25" s="4" t="inlineStr">
        <is>
          <t xml:space="preserve"> </t>
        </is>
      </c>
      <c r="G25" s="6" t="n">
        <v>140</v>
      </c>
      <c r="I25" s="6" t="n">
        <v>82</v>
      </c>
      <c r="K25" s="6" t="n">
        <v>30</v>
      </c>
    </row>
    <row r="26">
      <c r="A26" s="4" t="inlineStr">
        <is>
          <t>Advanced Safety and User Experience</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K26" s="4" t="inlineStr">
        <is>
          <t xml:space="preserve"> </t>
        </is>
      </c>
    </row>
    <row r="27">
      <c r="A27" s="3" t="inlineStr">
        <is>
          <t>Segment Reporting Information [Line Items]</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K27" s="4" t="inlineStr">
        <is>
          <t xml:space="preserve"> </t>
        </is>
      </c>
    </row>
    <row r="28">
      <c r="A28" s="4" t="inlineStr">
        <is>
          <t>Restructuring</t>
        </is>
      </c>
      <c r="C28" s="4" t="inlineStr">
        <is>
          <t xml:space="preserve"> </t>
        </is>
      </c>
      <c r="D28" s="4" t="inlineStr">
        <is>
          <t xml:space="preserve"> </t>
        </is>
      </c>
      <c r="E28" s="4" t="inlineStr">
        <is>
          <t xml:space="preserve"> </t>
        </is>
      </c>
      <c r="F28" s="4" t="inlineStr">
        <is>
          <t xml:space="preserve"> </t>
        </is>
      </c>
      <c r="G28" s="6" t="n">
        <v>53</v>
      </c>
      <c r="I28" s="6" t="n">
        <v>129</v>
      </c>
      <c r="K28" s="6" t="n">
        <v>55</v>
      </c>
    </row>
    <row r="29">
      <c r="A29" s="4" t="inlineStr">
        <is>
          <t>Operating Segments</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K29" s="4" t="inlineStr">
        <is>
          <t xml:space="preserve"> </t>
        </is>
      </c>
    </row>
    <row r="30">
      <c r="A30" s="3" t="inlineStr">
        <is>
          <t>Segment Reporting Information [Line Items]</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c r="K30" s="4" t="inlineStr">
        <is>
          <t xml:space="preserve"> </t>
        </is>
      </c>
    </row>
    <row r="31">
      <c r="A31" s="4" t="inlineStr">
        <is>
          <t>Net gain on equity method transactions</t>
        </is>
      </c>
      <c r="C31" s="4" t="inlineStr">
        <is>
          <t xml:space="preserve"> </t>
        </is>
      </c>
      <c r="D31" s="4" t="inlineStr">
        <is>
          <t xml:space="preserve"> </t>
        </is>
      </c>
      <c r="E31" s="4" t="inlineStr">
        <is>
          <t xml:space="preserve"> </t>
        </is>
      </c>
      <c r="F31" s="4" t="inlineStr">
        <is>
          <t xml:space="preserve"> </t>
        </is>
      </c>
      <c r="G31" s="6" t="n">
        <v>605</v>
      </c>
      <c r="I31" s="4" t="inlineStr">
        <is>
          <t xml:space="preserve"> </t>
        </is>
      </c>
      <c r="K31" s="4" t="inlineStr">
        <is>
          <t xml:space="preserve"> </t>
        </is>
      </c>
    </row>
    <row r="32">
      <c r="A32" s="4" t="inlineStr">
        <is>
          <t>Operating Segments | Signal and Power Solutions</t>
        </is>
      </c>
      <c r="C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c r="K32" s="4" t="inlineStr">
        <is>
          <t xml:space="preserve"> </t>
        </is>
      </c>
    </row>
    <row r="33">
      <c r="A33" s="3" t="inlineStr">
        <is>
          <t>Segment Reporting Information [Line Items]</t>
        </is>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c r="K33" s="4" t="inlineStr">
        <is>
          <t xml:space="preserve"> </t>
        </is>
      </c>
    </row>
    <row r="34">
      <c r="A34" s="4" t="inlineStr">
        <is>
          <t>Net sales</t>
        </is>
      </c>
      <c r="C34" s="4" t="inlineStr">
        <is>
          <t xml:space="preserve"> </t>
        </is>
      </c>
      <c r="D34" s="4" t="inlineStr">
        <is>
          <t xml:space="preserve"> </t>
        </is>
      </c>
      <c r="E34" s="4" t="inlineStr">
        <is>
          <t xml:space="preserve"> </t>
        </is>
      </c>
      <c r="F34" s="4" t="inlineStr">
        <is>
          <t xml:space="preserve"> </t>
        </is>
      </c>
      <c r="G34" s="6" t="n">
        <v>13983</v>
      </c>
      <c r="I34" s="6" t="n">
        <v>14404</v>
      </c>
      <c r="K34" s="6" t="n">
        <v>12943</v>
      </c>
    </row>
    <row r="35">
      <c r="A35" s="4" t="inlineStr">
        <is>
          <t>Cost of sales</t>
        </is>
      </c>
      <c r="C35" s="4" t="inlineStr">
        <is>
          <t xml:space="preserve"> </t>
        </is>
      </c>
      <c r="D35" s="4" t="inlineStr">
        <is>
          <t xml:space="preserve"> </t>
        </is>
      </c>
      <c r="E35" s="4" t="inlineStr">
        <is>
          <t xml:space="preserve"> </t>
        </is>
      </c>
      <c r="F35" s="4" t="inlineStr">
        <is>
          <t xml:space="preserve"> </t>
        </is>
      </c>
      <c r="G35" s="6" t="n">
        <v>11372</v>
      </c>
      <c r="I35" s="6" t="n">
        <v>11817</v>
      </c>
      <c r="K35" s="6" t="n">
        <v>10714</v>
      </c>
    </row>
    <row r="36">
      <c r="A36" s="4" t="inlineStr">
        <is>
          <t>Selling, general and administrative</t>
        </is>
      </c>
      <c r="C36" s="4" t="inlineStr">
        <is>
          <t xml:space="preserve"> </t>
        </is>
      </c>
      <c r="D36" s="4" t="inlineStr">
        <is>
          <t xml:space="preserve"> </t>
        </is>
      </c>
      <c r="E36" s="4" t="inlineStr">
        <is>
          <t xml:space="preserve"> </t>
        </is>
      </c>
      <c r="F36" s="4" t="inlineStr">
        <is>
          <t xml:space="preserve"> </t>
        </is>
      </c>
      <c r="G36" s="6" t="n">
        <v>1020</v>
      </c>
      <c r="I36" s="6" t="n">
        <v>986</v>
      </c>
      <c r="K36" s="6" t="n">
        <v>865</v>
      </c>
    </row>
    <row r="37">
      <c r="A37" s="4" t="inlineStr">
        <is>
          <t>Segment Reporting, Other Segment Item, Amount</t>
        </is>
      </c>
      <c r="C37" s="4" t="inlineStr">
        <is>
          <t xml:space="preserve"> </t>
        </is>
      </c>
      <c r="D37" s="4" t="inlineStr">
        <is>
          <t xml:space="preserve"> </t>
        </is>
      </c>
      <c r="E37" s="4" t="inlineStr">
        <is>
          <t xml:space="preserve"> </t>
        </is>
      </c>
      <c r="F37" s="4" t="inlineStr">
        <is>
          <t xml:space="preserve"> </t>
        </is>
      </c>
      <c r="G37" s="6" t="n">
        <v>61</v>
      </c>
      <c r="I37" s="6" t="n">
        <v>75</v>
      </c>
      <c r="K37" s="6" t="n">
        <v>77</v>
      </c>
    </row>
    <row r="38">
      <c r="A38" s="4" t="inlineStr">
        <is>
          <t>Amortization</t>
        </is>
      </c>
      <c r="C38" s="4" t="inlineStr">
        <is>
          <t xml:space="preserve"> </t>
        </is>
      </c>
      <c r="D38" s="4" t="inlineStr">
        <is>
          <t xml:space="preserve"> </t>
        </is>
      </c>
      <c r="E38" s="4" t="inlineStr">
        <is>
          <t xml:space="preserve"> </t>
        </is>
      </c>
      <c r="F38" s="4" t="inlineStr">
        <is>
          <t xml:space="preserve"> </t>
        </is>
      </c>
      <c r="G38" s="6" t="n">
        <v>122</v>
      </c>
      <c r="I38" s="6" t="n">
        <v>140</v>
      </c>
      <c r="K38" s="6" t="n">
        <v>139</v>
      </c>
    </row>
    <row r="39">
      <c r="A39" s="4" t="inlineStr">
        <is>
          <t>Depreciation and amortization</t>
        </is>
      </c>
      <c r="C39" s="4" t="inlineStr">
        <is>
          <t xml:space="preserve"> </t>
        </is>
      </c>
      <c r="D39" s="4" t="inlineStr">
        <is>
          <t xml:space="preserve"> </t>
        </is>
      </c>
      <c r="E39" s="4" t="inlineStr">
        <is>
          <t xml:space="preserve"> </t>
        </is>
      </c>
      <c r="F39" s="4" t="inlineStr">
        <is>
          <t xml:space="preserve"> </t>
        </is>
      </c>
      <c r="G39" s="6" t="n">
        <v>664</v>
      </c>
      <c r="I39" s="6" t="n">
        <v>638</v>
      </c>
      <c r="K39" s="6" t="n">
        <v>584</v>
      </c>
    </row>
    <row r="40">
      <c r="A40" s="4" t="inlineStr">
        <is>
          <t>Net gain on equity method transactions</t>
        </is>
      </c>
      <c r="C40" s="4" t="inlineStr">
        <is>
          <t xml:space="preserve"> </t>
        </is>
      </c>
      <c r="D40" s="4" t="inlineStr">
        <is>
          <t xml:space="preserve"> </t>
        </is>
      </c>
      <c r="E40" s="4" t="inlineStr">
        <is>
          <t xml:space="preserve"> </t>
        </is>
      </c>
      <c r="F40" s="4" t="inlineStr">
        <is>
          <t xml:space="preserve"> </t>
        </is>
      </c>
      <c r="G40" s="6" t="n">
        <v>0</v>
      </c>
      <c r="I40" s="4" t="inlineStr">
        <is>
          <t xml:space="preserve"> </t>
        </is>
      </c>
      <c r="K40" s="4" t="inlineStr">
        <is>
          <t xml:space="preserve"> </t>
        </is>
      </c>
    </row>
    <row r="41">
      <c r="A41" s="4" t="inlineStr">
        <is>
          <t>Adjusted Operating Income</t>
        </is>
      </c>
      <c r="C41" s="4" t="inlineStr">
        <is>
          <t xml:space="preserve"> </t>
        </is>
      </c>
      <c r="D41" s="4" t="inlineStr">
        <is>
          <t xml:space="preserve"> </t>
        </is>
      </c>
      <c r="E41" s="4" t="inlineStr">
        <is>
          <t xml:space="preserve"> </t>
        </is>
      </c>
      <c r="F41" s="4" t="inlineStr">
        <is>
          <t xml:space="preserve"> </t>
        </is>
      </c>
      <c r="G41" s="6" t="n">
        <v>1652</v>
      </c>
      <c r="I41" s="6" t="n">
        <v>1676</v>
      </c>
      <c r="K41" s="6" t="n">
        <v>1441</v>
      </c>
    </row>
    <row r="42">
      <c r="A42" s="4" t="inlineStr">
        <is>
          <t>Equity income (loss), net of tax</t>
        </is>
      </c>
      <c r="C42" s="4" t="inlineStr">
        <is>
          <t xml:space="preserve"> </t>
        </is>
      </c>
      <c r="D42" s="4" t="inlineStr">
        <is>
          <t xml:space="preserve"> </t>
        </is>
      </c>
      <c r="E42" s="4" t="inlineStr">
        <is>
          <t xml:space="preserve"> </t>
        </is>
      </c>
      <c r="F42" s="4" t="inlineStr">
        <is>
          <t xml:space="preserve"> </t>
        </is>
      </c>
      <c r="G42" s="6" t="n">
        <v>22</v>
      </c>
      <c r="I42" s="6" t="n">
        <v>13</v>
      </c>
      <c r="K42" s="6" t="n">
        <v>20</v>
      </c>
    </row>
    <row r="43">
      <c r="A43" s="4" t="inlineStr">
        <is>
          <t>Net income (Ioss) attributable to noncontrolling interest</t>
        </is>
      </c>
      <c r="C43" s="4" t="inlineStr">
        <is>
          <t xml:space="preserve"> </t>
        </is>
      </c>
      <c r="D43" s="4" t="inlineStr">
        <is>
          <t xml:space="preserve"> </t>
        </is>
      </c>
      <c r="E43" s="4" t="inlineStr">
        <is>
          <t xml:space="preserve"> </t>
        </is>
      </c>
      <c r="F43" s="4" t="inlineStr">
        <is>
          <t xml:space="preserve"> </t>
        </is>
      </c>
      <c r="G43" s="6" t="n">
        <v>24</v>
      </c>
      <c r="I43" s="6" t="n">
        <v>28</v>
      </c>
      <c r="K43" s="6" t="n">
        <v>-3</v>
      </c>
    </row>
    <row r="44">
      <c r="A44" s="4" t="inlineStr">
        <is>
          <t>Net loss attributable to redeemable noncontrolling interest</t>
        </is>
      </c>
      <c r="C44" s="4" t="inlineStr">
        <is>
          <t xml:space="preserve"> </t>
        </is>
      </c>
      <c r="D44" s="4" t="inlineStr">
        <is>
          <t xml:space="preserve"> </t>
        </is>
      </c>
      <c r="E44" s="4" t="inlineStr">
        <is>
          <t xml:space="preserve"> </t>
        </is>
      </c>
      <c r="F44" s="4" t="inlineStr">
        <is>
          <t xml:space="preserve"> </t>
        </is>
      </c>
      <c r="G44" s="6" t="n">
        <v>-1</v>
      </c>
      <c r="I44" s="4" t="inlineStr">
        <is>
          <t xml:space="preserve"> </t>
        </is>
      </c>
      <c r="K44" s="6" t="n">
        <v>-1</v>
      </c>
    </row>
    <row r="45">
      <c r="A45" s="4" t="inlineStr">
        <is>
          <t>Capital expenditures</t>
        </is>
      </c>
      <c r="C45" s="4" t="inlineStr">
        <is>
          <t xml:space="preserve"> </t>
        </is>
      </c>
      <c r="D45" s="4" t="inlineStr">
        <is>
          <t xml:space="preserve"> </t>
        </is>
      </c>
      <c r="E45" s="4" t="inlineStr">
        <is>
          <t xml:space="preserve"> </t>
        </is>
      </c>
      <c r="F45" s="4" t="inlineStr">
        <is>
          <t xml:space="preserve"> </t>
        </is>
      </c>
      <c r="G45" s="6" t="n">
        <v>580</v>
      </c>
      <c r="I45" s="6" t="n">
        <v>639</v>
      </c>
      <c r="K45" s="6" t="n">
        <v>573</v>
      </c>
    </row>
    <row r="46">
      <c r="A46" s="4" t="inlineStr">
        <is>
          <t>Restructuring</t>
        </is>
      </c>
      <c r="C46" s="4" t="inlineStr">
        <is>
          <t xml:space="preserve"> </t>
        </is>
      </c>
      <c r="D46" s="4" t="inlineStr">
        <is>
          <t xml:space="preserve"> </t>
        </is>
      </c>
      <c r="E46" s="4" t="inlineStr">
        <is>
          <t xml:space="preserve"> </t>
        </is>
      </c>
      <c r="F46" s="4" t="inlineStr">
        <is>
          <t xml:space="preserve"> </t>
        </is>
      </c>
      <c r="G46" s="6" t="n">
        <v>140</v>
      </c>
      <c r="I46" s="6" t="n">
        <v>82</v>
      </c>
      <c r="K46" s="6" t="n">
        <v>30</v>
      </c>
    </row>
    <row r="47">
      <c r="A47" s="4" t="inlineStr">
        <is>
          <t>Other acquisition and portfolio project costs</t>
        </is>
      </c>
      <c r="C47" s="4" t="inlineStr">
        <is>
          <t xml:space="preserve"> </t>
        </is>
      </c>
      <c r="D47" s="4" t="inlineStr">
        <is>
          <t xml:space="preserve"> </t>
        </is>
      </c>
      <c r="E47" s="4" t="inlineStr">
        <is>
          <t xml:space="preserve"> </t>
        </is>
      </c>
      <c r="F47" s="4" t="inlineStr">
        <is>
          <t xml:space="preserve"> </t>
        </is>
      </c>
      <c r="G47" s="6" t="n">
        <v>53</v>
      </c>
      <c r="I47" s="6" t="n">
        <v>60</v>
      </c>
      <c r="K47" s="6" t="n">
        <v>15</v>
      </c>
    </row>
    <row r="48">
      <c r="A48" s="4" t="inlineStr">
        <is>
          <t>Asset Impairment Charges</t>
        </is>
      </c>
      <c r="C48" s="4" t="inlineStr">
        <is>
          <t xml:space="preserve"> </t>
        </is>
      </c>
      <c r="D48" s="4" t="inlineStr">
        <is>
          <t xml:space="preserve"> </t>
        </is>
      </c>
      <c r="E48" s="4" t="inlineStr">
        <is>
          <t xml:space="preserve"> </t>
        </is>
      </c>
      <c r="F48" s="4" t="inlineStr">
        <is>
          <t xml:space="preserve"> </t>
        </is>
      </c>
      <c r="G48" s="6" t="n">
        <v>8</v>
      </c>
      <c r="I48" s="6" t="n">
        <v>15</v>
      </c>
      <c r="K48" s="6" t="n">
        <v>8</v>
      </c>
    </row>
    <row r="49">
      <c r="A49" s="4" t="inlineStr">
        <is>
          <t>Other charges related to Ukraine/Russia conflict</t>
        </is>
      </c>
      <c r="C49" s="4" t="inlineStr">
        <is>
          <t xml:space="preserve"> </t>
        </is>
      </c>
      <c r="D49" s="4" t="inlineStr">
        <is>
          <t xml:space="preserve"> </t>
        </is>
      </c>
      <c r="E49" s="4" t="inlineStr">
        <is>
          <t xml:space="preserve"> </t>
        </is>
      </c>
      <c r="F49" s="4" t="inlineStr">
        <is>
          <t xml:space="preserve"> </t>
        </is>
      </c>
      <c r="G49" s="4" t="inlineStr">
        <is>
          <t xml:space="preserve"> </t>
        </is>
      </c>
      <c r="I49" s="4" t="inlineStr">
        <is>
          <t xml:space="preserve"> </t>
        </is>
      </c>
      <c r="K49" s="6" t="n">
        <v>54</v>
      </c>
    </row>
    <row r="50">
      <c r="A50" s="4" t="inlineStr">
        <is>
          <t>Compensation expense related to acquisitions</t>
        </is>
      </c>
      <c r="C50" s="4" t="inlineStr">
        <is>
          <t xml:space="preserve"> </t>
        </is>
      </c>
      <c r="D50" s="4" t="inlineStr">
        <is>
          <t xml:space="preserve"> </t>
        </is>
      </c>
      <c r="E50" s="4" t="inlineStr">
        <is>
          <t xml:space="preserve"> </t>
        </is>
      </c>
      <c r="F50" s="4" t="inlineStr">
        <is>
          <t xml:space="preserve"> </t>
        </is>
      </c>
      <c r="G50" s="6" t="n">
        <v>0</v>
      </c>
      <c r="I50" s="6" t="n">
        <v>0</v>
      </c>
      <c r="K50" s="4" t="inlineStr">
        <is>
          <t xml:space="preserve"> </t>
        </is>
      </c>
    </row>
    <row r="51">
      <c r="A51" s="4" t="inlineStr">
        <is>
          <t>Revenue from Contract with Customer, Excluding Assessed Tax</t>
        </is>
      </c>
      <c r="C51" s="4" t="inlineStr">
        <is>
          <t xml:space="preserve"> </t>
        </is>
      </c>
      <c r="D51" s="4" t="inlineStr">
        <is>
          <t xml:space="preserve"> </t>
        </is>
      </c>
      <c r="E51" s="4" t="inlineStr">
        <is>
          <t xml:space="preserve"> </t>
        </is>
      </c>
      <c r="F51" s="4" t="inlineStr">
        <is>
          <t xml:space="preserve"> </t>
        </is>
      </c>
      <c r="G51" s="6" t="n">
        <v>13928</v>
      </c>
      <c r="I51" s="6" t="n">
        <v>14356</v>
      </c>
      <c r="K51" s="6" t="n">
        <v>12904</v>
      </c>
    </row>
    <row r="52">
      <c r="A52" s="4" t="inlineStr">
        <is>
          <t>Operating Segments | Advanced Safety and User Experience</t>
        </is>
      </c>
      <c r="C52" s="4" t="inlineStr">
        <is>
          <t xml:space="preserve"> </t>
        </is>
      </c>
      <c r="D52" s="4" t="inlineStr">
        <is>
          <t xml:space="preserve"> </t>
        </is>
      </c>
      <c r="E52" s="4" t="inlineStr">
        <is>
          <t xml:space="preserve"> </t>
        </is>
      </c>
      <c r="F52" s="4" t="inlineStr">
        <is>
          <t xml:space="preserve"> </t>
        </is>
      </c>
      <c r="G52" s="4" t="inlineStr">
        <is>
          <t xml:space="preserve"> </t>
        </is>
      </c>
      <c r="I52" s="4" t="inlineStr">
        <is>
          <t xml:space="preserve"> </t>
        </is>
      </c>
      <c r="K52" s="4" t="inlineStr">
        <is>
          <t xml:space="preserve"> </t>
        </is>
      </c>
    </row>
    <row r="53">
      <c r="A53" s="3" t="inlineStr">
        <is>
          <t>Segment Reporting Information [Line Items]</t>
        </is>
      </c>
      <c r="C53" s="4" t="inlineStr">
        <is>
          <t xml:space="preserve"> </t>
        </is>
      </c>
      <c r="D53" s="4" t="inlineStr">
        <is>
          <t xml:space="preserve"> </t>
        </is>
      </c>
      <c r="E53" s="4" t="inlineStr">
        <is>
          <t xml:space="preserve"> </t>
        </is>
      </c>
      <c r="F53" s="4" t="inlineStr">
        <is>
          <t xml:space="preserve"> </t>
        </is>
      </c>
      <c r="G53" s="4" t="inlineStr">
        <is>
          <t xml:space="preserve"> </t>
        </is>
      </c>
      <c r="I53" s="4" t="inlineStr">
        <is>
          <t xml:space="preserve"> </t>
        </is>
      </c>
      <c r="K53" s="4" t="inlineStr">
        <is>
          <t xml:space="preserve"> </t>
        </is>
      </c>
    </row>
    <row r="54">
      <c r="A54" s="4" t="inlineStr">
        <is>
          <t>Net sales</t>
        </is>
      </c>
      <c r="C54" s="4" t="inlineStr">
        <is>
          <t xml:space="preserve"> </t>
        </is>
      </c>
      <c r="D54" s="4" t="inlineStr">
        <is>
          <t xml:space="preserve"> </t>
        </is>
      </c>
      <c r="E54" s="4" t="inlineStr">
        <is>
          <t xml:space="preserve"> </t>
        </is>
      </c>
      <c r="F54" s="4" t="inlineStr">
        <is>
          <t xml:space="preserve"> </t>
        </is>
      </c>
      <c r="G54" s="6" t="n">
        <v>5791</v>
      </c>
      <c r="I54" s="6" t="n">
        <v>5695</v>
      </c>
      <c r="K54" s="6" t="n">
        <v>4587</v>
      </c>
    </row>
    <row r="55">
      <c r="A55" s="4" t="inlineStr">
        <is>
          <t>Cost of sales</t>
        </is>
      </c>
      <c r="C55" s="4" t="inlineStr">
        <is>
          <t xml:space="preserve"> </t>
        </is>
      </c>
      <c r="D55" s="4" t="inlineStr">
        <is>
          <t xml:space="preserve"> </t>
        </is>
      </c>
      <c r="E55" s="4" t="inlineStr">
        <is>
          <t xml:space="preserve"> </t>
        </is>
      </c>
      <c r="F55" s="4" t="inlineStr">
        <is>
          <t xml:space="preserve"> </t>
        </is>
      </c>
      <c r="G55" s="6" t="n">
        <v>4691</v>
      </c>
      <c r="I55" s="6" t="n">
        <v>4843</v>
      </c>
      <c r="K55" s="6" t="n">
        <v>4181</v>
      </c>
    </row>
    <row r="56">
      <c r="A56" s="4" t="inlineStr">
        <is>
          <t>Selling, general and administrative</t>
        </is>
      </c>
      <c r="C56" s="4" t="inlineStr">
        <is>
          <t xml:space="preserve"> </t>
        </is>
      </c>
      <c r="D56" s="4" t="inlineStr">
        <is>
          <t xml:space="preserve"> </t>
        </is>
      </c>
      <c r="E56" s="4" t="inlineStr">
        <is>
          <t xml:space="preserve"> </t>
        </is>
      </c>
      <c r="F56" s="4" t="inlineStr">
        <is>
          <t xml:space="preserve"> </t>
        </is>
      </c>
      <c r="G56" s="6" t="n">
        <v>445</v>
      </c>
      <c r="I56" s="6" t="n">
        <v>450</v>
      </c>
      <c r="K56" s="6" t="n">
        <v>273</v>
      </c>
    </row>
    <row r="57">
      <c r="A57" s="4" t="inlineStr">
        <is>
          <t>Segment Reporting, Other Segment Item, Amount</t>
        </is>
      </c>
      <c r="C57" s="4" t="inlineStr">
        <is>
          <t xml:space="preserve"> </t>
        </is>
      </c>
      <c r="D57" s="4" t="inlineStr">
        <is>
          <t xml:space="preserve"> </t>
        </is>
      </c>
      <c r="E57" s="4" t="inlineStr">
        <is>
          <t xml:space="preserve"> </t>
        </is>
      </c>
      <c r="F57" s="4" t="inlineStr">
        <is>
          <t xml:space="preserve"> </t>
        </is>
      </c>
      <c r="G57" s="6" t="n">
        <v>59</v>
      </c>
      <c r="I57" s="6" t="n">
        <v>49</v>
      </c>
      <c r="K57" s="6" t="n">
        <v>11</v>
      </c>
    </row>
    <row r="58">
      <c r="A58" s="4" t="inlineStr">
        <is>
          <t>Amortization</t>
        </is>
      </c>
      <c r="C58" s="4" t="inlineStr">
        <is>
          <t xml:space="preserve"> </t>
        </is>
      </c>
      <c r="D58" s="4" t="inlineStr">
        <is>
          <t xml:space="preserve"> </t>
        </is>
      </c>
      <c r="E58" s="4" t="inlineStr">
        <is>
          <t xml:space="preserve"> </t>
        </is>
      </c>
      <c r="F58" s="4" t="inlineStr">
        <is>
          <t xml:space="preserve"> </t>
        </is>
      </c>
      <c r="G58" s="6" t="n">
        <v>89</v>
      </c>
      <c r="I58" s="6" t="n">
        <v>93</v>
      </c>
      <c r="K58" s="6" t="n">
        <v>10</v>
      </c>
    </row>
    <row r="59">
      <c r="A59" s="4" t="inlineStr">
        <is>
          <t>Depreciation and amortization</t>
        </is>
      </c>
      <c r="C59" s="4" t="inlineStr">
        <is>
          <t xml:space="preserve"> </t>
        </is>
      </c>
      <c r="D59" s="4" t="inlineStr">
        <is>
          <t xml:space="preserve"> </t>
        </is>
      </c>
      <c r="E59" s="4" t="inlineStr">
        <is>
          <t xml:space="preserve"> </t>
        </is>
      </c>
      <c r="F59" s="4" t="inlineStr">
        <is>
          <t xml:space="preserve"> </t>
        </is>
      </c>
      <c r="G59" s="6" t="n">
        <v>300</v>
      </c>
      <c r="I59" s="6" t="n">
        <v>274</v>
      </c>
      <c r="K59" s="6" t="n">
        <v>178</v>
      </c>
    </row>
    <row r="60">
      <c r="A60" s="4" t="inlineStr">
        <is>
          <t>Net gain on equity method transactions</t>
        </is>
      </c>
      <c r="C60" s="4" t="inlineStr">
        <is>
          <t xml:space="preserve"> </t>
        </is>
      </c>
      <c r="D60" s="4" t="inlineStr">
        <is>
          <t xml:space="preserve"> </t>
        </is>
      </c>
      <c r="E60" s="4" t="inlineStr">
        <is>
          <t xml:space="preserve"> </t>
        </is>
      </c>
      <c r="F60" s="4" t="inlineStr">
        <is>
          <t xml:space="preserve"> </t>
        </is>
      </c>
      <c r="G60" s="6" t="n">
        <v>605</v>
      </c>
      <c r="I60" s="4" t="inlineStr">
        <is>
          <t xml:space="preserve"> </t>
        </is>
      </c>
      <c r="K60" s="4" t="inlineStr">
        <is>
          <t xml:space="preserve"> </t>
        </is>
      </c>
    </row>
    <row r="61">
      <c r="A61" s="4" t="inlineStr">
        <is>
          <t>Adjusted Operating Income</t>
        </is>
      </c>
      <c r="C61" s="4" t="inlineStr">
        <is>
          <t xml:space="preserve"> </t>
        </is>
      </c>
      <c r="D61" s="4" t="inlineStr">
        <is>
          <t xml:space="preserve"> </t>
        </is>
      </c>
      <c r="E61" s="4" t="inlineStr">
        <is>
          <t xml:space="preserve"> </t>
        </is>
      </c>
      <c r="F61" s="4" t="inlineStr">
        <is>
          <t xml:space="preserve"> </t>
        </is>
      </c>
      <c r="G61" s="6" t="n">
        <v>714</v>
      </c>
      <c r="I61" s="6" t="n">
        <v>451</v>
      </c>
      <c r="K61" s="6" t="n">
        <v>144</v>
      </c>
    </row>
    <row r="62">
      <c r="A62" s="4" t="inlineStr">
        <is>
          <t>Equity income (loss), net of tax</t>
        </is>
      </c>
      <c r="C62" s="4" t="inlineStr">
        <is>
          <t xml:space="preserve"> </t>
        </is>
      </c>
      <c r="D62" s="4" t="inlineStr">
        <is>
          <t xml:space="preserve"> </t>
        </is>
      </c>
      <c r="E62" s="4" t="inlineStr">
        <is>
          <t xml:space="preserve"> </t>
        </is>
      </c>
      <c r="F62" s="4" t="inlineStr">
        <is>
          <t xml:space="preserve"> </t>
        </is>
      </c>
      <c r="G62" s="6" t="n">
        <v>-140</v>
      </c>
      <c r="I62" s="6" t="n">
        <v>-312</v>
      </c>
      <c r="K62" s="6" t="n">
        <v>-299</v>
      </c>
    </row>
    <row r="63">
      <c r="A63" s="4" t="inlineStr">
        <is>
          <t>Net income (Ioss) attributable to noncontrolling interest</t>
        </is>
      </c>
      <c r="C63" s="4" t="inlineStr">
        <is>
          <t xml:space="preserve"> </t>
        </is>
      </c>
      <c r="D63" s="4" t="inlineStr">
        <is>
          <t xml:space="preserve"> </t>
        </is>
      </c>
      <c r="E63" s="4" t="inlineStr">
        <is>
          <t xml:space="preserve"> </t>
        </is>
      </c>
      <c r="F63" s="4" t="inlineStr">
        <is>
          <t xml:space="preserve"> </t>
        </is>
      </c>
      <c r="G63" s="6" t="n">
        <v>0</v>
      </c>
      <c r="I63" s="6" t="n">
        <v>0</v>
      </c>
      <c r="K63" s="6" t="n">
        <v>0</v>
      </c>
    </row>
    <row r="64">
      <c r="A64" s="4" t="inlineStr">
        <is>
          <t>Net loss attributable to redeemable noncontrolling interest</t>
        </is>
      </c>
      <c r="C64" s="4" t="inlineStr">
        <is>
          <t xml:space="preserve"> </t>
        </is>
      </c>
      <c r="D64" s="4" t="inlineStr">
        <is>
          <t xml:space="preserve"> </t>
        </is>
      </c>
      <c r="E64" s="4" t="inlineStr">
        <is>
          <t xml:space="preserve"> </t>
        </is>
      </c>
      <c r="F64" s="4" t="inlineStr">
        <is>
          <t xml:space="preserve"> </t>
        </is>
      </c>
      <c r="G64" s="6" t="n">
        <v>0</v>
      </c>
      <c r="I64" s="4" t="inlineStr">
        <is>
          <t xml:space="preserve"> </t>
        </is>
      </c>
      <c r="K64" s="6" t="n">
        <v>0</v>
      </c>
    </row>
    <row r="65">
      <c r="A65" s="4" t="inlineStr">
        <is>
          <t>Capital expenditures</t>
        </is>
      </c>
      <c r="C65" s="4" t="inlineStr">
        <is>
          <t xml:space="preserve"> </t>
        </is>
      </c>
      <c r="D65" s="4" t="inlineStr">
        <is>
          <t xml:space="preserve"> </t>
        </is>
      </c>
      <c r="E65" s="4" t="inlineStr">
        <is>
          <t xml:space="preserve"> </t>
        </is>
      </c>
      <c r="F65" s="4" t="inlineStr">
        <is>
          <t xml:space="preserve"> </t>
        </is>
      </c>
      <c r="G65" s="6" t="n">
        <v>201</v>
      </c>
      <c r="I65" s="6" t="n">
        <v>207</v>
      </c>
      <c r="K65" s="6" t="n">
        <v>196</v>
      </c>
    </row>
    <row r="66">
      <c r="A66" s="4" t="inlineStr">
        <is>
          <t>Restructuring</t>
        </is>
      </c>
      <c r="C66" s="4" t="inlineStr">
        <is>
          <t xml:space="preserve"> </t>
        </is>
      </c>
      <c r="D66" s="4" t="inlineStr">
        <is>
          <t xml:space="preserve"> </t>
        </is>
      </c>
      <c r="E66" s="4" t="inlineStr">
        <is>
          <t xml:space="preserve"> </t>
        </is>
      </c>
      <c r="F66" s="4" t="inlineStr">
        <is>
          <t xml:space="preserve"> </t>
        </is>
      </c>
      <c r="G66" s="6" t="n">
        <v>53</v>
      </c>
      <c r="I66" s="6" t="n">
        <v>129</v>
      </c>
      <c r="K66" s="6" t="n">
        <v>55</v>
      </c>
    </row>
    <row r="67">
      <c r="A67" s="4" t="inlineStr">
        <is>
          <t>Other acquisition and portfolio project costs</t>
        </is>
      </c>
      <c r="C67" s="4" t="inlineStr">
        <is>
          <t xml:space="preserve"> </t>
        </is>
      </c>
      <c r="D67" s="4" t="inlineStr">
        <is>
          <t xml:space="preserve"> </t>
        </is>
      </c>
      <c r="E67" s="4" t="inlineStr">
        <is>
          <t xml:space="preserve"> </t>
        </is>
      </c>
      <c r="F67" s="4" t="inlineStr">
        <is>
          <t xml:space="preserve"> </t>
        </is>
      </c>
      <c r="G67" s="6" t="n">
        <v>27</v>
      </c>
      <c r="I67" s="6" t="n">
        <v>20</v>
      </c>
      <c r="K67" s="6" t="n">
        <v>11</v>
      </c>
    </row>
    <row r="68">
      <c r="A68" s="4" t="inlineStr">
        <is>
          <t>Asset Impairment Charges</t>
        </is>
      </c>
      <c r="C68" s="4" t="inlineStr">
        <is>
          <t xml:space="preserve"> </t>
        </is>
      </c>
      <c r="D68" s="4" t="inlineStr">
        <is>
          <t xml:space="preserve"> </t>
        </is>
      </c>
      <c r="E68" s="4" t="inlineStr">
        <is>
          <t xml:space="preserve"> </t>
        </is>
      </c>
      <c r="F68" s="4" t="inlineStr">
        <is>
          <t xml:space="preserve"> </t>
        </is>
      </c>
      <c r="G68" s="6" t="n">
        <v>14</v>
      </c>
      <c r="I68" s="6" t="n">
        <v>3</v>
      </c>
      <c r="K68" s="6" t="n">
        <v>0</v>
      </c>
    </row>
    <row r="69">
      <c r="A69" s="4" t="inlineStr">
        <is>
          <t>Other charges related to Ukraine/Russia conflict</t>
        </is>
      </c>
      <c r="C69" s="4" t="inlineStr">
        <is>
          <t xml:space="preserve"> </t>
        </is>
      </c>
      <c r="D69" s="4" t="inlineStr">
        <is>
          <t xml:space="preserve"> </t>
        </is>
      </c>
      <c r="E69" s="4" t="inlineStr">
        <is>
          <t xml:space="preserve"> </t>
        </is>
      </c>
      <c r="F69" s="4" t="inlineStr">
        <is>
          <t xml:space="preserve"> </t>
        </is>
      </c>
      <c r="G69" s="4" t="inlineStr">
        <is>
          <t xml:space="preserve"> </t>
        </is>
      </c>
      <c r="I69" s="4" t="inlineStr">
        <is>
          <t xml:space="preserve"> </t>
        </is>
      </c>
      <c r="K69" s="6" t="n">
        <v>0</v>
      </c>
    </row>
    <row r="70">
      <c r="A70" s="4" t="inlineStr">
        <is>
          <t>Compensation expense related to acquisitions</t>
        </is>
      </c>
      <c r="C70" s="4" t="inlineStr">
        <is>
          <t xml:space="preserve"> </t>
        </is>
      </c>
      <c r="D70" s="4" t="inlineStr">
        <is>
          <t xml:space="preserve"> </t>
        </is>
      </c>
      <c r="E70" s="4" t="inlineStr">
        <is>
          <t xml:space="preserve"> </t>
        </is>
      </c>
      <c r="F70" s="4" t="inlineStr">
        <is>
          <t xml:space="preserve"> </t>
        </is>
      </c>
      <c r="G70" s="6" t="n">
        <v>18</v>
      </c>
      <c r="I70" s="6" t="n">
        <v>26</v>
      </c>
      <c r="K70" s="4" t="inlineStr">
        <is>
          <t xml:space="preserve"> </t>
        </is>
      </c>
    </row>
    <row r="71">
      <c r="A71" s="4" t="inlineStr">
        <is>
          <t>Revenue from Contract with Customer, Excluding Assessed Tax</t>
        </is>
      </c>
      <c r="C71" s="4" t="inlineStr">
        <is>
          <t xml:space="preserve"> </t>
        </is>
      </c>
      <c r="D71" s="4" t="inlineStr">
        <is>
          <t xml:space="preserve"> </t>
        </is>
      </c>
      <c r="E71" s="4" t="inlineStr">
        <is>
          <t xml:space="preserve"> </t>
        </is>
      </c>
      <c r="F71" s="4" t="inlineStr">
        <is>
          <t xml:space="preserve"> </t>
        </is>
      </c>
      <c r="G71" s="6" t="n">
        <v>5785</v>
      </c>
      <c r="I71" s="6" t="n">
        <v>5695</v>
      </c>
      <c r="K71" s="6" t="n">
        <v>4585</v>
      </c>
    </row>
    <row r="72">
      <c r="A72" s="4" t="inlineStr">
        <is>
          <t>Eliminations and Other</t>
        </is>
      </c>
      <c r="C72" s="4" t="inlineStr">
        <is>
          <t xml:space="preserve"> </t>
        </is>
      </c>
      <c r="D72" s="4" t="inlineStr">
        <is>
          <t xml:space="preserve"> </t>
        </is>
      </c>
      <c r="E72" s="4" t="inlineStr">
        <is>
          <t xml:space="preserve"> </t>
        </is>
      </c>
      <c r="F72" s="4" t="inlineStr">
        <is>
          <t xml:space="preserve"> </t>
        </is>
      </c>
      <c r="G72" s="4" t="inlineStr">
        <is>
          <t xml:space="preserve"> </t>
        </is>
      </c>
      <c r="I72" s="4" t="inlineStr">
        <is>
          <t xml:space="preserve"> </t>
        </is>
      </c>
      <c r="K72" s="4" t="inlineStr">
        <is>
          <t xml:space="preserve"> </t>
        </is>
      </c>
    </row>
    <row r="73">
      <c r="A73" s="3" t="inlineStr">
        <is>
          <t>Segment Reporting Information [Line Items]</t>
        </is>
      </c>
      <c r="C73" s="4" t="inlineStr">
        <is>
          <t xml:space="preserve"> </t>
        </is>
      </c>
      <c r="D73" s="4" t="inlineStr">
        <is>
          <t xml:space="preserve"> </t>
        </is>
      </c>
      <c r="E73" s="4" t="inlineStr">
        <is>
          <t xml:space="preserve"> </t>
        </is>
      </c>
      <c r="F73" s="4" t="inlineStr">
        <is>
          <t xml:space="preserve"> </t>
        </is>
      </c>
      <c r="G73" s="4" t="inlineStr">
        <is>
          <t xml:space="preserve"> </t>
        </is>
      </c>
      <c r="I73" s="4" t="inlineStr">
        <is>
          <t xml:space="preserve"> </t>
        </is>
      </c>
      <c r="K73" s="4" t="inlineStr">
        <is>
          <t xml:space="preserve"> </t>
        </is>
      </c>
    </row>
    <row r="74">
      <c r="A74" s="4" t="inlineStr">
        <is>
          <t>Net sales</t>
        </is>
      </c>
      <c r="B74" s="4" t="inlineStr">
        <is>
          <t>[1]</t>
        </is>
      </c>
      <c r="C74" s="4" t="inlineStr">
        <is>
          <t xml:space="preserve"> </t>
        </is>
      </c>
      <c r="D74" s="4" t="inlineStr">
        <is>
          <t xml:space="preserve"> </t>
        </is>
      </c>
      <c r="E74" s="4" t="inlineStr">
        <is>
          <t xml:space="preserve"> </t>
        </is>
      </c>
      <c r="F74" s="4" t="inlineStr">
        <is>
          <t xml:space="preserve"> </t>
        </is>
      </c>
      <c r="G74" s="6" t="n">
        <v>-61</v>
      </c>
      <c r="I74" s="6" t="n">
        <v>-48</v>
      </c>
      <c r="K74" s="6" t="n">
        <v>-41</v>
      </c>
    </row>
    <row r="75">
      <c r="A75" s="4" t="inlineStr">
        <is>
          <t>Cost of sales</t>
        </is>
      </c>
      <c r="C75" s="4" t="inlineStr">
        <is>
          <t xml:space="preserve"> </t>
        </is>
      </c>
      <c r="D75" s="4" t="inlineStr">
        <is>
          <t xml:space="preserve"> </t>
        </is>
      </c>
      <c r="E75" s="4" t="inlineStr">
        <is>
          <t xml:space="preserve"> </t>
        </is>
      </c>
      <c r="F75" s="4" t="inlineStr">
        <is>
          <t xml:space="preserve"> </t>
        </is>
      </c>
      <c r="G75" s="6" t="n">
        <v>-61</v>
      </c>
      <c r="I75" s="6" t="n">
        <v>-48</v>
      </c>
      <c r="K75" s="6" t="n">
        <v>-41</v>
      </c>
    </row>
    <row r="76">
      <c r="A76" s="4" t="inlineStr">
        <is>
          <t>Selling, general and administrative</t>
        </is>
      </c>
      <c r="C76" s="4" t="inlineStr">
        <is>
          <t xml:space="preserve"> </t>
        </is>
      </c>
      <c r="D76" s="4" t="inlineStr">
        <is>
          <t xml:space="preserve"> </t>
        </is>
      </c>
      <c r="E76" s="4" t="inlineStr">
        <is>
          <t xml:space="preserve"> </t>
        </is>
      </c>
      <c r="F76" s="4" t="inlineStr">
        <is>
          <t xml:space="preserve"> </t>
        </is>
      </c>
      <c r="G76" s="6" t="n">
        <v>0</v>
      </c>
      <c r="I76" s="6" t="n">
        <v>0</v>
      </c>
      <c r="K76" s="6" t="n">
        <v>0</v>
      </c>
    </row>
    <row r="77">
      <c r="A77" s="4" t="inlineStr">
        <is>
          <t>Segment Reporting, Other Segment Item, Amount</t>
        </is>
      </c>
      <c r="C77" s="4" t="inlineStr">
        <is>
          <t xml:space="preserve"> </t>
        </is>
      </c>
      <c r="D77" s="4" t="inlineStr">
        <is>
          <t xml:space="preserve"> </t>
        </is>
      </c>
      <c r="E77" s="4" t="inlineStr">
        <is>
          <t xml:space="preserve"> </t>
        </is>
      </c>
      <c r="F77" s="4" t="inlineStr">
        <is>
          <t xml:space="preserve"> </t>
        </is>
      </c>
      <c r="G77" s="6" t="n">
        <v>0</v>
      </c>
      <c r="I77" s="6" t="n">
        <v>0</v>
      </c>
      <c r="K77" s="6" t="n">
        <v>0</v>
      </c>
    </row>
    <row r="78">
      <c r="A78" s="4" t="inlineStr">
        <is>
          <t>Depreciation and amortization</t>
        </is>
      </c>
      <c r="B78" s="4" t="inlineStr">
        <is>
          <t>[1]</t>
        </is>
      </c>
      <c r="C78" s="4" t="inlineStr">
        <is>
          <t xml:space="preserve"> </t>
        </is>
      </c>
      <c r="D78" s="4" t="inlineStr">
        <is>
          <t xml:space="preserve"> </t>
        </is>
      </c>
      <c r="E78" s="4" t="inlineStr">
        <is>
          <t xml:space="preserve"> </t>
        </is>
      </c>
      <c r="F78" s="4" t="inlineStr">
        <is>
          <t xml:space="preserve"> </t>
        </is>
      </c>
      <c r="G78" s="6" t="n">
        <v>0</v>
      </c>
      <c r="I78" s="6" t="n">
        <v>0</v>
      </c>
      <c r="K78" s="6" t="n">
        <v>0</v>
      </c>
    </row>
    <row r="79">
      <c r="A79" s="4" t="inlineStr">
        <is>
          <t>Net gain on equity method transactions</t>
        </is>
      </c>
      <c r="C79" s="4" t="inlineStr">
        <is>
          <t xml:space="preserve"> </t>
        </is>
      </c>
      <c r="D79" s="4" t="inlineStr">
        <is>
          <t xml:space="preserve"> </t>
        </is>
      </c>
      <c r="E79" s="4" t="inlineStr">
        <is>
          <t xml:space="preserve"> </t>
        </is>
      </c>
      <c r="F79" s="4" t="inlineStr">
        <is>
          <t xml:space="preserve"> </t>
        </is>
      </c>
      <c r="G79" s="6" t="n">
        <v>0</v>
      </c>
      <c r="I79" s="4" t="inlineStr">
        <is>
          <t xml:space="preserve"> </t>
        </is>
      </c>
      <c r="K79" s="4" t="inlineStr">
        <is>
          <t xml:space="preserve"> </t>
        </is>
      </c>
    </row>
    <row r="80">
      <c r="A80" s="4" t="inlineStr">
        <is>
          <t>Adjusted Operating Income</t>
        </is>
      </c>
      <c r="B80" s="4" t="inlineStr">
        <is>
          <t>[1]</t>
        </is>
      </c>
      <c r="C80" s="4" t="inlineStr">
        <is>
          <t xml:space="preserve"> </t>
        </is>
      </c>
      <c r="D80" s="4" t="inlineStr">
        <is>
          <t xml:space="preserve"> </t>
        </is>
      </c>
      <c r="E80" s="4" t="inlineStr">
        <is>
          <t xml:space="preserve"> </t>
        </is>
      </c>
      <c r="F80" s="4" t="inlineStr">
        <is>
          <t xml:space="preserve"> </t>
        </is>
      </c>
      <c r="G80" s="6" t="n">
        <v>0</v>
      </c>
      <c r="I80" s="6" t="n">
        <v>0</v>
      </c>
      <c r="K80" s="6" t="n">
        <v>0</v>
      </c>
    </row>
    <row r="81">
      <c r="A81" s="4" t="inlineStr">
        <is>
          <t>Equity income (loss), net of tax</t>
        </is>
      </c>
      <c r="B81" s="4" t="inlineStr">
        <is>
          <t>[1]</t>
        </is>
      </c>
      <c r="C81" s="4" t="inlineStr">
        <is>
          <t xml:space="preserve"> </t>
        </is>
      </c>
      <c r="D81" s="4" t="inlineStr">
        <is>
          <t xml:space="preserve"> </t>
        </is>
      </c>
      <c r="E81" s="4" t="inlineStr">
        <is>
          <t xml:space="preserve"> </t>
        </is>
      </c>
      <c r="F81" s="4" t="inlineStr">
        <is>
          <t xml:space="preserve"> </t>
        </is>
      </c>
      <c r="G81" s="6" t="n">
        <v>0</v>
      </c>
      <c r="I81" s="6" t="n">
        <v>0</v>
      </c>
      <c r="K81" s="6" t="n">
        <v>0</v>
      </c>
    </row>
    <row r="82">
      <c r="A82" s="4" t="inlineStr">
        <is>
          <t>Net income (Ioss) attributable to noncontrolling interest</t>
        </is>
      </c>
      <c r="B82" s="4" t="inlineStr">
        <is>
          <t>[1]</t>
        </is>
      </c>
      <c r="C82" s="4" t="inlineStr">
        <is>
          <t xml:space="preserve"> </t>
        </is>
      </c>
      <c r="D82" s="4" t="inlineStr">
        <is>
          <t xml:space="preserve"> </t>
        </is>
      </c>
      <c r="E82" s="4" t="inlineStr">
        <is>
          <t xml:space="preserve"> </t>
        </is>
      </c>
      <c r="F82" s="4" t="inlineStr">
        <is>
          <t xml:space="preserve"> </t>
        </is>
      </c>
      <c r="G82" s="6" t="n">
        <v>0</v>
      </c>
      <c r="I82" s="6" t="n">
        <v>0</v>
      </c>
      <c r="K82" s="6" t="n">
        <v>0</v>
      </c>
    </row>
    <row r="83">
      <c r="A83" s="4" t="inlineStr">
        <is>
          <t>Net loss attributable to redeemable noncontrolling interest</t>
        </is>
      </c>
      <c r="C83" s="4" t="inlineStr">
        <is>
          <t xml:space="preserve"> </t>
        </is>
      </c>
      <c r="D83" s="4" t="inlineStr">
        <is>
          <t xml:space="preserve"> </t>
        </is>
      </c>
      <c r="E83" s="4" t="inlineStr">
        <is>
          <t xml:space="preserve"> </t>
        </is>
      </c>
      <c r="F83" s="4" t="inlineStr">
        <is>
          <t xml:space="preserve"> </t>
        </is>
      </c>
      <c r="G83" s="6" t="n">
        <v>0</v>
      </c>
      <c r="I83" s="4" t="inlineStr">
        <is>
          <t xml:space="preserve"> </t>
        </is>
      </c>
      <c r="K83" s="6" t="n">
        <v>0</v>
      </c>
    </row>
    <row r="84">
      <c r="A84" s="4" t="inlineStr">
        <is>
          <t>Capital expenditures</t>
        </is>
      </c>
      <c r="C84" s="4" t="inlineStr">
        <is>
          <t xml:space="preserve"> </t>
        </is>
      </c>
      <c r="D84" s="4" t="inlineStr">
        <is>
          <t xml:space="preserve"> </t>
        </is>
      </c>
      <c r="E84" s="4" t="inlineStr">
        <is>
          <t xml:space="preserve"> </t>
        </is>
      </c>
      <c r="F84" s="4" t="inlineStr">
        <is>
          <t xml:space="preserve"> </t>
        </is>
      </c>
      <c r="G84" s="6" t="n">
        <v>49</v>
      </c>
      <c r="H84" s="4" t="inlineStr">
        <is>
          <t>[1]</t>
        </is>
      </c>
      <c r="I84" s="6" t="n">
        <v>60</v>
      </c>
      <c r="J84" s="4" t="inlineStr">
        <is>
          <t>[1]</t>
        </is>
      </c>
      <c r="K84" s="6" t="n">
        <v>75</v>
      </c>
    </row>
    <row r="85">
      <c r="A85" s="4" t="inlineStr">
        <is>
          <t>Revenue from Contract with Customer, Excluding Assessed Tax</t>
        </is>
      </c>
      <c r="C85" s="4" t="inlineStr">
        <is>
          <t xml:space="preserve"> </t>
        </is>
      </c>
      <c r="D85" s="4" t="inlineStr">
        <is>
          <t xml:space="preserve"> </t>
        </is>
      </c>
      <c r="E85" s="4" t="inlineStr">
        <is>
          <t xml:space="preserve"> </t>
        </is>
      </c>
      <c r="F85" s="4" t="inlineStr">
        <is>
          <t xml:space="preserve"> </t>
        </is>
      </c>
      <c r="G85" s="6" t="n">
        <v>0</v>
      </c>
      <c r="I85" s="6" t="n">
        <v>0</v>
      </c>
      <c r="K85" s="6" t="n">
        <v>0</v>
      </c>
    </row>
    <row r="86">
      <c r="A86" s="4" t="inlineStr">
        <is>
          <t>Eliminations and Other | Signal and Power Solutions</t>
        </is>
      </c>
      <c r="C86" s="4" t="inlineStr">
        <is>
          <t xml:space="preserve"> </t>
        </is>
      </c>
      <c r="D86" s="4" t="inlineStr">
        <is>
          <t xml:space="preserve"> </t>
        </is>
      </c>
      <c r="E86" s="4" t="inlineStr">
        <is>
          <t xml:space="preserve"> </t>
        </is>
      </c>
      <c r="F86" s="4" t="inlineStr">
        <is>
          <t xml:space="preserve"> </t>
        </is>
      </c>
      <c r="G86" s="4" t="inlineStr">
        <is>
          <t xml:space="preserve"> </t>
        </is>
      </c>
      <c r="I86" s="4" t="inlineStr">
        <is>
          <t xml:space="preserve"> </t>
        </is>
      </c>
      <c r="K86" s="4" t="inlineStr">
        <is>
          <t xml:space="preserve"> </t>
        </is>
      </c>
    </row>
    <row r="87">
      <c r="A87" s="3" t="inlineStr">
        <is>
          <t>Segment Reporting Information [Line Items]</t>
        </is>
      </c>
      <c r="C87" s="4" t="inlineStr">
        <is>
          <t xml:space="preserve"> </t>
        </is>
      </c>
      <c r="D87" s="4" t="inlineStr">
        <is>
          <t xml:space="preserve"> </t>
        </is>
      </c>
      <c r="E87" s="4" t="inlineStr">
        <is>
          <t xml:space="preserve"> </t>
        </is>
      </c>
      <c r="F87" s="4" t="inlineStr">
        <is>
          <t xml:space="preserve"> </t>
        </is>
      </c>
      <c r="G87" s="4" t="inlineStr">
        <is>
          <t xml:space="preserve"> </t>
        </is>
      </c>
      <c r="I87" s="4" t="inlineStr">
        <is>
          <t xml:space="preserve"> </t>
        </is>
      </c>
      <c r="K87" s="4" t="inlineStr">
        <is>
          <t xml:space="preserve"> </t>
        </is>
      </c>
    </row>
    <row r="88">
      <c r="A88" s="4" t="inlineStr">
        <is>
          <t>Net sales</t>
        </is>
      </c>
      <c r="C88" s="4" t="inlineStr">
        <is>
          <t xml:space="preserve"> </t>
        </is>
      </c>
      <c r="D88" s="4" t="inlineStr">
        <is>
          <t xml:space="preserve"> </t>
        </is>
      </c>
      <c r="E88" s="4" t="inlineStr">
        <is>
          <t xml:space="preserve"> </t>
        </is>
      </c>
      <c r="F88" s="4" t="inlineStr">
        <is>
          <t xml:space="preserve"> </t>
        </is>
      </c>
      <c r="G88" s="6" t="n">
        <v>55</v>
      </c>
      <c r="I88" s="6" t="n">
        <v>48</v>
      </c>
      <c r="K88" s="6" t="n">
        <v>39</v>
      </c>
    </row>
    <row r="89">
      <c r="A89" s="4" t="inlineStr">
        <is>
          <t>Eliminations and Other | Advanced Safety and User Experience</t>
        </is>
      </c>
      <c r="C89" s="4" t="inlineStr">
        <is>
          <t xml:space="preserve"> </t>
        </is>
      </c>
      <c r="D89" s="4" t="inlineStr">
        <is>
          <t xml:space="preserve"> </t>
        </is>
      </c>
      <c r="E89" s="4" t="inlineStr">
        <is>
          <t xml:space="preserve"> </t>
        </is>
      </c>
      <c r="F89" s="4" t="inlineStr">
        <is>
          <t xml:space="preserve"> </t>
        </is>
      </c>
      <c r="G89" s="4" t="inlineStr">
        <is>
          <t xml:space="preserve"> </t>
        </is>
      </c>
      <c r="I89" s="4" t="inlineStr">
        <is>
          <t xml:space="preserve"> </t>
        </is>
      </c>
      <c r="K89" s="4" t="inlineStr">
        <is>
          <t xml:space="preserve"> </t>
        </is>
      </c>
    </row>
    <row r="90">
      <c r="A90" s="3" t="inlineStr">
        <is>
          <t>Segment Reporting Information [Line Items]</t>
        </is>
      </c>
      <c r="C90" s="4" t="inlineStr">
        <is>
          <t xml:space="preserve"> </t>
        </is>
      </c>
      <c r="D90" s="4" t="inlineStr">
        <is>
          <t xml:space="preserve"> </t>
        </is>
      </c>
      <c r="E90" s="4" t="inlineStr">
        <is>
          <t xml:space="preserve"> </t>
        </is>
      </c>
      <c r="F90" s="4" t="inlineStr">
        <is>
          <t xml:space="preserve"> </t>
        </is>
      </c>
      <c r="G90" s="4" t="inlineStr">
        <is>
          <t xml:space="preserve"> </t>
        </is>
      </c>
      <c r="I90" s="4" t="inlineStr">
        <is>
          <t xml:space="preserve"> </t>
        </is>
      </c>
      <c r="K90" s="4" t="inlineStr">
        <is>
          <t xml:space="preserve"> </t>
        </is>
      </c>
    </row>
    <row r="91">
      <c r="A91" s="4" t="inlineStr">
        <is>
          <t>Net sales</t>
        </is>
      </c>
      <c r="C91" s="4" t="inlineStr">
        <is>
          <t xml:space="preserve"> </t>
        </is>
      </c>
      <c r="D91" s="4" t="inlineStr">
        <is>
          <t xml:space="preserve"> </t>
        </is>
      </c>
      <c r="E91" s="4" t="inlineStr">
        <is>
          <t xml:space="preserve"> </t>
        </is>
      </c>
      <c r="F91" s="4" t="inlineStr">
        <is>
          <t xml:space="preserve"> </t>
        </is>
      </c>
      <c r="G91" s="6" t="n">
        <v>6</v>
      </c>
      <c r="I91" s="6" t="n">
        <v>0</v>
      </c>
      <c r="K91" s="6" t="n">
        <v>2</v>
      </c>
    </row>
    <row r="92">
      <c r="A92" s="4" t="inlineStr">
        <is>
          <t>Eliminations and Other | Corporate and Eliminations</t>
        </is>
      </c>
      <c r="C92" s="4" t="inlineStr">
        <is>
          <t xml:space="preserve"> </t>
        </is>
      </c>
      <c r="D92" s="4" t="inlineStr">
        <is>
          <t xml:space="preserve"> </t>
        </is>
      </c>
      <c r="E92" s="4" t="inlineStr">
        <is>
          <t xml:space="preserve"> </t>
        </is>
      </c>
      <c r="F92" s="4" t="inlineStr">
        <is>
          <t xml:space="preserve"> </t>
        </is>
      </c>
      <c r="G92" s="4" t="inlineStr">
        <is>
          <t xml:space="preserve"> </t>
        </is>
      </c>
      <c r="I92" s="4" t="inlineStr">
        <is>
          <t xml:space="preserve"> </t>
        </is>
      </c>
      <c r="K92" s="4" t="inlineStr">
        <is>
          <t xml:space="preserve"> </t>
        </is>
      </c>
    </row>
    <row r="93">
      <c r="A93" s="3" t="inlineStr">
        <is>
          <t>Segment Reporting Information [Line Items]</t>
        </is>
      </c>
      <c r="C93" s="4" t="inlineStr">
        <is>
          <t xml:space="preserve"> </t>
        </is>
      </c>
      <c r="D93" s="4" t="inlineStr">
        <is>
          <t xml:space="preserve"> </t>
        </is>
      </c>
      <c r="E93" s="4" t="inlineStr">
        <is>
          <t xml:space="preserve"> </t>
        </is>
      </c>
      <c r="F93" s="4" t="inlineStr">
        <is>
          <t xml:space="preserve"> </t>
        </is>
      </c>
      <c r="G93" s="4" t="inlineStr">
        <is>
          <t xml:space="preserve"> </t>
        </is>
      </c>
      <c r="I93" s="4" t="inlineStr">
        <is>
          <t xml:space="preserve"> </t>
        </is>
      </c>
      <c r="K93" s="4" t="inlineStr">
        <is>
          <t xml:space="preserve"> </t>
        </is>
      </c>
    </row>
    <row r="94">
      <c r="A94" s="4" t="inlineStr">
        <is>
          <t>Net sales</t>
        </is>
      </c>
      <c r="C94" s="4" t="inlineStr">
        <is>
          <t xml:space="preserve"> </t>
        </is>
      </c>
      <c r="D94" s="4" t="inlineStr">
        <is>
          <t xml:space="preserve"> </t>
        </is>
      </c>
      <c r="E94" s="4" t="inlineStr">
        <is>
          <t xml:space="preserve"> </t>
        </is>
      </c>
      <c r="F94" s="4" t="inlineStr">
        <is>
          <t xml:space="preserve"> </t>
        </is>
      </c>
      <c r="G94" s="6" t="n">
        <v>-61</v>
      </c>
      <c r="I94" s="6" t="n">
        <v>-48</v>
      </c>
      <c r="K94" s="6" t="n">
        <v>-41</v>
      </c>
    </row>
    <row r="95">
      <c r="A95" s="4" t="inlineStr">
        <is>
          <t>Eliminations | Signal and Power Solutions</t>
        </is>
      </c>
      <c r="C95" s="4" t="inlineStr">
        <is>
          <t xml:space="preserve"> </t>
        </is>
      </c>
      <c r="D95" s="4" t="inlineStr">
        <is>
          <t xml:space="preserve"> </t>
        </is>
      </c>
      <c r="E95" s="4" t="inlineStr">
        <is>
          <t xml:space="preserve"> </t>
        </is>
      </c>
      <c r="F95" s="4" t="inlineStr">
        <is>
          <t xml:space="preserve"> </t>
        </is>
      </c>
      <c r="G95" s="4" t="inlineStr">
        <is>
          <t xml:space="preserve"> </t>
        </is>
      </c>
      <c r="I95" s="4" t="inlineStr">
        <is>
          <t xml:space="preserve"> </t>
        </is>
      </c>
      <c r="K95" s="4" t="inlineStr">
        <is>
          <t xml:space="preserve"> </t>
        </is>
      </c>
    </row>
    <row r="96">
      <c r="A96" s="3" t="inlineStr">
        <is>
          <t>Segment Reporting Information [Line Items]</t>
        </is>
      </c>
      <c r="C96" s="4" t="inlineStr">
        <is>
          <t xml:space="preserve"> </t>
        </is>
      </c>
      <c r="D96" s="4" t="inlineStr">
        <is>
          <t xml:space="preserve"> </t>
        </is>
      </c>
      <c r="E96" s="4" t="inlineStr">
        <is>
          <t xml:space="preserve"> </t>
        </is>
      </c>
      <c r="F96" s="4" t="inlineStr">
        <is>
          <t xml:space="preserve"> </t>
        </is>
      </c>
      <c r="G96" s="4" t="inlineStr">
        <is>
          <t xml:space="preserve"> </t>
        </is>
      </c>
      <c r="I96" s="4" t="inlineStr">
        <is>
          <t xml:space="preserve"> </t>
        </is>
      </c>
      <c r="K96" s="4" t="inlineStr">
        <is>
          <t xml:space="preserve"> </t>
        </is>
      </c>
    </row>
    <row r="97">
      <c r="A97" s="4" t="inlineStr">
        <is>
          <t>Net sales</t>
        </is>
      </c>
      <c r="C97" s="4" t="inlineStr">
        <is>
          <t xml:space="preserve"> </t>
        </is>
      </c>
      <c r="D97" s="4" t="inlineStr">
        <is>
          <t xml:space="preserve"> </t>
        </is>
      </c>
      <c r="E97" s="4" t="inlineStr">
        <is>
          <t xml:space="preserve"> </t>
        </is>
      </c>
      <c r="F97" s="4" t="inlineStr">
        <is>
          <t xml:space="preserve"> </t>
        </is>
      </c>
      <c r="G97" s="6" t="n">
        <v>-665</v>
      </c>
      <c r="I97" s="6" t="n">
        <v>-755</v>
      </c>
      <c r="K97" s="6" t="n">
        <v>-682</v>
      </c>
    </row>
    <row r="98">
      <c r="A98" s="4" t="inlineStr">
        <is>
          <t>Eliminations | Advanced Safety and User Experience</t>
        </is>
      </c>
      <c r="C98" s="4" t="inlineStr">
        <is>
          <t xml:space="preserve"> </t>
        </is>
      </c>
      <c r="D98" s="4" t="inlineStr">
        <is>
          <t xml:space="preserve"> </t>
        </is>
      </c>
      <c r="E98" s="4" t="inlineStr">
        <is>
          <t xml:space="preserve"> </t>
        </is>
      </c>
      <c r="F98" s="4" t="inlineStr">
        <is>
          <t xml:space="preserve"> </t>
        </is>
      </c>
      <c r="G98" s="4" t="inlineStr">
        <is>
          <t xml:space="preserve"> </t>
        </is>
      </c>
      <c r="I98" s="4" t="inlineStr">
        <is>
          <t xml:space="preserve"> </t>
        </is>
      </c>
      <c r="K98" s="4" t="inlineStr">
        <is>
          <t xml:space="preserve"> </t>
        </is>
      </c>
    </row>
    <row r="99">
      <c r="A99" s="3" t="inlineStr">
        <is>
          <t>Segment Reporting Information [Line Items]</t>
        </is>
      </c>
      <c r="C99" s="4" t="inlineStr">
        <is>
          <t xml:space="preserve"> </t>
        </is>
      </c>
      <c r="D99" s="4" t="inlineStr">
        <is>
          <t xml:space="preserve"> </t>
        </is>
      </c>
      <c r="E99" s="4" t="inlineStr">
        <is>
          <t xml:space="preserve"> </t>
        </is>
      </c>
      <c r="F99" s="4" t="inlineStr">
        <is>
          <t xml:space="preserve"> </t>
        </is>
      </c>
      <c r="G99" s="4" t="inlineStr">
        <is>
          <t xml:space="preserve"> </t>
        </is>
      </c>
      <c r="I99" s="4" t="inlineStr">
        <is>
          <t xml:space="preserve"> </t>
        </is>
      </c>
      <c r="K99" s="4" t="inlineStr">
        <is>
          <t xml:space="preserve"> </t>
        </is>
      </c>
    </row>
    <row r="100">
      <c r="A100" s="4" t="inlineStr">
        <is>
          <t>Net sales</t>
        </is>
      </c>
      <c r="C100" s="4" t="inlineStr">
        <is>
          <t xml:space="preserve"> </t>
        </is>
      </c>
      <c r="D100" s="4" t="inlineStr">
        <is>
          <t xml:space="preserve"> </t>
        </is>
      </c>
      <c r="E100" s="4" t="inlineStr">
        <is>
          <t xml:space="preserve"> </t>
        </is>
      </c>
      <c r="F100" s="4" t="inlineStr">
        <is>
          <t xml:space="preserve"> </t>
        </is>
      </c>
      <c r="G100" s="6" t="n">
        <v>-59</v>
      </c>
      <c r="I100" s="6" t="n">
        <v>-56</v>
      </c>
      <c r="K100" s="6" t="n">
        <v>-1</v>
      </c>
    </row>
    <row r="101">
      <c r="A101" s="4" t="inlineStr">
        <is>
          <t>Corporate and Eliminations</t>
        </is>
      </c>
      <c r="C101" s="4" t="inlineStr">
        <is>
          <t xml:space="preserve"> </t>
        </is>
      </c>
      <c r="D101" s="4" t="inlineStr">
        <is>
          <t xml:space="preserve"> </t>
        </is>
      </c>
      <c r="E101" s="4" t="inlineStr">
        <is>
          <t xml:space="preserve"> </t>
        </is>
      </c>
      <c r="F101" s="4" t="inlineStr">
        <is>
          <t xml:space="preserve"> </t>
        </is>
      </c>
      <c r="G101" s="4" t="inlineStr">
        <is>
          <t xml:space="preserve"> </t>
        </is>
      </c>
      <c r="I101" s="4" t="inlineStr">
        <is>
          <t xml:space="preserve"> </t>
        </is>
      </c>
      <c r="K101" s="4" t="inlineStr">
        <is>
          <t xml:space="preserve"> </t>
        </is>
      </c>
    </row>
    <row r="102">
      <c r="A102" s="3" t="inlineStr">
        <is>
          <t>Segment Reporting Information [Line Items]</t>
        </is>
      </c>
      <c r="C102" s="4" t="inlineStr">
        <is>
          <t xml:space="preserve"> </t>
        </is>
      </c>
      <c r="D102" s="4" t="inlineStr">
        <is>
          <t xml:space="preserve"> </t>
        </is>
      </c>
      <c r="E102" s="4" t="inlineStr">
        <is>
          <t xml:space="preserve"> </t>
        </is>
      </c>
      <c r="F102" s="4" t="inlineStr">
        <is>
          <t xml:space="preserve"> </t>
        </is>
      </c>
      <c r="G102" s="4" t="inlineStr">
        <is>
          <t xml:space="preserve"> </t>
        </is>
      </c>
      <c r="I102" s="4" t="inlineStr">
        <is>
          <t xml:space="preserve"> </t>
        </is>
      </c>
      <c r="K102" s="4" t="inlineStr">
        <is>
          <t xml:space="preserve"> </t>
        </is>
      </c>
    </row>
    <row r="103">
      <c r="A103" s="4" t="inlineStr">
        <is>
          <t>Net sales</t>
        </is>
      </c>
      <c r="C103" s="4" t="inlineStr">
        <is>
          <t xml:space="preserve"> </t>
        </is>
      </c>
      <c r="D103" s="4" t="inlineStr">
        <is>
          <t xml:space="preserve"> </t>
        </is>
      </c>
      <c r="E103" s="4" t="inlineStr">
        <is>
          <t xml:space="preserve"> </t>
        </is>
      </c>
      <c r="F103" s="4" t="inlineStr">
        <is>
          <t xml:space="preserve"> </t>
        </is>
      </c>
      <c r="G103" s="5" t="n">
        <v>0</v>
      </c>
      <c r="I103" s="5" t="n">
        <v>0</v>
      </c>
      <c r="K103" s="5" t="n">
        <v>0</v>
      </c>
    </row>
    <row r="104"/>
    <row r="105">
      <c r="A105" s="4" t="inlineStr">
        <is>
          <t>[1] Eliminations and Other includes the elimination of inter-segment transactions. Capital expenditures amounts are attributable to corporate administrative and support functions, including corporate headquarters and certain technical centers.</t>
        </is>
      </c>
    </row>
  </sheetData>
  <mergeCells count="7">
    <mergeCell ref="A1:B2"/>
    <mergeCell ref="E1:F1"/>
    <mergeCell ref="G1:K1"/>
    <mergeCell ref="G2:H2"/>
    <mergeCell ref="I2:J2"/>
    <mergeCell ref="A104:J104"/>
    <mergeCell ref="A105:J105"/>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egment Reporting Balance Sheet (Details) - USD ($) $ in Millions</t>
        </is>
      </c>
      <c r="B1" s="2" t="inlineStr">
        <is>
          <t>Dec. 31, 2024</t>
        </is>
      </c>
      <c r="C1" s="2" t="inlineStr">
        <is>
          <t>Dec. 31, 2023</t>
        </is>
      </c>
      <c r="D1" s="2" t="inlineStr">
        <is>
          <t>Dec. 31, 2022</t>
        </is>
      </c>
    </row>
    <row r="2">
      <c r="A2" s="3" t="inlineStr">
        <is>
          <t>Segment Reporting Information [Line Items]</t>
        </is>
      </c>
      <c r="B2" s="4" t="inlineStr">
        <is>
          <t xml:space="preserve"> </t>
        </is>
      </c>
      <c r="C2" s="4" t="inlineStr">
        <is>
          <t xml:space="preserve"> </t>
        </is>
      </c>
      <c r="D2" s="4" t="inlineStr">
        <is>
          <t xml:space="preserve"> </t>
        </is>
      </c>
    </row>
    <row r="3">
      <c r="A3" s="4" t="inlineStr">
        <is>
          <t>Investments in affiliates</t>
        </is>
      </c>
      <c r="B3" s="5" t="n">
        <v>1433</v>
      </c>
      <c r="C3" s="5" t="n">
        <v>1443</v>
      </c>
      <c r="D3" s="4" t="inlineStr">
        <is>
          <t xml:space="preserve"> </t>
        </is>
      </c>
    </row>
    <row r="4">
      <c r="A4" s="4" t="inlineStr">
        <is>
          <t>Goodwill</t>
        </is>
      </c>
      <c r="B4" s="6" t="n">
        <v>5024</v>
      </c>
      <c r="C4" s="6" t="n">
        <v>5151</v>
      </c>
      <c r="D4" s="5" t="n">
        <v>5106</v>
      </c>
    </row>
    <row r="5">
      <c r="A5" s="4" t="inlineStr">
        <is>
          <t>Assets</t>
        </is>
      </c>
      <c r="B5" s="6" t="n">
        <v>23458</v>
      </c>
      <c r="C5" s="6" t="n">
        <v>24427</v>
      </c>
      <c r="D5" s="4" t="inlineStr">
        <is>
          <t xml:space="preserve"> </t>
        </is>
      </c>
    </row>
    <row r="6">
      <c r="A6" s="4" t="inlineStr">
        <is>
          <t>Signal and Power Solution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Goodwill</t>
        </is>
      </c>
      <c r="B8" s="6" t="n">
        <v>2698</v>
      </c>
      <c r="C8" s="6" t="n">
        <v>2825</v>
      </c>
      <c r="D8" s="6" t="n">
        <v>2756</v>
      </c>
    </row>
    <row r="9">
      <c r="A9" s="4" t="inlineStr">
        <is>
          <t>Advanced Safety and User Experience</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Goodwill</t>
        </is>
      </c>
      <c r="B11" s="6" t="n">
        <v>2326</v>
      </c>
      <c r="C11" s="6" t="n">
        <v>2326</v>
      </c>
      <c r="D11" s="5" t="n">
        <v>2350</v>
      </c>
    </row>
    <row r="12">
      <c r="A12" s="4" t="inlineStr">
        <is>
          <t>Operating Segments | Signal and Power Solution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Investments in affiliates</t>
        </is>
      </c>
      <c r="B14" s="6" t="n">
        <v>132</v>
      </c>
      <c r="C14" s="6" t="n">
        <v>148</v>
      </c>
      <c r="D14" s="4" t="inlineStr">
        <is>
          <t xml:space="preserve"> </t>
        </is>
      </c>
    </row>
    <row r="15">
      <c r="A15" s="4" t="inlineStr">
        <is>
          <t>Goodwill</t>
        </is>
      </c>
      <c r="B15" s="6" t="n">
        <v>2698</v>
      </c>
      <c r="C15" s="6" t="n">
        <v>2825</v>
      </c>
      <c r="D15" s="4" t="inlineStr">
        <is>
          <t xml:space="preserve"> </t>
        </is>
      </c>
    </row>
    <row r="16">
      <c r="A16" s="4" t="inlineStr">
        <is>
          <t>Assets</t>
        </is>
      </c>
      <c r="B16" s="6" t="n">
        <v>14535</v>
      </c>
      <c r="C16" s="6" t="n">
        <v>14930</v>
      </c>
      <c r="D16" s="4" t="inlineStr">
        <is>
          <t xml:space="preserve"> </t>
        </is>
      </c>
    </row>
    <row r="17">
      <c r="A17" s="4" t="inlineStr">
        <is>
          <t>Operating Segments | Advanced Safety and User Experience</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Investments in affiliates</t>
        </is>
      </c>
      <c r="B19" s="6" t="n">
        <v>1301</v>
      </c>
      <c r="C19" s="6" t="n">
        <v>1295</v>
      </c>
      <c r="D19" s="4" t="inlineStr">
        <is>
          <t xml:space="preserve"> </t>
        </is>
      </c>
    </row>
    <row r="20">
      <c r="A20" s="4" t="inlineStr">
        <is>
          <t>Goodwill</t>
        </is>
      </c>
      <c r="B20" s="6" t="n">
        <v>2326</v>
      </c>
      <c r="C20" s="6" t="n">
        <v>2326</v>
      </c>
      <c r="D20" s="4" t="inlineStr">
        <is>
          <t xml:space="preserve"> </t>
        </is>
      </c>
    </row>
    <row r="21">
      <c r="A21" s="4" t="inlineStr">
        <is>
          <t>Assets</t>
        </is>
      </c>
      <c r="B21" s="6" t="n">
        <v>9585</v>
      </c>
      <c r="C21" s="6" t="n">
        <v>9418</v>
      </c>
      <c r="D21" s="4" t="inlineStr">
        <is>
          <t xml:space="preserve"> </t>
        </is>
      </c>
    </row>
    <row r="22">
      <c r="A22" s="4" t="inlineStr">
        <is>
          <t>Intersegment Elimination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Investments in affiliates</t>
        </is>
      </c>
      <c r="B24" s="6" t="n">
        <v>0</v>
      </c>
      <c r="C24" s="6" t="n">
        <v>0</v>
      </c>
      <c r="D24" s="4" t="inlineStr">
        <is>
          <t xml:space="preserve"> </t>
        </is>
      </c>
    </row>
    <row r="25">
      <c r="A25" s="4" t="inlineStr">
        <is>
          <t>Goodwill</t>
        </is>
      </c>
      <c r="B25" s="6" t="n">
        <v>0</v>
      </c>
      <c r="C25" s="6" t="n">
        <v>0</v>
      </c>
      <c r="D25" s="4" t="inlineStr">
        <is>
          <t xml:space="preserve"> </t>
        </is>
      </c>
    </row>
    <row r="26">
      <c r="A26" s="4" t="inlineStr">
        <is>
          <t>Assets</t>
        </is>
      </c>
      <c r="B26" s="5" t="n">
        <v>-662</v>
      </c>
      <c r="C26" s="5" t="n">
        <v>79</v>
      </c>
      <c r="D26"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4" customWidth="1" min="5" max="5"/>
    <col width="16" customWidth="1" min="6" max="6"/>
    <col width="14" customWidth="1" min="7" max="7"/>
    <col width="14" customWidth="1" min="8" max="8"/>
  </cols>
  <sheetData>
    <row r="1">
      <c r="A1" s="1" t="inlineStr">
        <is>
          <t>Segment Reporting Reconciliation of Adjusted OI to Net Income (Details) - USD ($) $ in Millions</t>
        </is>
      </c>
      <c r="D1" s="2" t="inlineStr">
        <is>
          <t>3 Months Ended</t>
        </is>
      </c>
      <c r="F1" s="2" t="inlineStr">
        <is>
          <t>12 Months Ended</t>
        </is>
      </c>
    </row>
    <row r="2">
      <c r="B2" s="2" t="inlineStr">
        <is>
          <t>May 16, 2024</t>
        </is>
      </c>
      <c r="C2" s="2" t="inlineStr">
        <is>
          <t>May 02, 2024</t>
        </is>
      </c>
      <c r="D2" s="2" t="inlineStr">
        <is>
          <t>Dec. 31, 2024</t>
        </is>
      </c>
      <c r="E2" s="2" t="inlineStr">
        <is>
          <t>Dec. 31, 2023</t>
        </is>
      </c>
      <c r="F2" s="2" t="inlineStr">
        <is>
          <t>Dec. 31, 2024</t>
        </is>
      </c>
      <c r="G2" s="2" t="inlineStr">
        <is>
          <t>Dec. 31, 2023</t>
        </is>
      </c>
      <c r="H2" s="2" t="inlineStr">
        <is>
          <t>Dec. 31,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justed Operating Income</t>
        </is>
      </c>
      <c r="B4" s="4" t="inlineStr">
        <is>
          <t xml:space="preserve"> </t>
        </is>
      </c>
      <c r="C4" s="4" t="inlineStr">
        <is>
          <t xml:space="preserve"> </t>
        </is>
      </c>
      <c r="D4" s="4" t="inlineStr">
        <is>
          <t xml:space="preserve"> </t>
        </is>
      </c>
      <c r="E4" s="4" t="inlineStr">
        <is>
          <t xml:space="preserve"> </t>
        </is>
      </c>
      <c r="F4" s="5" t="n">
        <v>2366</v>
      </c>
      <c r="G4" s="5" t="n">
        <v>2127</v>
      </c>
      <c r="H4" s="5" t="n">
        <v>1585</v>
      </c>
    </row>
    <row r="5">
      <c r="A5" s="4" t="inlineStr">
        <is>
          <t>Amortization</t>
        </is>
      </c>
      <c r="B5" s="4" t="inlineStr">
        <is>
          <t xml:space="preserve"> </t>
        </is>
      </c>
      <c r="C5" s="4" t="inlineStr">
        <is>
          <t xml:space="preserve"> </t>
        </is>
      </c>
      <c r="D5" s="4" t="inlineStr">
        <is>
          <t xml:space="preserve"> </t>
        </is>
      </c>
      <c r="E5" s="4" t="inlineStr">
        <is>
          <t xml:space="preserve"> </t>
        </is>
      </c>
      <c r="F5" s="6" t="n">
        <v>-211</v>
      </c>
      <c r="G5" s="6" t="n">
        <v>-233</v>
      </c>
      <c r="H5" s="6" t="n">
        <v>-149</v>
      </c>
    </row>
    <row r="6">
      <c r="A6" s="4" t="inlineStr">
        <is>
          <t>Restructuring</t>
        </is>
      </c>
      <c r="B6" s="4" t="inlineStr">
        <is>
          <t xml:space="preserve"> </t>
        </is>
      </c>
      <c r="C6" s="4" t="inlineStr">
        <is>
          <t xml:space="preserve"> </t>
        </is>
      </c>
      <c r="D6" s="5" t="n">
        <v>-68</v>
      </c>
      <c r="E6" s="5" t="n">
        <v>-130</v>
      </c>
      <c r="F6" s="6" t="n">
        <v>-193</v>
      </c>
      <c r="G6" s="6" t="n">
        <v>-211</v>
      </c>
      <c r="H6" s="6" t="n">
        <v>-85</v>
      </c>
    </row>
    <row r="7">
      <c r="A7" s="4" t="inlineStr">
        <is>
          <t>Other acquisition and portfolio project costs</t>
        </is>
      </c>
      <c r="B7" s="4" t="inlineStr">
        <is>
          <t xml:space="preserve"> </t>
        </is>
      </c>
      <c r="C7" s="4" t="inlineStr">
        <is>
          <t xml:space="preserve"> </t>
        </is>
      </c>
      <c r="D7" s="4" t="inlineStr">
        <is>
          <t xml:space="preserve"> </t>
        </is>
      </c>
      <c r="E7" s="4" t="inlineStr">
        <is>
          <t xml:space="preserve"> </t>
        </is>
      </c>
      <c r="F7" s="6" t="n">
        <v>-80</v>
      </c>
      <c r="G7" s="6" t="n">
        <v>-80</v>
      </c>
      <c r="H7" s="6" t="n">
        <v>-26</v>
      </c>
    </row>
    <row r="8">
      <c r="A8" s="4" t="inlineStr">
        <is>
          <t>Asset impairments</t>
        </is>
      </c>
      <c r="B8" s="4" t="inlineStr">
        <is>
          <t xml:space="preserve"> </t>
        </is>
      </c>
      <c r="C8" s="4" t="inlineStr">
        <is>
          <t xml:space="preserve"> </t>
        </is>
      </c>
      <c r="D8" s="4" t="inlineStr">
        <is>
          <t xml:space="preserve"> </t>
        </is>
      </c>
      <c r="E8" s="4" t="inlineStr">
        <is>
          <t xml:space="preserve"> </t>
        </is>
      </c>
      <c r="F8" s="6" t="n">
        <v>-22</v>
      </c>
      <c r="G8" s="6" t="n">
        <v>-18</v>
      </c>
      <c r="H8" s="6" t="n">
        <v>-8</v>
      </c>
    </row>
    <row r="9">
      <c r="A9" s="4" t="inlineStr">
        <is>
          <t>Compensation expense related to acquisitions</t>
        </is>
      </c>
      <c r="B9" s="4" t="inlineStr">
        <is>
          <t xml:space="preserve"> </t>
        </is>
      </c>
      <c r="C9" s="4" t="inlineStr">
        <is>
          <t xml:space="preserve"> </t>
        </is>
      </c>
      <c r="D9" s="4" t="inlineStr">
        <is>
          <t xml:space="preserve"> </t>
        </is>
      </c>
      <c r="E9" s="4" t="inlineStr">
        <is>
          <t xml:space="preserve"> </t>
        </is>
      </c>
      <c r="F9" s="6" t="n">
        <v>-18</v>
      </c>
      <c r="G9" s="6" t="n">
        <v>-26</v>
      </c>
      <c r="H9" s="4" t="inlineStr">
        <is>
          <t xml:space="preserve"> </t>
        </is>
      </c>
    </row>
    <row r="10">
      <c r="A10" s="4" t="inlineStr">
        <is>
          <t>Other charges related to Ukraine/Russia conflict</t>
        </is>
      </c>
      <c r="B10" s="4" t="inlineStr">
        <is>
          <t xml:space="preserve"> </t>
        </is>
      </c>
      <c r="C10" s="4" t="inlineStr">
        <is>
          <t xml:space="preserve"> </t>
        </is>
      </c>
      <c r="D10" s="4" t="inlineStr">
        <is>
          <t xml:space="preserve"> </t>
        </is>
      </c>
      <c r="E10" s="4" t="inlineStr">
        <is>
          <t xml:space="preserve"> </t>
        </is>
      </c>
      <c r="F10" s="6" t="n">
        <v>0</v>
      </c>
      <c r="G10" s="6" t="n">
        <v>0</v>
      </c>
      <c r="H10" s="6" t="n">
        <v>54</v>
      </c>
    </row>
    <row r="11">
      <c r="A11" s="4" t="inlineStr">
        <is>
          <t>Operating income</t>
        </is>
      </c>
      <c r="B11" s="4" t="inlineStr">
        <is>
          <t xml:space="preserve"> </t>
        </is>
      </c>
      <c r="C11" s="4" t="inlineStr">
        <is>
          <t xml:space="preserve"> </t>
        </is>
      </c>
      <c r="D11" s="6" t="n">
        <v>479</v>
      </c>
      <c r="E11" s="6" t="n">
        <v>355</v>
      </c>
      <c r="F11" s="6" t="n">
        <v>1842</v>
      </c>
      <c r="G11" s="6" t="n">
        <v>1559</v>
      </c>
      <c r="H11" s="6" t="n">
        <v>1263</v>
      </c>
    </row>
    <row r="12">
      <c r="A12" s="4" t="inlineStr">
        <is>
          <t>Interest expense</t>
        </is>
      </c>
      <c r="B12" s="4" t="inlineStr">
        <is>
          <t xml:space="preserve"> </t>
        </is>
      </c>
      <c r="C12" s="4" t="inlineStr">
        <is>
          <t xml:space="preserve"> </t>
        </is>
      </c>
      <c r="D12" s="4" t="inlineStr">
        <is>
          <t xml:space="preserve"> </t>
        </is>
      </c>
      <c r="E12" s="4" t="inlineStr">
        <is>
          <t xml:space="preserve"> </t>
        </is>
      </c>
      <c r="F12" s="6" t="n">
        <v>-337</v>
      </c>
      <c r="G12" s="6" t="n">
        <v>-285</v>
      </c>
      <c r="H12" s="6" t="n">
        <v>-219</v>
      </c>
    </row>
    <row r="13">
      <c r="A13" s="4" t="inlineStr">
        <is>
          <t>Income before income taxes and equity loss</t>
        </is>
      </c>
      <c r="B13" s="4" t="inlineStr">
        <is>
          <t xml:space="preserve"> </t>
        </is>
      </c>
      <c r="C13" s="4" t="inlineStr">
        <is>
          <t xml:space="preserve"> </t>
        </is>
      </c>
      <c r="D13" s="4" t="inlineStr">
        <is>
          <t xml:space="preserve"> </t>
        </is>
      </c>
      <c r="E13" s="4" t="inlineStr">
        <is>
          <t xml:space="preserve"> </t>
        </is>
      </c>
      <c r="F13" s="6" t="n">
        <v>2151</v>
      </c>
      <c r="G13" s="6" t="n">
        <v>1337</v>
      </c>
      <c r="H13" s="6" t="n">
        <v>990</v>
      </c>
    </row>
    <row r="14">
      <c r="A14" s="4" t="inlineStr">
        <is>
          <t>Income tax (expense) benefit</t>
        </is>
      </c>
      <c r="B14" s="4" t="inlineStr">
        <is>
          <t xml:space="preserve"> </t>
        </is>
      </c>
      <c r="C14" s="4" t="inlineStr">
        <is>
          <t xml:space="preserve"> </t>
        </is>
      </c>
      <c r="D14" s="4" t="inlineStr">
        <is>
          <t xml:space="preserve"> </t>
        </is>
      </c>
      <c r="E14" s="6" t="n">
        <v>725</v>
      </c>
      <c r="F14" s="6" t="n">
        <v>-223</v>
      </c>
      <c r="G14" s="6" t="n">
        <v>1928</v>
      </c>
      <c r="H14" s="6" t="n">
        <v>-121</v>
      </c>
    </row>
    <row r="15">
      <c r="A15" s="4" t="inlineStr">
        <is>
          <t>Equity loss, net of tax</t>
        </is>
      </c>
      <c r="B15" s="4" t="inlineStr">
        <is>
          <t xml:space="preserve"> </t>
        </is>
      </c>
      <c r="C15" s="4" t="inlineStr">
        <is>
          <t xml:space="preserve"> </t>
        </is>
      </c>
      <c r="D15" s="4" t="inlineStr">
        <is>
          <t xml:space="preserve"> </t>
        </is>
      </c>
      <c r="E15" s="4" t="inlineStr">
        <is>
          <t xml:space="preserve"> </t>
        </is>
      </c>
      <c r="F15" s="6" t="n">
        <v>-118</v>
      </c>
      <c r="G15" s="6" t="n">
        <v>-299</v>
      </c>
      <c r="H15" s="6" t="n">
        <v>-279</v>
      </c>
    </row>
    <row r="16">
      <c r="A16" s="4" t="inlineStr">
        <is>
          <t>Net income</t>
        </is>
      </c>
      <c r="B16" s="4" t="inlineStr">
        <is>
          <t xml:space="preserve"> </t>
        </is>
      </c>
      <c r="C16" s="4" t="inlineStr">
        <is>
          <t xml:space="preserve"> </t>
        </is>
      </c>
      <c r="D16" s="6" t="n">
        <v>275</v>
      </c>
      <c r="E16" s="6" t="n">
        <v>919</v>
      </c>
      <c r="F16" s="6" t="n">
        <v>1810</v>
      </c>
      <c r="G16" s="6" t="n">
        <v>2966</v>
      </c>
      <c r="H16" s="6" t="n">
        <v>590</v>
      </c>
    </row>
    <row r="17">
      <c r="A17" s="4" t="inlineStr">
        <is>
          <t>Net income (loss) attributable to noncontrolling interest</t>
        </is>
      </c>
      <c r="B17" s="4" t="inlineStr">
        <is>
          <t xml:space="preserve"> </t>
        </is>
      </c>
      <c r="C17" s="4" t="inlineStr">
        <is>
          <t xml:space="preserve"> </t>
        </is>
      </c>
      <c r="D17" s="4" t="inlineStr">
        <is>
          <t xml:space="preserve"> </t>
        </is>
      </c>
      <c r="E17" s="4" t="inlineStr">
        <is>
          <t xml:space="preserve"> </t>
        </is>
      </c>
      <c r="F17" s="6" t="n">
        <v>24</v>
      </c>
      <c r="G17" s="6" t="n">
        <v>28</v>
      </c>
      <c r="H17" s="6" t="n">
        <v>-3</v>
      </c>
    </row>
    <row r="18">
      <c r="A18" s="4" t="inlineStr">
        <is>
          <t>Net loss attributable to redeemable noncontrolling interest</t>
        </is>
      </c>
      <c r="B18" s="4" t="inlineStr">
        <is>
          <t xml:space="preserve"> </t>
        </is>
      </c>
      <c r="C18" s="4" t="inlineStr">
        <is>
          <t xml:space="preserve"> </t>
        </is>
      </c>
      <c r="D18" s="4" t="inlineStr">
        <is>
          <t xml:space="preserve"> </t>
        </is>
      </c>
      <c r="E18" s="4" t="inlineStr">
        <is>
          <t xml:space="preserve"> </t>
        </is>
      </c>
      <c r="F18" s="6" t="n">
        <v>-1</v>
      </c>
      <c r="G18" s="6" t="n">
        <v>0</v>
      </c>
      <c r="H18" s="6" t="n">
        <v>-1</v>
      </c>
    </row>
    <row r="19">
      <c r="A19" s="4" t="inlineStr">
        <is>
          <t>Net income attributable to Aptiv</t>
        </is>
      </c>
      <c r="B19" s="4" t="inlineStr">
        <is>
          <t xml:space="preserve"> </t>
        </is>
      </c>
      <c r="C19" s="4" t="inlineStr">
        <is>
          <t xml:space="preserve"> </t>
        </is>
      </c>
      <c r="D19" s="5" t="n">
        <v>268</v>
      </c>
      <c r="E19" s="5" t="n">
        <v>905</v>
      </c>
      <c r="F19" s="6" t="n">
        <v>1787</v>
      </c>
      <c r="G19" s="6" t="n">
        <v>2938</v>
      </c>
      <c r="H19" s="6" t="n">
        <v>594</v>
      </c>
    </row>
    <row r="20">
      <c r="A20" s="4" t="inlineStr">
        <is>
          <t>Other income, net</t>
        </is>
      </c>
      <c r="B20" s="4" t="inlineStr">
        <is>
          <t xml:space="preserve"> </t>
        </is>
      </c>
      <c r="C20" s="4" t="inlineStr">
        <is>
          <t xml:space="preserve"> </t>
        </is>
      </c>
      <c r="D20" s="4" t="inlineStr">
        <is>
          <t xml:space="preserve"> </t>
        </is>
      </c>
      <c r="E20" s="4" t="inlineStr">
        <is>
          <t xml:space="preserve"> </t>
        </is>
      </c>
      <c r="F20" s="6" t="n">
        <v>41</v>
      </c>
      <c r="G20" s="6" t="n">
        <v>63</v>
      </c>
      <c r="H20" s="6" t="n">
        <v>-54</v>
      </c>
    </row>
    <row r="21">
      <c r="A21" s="4" t="inlineStr">
        <is>
          <t>Net gain on equity method transactions</t>
        </is>
      </c>
      <c r="B21" s="5" t="n">
        <v>550</v>
      </c>
      <c r="C21" s="5" t="n">
        <v>91</v>
      </c>
      <c r="D21" s="4" t="inlineStr">
        <is>
          <t xml:space="preserve"> </t>
        </is>
      </c>
      <c r="E21" s="4" t="inlineStr">
        <is>
          <t xml:space="preserve"> </t>
        </is>
      </c>
      <c r="F21" s="6" t="n">
        <v>605</v>
      </c>
      <c r="G21" s="6" t="n">
        <v>0</v>
      </c>
      <c r="H21" s="6" t="n">
        <v>0</v>
      </c>
    </row>
    <row r="22">
      <c r="A22" s="4" t="inlineStr">
        <is>
          <t>Operating Seg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egment Reporting, Reconciling Item for Operating Profit (Loss) from Segment to Consolidate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gain on equity method transactions</t>
        </is>
      </c>
      <c r="B24" s="4" t="inlineStr">
        <is>
          <t xml:space="preserve"> </t>
        </is>
      </c>
      <c r="C24" s="4" t="inlineStr">
        <is>
          <t xml:space="preserve"> </t>
        </is>
      </c>
      <c r="D24" s="4" t="inlineStr">
        <is>
          <t xml:space="preserve"> </t>
        </is>
      </c>
      <c r="E24" s="4" t="inlineStr">
        <is>
          <t xml:space="preserve"> </t>
        </is>
      </c>
      <c r="F24" s="6" t="n">
        <v>605</v>
      </c>
      <c r="G24" s="4" t="inlineStr">
        <is>
          <t xml:space="preserve"> </t>
        </is>
      </c>
      <c r="H24" s="4" t="inlineStr">
        <is>
          <t xml:space="preserve"> </t>
        </is>
      </c>
    </row>
    <row r="25">
      <c r="A25" s="4" t="inlineStr">
        <is>
          <t>Signal and Power Solu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egment Reporting, Reconciling Item for Operating Profit (Loss) from Segment to Consolidate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structuring</t>
        </is>
      </c>
      <c r="B27" s="4" t="inlineStr">
        <is>
          <t xml:space="preserve"> </t>
        </is>
      </c>
      <c r="C27" s="4" t="inlineStr">
        <is>
          <t xml:space="preserve"> </t>
        </is>
      </c>
      <c r="D27" s="4" t="inlineStr">
        <is>
          <t xml:space="preserve"> </t>
        </is>
      </c>
      <c r="E27" s="4" t="inlineStr">
        <is>
          <t xml:space="preserve"> </t>
        </is>
      </c>
      <c r="F27" s="6" t="n">
        <v>-140</v>
      </c>
      <c r="G27" s="6" t="n">
        <v>-82</v>
      </c>
      <c r="H27" s="6" t="n">
        <v>-30</v>
      </c>
    </row>
    <row r="28">
      <c r="A28" s="4" t="inlineStr">
        <is>
          <t>Signal and Power Solutions | Operating Seg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egment Reporting, Reconciling Item for Operating Profit (Loss) from Segment to Consolidate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djusted Operating Income</t>
        </is>
      </c>
      <c r="B30" s="4" t="inlineStr">
        <is>
          <t xml:space="preserve"> </t>
        </is>
      </c>
      <c r="C30" s="4" t="inlineStr">
        <is>
          <t xml:space="preserve"> </t>
        </is>
      </c>
      <c r="D30" s="4" t="inlineStr">
        <is>
          <t xml:space="preserve"> </t>
        </is>
      </c>
      <c r="E30" s="4" t="inlineStr">
        <is>
          <t xml:space="preserve"> </t>
        </is>
      </c>
      <c r="F30" s="6" t="n">
        <v>1652</v>
      </c>
      <c r="G30" s="6" t="n">
        <v>1676</v>
      </c>
      <c r="H30" s="6" t="n">
        <v>1441</v>
      </c>
    </row>
    <row r="31">
      <c r="A31" s="4" t="inlineStr">
        <is>
          <t>Amortization</t>
        </is>
      </c>
      <c r="B31" s="4" t="inlineStr">
        <is>
          <t xml:space="preserve"> </t>
        </is>
      </c>
      <c r="C31" s="4" t="inlineStr">
        <is>
          <t xml:space="preserve"> </t>
        </is>
      </c>
      <c r="D31" s="4" t="inlineStr">
        <is>
          <t xml:space="preserve"> </t>
        </is>
      </c>
      <c r="E31" s="4" t="inlineStr">
        <is>
          <t xml:space="preserve"> </t>
        </is>
      </c>
      <c r="F31" s="6" t="n">
        <v>-122</v>
      </c>
      <c r="G31" s="6" t="n">
        <v>-140</v>
      </c>
      <c r="H31" s="6" t="n">
        <v>-139</v>
      </c>
    </row>
    <row r="32">
      <c r="A32" s="4" t="inlineStr">
        <is>
          <t>Restructuring</t>
        </is>
      </c>
      <c r="B32" s="4" t="inlineStr">
        <is>
          <t xml:space="preserve"> </t>
        </is>
      </c>
      <c r="C32" s="4" t="inlineStr">
        <is>
          <t xml:space="preserve"> </t>
        </is>
      </c>
      <c r="D32" s="4" t="inlineStr">
        <is>
          <t xml:space="preserve"> </t>
        </is>
      </c>
      <c r="E32" s="4" t="inlineStr">
        <is>
          <t xml:space="preserve"> </t>
        </is>
      </c>
      <c r="F32" s="6" t="n">
        <v>-140</v>
      </c>
      <c r="G32" s="6" t="n">
        <v>-82</v>
      </c>
      <c r="H32" s="6" t="n">
        <v>-30</v>
      </c>
    </row>
    <row r="33">
      <c r="A33" s="4" t="inlineStr">
        <is>
          <t>Other acquisition and portfolio project costs</t>
        </is>
      </c>
      <c r="B33" s="4" t="inlineStr">
        <is>
          <t xml:space="preserve"> </t>
        </is>
      </c>
      <c r="C33" s="4" t="inlineStr">
        <is>
          <t xml:space="preserve"> </t>
        </is>
      </c>
      <c r="D33" s="4" t="inlineStr">
        <is>
          <t xml:space="preserve"> </t>
        </is>
      </c>
      <c r="E33" s="4" t="inlineStr">
        <is>
          <t xml:space="preserve"> </t>
        </is>
      </c>
      <c r="F33" s="6" t="n">
        <v>-53</v>
      </c>
      <c r="G33" s="6" t="n">
        <v>-60</v>
      </c>
      <c r="H33" s="6" t="n">
        <v>-15</v>
      </c>
    </row>
    <row r="34">
      <c r="A34" s="4" t="inlineStr">
        <is>
          <t>Asset impairments</t>
        </is>
      </c>
      <c r="B34" s="4" t="inlineStr">
        <is>
          <t xml:space="preserve"> </t>
        </is>
      </c>
      <c r="C34" s="4" t="inlineStr">
        <is>
          <t xml:space="preserve"> </t>
        </is>
      </c>
      <c r="D34" s="4" t="inlineStr">
        <is>
          <t xml:space="preserve"> </t>
        </is>
      </c>
      <c r="E34" s="4" t="inlineStr">
        <is>
          <t xml:space="preserve"> </t>
        </is>
      </c>
      <c r="F34" s="6" t="n">
        <v>-8</v>
      </c>
      <c r="G34" s="6" t="n">
        <v>-15</v>
      </c>
      <c r="H34" s="6" t="n">
        <v>-8</v>
      </c>
    </row>
    <row r="35">
      <c r="A35" s="4" t="inlineStr">
        <is>
          <t>Compensation expense related to acquisitions</t>
        </is>
      </c>
      <c r="B35" s="4" t="inlineStr">
        <is>
          <t xml:space="preserve"> </t>
        </is>
      </c>
      <c r="C35" s="4" t="inlineStr">
        <is>
          <t xml:space="preserve"> </t>
        </is>
      </c>
      <c r="D35" s="4" t="inlineStr">
        <is>
          <t xml:space="preserve"> </t>
        </is>
      </c>
      <c r="E35" s="4" t="inlineStr">
        <is>
          <t xml:space="preserve"> </t>
        </is>
      </c>
      <c r="F35" s="6" t="n">
        <v>0</v>
      </c>
      <c r="G35" s="6" t="n">
        <v>0</v>
      </c>
      <c r="H35" s="4" t="inlineStr">
        <is>
          <t xml:space="preserve"> </t>
        </is>
      </c>
    </row>
    <row r="36">
      <c r="A36" s="4" t="inlineStr">
        <is>
          <t>Other charges related to Ukraine/Russia confli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54</v>
      </c>
    </row>
    <row r="37">
      <c r="A37" s="4" t="inlineStr">
        <is>
          <t>Equity loss, net of tax</t>
        </is>
      </c>
      <c r="B37" s="4" t="inlineStr">
        <is>
          <t xml:space="preserve"> </t>
        </is>
      </c>
      <c r="C37" s="4" t="inlineStr">
        <is>
          <t xml:space="preserve"> </t>
        </is>
      </c>
      <c r="D37" s="4" t="inlineStr">
        <is>
          <t xml:space="preserve"> </t>
        </is>
      </c>
      <c r="E37" s="4" t="inlineStr">
        <is>
          <t xml:space="preserve"> </t>
        </is>
      </c>
      <c r="F37" s="6" t="n">
        <v>22</v>
      </c>
      <c r="G37" s="6" t="n">
        <v>13</v>
      </c>
      <c r="H37" s="6" t="n">
        <v>20</v>
      </c>
    </row>
    <row r="38">
      <c r="A38" s="4" t="inlineStr">
        <is>
          <t>Net loss attributable to redeemable noncontrolling interest</t>
        </is>
      </c>
      <c r="B38" s="4" t="inlineStr">
        <is>
          <t xml:space="preserve"> </t>
        </is>
      </c>
      <c r="C38" s="4" t="inlineStr">
        <is>
          <t xml:space="preserve"> </t>
        </is>
      </c>
      <c r="D38" s="4" t="inlineStr">
        <is>
          <t xml:space="preserve"> </t>
        </is>
      </c>
      <c r="E38" s="4" t="inlineStr">
        <is>
          <t xml:space="preserve"> </t>
        </is>
      </c>
      <c r="F38" s="6" t="n">
        <v>-1</v>
      </c>
      <c r="G38" s="4" t="inlineStr">
        <is>
          <t xml:space="preserve"> </t>
        </is>
      </c>
      <c r="H38" s="6" t="n">
        <v>-1</v>
      </c>
    </row>
    <row r="39">
      <c r="A39" s="4" t="inlineStr">
        <is>
          <t>Net gain on equity method transactions</t>
        </is>
      </c>
      <c r="B39" s="4" t="inlineStr">
        <is>
          <t xml:space="preserve"> </t>
        </is>
      </c>
      <c r="C39" s="4" t="inlineStr">
        <is>
          <t xml:space="preserve"> </t>
        </is>
      </c>
      <c r="D39" s="4" t="inlineStr">
        <is>
          <t xml:space="preserve"> </t>
        </is>
      </c>
      <c r="E39" s="4" t="inlineStr">
        <is>
          <t xml:space="preserve"> </t>
        </is>
      </c>
      <c r="F39" s="6" t="n">
        <v>0</v>
      </c>
      <c r="G39" s="4" t="inlineStr">
        <is>
          <t xml:space="preserve"> </t>
        </is>
      </c>
      <c r="H39" s="4" t="inlineStr">
        <is>
          <t xml:space="preserve"> </t>
        </is>
      </c>
    </row>
    <row r="40">
      <c r="A40" s="4" t="inlineStr">
        <is>
          <t>Advanced Safety and User Experien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egment Reporting, Reconciling Item for Operating Profit (Loss) from Segment to Consolidate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structuring</t>
        </is>
      </c>
      <c r="B42" s="4" t="inlineStr">
        <is>
          <t xml:space="preserve"> </t>
        </is>
      </c>
      <c r="C42" s="4" t="inlineStr">
        <is>
          <t xml:space="preserve"> </t>
        </is>
      </c>
      <c r="D42" s="4" t="inlineStr">
        <is>
          <t xml:space="preserve"> </t>
        </is>
      </c>
      <c r="E42" s="4" t="inlineStr">
        <is>
          <t xml:space="preserve"> </t>
        </is>
      </c>
      <c r="F42" s="6" t="n">
        <v>-53</v>
      </c>
      <c r="G42" s="6" t="n">
        <v>-129</v>
      </c>
      <c r="H42" s="6" t="n">
        <v>-55</v>
      </c>
    </row>
    <row r="43">
      <c r="A43" s="4" t="inlineStr">
        <is>
          <t>Advanced Safety and User Experience | Operating Seg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egment Reporting, Reconciling Item for Operating Profit (Loss) from Segment to Consolidate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djusted Operating Income</t>
        </is>
      </c>
      <c r="B45" s="4" t="inlineStr">
        <is>
          <t xml:space="preserve"> </t>
        </is>
      </c>
      <c r="C45" s="4" t="inlineStr">
        <is>
          <t xml:space="preserve"> </t>
        </is>
      </c>
      <c r="D45" s="4" t="inlineStr">
        <is>
          <t xml:space="preserve"> </t>
        </is>
      </c>
      <c r="E45" s="4" t="inlineStr">
        <is>
          <t xml:space="preserve"> </t>
        </is>
      </c>
      <c r="F45" s="6" t="n">
        <v>714</v>
      </c>
      <c r="G45" s="6" t="n">
        <v>451</v>
      </c>
      <c r="H45" s="6" t="n">
        <v>144</v>
      </c>
    </row>
    <row r="46">
      <c r="A46" s="4" t="inlineStr">
        <is>
          <t>Amortization</t>
        </is>
      </c>
      <c r="B46" s="4" t="inlineStr">
        <is>
          <t xml:space="preserve"> </t>
        </is>
      </c>
      <c r="C46" s="4" t="inlineStr">
        <is>
          <t xml:space="preserve"> </t>
        </is>
      </c>
      <c r="D46" s="4" t="inlineStr">
        <is>
          <t xml:space="preserve"> </t>
        </is>
      </c>
      <c r="E46" s="4" t="inlineStr">
        <is>
          <t xml:space="preserve"> </t>
        </is>
      </c>
      <c r="F46" s="6" t="n">
        <v>-89</v>
      </c>
      <c r="G46" s="6" t="n">
        <v>-93</v>
      </c>
      <c r="H46" s="6" t="n">
        <v>-10</v>
      </c>
    </row>
    <row r="47">
      <c r="A47" s="4" t="inlineStr">
        <is>
          <t>Restructuring</t>
        </is>
      </c>
      <c r="B47" s="4" t="inlineStr">
        <is>
          <t xml:space="preserve"> </t>
        </is>
      </c>
      <c r="C47" s="4" t="inlineStr">
        <is>
          <t xml:space="preserve"> </t>
        </is>
      </c>
      <c r="D47" s="4" t="inlineStr">
        <is>
          <t xml:space="preserve"> </t>
        </is>
      </c>
      <c r="E47" s="4" t="inlineStr">
        <is>
          <t xml:space="preserve"> </t>
        </is>
      </c>
      <c r="F47" s="6" t="n">
        <v>-53</v>
      </c>
      <c r="G47" s="6" t="n">
        <v>-129</v>
      </c>
      <c r="H47" s="6" t="n">
        <v>-55</v>
      </c>
    </row>
    <row r="48">
      <c r="A48" s="4" t="inlineStr">
        <is>
          <t>Other acquisition and portfolio project costs</t>
        </is>
      </c>
      <c r="B48" s="4" t="inlineStr">
        <is>
          <t xml:space="preserve"> </t>
        </is>
      </c>
      <c r="C48" s="4" t="inlineStr">
        <is>
          <t xml:space="preserve"> </t>
        </is>
      </c>
      <c r="D48" s="4" t="inlineStr">
        <is>
          <t xml:space="preserve"> </t>
        </is>
      </c>
      <c r="E48" s="4" t="inlineStr">
        <is>
          <t xml:space="preserve"> </t>
        </is>
      </c>
      <c r="F48" s="6" t="n">
        <v>-27</v>
      </c>
      <c r="G48" s="6" t="n">
        <v>-20</v>
      </c>
      <c r="H48" s="6" t="n">
        <v>-11</v>
      </c>
    </row>
    <row r="49">
      <c r="A49" s="4" t="inlineStr">
        <is>
          <t>Asset impairments</t>
        </is>
      </c>
      <c r="B49" s="4" t="inlineStr">
        <is>
          <t xml:space="preserve"> </t>
        </is>
      </c>
      <c r="C49" s="4" t="inlineStr">
        <is>
          <t xml:space="preserve"> </t>
        </is>
      </c>
      <c r="D49" s="4" t="inlineStr">
        <is>
          <t xml:space="preserve"> </t>
        </is>
      </c>
      <c r="E49" s="4" t="inlineStr">
        <is>
          <t xml:space="preserve"> </t>
        </is>
      </c>
      <c r="F49" s="6" t="n">
        <v>-14</v>
      </c>
      <c r="G49" s="6" t="n">
        <v>-3</v>
      </c>
      <c r="H49" s="6" t="n">
        <v>0</v>
      </c>
    </row>
    <row r="50">
      <c r="A50" s="4" t="inlineStr">
        <is>
          <t>Compensation expense related to acquisitions</t>
        </is>
      </c>
      <c r="B50" s="4" t="inlineStr">
        <is>
          <t xml:space="preserve"> </t>
        </is>
      </c>
      <c r="C50" s="4" t="inlineStr">
        <is>
          <t xml:space="preserve"> </t>
        </is>
      </c>
      <c r="D50" s="4" t="inlineStr">
        <is>
          <t xml:space="preserve"> </t>
        </is>
      </c>
      <c r="E50" s="4" t="inlineStr">
        <is>
          <t xml:space="preserve"> </t>
        </is>
      </c>
      <c r="F50" s="6" t="n">
        <v>-18</v>
      </c>
      <c r="G50" s="6" t="n">
        <v>-26</v>
      </c>
      <c r="H50" s="4" t="inlineStr">
        <is>
          <t xml:space="preserve"> </t>
        </is>
      </c>
    </row>
    <row r="51">
      <c r="A51" s="4" t="inlineStr">
        <is>
          <t>Other charges related to Ukraine/Russia confli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0</v>
      </c>
    </row>
    <row r="52">
      <c r="A52" s="4" t="inlineStr">
        <is>
          <t>Equity loss, net of tax</t>
        </is>
      </c>
      <c r="B52" s="4" t="inlineStr">
        <is>
          <t xml:space="preserve"> </t>
        </is>
      </c>
      <c r="C52" s="4" t="inlineStr">
        <is>
          <t xml:space="preserve"> </t>
        </is>
      </c>
      <c r="D52" s="4" t="inlineStr">
        <is>
          <t xml:space="preserve"> </t>
        </is>
      </c>
      <c r="E52" s="4" t="inlineStr">
        <is>
          <t xml:space="preserve"> </t>
        </is>
      </c>
      <c r="F52" s="6" t="n">
        <v>-140</v>
      </c>
      <c r="G52" s="5" t="n">
        <v>-312</v>
      </c>
      <c r="H52" s="6" t="n">
        <v>-299</v>
      </c>
    </row>
    <row r="53">
      <c r="A53" s="4" t="inlineStr">
        <is>
          <t>Net loss attributable to redeemable noncontrolling interest</t>
        </is>
      </c>
      <c r="B53" s="4" t="inlineStr">
        <is>
          <t xml:space="preserve"> </t>
        </is>
      </c>
      <c r="C53" s="4" t="inlineStr">
        <is>
          <t xml:space="preserve"> </t>
        </is>
      </c>
      <c r="D53" s="4" t="inlineStr">
        <is>
          <t xml:space="preserve"> </t>
        </is>
      </c>
      <c r="E53" s="4" t="inlineStr">
        <is>
          <t xml:space="preserve"> </t>
        </is>
      </c>
      <c r="F53" s="6" t="n">
        <v>0</v>
      </c>
      <c r="G53" s="4" t="inlineStr">
        <is>
          <t xml:space="preserve"> </t>
        </is>
      </c>
      <c r="H53" s="5" t="n">
        <v>0</v>
      </c>
    </row>
    <row r="54">
      <c r="A54" s="4" t="inlineStr">
        <is>
          <t>Net gain on equity method transactions</t>
        </is>
      </c>
      <c r="B54" s="4" t="inlineStr">
        <is>
          <t xml:space="preserve"> </t>
        </is>
      </c>
      <c r="C54" s="4" t="inlineStr">
        <is>
          <t xml:space="preserve"> </t>
        </is>
      </c>
      <c r="D54" s="4" t="inlineStr">
        <is>
          <t xml:space="preserve"> </t>
        </is>
      </c>
      <c r="E54" s="4" t="inlineStr">
        <is>
          <t xml:space="preserve"> </t>
        </is>
      </c>
      <c r="F54" s="5" t="n">
        <v>605</v>
      </c>
      <c r="G54" s="4" t="inlineStr">
        <is>
          <t xml:space="preserve"> </t>
        </is>
      </c>
      <c r="H54" s="4" t="inlineStr">
        <is>
          <t xml:space="preserve"> </t>
        </is>
      </c>
    </row>
  </sheetData>
  <mergeCells count="3">
    <mergeCell ref="A1:A2"/>
    <mergeCell ref="D1:E1"/>
    <mergeCell ref="F1:H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 width="14" customWidth="1" min="7" max="7"/>
  </cols>
  <sheetData>
    <row r="1">
      <c r="A1" s="1" t="inlineStr">
        <is>
          <t>Segment Reporting Geographical Data (Details) - USD ($) $ in Millions</t>
        </is>
      </c>
      <c r="C1" s="2" t="inlineStr">
        <is>
          <t>3 Months Ended</t>
        </is>
      </c>
      <c r="E1" s="2" t="inlineStr">
        <is>
          <t>12 Months Ended</t>
        </is>
      </c>
    </row>
    <row r="2">
      <c r="C2" s="2" t="inlineStr">
        <is>
          <t>Dec. 31, 2024</t>
        </is>
      </c>
      <c r="D2" s="2" t="inlineStr">
        <is>
          <t>Dec. 31, 2023</t>
        </is>
      </c>
      <c r="E2" s="2" t="inlineStr">
        <is>
          <t>Dec. 31, 2024</t>
        </is>
      </c>
      <c r="F2" s="2" t="inlineStr">
        <is>
          <t>Dec. 31, 2023</t>
        </is>
      </c>
      <c r="G2" s="2" t="inlineStr">
        <is>
          <t>Dec. 31, 2022</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sales</t>
        </is>
      </c>
      <c r="C4" s="5" t="n">
        <v>4907</v>
      </c>
      <c r="D4" s="5" t="n">
        <v>4919</v>
      </c>
      <c r="E4" s="5" t="n">
        <v>19713</v>
      </c>
      <c r="F4" s="5" t="n">
        <v>20051</v>
      </c>
      <c r="G4" s="5" t="n">
        <v>17489</v>
      </c>
    </row>
    <row r="5">
      <c r="A5" s="4" t="inlineStr">
        <is>
          <t>Long-Lived Assets</t>
        </is>
      </c>
      <c r="B5" s="4" t="inlineStr">
        <is>
          <t>[1]</t>
        </is>
      </c>
      <c r="C5" s="6" t="n">
        <v>4193</v>
      </c>
      <c r="D5" s="6" t="n">
        <v>4325</v>
      </c>
      <c r="E5" s="6" t="n">
        <v>4193</v>
      </c>
      <c r="F5" s="6" t="n">
        <v>4325</v>
      </c>
      <c r="G5" s="6" t="n">
        <v>3946</v>
      </c>
    </row>
    <row r="6">
      <c r="A6" s="4" t="inlineStr">
        <is>
          <t>U.S. Plans</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egment Reporting Information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sales</t>
        </is>
      </c>
      <c r="B8" s="4" t="inlineStr">
        <is>
          <t>[2]</t>
        </is>
      </c>
      <c r="C8" s="4" t="inlineStr">
        <is>
          <t xml:space="preserve"> </t>
        </is>
      </c>
      <c r="D8" s="4" t="inlineStr">
        <is>
          <t xml:space="preserve"> </t>
        </is>
      </c>
      <c r="E8" s="6" t="n">
        <v>6934</v>
      </c>
      <c r="F8" s="6" t="n">
        <v>7021</v>
      </c>
      <c r="G8" s="6" t="n">
        <v>6292</v>
      </c>
    </row>
    <row r="9">
      <c r="A9" s="4" t="inlineStr">
        <is>
          <t>Long-Lived Assets</t>
        </is>
      </c>
      <c r="B9" s="4" t="inlineStr">
        <is>
          <t>[1],[2]</t>
        </is>
      </c>
      <c r="C9" s="6" t="n">
        <v>1167</v>
      </c>
      <c r="D9" s="6" t="n">
        <v>1204</v>
      </c>
      <c r="E9" s="6" t="n">
        <v>1167</v>
      </c>
      <c r="F9" s="6" t="n">
        <v>1204</v>
      </c>
      <c r="G9" s="6" t="n">
        <v>1136</v>
      </c>
    </row>
    <row r="10">
      <c r="A10" s="4" t="inlineStr">
        <is>
          <t>Other North America</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sales</t>
        </is>
      </c>
      <c r="C12" s="4" t="inlineStr">
        <is>
          <t xml:space="preserve"> </t>
        </is>
      </c>
      <c r="D12" s="4" t="inlineStr">
        <is>
          <t xml:space="preserve"> </t>
        </is>
      </c>
      <c r="E12" s="6" t="n">
        <v>207</v>
      </c>
      <c r="F12" s="6" t="n">
        <v>174</v>
      </c>
      <c r="G12" s="6" t="n">
        <v>159</v>
      </c>
    </row>
    <row r="13">
      <c r="A13" s="4" t="inlineStr">
        <is>
          <t>Long-Lived Assets</t>
        </is>
      </c>
      <c r="B13" s="4" t="inlineStr">
        <is>
          <t>[1]</t>
        </is>
      </c>
      <c r="C13" s="6" t="n">
        <v>375</v>
      </c>
      <c r="D13" s="6" t="n">
        <v>378</v>
      </c>
      <c r="E13" s="6" t="n">
        <v>375</v>
      </c>
      <c r="F13" s="6" t="n">
        <v>378</v>
      </c>
      <c r="G13" s="6" t="n">
        <v>291</v>
      </c>
    </row>
    <row r="14">
      <c r="A14" s="4" t="inlineStr">
        <is>
          <t>Europe, Middle East and Africa</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sales</t>
        </is>
      </c>
      <c r="B16" s="4" t="inlineStr">
        <is>
          <t>[3]</t>
        </is>
      </c>
      <c r="C16" s="4" t="inlineStr">
        <is>
          <t xml:space="preserve"> </t>
        </is>
      </c>
      <c r="D16" s="4" t="inlineStr">
        <is>
          <t xml:space="preserve"> </t>
        </is>
      </c>
      <c r="E16" s="6" t="n">
        <v>6489</v>
      </c>
      <c r="F16" s="6" t="n">
        <v>6738</v>
      </c>
      <c r="G16" s="6" t="n">
        <v>5372</v>
      </c>
    </row>
    <row r="17">
      <c r="A17" s="4" t="inlineStr">
        <is>
          <t>Long-Lived Assets</t>
        </is>
      </c>
      <c r="B17" s="4" t="inlineStr">
        <is>
          <t>[1],[3]</t>
        </is>
      </c>
      <c r="C17" s="6" t="n">
        <v>1538</v>
      </c>
      <c r="D17" s="6" t="n">
        <v>1576</v>
      </c>
      <c r="E17" s="6" t="n">
        <v>1538</v>
      </c>
      <c r="F17" s="6" t="n">
        <v>1576</v>
      </c>
      <c r="G17" s="6" t="n">
        <v>1429</v>
      </c>
    </row>
    <row r="18">
      <c r="A18" s="4" t="inlineStr">
        <is>
          <t>Asia Pacific</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sales</t>
        </is>
      </c>
      <c r="B20" s="4" t="inlineStr">
        <is>
          <t>[4]</t>
        </is>
      </c>
      <c r="C20" s="4" t="inlineStr">
        <is>
          <t xml:space="preserve"> </t>
        </is>
      </c>
      <c r="D20" s="4" t="inlineStr">
        <is>
          <t xml:space="preserve"> </t>
        </is>
      </c>
      <c r="E20" s="6" t="n">
        <v>5722</v>
      </c>
      <c r="F20" s="6" t="n">
        <v>5697</v>
      </c>
      <c r="G20" s="6" t="n">
        <v>5274</v>
      </c>
    </row>
    <row r="21">
      <c r="A21" s="4" t="inlineStr">
        <is>
          <t>Long-Lived Assets</t>
        </is>
      </c>
      <c r="B21" s="4" t="inlineStr">
        <is>
          <t>[1],[4]</t>
        </is>
      </c>
      <c r="C21" s="6" t="n">
        <v>1060</v>
      </c>
      <c r="D21" s="6" t="n">
        <v>1104</v>
      </c>
      <c r="E21" s="6" t="n">
        <v>1060</v>
      </c>
      <c r="F21" s="6" t="n">
        <v>1104</v>
      </c>
      <c r="G21" s="6" t="n">
        <v>1031</v>
      </c>
    </row>
    <row r="22">
      <c r="A22" s="4" t="inlineStr">
        <is>
          <t>South America</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sales</t>
        </is>
      </c>
      <c r="C24" s="4" t="inlineStr">
        <is>
          <t xml:space="preserve"> </t>
        </is>
      </c>
      <c r="D24" s="4" t="inlineStr">
        <is>
          <t xml:space="preserve"> </t>
        </is>
      </c>
      <c r="E24" s="6" t="n">
        <v>361</v>
      </c>
      <c r="F24" s="6" t="n">
        <v>421</v>
      </c>
      <c r="G24" s="6" t="n">
        <v>392</v>
      </c>
    </row>
    <row r="25">
      <c r="A25" s="4" t="inlineStr">
        <is>
          <t>Long-Lived Assets</t>
        </is>
      </c>
      <c r="B25" s="4" t="inlineStr">
        <is>
          <t>[1]</t>
        </is>
      </c>
      <c r="C25" s="5" t="n">
        <v>53</v>
      </c>
      <c r="D25" s="5" t="n">
        <v>63</v>
      </c>
      <c r="E25" s="6" t="n">
        <v>53</v>
      </c>
      <c r="F25" s="6" t="n">
        <v>63</v>
      </c>
      <c r="G25" s="6" t="n">
        <v>59</v>
      </c>
    </row>
    <row r="26">
      <c r="A26" s="4" t="inlineStr">
        <is>
          <t>JERSEY</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egment Reporting Information [Line Item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sales</t>
        </is>
      </c>
      <c r="C28" s="4" t="inlineStr">
        <is>
          <t xml:space="preserve"> </t>
        </is>
      </c>
      <c r="D28" s="4" t="inlineStr">
        <is>
          <t xml:space="preserve"> </t>
        </is>
      </c>
      <c r="E28" s="6" t="n">
        <v>0</v>
      </c>
      <c r="F28" s="6" t="n">
        <v>0</v>
      </c>
      <c r="G28" s="6" t="n">
        <v>0</v>
      </c>
    </row>
    <row r="29">
      <c r="A29" s="4" t="inlineStr">
        <is>
          <t>Germany</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egment Reporting Information [Line Item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sales</t>
        </is>
      </c>
      <c r="C31" s="4" t="inlineStr">
        <is>
          <t xml:space="preserve"> </t>
        </is>
      </c>
      <c r="D31" s="4" t="inlineStr">
        <is>
          <t xml:space="preserve"> </t>
        </is>
      </c>
      <c r="E31" s="5" t="n">
        <v>1632</v>
      </c>
      <c r="F31" s="5" t="n">
        <v>1701</v>
      </c>
      <c r="G31" s="5" t="n">
        <v>1485</v>
      </c>
    </row>
    <row r="32"/>
    <row r="33">
      <c r="A33" s="4" t="inlineStr">
        <is>
          <t>[1] Includes property, plant and equipment, net of accumulated depreciation and operating lease right-of-use assets. Includes net sales and machinery, equipment and tooling that relate to the Company’s maquiladora operations located in Mexico. These assets are utilized to produce products sold to customers located in the U.S. Includes Aptiv’s country of domicile, Jersey. The Company had no sales or long-lived assets in Jersey in any period. The largest portion of net sales in the Europe, Middle East &amp; Africa region was $1,632 million, $1,701 million and $1,485 million in Germany for the years ended December 31, 2024, 2023 and 2022, respectively. Net sales and long-lived assets in Asia Pacific are primarily attributable to China.</t>
        </is>
      </c>
    </row>
  </sheetData>
  <mergeCells count="5">
    <mergeCell ref="A1:B2"/>
    <mergeCell ref="C1:D1"/>
    <mergeCell ref="E1:G1"/>
    <mergeCell ref="A32:F32"/>
    <mergeCell ref="A33:F33"/>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ourth Quarter Data (Unaudited) (Details) - USD ($) $ / shares in Units, shares in Thousands, $ in Millions</t>
        </is>
      </c>
      <c r="B1" s="2" t="inlineStr">
        <is>
          <t>3 Months Ended</t>
        </is>
      </c>
      <c r="D1" s="2" t="inlineStr">
        <is>
          <t>12 Months Ended</t>
        </is>
      </c>
    </row>
    <row r="2">
      <c r="B2" s="2" t="inlineStr">
        <is>
          <t>Dec. 31, 2024</t>
        </is>
      </c>
      <c r="C2" s="2" t="inlineStr">
        <is>
          <t>Dec. 31, 2023</t>
        </is>
      </c>
      <c r="D2" s="2" t="inlineStr">
        <is>
          <t>Dec. 31, 2024</t>
        </is>
      </c>
      <c r="E2" s="2" t="inlineStr">
        <is>
          <t>Dec. 31, 2023</t>
        </is>
      </c>
      <c r="F2" s="2" t="inlineStr">
        <is>
          <t>Dec. 31, 2022</t>
        </is>
      </c>
    </row>
    <row r="3">
      <c r="A3" s="3" t="inlineStr">
        <is>
          <t>Quarterly Financial Data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5" t="n">
        <v>4907</v>
      </c>
      <c r="C4" s="5" t="n">
        <v>4919</v>
      </c>
      <c r="D4" s="5" t="n">
        <v>19713</v>
      </c>
      <c r="E4" s="5" t="n">
        <v>20051</v>
      </c>
      <c r="F4" s="5" t="n">
        <v>17489</v>
      </c>
    </row>
    <row r="5">
      <c r="A5" s="4" t="inlineStr">
        <is>
          <t>Cost of sales</t>
        </is>
      </c>
      <c r="B5" s="6" t="n">
        <v>3945</v>
      </c>
      <c r="C5" s="6" t="n">
        <v>3997</v>
      </c>
      <c r="D5" s="6" t="n">
        <v>16002</v>
      </c>
      <c r="E5" s="6" t="n">
        <v>16612</v>
      </c>
      <c r="F5" s="6" t="n">
        <v>14854</v>
      </c>
    </row>
    <row r="6">
      <c r="A6" s="4" t="inlineStr">
        <is>
          <t>Gross loss</t>
        </is>
      </c>
      <c r="B6" s="6" t="n">
        <v>962</v>
      </c>
      <c r="C6" s="6" t="n">
        <v>922</v>
      </c>
      <c r="D6" s="4" t="inlineStr">
        <is>
          <t xml:space="preserve"> </t>
        </is>
      </c>
      <c r="E6" s="4" t="inlineStr">
        <is>
          <t xml:space="preserve"> </t>
        </is>
      </c>
      <c r="F6" s="4" t="inlineStr">
        <is>
          <t xml:space="preserve"> </t>
        </is>
      </c>
    </row>
    <row r="7">
      <c r="A7" s="4" t="inlineStr">
        <is>
          <t>Operating income</t>
        </is>
      </c>
      <c r="B7" s="6" t="n">
        <v>479</v>
      </c>
      <c r="C7" s="6" t="n">
        <v>355</v>
      </c>
      <c r="D7" s="6" t="n">
        <v>1842</v>
      </c>
      <c r="E7" s="6" t="n">
        <v>1559</v>
      </c>
      <c r="F7" s="6" t="n">
        <v>1263</v>
      </c>
    </row>
    <row r="8">
      <c r="A8" s="4" t="inlineStr">
        <is>
          <t>Net income</t>
        </is>
      </c>
      <c r="B8" s="6" t="n">
        <v>275</v>
      </c>
      <c r="C8" s="6" t="n">
        <v>919</v>
      </c>
      <c r="D8" s="6" t="n">
        <v>1810</v>
      </c>
      <c r="E8" s="6" t="n">
        <v>2966</v>
      </c>
      <c r="F8" s="6" t="n">
        <v>590</v>
      </c>
    </row>
    <row r="9">
      <c r="A9" s="4" t="inlineStr">
        <is>
          <t>Net income attributable to Aptiv</t>
        </is>
      </c>
      <c r="B9" s="6" t="n">
        <v>268</v>
      </c>
      <c r="C9" s="6" t="n">
        <v>905</v>
      </c>
      <c r="D9" s="6" t="n">
        <v>1787</v>
      </c>
      <c r="E9" s="6" t="n">
        <v>2938</v>
      </c>
      <c r="F9" s="6" t="n">
        <v>594</v>
      </c>
    </row>
    <row r="10">
      <c r="A10" s="4" t="inlineStr">
        <is>
          <t>Net income attributable to ordinary shareholders</t>
        </is>
      </c>
      <c r="B10" s="5" t="n">
        <v>268</v>
      </c>
      <c r="C10" s="5" t="n">
        <v>905</v>
      </c>
      <c r="D10" s="5" t="n">
        <v>1787</v>
      </c>
      <c r="E10" s="5" t="n">
        <v>2909</v>
      </c>
      <c r="F10" s="5" t="n">
        <v>531</v>
      </c>
    </row>
    <row r="11">
      <c r="A11" s="4" t="inlineStr">
        <is>
          <t>Basic net income per share attributable to ordinary shareholders</t>
        </is>
      </c>
      <c r="B11" s="7" t="n">
        <v>1.14</v>
      </c>
      <c r="C11" s="7" t="n">
        <v>3.22</v>
      </c>
      <c r="D11" s="7" t="n">
        <v>6.97</v>
      </c>
      <c r="E11" s="7" t="n">
        <v>10.5</v>
      </c>
      <c r="F11" s="7" t="n">
        <v>1.96</v>
      </c>
    </row>
    <row r="12">
      <c r="A12" s="4" t="inlineStr">
        <is>
          <t>Weighted average ordinary shares outstanding, basic</t>
        </is>
      </c>
      <c r="B12" s="6" t="n">
        <v>235040</v>
      </c>
      <c r="C12" s="6" t="n">
        <v>280950</v>
      </c>
      <c r="D12" s="6" t="n">
        <v>256380</v>
      </c>
      <c r="E12" s="6" t="n">
        <v>276920</v>
      </c>
      <c r="F12" s="6" t="n">
        <v>270900</v>
      </c>
    </row>
    <row r="13">
      <c r="A13" s="4" t="inlineStr">
        <is>
          <t>Diluted</t>
        </is>
      </c>
      <c r="B13" s="7" t="n">
        <v>1.14</v>
      </c>
      <c r="C13" s="7" t="n">
        <v>3.22</v>
      </c>
      <c r="D13" s="7" t="n">
        <v>6.96</v>
      </c>
      <c r="E13" s="7" t="n">
        <v>10.39</v>
      </c>
      <c r="F13" s="7" t="n">
        <v>1.96</v>
      </c>
    </row>
    <row r="14">
      <c r="A14" s="4" t="inlineStr">
        <is>
          <t>Weighted average number of diluted shares outstanding</t>
        </is>
      </c>
      <c r="B14" s="6" t="n">
        <v>235460</v>
      </c>
      <c r="C14" s="6" t="n">
        <v>281210</v>
      </c>
      <c r="D14" s="6" t="n">
        <v>256660</v>
      </c>
      <c r="E14" s="6" t="n">
        <v>282880</v>
      </c>
      <c r="F14" s="6" t="n">
        <v>271180</v>
      </c>
    </row>
    <row r="15">
      <c r="A15" s="4" t="inlineStr">
        <is>
          <t>Costs associated with acquisitions and other transactions</t>
        </is>
      </c>
      <c r="B15" s="4" t="inlineStr">
        <is>
          <t xml:space="preserve"> </t>
        </is>
      </c>
      <c r="C15" s="4" t="inlineStr">
        <is>
          <t xml:space="preserve"> </t>
        </is>
      </c>
      <c r="D15" s="5" t="n">
        <v>0</v>
      </c>
      <c r="E15" s="5" t="n">
        <v>-4</v>
      </c>
      <c r="F15" s="5" t="n">
        <v>-61</v>
      </c>
    </row>
    <row r="16">
      <c r="A16" s="4" t="inlineStr">
        <is>
          <t>Income Tax Expense (Benefit)</t>
        </is>
      </c>
      <c r="B16" s="4" t="inlineStr">
        <is>
          <t xml:space="preserve"> </t>
        </is>
      </c>
      <c r="C16" s="5" t="n">
        <v>-725</v>
      </c>
      <c r="D16" s="6" t="n">
        <v>223</v>
      </c>
      <c r="E16" s="6" t="n">
        <v>-1928</v>
      </c>
      <c r="F16" s="6" t="n">
        <v>121</v>
      </c>
    </row>
    <row r="17">
      <c r="A17" s="4" t="inlineStr">
        <is>
          <t>Provision for estimated expenses incurred during the year</t>
        </is>
      </c>
      <c r="B17" s="5" t="n">
        <v>68</v>
      </c>
      <c r="C17" s="5" t="n">
        <v>130</v>
      </c>
      <c r="D17" s="5" t="n">
        <v>193</v>
      </c>
      <c r="E17" s="6" t="n">
        <v>211</v>
      </c>
      <c r="F17" s="6" t="n">
        <v>85</v>
      </c>
    </row>
    <row r="18">
      <c r="A18" s="4" t="inlineStr">
        <is>
          <t>Equity Method Investment, Impairment</t>
        </is>
      </c>
      <c r="B18" s="4" t="inlineStr">
        <is>
          <t xml:space="preserve"> </t>
        </is>
      </c>
      <c r="C18" s="4" t="inlineStr">
        <is>
          <t xml:space="preserve"> </t>
        </is>
      </c>
      <c r="D18" s="4" t="inlineStr">
        <is>
          <t xml:space="preserve"> </t>
        </is>
      </c>
      <c r="E18" s="5" t="n">
        <v>0</v>
      </c>
      <c r="F18" s="5" t="n">
        <v>0</v>
      </c>
    </row>
  </sheetData>
  <mergeCells count="3">
    <mergeCell ref="A1:A2"/>
    <mergeCell ref="B1:C1"/>
    <mergeCell ref="D1:F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 width="14" customWidth="1" min="7" max="7"/>
  </cols>
  <sheetData>
    <row r="1">
      <c r="A1" s="1" t="inlineStr">
        <is>
          <t>Revenue Disaggregation of Revenue (Details) - USD ($) $ in Millions</t>
        </is>
      </c>
      <c r="C1" s="2" t="inlineStr">
        <is>
          <t>3 Months Ended</t>
        </is>
      </c>
      <c r="E1" s="2" t="inlineStr">
        <is>
          <t>12 Months Ended</t>
        </is>
      </c>
    </row>
    <row r="2">
      <c r="C2" s="2" t="inlineStr">
        <is>
          <t>Dec. 31, 2024</t>
        </is>
      </c>
      <c r="D2" s="2" t="inlineStr">
        <is>
          <t>Dec. 31, 2023</t>
        </is>
      </c>
      <c r="E2" s="2" t="inlineStr">
        <is>
          <t>Dec. 31, 2024</t>
        </is>
      </c>
      <c r="F2" s="2" t="inlineStr">
        <is>
          <t>Dec. 31, 2023</t>
        </is>
      </c>
      <c r="G2" s="2" t="inlineStr">
        <is>
          <t>Dec. 31, 2022</t>
        </is>
      </c>
    </row>
    <row r="3">
      <c r="A3" s="4" t="inlineStr">
        <is>
          <t>Net sales</t>
        </is>
      </c>
      <c r="C3" s="5" t="n">
        <v>4907</v>
      </c>
      <c r="D3" s="5" t="n">
        <v>4919</v>
      </c>
      <c r="E3" s="5" t="n">
        <v>19713</v>
      </c>
      <c r="F3" s="5" t="n">
        <v>20051</v>
      </c>
      <c r="G3" s="5" t="n">
        <v>17489</v>
      </c>
    </row>
    <row r="4">
      <c r="A4" s="4" t="inlineStr">
        <is>
          <t>North America</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sales</t>
        </is>
      </c>
      <c r="C5" s="4" t="inlineStr">
        <is>
          <t xml:space="preserve"> </t>
        </is>
      </c>
      <c r="D5" s="4" t="inlineStr">
        <is>
          <t xml:space="preserve"> </t>
        </is>
      </c>
      <c r="E5" s="6" t="n">
        <v>7141</v>
      </c>
      <c r="F5" s="6" t="n">
        <v>7195</v>
      </c>
      <c r="G5" s="6" t="n">
        <v>6451</v>
      </c>
    </row>
    <row r="6">
      <c r="A6" s="4" t="inlineStr">
        <is>
          <t>Europe, Middle East and Africa</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sales</t>
        </is>
      </c>
      <c r="B7" s="4" t="inlineStr">
        <is>
          <t>[1]</t>
        </is>
      </c>
      <c r="C7" s="4" t="inlineStr">
        <is>
          <t xml:space="preserve"> </t>
        </is>
      </c>
      <c r="D7" s="4" t="inlineStr">
        <is>
          <t xml:space="preserve"> </t>
        </is>
      </c>
      <c r="E7" s="6" t="n">
        <v>6489</v>
      </c>
      <c r="F7" s="6" t="n">
        <v>6738</v>
      </c>
      <c r="G7" s="6" t="n">
        <v>5372</v>
      </c>
    </row>
    <row r="8">
      <c r="A8" s="4" t="inlineStr">
        <is>
          <t>Asia Pacific</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sales</t>
        </is>
      </c>
      <c r="B9" s="4" t="inlineStr">
        <is>
          <t>[2]</t>
        </is>
      </c>
      <c r="C9" s="4" t="inlineStr">
        <is>
          <t xml:space="preserve"> </t>
        </is>
      </c>
      <c r="D9" s="4" t="inlineStr">
        <is>
          <t xml:space="preserve"> </t>
        </is>
      </c>
      <c r="E9" s="6" t="n">
        <v>5722</v>
      </c>
      <c r="F9" s="6" t="n">
        <v>5697</v>
      </c>
      <c r="G9" s="6" t="n">
        <v>5274</v>
      </c>
    </row>
    <row r="10">
      <c r="A10" s="4" t="inlineStr">
        <is>
          <t>South America</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sales</t>
        </is>
      </c>
      <c r="C11" s="4" t="inlineStr">
        <is>
          <t xml:space="preserve"> </t>
        </is>
      </c>
      <c r="D11" s="4" t="inlineStr">
        <is>
          <t xml:space="preserve"> </t>
        </is>
      </c>
      <c r="E11" s="6" t="n">
        <v>361</v>
      </c>
      <c r="F11" s="6" t="n">
        <v>421</v>
      </c>
      <c r="G11" s="6" t="n">
        <v>392</v>
      </c>
    </row>
    <row r="12">
      <c r="A12" s="4" t="inlineStr">
        <is>
          <t>Eliminations and Other</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sales</t>
        </is>
      </c>
      <c r="B13" s="4" t="inlineStr">
        <is>
          <t>[3]</t>
        </is>
      </c>
      <c r="C13" s="4" t="inlineStr">
        <is>
          <t xml:space="preserve"> </t>
        </is>
      </c>
      <c r="D13" s="4" t="inlineStr">
        <is>
          <t xml:space="preserve"> </t>
        </is>
      </c>
      <c r="E13" s="6" t="n">
        <v>-61</v>
      </c>
      <c r="F13" s="6" t="n">
        <v>-48</v>
      </c>
      <c r="G13" s="6" t="n">
        <v>-41</v>
      </c>
    </row>
    <row r="14">
      <c r="A14" s="4" t="inlineStr">
        <is>
          <t>Eliminations and Other | North America</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sales</t>
        </is>
      </c>
      <c r="C15" s="4" t="inlineStr">
        <is>
          <t xml:space="preserve"> </t>
        </is>
      </c>
      <c r="D15" s="4" t="inlineStr">
        <is>
          <t xml:space="preserve"> </t>
        </is>
      </c>
      <c r="E15" s="6" t="n">
        <v>-15</v>
      </c>
      <c r="F15" s="6" t="n">
        <v>-8</v>
      </c>
      <c r="G15" s="6" t="n">
        <v>-10</v>
      </c>
    </row>
    <row r="16">
      <c r="A16" s="4" t="inlineStr">
        <is>
          <t>Eliminations and Other | Europe, Middle East and Africa</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sales</t>
        </is>
      </c>
      <c r="C17" s="4" t="inlineStr">
        <is>
          <t xml:space="preserve"> </t>
        </is>
      </c>
      <c r="D17" s="4" t="inlineStr">
        <is>
          <t xml:space="preserve"> </t>
        </is>
      </c>
      <c r="E17" s="6" t="n">
        <v>-15</v>
      </c>
      <c r="F17" s="6" t="n">
        <v>-15</v>
      </c>
      <c r="G17" s="6" t="n">
        <v>-11</v>
      </c>
    </row>
    <row r="18">
      <c r="A18" s="4" t="inlineStr">
        <is>
          <t>Eliminations and Other | Asia Pacific</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sales</t>
        </is>
      </c>
      <c r="C19" s="4" t="inlineStr">
        <is>
          <t xml:space="preserve"> </t>
        </is>
      </c>
      <c r="D19" s="4" t="inlineStr">
        <is>
          <t xml:space="preserve"> </t>
        </is>
      </c>
      <c r="E19" s="6" t="n">
        <v>-31</v>
      </c>
      <c r="F19" s="6" t="n">
        <v>-25</v>
      </c>
      <c r="G19" s="6" t="n">
        <v>-20</v>
      </c>
    </row>
    <row r="20">
      <c r="A20" s="4" t="inlineStr">
        <is>
          <t>Eliminations and Other | South America</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sales</t>
        </is>
      </c>
      <c r="C21" s="4" t="inlineStr">
        <is>
          <t xml:space="preserve"> </t>
        </is>
      </c>
      <c r="D21" s="4" t="inlineStr">
        <is>
          <t xml:space="preserve"> </t>
        </is>
      </c>
      <c r="E21" s="6" t="n">
        <v>0</v>
      </c>
      <c r="F21" s="6" t="n">
        <v>0</v>
      </c>
      <c r="G21" s="6" t="n">
        <v>0</v>
      </c>
    </row>
    <row r="22">
      <c r="A22" s="4" t="inlineStr">
        <is>
          <t>Signal and Power Solutions | Operating Segment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sales</t>
        </is>
      </c>
      <c r="C23" s="4" t="inlineStr">
        <is>
          <t xml:space="preserve"> </t>
        </is>
      </c>
      <c r="D23" s="4" t="inlineStr">
        <is>
          <t xml:space="preserve"> </t>
        </is>
      </c>
      <c r="E23" s="6" t="n">
        <v>13983</v>
      </c>
      <c r="F23" s="6" t="n">
        <v>14404</v>
      </c>
      <c r="G23" s="6" t="n">
        <v>12943</v>
      </c>
    </row>
    <row r="24">
      <c r="A24" s="4" t="inlineStr">
        <is>
          <t>Signal and Power Solutions | Operating Segments | Electrical Distribution Sys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sales</t>
        </is>
      </c>
      <c r="C25" s="4" t="inlineStr">
        <is>
          <t xml:space="preserve"> </t>
        </is>
      </c>
      <c r="D25" s="4" t="inlineStr">
        <is>
          <t xml:space="preserve"> </t>
        </is>
      </c>
      <c r="E25" s="6" t="n">
        <v>8247</v>
      </c>
      <c r="F25" s="6" t="n">
        <v>8719</v>
      </c>
      <c r="G25" s="6" t="n">
        <v>7628</v>
      </c>
    </row>
    <row r="26">
      <c r="A26" s="4" t="inlineStr">
        <is>
          <t>Signal and Power Solutions | Operating Segments | Engineered Components Group</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sales</t>
        </is>
      </c>
      <c r="C27" s="4" t="inlineStr">
        <is>
          <t xml:space="preserve"> </t>
        </is>
      </c>
      <c r="D27" s="4" t="inlineStr">
        <is>
          <t xml:space="preserve"> </t>
        </is>
      </c>
      <c r="E27" s="6" t="n">
        <v>6401</v>
      </c>
      <c r="F27" s="6" t="n">
        <v>6440</v>
      </c>
      <c r="G27" s="6" t="n">
        <v>5997</v>
      </c>
    </row>
    <row r="28">
      <c r="A28" s="4" t="inlineStr">
        <is>
          <t>Signal and Power Solutions | Operating Segments | North America</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sales</t>
        </is>
      </c>
      <c r="C29" s="4" t="inlineStr">
        <is>
          <t xml:space="preserve"> </t>
        </is>
      </c>
      <c r="D29" s="4" t="inlineStr">
        <is>
          <t xml:space="preserve"> </t>
        </is>
      </c>
      <c r="E29" s="6" t="n">
        <v>5106</v>
      </c>
      <c r="F29" s="6" t="n">
        <v>5343</v>
      </c>
      <c r="G29" s="6" t="n">
        <v>5026</v>
      </c>
    </row>
    <row r="30">
      <c r="A30" s="4" t="inlineStr">
        <is>
          <t>Signal and Power Solutions | Operating Segments | Europe, Middle East and Africa</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sales</t>
        </is>
      </c>
      <c r="C31" s="4" t="inlineStr">
        <is>
          <t xml:space="preserve"> </t>
        </is>
      </c>
      <c r="D31" s="4" t="inlineStr">
        <is>
          <t xml:space="preserve"> </t>
        </is>
      </c>
      <c r="E31" s="6" t="n">
        <v>3849</v>
      </c>
      <c r="F31" s="6" t="n">
        <v>4040</v>
      </c>
      <c r="G31" s="6" t="n">
        <v>3289</v>
      </c>
    </row>
    <row r="32">
      <c r="A32" s="4" t="inlineStr">
        <is>
          <t>Signal and Power Solutions | Operating Segments | Asia Pacific</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sales</t>
        </is>
      </c>
      <c r="C33" s="4" t="inlineStr">
        <is>
          <t xml:space="preserve"> </t>
        </is>
      </c>
      <c r="D33" s="4" t="inlineStr">
        <is>
          <t xml:space="preserve"> </t>
        </is>
      </c>
      <c r="E33" s="6" t="n">
        <v>4667</v>
      </c>
      <c r="F33" s="6" t="n">
        <v>4600</v>
      </c>
      <c r="G33" s="6" t="n">
        <v>4236</v>
      </c>
    </row>
    <row r="34">
      <c r="A34" s="4" t="inlineStr">
        <is>
          <t>Signal and Power Solutions | Operating Segments | South America</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sales</t>
        </is>
      </c>
      <c r="C35" s="4" t="inlineStr">
        <is>
          <t xml:space="preserve"> </t>
        </is>
      </c>
      <c r="D35" s="4" t="inlineStr">
        <is>
          <t xml:space="preserve"> </t>
        </is>
      </c>
      <c r="E35" s="6" t="n">
        <v>361</v>
      </c>
      <c r="F35" s="6" t="n">
        <v>421</v>
      </c>
      <c r="G35" s="6" t="n">
        <v>392</v>
      </c>
    </row>
    <row r="36">
      <c r="A36" s="4" t="inlineStr">
        <is>
          <t>Signal and Power Solutions | Eliminations and Other</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sales</t>
        </is>
      </c>
      <c r="C37" s="4" t="inlineStr">
        <is>
          <t xml:space="preserve"> </t>
        </is>
      </c>
      <c r="D37" s="4" t="inlineStr">
        <is>
          <t xml:space="preserve"> </t>
        </is>
      </c>
      <c r="E37" s="6" t="n">
        <v>55</v>
      </c>
      <c r="F37" s="6" t="n">
        <v>48</v>
      </c>
      <c r="G37" s="6" t="n">
        <v>39</v>
      </c>
    </row>
    <row r="38">
      <c r="A38" s="4" t="inlineStr">
        <is>
          <t>Signal and Power Solutions | Elimination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sales</t>
        </is>
      </c>
      <c r="C39" s="4" t="inlineStr">
        <is>
          <t xml:space="preserve"> </t>
        </is>
      </c>
      <c r="D39" s="4" t="inlineStr">
        <is>
          <t xml:space="preserve"> </t>
        </is>
      </c>
      <c r="E39" s="6" t="n">
        <v>-665</v>
      </c>
      <c r="F39" s="6" t="n">
        <v>-755</v>
      </c>
      <c r="G39" s="6" t="n">
        <v>-682</v>
      </c>
    </row>
    <row r="40">
      <c r="A40" s="4" t="inlineStr">
        <is>
          <t>Advanced Safety and User Experience | Operating Segment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sales</t>
        </is>
      </c>
      <c r="C41" s="4" t="inlineStr">
        <is>
          <t xml:space="preserve"> </t>
        </is>
      </c>
      <c r="D41" s="4" t="inlineStr">
        <is>
          <t xml:space="preserve"> </t>
        </is>
      </c>
      <c r="E41" s="6" t="n">
        <v>5791</v>
      </c>
      <c r="F41" s="6" t="n">
        <v>5695</v>
      </c>
      <c r="G41" s="6" t="n">
        <v>4587</v>
      </c>
    </row>
    <row r="42">
      <c r="A42" s="4" t="inlineStr">
        <is>
          <t>Advanced Safety and User Experience | Operating Segments | Active Safety</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sales</t>
        </is>
      </c>
      <c r="C43" s="4" t="inlineStr">
        <is>
          <t xml:space="preserve"> </t>
        </is>
      </c>
      <c r="D43" s="4" t="inlineStr">
        <is>
          <t xml:space="preserve"> </t>
        </is>
      </c>
      <c r="E43" s="6" t="n">
        <v>2932</v>
      </c>
      <c r="F43" s="6" t="n">
        <v>2522</v>
      </c>
      <c r="G43" s="6" t="n">
        <v>1961</v>
      </c>
    </row>
    <row r="44">
      <c r="A44" s="4" t="inlineStr">
        <is>
          <t>Advanced Safety and User Experience | Operating Segments | Smart Vehicle Compute and Software</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et sales</t>
        </is>
      </c>
      <c r="C45" s="4" t="inlineStr">
        <is>
          <t xml:space="preserve"> </t>
        </is>
      </c>
      <c r="D45" s="4" t="inlineStr">
        <is>
          <t xml:space="preserve"> </t>
        </is>
      </c>
      <c r="E45" s="6" t="n">
        <v>506</v>
      </c>
      <c r="F45" s="6" t="n">
        <v>506</v>
      </c>
      <c r="G45" s="6" t="n">
        <v>70</v>
      </c>
    </row>
    <row r="46">
      <c r="A46" s="4" t="inlineStr">
        <is>
          <t>Advanced Safety and User Experience | Operating Segments | User Experience and Other</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t sales</t>
        </is>
      </c>
      <c r="C47" s="4" t="inlineStr">
        <is>
          <t xml:space="preserve"> </t>
        </is>
      </c>
      <c r="D47" s="4" t="inlineStr">
        <is>
          <t xml:space="preserve"> </t>
        </is>
      </c>
      <c r="E47" s="6" t="n">
        <v>2412</v>
      </c>
      <c r="F47" s="6" t="n">
        <v>2723</v>
      </c>
      <c r="G47" s="6" t="n">
        <v>2557</v>
      </c>
    </row>
    <row r="48">
      <c r="A48" s="4" t="inlineStr">
        <is>
          <t>Advanced Safety and User Experience | Operating Segments | North America</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et sales</t>
        </is>
      </c>
      <c r="C49" s="4" t="inlineStr">
        <is>
          <t xml:space="preserve"> </t>
        </is>
      </c>
      <c r="D49" s="4" t="inlineStr">
        <is>
          <t xml:space="preserve"> </t>
        </is>
      </c>
      <c r="E49" s="6" t="n">
        <v>2050</v>
      </c>
      <c r="F49" s="6" t="n">
        <v>1860</v>
      </c>
      <c r="G49" s="6" t="n">
        <v>1435</v>
      </c>
    </row>
    <row r="50">
      <c r="A50" s="4" t="inlineStr">
        <is>
          <t>Advanced Safety and User Experience | Operating Segments | Europe, Middle East and Africa</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et sales</t>
        </is>
      </c>
      <c r="C51" s="4" t="inlineStr">
        <is>
          <t xml:space="preserve"> </t>
        </is>
      </c>
      <c r="D51" s="4" t="inlineStr">
        <is>
          <t xml:space="preserve"> </t>
        </is>
      </c>
      <c r="E51" s="6" t="n">
        <v>2655</v>
      </c>
      <c r="F51" s="6" t="n">
        <v>2713</v>
      </c>
      <c r="G51" s="6" t="n">
        <v>2094</v>
      </c>
    </row>
    <row r="52">
      <c r="A52" s="4" t="inlineStr">
        <is>
          <t>Advanced Safety and User Experience | Operating Segments | Asia Pacific</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et sales</t>
        </is>
      </c>
      <c r="C53" s="4" t="inlineStr">
        <is>
          <t xml:space="preserve"> </t>
        </is>
      </c>
      <c r="D53" s="4" t="inlineStr">
        <is>
          <t xml:space="preserve"> </t>
        </is>
      </c>
      <c r="E53" s="6" t="n">
        <v>1086</v>
      </c>
      <c r="F53" s="6" t="n">
        <v>1122</v>
      </c>
      <c r="G53" s="6" t="n">
        <v>1058</v>
      </c>
    </row>
    <row r="54">
      <c r="A54" s="4" t="inlineStr">
        <is>
          <t>Advanced Safety and User Experience | Operating Segments | South America</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et sales</t>
        </is>
      </c>
      <c r="C55" s="4" t="inlineStr">
        <is>
          <t xml:space="preserve"> </t>
        </is>
      </c>
      <c r="D55" s="4" t="inlineStr">
        <is>
          <t xml:space="preserve"> </t>
        </is>
      </c>
      <c r="E55" s="6" t="n">
        <v>0</v>
      </c>
      <c r="F55" s="6" t="n">
        <v>0</v>
      </c>
      <c r="G55" s="6" t="n">
        <v>0</v>
      </c>
    </row>
    <row r="56">
      <c r="A56" s="4" t="inlineStr">
        <is>
          <t>Advanced Safety and User Experience | Eliminations and Other</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et sales</t>
        </is>
      </c>
      <c r="C57" s="4" t="inlineStr">
        <is>
          <t xml:space="preserve"> </t>
        </is>
      </c>
      <c r="D57" s="4" t="inlineStr">
        <is>
          <t xml:space="preserve"> </t>
        </is>
      </c>
      <c r="E57" s="6" t="n">
        <v>6</v>
      </c>
      <c r="F57" s="6" t="n">
        <v>0</v>
      </c>
      <c r="G57" s="6" t="n">
        <v>2</v>
      </c>
    </row>
    <row r="58">
      <c r="A58" s="4" t="inlineStr">
        <is>
          <t>Advanced Safety and User Experience | Eliminations</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et sales</t>
        </is>
      </c>
      <c r="C59" s="4" t="inlineStr">
        <is>
          <t xml:space="preserve"> </t>
        </is>
      </c>
      <c r="D59" s="4" t="inlineStr">
        <is>
          <t xml:space="preserve"> </t>
        </is>
      </c>
      <c r="E59" s="5" t="n">
        <v>-59</v>
      </c>
      <c r="F59" s="5" t="n">
        <v>-56</v>
      </c>
      <c r="G59" s="5" t="n">
        <v>-1</v>
      </c>
    </row>
    <row r="60"/>
    <row r="61">
      <c r="A61" s="4" t="inlineStr">
        <is>
          <t>[1] Includes Aptiv’s country of domicile, Jersey. The Company had no sales or long-lived assets in Jersey in any period. The largest portion of net sales in the Europe, Middle East &amp; Africa region was $1,632 million, $1,701 million and $1,485 million in Germany for the years ended December 31, 2024, 2023 and 2022, respectively. Net sales and long-lived assets in Asia Pacific are primarily attributable to China. Eliminations and Other includes the elimination of inter-segment transactions. Capital expenditures amounts are attributable to corporate administrative and support functions, including corporate headquarters and certain technical centers.</t>
        </is>
      </c>
    </row>
  </sheetData>
  <mergeCells count="5">
    <mergeCell ref="A1:B2"/>
    <mergeCell ref="C1:D1"/>
    <mergeCell ref="E1:G1"/>
    <mergeCell ref="A60:F60"/>
    <mergeCell ref="A61:F6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Revenue Contract Balances (Details) - USD ($) $ in Million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Contract with Customer, Liability</t>
        </is>
      </c>
      <c r="B4" s="5" t="n">
        <v>124</v>
      </c>
      <c r="C4" s="5" t="n">
        <v>109</v>
      </c>
    </row>
    <row r="5">
      <c r="A5" s="4" t="inlineStr">
        <is>
          <t>Contract liabilities</t>
        </is>
      </c>
      <c r="B5" s="6" t="n">
        <v>111</v>
      </c>
      <c r="C5" s="6" t="n">
        <v>93</v>
      </c>
    </row>
    <row r="6">
      <c r="A6" s="4" t="inlineStr">
        <is>
          <t>Contract liabilities</t>
        </is>
      </c>
      <c r="B6" s="6" t="n">
        <v>13</v>
      </c>
      <c r="C6" s="6" t="n">
        <v>16</v>
      </c>
    </row>
    <row r="7">
      <c r="A7" s="4" t="inlineStr">
        <is>
          <t>Contract assets</t>
        </is>
      </c>
      <c r="B7" s="6" t="n">
        <v>65</v>
      </c>
      <c r="C7" s="6" t="n">
        <v>67</v>
      </c>
    </row>
    <row r="8">
      <c r="A8" s="4" t="inlineStr">
        <is>
          <t>Contract with Customer, Asset, after Allowance for Credit Loss</t>
        </is>
      </c>
      <c r="B8" s="6" t="n">
        <v>130</v>
      </c>
      <c r="C8" s="5" t="n">
        <v>122</v>
      </c>
    </row>
    <row r="9">
      <c r="A9" s="4" t="inlineStr">
        <is>
          <t>Deferred Revenue, Revenue Recognized</t>
        </is>
      </c>
      <c r="B9" s="5" t="n">
        <v>95</v>
      </c>
      <c r="C9"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Net</t>
        </is>
      </c>
      <c r="B1" s="2" t="inlineStr">
        <is>
          <t>12 Months Ended</t>
        </is>
      </c>
    </row>
    <row r="2">
      <c r="B2" s="2" t="inlineStr">
        <is>
          <t>Dec. 31, 2024</t>
        </is>
      </c>
    </row>
    <row r="3">
      <c r="A3" s="3" t="inlineStr">
        <is>
          <t>Property, Plant and Equipment, Net [Abstract]</t>
        </is>
      </c>
      <c r="B3" s="4" t="inlineStr">
        <is>
          <t xml:space="preserve"> </t>
        </is>
      </c>
    </row>
    <row r="4">
      <c r="A4" s="4" t="inlineStr">
        <is>
          <t>Property, Plant and Equipment Disclosure</t>
        </is>
      </c>
      <c r="B4" s="4" t="inlineStr">
        <is>
          <t>PROPERTY, NET Property, net consisted of: Estimated Useful December 31, 2024 2023 (Years) (in millions) Land — $ 74 $ 79 Land and leasehold improvements 3-20 234 217 Buildings 40 768 764 Machinery, equipment and tooling 3-20 6,137 5,886 Furniture and office equipment 3-10 1,052 977 Construction in progress — 343 478 Total 8,608 8,401 Less: accumulated depreciation (4,910) (4,616) Total property, net $ 3,698 $ 3,785 For the years ended December 31, 2024, 2023 and 2022, Aptiv recorded non-cash asset impairment charges of $8 million, $8 million and $8 million, respectively, in cost of sales related to the abandonment of certain fixed assets and declines in the fair values of certain fixed assets. As of December 31, 2024, 2023 and 2022, capital expenditures recorded in accounts payable totaled $222 million, $293 million and $300 million, respectively.</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Revenue Remaining Performance Obligations (Details) $ in Millions</t>
        </is>
      </c>
      <c r="B1" s="2" t="inlineStr">
        <is>
          <t>Dec. 31, 2024 USD ($)</t>
        </is>
      </c>
    </row>
    <row r="2">
      <c r="A2" s="3" t="inlineStr">
        <is>
          <t>Revenue from Contract with Customer [Abstract]</t>
        </is>
      </c>
      <c r="B2" s="4" t="inlineStr">
        <is>
          <t xml:space="preserve"> </t>
        </is>
      </c>
    </row>
    <row r="3">
      <c r="A3" s="4" t="inlineStr">
        <is>
          <t>Revenue, Remaining Performance Obligation, Amount</t>
        </is>
      </c>
      <c r="B3" s="5" t="n">
        <v>194</v>
      </c>
    </row>
    <row r="4">
      <c r="A4" s="4" t="inlineStr">
        <is>
          <t>Revenue, Remaining Performance Obligation, Percentage</t>
        </is>
      </c>
      <c r="B4" s="9" t="n">
        <v>0.7</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venue Costs to Obtain a Contract (Details) - USD ($) $ in Millions</t>
        </is>
      </c>
      <c r="B1" s="2" t="inlineStr">
        <is>
          <t>12 Months Ended</t>
        </is>
      </c>
    </row>
    <row r="2">
      <c r="B2" s="2" t="inlineStr">
        <is>
          <t>Dec. 31, 2024</t>
        </is>
      </c>
      <c r="C2" s="2" t="inlineStr">
        <is>
          <t>Dec. 31, 2023</t>
        </is>
      </c>
      <c r="D2" s="2" t="inlineStr">
        <is>
          <t>Dec. 31, 2022</t>
        </is>
      </c>
    </row>
    <row r="3">
      <c r="A3" s="4" t="inlineStr">
        <is>
          <t>Capitalized Contract Cost, Net</t>
        </is>
      </c>
      <c r="B3" s="5" t="n">
        <v>53</v>
      </c>
      <c r="C3" s="5" t="n">
        <v>61</v>
      </c>
      <c r="D3" s="4" t="inlineStr">
        <is>
          <t xml:space="preserve"> </t>
        </is>
      </c>
    </row>
    <row r="4">
      <c r="A4" s="4" t="inlineStr">
        <is>
          <t>Capitalized Contract Cost, Amortization</t>
        </is>
      </c>
      <c r="B4" s="6" t="n">
        <v>17</v>
      </c>
      <c r="C4" s="6" t="n">
        <v>27</v>
      </c>
      <c r="D4" s="5" t="n">
        <v>28</v>
      </c>
    </row>
    <row r="5">
      <c r="A5" s="4" t="inlineStr">
        <is>
          <t>Other current assets</t>
        </is>
      </c>
      <c r="B5" s="4" t="inlineStr">
        <is>
          <t xml:space="preserve"> </t>
        </is>
      </c>
      <c r="C5" s="4" t="inlineStr">
        <is>
          <t xml:space="preserve"> </t>
        </is>
      </c>
      <c r="D5" s="4" t="inlineStr">
        <is>
          <t xml:space="preserve"> </t>
        </is>
      </c>
    </row>
    <row r="6">
      <c r="A6" s="4" t="inlineStr">
        <is>
          <t>Capitalized Contract Cost, Net</t>
        </is>
      </c>
      <c r="B6" s="6" t="n">
        <v>10</v>
      </c>
      <c r="C6" s="6" t="n">
        <v>12</v>
      </c>
      <c r="D6" s="4" t="inlineStr">
        <is>
          <t xml:space="preserve"> </t>
        </is>
      </c>
    </row>
    <row r="7">
      <c r="A7" s="4" t="inlineStr">
        <is>
          <t>Long-term assets</t>
        </is>
      </c>
      <c r="B7" s="4" t="inlineStr">
        <is>
          <t xml:space="preserve"> </t>
        </is>
      </c>
      <c r="C7" s="4" t="inlineStr">
        <is>
          <t xml:space="preserve"> </t>
        </is>
      </c>
      <c r="D7" s="4" t="inlineStr">
        <is>
          <t xml:space="preserve"> </t>
        </is>
      </c>
    </row>
    <row r="8">
      <c r="A8" s="4" t="inlineStr">
        <is>
          <t>Capitalized Contract Cost, Net</t>
        </is>
      </c>
      <c r="B8" s="5" t="n">
        <v>43</v>
      </c>
      <c r="C8" s="5" t="n">
        <v>49</v>
      </c>
      <c r="D8" s="4" t="inlineStr">
        <is>
          <t xml:space="preserve"> </t>
        </is>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s>
  <sheetData>
    <row r="1">
      <c r="A1" s="1" t="inlineStr">
        <is>
          <t>Leases Lease - Additional Information (Details) $ in Millions</t>
        </is>
      </c>
      <c r="B1" s="2" t="inlineStr">
        <is>
          <t>12 Months Ended</t>
        </is>
      </c>
    </row>
    <row r="2">
      <c r="B2" s="2" t="inlineStr">
        <is>
          <t>Dec. 31, 2024 USD ($)</t>
        </is>
      </c>
      <c r="C2" s="2" t="inlineStr">
        <is>
          <t>Dec. 31, 2023 USD ($)</t>
        </is>
      </c>
      <c r="D2" s="2" t="inlineStr">
        <is>
          <t>Dec. 31, 2022 USD ($)</t>
        </is>
      </c>
    </row>
    <row r="3">
      <c r="A3" s="4" t="inlineStr">
        <is>
          <t>Lessee, Operating and Finance Leases, Renewal Term</t>
        </is>
      </c>
      <c r="B3" s="6" t="n">
        <v>10</v>
      </c>
      <c r="C3" s="4" t="inlineStr">
        <is>
          <t xml:space="preserve"> </t>
        </is>
      </c>
      <c r="D3" s="4" t="inlineStr">
        <is>
          <t xml:space="preserve"> </t>
        </is>
      </c>
    </row>
    <row r="4">
      <c r="A4" s="4" t="inlineStr">
        <is>
          <t>Lessee, Operating and Finance Leases, Options to Terminate Leases Term</t>
        </is>
      </c>
      <c r="B4" s="6" t="n">
        <v>1</v>
      </c>
      <c r="C4" s="4" t="inlineStr">
        <is>
          <t xml:space="preserve"> </t>
        </is>
      </c>
      <c r="D4" s="4" t="inlineStr">
        <is>
          <t xml:space="preserve"> </t>
        </is>
      </c>
    </row>
    <row r="5">
      <c r="A5" s="4" t="inlineStr">
        <is>
          <t>Operating Lease, Weighted Average Remaining Lease Term</t>
        </is>
      </c>
      <c r="B5" s="4" t="inlineStr">
        <is>
          <t>6 years</t>
        </is>
      </c>
      <c r="C5" s="4" t="inlineStr">
        <is>
          <t>6 years</t>
        </is>
      </c>
      <c r="D5" s="4" t="inlineStr">
        <is>
          <t xml:space="preserve"> </t>
        </is>
      </c>
    </row>
    <row r="6">
      <c r="A6" s="4" t="inlineStr">
        <is>
          <t>Lease Income</t>
        </is>
      </c>
      <c r="B6" s="5" t="n">
        <v>9</v>
      </c>
      <c r="C6" s="5" t="n">
        <v>8</v>
      </c>
      <c r="D6" s="5" t="n">
        <v>8</v>
      </c>
    </row>
    <row r="7">
      <c r="A7" s="4" t="inlineStr">
        <is>
          <t>Lessee, Operating Lease, Lease Not Yet Commenced, Amount</t>
        </is>
      </c>
      <c r="B7" s="5" t="n">
        <v>70</v>
      </c>
      <c r="C7" s="4" t="inlineStr">
        <is>
          <t xml:space="preserve"> </t>
        </is>
      </c>
      <c r="D7" s="4" t="inlineStr">
        <is>
          <t xml:space="preserve"> </t>
        </is>
      </c>
    </row>
    <row r="8">
      <c r="A8" s="4" t="inlineStr">
        <is>
          <t>Motional autonomous driving joint venture</t>
        </is>
      </c>
      <c r="B8" s="4" t="inlineStr">
        <is>
          <t xml:space="preserve"> </t>
        </is>
      </c>
      <c r="C8" s="4" t="inlineStr">
        <is>
          <t xml:space="preserve"> </t>
        </is>
      </c>
      <c r="D8" s="4" t="inlineStr">
        <is>
          <t xml:space="preserve"> </t>
        </is>
      </c>
    </row>
    <row r="9">
      <c r="A9" s="4" t="inlineStr">
        <is>
          <t>Operating Lease, Weighted Average Remaining Lease Term</t>
        </is>
      </c>
      <c r="B9" s="4" t="inlineStr">
        <is>
          <t>4 years</t>
        </is>
      </c>
      <c r="C9" s="4" t="inlineStr">
        <is>
          <t xml:space="preserve"> </t>
        </is>
      </c>
      <c r="D9" s="4" t="inlineStr">
        <is>
          <t xml:space="preserve"> </t>
        </is>
      </c>
    </row>
    <row r="10">
      <c r="A10" s="4" t="inlineStr">
        <is>
          <t>Lease Income</t>
        </is>
      </c>
      <c r="B10" s="5" t="n">
        <v>3</v>
      </c>
      <c r="C10" s="5" t="n">
        <v>4</v>
      </c>
      <c r="D10" s="5" t="n">
        <v>4</v>
      </c>
    </row>
    <row r="11">
      <c r="A11" s="4" t="inlineStr">
        <is>
          <t>Minimum</t>
        </is>
      </c>
      <c r="B11" s="4" t="inlineStr">
        <is>
          <t xml:space="preserve"> </t>
        </is>
      </c>
      <c r="C11" s="4" t="inlineStr">
        <is>
          <t xml:space="preserve"> </t>
        </is>
      </c>
      <c r="D11" s="4" t="inlineStr">
        <is>
          <t xml:space="preserve"> </t>
        </is>
      </c>
    </row>
    <row r="12">
      <c r="A12" s="4" t="inlineStr">
        <is>
          <t>LesseeOperatingAndFinanceLeasesRemainingLeaseTerm</t>
        </is>
      </c>
      <c r="B12" s="6" t="n">
        <v>1</v>
      </c>
      <c r="C12" s="4" t="inlineStr">
        <is>
          <t xml:space="preserve"> </t>
        </is>
      </c>
      <c r="D12" s="4" t="inlineStr">
        <is>
          <t xml:space="preserve"> </t>
        </is>
      </c>
    </row>
    <row r="13">
      <c r="A13" s="4" t="inlineStr">
        <is>
          <t>Lessee, Operating Lease, Lease Not yet Commenced, Term of Contract</t>
        </is>
      </c>
      <c r="B13" s="4" t="inlineStr">
        <is>
          <t>5 years</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4" t="inlineStr">
        <is>
          <t>LesseeOperatingAndFinanceLeasesRemainingLeaseTerm</t>
        </is>
      </c>
      <c r="B15" s="6" t="n">
        <v>25</v>
      </c>
      <c r="C15" s="4" t="inlineStr">
        <is>
          <t xml:space="preserve"> </t>
        </is>
      </c>
      <c r="D15" s="4" t="inlineStr">
        <is>
          <t xml:space="preserve"> </t>
        </is>
      </c>
    </row>
    <row r="16">
      <c r="A16" s="4" t="inlineStr">
        <is>
          <t>Lessee, Operating Lease, Lease Not yet Commenced, Term of Contract</t>
        </is>
      </c>
      <c r="B16" s="4" t="inlineStr">
        <is>
          <t>10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eases Lease Cost (Details) - USD ($) $ in Millions</t>
        </is>
      </c>
      <c r="B1" s="2" t="inlineStr">
        <is>
          <t>12 Months Ended</t>
        </is>
      </c>
    </row>
    <row r="2">
      <c r="B2" s="2" t="inlineStr">
        <is>
          <t>Dec. 31, 2024</t>
        </is>
      </c>
      <c r="C2" s="2" t="inlineStr">
        <is>
          <t>Dec. 31, 2023</t>
        </is>
      </c>
      <c r="D2" s="2" t="inlineStr">
        <is>
          <t>Dec. 31, 2022</t>
        </is>
      </c>
    </row>
    <row r="3">
      <c r="A3" s="4" t="inlineStr">
        <is>
          <t>Lease Income</t>
        </is>
      </c>
      <c r="B3" s="5" t="n">
        <v>9</v>
      </c>
      <c r="C3" s="5" t="n">
        <v>8</v>
      </c>
      <c r="D3" s="5" t="n">
        <v>8</v>
      </c>
    </row>
    <row r="4">
      <c r="A4" s="4" t="inlineStr">
        <is>
          <t>Amortization of right-of-use assets</t>
        </is>
      </c>
      <c r="B4" s="6" t="n">
        <v>4</v>
      </c>
      <c r="C4" s="6" t="n">
        <v>5</v>
      </c>
      <c r="D4" s="6" t="n">
        <v>4</v>
      </c>
    </row>
    <row r="5">
      <c r="A5" s="4" t="inlineStr">
        <is>
          <t>Interest on lease liabilities</t>
        </is>
      </c>
      <c r="B5" s="6" t="n">
        <v>1</v>
      </c>
      <c r="C5" s="6" t="n">
        <v>1</v>
      </c>
      <c r="D5" s="6" t="n">
        <v>1</v>
      </c>
    </row>
    <row r="6">
      <c r="A6" s="4" t="inlineStr">
        <is>
          <t>Total finance lease cost</t>
        </is>
      </c>
      <c r="B6" s="6" t="n">
        <v>5</v>
      </c>
      <c r="C6" s="6" t="n">
        <v>6</v>
      </c>
      <c r="D6" s="6" t="n">
        <v>5</v>
      </c>
    </row>
    <row r="7">
      <c r="A7" s="4" t="inlineStr">
        <is>
          <t>Operating lease cost</t>
        </is>
      </c>
      <c r="B7" s="6" t="n">
        <v>150</v>
      </c>
      <c r="C7" s="6" t="n">
        <v>142</v>
      </c>
      <c r="D7" s="6" t="n">
        <v>122</v>
      </c>
    </row>
    <row r="8">
      <c r="A8" s="4" t="inlineStr">
        <is>
          <t>Short-term lease cost</t>
        </is>
      </c>
      <c r="B8" s="6" t="n">
        <v>9</v>
      </c>
      <c r="C8" s="6" t="n">
        <v>17</v>
      </c>
      <c r="D8" s="6" t="n">
        <v>14</v>
      </c>
    </row>
    <row r="9">
      <c r="A9" s="4" t="inlineStr">
        <is>
          <t>Variable lease cost</t>
        </is>
      </c>
      <c r="B9" s="6" t="n">
        <v>22</v>
      </c>
      <c r="C9" s="6" t="n">
        <v>3</v>
      </c>
      <c r="D9" s="6" t="n">
        <v>1</v>
      </c>
    </row>
    <row r="10">
      <c r="A10" s="4" t="inlineStr">
        <is>
          <t>Sublease Income</t>
        </is>
      </c>
      <c r="B10" s="6" t="n">
        <v>3</v>
      </c>
      <c r="C10" s="6" t="n">
        <v>5</v>
      </c>
      <c r="D10" s="6" t="n">
        <v>5</v>
      </c>
    </row>
    <row r="11">
      <c r="A11" s="4" t="inlineStr">
        <is>
          <t>Total lease cost</t>
        </is>
      </c>
      <c r="B11" s="6" t="n">
        <v>183</v>
      </c>
      <c r="C11" s="6" t="n">
        <v>163</v>
      </c>
      <c r="D11" s="6" t="n">
        <v>137</v>
      </c>
    </row>
    <row r="12">
      <c r="A12" s="4" t="inlineStr">
        <is>
          <t>Fair Value, Measurements, Nonrecurring</t>
        </is>
      </c>
      <c r="B12" s="4" t="inlineStr">
        <is>
          <t xml:space="preserve"> </t>
        </is>
      </c>
      <c r="C12" s="4" t="inlineStr">
        <is>
          <t xml:space="preserve"> </t>
        </is>
      </c>
      <c r="D12" s="4" t="inlineStr">
        <is>
          <t xml:space="preserve"> </t>
        </is>
      </c>
    </row>
    <row r="13">
      <c r="A13" s="4" t="inlineStr">
        <is>
          <t>Impairment of Long-Lived Assets Held-for-use</t>
        </is>
      </c>
      <c r="B13" s="4" t="inlineStr">
        <is>
          <t xml:space="preserve"> </t>
        </is>
      </c>
      <c r="C13" s="6" t="n">
        <v>8</v>
      </c>
      <c r="D13" s="4" t="inlineStr">
        <is>
          <t xml:space="preserve"> </t>
        </is>
      </c>
    </row>
    <row r="14">
      <c r="A14" s="4" t="inlineStr">
        <is>
          <t>Fair Value, Measurements, Nonrecurring | Operating Lease Right of Use Asset</t>
        </is>
      </c>
      <c r="B14" s="4" t="inlineStr">
        <is>
          <t xml:space="preserve"> </t>
        </is>
      </c>
      <c r="C14" s="4" t="inlineStr">
        <is>
          <t xml:space="preserve"> </t>
        </is>
      </c>
      <c r="D14" s="4" t="inlineStr">
        <is>
          <t xml:space="preserve"> </t>
        </is>
      </c>
    </row>
    <row r="15">
      <c r="A15" s="4" t="inlineStr">
        <is>
          <t>Operating Lease, Impairment Loss</t>
        </is>
      </c>
      <c r="B15" s="4" t="inlineStr">
        <is>
          <t xml:space="preserve"> </t>
        </is>
      </c>
      <c r="C15" s="6" t="n">
        <v>10</v>
      </c>
      <c r="D15" s="4" t="inlineStr">
        <is>
          <t xml:space="preserve"> </t>
        </is>
      </c>
    </row>
    <row r="16">
      <c r="A16" s="4" t="inlineStr">
        <is>
          <t>Impairment of Long-Lived Assets Held-for-use</t>
        </is>
      </c>
      <c r="B16" s="6" t="n">
        <v>14</v>
      </c>
      <c r="C16" s="4" t="inlineStr">
        <is>
          <t xml:space="preserve"> </t>
        </is>
      </c>
      <c r="D16" s="4" t="inlineStr">
        <is>
          <t xml:space="preserve"> </t>
        </is>
      </c>
    </row>
    <row r="17">
      <c r="A17" s="4" t="inlineStr">
        <is>
          <t>Motional autonomous driving joint venture</t>
        </is>
      </c>
      <c r="B17" s="4" t="inlineStr">
        <is>
          <t xml:space="preserve"> </t>
        </is>
      </c>
      <c r="C17" s="4" t="inlineStr">
        <is>
          <t xml:space="preserve"> </t>
        </is>
      </c>
      <c r="D17" s="4" t="inlineStr">
        <is>
          <t xml:space="preserve"> </t>
        </is>
      </c>
    </row>
    <row r="18">
      <c r="A18" s="4" t="inlineStr">
        <is>
          <t>Lease Income</t>
        </is>
      </c>
      <c r="B18" s="5" t="n">
        <v>3</v>
      </c>
      <c r="C18" s="5" t="n">
        <v>4</v>
      </c>
      <c r="D18" s="5" t="n">
        <v>4</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upplemental Cash Flow Information Related to Leases (Details) - USD ($) $ in Millions</t>
        </is>
      </c>
      <c r="B1" s="2" t="inlineStr">
        <is>
          <t>12 Months Ended</t>
        </is>
      </c>
    </row>
    <row r="2">
      <c r="B2" s="2" t="inlineStr">
        <is>
          <t>Dec. 31, 2024</t>
        </is>
      </c>
      <c r="C2" s="2" t="inlineStr">
        <is>
          <t>Dec. 31, 2023</t>
        </is>
      </c>
      <c r="D2" s="2" t="inlineStr">
        <is>
          <t>Dec. 31, 2022</t>
        </is>
      </c>
    </row>
    <row r="3">
      <c r="A3" s="3" t="inlineStr">
        <is>
          <t>Supplemental Cash Flow Information Related to Leases [Abstract]</t>
        </is>
      </c>
      <c r="B3" s="4" t="inlineStr">
        <is>
          <t xml:space="preserve"> </t>
        </is>
      </c>
      <c r="C3" s="4" t="inlineStr">
        <is>
          <t xml:space="preserve"> </t>
        </is>
      </c>
      <c r="D3" s="4" t="inlineStr">
        <is>
          <t xml:space="preserve"> </t>
        </is>
      </c>
    </row>
    <row r="4">
      <c r="A4" s="4" t="inlineStr">
        <is>
          <t>Operating cash flows for finance leases</t>
        </is>
      </c>
      <c r="B4" s="5" t="n">
        <v>1</v>
      </c>
      <c r="C4" s="5" t="n">
        <v>1</v>
      </c>
      <c r="D4" s="5" t="n">
        <v>1</v>
      </c>
    </row>
    <row r="5">
      <c r="A5" s="4" t="inlineStr">
        <is>
          <t>Operating cash flows for operating leases</t>
        </is>
      </c>
      <c r="B5" s="6" t="n">
        <v>143</v>
      </c>
      <c r="C5" s="6" t="n">
        <v>134</v>
      </c>
      <c r="D5" s="6" t="n">
        <v>116</v>
      </c>
    </row>
    <row r="6">
      <c r="A6" s="4" t="inlineStr">
        <is>
          <t>Financing cash flows for finance leases</t>
        </is>
      </c>
      <c r="B6" s="6" t="n">
        <v>5</v>
      </c>
      <c r="C6" s="6" t="n">
        <v>5</v>
      </c>
      <c r="D6" s="6" t="n">
        <v>4</v>
      </c>
    </row>
    <row r="7">
      <c r="A7" s="4" t="inlineStr">
        <is>
          <t>Right-of-Use Asset Obtained in Exchange for Operating Lease Liability</t>
        </is>
      </c>
      <c r="B7" s="6" t="n">
        <v>54</v>
      </c>
      <c r="C7" s="6" t="n">
        <v>94</v>
      </c>
      <c r="D7" s="6" t="n">
        <v>102</v>
      </c>
    </row>
    <row r="8">
      <c r="A8" s="4" t="inlineStr">
        <is>
          <t>Right-of-Use Asset Obtained in Exchange for Finance Lease Liability</t>
        </is>
      </c>
      <c r="B8" s="5" t="n">
        <v>2</v>
      </c>
      <c r="C8" s="5" t="n">
        <v>1</v>
      </c>
      <c r="D8" s="5" t="n">
        <v>3</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Supplemental Balance Sheet Information Related to Leases (Details) - USD ($) $ in Millions</t>
        </is>
      </c>
      <c r="B1" s="2" t="inlineStr">
        <is>
          <t>Dec. 31, 2024</t>
        </is>
      </c>
      <c r="C1" s="2" t="inlineStr">
        <is>
          <t>Dec. 31, 2023</t>
        </is>
      </c>
    </row>
    <row r="2">
      <c r="A2" s="3" t="inlineStr">
        <is>
          <t>Supplemental Balance Sheet Information Related to Leases [Abstract]</t>
        </is>
      </c>
      <c r="B2" s="4" t="inlineStr">
        <is>
          <t xml:space="preserve"> </t>
        </is>
      </c>
      <c r="C2" s="4" t="inlineStr">
        <is>
          <t xml:space="preserve"> </t>
        </is>
      </c>
    </row>
    <row r="3">
      <c r="A3" s="4" t="inlineStr">
        <is>
          <t>Operating lease right-of-use assets</t>
        </is>
      </c>
      <c r="B3" s="5" t="n">
        <v>495</v>
      </c>
      <c r="C3" s="5" t="n">
        <v>540</v>
      </c>
    </row>
    <row r="4">
      <c r="A4" s="4" t="inlineStr">
        <is>
          <t>Accrued liabilities</t>
        </is>
      </c>
      <c r="B4" s="6" t="n">
        <v>124</v>
      </c>
      <c r="C4" s="6" t="n">
        <v>121</v>
      </c>
    </row>
    <row r="5">
      <c r="A5" s="4" t="inlineStr">
        <is>
          <t>Long-term operating lease liabilities</t>
        </is>
      </c>
      <c r="B5" s="6" t="n">
        <v>412</v>
      </c>
      <c r="C5" s="6" t="n">
        <v>453</v>
      </c>
    </row>
    <row r="6">
      <c r="A6" s="4" t="inlineStr">
        <is>
          <t>Total operating lease liabilities</t>
        </is>
      </c>
      <c r="B6" s="6" t="n">
        <v>536</v>
      </c>
      <c r="C6" s="6" t="n">
        <v>574</v>
      </c>
    </row>
    <row r="7">
      <c r="A7" s="4" t="inlineStr">
        <is>
          <t>Property and equipment</t>
        </is>
      </c>
      <c r="B7" s="6" t="n">
        <v>25</v>
      </c>
      <c r="C7" s="6" t="n">
        <v>38</v>
      </c>
    </row>
    <row r="8">
      <c r="A8" s="4" t="inlineStr">
        <is>
          <t>Less: accumulated depreciation</t>
        </is>
      </c>
      <c r="B8" s="6" t="n">
        <v>-18</v>
      </c>
      <c r="C8" s="6" t="n">
        <v>-24</v>
      </c>
    </row>
    <row r="9">
      <c r="A9" s="4" t="inlineStr">
        <is>
          <t>Total property, net</t>
        </is>
      </c>
      <c r="B9" s="6" t="n">
        <v>7</v>
      </c>
      <c r="C9" s="6" t="n">
        <v>14</v>
      </c>
    </row>
    <row r="10">
      <c r="A10" s="4" t="inlineStr">
        <is>
          <t>Short-term debt</t>
        </is>
      </c>
      <c r="B10" s="5" t="n">
        <v>4</v>
      </c>
      <c r="C10" s="5" t="n">
        <v>5</v>
      </c>
    </row>
    <row r="11">
      <c r="A11" s="4" t="inlineStr">
        <is>
          <t>Finance Lease, Liability, Current, Statement of Financial Position [Extensible Enumeration]</t>
        </is>
      </c>
      <c r="B11" s="4" t="inlineStr">
        <is>
          <t>Short-Term Debt</t>
        </is>
      </c>
      <c r="C11" s="4" t="inlineStr">
        <is>
          <t>Short-Term Debt</t>
        </is>
      </c>
    </row>
    <row r="12">
      <c r="A12" s="4" t="inlineStr">
        <is>
          <t>Long-term debt</t>
        </is>
      </c>
      <c r="B12" s="5" t="n">
        <v>5</v>
      </c>
      <c r="C12" s="5" t="n">
        <v>9</v>
      </c>
    </row>
    <row r="13">
      <c r="A13" s="4" t="inlineStr">
        <is>
          <t>Total finance lease liabilities</t>
        </is>
      </c>
      <c r="B13" s="5" t="n">
        <v>9</v>
      </c>
      <c r="C13" s="5" t="n">
        <v>14</v>
      </c>
    </row>
    <row r="14">
      <c r="A14" s="4" t="inlineStr">
        <is>
          <t>Operating Lease, Weighted Average Remaining Lease Term</t>
        </is>
      </c>
      <c r="B14" s="4" t="inlineStr">
        <is>
          <t>6 years</t>
        </is>
      </c>
      <c r="C14" s="4" t="inlineStr">
        <is>
          <t>6 years</t>
        </is>
      </c>
    </row>
    <row r="15">
      <c r="A15" s="4" t="inlineStr">
        <is>
          <t>Finance Lease, Weighted Average Remaining Lease Term</t>
        </is>
      </c>
      <c r="B15" s="4" t="inlineStr">
        <is>
          <t>3 years</t>
        </is>
      </c>
      <c r="C15" s="4" t="inlineStr">
        <is>
          <t>3 years</t>
        </is>
      </c>
    </row>
    <row r="16">
      <c r="A16" s="4" t="inlineStr">
        <is>
          <t>Operating Lease, Weighted Average Discount Rate, Percent</t>
        </is>
      </c>
      <c r="B16" s="8" t="n">
        <v>0.045</v>
      </c>
      <c r="C16" s="9" t="n">
        <v>0.04</v>
      </c>
    </row>
    <row r="17">
      <c r="A17" s="4" t="inlineStr">
        <is>
          <t>Finance Lease, Weighted Average Discount Rate, Percent</t>
        </is>
      </c>
      <c r="B17" s="8" t="n">
        <v>0.045</v>
      </c>
      <c r="C17" s="8" t="n">
        <v>0.0475</v>
      </c>
    </row>
    <row r="18">
      <c r="A18" s="4" t="inlineStr">
        <is>
          <t>Operating Lease, Liability, Current, Statement of Financial Position [Extensible Enumeration]</t>
        </is>
      </c>
      <c r="B18" s="4" t="inlineStr">
        <is>
          <t>Accrued Liabilities, Current</t>
        </is>
      </c>
      <c r="C18" s="4" t="inlineStr">
        <is>
          <t>Accrued Liabilities, Current</t>
        </is>
      </c>
    </row>
    <row r="19">
      <c r="A19" s="4" t="inlineStr">
        <is>
          <t>Finance Lease, Liability, Noncurrent, Statement of Financial Position [Extensible Enumeration]</t>
        </is>
      </c>
      <c r="B19" s="4" t="inlineStr">
        <is>
          <t>Long-Term Debt, Excluding Current Maturities</t>
        </is>
      </c>
      <c r="C19" s="4" t="inlineStr">
        <is>
          <t>Long-Term Debt, Excluding Current Maturities</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9" customWidth="1" min="1" max="1"/>
    <col width="22" customWidth="1" min="2" max="2"/>
  </cols>
  <sheetData>
    <row r="1">
      <c r="A1" s="1" t="inlineStr">
        <is>
          <t>Leases Maturities of Lease Liabilities (Details) $ in Millions</t>
        </is>
      </c>
      <c r="B1" s="2" t="inlineStr">
        <is>
          <t>Dec. 31, 2024 USD ($)</t>
        </is>
      </c>
    </row>
    <row r="2">
      <c r="A2" s="3" t="inlineStr">
        <is>
          <t>Maturities of Lease Liabilities [Abstract]</t>
        </is>
      </c>
      <c r="B2" s="4" t="inlineStr">
        <is>
          <t xml:space="preserve"> </t>
        </is>
      </c>
    </row>
    <row r="3">
      <c r="A3" s="4" t="inlineStr">
        <is>
          <t>Lessee, Operating Lease, Liability, Payments, Due Next Twelve Months</t>
        </is>
      </c>
      <c r="B3" s="5" t="n">
        <v>144</v>
      </c>
    </row>
    <row r="4">
      <c r="A4" s="4" t="inlineStr">
        <is>
          <t>Finance Lease, Liability, Payments, Due Next Twelve Months</t>
        </is>
      </c>
      <c r="B4" s="6" t="n">
        <v>4</v>
      </c>
    </row>
    <row r="5">
      <c r="A5" s="4" t="inlineStr">
        <is>
          <t>Lessee, Operating Lease, Liability, Payments, Due Year Two</t>
        </is>
      </c>
      <c r="B5" s="6" t="n">
        <v>125</v>
      </c>
    </row>
    <row r="6">
      <c r="A6" s="4" t="inlineStr">
        <is>
          <t>Finance Lease, Liability, Payments, Due Year Two</t>
        </is>
      </c>
      <c r="B6" s="6" t="n">
        <v>2</v>
      </c>
    </row>
    <row r="7">
      <c r="A7" s="4" t="inlineStr">
        <is>
          <t>Lessee, Operating Lease, Liability, Payments, Due Year Three</t>
        </is>
      </c>
      <c r="B7" s="6" t="n">
        <v>102</v>
      </c>
    </row>
    <row r="8">
      <c r="A8" s="4" t="inlineStr">
        <is>
          <t>Finance Lease, Liability, Payments, Due Year Three</t>
        </is>
      </c>
      <c r="B8" s="6" t="n">
        <v>2</v>
      </c>
    </row>
    <row r="9">
      <c r="A9" s="4" t="inlineStr">
        <is>
          <t>Lessee, Operating Lease, Liability, Payments, Due Year Four</t>
        </is>
      </c>
      <c r="B9" s="6" t="n">
        <v>74</v>
      </c>
    </row>
    <row r="10">
      <c r="A10" s="4" t="inlineStr">
        <is>
          <t>Finance Lease, Liability, Payments, Due Year Four</t>
        </is>
      </c>
      <c r="B10" s="6" t="n">
        <v>1</v>
      </c>
    </row>
    <row r="11">
      <c r="A11" s="4" t="inlineStr">
        <is>
          <t>Lessee, Operating Lease, Liability, Payments, Due Year Five</t>
        </is>
      </c>
      <c r="B11" s="6" t="n">
        <v>44</v>
      </c>
    </row>
    <row r="12">
      <c r="A12" s="4" t="inlineStr">
        <is>
          <t>Finance Lease, Liability, Payments, Due Year Five</t>
        </is>
      </c>
      <c r="B12" s="6" t="n">
        <v>0</v>
      </c>
    </row>
    <row r="13">
      <c r="A13" s="4" t="inlineStr">
        <is>
          <t>Lessee, Operating Lease, Liability, Payments, Due after Year Five</t>
        </is>
      </c>
      <c r="B13" s="6" t="n">
        <v>116</v>
      </c>
    </row>
    <row r="14">
      <c r="A14" s="4" t="inlineStr">
        <is>
          <t>Finance Lease, Liability, Payments, Due after Year Five</t>
        </is>
      </c>
      <c r="B14" s="6" t="n">
        <v>0</v>
      </c>
    </row>
    <row r="15">
      <c r="A15" s="4" t="inlineStr">
        <is>
          <t>Lessee, Operating Lease, Liability, Payments, Due</t>
        </is>
      </c>
      <c r="B15" s="6" t="n">
        <v>605</v>
      </c>
    </row>
    <row r="16">
      <c r="A16" s="4" t="inlineStr">
        <is>
          <t>Finance Lease, Liability, Payment, Due</t>
        </is>
      </c>
      <c r="B16" s="6" t="n">
        <v>9</v>
      </c>
    </row>
    <row r="17">
      <c r="A17" s="4" t="inlineStr">
        <is>
          <t>Lessee, Operating Lease, Liability, Undiscounted Excess Amount</t>
        </is>
      </c>
      <c r="B17" s="6" t="n">
        <v>-69</v>
      </c>
    </row>
    <row r="18">
      <c r="A18" s="4" t="inlineStr">
        <is>
          <t>Finance Lease, Liability, Undiscounted Excess Amount</t>
        </is>
      </c>
      <c r="B18" s="6" t="n">
        <v>0</v>
      </c>
    </row>
    <row r="19">
      <c r="A19" s="4" t="inlineStr">
        <is>
          <t>Lessee, Operating Lease, Lease Not Yet Commenced, Amount</t>
        </is>
      </c>
      <c r="B19" s="6" t="n">
        <v>70</v>
      </c>
    </row>
    <row r="20">
      <c r="A20" s="4" t="inlineStr">
        <is>
          <t>Lessee, Operating Lease, Lease Not Yet Commenced, Amount</t>
        </is>
      </c>
      <c r="B20" s="5" t="n">
        <v>70</v>
      </c>
    </row>
    <row r="21">
      <c r="A21" s="4" t="inlineStr">
        <is>
          <t>Maximum</t>
        </is>
      </c>
      <c r="B21" s="4" t="inlineStr">
        <is>
          <t xml:space="preserve"> </t>
        </is>
      </c>
    </row>
    <row r="22">
      <c r="A22" s="3" t="inlineStr">
        <is>
          <t>Maturities of Lease Liabilities [Abstract]</t>
        </is>
      </c>
      <c r="B22" s="4" t="inlineStr">
        <is>
          <t xml:space="preserve"> </t>
        </is>
      </c>
    </row>
    <row r="23">
      <c r="A23" s="4" t="inlineStr">
        <is>
          <t>Lessee, Operating Lease, Lease Not yet Commenced, Term of Contract</t>
        </is>
      </c>
      <c r="B23" s="4" t="inlineStr">
        <is>
          <t>10 years</t>
        </is>
      </c>
    </row>
    <row r="24">
      <c r="A24" s="4" t="inlineStr">
        <is>
          <t>Lessee, Operating Lease, Lease Not yet Commenced, Term of Contract</t>
        </is>
      </c>
      <c r="B24" s="4" t="inlineStr">
        <is>
          <t>10 years</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 - Valuation and Qualifying Accounts (Details) - USD ($) $ in Millions</t>
        </is>
      </c>
      <c r="C1" s="2" t="inlineStr">
        <is>
          <t>12 Months Ended</t>
        </is>
      </c>
    </row>
    <row r="2">
      <c r="C2" s="2" t="inlineStr">
        <is>
          <t>Dec. 31, 2024</t>
        </is>
      </c>
      <c r="D2" s="2" t="inlineStr">
        <is>
          <t>Dec. 31, 2023</t>
        </is>
      </c>
      <c r="E2" s="2" t="inlineStr">
        <is>
          <t>Dec. 31, 2022</t>
        </is>
      </c>
    </row>
    <row r="3">
      <c r="A3" s="4" t="inlineStr">
        <is>
          <t>SEC Schedule, 12-09, Allowance, Credit Loss [Member]</t>
        </is>
      </c>
      <c r="C3" s="4" t="inlineStr">
        <is>
          <t xml:space="preserve"> </t>
        </is>
      </c>
      <c r="D3" s="4" t="inlineStr">
        <is>
          <t xml:space="preserve"> </t>
        </is>
      </c>
      <c r="E3" s="4" t="inlineStr">
        <is>
          <t xml:space="preserve"> </t>
        </is>
      </c>
    </row>
    <row r="4">
      <c r="A4" s="3" t="inlineStr">
        <is>
          <t>SEC Schedule, 12-09, Valuation and Qualifying Accounts Disclosure [Line Items]</t>
        </is>
      </c>
      <c r="C4" s="4" t="inlineStr">
        <is>
          <t xml:space="preserve"> </t>
        </is>
      </c>
      <c r="D4" s="4" t="inlineStr">
        <is>
          <t xml:space="preserve"> </t>
        </is>
      </c>
      <c r="E4" s="4" t="inlineStr">
        <is>
          <t xml:space="preserve"> </t>
        </is>
      </c>
    </row>
    <row r="5">
      <c r="A5" s="4" t="inlineStr">
        <is>
          <t>Balance at Beginning of Period</t>
        </is>
      </c>
      <c r="C5" s="5" t="n">
        <v>52</v>
      </c>
      <c r="D5" s="5" t="n">
        <v>52</v>
      </c>
      <c r="E5" s="5" t="n">
        <v>37</v>
      </c>
    </row>
    <row r="6">
      <c r="A6" s="4" t="inlineStr">
        <is>
          <t>Charged to Costs and Expenses</t>
        </is>
      </c>
      <c r="C6" s="6" t="n">
        <v>11</v>
      </c>
      <c r="D6" s="6" t="n">
        <v>12</v>
      </c>
      <c r="E6" s="6" t="n">
        <v>27</v>
      </c>
    </row>
    <row r="7">
      <c r="A7" s="4" t="inlineStr">
        <is>
          <t>Deductions</t>
        </is>
      </c>
      <c r="C7" s="6" t="n">
        <v>-24</v>
      </c>
      <c r="D7" s="6" t="n">
        <v>-12</v>
      </c>
      <c r="E7" s="6" t="n">
        <v>-12</v>
      </c>
    </row>
    <row r="8">
      <c r="A8" s="4" t="inlineStr">
        <is>
          <t>Other Activity</t>
        </is>
      </c>
      <c r="C8" s="6" t="n">
        <v>-2</v>
      </c>
      <c r="D8" s="6" t="n">
        <v>0</v>
      </c>
      <c r="E8" s="6" t="n">
        <v>0</v>
      </c>
    </row>
    <row r="9">
      <c r="A9" s="4" t="inlineStr">
        <is>
          <t>Balance at End of Period</t>
        </is>
      </c>
      <c r="C9" s="6" t="n">
        <v>37</v>
      </c>
      <c r="D9" s="6" t="n">
        <v>52</v>
      </c>
      <c r="E9" s="6" t="n">
        <v>52</v>
      </c>
    </row>
    <row r="10">
      <c r="A10" s="4" t="inlineStr">
        <is>
          <t>Tax valuation allowance</t>
        </is>
      </c>
      <c r="C10" s="4" t="inlineStr">
        <is>
          <t xml:space="preserve"> </t>
        </is>
      </c>
      <c r="D10" s="4" t="inlineStr">
        <is>
          <t xml:space="preserve"> </t>
        </is>
      </c>
      <c r="E10" s="4" t="inlineStr">
        <is>
          <t xml:space="preserve"> </t>
        </is>
      </c>
    </row>
    <row r="11">
      <c r="A11" s="3" t="inlineStr">
        <is>
          <t>SEC Schedule, 12-09, Valuation and Qualifying Accounts Disclosure [Line Items]</t>
        </is>
      </c>
      <c r="C11" s="4" t="inlineStr">
        <is>
          <t xml:space="preserve"> </t>
        </is>
      </c>
      <c r="D11" s="4" t="inlineStr">
        <is>
          <t xml:space="preserve"> </t>
        </is>
      </c>
      <c r="E11" s="4" t="inlineStr">
        <is>
          <t xml:space="preserve"> </t>
        </is>
      </c>
    </row>
    <row r="12">
      <c r="A12" s="4" t="inlineStr">
        <is>
          <t>Balance at Beginning of Period</t>
        </is>
      </c>
      <c r="C12" s="6" t="n">
        <v>3032</v>
      </c>
      <c r="D12" s="6" t="n">
        <v>756</v>
      </c>
      <c r="E12" s="6" t="n">
        <v>766</v>
      </c>
    </row>
    <row r="13">
      <c r="A13" s="4" t="inlineStr">
        <is>
          <t>Charged to Costs and Expenses</t>
        </is>
      </c>
      <c r="B13" s="4" t="inlineStr">
        <is>
          <t>[1]</t>
        </is>
      </c>
      <c r="C13" s="6" t="n">
        <v>70</v>
      </c>
      <c r="D13" s="6" t="n">
        <v>2264</v>
      </c>
      <c r="E13" s="6" t="n">
        <v>57</v>
      </c>
    </row>
    <row r="14">
      <c r="A14" s="4" t="inlineStr">
        <is>
          <t>Deductions</t>
        </is>
      </c>
      <c r="C14" s="6" t="n">
        <v>-1382</v>
      </c>
      <c r="D14" s="6" t="n">
        <v>-2</v>
      </c>
      <c r="E14" s="6" t="n">
        <v>-83</v>
      </c>
    </row>
    <row r="15">
      <c r="A15" s="4" t="inlineStr">
        <is>
          <t>Other Activity</t>
        </is>
      </c>
      <c r="C15" s="6" t="n">
        <v>-16</v>
      </c>
      <c r="D15" s="6" t="n">
        <v>-14</v>
      </c>
      <c r="E15" s="6" t="n">
        <v>-16</v>
      </c>
    </row>
    <row r="16">
      <c r="A16" s="4" t="inlineStr">
        <is>
          <t>Balance at End of Period</t>
        </is>
      </c>
      <c r="C16" s="5" t="n">
        <v>1704</v>
      </c>
      <c r="D16" s="5" t="n">
        <v>3032</v>
      </c>
      <c r="E16" s="5" t="n">
        <v>756</v>
      </c>
    </row>
    <row r="17"/>
    <row r="18">
      <c r="A18" s="4" t="inlineStr">
        <is>
          <t>[1] Additions Charged to Costs and Expenses and Deductions are partially related to changes in taxable losses during the year with no impact on the effective tax rate.</t>
        </is>
      </c>
    </row>
  </sheetData>
  <mergeCells count="4">
    <mergeCell ref="A1:B2"/>
    <mergeCell ref="C1:E1"/>
    <mergeCell ref="A17:D17"/>
    <mergeCell ref="A18:D18"/>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 Disclosure</t>
        </is>
      </c>
      <c r="B4" s="4" t="inlineStr">
        <is>
          <t>INTANGIBLE ASSETS AND GOODWILL The changes in the carrying amount of intangible assets and goodwill were as follows as of December 31, 2024 and 2023. See Note 20. Acquisitions and Divestitures for a further description of the goodwill and intangible assets resulting from Aptiv’s acquisitions. As of December 31, 2024 As of December 31, 2023 Estimated Useful Gross Accumulated Net Gross Accumulated Net (Years) (in millions) (in millions) Amortized intangible assets: Patents and developed technology 3-16 $ 1,531 $ 724 $ 807 $ 1,526 $ 635 $ 891 Customer relationships 7-22 1,931 888 1,043 1,993 788 1,205 Trade names 15-20 204 72 132 207 63 144 Total 3,666 1,684 1,982 3,726 1,486 2,240 Unamortized intangible assets: In-process research and development — 4 — 4 4 — 4 Trade names — 154 — 154 155 — 155 Goodwill — 5,024 — 5,024 5,151 — 5,151 Total $ 8,848 $ 1,684 $ 7,164 $ 9,036 $ 1,486 $ 7,550 Estimated amortization expense for the years ending December 31, 2025 through 2029 is presented below: Year Ending December 31, 2025 2026 2027 2028 2029 (in millions) Estimated amortization expense $ 210 $ 210 $ 200 $ 165 $ 110 A roll-forward of the gross carrying amounts of intangible assets for the years ended December 31, 2024 and 2023 is presented below. 2024 2023 (in millions) Balance at January 1 $ 9,036 $ 8,955 Acquisitions (1) — 11 Foreign currency translation and other (188) 70 Balance at December 31 $ 8,848 $ 9,036 (1) Primarily attributable to the acquisition of Höhle as well as adjustments recorded from the amounts disclosed as of December 31, 2022 for the acquisitions of Wind River and Intercable Automotive, as further described in Note 20. Acquisitions and Divestitures. A roll-forward of the accumulated amortization for the years ended December 31, 2024 and 2023 is presented below: 2024 2023 (in millions) Balance at January 1 $ 1,486 $ 1,264 Amortization 211 233 Foreign currency translation and other (13) (11) Balance at December 31 $ 1,684 $ 1,486 A roll-forward of the carrying amount of goodwill, by operating segment, for the years ended December 31, 2024 and 2023 is presented below: Signal and Power Solutions Advanced Safety and User Experience Total (in millions) Balance at January 1, 2023 $ 2,756 $ 2,350 $ 5,106 Acquisitions (1) 22 (23) (1) Foreign currency translation and other 47 (1) 46 Balance at December 31, 2023 $ 2,825 $ 2,326 $ 5,151 Foreign currency translation and other (127) — (127) Balance at December 31, 2024 $ 2,698 $ 2,326 $ 5,024 (1) Primarily attributable to the acquisition of Höhle as well as adjustments recorded from the amounts disclosed as of December 31, 2022 for the acquisitions of Wind River and Intercable Automotive, as further described in Note 20. Acquisitions and Divestit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Liabilities</t>
        </is>
      </c>
      <c r="B4" s="4" t="inlineStr">
        <is>
          <t xml:space="preserve">LIABILITIES Accrued liabilities consisted of the following: December 31, December 31, (in millions) Payroll-related obligations $ 344 $ 371 Employee benefits, including current pension obligations 143 131 Income and other taxes payable 187 175 Warranty obligations (Note 9) 62 52 Restructuring (Note 10) 102 142 Customer deposits 132 91 Derivative financial instruments (Note 17) 76 6 Accrued interest 90 51 Contract liabilities (Note 24) 111 93 Operating lease liabilities (Note 25) 124 121 Other 381 415 Total $ 1,752 $ 1,648 Other long-term liabilities consisted of the following: December 31, December 31, (in millions) Environmental (Note 13) $ 3 $ 3 Extended disability benefits 3 4 Warranty obligations (Note 9) 12 9 Restructuring (Note 10) 16 25 Payroll-related obligations 9 12 Accrued income taxes 165 169 Deferred income taxes, net (Note 14) 290 394 Contract liabilities (Note 24) 13 16 Derivative financial instruments (Note 17) 39 1 Other 63 68 Total $ 613 $ 7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Obligations</t>
        </is>
      </c>
      <c r="B1" s="2" t="inlineStr">
        <is>
          <t>12 Months Ended</t>
        </is>
      </c>
    </row>
    <row r="2">
      <c r="B2" s="2" t="inlineStr">
        <is>
          <t>Dec. 31, 2024</t>
        </is>
      </c>
    </row>
    <row r="3">
      <c r="A3" s="3" t="inlineStr">
        <is>
          <t>Product Warranties Disclosures [Abstract]</t>
        </is>
      </c>
      <c r="B3" s="4" t="inlineStr">
        <is>
          <t xml:space="preserve"> </t>
        </is>
      </c>
    </row>
    <row r="4">
      <c r="A4" s="4" t="inlineStr">
        <is>
          <t>Warranty Obligations</t>
        </is>
      </c>
      <c r="B4" s="4" t="inlineStr">
        <is>
          <t xml:space="preserve">WARRANTY OBLIGATIONS Expected warranty costs for products sold are recognized principally at the time of sale of the product based on an estimate of the amount that eventually will be required to settle such obligations. These accruals are based on factors such as past experience, production changes, industry developments and various other considerations. The estimated costs related to product recalls based on a formal campaign soliciting return of that product are accrued at the time an obligation becomes probable and can be reasonably estimated. These estimates are adjusted from time to time based on facts and circumstances that impact the status of existing claims. Aptiv has recognized a reasonable estimate for its total aggregate warranty reserves, including product recall costs, across all of its operating segments as of December 31, 2024. The Company estimates the reasonably possible amount to ultimately resolve all matters in excess of the recorded reserves as of December 31, 2024 to be zero to $40 million. The table below summarizes the activity in the product warranty liability for the years ended December 31, 2024 and 2023: Year Ended December 31, 2024 2023 (in millions) Accrual balance at beginning of year $ 61 $ 52 Provision for estimated warranties incurred during the year 33 31 Changes in estimate for pre-existing warranties 38 23 Settlements (57) (47) Foreign currency translation and other (1) 2 Accrual balance at end of year $ 74 $ 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Related Activities Disclosure [Text Block]</t>
        </is>
      </c>
      <c r="B4" s="4" t="inlineStr">
        <is>
          <t xml:space="preserve">RESTRUCTURING Aptiv’s restructuring activities are undertaken as necessary to implement management’s strategy, streamline operations, take advantage of available capacity and resources, and ultimately achieve net cost reductions. These activities generally relate to the realignment of existing manufacturing capacity and closure of facilities and other exit or disposal activities, as it relates to executing Aptiv’s strategy, either in the normal course of business or pursuant to significant restructuring programs. As part of the Company’s continued efforts to optimize its cost structure, it has undertaken several restructuring programs which include workforce reductions as well as plant closures. These programs are primarily focused on reducing global overhead costs, the continued rotation of our manufacturing footprint to best cost locations in Europe and aligning our manufacturing capacity with the current levels of automotive production in each region. During the year ended December 31, 2024, the Company recorded employee-related and other restructuring charges related to these programs totaling approximately $193 million, of which $25 million and $57 million were recognized for programs initiated in the fourth quarter of 2024 and 2023, respectively, focused on global salaried workforce optimization, primarily in the North American and European regions. We expect to recognize additional charges of approximately $35 million in 2025 related to the restructuring program initiated in the fourth quarter of 2024, with cash payments expected to be principally completed in 2025. There have been no changes in previously initiated programs that have resulted (or are expected to result) in a material change to our restructuring costs. The Company expects to incur additional restructuring costs of approximately $55 million (of which approximately $40 million relates to the Signal and Power Solutions segment and approximately $15 million relates to the Advanced Safety and User Experience segment) for programs approved as of December 31, 2024, inclusive of $35 million related to the global salaried headcount reduction program described above, and are expected to be incurred within the next twelve months. During the year ended December 31, 2023, Aptiv recorded employee-related and other restructuring charges totaling approximately $211 million, of which $68 million was recognized for a program initiated in the fourth quarter of 2023 focused on global salaried workforce optimization, primarily in the North American and European regions. The charges recorded during the year ended December 31, 2023 also included the recognition of approximately $27 million of employee-related and other costs related to the initiation of the closure of a Western European manufacturing site within the Advanced Safety and User Experience segment pursuant to the Company’s ongoing European footprint rotation strategy. Restructuring charges for employee separation and termination benefits are paid either over the severance period or in a lump sum in accordance with either statutory requirements or individual agreements. Aptiv incurred cash expenditures related to its restructuring programs of approximately $238 million, $128 million and $67 million in the years ended December 31, 2024, 2023 and 2022, respectively. The following table summarizes the restructuring charges recorded for the years ended December 31, 2024, 2023 and 2022 by operating segment: Year Ended December 31, 2024 2023 2022 (in millions) Signal and Power Solutions $ 140 $ 82 $ 30 Advanced Safety and User Experience 53 129 55 Total $ 193 $ 211 $ 85 The table below summarizes the activity in the restructuring liability for the years ended December 31, 2024 and 2023: Employee Termination Benefits Liability Other Exit Costs Liability Total (in millions) Accrual balance at January 1, 2023 $ 83 $ — $ 83 Provision for estimated expenses incurred during the year 211 — 211 Payments made during the year (128) — (128) Foreign currency and other 1 — 1 Accrual balance at December 31, 2023 $ 167 $ — $ 167 Provision for estimated expenses incurred during the year $ 193 $ — $ 193 Payments made during the year (238) — (238) Foreign currency and other (4) — (4) Accrual balance at December 31, 2024 $ 118 $ — $ 1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 Disclosure [Text Block]</t>
        </is>
      </c>
      <c r="B4" s="4" t="inlineStr">
        <is>
          <t>DEBT The following is a summary of debt outstanding, net of unamortized issuance costs and discounts, as of December 31, 2024 and 2023: December 31, 2024 2023 (in millions) Accounts receivable factoring $ 450 $ — 2.396%, senior notes, due 2025 (net of $0 and $2 unamortized issuance costs, respectively) — 698 1.50%, Euro-denominated senior notes, due 2025 (net of $0 and $1 unamortized issuance costs, respectively) — 772 1.60%, Euro-denominated senior notes, due 2028 (net of $1 and $2 unamortized issuance costs, respectively) 519 550 4.35%, senior notes, due 2029 (net of $1 and $2 unamortized issuance costs, respectively) 299 298 4.65%, senior notes, due 2029 (net of $5 and $0 unamortized issuance costs, respectively) 545 — 3.25%, senior notes, due 2032 (net of $5 and $6 unamortized issuance costs and $2 and $2 discount, respectively) 793 792 5.15%, senior notes, due 2034 (net of $5 and $0 unamortized issuance costs and $1 and $0 discount, respectively) 544 — 4.25%, Euro-denominated senior notes, due 2036 (net of $7 and $0 unamortized issuance costs and $2 and $0 discount, respectively) 772 — 4.40%, senior notes, due 2046 (net of $3 and $3 unamortized issuance costs and $1 and $1 discount, respectively) 296 296 5.40%, senior notes, due 2049 (net of $4 and $4 unamortized issuance costs and $1 and $1 discount, respectively) 345 345 3.10%, senior notes, due 2051 (net of $15 and $16 unamortized issuance costs and $30 and $30 discount, respectively) 1,455 1,454 4.15%, senior notes, due 2052 (net of $10 and $11 unamortized issuance costs and $2 and $2 discount, respectively) 988 987 5.75%, senior notes, due 2054 (net of $6 and $0 unamortized issuance costs and $3 and $0 discount, respectively) 541 — 6.875%, fixed-to-fixed reset rate junior subordinated notes, due 2054 (net of $7 and $0 unamortized issuance costs, respectively) 493 — Term Loan A, due 2027 (net of $2 and $0 unamortized issuance costs, respectively) 248 — Finance leases and other 64 21 Total debt 8,352 6,213 Less: current portion (509) (9) Long-term debt $ 7,843 $ 6,204 The principal maturities of debt, at nominal value, are as follows: Debt and Finance Lease Obligations (in millions) 2025 $ 509 2026 2 2027 252 2028 521 2029 850 Thereafter 6,331 Total $ 8,465 Change of Tax Residency In connection with the reorganization transaction as further described in Note 1. General, in December 2024, Old Aptiv established a new publicly-listed Jersey parent company, New Aptiv, which is resident for tax purposes in Switzerland. Following consummation of the Transaction, Old Aptiv became a wholly-owned subsidiary of New Aptiv and New Aptiv was renamed “Aptiv PLC.” Old Aptiv merged with and into Aptiv Swiss Holdings, a newly formed Jersey incorporated private limited company, and a direct, wholly-owned subsidiary of New Aptiv, with Aptiv Swiss Holdings surviving as a direct, wholly owned subsidiary of New Aptiv, and Old Aptiv ceasing to exist. Except as otherwise noted, all property, rights, privileges, powers and franchises of Old Aptiv vested in Aptiv Swiss Holdings, and all debts, liabilities and duties of Old Aptiv became debts, liabilities and duties of Aptiv Swiss Holdings. In connection with the Transaction, Aptiv Swiss Holdings (i) entered into a supplemental indenture to each indenture in which Aptiv Swiss Holdings assumed all of Old Aptiv’s obligations under each series of Old Aptiv’s outstanding Notes and (ii) entered into an assumption and/or supplement agreement relating to each Credit Agreement in which New Aptiv assumed all of Old Aptiv’s obligations under each Credit Agreement as the “parent entity” thereunder. In addition, New Aptiv (i) entered into a supplemental indenture to each indenture in which New Aptiv guaranteed the outstanding Notes and (ii) entered into a guarantee joinder relating to each Credit Agreement in which New Aptiv guaranteed the obligations under each Credit Agreement. Following the reorganization transaction, Aptiv Swiss Holdings replaced Old Aptiv as an obligor under the Credit Agreements, the senior notes and the junior notes, and New Aptiv became a guarantor under the Credit Agreements (and will act as the “parent entity” thereunder) and the indentures. Credit Agreement Aptiv PLC and its wholly-owned subsidiary Aptiv Corporation entered into a credit agreement (the “Credit Agreement”) with, among others, JPMorgan Chase Bank, N.A., as administrative agent (the “Administrative Agent”), under which it maintains a senior unsecured credit facility currently consisting of a revolving credit facility of $2 billion (the “Revolving Credit Facility”). The Revolving Credit Facility matures on June 24, 2026. Aptiv Global Financing Designated Activity Company (“AGF DAC,” formerly known as Aptiv Global Financing Limited), a wholly-owned subsidiary of Aptiv PLC, previously executed a joinder agreement to the Credit Agreement, which allows it to act as a borrower under the Credit Agreement, and a guaranty supplement, under which AGF DAC guarantees the obligations under the Credit Agreement, subject to certain exceptions. As a result of the reorganization transaction, Aptiv Swiss Holdings replaced Old Aptiv as an obligor under the Credit Agreement. The Credit Agreement was entered into in March 2011 and has been subsequently amended and restated on several occasions, most recently on June 24, 2021, and was further amended on April 19, 2023. The June 2021 amendment, among other things, (1) refinanced and replaced the term loan A and revolver with a new term loan A with an original maturity in 2026, and a new five-year revolving credit facility with aggregate commitments of $2 billion, (2) utilized the Company’s existing sustainability-linked metrics and commitments, that, if achieved, would change the facility fee and interest rate margins as described below, and (3) established the leverage ratio maintenance covenant that requires the Company to maintain total net leverage (as calculated in accordance with the Credit Agreement) of less than 3.5 to 1.0 (or 4.0 to 1.0 for four full fiscal quarters following completion of material acquisitions, as defined in the Credit Agreement) and allowed for dividends and other payments on equity. Effective from the date of the April 2023 amendment, all interest rate benchmarks within the Credit Agreement that were previously based on the London Interbank Offered Rate were transitioned to a rate based on the Secured Overnight Financing Rate (“SOFR”). The Credit Agreement also contains an accordion feature that permits Aptiv to increase, from time to time, the aggregate borrowing capacity under the Credit Agreement by up to an additional $1 billion upon Aptiv’s request, the agreement of the lenders participating in the increase, and the approval of the Administrative Agent. Borrowings under the Credit Agreement are prepayable at Aptiv’s option without premium or penalty. As of December 31, 2024, Aptiv had no amounts outstanding under the Revolving Credit Facility and approximately $2 million in letters of credit were issued under the Credit Agreement. Letters of credit issued under the Credit Agreement reduce availability under the Revolving Credit Facility. Loans under the Credit Agreement bear interest, at Aptiv’s option, at either (a) the Administrative Agent’s Alternate Base Rate (“ABR” as defined in the Credit Agreement) or (b) SOFR plus in either case a percentage per annum as set forth in the table below (the “Applicable Rate”). The rates under the Credit Agreement on the specified dates are set forth below: December 31, 2024 December 31, 2023 SOFR plus ABR plus SOFR plus ABR plus Revolving Credit Facility 1.06 % 0.06 % 1.06 % 0.06 % The Applicable Rate under the Credit Agreement, as well as the facility fee, may increase or decrease from time to time based on changes in the Company’s credit ratings and whether the Company achieves or fails to achieve certain sustainability-linked targets with respect to greenhouse gas emissions and workplace safety. Such adjustments may be up to 0.04% per annum on interest rate margins on the Revolving Credit Facility, 0.02% per annum on interest rate margins on the Tranche A Term Loan (prior to its repayment, as described above) and 0.01% per annum on the facility fee. Accordingly, the interest rate is subject to fluctuation during the term of the Credit Agreement based on changes in the ABR, SOFR, changes in the Company’s corporate credit ratings or whether the Company achieves or fails to achieve its sustainability-linked targets. The Credit Agreement also requires that Aptiv pay certain facility fees on the Revolving Credit Facility, which are also subject to adjustment based on the sustainability-linked targets as described above, and certain letter of credit issuance and fronting fees. The Company achieved the sustainability-linked targets for the 2023 calendar year, and the interest rate margins and facility fees were reduced from the Applicable Rates, by the amounts specified above, effective in the third quarter of 2024. The Credit Agreement contains certain covenants that limit, among other things, the Company’s (and the Company’s subsidiaries’) ability to incur certain additional indebtedness or liens or to dispose of substantially all of its assets. In addition, the Credit Agreement requires that the Company maintain a consolidated leverage ratio (the ratio of Consolidated Total Indebtedness to Consolidated EBITDA, each as defined in the Credit Agreement) of not more than 3.5 to 1.0 (or 4.0 to 1.0 for four full fiscal quarters following completion of material acquisitions, as defined in the Credit Agreement). The Credit Agreement also contains events of default customary for financings of this type. The Company was in compliance with the Credit Agreement covenants as of December 31, 2024. As of December 31, 2024, all obligations under the Credit Agreement were borrowed by Aptiv Corporation and jointly and severally guaranteed by AGF DAC, Aptiv PLC and Aptiv Swiss Holdings, subject to certain exceptions set forth in the Credit Agreement. Previously, the Company also maintained a senior unsecured credit facility in the form of a term loan (the “Tranche A Term Loan”). On October 27, 2023, the Company fully repaid the outstanding principal balance of $301 million on the Tranche A Term Loan, utilizing cash on hand. As a result, Aptiv recognized a loss on debt extinguishment of approximately $1 million during the year ended December 31, 2023 within other income (expense), net in the consolidated statements of operations. Bridge Credit Agreement On August 1, 2024, Aptiv PLC and certain of its subsidiaries entered into a $2.5 billion senior unsecured bridge facility under a Bridge Credit Agreement (the “Bridge Credit Agreement”) with JPMorgan Chase Bank, N.A., as administrative agent, JPMorgan Chase Bank, N.A. and Goldman Sachs Lending Partners LLC, as joint lead arrangers and joint bookrunners, and Goldman Sachs Lending Partners LLC, as syndication agent. The proceeds of the loans under the Bridge Credit Agreement were utilized to provide initial funding for a portion of the share repurchases under the accelerated share repurchase program, as further described in Note 15. Shareholders’ Equity and Net Income Per Share. Aptiv incurred approximately $17 million of issuance costs in connection with the Bridge Credit Agreement. The loans available under the Bridge Credit Agreement were fully drawn on August 1. The Bridge Credit Agreement was fully repaid and terminated during the third quarter of 2024 using proceeds from the Term Loan A and proceeds from the issuance of the 2024 Senior Notes and 2024 Junior Notes, as described below. As a result of the repayment of the Bridge Credit Agreement, Aptiv recognized a loss on debt extinguishment of approximately $11 million during the year ended December 31, 2024, within other income (expense), net in the consolidated statements of operations. Term Loan A Credit Agreement On August 19, 2024, Aptiv PLC and its wholly-owned subsidiaries AGF DAC and Aptiv Corporation entered into a new senior unsecured term loan A credit agreement (the “Term Loan A Credit Agreement”) with, among others, JPMorgan Chase Bank, N.A., as Administrative Agent, under which it maintains a senior unsecured credit facility consisting of a term loan (the “Term Loan A”) in aggregate principal amount of $600 million. Aptiv incurred approximately $2 million of issuance costs in connection with the Term Loan A. As described above, proceeds from the Term Loan A were used to repay a portion of the loans incurred under the Bridge Credit Agreement during the three months ended September 30, 2024. This transaction was accounted for as a modification of debt in accordance with ASC Topic 470-50, Debt Modifications and Extinguishments . Accordingly, a pro-rata portion of the unamortized fees from the Bridge Credit Agreement in the amount of $4 million was transferred to the Term Loan A and, together with the $2 million of direct issuance costs referenced above, will be amortized to interest expense over the term of the Term Loan A. On December 20, 2024, the Company repaid $350 million of the outstanding principal balance on the Term Loan A, utilizing cash on hand. As a result, Aptiv recognized a loss on debt extinguishment of approximately $3 million during the year ended December 31, 2024 within other income (expense), net in the consolidated statements of operations. The Term Loan A matures on August 19, 2027. Borrowings under the Term Loan A Credit Agreement are prepayable at Aptiv’s option without premium or penalty. No principal payment is required until the outstanding principal amount is due in full on the maturity date. In the first quarter of 2025, the Company fully repaid the remaining outstanding principal balance of $250 million on the Term Loan A, utilizing cash on hand. Loans under the Term Loan A Credit Agreement bear interest, at Aptiv’s option, at either (a) ABR or (b) SOFR plus in either case a percentage per annum as set forth in the table below (the “Term Loan Applicable Rate”). The rates under the Term Loan A Credit Agreement on the specified dates are set forth below: December 31, 2024 December 31, 2023 SOFR plus ABR plus SOFR plus ABR plus Term Loan A 1.25 % 0.25 % N/A N/A The Term Loan Applicable Rate under the Term Loan A Credit Agreement may increase or decrease from time to time based on changes in the Company’s credit ratings. The interest rate is subject to fluctuation during the term of the Term Loan A Credit Agreement based on changes in the ABR, SOFR or changes in the Company’s corporate credit ratings. The interest rate period with respect to SOFR interest rate options can be set at one-, three-, or six-months as selected by Aptiv in accordance with the terms of the Term Loan A Credit Agreement (or other period as may be agreed by the applicable lenders). Aptiv may elect to change the selected interest rate option in accordance with the provisions of the Term Loan A Credit Agreement. As of December 31, 2024, Aptiv selected the one-month SOFR interest rate option on the Term Loan A, and the rate effective as of December 31, 2024, as detailed in the table below, was based on the Company’s current credit rating and the Term Loan Applicable Rate for the Term Loan A Credit Agreement: Borrowings as of Term Loan December 31, 2024 Rates effective as of Applicable Rate (in millions) December 31, 2024 Term Loan A SOFR plus 1.25% $ 250 5.72 % The Term Loan A Credit Agreement contains certain covenants that limit, among other things, the Company’s (and the Company’s subsidiaries’) ability to incur certain additional indebtedness or liens or to dispose of substantially all of its assets. In addition, the Term Loan A Credit Agreement requires that the Company maintain a consolidated leverage ratio (the ratio of Consolidated Total Indebtedness to Consolidated EBITDA, each as defined in the Term Loan A Credit Agreement) of not more than 3.5 to 1.0 (or 4.0 to 1.0 for four full fiscal quarters following completion of material acquisitions, as defined in the Term Loan A Credit Agreement). The Term Loan A Credit Agreement also contains events of default customary for financings of this type. The Company was in compliance with the Term Loan A Credit Agreement covenants as of December 31, 2024. As of December 31, 2024, all obligations under the Term Loan A Credit Agreement were borrowed by AGF DAC and jointly and severally guaranteed by Aptiv PLC, Aptiv Corporation and Aptiv Swiss Holdings. Senior Unsecured Notes On March 10, 2015, Aptiv PLC issued €700 million in aggregate principal amount of 1.50% Euro-denominated senior unsecured notes due 2025 (the “2015 Euro-denominated Senior Notes”) in a transaction registered under the Securities Act of 1933, as amended (the “Securities Act”). The 2015 Euro-denominated Senior Notes were priced at 99.54% of par, resulting in a yield to maturity of 1.55%. The proceeds were primarily utilized to redeem $500 million of 6.125% senior unsecured notes due 2021, and to fund growth initiatives, such as acquisitions, and share repurchases. Aptiv incurred approximately $5 million of issuance costs in connection with the 2015 Euro-denominated Senior Notes. Interest is payable annually on March 10. The Company had designated the 2015 Euro-denominated Senior Notes as a net investment hedge of the foreign currency exposure of its investments in certain Euro-denominated wholly-owned subsidiaries while outstanding. Refer to Note 17. Derivatives and Hedging Activities for further information. In December 2024, Aptiv redeemed for cash the entire €700 million in aggregate principal amount outstanding of the 2015 Euro-denominated Senior Notes, financed by the proceeds received from the issuance of €750 million in aggregate principal amount of 4.25% Euro-denominated senior unsecured notes due 2036 (the “2024 Euro-denominated Senior Notes”), as described below. On September 15, 2016, Aptiv PLC issued €500 million in aggregate principal amount of 1.60% Euro-denominated senior unsecured notes due 2028 (the “2016 Euro-denominated Senior Notes”) in a transaction registered under the Securities Act. The 2016 Euro-denominated Senior Notes were priced at 99.881% of par, resulting in a yield to maturity of 1.611%. The proceeds, together with proceeds from the 2016 Senior Notes described below, were utilized to redeem $800 million of 5.00% senior unsecured notes due 2023. Aptiv incurred approximately $4 million of issuance costs in connection with the 2016 Euro- denominated Senior Notes. Interest is payable annually on September 15. The Company has designated the 2016 Euro-denominated Senior Notes as a net investment hedge of the foreign currency exposure of its investments in certain Euro-denominated wholly-owned subsidiaries. Refer to Note 17. Derivatives and Hedging Activities for further information. On September 20, 2016, Aptiv PLC issued $300 million in aggregate principal amount of 4.40% senior unsecured notes due 2046 (the “2016 Senior Notes”) in a transaction registered under the Securities Act. The 2016 Senior Notes were priced at 99.454% of par, resulting in a yield to maturity of 4.433%. The proceeds, together with proceeds from the 2016 Euro-denominated Senior Notes, were utilized to redeem $800 million of 5.00% senior unsecured notes due 2023. Aptiv incurred approximately $3 million of issuance costs in connection with the 2016 Senior Notes. Interest is payable semi-annually on April 1 and October 1 of each year to holders of record at the close of business on March 15 or September 15 immediately preceding the interest payment date. On March 14, 2019, Aptiv PLC issued $650 million in aggregate principal amount of senior unsecured notes in a transaction registered under the Securities Act, comprised of $300 million of 4.35% senior unsecured notes due 2029 (the “4.35% Senior Notes”) and $350 million of 5.40% senior unsecured notes due 2049 (the “5.40% Senior Notes”) (collectively, the “2019 Senior Notes”). The 4.35% Senior Notes were priced at 99.879% of par, resulting in a yield to maturity of 4.365%, and the 5.40% Senior Notes were priced at 99.558% of par, resulting in a yield to maturity of 5.430%. The proceeds were utilized to redeem $650 million of 3.15% senior unsecured notes due 2020. Aptiv incurred approximately $7 million of issuance costs in connection with the 2019 Senior Notes. Interest on the 2019 Senior Notes is payable semi-annually on March 15 and September 15 of each year to holders of record at the close of business on March 1 or September 1 immediately preceding the interest payment date. On November 23, 2021, Aptiv PLC issued $1.5 billion in aggregate principal amount of 3.10% senior unsecured notes due 2051 (the “2021 Senior Notes”) in a transaction registered under the Securities Act. The 2021 Senior Notes were priced at 97.814% of par, resulting in a yield to maturity of 3.214%. Aptiv incurred approximately $17 million of issuance costs in connection with the 2021 Senior Notes. Interest on the 2021 Senior Notes is payable semi-annually on June 1 and December 1 of each year (commencing on June 1, 2022) to holders of record at the close of business on May 15 or November 15 immediately preceding the interest payment date. On December 27, 2021, Aptiv PLC entered into a supplemental indenture to add AGF DAC as a joint and several co-issuer of the 2021 Senior Notes effective as of the date of issuance. The proceeds from the 2021 Senior Notes were primarily utilized to redeem $700 million of 4.15% senior unsecured notes due 2024 and $650 million of 4.25% senior unsecured notes due 2026. On February 18, 2022, Aptiv PLC and Aptiv Corporation together issued $2.5 billion in aggregate principal amount of senior unsecured notes in a transaction registered under the Securities Act, comprised of $700 million of 2.396% senior unsecured notes due 2025 (the “2.396% Senior Notes”), $800 million of 3.25% senior unsecured notes due 2032 (the “3.25% Senior Notes”) and $1.0 billion of 4.15% senior unsecured notes due 2052 (the “4.15% Senior Notes”) (collectively, the “2022 Senior Notes”). The 2022 Senior Notes are guaranteed by AGF DAC. The 2.396% Senior Notes were priced at 100% of par, resulting in a yield to maturity of 2.396%; the 3.25% Senior Notes were priced at 99.600% of par, resulting in a yield to maturity of 3.297%; and the 4.15% Senior Notes were priced at 99.783% of par, resulting in a yield to maturity of 4.163%. On or after February 18, 2023, the 2.396% Senior Notes may be optionally redeemed at a price equal to their principal amount plus accrued and unpaid interest thereon. The proceeds from the 2022 Senior Notes were utilized to fund a portion of the cash consideration payable in connection with the acquisition of Wind River. In September 2024, Aptiv redeemed for cash the entire $700 million aggregate principal amount outstanding of the 2.396% Senior Notes, financed by the proceeds received from the issuance of the 2024 Senior Notes and 2024 Junior Notes, as defined below. As a result of the redemption of the 2.396% Senior Notes, Aptiv recognized a loss on debt extinguishment of approximately $1 million during the year ended December 31, 2024, within other income (expense), net in the consolidated statements of operations. Aptiv incurred approximately $22 million of issuance costs in connection with the 2022 Senior Notes. Interest on the 2.396% Senior Notes, 3.25% Senior Notes and 4.15% Senior Notes is payable semi-annually on February 18 and August 18 (commencing August 18, 2022), March 1 and September 1 (commencing September 1, 2022) and May 1 and November 1 (commencing May 1, 2022), respectively, of each year to holders of record at the close of business on February 3 or August 3, February 15 or August 15, April 15 or October 15, respectively, immediately preceding the interest payment date. On June 11, 2024, Aptiv PLC and AGF DAC together issued €750 million in aggregate principal amount of 4.25% Euro-denominated senior unsecured notes due 2036 (the “2024 Euro-denominated Senior Notes”) in a transaction registered under the Securities Act. The 2024 Euro-denominated Senior Notes were priced at 99.723% of par, resulting in a yield to maturity of 4.28%. The 2024 Euro-denominated Senior Notes are guaranteed by Aptiv Corporation. The proceeds were initially invested in short-term investments, which were subsequently utilized to redeem the 2015 Euro-denominated Senior Notes in December 2024. Aptiv incurred approximately $7 million of issuance costs in connection with the 2024 Euro-denominated Senior Notes. Interest is payable annually on June 11. The Company has designated the 2024 Euro-denominated Senior Notes as a net investment hedge of the foreign currency exposure of its investments in certain Euro-denominated wholly-owned subsidiaries beginning in December 2024 upon redeeming the 2015 Euro-denominated Senior Notes. Refer to Note 17. Derivatives and Hedging Activities for further information. On September 13, 2024, Aptiv PLC and AGF DAC together issued $1.65 billion in aggregate principal amount of senior unsecured notes in a transaction registered under the Securities Act, comprised of $550 million of 4.650% senior unsecured notes due 2029 (the “4.650% Senior Notes”), $550 million of 5.150% senior unsecured notes due 2034 (the “5.150% Senior Notes”) and $550 million of 5.750% senior unsecured notes due 2054 (the “5.750% Senior Notes”) (collectively, the “2024 Senior Notes”). The 2024 Senior Notes are guaranteed by Aptiv Corporation. The 4.650% Senior Notes were priced at 99.912% of par, resulting in a yield to maturity of 4.670%; the 5.150% Senior Notes were priced at 99.768% of par, resulting in a yield to maturity of 5.180%; and the 5.750% Senior Notes were priced at 99.476% of par, resulting in a yield to maturity of 5.787%. The proceeds from the 2024 Senior Notes, together with the proceeds from the 2024 Junior Notes, as described below, were utilized to repay a portion of the Bridge Credit Agreement and to redeem the 2.396% Senior Notes, as described above. Aptiv incurred approximately $16 million of issuance costs in connection with the 2024 Senior Notes. Interest on the 2024 Senior Notes is payable semi-annually on March 13 and September 13 (commencing March 13, 2025) of each year to holders of record at the close of business on February 26 or August 29, immediately preceding the interest payment date. Although the specific terms of each indenture governing each series of senior notes vary, the indentures contain certain restrictive covenants, including with respect to Aptiv’s (and Aptiv’s subsidiaries’) ability to incur liens, enter into sale and leaseback transactions and merge with or into other entities. In February 2022, Aptiv Corporation and AGF DAC were added as guarantors on each series of outstanding senior notes previously issued by Aptiv PLC. The guarantees rank equally in right of payment with all of the guarantors’ existing and future senior indebtedness, are effectively subordinated to any of their existing and future secured indebtedness to the extent of the value of the collateral securing such indebtedness and are structurally subordinated to the indebtedness of each of their existing and future subsidiaries that is not a guarantor. As of December 31, 2024, the Company was in compliance with the provisions of all series of the outstanding senior notes. Junior Subordinated Unsecured Notes On September 13, 2024, Aptiv PLC and AGF DAC together issued $500 million in aggregate principal amount of 6.875% fixed-to-fixed reset rate junior subordinated unsecured notes due 2054 (the “2024 Junior Notes”) in a transaction registered under the Securities Act. The 2024 Junior Notes are guaranteed by Aptiv Corporation, and are subordinate in rank to all of Aptiv’s senior indebtedness. Aptiv incurred approximately $7 million of issuance costs in connection with the 2024 Junior Notes. The 2024 Junior Notes bear interest from and including September 13, 2024 to, but excluding, December 15, 2029, at an annual rate of 6.875%, and from and including, December 15, 2029, during each interest reset period at an annual interest rate equal to the Five-Year Treasury rate, as contractually defined in the applicable indenture, as of the most recent reset interest determination date, plus 3.385%. Interest on the 2024 Junior Notes is payable semi-annually on June 15 and December 15 (commencing June 15, 2025). Interest payments on the 2024 Junior Notes may be deferred on one or more occasions, from time to time, for up to 20 consecutive semi-annual interest payment periods. During any optional deferral period, interest on the 2024 Junior Notes will continue to accrue at the then-applicable interest rate on the 2024 Junior Notes. In addition, during any optional deferral period, interest on the deferred interest will accrue at the then-applicable interest rate on the 2024 Junior Notes, compounded semi-annually, to the extent permitted by applicable law. During any period in which interest payments on the 2024 Junior Notes are deferred, Aptiv may not (i) declare or pay any dividends or distributions, or redeem, purchase, acquire, or make a liquidation payment on, any shares of its capital stock; (ii) make any principal, interest or premium payments on, or repay, purchase or redeem any of its debt securities that are equal in right of payment with, or subordinated to, the 2024 Junior Notes; or (iii) make payments on any guarantees equal in right of payment with, or subordinated to, the 2024 Junior Notes, in each case subject to certain limited exceptions. Aptiv may redeem the 2024 Junior Notes in whole or in part, at a redemption price equal to 100% of the principal amount of the 2024 Junior Notes being redeemed, plus any accrued and unpaid interest to, but excluding, the redemption date on any day in the period commencing on the date falling 90 days prior to the first reset date and ending on and including the first reset date and, after the first reset date, on any interest payment date. Aptiv also has the option to redeem the 2024 Junior Notes in whole, but not in part, at 102% of their principal amount, plus any accrued and unpaid interest thereon, if a rating agency makes certain changes in the equity credit criteria for securities such as the 2024 Junior Notes. The indenture for the 2024 Junior Notes does not contain any restrictive covenants on the payments of dividends (except during the aforementioned deferral period), the making of investments, the incurrence of indebtedness or the purchase or prepayment, except, with respect to securities that rank equally with or junior to the 2024 Junior Notes in right of payment during the aforementioned deferral period, of securities by Aptiv or its subsidiaries. The guarantees on the indenture governing the 2024 Junior Notes ranks junior and subordinate in right of payment with all of the guarantors’ existing and future senior indebtedness, any of their existing and future secured indebtedness to the extent of the value of the collateral securing such indebtedness and are structurally subordinated to the indebtedness of each of their existing and future subsidiaries that is not a guarantor . As of December 31, 2024, the Company was in compliance with the provisions of all of the outstanding 2024 Junior Notes. Other Financing Receivable factoring —Aptiv maintains a €450 million European accounts receivable factoring facility that is available on a committed basis and allows for factoring of receivables denominated in both Euros and U.S. dollars (“USD”). This facility is accounted for as short-term debt and borrowings are subject to the availability of eligible accounts receivable. Collateral is not required related to these trade accounts receivable. This facility became effective on January 1, 2021 and had an initial term of three years, and was renewed for an additional three year term, effective November 2023, subject to Aptiv’s right to terminate at any time with three months’ notice. After expiration of the new three-year term, either party can terminate with three months’ notice. Borrowings denominated in Euros under the facility bear interest at the three-month Euro Interbank Offered Rate (“EURIBOR”) plus 0.50% and USD borrowings bear interest at two-month SOFR plus 0.50%, with borrowings under either denomination carrying a minimum interest rate of 0.20%. As of December 31, 2024, Aptiv had $450 million outstanding under the European accounts receivable factoring facility. As of December 31, 2023, Aptiv had no amounts outstanding under the European accounts receivable factoring facili</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Detroit, Michiga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Benefits</t>
        </is>
      </c>
      <c r="B1" s="2" t="inlineStr">
        <is>
          <t>12 Months Ended</t>
        </is>
      </c>
    </row>
    <row r="2">
      <c r="B2" s="2" t="inlineStr">
        <is>
          <t>Dec. 31, 2024</t>
        </is>
      </c>
    </row>
    <row r="3">
      <c r="A3" s="3" t="inlineStr">
        <is>
          <t>Retirement Benefits [Abstract]</t>
        </is>
      </c>
      <c r="B3" s="4" t="inlineStr">
        <is>
          <t xml:space="preserve"> </t>
        </is>
      </c>
    </row>
    <row r="4">
      <c r="A4" s="4" t="inlineStr">
        <is>
          <t>Pension Benefits</t>
        </is>
      </c>
      <c r="B4" s="4" t="inlineStr">
        <is>
          <t xml:space="preserve">PENSION BENEFITS Certain of Aptiv’s non-U.S. subsidiaries sponsor defined benefit pension plans, which generally provide benefits based on negotiated amounts for each year of service. Aptiv’s primary non-U.S. plans are located in France, Germany, Mexico, Portugal and the United Kingdom (“U.K.”). The U.K. and certain Mexican plans are funded. In addition, Aptiv has defined benefit plans in South Korea, Turkey and Italy for which amounts are payable to employees immediately upon separation. The obligations for these plans are recorded over the requisite service period. Aptiv sponsors a Supplemental Executive Retirement Program (“SERP”) for those employees who were U.S. executives of the former Delphi Corporation prior to September 30, 2008 and were still U.S. executives of the Company on October 7, 2009, the effective date of the program. This program is unfunded. Executives receive benefits over five years after an involuntary or voluntary separation from Aptiv. The SERP is closed to new members. Funded Status The amounts shown below reflect the change in the U.S. defined benefit pension obligations during 2024 and 2023. Year Ended December 31, 2024 2023 (in millions) Benefit obligation at beginning of year $ 2 $ 3 Benefits paid (1) (1) Benefit obligation at end of year $ 1 $ 2 Change in plan assets: Fair value of plan assets at beginning of year $ — $ — Aptiv contributions 1 1 Benefits paid (1) (1) Fair value of plan assets at end of year $ — $ — Underfunded status $ (1) $ (2) Amounts recognized in the consolidated balance sheets consist of: Current liabilities $ — $ (1) Long-term liabilities (1) (1) Total $ (1) $ (2) Amounts recognized in accumulated other comprehensive loss consist of (pre-tax): Actuarial loss $ 2 $ 3 Total $ 2 $ 3 The amounts shown below reflect the change in the non-U.S. defined benefit pension obligations during 2024 and 2023. Year Ended December 31, 2024 2023 (in millions) Benefit obligation at beginning of year $ 746 $ 651 Service cost 18 16 Interest cost 39 39 Actuarial (gain) loss (25) 38 Benefits paid (50) (41) Exchange rate movements and other (67) 43 Benefit obligation at end of year $ 661 $ 746 Change in plan assets: Fair value of plan assets at beginning of year $ 341 $ 307 Actual return on plan assets 6 26 Aptiv contributions 31 32 Benefits paid (50) (41) Exchange rate movements and other (29) 17 Fair value of plan assets at end of year $ 299 $ 341 Underfunded status $ (362) $ (405) Amounts recognized in the consolidated balance sheets consist of: Long-term assets $ 29 $ 28 Current liabilities (19) (18) Long-term liabilities (372) (415) Total $ (362) $ (405) Amounts recognized in accumulated other comprehensive loss consist of (pre-tax): Actuarial loss $ 25 $ 43 Total $ 25 $ 43 The benefit obligations were impacted by actuarial gains of $25 million and actuarial losses $38 million during the years ended December 31, 2024 and 2023, respectively, primarily due to changes in the discount rates used to measure the benefit obligation. The projected benefit obligation (“PBO”), accumulated benefit obligation (“ABO”), and fair value of plan assets for pension plans with accumulated benefit obligations in excess of plan assets and with plan assets in excess of accumulated benefit obligations are as follows: U.S. Plans Non-U.S. Plans 2024 2023 2024 2023 (in millions) PBO $ 1 $ 2 $ 465 $ 521 ABO $ 1 $ 2 $ 417 $ 462 Fair value of plan assets at end of year $ — $ — $ 77 $ 90 Plans with Plan Assets in Excess of ABO PBO $ — $ — $ 196 $ 225 ABO $ — $ — $ 186 $ 214 Fair value of plan assets at end of year $ — $ — $ 222 $ 251 Total PBO $ 1 $ 2 $ 661 $ 746 ABO $ 1 $ 2 $ 603 $ 676 Fair value of plan assets at end of year $ — $ — $ 299 $ 341 Benefit costs presented below were determined based on actuarial methods and included the following: U.S. Plans Year Ended December 31, 2024 2023 2022 (in millions) Amortization of actuarial losses $ 1 $ 1 $ 1 Net periodic benefit cost $ 1 $ 1 $ 1 Non-U.S. Plans Year Ended December 31, 2024 2023 2022 (in millions) Service cost $ 18 $ 16 $ 15 Interest cost 39 39 23 Expected return on plan assets (17) (15) (17) Settlement loss 2 2 — Amortization of actuarial losses 1 1 8 Net periodic benefit cost $ 43 $ 43 $ 29 Other postretirement benefit obligations were approximately $1 million at December 31, 2024 and 2023. Experience gains and losses, as well as the effects of changes in actuarial assumptions and plan provisions are recognized in other comprehensive income. Cumulative actuarial gains and losses in excess of 10% of the PBO for a particular plan are amortized over the average future service period of the employees in that plan. The principal assumptions used to determine the pension expense and the actuarial value of the projected benefit obligation for the U.S. and non-U.S. pension plans were: Assumptions used to determine benefit obligations at December 31: Pension Benefits U.S. Plans Non-U.S. Plans 2024 2023 2024 2023 Weighted-average discount rate 4.90 % 5.50 % 6.23 % 5.91 % Weighted-average rate of increase in compensation levels N/A N/A 2.66 % 2.93 % Assumptions used to determine net expense for years ended December 31: Pension Benefits U.S. Plans Non-U.S. Plans 2024 2023 2022 2024 2023 2022 Weighted-average discount rate 5.50 % 5.20 % 1.90 % 5.91 % 5.95 % 3.09 % Weighted-average rate of increase in compensation levels N/A N/A N/A 2.93 % 2.82 % 2.47 % Weighted-average expected long-term rate of return on plan assets N/A N/A N/A 5.18 % 4.98 % 4.46 % Aptiv selects discount rates by analyzing the results of matching each plan’s projected benefit obligations with a portfolio of high-quality fixed income investments rated AA or higher by Standard and Poor’s or Moody’s. Aptiv does not have any U.S. pension assets; therefore no U.S. asset rate of return calculation was necessary. The primary funded non-U.S. plans are in the U.K. and Mexico. For the determination of 2024 expense, Aptiv assumed a long-term expected asset rate of return of approximately 4.50% and 8.00% for the U.K. and Mexico, respectively. Aptiv evaluated input from local actuaries and asset managers, including consideration of recent fund performance and historical returns, in developing the long-term rate of return assumptions. The assumptions for the U.K. and Mexico are primarily conservative long-term, prospective rates. To determine the expected return on plan assets, the market-related value of our plan assets is actual fair value. Aptiv’s pension expense for 2025 is determined at the 2024 year end measurement date. For purposes of analysis, the following table highlights the sensitivity of the Company’ pension obligations and expense attributable to changes in key assumptions: Change in Assumption Impact on Impact on PBO 25 basis point (“bp”) decrease in discount rate Less than + $1 million ‘ + $15 million 25 bp increase in discount rate Less than + $1 million ‘ - $15 million 25 bp decrease in long-term expected return on assets ‘ + $1 million — 25 bp increase in long-term expected return on assets ‘ - $1 million — The above sensitivities reflect the effect of changing one assumption at a time. It should be noted that economic factors and conditions often affect multiple assumptions simultaneously and the effects of changes in key assumptions are not necessarily linear. The above sensitivities also assume no changes to the design of the pension plans and no major restructuring programs. Pension Funding The following benefit payments, which reflect expected future service, as appropriate, are expected to be paid: Projected Pension Benefit Payments U.S. Plans Non-U.S. Plans (in millions) 2025 $ — $ 52 2026 $ 1 $ 46 2027 $ — $ 50 2028 $ — $ 53 2029 $ — $ 55 2030 – 2034 $ — $ 316 Aptiv anticipates making pension contributions and benefit payments of approximately $22 million in 2025. Aptiv sponsors defined contribution plans for certain hourly and salaried employees. Expense related to the contributions for these plans was $38 million, $42 million, and $39 million for the years ended December 31, 2024, 2023 and 2022, respectively. Plan Assets Certain pension plans sponsored by Aptiv invest in a diversified portfolio consisting of an array of asset classes that attempts to maximize returns while minimizing volatility. These asset classes include developed market equities, emerging market equities, private equity, global high quality and high yield fixed income, real estate and absolute return strategies. The fair values of Aptiv’s pension plan assets weighted-average asset allocations at December 31, 2024 and 2023, by asset category, are as follows: Fair Value Measurements at December 31, 2024 Asset Category Total Quoted Prices in Active Markets for Identical Assets (Level 1) Significant Observable Inputs (Level 2) Significant Unobservable Inputs (Level 3) (in millions) Cash, cash equivalents and repurchase agreements (1) $ (55) $ 4 $ (59) $ — Time deposits 31 — 31 — Equity mutual funds 20 — 20 — Bond mutual funds 180 124 56 — Real estate trust funds 19 — — 19 Private debt funds 19 — — 19 Insurance contracts 1 — — 1 Debt securities 49 49 — — Equity securities 35 35 — — Total $ 299 $ 212 $ 48 $ 39 (1) Level 2 includes repurchase agreements of $64 million within non-U.S. plans. Fair Value Measurements at December 31, 2023 Asset Category Total Quoted Prices in Active Markets for Identical Assets (Level 1) Significant Observable Inputs (Level 2) Significant Unobservable Inputs (Level 3) (in millions) Cash, cash equivalents and repurchase agreements (1) $ (11) $ 3 $ (14) $ — Time deposits 36 — 36 — Equity mutual funds 16 — 16 — Bond mutual funds 142 — 142 — Real estate trust funds 28 — — 28 Private debt funds 24 — — 24 Insurance contracts 3 — — 3 Debt securities 64 64 — — Equity securities 39 39 — — Total $ 341 $ 106 $ 180 $ 55 (1) Level 2 includes repurchase agreements of $16 million within non-U.S. plans. Following is a description of the valuation methodologies used for pension assets measured at fair value. Repurchase agreements —Due to the short-term nature of repurchase agreements, fair value is estimated as the outstanding balance of the obligation. Time deposits —The fair value of fixed-maturity certificates of deposit was estimated using the rates offered for deposits of similar remaining maturities. Equity mutual funds —The fair value of the equity mutual funds is determined by the indirect quoted market prices on regulated financial exchanges of the underlying investments included in the fund. Bond mutual funds —The fair value of the bond mutual funds is determined by the indirect quoted market prices on regulated financial exchanges of the underlying investments included in the fund. Real estate —The fair value of real estate properties is estimated using an annual appraisal provided by the administrator of the property investment. Management believes this is an appropriate methodology to obtain the fair value of these assets. Private debt funds —The fair value of the private debt funds is determined by the fund administrator based on available market quotes on the subject securities or an income approach valuation in order to estimate fair value. Management believes this is an appropriate methodology to obtain the fair value of these assets. Insurance contracts —The insurance contracts are invested in a fund with guaranteed minimum returns. The fair values of these contracts are based on the net asset value underlying the contracts. Debt securities —The fair value of debt securities is determined by direct quoted market prices on regulated financial exchanges. Equity securities —The fair value of equity securities is determined by direct quoted market prices on regulated financial exchanges. Fair Value Measurements Using Significant Real Estate Trust Fund Insurance Contracts Private Lending Funds (in millions) Beginning balance at January 1, 2023 $ 36 $ 2 $ 17 Actual return on plan assets: Relating to assets still held at the reporting date (7) — 2 Purchases, sales and settlements (3) — 4 Foreign currency translation and other 2 1 1 Ending balance at December 31, 2023 $ 28 $ 3 $ 24 Actual return on plan assets: Relating to assets still held at the reporting date $ (1) $ — $ (5) Purchases, sales and settlements (7) — — Foreign currency translation and other (1) (2) — Ending balance at December 31, 2024 $ 19 $ 1 $ 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Ordinary Business Litigation Aptiv is from time to time subject to various legal actions and claims incidental to its business, including those arising out of alleged defects, alleged breaches of contracts, product warranties, intellectual property matters, and employment-related matters. It is the opinion of Aptiv that the outcome of such matters will not have a material adverse impact on the consolidated financial position, results of operations, or cash flows of Aptiv. With respect to warranty matters, although Aptiv cannot ensure that the future costs of warranty claims by customers will not be material, Aptiv believes its established reserves are adequate to cover potential warranty settlements. Environmental Matters Aptiv is subject to the requirements of U.S. federal, state, local and non-U.S. environmental, health and safety laws and regulations. As of December 31, 2024 and 2023, the undiscounted reserve for environmental investigation and remediation recorded in other liabilities was approximately $4 million. Aptiv cannot ensure that environmental requirements will not change or become more stringent over time or that its eventual environmental remediation costs and liabilities will not exceed the amount of its current reserves. In the event that such liabilities were to significantly exceed the amounts recorded, Aptiv’s results of operations could be materially affected. At December 31, 2024, the difference between the recorded liabilities and the reasonably possible range of potential loss was not 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 connection with the change of tax residency described in Note 1. General, in December 2024, Aptiv established a new publicly-listed Jersey parent company, New Aptiv, which is resident for tax purposes in Switzerland. Following consummation of the Transaction, Aptiv PLC became a wholly-owned subsidiary of New Aptiv and New Aptiv was renamed “Aptiv PLC.” Income before income taxes and equity income for U.S. and non-U.S. operations are as follows: Year Ended December 31, 2024 2023 2022 (in millions) U.S. (loss) income $ (78) $ (162) $ 24 Non-U.S. income 2,229 1,499 966 Income before income taxes and equity loss $ 2,151 $ 1,337 $ 990 The provision (benefit) for income taxes is comprised of: Year Ended December 31, 2024 2023 2022 (in millions) Current income tax expense (benefit): U.S. federal $ (25) $ 25 $ 45 Non-U.S. 277 208 205 U.S. state and local 5 3 15 Total current 257 236 265 Deferred income tax expense (benefit), net: U.S. federal (67) (62) (43) Non-U.S. 35 (2,091) (90) U.S. state and local (2) (11) (11) Total deferred (34) (2,164) (144) Total income tax provision (benefit) $ 223 $ (1,928) $ 121 Cash paid or withheld for income taxes was $249 million, $307 million and $194 million for the years ended December 31, 2024, 2023 and 2022, respectively. For purposes of comparability and consistency, the Company uses the notional U.S. federal income tax rate when presenting the Company’s reconciliation of the income tax provision. The Company is a Swiss resident taxpayer as of December 31, 2024. Prior to December 2024, the Company was an Irish resident taxpayer. A reconciliation of the provision for income taxes compared with the amounts at the notional U.S. federal statutory rate was: Year Ended December 31, 2024 2023 2022 (in millions) Notional U.S. federal income taxes at statutory rate $ 452 $ 281 $ 208 Income taxed at other rates (236) (131) (61) Change in valuation allowance (12) 1 (63) Other change in tax reserves 16 (7) 10 Intercompany reorganizations (27) (2,082) — Withholding taxes 62 57 38 Tax credits (32) (19) (19) Change in tax law — (17) — Other adjustments — (11) 8 Total income tax expense (benefit) $ 223 $ (1,928) $ 121 Effective tax rate 10 % (144) % 12 % The Company’s tax rate is affected by the fact that its parent entity was an Irish resident taxpayer and became a Swiss resident tax payer in December 2024, the tax rates in Ireland, Switzerland and other jurisdictions in which the Company operates, the relative amount of income earned by jurisdiction and the relative amount of losses or income for which no tax benefit or expense was recognized due to a valuation allowance. Included in the non-U.S. income taxed at other rates are tax incentives obtained in various non-U.S. countries, primarily the High and New Technology Enterprise (“HNTE”) status in China and various incentives in Morocco, which totaled $27 million in 2024, $23 million in 2023 and $12 million in 2022, as well as tax benefit for income earned, and no tax benefit for losses incurred, in jurisdictions where a valuation allowance has been recorded. The Company currently benefits from tax holidays in various non-U.S. jurisdictions with expiration dates from 2025 through 2044. The income tax benefits attributable to these tax holidays are approximately $5 million ($0.02 per share) in 2024, $7 million ($0.03 per share) in 2023 and $3 million (less than $0.01 per share) in 2022. The effective tax rate in the year ended December 31, 2024 includes discrete tax benefits primarily associated with intercompany reorganizations. Also included as a discrete item in the effective tax rate for the year ended December 31, 2024 is the beneficial impact of approximately 4 points resulting from the Motional funding and ownership restructuring transactions, as described further in Note 5. Investments in Affiliates. There was no tax expense associated with these gains as Aptiv’s interest in Motional is exempt from capital gains tax in the jurisdiction in which it is owned. The effective tax rate in the year ended December 31, 2023 was primarily impacted by the Company’s transfers of intellectual property, as described below. The effective tax rate in the year ended December 31, 2022 was impacted by favorable changes in valuation allowances offset by changes in reserves and provision to return adjustments. The effective tax rate was also impacted by impairments and charges related to our exit from our former majority owned Russian subsidiary and other charges in Ukraine for which no tax benefit was recognized. On December 15, 2022, the European Union (the “E.U.”) Member States formally adopted the Pillar Two Framework, which generally provides for a minimum effective tax rate of 15%, as established by the Organisation for Economic Co-operation and Development (the “OECD”). Many countries have enacted legislation consistent with the Framework effective at the beginning of 2024. The OECD continues to release additional guidance on these rules. The Company has proactively responded to these tax policy changes, as described below, and will continue to closely monitor developments. Our effective tax rate for the year ended December 31, 2024 includes an unfavorable impact from the enacted Framework. The Tax Cuts and Jobs Act, which was enacted in the U.S. in 2017, created a provision known as Global Intangible Low-Taxed Income (“GILTI”) that imposes a tax on certain earnings of foreign subsidiaries. U.S. GAAP allows companies to make an accounting policy election to either recognize deferred taxes for temporary basis differences expected to reverse as GILTI in future years or to provide for the tax expense related to GILTI in the year the tax is incurred. We have elected to account for GILTI in the year the tax is incurred. As described above, certain of the Company’s Chinese subsidiaries benefit from a reduced corporate income tax rate as a result of their HNTE status. Aptiv regularly submits applications to reapply for HNTE status as they expire. The Company believes each of the applicable entities will continue to renew HNTE status going forward and has reflected this in calculating total income tax expense. Intellectual Property Transfer In response to the Framework, the Company initiated changes to its corporate entity structure, including intercompany transfers of certain intellectual property to one of its subsidiaries in Switzerland, during the second half of 2023. The Company transferred certain intellectual property during the year ended December 31, 2023 between wholly-owned legal entities in different tax jurisdictions. These transfers were intercompany transactions. Consequently, the resulting gains on these transfers were eliminated for purposes of the consolidated financial statements. However, certain of these transfers resulted in a gain that is subject to income tax in the local jurisdiction, which was offset with the utilization of existing net operating loss carryforwards. A portion of the net operating loss carryforwards were previously reduced by deferred tax liabilities from recapturable deductions, which were eliminated as part of the intercompany transactions, while the remaining net operating loss carryforwards were largely offset by a valuation allowance. Consequently, during the year ended December 31, 2023, the Company recognized a net deferred tax expense of approximately $55 million, which is comprised of deferred tax benefits of approximately $2,075 million related to the release of valuation allowances as a result of the transfers and deferred tax expense of approximately $2,130 million to reflect utilization of the loss carryforwards. As a result of the intellectual property transfers during the year ended December 31, 2023, the Company’s Swiss subsidiary, which received the intellectual property, recognized a step-up in tax basis on the fair value of the transferred intellectual property. This resulted in the creation of a temporary difference between the book basis and tax basis of the specified intellectual property. Consequently, the Company recorded a deferred tax benefit of approximately $1,820 million during the year ended December 31, 2023, which was increased from the amounts disclosed as of September 30, 2023, primarily as a result of additional intellectual property transfers in the fourth quarter of 2023. Furthermore, the Company’s Swiss subsidiary was granted a ten-year tax incentive, beginning in 2024. A deferred tax benefit of approximately $330 million, net of a valuation allowance, was recorded during the year ended December 31, 2023 to reflect the estimated future reductions in tax associated with the incentive. This amount was increased from the amount disclosed as of September 30, 2023, primarily as a result of changes in the estimated utilization of the tax incentive from the additional transfers of intellectual property in the fourth quarter of 2023. The total income tax benefit recorded as a result of the intercompany transfers of intellectual property and negotiated tax incentive, all as described above, combined with related additional current year tax expense as a result of the transactions, was approximately $2,080 million during the year ended December 31, 2023. The measurement of certain deferred tax assets, as described above, and associated income tax benefits resulting from these transactions was impacted by tax legislation in Switzerland enacted in the fourth quarter of 2023, which increased the statutory income tax rate, resulting in additional deferred tax benefit impacts of approximately $365 million, net of valuation allowances (which are reflected in the amounts above), during the three months ended December 31, 2023, from the amounts disclosed as of September 30, 2023. Deferred Income Taxes The Company accounts for income taxes and the related accounts under the liability method. Deferred income tax assets and liabilities reflect the impact of temporary differences between amounts of assets and liabilities for financial reporting purposes and the bases of such assets and liabilities as measured by tax laws. Significant components of the deferred tax assets and liabilities are as follows: December 31, 2024 2023 (in millions) Deferred tax assets: Pension $ 61 $ 73 Employee benefits 57 54 Net operating loss carryforwards 578 1,756 Warranty and other liabilities 72 85 Operating lease liabilities 109 126 Capitalized R&amp;D 110 125 Tax credit carryforwards 1,605 1,597 Intangibles 1,634 1,773 Other 175 193 Total gross deferred tax assets 4,401 5,782 Less: valuation allowances (1,704) (3,032) Total deferred tax assets (1) $ 2,697 $ 2,750 Deferred tax liabilities: Fixed assets $ 27 $ 49 Tax on unremitted profits of certain foreign subsidiaries 82 74 Intangibles 496 550 Operating lease right-of-use assets 101 120 Total gross deferred tax liabilities 706 793 Net deferred tax assets $ 1,991 $ 1,957 (1) Reflects gross amount before jurisdictional netting of deferred tax assets and liabilities. Deferred tax assets and liabilities are classified as long-term in the consolidated balance sheets. Net deferred tax assets and liabilities are included in the consolidated balance sheets as follows: December 31, 2024 2023 (in millions) Long-term assets $ 2,281 $ 2,351 Long-term liabilities (290) (394) Total deferred tax asset $ 1,991 $ 1,957 The net deferred tax asset of $1,991 million as of December 31, 2024 is primarily comprised of deferred tax asset amounts in Switzerland, Mexico, Brazil and India, partially offset by deferred tax liabilities primarily in the U.S., Italy, Luxembourg and Ireland. Net Operating Loss and Tax Credit Carryforwards As of December 31, 2024, the Company has gross deferred tax assets of approximately $553 million for non-U.S. net operating loss (“NOL”) carryforwards with recorded valuation allowances of $368 million. These NOLs are available to offset future taxable income and realization is dependent on generating sufficient taxable income prior to expiration of the loss carryforwards. The NOLs primarily relate to Luxembourg, Poland, Switzerland, Germany, the U.K. and France. The NOL carryforwards have expiration dates ranging from one year to an indefinite period. Deferred tax assets include $1,605 million and $1,597 million of tax credit carryforwards with recorded valuation allowances of $1,267 million and $1,263 million at December 31, 2024 and 2023, respectively. The tax credits are primarily related to Switzerland and the U.S. These tax credit carryforwards expire at various times from 2025 through 2044. OECD Pillar Two Framework Amendment On January 15, 2025, the OECD released Administrative Guidance (the “Guidance) on Article 9.1 of the Global Anti-Base Erosion Model Rules (the “Model Rules”) which amends the Pillar Two Framework. Jurisdictions that have adopted the Framework may implement and administer their domestic laws consistent with the Model Rules and guidance. The Guidance eliminates the tax basis in certain deferred tax assets and tax credit carryforwards for purposes of global minimum tax established under the Framework. This Guidance may lead to an adjustment to the tax incentive granted to the Company’s Swiss subsidiary in 2023 under the terms of the incentive agreement and a reduction of deferred tax assets of up to approximately $300 million, net of valuation allowance. The Company is continuing to analyze the impacts of the Guidance and will recognize any resulting provisions in the first quarter of 2025. Cumulative Undistributed Foreign Earnings No income taxes have been provided on indefinitely reinvested earnings of certain foreign subsidiaries at December 31, 2024. Taxes of $82 million have been accrued on undistributed earnings that are not indefinitely reinvested and are primarily related to China, Honduras, Morocco and Germany. As of December 31, 2024, taxes have not been provided on approximately $624 million of temporary differences related to undistributed earnings in various subsidiaries as those earnings have been indefinitely invested. If, in the future, these earnings were to be repatriated to Switzerland, additional tax provisions would be required. It is not practicable to determine the unrecognized deferred tax liability on these temporary differences. There are no other material liabilities for income taxes on the undistributed earnings of foreign subsidiaries, as the Company has concluded that such earnings are either indefinitely reinvested or should not give rise to additional income tax liabilities as a result of the distribution of such earnings. Uncertain Tax Positions The Company recognizes tax benefits only for tax positions that are more likely than not to be sustained upon examination by tax authorities. The amount recognized is measured as the largest amount of benefit that is greater than 50 percent likely of being realized upon ultimate settlement. Unrecognized tax benefits are tax benefits claimed in the Company’s tax returns that do not meet these recognition and measurement standards. A reconciliation of the gross change in the unrecognized tax benefits balance, excluding interest and penalties is as follows: Year Ended December 31, 2024 2023 2022 (in millions) Balance at beginning of year $ 222 $ 224 $ 224 Additions related to current year 3 4 12 Additions related to prior years 14 11 29 Reductions related to prior years (9) (12) (33) Reductions due to expirations of statute of limitations (1) (2) (7) Settlements (2) (3) (1) Balance at end of year $ 227 $ 222 $ 224 A portion of the Company’s unrecognized tax benefits would, if recognized, reduce its effective tax rate. The remaining unrecognized tax benefits relate to tax positions that, if recognized, would result in an offsetting change in valuation allowance and for which only the timing of the benefit is uncertain. Recognition of these tax benefits would reduce the Company’s effective tax rate only through a reduction of accrued interest and penalties. As of December 31, 2024 and 2023, the amounts of unrecognized tax benefit that would reduce the Company’s effective tax rate were $196 million and $185 million, respectively. For 2024 and 2023, respectively, $92 million and $74 million of reserves for uncertain tax positions would be offset by the write-off of a related deferred tax asset, if recognized. The Company recognizes interest and penalties relating to unrecognized tax benefits as part of income tax expense. Total accrued liabilities for interest and penalties were $31 million and $27 million at December 31, 2024 and 2023, respectively. Total interest and penalties recognized as part of income tax expense were an expense of $6 million, expense of $1 million, and benefit of $2 million for the years ended December 31, 2024, 2023 and 2022, respectively. The Company files tax returns in multiple jurisdictions and is subject to examination by taxing authorities throughout the world. Taxing jurisdictions significant to Aptiv include China, Germany, Ireland, Mexico, South Korea, Switzerland, the U.K. and the U.S. Open tax years related to these taxing jurisdictions remain subject to examination and could result in additional tax liabilities. In general, the Company’s affiliates are no longer subject to income tax examinations by foreign tax authorities for years before 2002. It is reasonably possible that audit settlements, the conclusion of current examinations or the expiration of the statute of limitations in several jurisdictions could impact the Company’s unrecognized tax benefits. A reversal of approximately $10 million is reasonably possible in the next 12 months, due to the running of statutes of limitations in various taxing jurisdictions. Pledged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hareholders' Equity And Net Income Per Share</t>
        </is>
      </c>
      <c r="B1" s="2" t="inlineStr">
        <is>
          <t>12 Months Ended</t>
        </is>
      </c>
    </row>
    <row r="2">
      <c r="B2" s="2" t="inlineStr">
        <is>
          <t>Dec. 31, 2024</t>
        </is>
      </c>
    </row>
    <row r="3">
      <c r="A3" s="3" t="inlineStr">
        <is>
          <t>Shareholders' Equity and Net Income Per Share Note [Abstract]</t>
        </is>
      </c>
      <c r="B3" s="4" t="inlineStr">
        <is>
          <t xml:space="preserve"> </t>
        </is>
      </c>
    </row>
    <row r="4">
      <c r="A4" s="4" t="inlineStr">
        <is>
          <t>Shareholders' Equity And Net Income Per Share</t>
        </is>
      </c>
      <c r="B4" s="4" t="inlineStr">
        <is>
          <t>SHAREHOLDERS’ EQUITY AND NET INCOME PER SHARE Change of Tax Residency In connection with the reorganization transaction as further described in Note 1. General, in December 2024, Old Aptiv established a new publicly-listed Jersey parent company, New Aptiv, which is resident for tax purposes in Switzerland. As a result of the Transaction, all issued and outstanding ordinary shares of Old Aptiv were exchanged on a one-for-one basis for newly issued ordinary shares of New Aptiv. Following consummation of the Transaction, holders of Old Aptiv shares became ordinary shareholders of New Aptiv, Old Aptiv became a wholly-owned subsidiary of New Aptiv and New Aptiv was renamed “Aptiv PLC.” Old Aptiv merged with and into Aptiv Swiss Holdings, a newly formed Jersey incorporated private limited company, and a direct, wholly-owned subsidiary of New Aptiv, with Aptiv Swiss Holdings surviving as a direct, wholly owned subsidiary of New Aptiv, and Old Aptiv ceasing to exist. Conversion of the MCPS On June 15, 2023, (the “Mandatory Conversion Date”), each outstanding share of the Company’s 5.50% Mandatory Convertible Preferred Shares, Series A, $0.01 par value per share (the “MCPS”) converted into 1.0754 ordinary shares of the Company. In aggregate, the MCPS converted into approximately 12.37 million ordinary shares of the company, pursuant to the Statement of Rights governing the MCPS. The number of the Company’s ordinary shares issued upon conversion was determined based on the volume-weighted average price per share of the Company’s ordinary shares over the 20 consecutive trading day period beginning on, and including, the 21st scheduled trading day immediately before the Mandatory Conversion Date. Prior to their conversion, holders of the MCPS were entitled to receive, when and if declared by the Company’s Board of Directors, cumulative dividends at the annual rate of 5.50% of the liquidation preference of $100 per share (equivalent to $5.50 annually per share), payable in cash or, subject to certain limitations, by delivery of the Company’s ordinary shares or any combination of cash and the Company’s ordinary shares, at the Company’s election. Dividends on the MCPS were payable quarterly on March 15, June 15, September 15 and December 15 of each year (commencing on September 15, 2020 to, and including June 15, 2023), to the holders of record of the MCPS as they appear on the Company’s share register at the close of business on the immediately preceding March 1, June 1, September 1 and December 1, respectively. Net Income Per Share Basic net income per share is computed by dividing net income attributable to ordinary shareholders by the weighted average number of ordinary shares outstanding during the period. Diluted net income per share reflects the weighted average dilutive impact of all potentially dilutive securities from the date of issuance and is computed using the treasury stock and if-converted methods. Prior to the conversion of the MCPS into ordinary shares in June 2023, the if-converted method was used to determine if the impact of the conversion of the MCPS into ordinary shares was more dilutive than the MCPS dividends to net income per share. If so, the MCPS were assumed to have been converted at the later of the beginning of the period or the time of issuance, and the resulting ordinary shares were included in the denominator and the MCPS dividends were added back to the numerator. Unless otherwise noted, share and per share amounts included in these notes are on a diluted basis. For the year ended December 31, 2023, the calculation of net income per share includes the dilutive impacts of the MCPS under the if-converted method. For the year ended December 31, 2022, the impact of the MCPS calculated under the if-converted method was anti-dilutive, and as such 12.37 million ordinary shares underlying the MCPS were excluded from the diluted net income per share calculation. For all periods presented, the calculation of net income per share also contemplates the dilutive impacts, if any, of the Company’s share-based compensation plans. Refer to Note 21. Share-Based Compensation for additional information. Weighted Average Shares The following table illustrates net income per share attributable to ordinary shareholders and the weighted average shares outstanding used in calculating basic and diluted income per share: Year Ended December 31, 2024 2023 2022 (in millions, except per share data) Numerator, basic: Net income attributable to ordinary shareholders $ 1,787 $ 2,909 $ 531 Numerator, diluted: Net income attributable to Aptiv $ 1,787 $ 2,938 $ 594 MCPS dividends (1) — — (63) Numerator, diluted $ 1,787 $ 2,938 $ 531 Denominator: Weighted average ordinary shares outstanding, basic 256.38 276.92 270.90 Dilutive shares related to RSUs 0.28 0.17 0.28 Weighted average MCPS converted shares (1) — 5.79 — Weighted average ordinary shares outstanding, including dilutive shares 256.66 282.88 271.18 Net income per share attributable to ordinary shareholders: Basic $ 6.97 $ 10.50 $ 1.96 Diluted $ 6.96 $ 10.39 $ 1.96 (1) For purposes of calculating net income per share under the if-converted method, the Company has excluded the impact of the MCPS dividends for the year ended December 31, 2023, as the assumed conversion of the MCPS into ordinary shares on a weighted average basis was more dilutive to net income per share than the impact of the MCPS dividends. The Company has included the impact of the MCPS dividends for the year ended December 31, 2022, as the impact was more dilutive to net income per share than the impact of assuming the conversion of the MCPS into ordinary shares on a weighted average basis. Share Repurchase Programs In July 2024, the Board of Directors authorized a share repurchase program of up to $5.0 billion of ordinary shares, which commenced in August 2024 following completion of the Company’s $2.0 billion January 2019 share repurchase program. This share repurchase program provides for share purchases in the open market or in privately negotiated transactions (which may include derivative transactions, including an accelerated share repurchase program (“ASR”)), depending on share price, market conditions and other factors, as determined by the Company. Accelerated Share Repurchase Agreement As part of the Company’s share repurchase program, on August 1, 2024, the Company entered into ASR agreements with each of Goldman Sachs International and JPMorgan Chase Bank, N.A. to repurchase an aggregate of $3.0 billion of Aptiv’s ordinary shares (the “ASR Agreements”). Under the terms of the ASR Agreements, on August 2, 2024, the Company made an aggregate payment of $3.0 billion (the “Repurchase Price”) and received initial deliveries of approximately 30.8 million ordinary shares with a value of $2.25 billion, which were retired immediately and recorded as a reduction to shareholders’ equity. Aptiv incurred approximately $4 million of direct costs in connection with the ASR Agreements. Given the Company’s ability to settle in shares, as described below, the remaining $750 million prepaid forward contract was classified as a reduction to additional paid-in capital as of December 31, 2024. In January 2025, a portion of the ASR Agreements were settled, and Aptiv received approximately 5.6 million ordinary shares, which were retired immediately. The Company initially funded the accelerated share repurchase program with cash on hand and borrowings under the Bridge Credit Agreement. The Bridge Credit Agreement was subsequently repaid and terminated during the third quarter of 2024 using proceeds from the Term Loan A and issuance of the 2024 Senior Notes and 2024 Junior Notes, as further described in Note 11. Debt. The total number of shares to be repurchased under each ASR Agreement will be based on the average daily volume-weighted average price of our ordinary shares on specified dates during the term of such ASR Agreement, less a discount and subject to adjustments pursuant to the terms and conditions of the ASR Agreements. Upon final settlement of the ASR Agreements, under certain circumstances, the relevant counterparty may be required to deliver additional ordinary shares, or we may be required to deliver ordinary shares or to make a cash payment to the relevant counterparty, at our election. The final settlements under the ASR Agreements are scheduled to occur no later than the second quarter of 2025, and in each case may be accelerated at the option of the applicable counterparty. A summary of the ordinary shares repurchased during the years ended December 31, 2024 and 2023 is as follows: Year Ended December 31, 2024 2023 Total number of shares repurchased 44,431,332 4,701,558 Average price paid per share $ 75.40 $ 84.59 Total (in millions) $ 3,350 $ 398 There were no shares repurchased during the year ended December 31, 2022. As of December 31, 2024, approximately $2,515 million of share repurchases remained available under the July 2024 share repurchase program. All previously repurchased shares were retired, and are reflected as a reduction of ordinary share capital for the par value of the shares, with the excess applied as reductions to additional paid-in-capital and retained earnings. Preferred Dividends During the year ended December 31, 2023, the Board of Directors declared and paid quarterly cash dividends of approximately $1.375 per MCPS for a total of $32 million during the 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hanges in Accumulated Other Comprehensive Income</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Changes in Accumulated Comprehensive Income (Loss)</t>
        </is>
      </c>
      <c r="B4" s="4" t="inlineStr">
        <is>
          <t>CHANGES IN ACCUMULATED OTHER COMPREHENSIVE INCOME (LOSS) The changes in accumulated other comprehensive income (loss) attributable to Aptiv (net of tax) are shown below. Year Ended December 31, 2024 2023 2022 (in millions) Foreign currency translation adjustments: Balance at beginning of year $ (761) $ (790) $ (588) Aggregate adjustment for the year (1) (275) 29 (202) Balance at end of year (1,036) (761) (790) Gains (losses) on derivatives: Balance at beginning of year $ 140 $ 7 $ (17) Other comprehensive income (loss) before reclassifications (net tax effect of $19, $(1) and $10 ) (124) 253 37 Reclassification to income (net tax effect of $1, $(7) and $1) (137) (120) (13) Balance at end of year (121) 140 7 Pension and postretirement plans: Balance at beginning of year $ (24) $ (8) $ (67) Other comprehensive income (loss) before reclassifications (net tax effect of $(5), $10 and $(26)) 8 (19) 51 Reclassification to income (net tax effect of $(1), $(1) and $(2)) 3 3 8 Balance at end of year (13) (24) (8) Unrealized gains (losses) on available-for-sale debt securities: Balance at beginning of period $ — $ — $ — Other comprehensive income before reclassifications (nil net tax effect for all periods presented) (2) (4) — — Balance at end of period (4) — — Accumulated other comprehensive loss, end of year $ (1,174) $ (645) $ (791) (1) Includes $77 million of gains, $39 million of losses and $74 million of gains for the years ended December 31, 2024, 2023 and 2022, respectively, related to non-derivative net investment hedges. Refer to Note 17. Derivatives and Hedging Activities for further description of these hedges. Includes $6 million of accumulated currency translation adjustment losses reclassified to net income as a result of the liquidation of a foreign subsidiary for the year ended December 31, 2022. (2) Represents change in fair value for the Company’s investments in StradVision and Maxieye, both of which are foreign currency-denominated investments. Refer to Note 18. Fair Value of Financial Instruments for additional information. Reclassifications from accumulated other comprehensive income (loss) to income were as follows: Reclassification Out of Accumulated Other Comprehensive Income (Loss) Details About Accumulated Other Comprehensive Income Components Year Ended December 31, Affected Line Item in the Statement of Operations 2024 2023 2022 (in millions) Foreign currency translation adjustments: Liquidation of foreign subsidiary (1) $ — $ — $ (6) Other income (expense), net — — (6) Income before income taxes — — — Income tax (expense) benefit — — (6) Net income — — — Net income (loss) attributable to noncontrolling interest $ — $ — $ (6) Net income attributable to Aptiv Gains (losses) on derivatives: Commodity derivatives $ 16 $ (28) $ (5) Cost of sales Foreign currency derivatives 122 141 19 Cost of sales 138 113 14 Income before income taxes (1) 7 (1) Income tax (expense) benefit 137 120 13 Net income — — — Net income (loss) attributable to noncontrolling interest $ 137 $ 120 $ 13 Net income attributable to Aptiv Pension and postretirement plans: Actuarial loss $ (2) $ (2) $ (10) Other income (expense), net (2) Settlement loss (2) (2) — Other income (expense), net (2) (4) (4) (10) Income before income taxes 1 1 2 Income tax (expense) benefit (3) (3) (8) Net income — — — Net income (loss) attributable to noncontrolling interest $ (3) $ (3) $ (8) Net income attributable to Aptiv Total reclassifications for the year $ 134 $ 117 $ (1) (1) Represents accumulated currency translation adjustment losses reclassified to net income as a result of the liquidation of a foreign subsidiary during the year ended December 31, 2022. (2) These accumulated other comprehensive loss components are included in the computation of net periodic pension cost (see Note 12. Pension Benefits for additional detai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Cash Flow Hedges Aptiv is exposed to market risk, such as fluctuations in foreign currency exchange rates, commodity prices and changes in interest rates, which may result in cash flow risks. To manage the volatility relating to these exposures, Aptiv aggregates the exposures on a consolidated basis to take advantage of natural offsets. For exposures that are not offset within its operations, Aptiv enters into various derivative transactions pursuant to its risk management policies, which prohibit holding or issuing derivative financial instruments for speculative purposes, and designation of derivative instruments is performed on a transaction basis to support hedge accounting. The changes in fair value of these hedging instruments are offset in part or in whole by corresponding changes in the fair value or cash flows of the underlying exposures being hedged. Aptiv assesses the initial and ongoing effectiveness of its hedging relationships in accordance with its documented policy. As of December 31, 2024, the Company had the following outstanding notional amounts related to commodity and foreign currency forward and option contracts designated as cash flow hedges that were entered into to hedge forecasted exposures: Commodity Quantity Hedged Unit of Measure Notional Amount (Approximate USD Equivalent) (in thousands) (in millions) Copper 101,754 pounds $ 410 Foreign Currency Quantity Hedged Unit of Measure Notional Amount (Approximate USD Equivalent) (in millions) Mexican Peso 35,127 MXN $ 1,700 Chinese Yuan Renminbi 2,737 RMB $ 375 Polish Zloty 915 PLN $ 225 Hungarian Forint 25,837 HUF $ 65 British Pound 21 GBP $ 25 As of December 31, 2024, Aptiv has entered into derivative instruments to hedge cash flows extending out to December 2026. Gains and losses on derivatives qualifying as cash flow hedges are recorded in accumulated OCI, to the extent that hedges are effective, until the underlying transactions are recognized in earnings. Unrealized amounts in accumulated OCI will fluctuate based on changes in the fair value of hedge derivative contracts at each reporting period. Net losses on cash flow hedges included in accumulated OCI as of December 31, 2024 were $123 million (approximately $100 million, net of tax). Of this total, approximately $ 73 million cost of sales 50 million Net Investment Hedges The Company is also exposed to the risk that adverse changes in foreign currency exchange rates could impact its net investment in non-U.S. subsidiaries. To manage this risk, the Company designates certain qualifying derivative and non-derivative instruments, including foreign currency forward contracts and foreign currency-denominated debt, as net investment hedges of certain non-U.S. subsidiaries. The gains or losses on instruments designated as net investment hedges are recognized within OCI to offset changes in the value of the net investment in these foreign currency-denominated operations. Gains and losses reported in accumulated OCI are reclassified to earnings only when the related currency translation adjustments are required to be reclassified, usually upon sale or liquidation of the investment. Cash flows from derivatives designated as net investment hedges are classified as investing activities within the consolidated statements of cash flows. The Company has entered into a series of forward contracts, each of which have been designated as net investment hedges of the foreign currency exposure of the Company’s investments in certain RMB-denominated subsidiaries. During the years ended December 31, 2024, 2023 and 2022, the Company paid $2 million, and received $6 million and $7 million, respectively, at settlement related to these series of forward contracts which matured throughout each respective year. In September 2024, the Company entered into forward contracts with a total notional amount of 700 million RMB (approximately $100 million, using foreign currency rates on the trade date), which mature in March 2025. Refer to the tables below for details of the fair value recorded in the consolidated balance sheets and the effects recorded in the consolidated statements of operations and consolidated statements of comprehensive income related to these derivative instruments. The Company has designated the €750 million 2024 Euro-denominated Senior Notes and the €500 million 2016 Euro-denominated Senior Notes as net investment hedges of the foreign currency exposure of its investments in certain Euro-denominated subsidiaries, and had designated the €700 million 2015 Euro-denominated Senior Notes prior to being redeemed in December 2024, as more fully described in Note 11. Debt. Due to changes in the value of the Euro-denominated debt instruments designated as net investment hedges, during the years ended December 31, 2024 and 2023, $77 million of gains and $39 million of losses, respectively, were recognized within the cumulative translation adjustment component of OCI. Included in accumulated OCI related to these net investment hedges were cumulative gains of $75 million as of December 31, 2024 and losses of $2 million as of December 31, 2023. Derivatives Not Designated as Hedges In certain occasions the Company enters into certain foreign currency and commodity contracts that are not designated as hedges. When hedge accounting is not applied to derivative contracts, gains and losses are recorded to other income (expense), net and cost of sales in the consolidated statements of operations. Fair Value of Derivative Instruments in the Balance Sheet The fair value of derivative financial instruments recorded in the consolidated balance sheets as of December 31, 2024 and 2023 are as follows: Asset Derivatives Liability Derivatives Net Amounts of Assets and (Liabilities) Presented in the Balance Sheet Balance Sheet Location December 31, Balance Sheet Location December 31, December 31, (in millions) Derivatives designated as cash flow hedges: Commodity derivatives Other current assets $ 5 Accrued liabilities $ 5 Foreign currency derivatives* Other current assets 10 Other current assets 3 $ 7 Foreign currency derivatives* Accrued liabilities 10 Accrued liabilities 80 (70) Commodity derivatives Other long-term assets 1 Other long-term liabilities 7 Foreign currency derivatives* Other long-term liabilities 3 Other long-term liabilities 35 (32) Derivatives designated as net investment hedges: Foreign currency derivatives Other current assets 5 Accrued liabilities — Total derivatives designated as hedges $ 34 $ 130 Derivatives not designated: Foreign currency derivatives* Other current assets $ 1 Other current assets $ — 1 Foreign currency derivatives* Accrued liabilities — Accrued liabilities 1 (1) Total derivatives not designated as hedges $ 1 $ 1 Asset Derivatives Liability Derivatives Net Amounts of Assets and (Liabilities) Presented in the Balance Sheet Balance Sheet Location December 31, 2023 Balance Sheet Location December 31, 2023 December 31, 2023 (in millions) Derivatives designated as cash flow hedges: Commodity derivatives Other current assets $ 1 Accrued liabilities $ 4 Foreign currency derivatives* Other current assets 133 Other current assets — $ 133 Commodity derivatives Other long-term assets 2 Other long-term liabilities 1 Foreign currency derivatives* Other long-term assets 22 Other long-term assets 1 21 Derivatives designated as net investment hedges: Foreign currency derivatives Other current assets — Accrued liabilities 2 Total derivatives designated as hedges $ 158 $ 8 Derivatives not designated: Foreign currency derivatives* Other current assets $ 4 Other current assets $ — 4 Total derivatives not designated as hedges $ 4 $ — * Derivative instruments within this category are subject to master netting arrangements and are presented on a net basis in the consolidated balance sheets in accordance with accounting guidance related to the offsetting of amounts related to certain contracts. The fair value of Aptiv’s derivative financial instruments were in a net liability position as of December 31, 2024 and a net asset position as of December 31, 2023. Effect of Derivatives on the Statements of Operations and Statements of Comprehensive Income The pre-tax effects of derivative financial instruments in the consolidated statements of operations and consolidated statements of comprehensive income for the years ended December 31, 2024, 2023 and 2022 are as follows: Year Ended December 31, 2024 Gain (Loss) Recognized in OCI Gain Reclassified from OCI into Income (in millions) Derivatives designated as cash flow hedges: Commodity derivatives $ 11 $ 16 Foreign currency derivatives (160) 122 Derivatives designated as net investment hedges: Foreign currency derivatives 6 — Total $ (143) $ 138 Loss Recognized (in millions) Derivatives not designated: Foreign currency derivatives $ (5) Total $ (5) Year Ended December 31, 2023 Gain Recognized in OCI (Loss) Gain Reclassified from OCI into Income (in millions) Derivatives designated as cash flow hedges: Commodity derivatives $ 5 $ (28) Foreign currency derivatives 244 141 Derivatives designated as net investment hedges: Foreign currency derivatives 5 — Total $ 254 $ 113 Loss Recognized (in millions) Derivatives not designated: Foreign currency derivatives $ (3) Total $ (3) Year Ended December 31, 2022 (Loss) Gain Recognized in OCI (Loss) Gain Reclassified from OCI into Income (in millions) Derivatives designated as cash flow hedges: Commodity derivatives $ (70) $ (5) Foreign currency derivatives 90 19 Derivatives designated as net investment hedges: Foreign currency derivatives 7 — Total $ 27 $ 14 Loss Recognized (in millions) Derivatives not designated: Foreign currency derivatives $ (8) Total $ (8) The gain or loss recognized in income for designated and non-designated derivative instruments was recorded to cost of sales and other income (expense), net in the consolidated statements of operations for the years ended December 31, 2024, 2023 and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FAIR VALUE OF FINANCIAL INSTRUMENTS Fair value is defined as the exchange price that would be received to sell an asset or paid to transfer a liability (an exit price) in the principal or most advantageous market for the asset or liability in an orderly transaction between market participants on the measurement date. Fair value measurements are based on one or more of the following three valuation techniques: Market —This approach uses prices and other relevant information generated by market transactions involving identical or comparable assets or liabilities. Income —This approach uses valuation techniques to convert future amounts to a single present value amount based on current market expectations. Cost —This approach is based on the amount that would be required to replace the service capacity of an asset (replacement cost). Aptiv uses the following fair value hierarchy prescribed by U.S. GAAP, which prioritizes the inputs used to measure fair value as follows: Level 1 —Unadjusted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ypically, assets and liabilities are considered to be fair valued on a recurring basis if fair value is measured regularly. However, if the fair value measurement of an instrument does not necessarily result in a change in the amount recorded on the consolidated balance sheets, assets and liabilities are considered to be fair valued on a nonrecurring basis. This generally occurs when accounting guidance requires assets and liabilities to be recorded at the lower of cost or fair value, or assessed for impairment. Fair Value Measurements on a Recurring Basis Derivative instruments —All derivative instruments are required to be reported on the balance sheet at fair value unless the transactions qualify and are designated as normal purchases or sales. Changes in fair value are reported currently through earnings unless they meet hedge accounting criteria. Aptiv’s derivative exposures are with counterparties with long-term investment grade credit ratings. Aptiv estimates the fair value of its derivative contracts using an income approach based on valuation techniques to convert future amounts to a single, discounted amount. Estimates of the fair value of foreign currency and commodity derivative instruments are determined using exchange traded prices and rates. Aptiv also considers the risk of non-performance in the estimation of fair value, and includes an adjustment for non-performance risk in the measure of fair value of derivative instruments. The non-performance risk adjustment reflects the credit default spread (“CDS”) applied to the net commodity by counterparty and foreign currency exposures by counterparty. When Aptiv is in a net derivative asset position, the counterparty CDS rates are applied to the net derivative asset position. When Aptiv is in a net derivative liability position, estimates of peer companies’ CDS rates are applied to the net derivative liability position. In certain instances where market data is not available, Aptiv uses management judgment to develop assumptions that are used to determine fair value. This could include situations of market illiquidity for a particular currency or commodity or where observable market data may be limited. In those situations, Aptiv generally surveys investment banks and/or brokers and utilizes the surveyed prices and rates in estimating fair value. As of December 31, 2024 and 2023, Aptiv was in a net derivative liability position of $96 million and a net derivative asset position of $154 million, respectively, and no significant adjustments were recorded for nonperformance risk based on the application of peer companies’ CDS rates, evaluation of our own nonperformance risk and because Aptiv’s exposures were to counterparties with investment grade credit ratings. Refer to Note 17. Derivatives and Hedging Activities for further information regarding derivatives. Contingent consideration —The liability for contingent consideration is estimated as of the date of the acquisition and is recorded as part of the purchase price, and is subsequently re-measured to fair value at each reporting date, based on a probability-weighted analysis using a rate that reflects the uncertainty surrounding the expected outcomes, which the Company believes is appropriate and representative of market participant assumptions. The measurement of the liability for contingent consideration is based on significant inputs that are not observable in the market, and is therefore classified as a Level 3 measurement in accordance with ASC Topic 820-10-35. Examples of utilized unobservable inputs are estimated future earnings or milestone achievements of the acquired businesses and applicable discount rates. The estimate of the liability may fluctuate if there are changes in the forecast of acquired businesses’ future earnings or milestone achievements, as a result of actual earnings or milestone achievements or in the discount rates used to determine the present value of contingent future cash flows. The Company regularly reviews these assumptions and makes adjustments to the fair value measurements as required by facts and circumstances. There was no liability for contingent consideration as of December 31, 2024 and 2023. During the year ended December 31, 2023, the Company paid $10 million of contingent consideration based on the actual level of earnings of the acquired business during the contractual earn-out period, reducing the contingent consideration liability to zero as of December 31, 2023. This payment was recorded as a cash outflow from financing activities in the consolidated statements of cash flows in accordance with ASC Topic 230-10-45, as the full amount of the payment represented the acquisition date fair value of the contingent consideration liability. Publicly traded equity securities —All publicly traded equity securities are reported at fair value as of each reporting date. The measurement of the asset is based on quoted prices for identical assets on active market exchanges. Gains and losses from changes in the fair value of these securities are recorded within other income (expense), net on the consolidated statements of operations. Available-for-sale debt securities —Investments in available-for-sale debt securities are reported at fair value with changes in the fair value recorded in other comprehensive income. Changes in the fair value of available-for-sale debt securities impact earnings only when such securities are sold, or an allowance for expected credit losses or impairment is recognized. As further described in Note 5. Investments in Affiliates, the Company owns investments in Maxieye and StradVision, which are classified as available-for-sale debt securities due to the Company’s redemption rights. The balance of these investments totaled $161 million as of December 31, 2024 and is included within other long-term assets in the consolidated balance sheet. The fair value measurements of these investments are based on significant inputs that are not observable in the market, and are therefore classified as a Level 3 measurement. The below table summarizes the cost, cumulative unrealized gains, cumulative unrealized losses and estimated fair value of Aptiv’s debt securities as of December 31, 2024: Cost basis Gross unrealized gains Gross unrealized losses Estimated fair value (in millions) As of December 31, 2024 Available-for-sale debt securities $ 165 $ 8 $ (12) $ 161 Total debt securities $ 165 $ 8 $ (12) $ 161 The change in fair value of available-for-sale debt securities classified as a Level 3 measurement for the year ended December 31, 2024 is as follows: December 31, (in millions) Fair value at beginning of period $ — Additions 165 Measurement adjustments (4) Fair value at end of period $ 161 There were no impairment charges related to these investments during the year ended December 31, 2024. As of December 31, 2024 and 2023, Aptiv had the following assets measured at fair value on a recurring basis: Total Quoted Prices in Active Markets Significant Other Observable Inputs Significant Unobservable Inputs (in millions) As of December 31, 2024 Commodity derivatives $ 6 $ — $ 6 $ — Foreign currency derivatives 13 — 13 — Publicly traded equity securities 11 11 — — Available-for-sale debt securities 161 — — 161 Total $ 191 $ 11 $ 19 $ 161 As of December 31, 2023 Commodity derivatives $ 3 $ — $ 3 $ — Foreign currency derivatives 158 — 158 — Publicly traded equity securities 14 14 — — Total $ 175 $ 14 $ 161 $ — As of December 31, 2024 and 2023, Aptiv had the following liabilities measured at fair value on a recurring basis: Total Quoted Prices in Active Markets Significant Other Observable Inputs Significant Unobservable Inputs (in millions) As of December 31, 2024 Commodity derivatives $ 12 $ — $ 12 $ — Foreign currency derivatives 103 — 103 — Total $ 115 $ — $ 115 $ — As of December 31, 2023 Commodity derivatives $ 5 $ — $ 5 $ — Foreign currency derivatives 2 — 2 — Total $ 7 $ — $ 7 $ — Non-derivative financial instruments —Aptiv’s non-derivative financial instruments include cash and cash equivalents, accounts and notes receivable, accounts payable, as well as debt, which consists of its accounts receivable factoring arrangement, finance leases and other debt issued by Aptiv’s non-U.S. subsidiaries, the Revolving Credit Facility, the Term Loan A and all series of outstanding senior and junior notes. The fair value of debt is based on quoted market prices for instruments with public market data or significant other observable inputs for instruments without a quoted public market price (Level 2). As of December 31, 2024 and 2023, total debt was recorded at $8,352 million and $6,213 million, respectively, and had estimated fair values of $7,125 million and $5,255 million, respectively. For all other financial instruments recorded as of December 31, 2024 and 2023, fair value approximates book value. Fair Value Measurements on a Nonrecurring Basis In addition to items that are measured at fair value on a recurring basis, Aptiv also has items in its balance sheet that are measured at fair value on a nonrecurring basis. As these items are not measured at fair value on a recurring basis, they are not included in the tables above. Financial and nonfinancial assets and liabilities that are measured at fair value on a nonrecurring basis include long-lived assets, assets and liabilities held for sale, intangible assets, equity investments without readily determinable fair values and liabilities for exit or disposal activities measured at fair value upon initial recognition. During the year ended December 31, 2024, Aptiv recorded non-cash long-lived asset impairment charges of $14 million within cost of sales related to operating lease right-of-use assets that will no longer be in use during the remaining lease terms and $8 million within cost of sales related to the declines in the fair value of certain fixed assets in connection with planned site exits. In addition, Aptiv recorded a non-cash long-lived asset impairment charge of $36 million within net gain on equity method transactions related to its equity method investment in TTTech Auto, as further discussed in Note 5. Investments in Affiliates. During the year ended December 31, 2023, Aptiv recorded non-cash long-lived asset impairment charges of $11 million within cost of sales primarily related to an operating lease right-of-use asset in Ukraine that will no longer be in use during the remaining lease term, $7 million within cost of sales related to the abandonment of certain fixed assets and declines in the fair values of certain fixed assets, and additional non-cash asset impairment charges of $18 million within other income (expense), net related to its equity investments without readily determinable fair value. During the year ended December 31, 2022, Aptiv recorded non-cash long-lived asset impairment charges of $8 million and other charges of $3 million. These charges were primarily related to the conflict between Ukraine and Russia and were recorded within cost of sales. In addition, Aptiv determined that our former majority owned subsidiary in Russia met the held for sale criteria as of June 30, 2022. Consequently, during the year ended December 31, 2022, the Company recorded a charge of $51 million to reduce the carrying value of the subsidiary to fair value, which was recorded primarily within cost of sales. Fair value of long-lived and other assets is determined primarily using the anticipated cash flows discounted at a rate commensurate with the risk involved and a review of appraisals or other market indicators and management estimates. As such, Aptiv has determined that the fair value measurements of long-lived and other assets principally fall in Level 3 of the fair value hierarchy. The fair value of the Company’s investment in TTTech Auto was determined based on the contractual sales price pursuant to the executed purchase and sale agreement, as further discussed in Note 5. Investments in Affiliates. As such, Aptiv has determined that the fair value measurement of TTTech Auto falls in Level 2 of the fair value hierarch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12 Months Ended</t>
        </is>
      </c>
    </row>
    <row r="2">
      <c r="B2" s="2" t="inlineStr">
        <is>
          <t>Dec. 31, 2024</t>
        </is>
      </c>
    </row>
    <row r="3">
      <c r="A3" s="3" t="inlineStr">
        <is>
          <t>Other Income and Expenses [Abstract]</t>
        </is>
      </c>
      <c r="B3" s="4" t="inlineStr">
        <is>
          <t xml:space="preserve"> </t>
        </is>
      </c>
    </row>
    <row r="4">
      <c r="A4" s="4" t="inlineStr">
        <is>
          <t>Other Income, Net</t>
        </is>
      </c>
      <c r="B4" s="4" t="inlineStr">
        <is>
          <t>OTHER INCOME, NET Other income (expense), net included: Year Ended December 31, 2024 2023 2022 (in millions) Interest income $ 87 $ 111 $ 86 Loss on extinguishment of debt (Note 11) (15) (1) — Components of net periodic benefit cost other than service cost (26) (28) (15) Costs associated with acquisitions and other transactions — (4) (61) Impairment of equity investments without readily determinable fair value (Note 5) — (18) — Loss on change in fair value of publicly traded equity securities (3) (6) (52) Other, net (2) 9 (12) Other income (expense), net $ 41 $ 63 $ (54) During the years ended December 31, 2024, 2023 and 2022, Aptiv recognized net unrealized losses of $3 million, $6 million and $49 million, respectively, for publicly traded equity securities still held as of December 31, 2024. As further discussed in Note 11. Debt, during the year ended December 31, 2024, Aptiv repaid $350 million on the Term Loan A, redeemed the entire $700 million in aggregate principal amount outstanding of 2.396% senior unsecured notes due 2025 and repaid the Bridge Credit Agreement, resulting in losses on debt extinguishment totaling approximately $15 million. As further described in Note 5. Investments in Affiliates, during the year ended December 31, 2023, Aptiv recorded an impairment loss of $18 million in its equity investments without readily determinable fair values. As further discussed in Note 20. Acquisitions and Divestitures, Aptiv incurred approximately $43 million and $10 million in transaction costs related to the acquisitions of Wind River and Intercable Automotive, respectively, during the year ended December 3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Dec. 31, 2024</t>
        </is>
      </c>
    </row>
    <row r="3">
      <c r="A3" s="3" t="inlineStr">
        <is>
          <t>Business Combinations [Abstract]</t>
        </is>
      </c>
      <c r="B3" s="4" t="inlineStr">
        <is>
          <t xml:space="preserve"> </t>
        </is>
      </c>
    </row>
    <row r="4">
      <c r="A4" s="4" t="inlineStr">
        <is>
          <t>Acquisitions and Divestitures</t>
        </is>
      </c>
      <c r="B4" s="4" t="inlineStr">
        <is>
          <t>ACQUISITIONS AND DIVESTITURES Acquisition of Höhle Ltd. On April 3, 2023, Aptiv acquired 100% of the equity interests of Höhle Ltd. (“Höhle”), a manufacturer of microducts, for total consideration of $42 million. The results of operations of Höhle are reported within the Signal and Power Solutions segment from the date of acquisition. The Company acquired Höhle utilizing cash on hand. The acquisition was accounted for as a business combination, with the total purchase price allocated on a preliminary basis using information available, in the second quarter of 2023. Adjustments recorded from the amounts disclosed as of June 30, 2023 included minor adjustments to various assets acquired and liabilities assumed. The final purchase price and related allocation to the acquired net assets of Höhle based on their estimated fair values is shown below (in millions): Assets acquired and liabilities assumed Purchase price, cash consideration, net of cash acquired $ 42 Intangible assets $ 11 Other assets, net 4 Identifiable net assets acquired 15 Goodwill resulting from purchase 27 Total purchase price allocation $ 42 Intangible assets include amounts recognized for the fair value of customer-based assets, which will be amortized over their estimated useful lives, which range from two The pro forma effects of this acquisition would not materially impact the Company’s reported results for any period presented, and as a result no pro forma financial statements were presented. Acquisition of Wind River Systems, Inc. On December 23, 2022, Aptiv acquired 100% of the equity interests of Wind River Systems, Inc. (“Wind River”), a global leader in delivering software for the intelligent edge, for total consideration of approximately $3.5 billion. The results of operations of Wind River are reported within the Advanced Safety and User Experience segment from the date of acquisition. The Company acquired Wind River utilizing cash on hand, which included proceeds from the 2022 Senior Notes. Refer to Note 11. Debt for additional information regarding the 2022 Senior Notes. Upon completion of the acquisition, Aptiv incurred transaction related expenses totaling approximately $43 million, which were recorded within other income (expense), net in the consolidated statements of operations in the fourth quarter of 2022. The acquisition was accounted for as a business combination, with the total purchase price allocated on a preliminary basis using information available in the fourth quarter of 2022. As previously disclosed, a portion of the cash consideration was unpaid as of December 31, 2022 and during the first quarter of 2023, $36 million was paid and recognized as a cash outflow from investing activities for the year ended December 31, 2023. Adjustments recorded from the amounts disclosed as of December 31, 2022 included a reduction to accrued liabilities of $20 million, a reduction to deferred tax liabilities of $10 million and minor adjustments to various other assets acquired and liabilities assumed, resulting in a net reduction to goodwill of $23 million. The final purchase price and related allocation to the acquired net assets of Wind River based on their estimated fair values is shown below (in millions): Assets acquired and liabilities assumed Purchase price, cash consideration, net of cash acquired $ 3,520 Accounts receivable, net $ 91 Contract assets 67 Property, plant and equipment 14 Intangible assets 1,490 Contract liabilities (101) Accrued liabilities (42) Deferred tax liabilities (277) Other liabilities, net (1) Identifiable net assets acquired 1,241 Goodwill resulting from purchase 2,279 Total purchase price allocation $ 3,520 Intangible assets primarily include $750 million of technology-related assets with approximate useful lives of sixteen years, $630 million for the fair value of customer-based assets with approximate useful lives ranging from sixteen The pro forma effects of this acquisition would not materially impact the Company’s reported results for any period presented, and as a result no pro forma financial statements were presented. Acquisition of Controlling Interest in Intercable Automotive Solutions S.r.l. On November 30, 2022, Aptiv acquired 85% of the equity interests of Intercable Automotive Solutions S.r.l. (“Intercable Automotive”), a manufacturer of high-voltage busbars and interconnect solutions, for total consideration of $609 million. Intercable Automotive was formerly a subsidiary of Intercable S.r.l. The results of operations of Intercable Automotive are reported within the Signal and Power Solutions segment from the date of acquisition. The Company acquired its interest in Intercable Automotive utilizing cash on hand. Upon completion of the acquisition, Aptiv incurred transaction related expenses totaling approximately $10 million, which were recorded within other income (expense), net in the consolidated statements of operations in the fourth quarter of 2022. The acquisition was accounted for as a business combination, with the total purchase price allocated on a preliminary basis using information available, in the fourth quarter of 2022. The purchase price was increased by a net working capital adjustment of approximately $3 million, which was paid to the seller and recorded in the second quarter of 2023, and was allocated to goodwill. Additional adjustments recorded from the amounts disclosed as of December 31, 2022 also included an increase to property, plant and equipment of $9 million and minor adjustments to various other assets acquired and liabilities assumed, which, together with the net working capital adjustment described above, resulted in a net reduction to goodwill of $7 million. The final purchase price and related allocation to the acquired net assets of Intercable Automotive based on their estimated fair values is shown below (in millions): Assets acquired and liabilities assumed Purchase price, cash consideration, net of cash acquired $ 609 Inventory $ 78 Property, plant and equipment 86 Intangible assets 286 Deferred tax liabilities (83) Other liabilities, net (13) Identifiable net assets acquired 354 Goodwill resulting from purchase 350 Total 704 Less: redeemable noncontrolling interest (95) Total purchase price allocation $ 609 Intangible assets include $202 million recognized for the fair value of customer-based assets with approximate useful lives of nineteen years, $63 million of technology-related assets with estimated useful lives of approximately fifteen years and $21 million recognized for the fair value of the trade name license with an approximate useful life of fifteen years. The estimated fair value of these assets was based on third-party valuations and management’s estimates, generally utilizing income and market approaches. Goodwill recognized in this transaction is primarily attributable to synergies expected to arise after the acquisition and the assembled workforce of Intercable Automotive and is not deductible for tax purposes. Concurrent with the acquisition, the Company entered into an agreement with the noncontrolling interest holders that provides the Company with the right to purchase, and the noncontrolling interest holders with the right to sell, the remaining 15% of Intercable Automotive for cash of up to €155 million, beginning in 2026. The final purchase price is contractually defined and will be determined based on Intercable Automotive’s 2025 operating results. Due to the noncontrolling interest holders’ redemption rights, the noncontrolling interest has been classified as redeemable noncontrolling interest in the temporary equity section of the consolidated balance sheet. The fair value of the noncontrolling interest was determined using a Monte Carlo simulation approach and includes several assumptions including estimated future profitability, expected volatility rate and risk free rate. The pro forma effects of this acquisition would not materially impact the Company’s reported results for any period presented, and as a result no pro forma financial statements were presented. Sale of Interest in Majority Owned Russian Subsidiary Given the sanctions put in place by the E.U., U.S. and other governments, which restrict our ability to conduct business in Russia, we initiated a plan in the second quarter of 2022 to exit our 51% owned subsidiary in Russia. As a result, the Company determined that this subsidiary, which was reported within the Signal and Power Solutions segment, initially met the held for sale criteria as of June 30, 2022. Consequently, during the year ended December 31, 2022, the Company recorded a pre-tax charge of $51 million to impair the carrying value of the Russian subsidiary’s net assets to fair value. On May 30, 2023, the Company completed the sale of its entire interest in the Russian subsidiary to JSC Samara Cables Company, the sole minority shareholder in the Russian subsidiary, for a nominal amount in exchange for all of the Company’s shares in the subsidiary. As a result of this transaction, the net assets held for sale of the Russian subsidiary were deconsolidated from the Company’s consolidated financial statements and the Company did not record any incremental gain or loss resulting from this disposition. Furthermore, losses relating to the Russian subsidiary during the held for sale period were de minimis. The former Russian subsidiary is not considered to be a related party of the Company after deconsolid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Long Term Incentive Plan The Aptiv PLC Long-Term Incentive Plan, as amended and restated effective April 23, 2015 (the “PLC LTIP”), allowed for the grant of awards of up to 25,665,448 ordinary shares for long-term compensation. The PLC LTIP was designed to align the interests of management and shareholders. The Company has awarded annual long-term grants of RSUs under the PLC LTIP in order to align management compensation with Aptiv’s overall business strategy. All of the RSUs granted under the PLC LTIP are eligible to receive dividend equivalents for any dividend paid from the grant date through the vesting date. When applicable, dividend equivalents are paid out in ordinary shares upon vesting of the underlying RSUs. In April 2024, the Company’s shareholders approved a new long-term incentive plan, the 2024 Long-Term Incentive Plan (the “2024 LTIP”). The 2024 LTIP allows for the grant of awards of up to 9,880,000 ordinary shares for long-term compensation. Similar to the PLC LTIP, the 2024 LTIP is designed to align the interests of management and shareholders. The awards can be in the form of shares, options, stock appreciation rights, restricted stock, RSUs, performance awards and other share-based awards to the employees, directors, consultants and advisors of the Company. Beginning in April 2024, all awards of equity compensation are made under the 2024 LTIP and no further awards will be made under the PLC LTIP. In addition, the Company has competitive and market-appropriate ownership requirements for its directors and officers. In connection with the reorganization transaction as further described in Note 1. General, in December 2024, Old Aptiv established a new publicly-listed Jersey parent company, New Aptiv, which is resident for tax purposes in Switzerland. As a result of the Transaction, all issued and outstanding ordinary shares of Old Aptiv were exchanged on a one-for-one basis for newly issued ordinary shares of New Aptiv. In connection with the Transaction, New Aptiv assumed Old Aptiv’s PLC LTIP and 2024 LTIP. Board of Director Awards Aptiv has granted RSUs to the Board of Directors as detailed in the table below: Grant Date RSUs granted Grant Date Fair Value (1) Vesting Date Shares Issued Upon Vesting Fair Value of Shares at Issuance Shares Withheld to Cover Withholding Taxes (dollars in millions) April 2024 30,497 $ 2 April 2025 N/A N/A N/A April 2023 20,584 $ 2 April 2024 18,272 $ 1 2,312 April 2022 23,387 $ 2 April 2023 20,457 $ 2 2,930 (1) Determined based on the closing price of the Company’s ordinary shares on the date of the grant. Executive Awards Aptiv has made annual grants of RSUs to its executives in February of each year beginning in 2012. These awards include a time-based vesting portion and a performance-based vesting portion, as well as continuity awards in certain years. The time-based RSUs, which make up 40% (25% prior to 2021) of the awards for Aptiv’s officers and 50% for Aptiv’s other executives, vest ratably over three years beginning on the first anniversary of the grant date. The performance-based RSUs, which make up 60% (75% prior to 2021) of the awards for Aptiv’s officers and 50% for Aptiv’s other executives, vest at the completion of a three-year performance period if certain targets are met. Each executive will receive between 0% and 200% of his or her target performance-based award based on the Company’s performance against established company-wide performance metrics, which are: Metric 2020 - 2024 Grants Average return on net assets (1) 33% Cumulative net income 33% Relative total shareholder return (2) 33% (1) Average return on net assets is measured by tax-affected operating income divided by average net working capital plus average net property, plant and equipment for each calendar year during the respective performance period. (2) Relative total shareholder return is measured by comparing the average closing price per share of the Company’s ordinary shares for the specified trading days in December of the performance period to the average closing price per share of the Company’s ordinary shares for the specified trading days in December of the year preceding the grant, including dividends, and assessed against a comparable measure of competitor and peer group companies. The details of the annual executive grants were as follows: Grant Date RSUs Granted Grant Date Fair Value Time-Based Award Vesting Dates Performance-Based Award Vesting Date (in millions) February 2020 0.75 $ 62 Annually on anniversary of grant date, 2021 - 2023 December 31, 2022 February 2021 0.44 $ 72 Annually on anniversary of grant date, 2022 - 2024 December 31, 2023 February 2022 0.59 $ 80 Annually on anniversary of grant date, 2023 - 2025 December 31, 2024 February 2023 0.79 $ 99 Annually on anniversary of grant date, 2024 - 2026 December 31, 2025 February 2024 1.12 $ 94 Annually on anniversary of grant date, 2025 - 2027 December 31, 2026 The grant date fair value of the RSUs is determined based on the target number of awards issued, the closing price of the Company’s ordinary shares on the date of the grant of the award, including an estimate for forfeitures, and a contemporaneous valuation performed by a third-party valuation specialist with respect to the relative total shareholder return awards. Any new executives hired after the annual executive RSU grant date may be eligible to participate in the 2024 LTIP. The Company has also granted additional awards to employees in certain periods under both the PLC LTIP and 2024 LTIP. Any off-cycle grants made to new hires or other employees are valued at their grant date fair value based on the closing price of the Company’s ordinary shares on the date of such grant. The details of shares issued for vested annual executive grants are as follows: Time-Based Awards Performance-Based Awards Vesting Date Ordinary Shares Issued Upon Vesting Fair Value of Shares at Issuance Ordinary Shares Withheld to Cover Withholding Taxes Ordinary Shares Issued Upon Vesting Fair Value of Shares at Issuance Ordinary Shares Withheld to Cover Withholding Taxes (dollars in millions) Q1 2024 461,052 $ 36 188,897 151,245 $ 12 65,910 Q1 2023 286,337 $ 33 116,753 315,664 $ 37 138,036 Q1 2022 354,600 $ 46 140,409 325,283 $ 42 136,143 A summary of RSU activity, including award grants, vesting and forfeitures is provided below: RSUs Weighted Average Grant Date Fair Value (in thousands) Nonvested, January 1, 2022 1,344 $ 131.40 Granted 939 $ 122.73 Vested (713) $ 109.36 Forfeited (323) $ 134.75 Nonvested, December 31, 2022 1,247 $ 136.61 Granted 1,545 $ 117.09 Vested (549) $ 135.17 Forfeited (247) $ 119.13 Nonvested, December 31, 2023 1,996 $ 124.06 Granted 1,972 $ 77.95 Vested (714) $ 123.39 Forfeited (484) $ 114.99 Nonvested, December 31, 2024 2,770 $ 92.98 As of December 31, 2024, there were approximately 138,000 Aptiv performance-based RSUs, with a weighted average grant date fair value of $139.99, that were vested but not yet distributed. Aptiv recognized share-based compensation expense of $112 million ($96 million, net of tax), $107 million ($90 million, net of tax) and $86 million ($85 million net of tax) based on the Company’s best estimate of ultimate performance against the respective targets during the years ended December 31, 2024, 2023 and 2022, respectively. Aptiv will continue to recognize compensation expense, based on the grant date fair value of the awards applied to the Company’s best estimate of ultimate performance against the respective targets, over the requisite vesting periods of the awards. Based on the grant date fair value of the awards and the Company’s best estimate of ultimate performance against the respective targets as of December 31, 2024, unrecognized compensation expense on a pre-tax basis of approximately $172 million is anticipated to be recognized over a weighted average period of approximately two years. For the years ended December 31, 2024, 2023 and 2022, respectively, approximately $23 million, $33 million and $36 million of cash was paid and reflected as a financing activity in the consolidated statements of cash flows related to the tax withholding for vested RSUs. Subsidiary Awards During 2023, certain employees of Wind River were granted stock options in Westerly, LLC (a subsidiary of the Company and parent company of Wind River) (the “Subsidiary Awards”). These Subsidiary Awards vest ratably over a three year period subject to continuing employment. Subsidiary Awards become exercisable upon vesting. Refer to Note 20. Acquisitions and Divestitures for further information on the Wind River acquisition. A summary of the status of the Company’s non-vested Subsidiary Awards is provided below: Subsidiary Award Stock Options Weighted Average Grant Date Fair Value (in thousands) Nonvested, January 1, 2023 — $ — Granted 8,102 $ 3.66 Vested (2,305) $ 3.69 Forfeited (731) $ 3.69 Nonvested, December 31, 2023 5,066 $ 3.65 Granted 1,780 $ 3.19 Vested (1,898) $ 3.65 Forfeited (1,535) $ 3.66 Nonvested, December 31, 2024 3,413 $ 3.41 The following summarizes the weighted average inputs used in the Black-Scholes model to value the Subsidiary Awards granted during the years ended December 31, 2024 and 2023: Year Ended December 31, 2024 2023 Expected volatility (1) 35.16 % 42.99 % Expected term 3.5 years 3.5 years Expected dividends $ — $ — Risk-free interest rate 4.05 % 4.41 % (1) Expected volatility was primarily based on the historical volatility of a group of comparable publicly traded entities as determined by the Company. Aptiv recognized share-based compensation expense related to these Subsidiary Awards of $8 million during each of the years ended December 31, 2024 and 2023. Aptiv will continue to recognize compensation expense based on the grant date fair value of the Subsidiary Awards over the requisite service period. As of December 31, 2024, unrecognized compensation expense on a pre-tax basis related to unvested Subsidiary Awards of approximately $11 million is anticipated to be recognized over a period of approximately two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9713</v>
      </c>
      <c r="C4" s="5" t="n">
        <v>20051</v>
      </c>
      <c r="D4" s="5" t="n">
        <v>17489</v>
      </c>
    </row>
    <row r="5">
      <c r="A5" s="3" t="inlineStr">
        <is>
          <t>Operating expenses:</t>
        </is>
      </c>
      <c r="B5" s="4" t="inlineStr">
        <is>
          <t xml:space="preserve"> </t>
        </is>
      </c>
      <c r="C5" s="4" t="inlineStr">
        <is>
          <t xml:space="preserve"> </t>
        </is>
      </c>
      <c r="D5" s="4" t="inlineStr">
        <is>
          <t xml:space="preserve"> </t>
        </is>
      </c>
    </row>
    <row r="6">
      <c r="A6" s="4" t="inlineStr">
        <is>
          <t>Cost of sales</t>
        </is>
      </c>
      <c r="B6" s="6" t="n">
        <v>16002</v>
      </c>
      <c r="C6" s="6" t="n">
        <v>16612</v>
      </c>
      <c r="D6" s="6" t="n">
        <v>14854</v>
      </c>
    </row>
    <row r="7">
      <c r="A7" s="4" t="inlineStr">
        <is>
          <t>Selling, general and administrative</t>
        </is>
      </c>
      <c r="B7" s="6" t="n">
        <v>1465</v>
      </c>
      <c r="C7" s="6" t="n">
        <v>1436</v>
      </c>
      <c r="D7" s="6" t="n">
        <v>1138</v>
      </c>
    </row>
    <row r="8">
      <c r="A8" s="4" t="inlineStr">
        <is>
          <t>Amortization</t>
        </is>
      </c>
      <c r="B8" s="6" t="n">
        <v>211</v>
      </c>
      <c r="C8" s="6" t="n">
        <v>233</v>
      </c>
      <c r="D8" s="6" t="n">
        <v>149</v>
      </c>
    </row>
    <row r="9">
      <c r="A9" s="4" t="inlineStr">
        <is>
          <t>Restructuring</t>
        </is>
      </c>
      <c r="B9" s="6" t="n">
        <v>193</v>
      </c>
      <c r="C9" s="6" t="n">
        <v>211</v>
      </c>
      <c r="D9" s="6" t="n">
        <v>85</v>
      </c>
    </row>
    <row r="10">
      <c r="A10" s="4" t="inlineStr">
        <is>
          <t>Total operating expenses</t>
        </is>
      </c>
      <c r="B10" s="6" t="n">
        <v>17871</v>
      </c>
      <c r="C10" s="6" t="n">
        <v>18492</v>
      </c>
      <c r="D10" s="6" t="n">
        <v>16226</v>
      </c>
    </row>
    <row r="11">
      <c r="A11" s="4" t="inlineStr">
        <is>
          <t>Operating income</t>
        </is>
      </c>
      <c r="B11" s="6" t="n">
        <v>1842</v>
      </c>
      <c r="C11" s="6" t="n">
        <v>1559</v>
      </c>
      <c r="D11" s="6" t="n">
        <v>1263</v>
      </c>
    </row>
    <row r="12">
      <c r="A12" s="4" t="inlineStr">
        <is>
          <t>Interest expense</t>
        </is>
      </c>
      <c r="B12" s="6" t="n">
        <v>-337</v>
      </c>
      <c r="C12" s="6" t="n">
        <v>-285</v>
      </c>
      <c r="D12" s="6" t="n">
        <v>-219</v>
      </c>
    </row>
    <row r="13">
      <c r="A13" s="4" t="inlineStr">
        <is>
          <t>Other income (expense), net</t>
        </is>
      </c>
      <c r="B13" s="6" t="n">
        <v>41</v>
      </c>
      <c r="C13" s="6" t="n">
        <v>63</v>
      </c>
      <c r="D13" s="6" t="n">
        <v>-54</v>
      </c>
    </row>
    <row r="14">
      <c r="A14" s="4" t="inlineStr">
        <is>
          <t>Net gain on equity method transactions</t>
        </is>
      </c>
      <c r="B14" s="6" t="n">
        <v>605</v>
      </c>
      <c r="C14" s="6" t="n">
        <v>0</v>
      </c>
      <c r="D14" s="6" t="n">
        <v>0</v>
      </c>
    </row>
    <row r="15">
      <c r="A15" s="4" t="inlineStr">
        <is>
          <t>Income before income taxes and equity loss</t>
        </is>
      </c>
      <c r="B15" s="6" t="n">
        <v>2151</v>
      </c>
      <c r="C15" s="6" t="n">
        <v>1337</v>
      </c>
      <c r="D15" s="6" t="n">
        <v>990</v>
      </c>
    </row>
    <row r="16">
      <c r="A16" s="4" t="inlineStr">
        <is>
          <t>Income tax (expense) benefit</t>
        </is>
      </c>
      <c r="B16" s="6" t="n">
        <v>-223</v>
      </c>
      <c r="C16" s="6" t="n">
        <v>1928</v>
      </c>
      <c r="D16" s="6" t="n">
        <v>-121</v>
      </c>
    </row>
    <row r="17">
      <c r="A17" s="4" t="inlineStr">
        <is>
          <t>Income before equity loss</t>
        </is>
      </c>
      <c r="B17" s="6" t="n">
        <v>1928</v>
      </c>
      <c r="C17" s="6" t="n">
        <v>3265</v>
      </c>
      <c r="D17" s="6" t="n">
        <v>869</v>
      </c>
    </row>
    <row r="18">
      <c r="A18" s="4" t="inlineStr">
        <is>
          <t>Equity loss, net of tax</t>
        </is>
      </c>
      <c r="B18" s="6" t="n">
        <v>-118</v>
      </c>
      <c r="C18" s="6" t="n">
        <v>-299</v>
      </c>
      <c r="D18" s="6" t="n">
        <v>-279</v>
      </c>
    </row>
    <row r="19">
      <c r="A19" s="4" t="inlineStr">
        <is>
          <t>Net income</t>
        </is>
      </c>
      <c r="B19" s="6" t="n">
        <v>1810</v>
      </c>
      <c r="C19" s="6" t="n">
        <v>2966</v>
      </c>
      <c r="D19" s="6" t="n">
        <v>590</v>
      </c>
    </row>
    <row r="20">
      <c r="A20" s="4" t="inlineStr">
        <is>
          <t>Net income (loss) attributable to noncontrolling interest</t>
        </is>
      </c>
      <c r="B20" s="6" t="n">
        <v>24</v>
      </c>
      <c r="C20" s="6" t="n">
        <v>28</v>
      </c>
      <c r="D20" s="6" t="n">
        <v>-3</v>
      </c>
    </row>
    <row r="21">
      <c r="A21" s="4" t="inlineStr">
        <is>
          <t>Net loss attributable to redeemable noncontrolling interest</t>
        </is>
      </c>
      <c r="B21" s="6" t="n">
        <v>-1</v>
      </c>
      <c r="C21" s="6" t="n">
        <v>0</v>
      </c>
      <c r="D21" s="6" t="n">
        <v>-1</v>
      </c>
    </row>
    <row r="22">
      <c r="A22" s="4" t="inlineStr">
        <is>
          <t>Net income attributable to Aptiv</t>
        </is>
      </c>
      <c r="B22" s="6" t="n">
        <v>1787</v>
      </c>
      <c r="C22" s="6" t="n">
        <v>2938</v>
      </c>
      <c r="D22" s="6" t="n">
        <v>594</v>
      </c>
    </row>
    <row r="23">
      <c r="A23" s="4" t="inlineStr">
        <is>
          <t>Mandatory convertible preferred share dividends</t>
        </is>
      </c>
      <c r="B23" s="6" t="n">
        <v>0</v>
      </c>
      <c r="C23" s="6" t="n">
        <v>-29</v>
      </c>
      <c r="D23" s="6" t="n">
        <v>-63</v>
      </c>
    </row>
    <row r="24">
      <c r="A24" s="4" t="inlineStr">
        <is>
          <t>Net income attributable to ordinary shareholders</t>
        </is>
      </c>
      <c r="B24" s="5" t="n">
        <v>1787</v>
      </c>
      <c r="C24" s="5" t="n">
        <v>2909</v>
      </c>
      <c r="D24" s="5" t="n">
        <v>531</v>
      </c>
    </row>
    <row r="25">
      <c r="A25" s="3" t="inlineStr">
        <is>
          <t>Basic net income per share:</t>
        </is>
      </c>
      <c r="B25" s="4" t="inlineStr">
        <is>
          <t xml:space="preserve"> </t>
        </is>
      </c>
      <c r="C25" s="4" t="inlineStr">
        <is>
          <t xml:space="preserve"> </t>
        </is>
      </c>
      <c r="D25" s="4" t="inlineStr">
        <is>
          <t xml:space="preserve"> </t>
        </is>
      </c>
    </row>
    <row r="26">
      <c r="A26" s="4" t="inlineStr">
        <is>
          <t>Basic net income per share attributable to ordinary shareholders</t>
        </is>
      </c>
      <c r="B26" s="7" t="n">
        <v>6.97</v>
      </c>
      <c r="C26" s="7" t="n">
        <v>10.5</v>
      </c>
      <c r="D26" s="7" t="n">
        <v>1.96</v>
      </c>
    </row>
    <row r="27">
      <c r="A27" s="4" t="inlineStr">
        <is>
          <t>Weighted average ordinary shares outstanding, basic</t>
        </is>
      </c>
      <c r="B27" s="6" t="n">
        <v>256380</v>
      </c>
      <c r="C27" s="6" t="n">
        <v>276920</v>
      </c>
      <c r="D27" s="6" t="n">
        <v>270900</v>
      </c>
    </row>
    <row r="28">
      <c r="A28" s="3" t="inlineStr">
        <is>
          <t>Diluted net income per share:</t>
        </is>
      </c>
      <c r="B28" s="4" t="inlineStr">
        <is>
          <t xml:space="preserve"> </t>
        </is>
      </c>
      <c r="C28" s="4" t="inlineStr">
        <is>
          <t xml:space="preserve"> </t>
        </is>
      </c>
      <c r="D28" s="4" t="inlineStr">
        <is>
          <t xml:space="preserve"> </t>
        </is>
      </c>
    </row>
    <row r="29">
      <c r="A29" s="4" t="inlineStr">
        <is>
          <t>Diluted net income per share attributable to ordinary shareholders</t>
        </is>
      </c>
      <c r="B29" s="7" t="n">
        <v>6.96</v>
      </c>
      <c r="C29" s="7" t="n">
        <v>10.39</v>
      </c>
      <c r="D29" s="7" t="n">
        <v>1.96</v>
      </c>
    </row>
    <row r="30">
      <c r="A30" s="4" t="inlineStr">
        <is>
          <t>Weighted average number of diluted shares outstanding</t>
        </is>
      </c>
      <c r="B30" s="6" t="n">
        <v>256660</v>
      </c>
      <c r="C30" s="6" t="n">
        <v>282880</v>
      </c>
      <c r="D30" s="6" t="n">
        <v>27118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Aptiv operates its core business along the following operating segments, which are grouped on the basis of similar product, market and operating factors: • Signal and Power Solutions, which includes complete electrical architecture and component products. • Advanced Safety and User Experience, which includes vehicle technology and services in advanced safety, user experience and smart vehicle compute and software, as well as cloud-native software platforms, autonomous driving technologies and DevOps tools. • Eliminations and Other, which includes i) the elimination of inter-segment transactions, and ii) certain other expenses and income of a non-operating or strategic nature. The accounting policies of the segments are the same as those described in Note 2. Significant Accounting Policies, except that the disaggregated financial results for the segments have been prepared using a management approach, which is consistent with the basis and manner in which management internally disaggregates financial information for which Aptiv’s chief operating decision maker (“CODM”), who is the Company’s chairman and chief executive officer, regularly reviews financial results to assess performance of, and make internal operating decisions about allocating resources to, the segments. Generally, Aptiv evaluates segment performance based on stand-alone segment net income before interest expense, other income (expense), net, income tax (expense) benefit, equity income (loss), net of tax, amortization, restructuring, other acquisition and portfolio project costs (which includes costs incurred to integrate acquired businesses and to plan and execute product portfolio transformation actions, including business and product acquisitions and divestitures), asset impairments and other related charges, compensation expense related to acquisitions and gains (losses) on business divestitures and other transactions (“Adjusted Operating Income”). Aptiv’s management, including the CODM, utilizes Adjusted Operating Income as the key performance measure of segment income or loss to evaluate segment performance, and for planning and forecasting purposes to allocate resources to the segments, as management believes this measure is most reflective of the operational profitability or loss of Aptiv’s operating segments. The CODM regularly evaluates budget-to-actual and period-over-period variances for this metric when making decisions about the allocation of operating and capital resources to each segment. The CODM also uses Adjusted Operating Income in evaluating the operating performance of each segment and as part of determining the compensation of the segment managers and certain other employees. Segment Adjusted Operating Income should not be considered a substitute for results prepared in accordance with U.S. GAAP and should not be considered an alternative to net income attributable to Aptiv, which is the most directly comparable financial measure to Adjusted Operating Income that is prepared in accordance with U.S. GAAP. Segment Adjusted Operating Income, as determined and measured by Aptiv, should also not be compared to similarly titled measures reported by other companies. Included below are sales, significant expenses and operating data for Aptiv’s segments for the years ended December 31, 2024, 2023 and 2022, as well as balance sheet data as of December 31, 2024 and 2023. Signal and Power Solutions Advanced Safety and User Experience Eliminations and Other (1) Total (in millions) For the Year Ended December 31, 2024: Sales from external customers $ 13,928 $ 5,785 $ — $ 19,713 Intersegment revenues 55 6 (61) — Net sales $ 13,983 $ 5,791 $ (61) $ 19,713 Cost of sales (11,372) (4,691) 61 (16,002) Selling, general and administrative (1,020) (445) — (1,465) Other segment items (2) 61 59 — 120 Segment adjusted operating income $ 1,652 $ 714 $ — $ 2,366 Depreciation and amortization $ 664 $ 300 $ — $ 964 Net gain on equity method transactions $ — $ 605 $ — $ 605 Equity income (loss), net of tax $ 22 $ (140) $ — $ (118) Net income attributable to noncontrolling interest $ 24 $ — $ — $ 24 Net loss attributable to redeemable noncontrolling interest $ (1) $ — $ — $ (1) Capital expenditures $ 580 $ 201 $ 49 $ 830 Signal and Power Solutions Advanced Safety and User Experience Eliminations and Other (1) Total (in millions) For the Year Ended December 31, 2023: Sales from external customers $ 14,356 $ 5,695 $ — $ 20,051 Intersegment revenues 48 — (48) — Net sales $ 14,404 $ 5,695 $ (48) $ 20,051 Cost of sales (11,817) (4,843) 48 (16,612) Selling, general and administrative (986) (450) — (1,436) Other segment items (2) 75 49 — 124 Segment adjusted operating income $ 1,676 $ 451 $ — $ 2,127 Depreciation and amortization $ 638 $ 274 $ — $ 912 Equity income (loss), net of tax $ 13 $ (312) $ — $ (299) Net income attributable to noncontrolling interest $ 28 $ — $ — $ 28 Capital expenditures $ 639 $ 207 $ 60 $ 906 Signal and Power Solutions Advanced Safety and User Experience Eliminations and Other (1) Total (in millions) For the Year Ended December 31, 2022: Sales from external customers $ 12,904 $ 4,585 $ — $ 17,489 Intersegment revenues 39 2 (41) — Net sales $ 12,943 $ 4,587 $ (41) $ 17,489 Cost of sales (10,714) (4,181) 41 (14,854) Selling, general and administrative (865) (273) — (1,138) Other segment items (2) 77 11 — 88 Segment adjusted operating income $ 1,441 $ 144 $ — $ 1,585 Depreciation and amortization $ 584 $ 178 $ — $ 762 Equity income (loss), net of tax $ 20 $ (299) $ — $ (279) Net loss attributable to noncontrolling interest $ (3) $ — $ — $ (3) Net loss attributable to redeemable noncontrolling interest $ (1) $ — $ — $ (1) Capital expenditures $ 573 $ 196 $ 75 $ 844 (1) Eliminations and Other includes the elimination of inter-segment transactions. Capital expenditures amounts are attributable to corporate administrative and support functions, including corporate headquarters and certain technical centers. (2) Other segment items represent costs that are not included in Adjusted operating income, such as portfolio project costs, asset impairments and compensation expense related to acquisitions, as described above in the definition of Adjusted operating income. The reconciliations of Segment Adjusted Operating Income to net income attributable to Aptiv for the years ended December 31, 2024, 2023 and 2022 are as follows: Signal and Power Solutions Advanced Safety and User Experience Total (in millions) For the Year Ended December 31, 2024: Segment adjusted operating income $ 1,652 $ 714 $ 2,366 Amortization (122) (89) (211) Restructuring (140) (53) (193) Other acquisition and portfolio project costs (53) (27) (80) Asset impairments (8) (14) (22) Compensation expense related to acquisitions — (18) (18) Operating income 1,842 Interest expense (337) Other income, net 41 Net gain on equity method transactions 605 Income before income taxes and equity loss 2,151 Income tax expense (223) Equity loss, net of tax (118) Net income 1,810 Net income attributable to noncontrolling interest 24 Net loss attributable to redeemable noncontrolling interest (1) Net income attributable to Aptiv $ 1,787 Signal and Power Solutions Advanced Safety and User Experience Total (in millions) For the Year Ended December 31, 2023: Segment adjusted operating income $ 1,676 $ 451 $ 2,127 Amortization (140) (93) (233) Restructuring (82) (129) (211) Other acquisition and portfolio project costs (60) (20) (80) Asset impairments (15) (3) (18) Compensation expense related to acquisitions — (26) (26) Operating income 1,559 Interest expense (285) Other income, net 63 Income before income taxes and equity loss 1,337 Income tax benefit 1,928 Equity loss, net of tax (299) Net income 2,966 Net income attributable to noncontrolling interest 28 Net income attributable to Aptiv $ 2,938 Signal and Power Solutions Advanced Safety and User Experience Total (in millions) For the Year Ended December 31, 2022: Segment adjusted operating income $ 1,441 $ 144 $ 1,585 Amortization (139) (10) (149) Restructuring (30) (55) (85) Other acquisition and portfolio project costs (15) (11) (26) Asset impairments (8) — (8) Other charges related to Ukraine/Russia conflict (1) (54) — (54) Operating income 1,263 Interest expense (219) Other expense, net (54) Income before income taxes and equity loss 990 Income tax expense (121) Equity loss, net of tax (279) Net income 590 Net loss attributable to noncontrolling interest (3) Net loss attributable to redeemable noncontrolling interest (1) Net income attributable to Aptiv $ 594 (1) Primarily consists of charges related to the designation of our former majority owned Russian subsidiary as held for sale as of December 31, 2022. Refer to Note 20. Acquisitions and Divestitures for further information. Signal and Power Solutions Advanced Safety and User Experience Eliminations and Other (1) Total (in millions) Balance as of December 31, 2024: Investment in affiliates $ 132 $ 1,301 $ — $ 1,433 Goodwill $ 2,698 $ 2,326 $ — $ 5,024 Total segment assets $ 14,535 $ 9,585 $ (662) $ 23,458 Balance as of December 31, 2023: Investment in affiliates $ 148 $ 1,295 $ — $ 1,443 Goodwill $ 2,825 $ 2,326 $ — $ 5,151 Total segment assets $ 14,930 $ 9,418 $ 79 $ 24,427 (1) Eliminations and Other includes corporate assets and the elimination of inter-segment transactions. Information concerning principal geographic areas is set forth below. Net sales reflects the manufacturing location and is for the years ended December 31, 2024, 2023 and 2022. Long-lived assets is as of December 31, 2024, 2023 and 2022. Year Ended December 31, 2024 Year Ended December 31, 2023 Year Ended December 31, 2022 Net Sales Long-Lived Assets (1) Net Sales Long-Lived Assets (1) Net Sales Long-Lived Assets (1) (in millions) United States (2) $ 6,934 $ 1,167 $ 7,021 $ 1,204 $ 6,292 $ 1,136 Other North America 207 375 174 378 159 291 Europe, Middle East &amp; Africa (3) 6,489 1,538 6,738 1,576 5,372 1,429 Asia Pacific (4) 5,722 1,060 5,697 1,104 5,274 1,031 South America 361 53 421 63 392 59 Total $ 19,713 $ 4,193 $ 20,051 $ 4,325 $ 17,489 $ 3,946 (1) Includes property, plant and equipment, net of accumulated depreciation and operating lease right-of-use assets. (2) Includes net sales and machinery, equipment and tooling that relate to the Company’s maquiladora operations located in Mexico. These assets are utilized to produce products sold to customers located in the U.S. (3) Includes Aptiv’s country of domicile, Jersey. The Company had no sales or long-lived assets in Jersey in any period. The largest portion of net sales in the Europe, Middle East &amp; Africa region was $1,632 million, $1,701 million and $1,485 million in Germany for the years ended December 31, 2024, 2023 and 2022, respectively. (4) Net sales and long-lived assets in Asia Pacific are primarily attributable to China.</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ourth Quarter Data (Unaudited)</t>
        </is>
      </c>
      <c r="B1" s="2" t="inlineStr">
        <is>
          <t>12 Months Ended</t>
        </is>
      </c>
    </row>
    <row r="2">
      <c r="B2" s="2" t="inlineStr">
        <is>
          <t>Dec. 31, 2024</t>
        </is>
      </c>
    </row>
    <row r="3">
      <c r="A3" s="3" t="inlineStr">
        <is>
          <t>Quarterly Financial Data [Abstract]</t>
        </is>
      </c>
      <c r="B3" s="4" t="inlineStr">
        <is>
          <t xml:space="preserve"> </t>
        </is>
      </c>
    </row>
    <row r="4">
      <c r="A4" s="4" t="inlineStr">
        <is>
          <t>Quarterly Financial Information</t>
        </is>
      </c>
      <c r="B4" s="4" t="inlineStr">
        <is>
          <t>FOURTH QUARTER DATA (UNAUDITED) The following is a condensed summary of the Company’s unaudited results of operations for the three months ended December 31, 2024 and 2023. Three Months Ended December 31, 2024 2023 (in millions, except per share amounts) Net sales $ 4,907 $ 4,919 Cost of sales 3,945 3,997 Gross margin $ 962 $ 922 Operating income (1) $ 479 $ 355 Net income (2) $ 275 $ 919 Net income attributable to Aptiv $ 268 $ 905 Net income attributable to ordinary shareholders $ 268 $ 905 Basic net income per share: Basic net income per share attributable to ordinary shareholders $ 1.14 $ 3.22 Weighted average number of basic shares outstanding 235.04 280.95 Diluted net income per share: Diluted net income per share attributable to ordinary shareholders $ 1.14 $ 3.22 Weighted average number of diluted shares outstanding 235.46 281.21 (1) In the fourth quarter of 2024, Aptiv recorded restructuring charges totaling $68 million, of which $25 million was recognized for a program initiated in the fourth quarter of 2024 focused on global salaried workforce optimization. In the fourth quarter of 2023, Aptiv recorded restructuring charges totaling $130 million, of which $68 million was recognized for a program initiated in the fourth quarter of 2023 focused on global salaried workforce optimization. Refer to Note 10. Restructuring for additional information. (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 with Customer</t>
        </is>
      </c>
      <c r="B4" s="4" t="inlineStr">
        <is>
          <t>REVENUE Refer to Note 2. Significant Accounting Policies for a complete description of the Company’s revenue recognition accounting policy. Nature of Goods and Services The principal activity from which the Company generates its revenue is the manufacturing of production parts for OEM customers. Aptiv recognizes revenue for production parts at a point in time, rather than over time, as the performance obligation is satisfied when customers obtain control of the product upon title transfer and not as the product is manufactured or developed. Although production parts are highly customized with no alternative use, Aptiv does not have an enforceable right to payment as customers have the right to cancel a product program without a notification period. The amount of revenue recognized is based on the purchase order price and adjusted for revenue allocated to variable consideration (i.e., estimated rebates and price discounts), as applicable. Customers typically pay for production parts based on customary business practices with payment terms averaging 60 days. The Company also generates revenue from the sale of software licenses, post delivery support and maintenance and professional software services, primarily from Wind River, which the Company acquired in December 2022. Refer to Note 20. Acquisitions and Divestitures for further information on this acquisition. The Company generally recognizes revenue for software licenses and professional software services at a point in time upon delivery or when the services are provided. Revenue from post delivery support and maintenance for software contracts is generally recognized over time on a ratable basis over the contract term. Under certain of these arrangements, timing may differ between revenue recognition and billing. Disaggregation of Revenue Revenue generated from Aptiv’s operating segments is disaggregated by primary geographic market and by core product line in the following tables for the years ended December 31, 2024, 2023 and 2022. Information concerning geographic market reflects the manufacturing location. Revenue by geographic market for the years ended December 31, 2024, 2023 and 2022 is as follows: For the Year Ended December 31, 2024: Signal and Power Solutions Advanced Safety and User Experience Eliminations and Other Total (in millions) Geographic Market North America $ 5,106 $ 2,050 $ (15) $ 7,141 Europe, Middle East and Africa 3,849 2,655 (15) 6,489 Asia Pacific 4,667 1,086 (31) 5,722 South America 361 — — 361 Total net sales $ 13,983 $ 5,791 $ (61) $ 19,713 For the Year Ended December 31, 2023: Signal and Power Solutions Advanced Safety and User Experience Eliminations and Other Total (in millions) Geographic Market North America $ 5,343 $ 1,860 $ (8) $ 7,195 Europe, Middle East and Africa 4,040 2,713 (15) 6,738 Asia Pacific 4,600 1,122 (25) 5,697 South America 421 — — 421 Total net sales $ 14,404 $ 5,695 $ (48) $ 20,051 For the Year Ended December 31, 2022: Signal and Power Solutions Advanced Safety and User Experience Eliminations and Other Total (in millions) Geographic Market North America $ 5,026 $ 1,435 $ (10) $ 6,451 Europe, Middle East and Africa 3,289 2,094 (11) 5,372 Asia Pacific 4,236 1,058 (20) 5,274 South America 392 — — 392 Total net sales $ 12,943 $ 4,587 $ (41) $ 17,489 Revenue by core product line for the years ended December 31, 2024, 2023 and 2022 is as follows: Year Ended December 31, 2024 2023 2022 (in millions) Electrical Distribution Systems $ 8,247 $ 8,719 $ 7,628 Engineered Components Group 6,401 6,440 5,997 Eliminations (665) (755) (682) Signal and Power Solutions 13,983 14,404 12,943 Active Safety 2,932 2,522 1,961 Smart Vehicle Compute and Software 506 506 70 User Experience and Other 2,412 2,723 2,557 Eliminations (59) (56) (1) Advanced Safety and User Experience 5,791 5,695 4,587 Eliminations (61) (48) (41) Total net sales $ 19,713 $ 20,051 $ 17,489 Contract Balances Contract liabilities solely consist of deferred revenue. As of December 31, 2024 and 2023, the balance of contract liabilities was $124 million (of which $111 million was recorded in other current liabilities and $13 million was recorded in other long-term liabilities) and $109 million (of which $93 million was recorded in other current liabilities and $16 million was recorded in other long-term liabilities), respectively. The increase in the contract liabilities balance was primarily driven by cash payments received or due in advance of the performance obligation being satisfied, partially offset by $95 million of revenues recognized during the year ended December 31, 2024 that were included in the contract liability balance as of December 31, 2023. Contract assets are primarily comprised of unbilled receivables, which consist of amounts related to the Company’s unconditional right to consideration for completed performance obligations that have not been invoiced. As of December 31, 2024 and 2023, the balance of contract assets was $130 million (of which $65 million was recorded in other current assets and $65 million was recorded in other long-term assets) and $122 million (of which $55 million was recorded in other current assets and $67 million was recorded in other long-term assets), respectively. Remaining Performance Obligations For production parts, customer contracts generally are represented by a combination of a current purchase order and a current production schedule issued by the customer. There are no contracts for production parts outstanding beyond one year. Aptiv does not enter into fixed long-term supply agreements. As permitted, Aptiv does not disclose information about remaining performance obligations that have original expected durations of one year or less for production parts. Customer contracts for sales of software and related services are generally represented by a sales contract or purchase order with contract durations typically ranging from one to three years. Remaining performance obligations include contract liabilities and unbilled amounts that will be recognized as revenue in future periods. Transaction price allocated to the remaining performance obligation is based on the standalone selling price. The value of the transaction price allocated to remaining performance obligations under software and related service contracts as of December 31, 2024 was approximately $194 million. The Company expects to recognize approximately 70% of remaining performance obligations as revenue in the next twelve months, and the remainder thereafter. Payments to Customers From time to time, Aptiv makes payments to customers in conjunction with ongoing business. These payments to customers are generally recognized as a reduction to revenue at the time of the commitment to make these payments. However, certain other payments to customers, or upfront fees, are capitalized as they are directly attributable to a contract, are incremental and management expects the fees to be recoverable. As of December 31, 2024 and 2023, Aptiv has recorded $53 million (of which $10 million was classified within other current assets and $43 million was classified within other long-term assets) and $61 million (of which $12 million was classified within other current assets and $49 million was classified within other long-term assets), respectively, related to these capitalized upfront fees. Capitalized upfront fees are amortized to revenue based on the transfer of goods and services to the customer for which the upfront fees relate, which typically range from three to five years. There have been no impairment losses in relation to the costs capitalized. The amount of amortization to net sales was $17 million, $27 million and $28 million for the years ended December 31, 2024, 2023 and 2022,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Lease Portfolio The Company has operating and finance leases for real estate, office equipment, automobiles, forklifts and certain other equipment. The Company's leases have remaining lease terms of one year to 25 years, some of which include options to extend the leases for up to ten years, and some of which include options to terminate the leases within one year. Certain of our lease agreements include rental payments which are adjusted periodically for inflation. Our lease agreements do not contain any material residual value guarantees or material restrictive covenants.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The incremental borrowing rate is not a quoted rate and is primarily derived by applying a spread over U.S. Treasury rates with a similar duration to the Company’s lease payments. The spread utilized is based on the Company’s credit rating and the impact of full collateralization. Related Party Lease Agreement Aptiv subleases certain office space to Motional, our autonomous driving joint venture, which has a remaining lease term of approximately four years as of December 31, 2024. Total income under the agreement was $3 million, $4 million and $4 million during the years ended December 31, 2024, 2023 and 2022, respectively. The sublease income and Aptiv’s associated operating lease cost are recorded to cost of sales in the consolidated statements of operations. The Company believes the terms of the lease agreement have not significantly been affected by the fact the Company and the lessee are related parties. The components of lease expense were as follows: Year Ended December 31, 2024 2023 2022 (in millions) Lease cost: Finance lease cost: Amortization of right-of-use assets $ 4 $ 5 $ 4 Interest on lease liabilities 1 1 1 Total finance lease cost 5 6 5 Operating lease cost 150 142 122 Short-term lease cost 9 17 14 Variable lease cost 22 3 1 Sublease income (1) (3) (5) (5) Total lease cost $ 183 $ 163 $ 137 (1) Sublease income excludes rental income from owned properties of $9 million, $8 million and $8 million for the years ended December 31, 2024, 2023 and 2022, respectively, which is included in other income, net. For the year ended December 31, 2024, the Company recorded impairment charges of $14 million related to operating lease right-of-use assets that will no longer be in use during the remaining lease terms, which was recorded within cost of sales in the consolidated statements of operations. For the year ended December 31, 2023, the Company recorded an impairment charge of $10 million related to an operating lease right-of-use asset in Ukraine that will no longer be in use during the remaining lease term, which was recorded within cost of sales in the consolidated statements of operations. Supplemental cash flow and other information related to leases was as follows: Year Ended December 31, 2024 2023 2022 (in millions) Cash paid for amounts included in the measurement of lease liabilities: Operating cash flows for finance leases $ 1 $ 1 $ 1 Operating cash flows for operating leases $ 143 $ 134 $ 116 Financing cash flows for finance leases $ 5 $ 5 $ 4 Right-of-use assets obtained in exchange for lease obligations: Operating leases $ 54 $ 94 $ 102 Finance leases $ 2 $ 1 $ 3 Supplemental balance sheet information related to leases was as follows: December 31, 2024 2023 (dollars in millions) Operating leases: Operating lease right-of-use assets $ 495 $ 540 Accrued liabilities $ 124 $ 121 Long-term operating lease liabilities 412 453 Total operating lease liabilities $ 536 $ 574 Finance leases: Property and equipment $ 25 $ 38 Less: accumulated depreciation (18) (24) Total property, net $ 7 $ 14 Short-term debt $ 4 $ 5 Long-term debt 5 9 Total finance lease liabilities $ 9 $ 14 Weighted average remaining lease term: Operating leases 6 years 6 years Finance leases 3 years 3 years Weighted average discount rate: Operating leases 4.50 % 4.00 % Finance leases 4.50 % 4.75 % Maturities of lease liabilities were as follows: Operating Finance (in millions) As of December 31, 2024 2025 $ 144 $ 4 2026 125 2 2027 102 2 2028 74 1 2029 44 — Thereafter 116 — Total lease payments 605 9 Less: imputed interest (69) — Total $ 536 $ 9 As of December 31, 2024, the Company has entered into additional operating leases, primarily for real estate, that have not yet commenced of approximately $70 million. These operating leases are anticipated to commence primarily in 2025 with lease terms of fiv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Planned Spin-off of Electrical Distribution Systems Business On January 22, 2025, the Company announced its intention to pursue a separation of its Electrical Distribution Systems business into a new, independent publicly traded company, through a transaction expected to be treated as a tax-free spin-off to its shareholders. The Company plans to complete the separation by March 31, 2026, subject to customary closing conditions. Realignment of Operating Segments In connection with the planned spin-off of the Company’s Electrical Distribution Systems business, in the first quarter of 2025 Aptiv is realigning its business into three reportable operating segments: Electrical Distribution Systems, Engineered Components Group and Advanced Safety and User Experience. The changes to Aptiv’s segment reporting will be reflected in Aptiv’s financial statements commencing with the first Quarterly Report on Form 10-Q of 20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 width="14" customWidth="1" min="5" max="5"/>
    <col width="14" customWidth="1" min="6" max="6"/>
  </cols>
  <sheetData>
    <row r="1">
      <c r="A1" s="1" t="inlineStr">
        <is>
          <t>Pay vs Performance Disclosure - USD ($) $ in Millions</t>
        </is>
      </c>
      <c r="B1" s="2" t="inlineStr">
        <is>
          <t>3 Months Ended</t>
        </is>
      </c>
      <c r="D1" s="2" t="inlineStr">
        <is>
          <t>12 Months Ended</t>
        </is>
      </c>
    </row>
    <row r="2">
      <c r="B2" s="2" t="inlineStr">
        <is>
          <t>Dec. 31, 2024</t>
        </is>
      </c>
      <c r="C2" s="2" t="inlineStr">
        <is>
          <t>Dec. 31, 2023</t>
        </is>
      </c>
      <c r="D2" s="2" t="inlineStr">
        <is>
          <t>Dec. 31, 2024</t>
        </is>
      </c>
      <c r="E2" s="2" t="inlineStr">
        <is>
          <t>Dec. 31, 2023</t>
        </is>
      </c>
      <c r="F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attributable to Aptiv</t>
        </is>
      </c>
      <c r="B4" s="5" t="n">
        <v>268</v>
      </c>
      <c r="C4" s="5" t="n">
        <v>905</v>
      </c>
      <c r="D4" s="5" t="n">
        <v>1787</v>
      </c>
      <c r="E4" s="5" t="n">
        <v>2938</v>
      </c>
      <c r="F4" s="5" t="n">
        <v>594</v>
      </c>
    </row>
  </sheetData>
  <mergeCells count="3">
    <mergeCell ref="A1:A2"/>
    <mergeCell ref="B1:C1"/>
    <mergeCell ref="D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OTHER INFORMATION Securities Trading Plans of Executive Officers and Directors Transactions in our securities by our executive officers and directors are required to be made in accordance with our insider trading policy, which, among other things, requires that the transactions be in accordance with applicable U.S. federal securities laws that prohibit trading while in possession of material nonpublic information. Our insider trading policy permits our executive officers and directors to enter into trading plans in accordance with Rule 10b5-1. The following table describes contracts, instructions or written plans for the sale or purchase of our securities adopted by our executive officers and directors during the fourth quarter of 2024, each of which is intended to satisfy the affirmative defense conditions of Rule 10b5-1(c), referred to as Rule 10b5-1 trading plans. Name and Title Action Date of Adoption of Rule 10b5-1 Trading Plan Scheduled Expiration Date of Rule 10b5-1 Trading Plan (1) Aggregate Number of Securities/Dollar Value to be Purchased or Sold Benjamin Lyon Senior Vice President and Chief Technology Officer Adoption 12/5/2024 3/21/2025 Sale of up to 14,568 ordinary shares (1) In each case, a trading plan may also expire on such earlier dates as all transactions under the trading plan are completed. During the fourth quarter of 2024, no executive officer or director of the Company adopted, modified or terminated any non-Rule 10b5-1 trading arrangement (as defined in Item 408(c) of Regulation S-K).</t>
        </is>
      </c>
    </row>
    <row r="5">
      <c r="A5" s="4" t="inlineStr">
        <is>
          <t>Non-Rule 10b5-1 Arrangement Adopted</t>
        </is>
      </c>
      <c r="B5" s="4" t="inlineStr">
        <is>
          <t>false</t>
        </is>
      </c>
    </row>
    <row r="6">
      <c r="A6" s="4" t="inlineStr">
        <is>
          <t>Non-Rule 10b5-1 Arrangement Terminated</t>
        </is>
      </c>
      <c r="B6" s="4" t="inlineStr">
        <is>
          <t>false</t>
        </is>
      </c>
    </row>
    <row r="7">
      <c r="A7" s="4" t="inlineStr">
        <is>
          <t>Benjamin Lyon [Member]</t>
        </is>
      </c>
      <c r="B7" s="4" t="inlineStr">
        <is>
          <t xml:space="preserve"> </t>
        </is>
      </c>
    </row>
    <row r="8">
      <c r="A8" s="3" t="inlineStr">
        <is>
          <t>Trading Arrangements, by Individual</t>
        </is>
      </c>
      <c r="B8" s="4" t="inlineStr">
        <is>
          <t xml:space="preserve"> </t>
        </is>
      </c>
    </row>
    <row r="9">
      <c r="A9" s="4" t="inlineStr">
        <is>
          <t>Name</t>
        </is>
      </c>
      <c r="B9" s="4" t="inlineStr">
        <is>
          <t>Benjamin LyonSenior Vice President and Chief Technology Officer</t>
        </is>
      </c>
    </row>
    <row r="10">
      <c r="A10" s="4" t="inlineStr">
        <is>
          <t>Title</t>
        </is>
      </c>
      <c r="B10" s="4" t="inlineStr">
        <is>
          <t>Benjamin LyonSenior Vice President and Chief Technology Officer</t>
        </is>
      </c>
    </row>
    <row r="11">
      <c r="A11" s="4" t="inlineStr">
        <is>
          <t>Rule 10b5-1 Arrangement Adopted</t>
        </is>
      </c>
      <c r="B11" s="4" t="inlineStr">
        <is>
          <t>true</t>
        </is>
      </c>
    </row>
    <row r="12">
      <c r="A12" s="4" t="inlineStr">
        <is>
          <t>Adoption Date</t>
        </is>
      </c>
      <c r="B12" s="4" t="inlineStr">
        <is>
          <t>12/5/2024</t>
        </is>
      </c>
    </row>
    <row r="13">
      <c r="A13" s="4" t="inlineStr">
        <is>
          <t>Expiration Date</t>
        </is>
      </c>
      <c r="B13" s="4" t="inlineStr">
        <is>
          <t>3/21/2025</t>
        </is>
      </c>
    </row>
    <row r="14">
      <c r="A14" s="4" t="inlineStr">
        <is>
          <t>Aggregate Available</t>
        </is>
      </c>
      <c r="B14" s="6" t="n">
        <v>1456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 Policy</t>
        </is>
      </c>
      <c r="B4" s="4" t="inlineStr">
        <is>
          <t>Consolidation —The consolidated financial statements include the accounts of Aptiv and the subsidiaries in which Aptiv holds a controlling financial or management interest and variable interest entities of which Aptiv has determined that it is the primary beneficiary. Aptiv’s share of the earnings or losses of non-controlled affiliates, over which Aptiv exercises significant influence (generally a 20% to 50% ownership interest), is included in the consolidated operating results using the equity method of accounting. When Aptiv does not have the ability to exercise significant influence (generally when ownership interest is less than 20%), investments in non-consolidated affiliates without readily determinable fair value are measured at cost, less impairments, adjusted for observable price changes in orderly transactions for identical or similar investments of the same issuer, while investments in publicly traded equity securities are measured at fair value based on quoted prices for identical assets on active market exchanges as of each reporting date. The Company monitors its investments in affiliates for indicators of other-than-temporary declines in value on an ongoing basis. If the Company determines that such a decline has occurred, an impairment loss is recorded, which is measured as the difference between carrying value and estimated fair value. Estimated fair value is generally determined using an income approach based on discounted cash flows or negotiated transaction values. Intercompany transactions and balances between consolidated Aptiv businesses have been eliminated. During the years ended December 31, 2024, 2023 and 2022, Aptiv received dividends of $12 million, $5 million and $5 million, respectively, from its equity method investments. The dividends were recognized as a reduction to the investment and represented a return on investment included in cash flows from operating activities. Aptiv’s investments in publicly traded equity securities totaled $11 million and $14 million as of December 31, 2024 and 2023, respectively, and are classified within other long-term assets in the consolidated balance sheets. Aptiv's non-publicly traded investments totaled $167 million and $51 million as of December 31, 2024 and 2023, respectively, and are classified within other long-term assets in the consolidated balance sheets. Refer to Note 5. Investments in Affiliates for further information regarding Aptiv’s investments. In 2022, the Company acquired 85% of the equity interests of Intercable Automotive Solutions S.r.l. (“Intercable Automotive”). Concurrent with the acquisition, the Company entered into an agreement with the noncontrolling interest holders that provides the Company with the right to purchase, and the noncontrolling interest holders with the right to sell, the remaining 15% of Intercable Automotive for cash at a contractually defined value beginning in 2026. As a result of this redemption feature, the Company recorded the redeemable noncontrolling interest at its acquisition-date fair value to temporary equity in the consolidated balance sheet. The redeemable noncontrolling interest is adjusted each reporting period for the income (loss) attributable to the noncontrolling interest, and for any measurement period adjustments necessary to record the redeemable noncontrolling interest at the higher of its redemption value, assuming it was redeemable at the reporting date, or its carrying value. Any measurement period adjustments are recorded to retained earnings, with a corresponding increase or reduction to net income attributable to Aptiv. Redeemable noncontrolling interest was $92 million and $99 million as of December 31, 2024 and 2023, respectively. Refer to Note 20. Acquisitions and Divestitures for further information regarding this acquisition and the redeemable noncontrolling interest.</t>
        </is>
      </c>
    </row>
    <row r="5">
      <c r="A5" s="4" t="inlineStr">
        <is>
          <t>Use of Estimates, Policy</t>
        </is>
      </c>
      <c r="B5" s="4" t="inlineStr">
        <is>
          <t>Use of estimates —Preparation of consolidated financial statements in conformity with U.S. GAAP requires the use of estimates and assumptions that affect amounts reported therein. Generally, matters subject to estimation and judgment include amounts related to accounts receivable realization, inventory obsolescence, asset impairments, useful lives of intangible and fixed assets, deferred tax asset valuation allowances, income taxes, pension benefit plan assumptions, accruals related to litigation, warranty costs, environmental remediation costs, contingent consideration arrangements, redeemable noncontrolling interest, worker’s compensation accruals and healthcare accruals. Due to the inherent uncertainty involved in making estimates, actual results reported in future periods may be based upon amounts that differ from those estimates.</t>
        </is>
      </c>
    </row>
    <row r="6">
      <c r="A6" s="4" t="inlineStr">
        <is>
          <t>Revenue Recognition, Policy</t>
        </is>
      </c>
      <c r="B6" s="4" t="inlineStr">
        <is>
          <t>Revenue recognition —Revenue is measured based on consideration specified in a contract with a customer. Customer contracts for production parts generally are represented by a combination of a current purchase order and a current production schedule issued by the customer. Substantially all of the Company's revenue is generated from the sale of manufactured production parts, wherein there is a single performance obligation. Transfer of control and revenue recognition for the Company’s sales of production parts generally occurs upon shipment or delivery of the product, which is when title, ownership, and risk of loss pass to the customer and is based on the applicable customer shipping terms. Revenue is measured based on the transaction price and the quantity of parts specified in a contract with a customer. Refer to Note 24. Revenue for further detail of the Company’s accounting for its revenue from sales of production parts. Customer contracts for software licenses are generally represented by a sales contract or purchase order with contract durations typically ranging from one to three years. The Company recognizes revenue when it satisfies a performance obligation by transferring control over a product or service to a customer. Revenue from software licenses and professional software services is generally recognized at a point in time upon delivery or when the services are provided. Revenue from post delivery support and maintenance for software contracts is generally recognized over time on a ratable basis over the contract term. Certain software license contracts contain multiple performance obligations, for which the Company allocates the contract’s transaction price to each performance obligation based on the estimated relative standalone selling price of each distinct performance obligation in the contract. The standalone selling prices are generally determined based on observable inputs, such as the prices of standalone sales and historical contract pricing. Under certain of these arrangements, timing may differ between revenue recognition and billing. Refer to Note 24. Revenue for further detail of the Company’s accounting for its revenue from contracts with customers, including contract balances associated with software sales. From time to time, Aptiv enters into pricing agreements with its customers that provide for price reductions on production parts, some of which are conditional upon achieving certain joint cost saving targets, which are accounted for as variable consideration. In these instances, revenue is recognized based on the agreed-upon price at the time of shipment if available, or in the event the Company concludes that a portion of the revenue for a given part may vary from the purchase order and requires estimation, the Company records consideration at the most likely amount that the Company expects to be entitled to based on historical experience and input from customer negotiations. Sales incentives and allowances are recognized as a reduction to revenue at the time of the related sale. In addition, from time to time, Aptiv makes payments to customers in conjunction with ongoing business. These payments to customers are generally recognized as a reduction to revenue at the time of the commitment to make these payments. However, certain other payments to customers, or upfront fees, meet the criteria to be considered a cost to obtain a contract as they are directly attributable to a contract, are incremental and management expects the fees to be recoverable. Aptiv collects and remits taxes assessed by different governmental authorities that are both imposed on and concurrent with a revenue-producing transaction between the Company and the Company’s customers. These taxes may include, but are not limited to, sales, use, value-added, and some excise taxes. Aptiv reports the collection of these taxes on a net basis (excluded from revenues). Shipping and handling fees billed to customers are included in net sales, while costs of shipping and handling are included in cost of sales. Refer to Note 24. Revenue for further information. Refer to Note 2. Significant Accounting Policies for a complete description of the Company’s revenue recognition accounting policy. Nature of Goods and Services The principal activity from which the Company generates its revenue is the manufacturing of production parts for OEM customers. Aptiv recognizes revenue for production parts at a point in time, rather than over time, as the performance obligation is satisfied when customers obtain control of the product upon title transfer and not as the product is manufactured or developed. Although production parts are highly customized with no alternative use, Aptiv does not have an enforceable right to payment as customers have the right to cancel a product program without a notification period. The amount of revenue recognized is based on the purchase order price and adjusted for revenue allocated to variable consideration (i.e., estimated rebates and price discounts), as applicable. Customers typically pay for production parts based on customary business practices with payment terms averaging 60 days. The Company also generates revenue from the sale of software licenses, post delivery support and maintenance and professional software services, primarily from Wind River, which the Company acquired in December 2022. Refer to Note 20. Acquisitions and Divestitures for further information on this acquisition. The Company generally recognizes revenue for software licenses and professional software services at a point in time upon delivery or when the services are provided. Revenue from post delivery support and maintenance for software contracts is generally recognized over time on a ratable basis over the contract term. Under certain of these arrangements, timing may differ between revenue recognition and billing.</t>
        </is>
      </c>
    </row>
    <row r="7">
      <c r="A7" s="4" t="inlineStr">
        <is>
          <t>Net Income Per Share, Policy</t>
        </is>
      </c>
      <c r="B7" s="4" t="inlineStr">
        <is>
          <t>Net income per share —Basic net income per share is computed by dividing net income attributable to ordinary shareholders by the weighted average number of ordinary shares outstanding during the period. Diluted net income per share reflects the weighted average dilutive impact of all potentially dilutive securities from the date of issuance and is computed using the treasury stock and if-converted methods. Prior to the conversion of the 5.50% Mandatory Convertible Preferred Shares, Series A, $0.01 par value per share (the “MCPS”) into ordinary shares in June 2023, the if-converted method was used to determine if the impact of the conversion of the MCPS into ordinary shares was more dilutive than the MCPS dividends to net income per share. If so, the MCPS were assumed to have been converted at the later of the beginning of the period or the time of issuance, and the resulting ordinary shares were included in the denominator and the MCPS dividends were added back to the numerator. Unless otherwise noted, share and per share amounts included in these notes are on a diluted basis. Refer to Note 15. Shareholders’ Equity and Net Income Per Share for additional information including the calculation of basic and diluted net income per share. Net Income Per Share Basic net income per share is computed by dividing net income attributable to ordinary shareholders by the weighted average number of ordinary shares outstanding during the period. Diluted net income per share reflects the weighted average dilutive impact of all potentially dilutive securities from the date of issuance and is computed using the treasury stock and if-converted methods. Prior to the conversion of the MCPS into ordinary shares in June 2023, the if-converted method was used to determine if the impact of the conversion of the MCPS into ordinary shares was more dilutive than the MCPS dividends to net income per share. If so, the MCPS were assumed to have been converted at the later of the beginning of the period or the time of issuance, and the resulting ordinary shares were included in the denominator and the MCPS dividends were added back to the numerator. Unless otherwise noted, share and per share amounts included in these notes are on a diluted basis. For the year ended December 31, 2023, the calculation of net income per share includes the dilutive impacts of the MCPS under the if-converted method. For the year ended December 31, 2022, the impact of the MCPS calculated under the if-converted method was anti-dilutive, and as such 12.37 million ordinary shares underlying the MCPS were excluded from the diluted net income per share calculation. For all periods presented, the calculation of net income per share also contemplates the dilutive impacts, if any, of the Company’s share-based compensation plans. Refer to Note 21. Share-Based Compensation for additional information.</t>
        </is>
      </c>
    </row>
    <row r="8">
      <c r="A8" s="4" t="inlineStr">
        <is>
          <t>Research and Development, Policy</t>
        </is>
      </c>
      <c r="B8" s="4" t="inlineStr">
        <is>
          <t>Research and development —Costs are incurred in connection with research and development programs that are expected to contribute to future earnings. Such costs are charged against income as incurred. Total research and development expenses, including engineering, net of customer reimbursements, were approximately $1,097 million, $1,289 million and $1,120 million for the years ended December 31, 2024, 2023 and 2022, respectively.</t>
        </is>
      </c>
    </row>
    <row r="9">
      <c r="A9" s="4" t="inlineStr">
        <is>
          <t>Cash and Cash Equivalents, Policy</t>
        </is>
      </c>
      <c r="B9" s="4" t="inlineStr">
        <is>
          <t>Cash and cash equivalents —Cash and cash equivalents are defined as short-term, highly liquid investments with original maturities of three months or less, for which the book value approximates fair value.</t>
        </is>
      </c>
    </row>
    <row r="10">
      <c r="A10" s="4" t="inlineStr">
        <is>
          <t>Restricted Cash, Policy</t>
        </is>
      </c>
      <c r="B10" s="4" t="inlineStr">
        <is>
          <t>Restricted cash —Restricted cash primarily includes balances on deposit at financial institutions that have issued letters of credit in favor of Aptiv and cash deposited into escrow accounts.</t>
        </is>
      </c>
    </row>
    <row r="11">
      <c r="A11" s="4" t="inlineStr">
        <is>
          <t>Investment, Policy</t>
        </is>
      </c>
      <c r="B11" s="4" t="inlineStr">
        <is>
          <t>Short-term investments —Short-term investments are comprised of term deposits with original maturities greater than three months, for which book value approximates fair value. As described further in Note 11. Debt, these short-term investments were utilized to redeem the €700 million in aggregate principal amount of 1.50% Euro-denominated senior unsecured notes due 2025 (the “2015 Euro-denominated Senior Notes”) in December 2024.</t>
        </is>
      </c>
    </row>
    <row r="12">
      <c r="A12" s="4" t="inlineStr">
        <is>
          <t>Accounts Receivable, Policy</t>
        </is>
      </c>
      <c r="B12" s="4" t="inlineStr">
        <is>
          <t>Accounts receivable —Aptiv enters into agreements to sell certain of its accounts receivable, primarily in Europe. Sales of receivables are accounted for in accordance with Financial Accounting Standards Board (“FASB”) Accounting Standards Codification (“ASC”) Topic 860, Transfers and Servicing (“ASC 860”). Agreements which result in true sales of the transferred receivables, as defined in ASC 860, which occur when receivables are transferred without recourse to the Company, are excluded from amounts reported in the consolidated balance sheets. Cash proceeds received from such sales are included in operating cash flows. Agreements that allow Aptiv to maintain effective control over the transferred receivables and which do not qualify as a sale, as defined in ASC 860, are accounted for as secured borrowings and recorded in the consolidated balance sheets within accounts receivable, net and short-term debt. The expenses associated with receivables factoring are recorded in the consolidated statements of operations within interest expense. The Company exchanges certain amounts of accounts receivable, primarily in the Asia Pacific region, for bank notes with original maturities greater than three months. The collection of such bank notes are included in operating cash flows based on the substance of the underlying transactions, which are operating in nature. Bank notes held by the Company with original maturities of three months or less are classified as cash and cash equivalents within the consolidated balance sheets, and those with original maturities of greater than three months are classified as notes receivable within other current assets. The Company may hold such bank notes until maturity, exchange them with suppliers to settle liabilities, or sell them to third-party financial institutions in exchange for cash.</t>
        </is>
      </c>
    </row>
    <row r="13">
      <c r="A13" s="4" t="inlineStr">
        <is>
          <t>Credit Loss, Policy</t>
        </is>
      </c>
      <c r="B13" s="4" t="inlineStr">
        <is>
          <t>Credit losses —Aptiv is exposed to credit losses primarily through the sale of vehicle components, software licenses and services. Aptiv assesses the creditworthiness of a counterparty by conducting ongoing credit reviews, which considers the Company’s expected billing exposure and timing for payment, as well as the counterparty’s established credit rating. When a credit rating is not available, the Company’s assessment is based on an analysis of the counterparty’s financial statements. Aptiv also considers contract terms and conditions, country and political risk, and business strategy in its evaluation. Based on the outcome of this review, the Company establishes a credit limit for each counterparty. The Company continues to monitor its ongoing credit exposure through active review of counterparty balances against contract terms and due dates, which includes timely account reconciliation, payment confirmation and dispute resolution. The Company may also employ collection agencies and legal counsel to pursue recovery of defaulted receivables, if necessary. Aptiv primarily utilizes historical loss and recovery data, combined with information on current economic conditions and reasonable and supportable forecasts to develop the estimate of the allowance for doubtful accounts in accordance with ASC Topic 326, Financial Instruments – Credit Losses (“ASC 326”). As of December 31, 2024 and December 31, 2023, the Company reported $3,261 million and $3,546 million, respectively, of accounts receivable, net of the allowances, which includes the allowance for doubtful accounts of $37 million and $52 million, respectively. The provision for doubtful accounts was $11 million, $12 million, and $27 million for the years ended December 31, 2024, 2023 and 2022, respectively. Other changes in the allowance were not material for the year ended December 31, 2024.</t>
        </is>
      </c>
    </row>
    <row r="14">
      <c r="A14" s="4" t="inlineStr">
        <is>
          <t>Inventories, Policy</t>
        </is>
      </c>
      <c r="B14" s="4" t="inlineStr">
        <is>
          <t>Inventories —As of December 31, 2024 and 2023, inventories are stated at the lower of cost, determined on a first-in, first-out basis, or net realizable value, including direct material costs and direct and indirect manufacturing costs. Refer to Note 3. Inventories for additional information. Obsolete inventory is identified based on analysis of inventory for known obsolescence issues, and, generally, the net realizable value of inventory on hand in excess of one year’s supply is fully-reserved. From time to time, payments may be received from suppliers. These payments from suppliers are recognized as a reduction of the cost of the material acquired during the period to which the payments relate. In some instances, supplier rebates are received in conjunction with or concurrent with the negotiation of future purchase agreements and these amounts are amortized over the prospective agreement period as purchases are made.</t>
        </is>
      </c>
    </row>
    <row r="15">
      <c r="A15" s="4" t="inlineStr">
        <is>
          <t>Property, Policy</t>
        </is>
      </c>
      <c r="B15" s="4" t="inlineStr">
        <is>
          <t>Property —Major improvements that materially extend the useful life of property are capitalized. Expenditures for repairs and maintenance are charged to expense as incurred. Depreciation is determined based on a straight-line method over the estimated useful lives of groups of property. Leasehold improvements under finance leases are depreciated over the period of the lease or the life of the property, whichever is shorter. Refer to Note 6. Property, Net and Note 25. Leases for additional information.</t>
        </is>
      </c>
    </row>
    <row r="16">
      <c r="A16" s="4" t="inlineStr">
        <is>
          <t>Pre-production costs related to long-term supply agreements, Policy</t>
        </is>
      </c>
      <c r="B16" s="4" t="inlineStr">
        <is>
          <t>Pre-production costs related to long-term supply agreements —The Company incurs pre-production engineering, development and tooling costs related to products produced for its customers under long-term supply agreements. Engineering, testing and other costs incurred in the design and development of production parts are expensed as incurred, unless the costs are reimbursable, as specified in a customer contract. As of December 31, 2024 and 2023, $305 million and $285 million of such contractually reimbursable costs were capitalized, respectively. These amounts are recorded within other current and other long-term assets in the consolidated balance sheets, as further detailed in Note 4. Assets. Special tools represent Aptiv-owned tools, dies, jigs and other items used in the manufacture of customer components that will be sold under long-term supply arrangements, the costs of which are capitalized within property, plant and equipment if the Company has title to the assets. Special tools also include capitalized unreimbursed pre-production tooling costs related to customer-owned tools for which the customer has provided Aptiv a non-cancellable right to use the tool. Aptiv-owned special tool balances are depreciated over the expected life of the special tool or the life of the related vehicle program, whichever is shorter. The unreimbursed costs incurred related to customer-owned special tools that are not subject to reimbursement are capitalized and depreciated over the expected life of the special tool or the life of the related vehicle program, whichever is shorter. At December 31, 2024 and 2023, the special tools balance, net of accumulated depreciation, was $489 million and $474 million, respectively, included within property, net in the consolidated balance sheets. As of December 31, 2024 and 2023, the Aptiv-owned special tools balance was $361 million and $373 million, respectively, and the customer-owned special tools balance was $128 million and $101 million, respectively.</t>
        </is>
      </c>
    </row>
    <row r="17">
      <c r="A17" s="4" t="inlineStr">
        <is>
          <t>Valuation of Long-Lived Assets, Policy</t>
        </is>
      </c>
      <c r="B17" s="4" t="inlineStr">
        <is>
          <t>Valuation of long-lived assets —The carrying value of long-lived assets held for use, including definite-lived intangible assets, is periodically evaluated when events or circumstances warrant such a review. The carrying value of a long-lived asset held for use is considered impaired when the anticipated separately identifiable undiscounted cash flows from the asset are less than the carrying value of the asset. In that event, a loss is recognized based on the amount by which the carrying value exceeds the estimated fair value of the long-lived asset. Impairment losses on long-lived assets held for sale are recognized if the carrying value of the asset is in excess of the asset’s estimated fair value, reduced for the cost to dispose of the asset. Fair value of long-lived assets is determined primarily using the anticipated cash flows discounted at a rate commensurate with the risk involved (an income approach), and in certain situations Aptiv’s review of appraisals (a market approach). Refer to Note 6. Property, Net and Note 7. Intangible Assets and Goodwill for additional information.</t>
        </is>
      </c>
    </row>
    <row r="18">
      <c r="A18" s="4" t="inlineStr">
        <is>
          <t>Leases, Policy</t>
        </is>
      </c>
      <c r="B18" s="4" t="inlineStr">
        <is>
          <t>Leases —The Company accounts for leases in accordance with FASB ASC Topic 842, Leases . The Company determines whether an arrangement is a lease at inception. For leases where the Company is the lessee, a lease liability and a right-of-use asset is recognized for all leases, with the exception of short-term leases with terms of twelve months or less. The lease liability represents the lessee’s obligation to make lease payments arising from a lease, and is measured as the present value of the lease payments. As the rate implicit in the lease is usually not known at lease commencement, the Company uses its incremental borrowing rate to discount the lease obligation. The right-of-use asset represents the lessee’s right to use a specified asset for the lease term, and is measured at the lease liability amount, adjusted for lease prepayment, lease incentives received and the Company’s initial direct costs. The Company applies the short-term lease exception, which results in a single lease cost being allocated over the lease term, generally on a straight-line basis, for leases with a term of twelve months or less. These leases are not presented in the consolidated balance sheets. Additionally, the Company applies the practical expedient to not separate lease components from non-lease components and instead accounts for both as a single lease component for all asset classes. Refer to Note 25. Leases for additional information.</t>
        </is>
      </c>
    </row>
    <row r="19">
      <c r="A19" s="4" t="inlineStr">
        <is>
          <t>Assets and Liabilities Held for Sale, Policy</t>
        </is>
      </c>
      <c r="B19" s="4" t="inlineStr">
        <is>
          <t>Assets and liabilities held for sale —The Company considers assets to be held for sale when management, having the appropriate authority, approves and commits to a formal plan to actively market the assets for sale at a price reasonable in relation to their estimated fair value, the assets are available for immediate sale in their present condition, an active program to locate a buyer and other actions required to complete the sale have been initiated, the sale of the assets is probable and expected to be completed within one year and it is unlikely that significant changes will be made to the plan. Upon designation as held for sale, the Company records the assets at the lower of their carrying value or their estimated fair value, less cost to sell, and ceases to record depreciation expense on the assets. Assets and liabilities of a discontinued operation are reclassified as held for sale for all comparative periods presented in the consolidated balance sheets. For assets that meet the held for sale criteria but do not meet the definition of a discontinued operation, the Company reclassifies the assets and liabilities in the period in which the held for sale criteria are met, but does not reclassify prior period amounts.</t>
        </is>
      </c>
    </row>
    <row r="20">
      <c r="A20" s="4" t="inlineStr">
        <is>
          <t>Intangible Assets, Policy</t>
        </is>
      </c>
      <c r="B20" s="4" t="inlineStr">
        <is>
          <t>Intangible assets —The Company amortizes definite-lived intangible assets over their estimated useful lives. The Company has definite-lived intangible assets related to patents and developed technology, customer relationships and trade names. Indefinite-lived in-process research and development intangible assets are not amortized, but are tested for impairment annually, or more frequently when indicators of potential impairment exist, until the completion or abandonment of the associated research and development efforts. Upon completion of the projects, the assets will be amortized over the expected economic life of the asset, which will be determined on that date. Should the project be determined to be abandoned, and if the asset developed has no alternative use, the full value of the asset will be charged to expense. The Company also has intangible assets related to acquired trade names that are classified as indefinite-lived when there are no foreseeable limits on the periods of time over which they are expected to contribute cash flows. These indefinite-lived trade name assets are tested for impairment annually, or more frequently when indicators of potential impairment exist. Costs to renew or extend the term of acquired intangible assets are recognized as expense as incurred. No intangible asset impairment charges were recorded during the years ended December 31, 2024, 2023 and 2022. Refer to Note 7. Intangible Assets and Goodwill for additional information.</t>
        </is>
      </c>
    </row>
    <row r="21">
      <c r="A21" s="4" t="inlineStr">
        <is>
          <t>Goodwill, Policy</t>
        </is>
      </c>
      <c r="B21" s="4" t="inlineStr">
        <is>
          <t>Goodwill —Goodwill is the excess of the purchase price over the estimated fair value of identifiable net assets acquired in business combinations. The Company tests goodwill for impairment annually in the fourth quarter, or more frequently when indications of potential impairment exist. The Company monitors the existence of potential impairment indicators throughout the fiscal year. The Company tests for goodwill impairment at the reporting unit level. Our reporting units are the components of operating segments which constitute businesses for which discrete financial information is available and is regularly reviewed by segment management. The impairment test involves first qualitatively assessing goodwill for impairment. If the qualitative assessment is not met the Company then performs a quantitative assessment by comparing the estimated fair value of each reporting unit to its carrying value, including goodwill. Fair value reflects the price a market participant would be willing to pay in a potential sale of the reporting unit. If the estimated fair value exceeds carrying value, then we conclude that no goodwill impairment has occurred. If the carrying value of the reporting unit exceeds its estimated fair value, the Company recognizes an impairment loss in an amount equal to the excess, not to exceed the amount of goodwill allocated to the reporting unit. When a quantitative assessment is required, the estimated fair value of the Company’s reporting units is primarily determined using discounted cash flow projections. Significant assumptions include management’s forecasted cash flows, including estimated future revenue growth, and the discount rate. Forecasts of future cash flows are based on management’s best estimates. The discount rate is determined using a weighted average cost of capital adjusted for risk factors specific to the reporting unit. The fair value of the reporting unit’s goodwill is sensitive to differences between estimated and actual cash flows, including changes in the projected revenue and discount rate. Refer to Note 20. Acquisitions and Divestitures, for further information on the goodwill attributable to the Company’s acquisitions. Goodwill impairment —The Company performs an annual goodwill impairment assessment in the fourth quarter. In 2024, the Company completed a qualitative goodwill impairment assessment and, after evaluating the results, events and circumstances of the Company, we concluded that sufficient evidence existed to assert qualitatively that it was more likely than not that the estimated fair value of all but one of our reporting units remained in excess of their carrying values. The Company performed a quantitative goodwill impairment test for its Wind River reporting unit within the Advanced Safety and User Experience segment, which has goodwill of $2,279 million, and determined its fair value to be in excess of its carrying value by less than 1%. No goodwill impairments were recorded in 2024, 2023 or 2022. Refer to Note 7. Intangible Assets and Goodwill for additional information.</t>
        </is>
      </c>
    </row>
    <row r="22">
      <c r="A22" s="4" t="inlineStr">
        <is>
          <t>Warranty and Product Recalls, Policy</t>
        </is>
      </c>
      <c r="B22" s="4" t="inlineStr">
        <is>
          <t>Warranty and product recalls —Expected warranty costs for products sold are recognized at the time of sale of the product based on an estimate of the amount that eventually will be required to settle such obligations. These accruals are based on factors such as past experience, production changes, industry developments and various other considerations. Costs of product recalls, which may include the cost of the product being replaced as well as the customer’s cost of the recall, including labor to remove and replace the recalled part, are accrued as part of our warranty accrual at the time an obligation becomes probable and can be reasonably estimated. These estimates are adjusted from time to time based on facts and circumstances that impact the status of existing claims. Refer to Note 9. Warranty Obligations for additional information.</t>
        </is>
      </c>
    </row>
    <row r="23">
      <c r="A23" s="4" t="inlineStr">
        <is>
          <t>Income Taxes, Policy</t>
        </is>
      </c>
      <c r="B23" s="4" t="inlineStr">
        <is>
          <t>Income taxes —Deferred tax assets and liabilities reflect temporary differences between the amount of assets and liabilities for financial and tax reporting purposes. Such amounts are adjusted, as appropriate, to reflect changes in tax rates expected to be in effect when the temporary differences reverse. The effect on deferred tax assets and liabilities of a change in tax rates is recognized in earnings in the period that includes the enactment date. A valuation allowance is recorded to reduce deferred tax assets to the amount that is more likely than not to be realized. In the event the Company determines it is more likely than not that the deferred tax assets will not be realized in the future, the valuation allowance adjustment to the deferred tax assets will be charged to earnings in the period in which the Company makes such a determination. In determining whether an uncertain tax position exists, the Company determines, based solely on its technical merits, whether the tax position is more likely than not to be sustained upon examination, and if so, a tax benefit is measured on a cumulative probability basis that is more likely than not to be realized upon the ultimate settlement. In determining the provision for income taxes for financial statement purposes, the Company makes certain estimates and judgments which affect its evaluation of the carrying value of its deferred tax assets, as well as its calculation of certain tax liabilities. As it relates to changes in accumulated other comprehensive income (loss), the Company’s policy is to release tax effects from accumulated other comprehensive income (loss) when the underlying components affect earnings. Refer to Note 14. Income Taxes for additional information.</t>
        </is>
      </c>
    </row>
    <row r="24">
      <c r="A24" s="4" t="inlineStr">
        <is>
          <t>Foreign Currency Translation, Policy</t>
        </is>
      </c>
      <c r="B24" s="4" t="inlineStr">
        <is>
          <t>Foreign currency translation —Assets and liabilities of non-U.S. subsidiaries that use a currency other than U.S. dollars as their functional currency are translated to U.S. dollars at end-of-period currency exchange rates. The consolidated statements of operations of non-U.S. subsidiaries are translated to U.S. dollars at average-period currency exchange rates. The effect of translation for non-U.S. subsidiaries is generally reported in other comprehensive income (“OCI”). The accumulated foreign currency translation adjustment related to an investment in a foreign subsidiary is reclassified to net income upon sale or upon complete or substantially complete liquidation of the respective entity. The effect of remeasurement of assets and liabilities of non-U.S. subsidiaries that use the U.S. dollar as their functional currency is primarily included in cost of sales. Also included in cost of sales are gains and losses arising from transactions denominated in a currency other than the functional currency of a particular entity. Net foreign currency transaction losses of $1 million, $23 million and $30 million were included in the consolidated statements of operations for the year ended December 31, 2024, 2023 and 2022, respectively.</t>
        </is>
      </c>
    </row>
    <row r="25">
      <c r="A25" s="4" t="inlineStr">
        <is>
          <t>Restructuring, Policy</t>
        </is>
      </c>
      <c r="B25" s="4" t="inlineStr">
        <is>
          <t>Restructuring —Aptiv continually evaluates alternatives to align the business with the changing needs of its customers and to lower operating costs. This includes the realignment of its existing manufacturing capacity, facility closures, or similar actions, either in the normal course of business or pursuant to significant restructuring programs. These actions may result in employees receiving voluntary or involuntary employee termination benefits, which are mainly pursuant to union or other contractual agreements or statutory requirements. Voluntary termination benefits are accrued when an employee accepts the related offer. Involuntary termination benefits are accrued upon the commitment to a termination plan and when the benefit arrangement is communicated to affected employees, or when liabilities are determined to be probable and estimable, depending on the existence of a substantive plan for severance or termination. Contract termination costs and certain early termination lease costs are recorded when contracts are terminated. All other exit costs are expensed as incurred. Refer to Note 10. Restructuring for additional information.</t>
        </is>
      </c>
    </row>
    <row r="26">
      <c r="A26" s="4" t="inlineStr">
        <is>
          <t>Customer Concentations, Policy</t>
        </is>
      </c>
      <c r="B26" s="4" t="inlineStr">
        <is>
          <t>Customer concentrations —We sell our products and services to the major global OEMs in every region of the world. Our ten largest customers accounted for approximately 55%, 54% and 55% of our total net sales for the years ended December 31, 2024, 2023 and 2022, respectively, none of which individually exceeded 10% for any period presented. During the year ended December 31, 2024, our Signal and Power Solutions segment and our Advanced Safety and User Experience segment recognized net sales to each of our ten largest customers. During the years ended December 31, 2023 and December 31, 2022, our Signal and Power Solutions segment recognized net sales to each of our ten largest customers and our Advanced Safety and User Experience segment recognized net sales to eight of our ten largest customers.</t>
        </is>
      </c>
    </row>
    <row r="27">
      <c r="A27" s="4" t="inlineStr">
        <is>
          <t>Derivative Financial Instruments, Policy</t>
        </is>
      </c>
      <c r="B27" s="4" t="inlineStr">
        <is>
          <t>Derivative financial instruments —All derivative instruments are required to be reported on the balance sheet at fair value unless the transactions qualify and are designated as normal purchases or sales. Changes in fair value are reported currently through earnings unless they meet hedge accounting criteria. Exposure to fluctuations in currency exchange rates and certain commodity prices are managed by entering into a variety of forward and option contracts and swaps with various counterparties. Such financial exposures are managed in accordance with the policies and procedures of Aptiv. Aptiv does not enter into derivative transactions for speculative or trading purposes. As part of the hedging program approval process, Aptiv identifies the specific financial risk which the derivative transaction will minimize, the appropriate hedging instrument to be used to reduce the risk and the correlation between the financial risk and the hedging instrument. Purchase orders, sales contracts, letters of intent, capital planning forecasts and historical data are used as the basis for determining the anticipated values of the transactions to be hedged. Aptiv does not enter into derivative transactions that do not have a high correlation with the underlying financial risk. Hedge positions, as well as the correlation between the transaction risks and the hedging instruments, are reviewed on an ongoing basis. Foreign exchange forward contracts are accounted for as hedges of firm or forecasted foreign currency commitments or foreign currency exposure of the net investment in certain foreign operations to the extent they are designated and assessed as highly effective. All foreign exchange contracts are marked to market on a current basis. Commodity swaps are accounted for as hedges of firm or anticipated commodity purchase contracts to the extent they are designated and assessed as effective. All other commodity derivative contracts that are not designated as hedges are either marked to market on a current basis or are exempted from mark to market accounting as normal purchases. At December 31, 2024 and 2023, the Company’s exposure to movements in interest rates was not hedged with derivative instruments. Refer to Note 17. Derivatives and Hedging Activities and Note 18. Fair Value of Financial Instruments for additional information.</t>
        </is>
      </c>
    </row>
    <row r="28">
      <c r="A28" s="4" t="inlineStr">
        <is>
          <t>Extended Disability Benefits, Policy</t>
        </is>
      </c>
      <c r="B28" s="4" t="inlineStr">
        <is>
          <t>Extended disability benefits —Costs associated with extended disability benefits provided to inactive employees are accrued throughout the duration of their active employment. Workforce demographic data and historical experience are utilized to develop projections of time frames and related expense for post-employment benefits.</t>
        </is>
      </c>
    </row>
    <row r="29">
      <c r="A29" s="4" t="inlineStr">
        <is>
          <t>Workers' Compensation Benefits, Policy</t>
        </is>
      </c>
      <c r="B29" s="4" t="inlineStr">
        <is>
          <t>Workers’ compensation benefits —Workers’ compensation benefit accruals are actuarially determined and are subject to the existing workers’ compensation laws that vary by location. Accruals for workers’ compensation benefits represent the discounted future cash expenditures expected during the period between the incidents necessitating the employees to be idled and the time when such employees return to work, are eligible for retirement or otherwise terminate their employment.</t>
        </is>
      </c>
    </row>
    <row r="30">
      <c r="A30" s="4" t="inlineStr">
        <is>
          <t>Share-based Compensation, Policy</t>
        </is>
      </c>
      <c r="B30" s="4" t="inlineStr">
        <is>
          <t>Share-based compensation —The Company’s share-based compensation arrangements primarily consist of the Aptiv PLC Long Term Incentive Plan, as amended and restated effective April 23, 2015 (the “PLC LTIP”), under which grants of restricted stock units (“RSUs”) have been made in each year prior to April 2024, and the 2024 Long-Term Incentive Plan (the “2024 LTIP”), under which grants of RSUs were made beginning in April 2024. The RSU awards include a time-based vesting portion and a performance-based vesting portion. The performance-based vesting portion includes performance and market conditions in addition to service conditions. The grant date fair value of the RSUs is determined based on the closing price of the Company’s ordinary shares on the date of the grant of the award, including an estimate for forfeitures, or a contemporaneous valuation performed by a third-party valuation specialist with respect to awards with market conditions. Compensation expense is recognized based upon the grant date fair value of the awards applied to the Company’s best estimate of ultimate performance against the respective targets on a straight-line basis over the requisite vesting period of the awards. The performance conditions require management to make assumptions regarding the likelihood of achieving certain performance goals. Changes in these performance assumptions, as well as differences in actual results from management’s estimates, could result in estimated or actual values different from previously estimated fair values. Refer to Note 21. Share-Based Compensation for additional information.</t>
        </is>
      </c>
    </row>
    <row r="31">
      <c r="A31" s="4" t="inlineStr">
        <is>
          <t>Business Combinations, Policy</t>
        </is>
      </c>
      <c r="B31" s="4" t="inlineStr">
        <is>
          <t>Business combinations —The Company accounts for its business combinations in accordance with the accounting guidance in FASB ASC 805, Business Combinations . The purchase price of an acquired business is allocated to its identifiable assets and liabilities based on estimated fair values. The excess of the purchase price over the amount allocated to the assets and liabilities, if any, is recorded as goodwill. Determining the fair values of assets acquired and liabilities assumed requires management’s judgment, the utilization of independent appraisal firms and often involves the use of significant estimates and assumptions with respect to the timing and amount of future cash flows, market rate assumptions, actuarial assumptions, and appropriate discount rates, among other items. Refer to Note 20. Acquisitions and Divestitures for additional information.</t>
        </is>
      </c>
    </row>
    <row r="32">
      <c r="A32" s="4" t="inlineStr">
        <is>
          <t>Government incentives, Policy</t>
        </is>
      </c>
      <c r="B32" s="4" t="inlineStr">
        <is>
          <t>Government incentives —From time to time, Aptiv receives government incentives in the form of cash grants and other incentives in return for past or future compliance with certain conditions. The Company accounts for funds received from government grants that are not in the form of an income tax credit, revenue from a contract with a customer or a loan, by analogy to International Accounting Standards 20, Accounting for Government Grants and Disclosure of Government Assistance . Accordingly, we recognize funds we receive from government grants in the consolidated statements of operations when there is reasonable assurance that Aptiv will comply with the conditions associated with the grant and the grants will be received. Recognition occurs on a systematic basis over the periods in which Aptiv recognizes, as expenses, the related costs for which the grants are intended to defray. Aptiv is eligible to receive certain government grants because we engage in qualifying capital investments and other activities as defined by the relevant governmental entities awarding the grants. Typically, grant agreements require that Aptiv complies with certain conditions, including committing to minimum levels of capital investment and maintenance of a minimum level of headcount at the impacted manufacturing site. Aptiv generally recognizes government grants of an operating nature as a reduction to operating expenses (primarily cost of sales Aptiv records capital-related grants as a reduction to property, plant and equipment, net in the consolidated balance sheets, which ultimately results in a reduction to depreciation expense over the useful life of the corresponding asset. Capital-related grants reduced gross property, plant and equipment by approximately $5 million during the year ended December 31, 2024. Amounts recorded as due from and due to governmental entities in the consolidated balance sheets were not significant for any period presented. Our agreements with governmental entities have an average duration of seven years and certain of these agreements include provisions for the recapture of funding if the Company fails to comply with various aspects of the agreement.</t>
        </is>
      </c>
    </row>
    <row r="33">
      <c r="A33" s="4" t="inlineStr">
        <is>
          <t>Recently Adopted Accounting Pronouncements, Policy</t>
        </is>
      </c>
      <c r="B33" s="4" t="inlineStr">
        <is>
          <t>Recently adopted accounting pronouncements —Aptiv adopted Accounting Standards Update (“ASU”) 2023-07, Segment Reporting (Topic 280): Improvements to Reportable Segment Disclosures, in the fourth quarter of 2024. The amendments in this update require public entities to disclose, on an annual and interim basis, significant segment expenses that are regularly provided to the chief operating decision maker (the “CODM”) and which are included within each reported measure of segment profit or loss as well as disclosure of other segment items and a description of their composition. The amendments also require public entities to disclose the title and position of the CODM and an explanation of how the CODM uses the reported measure(s) of segment profit or loss in assessing segment performance and deciding how to allocate resources. The adoption of this guidance resulted in incremental disclosures in the Company’s financial statements. Recently issued accounting pronouncements not yet adopted —In November 2024, the FASB issued ASU 2024-03, Income Statement—Reporting Comprehensive Income—Expense Disaggregation Disclosures (Subtopic 220-40): Disaggregation of Income Statement Expenses . The amendments in this update require public entities to disclose, on an annual and interim basis, disaggregated information about certain income statement expenses, including purchases of inventory, employee compensation, depreciation, intangible asset amortization and depletion, that are included in each relevant income statement expense line item. The amendments also require qualitative descriptions of the amounts remaining in relevant expense line items not separately disaggregated quantitatively. Certain amounts already disclosed under existing U.S. GAAP are required to be included in the same disclosure as the other disaggregated income statement expense line items. In addition, the amendments require disclosure of the total amount of selling expenses and, in annual reporting periods, an entity’s definition of those expenses. The new guidance will be applied prospectively and is effective for fiscal years beginning after December 15, 2026 and interim periods within fiscal years beginning after December 15, 2027. Early adoption is permitted. The adoption of this guidance is expected to result in incremental disclosures in the Company’s financial statements. In December 2023, the FASB issued ASU 2023-09, Income Taxes (Topic 740): Improvements to Income Tax Disclosures . The amendments in this update require public entities to disclose specific categories in the effective tax rate reconciliation, as well as additional information for reconciling items that exceed a quantitative threshold. The amendments also require all entities to disclose income taxes paid disaggregated by federal, state and foreign taxes, and further disaggregated for specific jurisdictions that exceed 5% of total income taxes paid, among other expanded disclosures. The new guidance will be applied prospectively and is effective for fiscal years beginning after December 15, 2024, with the option to apply retrospectively. Early adoption is permitted. The adoption of this guidance is expected to result in incremental disclosures in the Company’s financial statements. In August 2023, the FASB issued ASU 2023-05, Business Combinations - Joint Venture Formations (Subtopic 805-60): Recognition and Initial Measurement . The amendments in this update require a joint venture to initially recognize all contributions received at fair value upon formation. The new guidance is applicable to joint venture entities with a formation date on or after January 1, 2025 and is to be applied prospectively. Early adoption is permitted. The adoption of this guidance is not expected to have a significant impact on Aptiv’s consolidated financial statements.</t>
        </is>
      </c>
    </row>
    <row r="34">
      <c r="A34" s="4" t="inlineStr">
        <is>
          <t>Pensions, Policy</t>
        </is>
      </c>
      <c r="B34" s="4" t="inlineStr">
        <is>
          <t>Certain of Aptiv’s non-U.S. subsidiaries sponsor defined benefit pension plans, which generally provide benefits based on negotiated amounts for each year of service. Aptiv’s primary non-U.S. plans are located in France, Germany, Mexico, Portugal and the United Kingdom (“U.K.”). The U.K. and certain Mexican plans are funded. In addition, Aptiv has defined benefit plans in South Korea, Turkey and Italy for which amounts are payable to employees immediately upon separation. The obligations for these plans are recorded over the requisite service period. Aptiv sponsors a Supplemental Executive Retirement Program (“SERP”) for those employees who were U.S. executives of the former Delphi Corporation prior to September 30, 2008 and were still U.S. executives of the Company on October 7, 2009, the effective date of the program. This program is unfunded. Executives receive benefits over five years after an involuntary or voluntary separation from Aptiv. The SERP is closed to new members.</t>
        </is>
      </c>
    </row>
    <row r="35">
      <c r="A35" s="4" t="inlineStr">
        <is>
          <t>Fair Value Measurement, Policy</t>
        </is>
      </c>
      <c r="B35" s="4" t="inlineStr">
        <is>
          <t>Fair value is defined as the exchange price that would be received to sell an asset or paid to transfer a liability (an exit price) in the principal or most advantageous market for the asset or liability in an orderly transaction between market participants on the measurement date. Fair value measurements are based on one or more of the following three valuation techniques: Market —This approach uses prices and other relevant information generated by market transactions involving identical or comparable assets or liabilities. Income —This approach uses valuation techniques to convert future amounts to a single present value amount based on current market expectations. Cost —This approach is based on the amount that would be required to replace the service capacity of an asset (replacement cost). Aptiv uses the following fair value hierarchy prescribed by U.S. GAAP, which prioritizes the inputs used to measure fair value as follows: Level 1 —Unadjusted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ypically, assets and liabilities are considered to be fair valued on a recurring basis if fair value is measured regularly. However, if the fair value measurement of an instrument does not necessarily result in a change in the amount recorded on the consolidated balance sheets, assets and liabilities are considered to be fair valued on a nonrecurring basis. This generally occurs when accounting guidance requires assets and liabilities to be recorded at the lower of cost or fair value, or assessed for impairment.</t>
        </is>
      </c>
    </row>
    <row r="36">
      <c r="A36" s="4" t="inlineStr">
        <is>
          <t>Segment Reporting, Policy</t>
        </is>
      </c>
      <c r="B36" s="4" t="inlineStr">
        <is>
          <t>The accounting policies of the segments are the same as those described in Note 2. Significant Accounting Policies, except that the disaggregated financial results for the segments have been prepared using a management approach, which is consistent with the basis and manner in which management internally disaggregates financial information for which Aptiv’s chief operating decision maker (“CODM”), who is the Company’s chairman and chief executive officer, regularly reviews financial results to assess performance of, and make internal operating decisions about allocating resources to, the segments. Generally, Aptiv evaluates segment performance based on stand-alone segment net income before interest expense, other income (expense), net, income tax (expense) benefit, equity income (loss), net of tax, amortization, restructuring, other acquisition and portfolio project costs (which includes costs incurred to integrate acquired businesses and to plan and execute product portfolio transformation actions, including business and product acquisitions and divestitures), asset impairments and other related charges, compensation expense related to acquisitions and gains (losses) on business divestitures and other transactions (“Adjusted Operating Income”). Aptiv’s management, including the CODM, utilizes Adjusted Operating Income as the key performance measure of segment income or loss to evaluate segment performance, and for planning and forecasting purposes to allocate resources to the segments, as management believes this measure is most reflective of the operational profitability or loss of Aptiv’s operating segments. The CODM regularly evaluates budget-to-actual and period-over-period variances for this metric when making decisions about the allocation of operating and capital resources to each segment. The CODM also uses Adjusted Operating Income in evaluating the operating performance of each segment and as part of determining the compensation of the segment managers and certain other employees. Segment Adjusted Operating Income should not be considered a substitute for results prepared in accordance with U.S. GAAP and should not be considered an alternative to net income attributable to Aptiv, which is the most directly comparable financial measure to Adjusted Operating Income that is prepared in accordance with U.S. GAAP. Segment Adjusted Operating Income, as determined and measured by Aptiv, should also not be compared to similarly titled measures reported by other compan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 Current</t>
        </is>
      </c>
      <c r="B4" s="4" t="inlineStr">
        <is>
          <t xml:space="preserve">A summary of inventories is shown below: December 31, December 31, (in millions) Productive material $ 1,463 $ 1,507 Work-in-process 199 178 Finished goods 658 680 Total $ 2,320 $ 2,36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ed of the following: December 31, December 31, (in millions) Value added tax receivable $ 184 $ 160 Prepaid insurance and other expenses 97 91 Reimbursable engineering costs 181 122 Notes receivable 6 9 Income and other taxes receivable 106 100 Deposits to vendors 4 6 Derivative financial instruments (Note 17) 18 138 Capitalized upfront fees (Note 24) 10 12 Contract assets (Note 24) 65 55 Other — 3 Total $ 671 $ 696 </t>
        </is>
      </c>
    </row>
    <row r="5">
      <c r="A5" s="4" t="inlineStr">
        <is>
          <t>Schedule of Other Assets, Noncurrent</t>
        </is>
      </c>
      <c r="B5" s="4" t="inlineStr">
        <is>
          <t xml:space="preserve">Other long-term assets consisted of the following: December 31, December 31, (in millions) Deferred income taxes, net (Note 14) $ 2,281 $ 2,351 Unamortized Revolving Credit Facility debt issuance costs 4 6 Income and other taxes receivable 47 33 Reimbursable engineering costs 124 163 Value added tax receivable 2 2 Technology investments (Note 5) 178 65 Derivative financial instruments (Note 17) 1 23 Capitalized upfront fees (Note 24) 43 49 Contract assets (Note 24) 65 67 Other 97 103 Total $ 2,842 $ 2,86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810</v>
      </c>
      <c r="C4" s="5" t="n">
        <v>2966</v>
      </c>
      <c r="D4" s="5" t="n">
        <v>590</v>
      </c>
    </row>
    <row r="5">
      <c r="A5" s="3" t="inlineStr">
        <is>
          <t>Other comprehensive (loss) income:</t>
        </is>
      </c>
      <c r="B5" s="4" t="inlineStr">
        <is>
          <t xml:space="preserve"> </t>
        </is>
      </c>
      <c r="C5" s="4" t="inlineStr">
        <is>
          <t xml:space="preserve"> </t>
        </is>
      </c>
      <c r="D5" s="4" t="inlineStr">
        <is>
          <t xml:space="preserve"> </t>
        </is>
      </c>
    </row>
    <row r="6">
      <c r="A6" s="4" t="inlineStr">
        <is>
          <t>Currency translation adjustments</t>
        </is>
      </c>
      <c r="B6" s="6" t="n">
        <v>-282</v>
      </c>
      <c r="C6" s="6" t="n">
        <v>30</v>
      </c>
      <c r="D6" s="6" t="n">
        <v>-198</v>
      </c>
    </row>
    <row r="7">
      <c r="A7" s="4" t="inlineStr">
        <is>
          <t>Net change in unrecognized gain (loss) on derivative instruments, net of tax</t>
        </is>
      </c>
      <c r="B7" s="6" t="n">
        <v>-261</v>
      </c>
      <c r="C7" s="6" t="n">
        <v>133</v>
      </c>
      <c r="D7" s="6" t="n">
        <v>24</v>
      </c>
    </row>
    <row r="8">
      <c r="A8" s="4" t="inlineStr">
        <is>
          <t>Employee benefit plans adjustment, net of tax</t>
        </is>
      </c>
      <c r="B8" s="6" t="n">
        <v>11</v>
      </c>
      <c r="C8" s="6" t="n">
        <v>-16</v>
      </c>
      <c r="D8" s="6" t="n">
        <v>59</v>
      </c>
    </row>
    <row r="9">
      <c r="A9" s="4" t="inlineStr">
        <is>
          <t>Net change in unrealized loss on available-for-sale debt securities, net of tax</t>
        </is>
      </c>
      <c r="B9" s="6" t="n">
        <v>-4</v>
      </c>
      <c r="C9" s="6" t="n">
        <v>0</v>
      </c>
      <c r="D9" s="6" t="n">
        <v>0</v>
      </c>
    </row>
    <row r="10">
      <c r="A10" s="4" t="inlineStr">
        <is>
          <t>Other comprehensive (loss) income</t>
        </is>
      </c>
      <c r="B10" s="6" t="n">
        <v>-536</v>
      </c>
      <c r="C10" s="6" t="n">
        <v>147</v>
      </c>
      <c r="D10" s="6" t="n">
        <v>-115</v>
      </c>
    </row>
    <row r="11">
      <c r="A11" s="4" t="inlineStr">
        <is>
          <t>Comprehensive income</t>
        </is>
      </c>
      <c r="B11" s="6" t="n">
        <v>1274</v>
      </c>
      <c r="C11" s="6" t="n">
        <v>3113</v>
      </c>
      <c r="D11" s="6" t="n">
        <v>475</v>
      </c>
    </row>
    <row r="12">
      <c r="A12" s="4" t="inlineStr">
        <is>
          <t>Comprehensive income (loss) attributable to noncontrolling interest</t>
        </is>
      </c>
      <c r="B12" s="6" t="n">
        <v>23</v>
      </c>
      <c r="C12" s="6" t="n">
        <v>26</v>
      </c>
      <c r="D12" s="6" t="n">
        <v>-1</v>
      </c>
    </row>
    <row r="13">
      <c r="A13" s="4" t="inlineStr">
        <is>
          <t>Comprehensive income attributable to redeemable noncontrolling Interest</t>
        </is>
      </c>
      <c r="B13" s="6" t="n">
        <v>-7</v>
      </c>
      <c r="C13" s="6" t="n">
        <v>3</v>
      </c>
      <c r="D13" s="6" t="n">
        <v>1</v>
      </c>
    </row>
    <row r="14">
      <c r="A14" s="4" t="inlineStr">
        <is>
          <t>Comprehensive income attributable to Aptiv</t>
        </is>
      </c>
      <c r="B14" s="5" t="n">
        <v>1258</v>
      </c>
      <c r="C14" s="5" t="n">
        <v>3084</v>
      </c>
      <c r="D14" s="5" t="n">
        <v>47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Equity Method Investments</t>
        </is>
      </c>
      <c r="B4" s="4" t="inlineStr">
        <is>
          <t>The following is a summary of the combined financial information of significant affiliates accounted for under the equity method as of December 31, 2024 and 2023 and for the years ended December 31, 2024, 2023 and 2022: December 31, 2024 2023 (in millions) Current assets $ 727 $ 681 Non-current assets 2,432 2,499 Total assets $ 3,159 $ 3,180 Current liabilities $ 235 $ 222 Non-current liabilities 73 86 Shareholders’ equity 2,851 2,872 Total liabilities and shareholders’ equity $ 3,159 $ 3,180 Year Ended December 31, 2024 2023 2022 (in millions) Net sales $ 974 $ 813 $ 761 Gross loss $ (136) $ (327) $ (357) Net loss $ (397) $ (624) $ (589)</t>
        </is>
      </c>
    </row>
    <row r="5">
      <c r="A5" s="4" t="inlineStr">
        <is>
          <t>Schedule of Related Party Transactions</t>
        </is>
      </c>
      <c r="B5" s="4" t="inlineStr">
        <is>
          <t xml:space="preserve">A summary of transactions with affiliates is shown below: Year Ended December 31, 2024 2023 2022 (in millions) Sales to affiliates $ 15 $ 15 $ 35 Purchases from affiliates $ 8 $ 15 $ 18 A summary of amounts recorded in the Company’s consolidated balance sheets related to its affiliates is shown below: December 31, 2024 2023 (in millions) Receivables due from affiliates $ — $ 2 Payables due to affiliates $ 13 $ 13 </t>
        </is>
      </c>
    </row>
    <row r="6">
      <c r="A6" s="4" t="inlineStr">
        <is>
          <t>Schedule of Technology Investments</t>
        </is>
      </c>
      <c r="B6" s="4" t="inlineStr">
        <is>
          <t xml:space="preserve">The following is a summary of technology investments, which are classified within other long-term assets in the consolidated balance sheets, as of December 31, 2024 and 2023: December 31, Investment Name Segment 2024 2023 (in millions) Publicly traded equity securities: Smart Eye AB Advanced Safety and User Experience $ 5 $ 8 Urgently, Inc. Advanced Safety and User Experience — 1 Valens Semiconductor Ltd. Signal and Power Solutions 6 5 Total publicly traded equity securities 11 14 Non-publicly traded investments: StradVision, Inc. Advanced Safety and User Experience 106 44 MAXIEYE Automotive Technology (Ningbo) Co., Ltd. Advanced Safety and User Experience 55 — Other investments Various 6 7 Total non-publicly traded investments 167 51 Total technology investments $ 178 $ 6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Net (Tables)</t>
        </is>
      </c>
      <c r="B1" s="2" t="inlineStr">
        <is>
          <t>12 Months Ended</t>
        </is>
      </c>
    </row>
    <row r="2">
      <c r="B2" s="2" t="inlineStr">
        <is>
          <t>Dec. 31, 2024</t>
        </is>
      </c>
    </row>
    <row r="3">
      <c r="A3" s="3" t="inlineStr">
        <is>
          <t>Property, Plant and Equipment, Net [Abstract]</t>
        </is>
      </c>
      <c r="B3" s="4" t="inlineStr">
        <is>
          <t xml:space="preserve"> </t>
        </is>
      </c>
    </row>
    <row r="4">
      <c r="A4" s="4" t="inlineStr">
        <is>
          <t>Property, Plant and Equipment</t>
        </is>
      </c>
      <c r="B4" s="4" t="inlineStr">
        <is>
          <t xml:space="preserve">Property, net consisted of: Estimated Useful December 31, 2024 2023 (Years) (in millions) Land — $ 74 $ 79 Land and leasehold improvements 3-20 234 217 Buildings 40 768 764 Machinery, equipment and tooling 3-20 6,137 5,886 Furniture and office equipment 3-10 1,052 977 Construction in progress — 343 478 Total 8,608 8,401 Less: accumulated depreciation (4,910) (4,616) Total property, net $ 3,698 $ 3,78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Acquired Finite and Infinite-Lived Intangible Assets and Goodwill by Major Class</t>
        </is>
      </c>
      <c r="B4" s="4" t="inlineStr">
        <is>
          <t xml:space="preserve">The changes in the carrying amount of intangible assets and goodwill were as follows as of December 31, 2024 and 2023. See Note 20. Acquisitions and Divestitures for a further description of the goodwill and intangible assets resulting from Aptiv’s acquisitions. As of December 31, 2024 As of December 31, 2023 Estimated Useful Gross Accumulated Net Gross Accumulated Net (Years) (in millions) (in millions) Amortized intangible assets: Patents and developed technology 3-16 $ 1,531 $ 724 $ 807 $ 1,526 $ 635 $ 891 Customer relationships 7-22 1,931 888 1,043 1,993 788 1,205 Trade names 15-20 204 72 132 207 63 144 Total 3,666 1,684 1,982 3,726 1,486 2,240 Unamortized intangible assets: In-process research and development — 4 — 4 4 — 4 Trade names — 154 — 154 155 — 155 Goodwill — 5,024 — 5,024 5,151 — 5,151 Total $ 8,848 $ 1,684 $ 7,164 $ 9,036 $ 1,486 $ 7,550 </t>
        </is>
      </c>
    </row>
    <row r="5">
      <c r="A5" s="4" t="inlineStr">
        <is>
          <t>Schedule of Finite-Lived Intangible Assets Amortization Expense</t>
        </is>
      </c>
      <c r="B5" s="4" t="inlineStr">
        <is>
          <t xml:space="preserve">Estimated amortization expense for the years ending December 31, 2025 through 2029 is presented below: Year Ending December 31, 2025 2026 2027 2028 2029 (in millions) Estimated amortization expense $ 210 $ 210 $ 200 $ 165 $ 110 </t>
        </is>
      </c>
    </row>
    <row r="6">
      <c r="A6" s="4" t="inlineStr">
        <is>
          <t>Schedule of Gross Carrying Amounts of Intangible Assets and Goodwill</t>
        </is>
      </c>
      <c r="B6" s="4" t="inlineStr">
        <is>
          <t>A roll-forward of the gross carrying amounts of intangible assets for the years ended December 31, 2024 and 2023 is presented below. 2024 2023 (in millions) Balance at January 1 $ 9,036 $ 8,955 Acquisitions (1) — 11 Foreign currency translation and other (188) 70 Balance at December 31 $ 8,848 $ 9,036 (1) Primarily attributable to the acquisition of Höhle as well as adjustments recorded from the amounts disclosed as of December 31, 2022 for the acquisitions of Wind River and Intercable Automotive, as further described in Note 20. Acquisitions and Divestitures.</t>
        </is>
      </c>
    </row>
    <row r="7">
      <c r="A7" s="4" t="inlineStr">
        <is>
          <t>Schedule of Accumulated Amortization of Intangible Assets and Goodwill</t>
        </is>
      </c>
      <c r="B7" s="4" t="inlineStr">
        <is>
          <t xml:space="preserve">A roll-forward of the accumulated amortization for the years ended December 31, 2024 and 2023 is presented below: 2024 2023 (in millions) Balance at January 1 $ 1,486 $ 1,264 Amortization 211 233 Foreign currency translation and other (13) (11) Balance at December 31 $ 1,684 $ 1,486 </t>
        </is>
      </c>
    </row>
    <row r="8">
      <c r="A8" s="4" t="inlineStr">
        <is>
          <t>Schedule of Goodwill</t>
        </is>
      </c>
      <c r="B8" s="4" t="inlineStr">
        <is>
          <t>A roll-forward of the carrying amount of goodwill, by operating segment, for the years ended December 31, 2024 and 2023 is presented below: Signal and Power Solutions Advanced Safety and User Experience Total (in millions) Balance at January 1, 2023 $ 2,756 $ 2,350 $ 5,106 Acquisitions (1) 22 (23) (1) Foreign currency translation and other 47 (1) 46 Balance at December 31, 2023 $ 2,825 $ 2,326 $ 5,151 Foreign currency translation and other (127) — (127) Balance at December 31, 2024 $ 2,698 $ 2,326 $ 5,024 (1) Primarily attributable to the acquisition of Höhle as well as adjustments recorded from the amounts disclosed as of December 31, 2022 for the acquisitions of Wind River and Intercable Automotive, as further described in Note 20. Acquisitions and Divestitur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Accrued Liabilities</t>
        </is>
      </c>
      <c r="B4" s="4" t="inlineStr">
        <is>
          <t xml:space="preserve">Accrued liabilities consisted of the following: December 31, December 31, (in millions) Payroll-related obligations $ 344 $ 371 Employee benefits, including current pension obligations 143 131 Income and other taxes payable 187 175 Warranty obligations (Note 9) 62 52 Restructuring (Note 10) 102 142 Customer deposits 132 91 Derivative financial instruments (Note 17) 76 6 Accrued interest 90 51 Contract liabilities (Note 24) 111 93 Operating lease liabilities (Note 25) 124 121 Other 381 415 Total $ 1,752 $ 1,648 </t>
        </is>
      </c>
    </row>
    <row r="5">
      <c r="A5" s="4" t="inlineStr">
        <is>
          <t>Liabilities, Noncurrent</t>
        </is>
      </c>
      <c r="B5" s="4" t="inlineStr">
        <is>
          <t xml:space="preserve">Other long-term liabilities consisted of the following: December 31, December 31, (in millions) Environmental (Note 13) $ 3 $ 3 Extended disability benefits 3 4 Warranty obligations (Note 9) 12 9 Restructuring (Note 10) 16 25 Payroll-related obligations 9 12 Accrued income taxes 165 169 Deferred income taxes, net (Note 14) 290 394 Contract liabilities (Note 24) 13 16 Derivative financial instruments (Note 17) 39 1 Other 63 68 Total $ 613 $ 70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Obligations (Tables)</t>
        </is>
      </c>
      <c r="B1" s="2" t="inlineStr">
        <is>
          <t>12 Months Ended</t>
        </is>
      </c>
    </row>
    <row r="2">
      <c r="B2" s="2" t="inlineStr">
        <is>
          <t>Dec. 31, 2024</t>
        </is>
      </c>
    </row>
    <row r="3">
      <c r="A3" s="3" t="inlineStr">
        <is>
          <t>Product Warranties Disclosures [Abstract]</t>
        </is>
      </c>
      <c r="B3" s="4" t="inlineStr">
        <is>
          <t xml:space="preserve"> </t>
        </is>
      </c>
    </row>
    <row r="4">
      <c r="A4" s="4" t="inlineStr">
        <is>
          <t>Schedule of Product Warranty Liability</t>
        </is>
      </c>
      <c r="B4" s="4" t="inlineStr">
        <is>
          <t xml:space="preserve">The table below summarizes the activity in the product warranty liability for the years ended December 31, 2024 and 2023: Year Ended December 31, 2024 2023 (in millions) Accrual balance at beginning of year $ 61 $ 52 Provision for estimated warranties incurred during the year 33 31 Changes in estimate for pre-existing warranties 38 23 Settlements (57) (47) Foreign currency translation and other (1) 2 Accrual balance at end of year $ 74 $ 6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table summarizes the restructuring charges recorded for the years ended December 31, 2024, 2023 and 2022 by operating segment: Year Ended December 31, 2024 2023 2022 (in millions) Signal and Power Solutions $ 140 $ 82 $ 30 Advanced Safety and User Experience 53 129 55 Total $ 193 $ 211 $ 85 </t>
        </is>
      </c>
    </row>
    <row r="5">
      <c r="A5" s="4" t="inlineStr">
        <is>
          <t>Schedule of Restructuring Reserve by Type of Cost</t>
        </is>
      </c>
      <c r="B5" s="4" t="inlineStr">
        <is>
          <t xml:space="preserve">The table below summarizes the activity in the restructuring liability for the years ended December 31, 2024 and 2023: Employee Termination Benefits Liability Other Exit Costs Liability Total (in millions) Accrual balance at January 1, 2023 $ 83 $ — $ 83 Provision for estimated expenses incurred during the year 211 — 211 Payments made during the year (128) — (128) Foreign currency and other 1 — 1 Accrual balance at December 31, 2023 $ 167 $ — $ 167 Provision for estimated expenses incurred during the year $ 193 $ — $ 193 Payments made during the year (238) — (238) Foreign currency and other (4) — (4) Accrual balance at December 31, 2024 $ 118 $ — $ 11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 xml:space="preserve">The following is a summary of debt outstanding, net of unamortized issuance costs and discounts, as of December 31, 2024 and 2023: December 31, 2024 2023 (in millions) Accounts receivable factoring $ 450 $ — 2.396%, senior notes, due 2025 (net of $0 and $2 unamortized issuance costs, respectively) — 698 1.50%, Euro-denominated senior notes, due 2025 (net of $0 and $1 unamortized issuance costs, respectively) — 772 1.60%, Euro-denominated senior notes, due 2028 (net of $1 and $2 unamortized issuance costs, respectively) 519 550 4.35%, senior notes, due 2029 (net of $1 and $2 unamortized issuance costs, respectively) 299 298 4.65%, senior notes, due 2029 (net of $5 and $0 unamortized issuance costs, respectively) 545 — 3.25%, senior notes, due 2032 (net of $5 and $6 unamortized issuance costs and $2 and $2 discount, respectively) 793 792 5.15%, senior notes, due 2034 (net of $5 and $0 unamortized issuance costs and $1 and $0 discount, respectively) 544 — 4.25%, Euro-denominated senior notes, due 2036 (net of $7 and $0 unamortized issuance costs and $2 and $0 discount, respectively) 772 — 4.40%, senior notes, due 2046 (net of $3 and $3 unamortized issuance costs and $1 and $1 discount, respectively) 296 296 5.40%, senior notes, due 2049 (net of $4 and $4 unamortized issuance costs and $1 and $1 discount, respectively) 345 345 3.10%, senior notes, due 2051 (net of $15 and $16 unamortized issuance costs and $30 and $30 discount, respectively) 1,455 1,454 4.15%, senior notes, due 2052 (net of $10 and $11 unamortized issuance costs and $2 and $2 discount, respectively) 988 987 5.75%, senior notes, due 2054 (net of $6 and $0 unamortized issuance costs and $3 and $0 discount, respectively) 541 — 6.875%, fixed-to-fixed reset rate junior subordinated notes, due 2054 (net of $7 and $0 unamortized issuance costs, respectively) 493 — Term Loan A, due 2027 (net of $2 and $0 unamortized issuance costs, respectively) 248 — Finance leases and other 64 21 Total debt 8,352 6,213 Less: current portion (509) (9) Long-term debt $ 7,843 $ 6,204 </t>
        </is>
      </c>
    </row>
    <row r="5">
      <c r="A5" s="4" t="inlineStr">
        <is>
          <t>Schedule of Maturities of Long-term Debt</t>
        </is>
      </c>
      <c r="B5" s="4" t="inlineStr">
        <is>
          <t xml:space="preserve">The principal maturities of debt, at nominal value, are as follows: Debt and Finance Lease Obligations (in millions) 2025 $ 509 2026 2 2027 252 2028 521 2029 850 Thereafter 6,331 Total $ 8,465 </t>
        </is>
      </c>
    </row>
    <row r="6">
      <c r="A6" s="4" t="inlineStr">
        <is>
          <t>Schedule of Interest Rates</t>
        </is>
      </c>
      <c r="B6" s="4" t="inlineStr">
        <is>
          <t>The rates under the Credit Agreement on the specified dates are set forth below: December 31, 2024 December 31, 2023 SOFR plus ABR plus SOFR plus ABR plus Revolving Credit Facility 1.06 % 0.06 % 1.06 % 0.06 %</t>
        </is>
      </c>
    </row>
    <row r="7">
      <c r="A7" s="4" t="inlineStr">
        <is>
          <t>Schedule of Interest Rates, Term Loan A</t>
        </is>
      </c>
      <c r="B7" s="4" t="inlineStr">
        <is>
          <t>The rates under the Term Loan A Credit Agreement on the specified dates are set forth below: December 31, 2024 December 31, 2023 SOFR plus ABR plus SOFR plus ABR plus Term Loan A 1.25 % 0.25 % N/A N/A</t>
        </is>
      </c>
    </row>
    <row r="8">
      <c r="A8" s="4" t="inlineStr">
        <is>
          <t>Schedule of Line of Credit Facilities</t>
        </is>
      </c>
      <c r="B8" s="4" t="inlineStr">
        <is>
          <t>As of December 31, 2024, Aptiv selected the one-month SOFR interest rate option on the Term Loan A, and the rate effective as of December 31, 2024, as detailed in the table below, was based on the Company’s current credit rating and the Term Loan Applicable Rate for the Term Loan A Credit Agreement: Borrowings as of Term Loan December 31, 2024 Rates effective as of Applicable Rate (in millions) December 31, 2024 Term Loan A SOFR plus 1.25% $ 250 5.7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80" customWidth="1" min="2" max="2"/>
  </cols>
  <sheetData>
    <row r="1">
      <c r="A1" s="1" t="inlineStr">
        <is>
          <t>Pension Benefit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Net Funded Status</t>
        </is>
      </c>
      <c r="B4" s="4" t="inlineStr">
        <is>
          <t xml:space="preserve">The amounts shown below reflect the change in the U.S. defined benefit pension obligations during 2024 and 2023. Year Ended December 31, 2024 2023 (in millions) Benefit obligation at beginning of year $ 2 $ 3 Benefits paid (1) (1) Benefit obligation at end of year $ 1 $ 2 Change in plan assets: Fair value of plan assets at beginning of year $ — $ — Aptiv contributions 1 1 Benefits paid (1) (1) Fair value of plan assets at end of year $ — $ — Underfunded status $ (1) $ (2) Amounts recognized in the consolidated balance sheets consist of: Current liabilities $ — $ (1) Long-term liabilities (1) (1) Total $ (1) $ (2) Amounts recognized in accumulated other comprehensive loss consist of (pre-tax): Actuarial loss $ 2 $ 3 Total $ 2 $ 3 The amounts shown below reflect the change in the non-U.S. defined benefit pension obligations during 2024 and 2023. Year Ended December 31, 2024 2023 (in millions) Benefit obligation at beginning of year $ 746 $ 651 Service cost 18 16 Interest cost 39 39 Actuarial (gain) loss (25) 38 Benefits paid (50) (41) Exchange rate movements and other (67) 43 Benefit obligation at end of year $ 661 $ 746 Change in plan assets: Fair value of plan assets at beginning of year $ 341 $ 307 Actual return on plan assets 6 26 Aptiv contributions 31 32 Benefits paid (50) (41) Exchange rate movements and other (29) 17 Fair value of plan assets at end of year $ 299 $ 341 Underfunded status $ (362) $ (405) Amounts recognized in the consolidated balance sheets consist of: Long-term assets $ 29 $ 28 Current liabilities (19) (18) Long-term liabilities (372) (415) Total $ (362) $ (405) Amounts recognized in accumulated other comprehensive loss consist of (pre-tax): Actuarial loss $ 25 $ 43 Total $ 25 $ 43 </t>
        </is>
      </c>
    </row>
    <row r="5">
      <c r="A5" s="4" t="inlineStr">
        <is>
          <t>Schedule of Accumulated and Projected Benefit Obligations</t>
        </is>
      </c>
      <c r="B5" s="4" t="inlineStr">
        <is>
          <t xml:space="preserve">The projected benefit obligation (“PBO”), accumulated benefit obligation (“ABO”), and fair value of plan assets for pension plans with accumulated benefit obligations in excess of plan assets and with plan assets in excess of accumulated benefit obligations are as follows: U.S. Plans Non-U.S. Plans 2024 2023 2024 2023 (in millions) PBO $ 1 $ 2 $ 465 $ 521 ABO $ 1 $ 2 $ 417 $ 462 Fair value of plan assets at end of year $ — $ — $ 77 $ 90 Plans with Plan Assets in Excess of ABO PBO $ — $ — $ 196 $ 225 ABO $ — $ — $ 186 $ 214 Fair value of plan assets at end of year $ — $ — $ 222 $ 251 Total PBO $ 1 $ 2 $ 661 $ 746 ABO $ 1 $ 2 $ 603 $ 676 Fair value of plan assets at end of year $ — $ — $ 299 $ 341 </t>
        </is>
      </c>
    </row>
    <row r="6">
      <c r="A6" s="4" t="inlineStr">
        <is>
          <t>Schedule of Net Benefit Costs</t>
        </is>
      </c>
      <c r="B6" s="4" t="inlineStr">
        <is>
          <t xml:space="preserve">Benefit costs presented below were determined based on actuarial methods and included the following: U.S. Plans Year Ended December 31, 2024 2023 2022 (in millions) Amortization of actuarial losses $ 1 $ 1 $ 1 Net periodic benefit cost $ 1 $ 1 $ 1 Non-U.S. Plans Year Ended December 31, 2024 2023 2022 (in millions) Service cost $ 18 $ 16 $ 15 Interest cost 39 39 23 Expected return on plan assets (17) (15) (17) Settlement loss 2 2 — Amortization of actuarial losses 1 1 8 Net periodic benefit cost $ 43 $ 43 $ 29 </t>
        </is>
      </c>
    </row>
    <row r="7">
      <c r="A7" s="4" t="inlineStr">
        <is>
          <t>Schedule of Assumptions Used</t>
        </is>
      </c>
      <c r="B7" s="4" t="inlineStr">
        <is>
          <t>Assumptions used to determine benefit obligations at December 31: Pension Benefits U.S. Plans Non-U.S. Plans 2024 2023 2024 2023 Weighted-average discount rate 4.90 % 5.50 % 6.23 % 5.91 % Weighted-average rate of increase in compensation levels N/A N/A 2.66 % 2.93 % Assumptions used to determine net expense for years ended December 31: Pension Benefits U.S. Plans Non-U.S. Plans 2024 2023 2022 2024 2023 2022 Weighted-average discount rate 5.50 % 5.20 % 1.90 % 5.91 % 5.95 % 3.09 % Weighted-average rate of increase in compensation levels N/A N/A N/A 2.93 % 2.82 % 2.47 % Weighted-average expected long-term rate of return on plan assets N/A N/A N/A 5.18 % 4.98 % 4.46 %</t>
        </is>
      </c>
    </row>
    <row r="8">
      <c r="A8" s="4" t="inlineStr">
        <is>
          <t>Schedule of Change in Assumptions Used</t>
        </is>
      </c>
      <c r="B8" s="4" t="inlineStr">
        <is>
          <t>Aptiv’s pension expense for 2025 is determined at the 2024 year end measurement date. For purposes of analysis, the following table highlights the sensitivity of the Company’ pension obligations and expense attributable to changes in key assumptions: Change in Assumption Impact on Impact on PBO 25 basis point (“bp”) decrease in discount rate Less than + $1 million ‘ + $15 million 25 bp increase in discount rate Less than + $1 million ‘ - $15 million 25 bp decrease in long-term expected return on assets ‘ + $1 million — 25 bp increase in long-term expected return on assets ‘ - $1 million —</t>
        </is>
      </c>
    </row>
    <row r="9">
      <c r="A9" s="4" t="inlineStr">
        <is>
          <t>Schedule of Expected Benefit Payments</t>
        </is>
      </c>
      <c r="B9" s="4" t="inlineStr">
        <is>
          <t xml:space="preserve">The following benefit payments, which reflect expected future service, as appropriate, are expected to be paid: Projected Pension Benefit Payments U.S. Plans Non-U.S. Plans (in millions) 2025 $ — $ 52 2026 $ 1 $ 46 2027 $ — $ 50 2028 $ — $ 53 2029 $ — $ 55 2030 – 2034 $ — $ 316 </t>
        </is>
      </c>
    </row>
    <row r="10">
      <c r="A10" s="4" t="inlineStr">
        <is>
          <t>Schedule of Allocation of Plan Assets</t>
        </is>
      </c>
      <c r="B10" s="4" t="inlineStr">
        <is>
          <t>The fair values of Aptiv’s pension plan assets weighted-average asset allocations at December 31, 2024 and 2023, by asset category, are as follows: Fair Value Measurements at December 31, 2024 Asset Category Total Quoted Prices in Active Markets for Identical Assets (Level 1) Significant Observable Inputs (Level 2) Significant Unobservable Inputs (Level 3) (in millions) Cash, cash equivalents and repurchase agreements (1) $ (55) $ 4 $ (59) $ — Time deposits 31 — 31 — Equity mutual funds 20 — 20 — Bond mutual funds 180 124 56 — Real estate trust funds 19 — — 19 Private debt funds 19 — — 19 Insurance contracts 1 — — 1 Debt securities 49 49 — — Equity securities 35 35 — — Total $ 299 $ 212 $ 48 $ 39 (1) Level 2 includes repurchase agreements of $64 million within non-U.S. plans. Fair Value Measurements at December 31, 2023 Asset Category Total Quoted Prices in Active Markets for Identical Assets (Level 1) Significant Observable Inputs (Level 2) Significant Unobservable Inputs (Level 3) (in millions) Cash, cash equivalents and repurchase agreements (1) $ (11) $ 3 $ (14) $ — Time deposits 36 — 36 — Equity mutual funds 16 — 16 — Bond mutual funds 142 — 142 — Real estate trust funds 28 — — 28 Private debt funds 24 — — 24 Insurance contracts 3 — — 3 Debt securities 64 64 — — Equity securities 39 39 — — Total $ 341 $ 106 $ 180 $ 55 (1) Level 2 includes repurchase agreements of $16 million within non-U.S. plans.</t>
        </is>
      </c>
    </row>
    <row r="11">
      <c r="A11" s="4" t="inlineStr">
        <is>
          <t>Schedule of Level Three Defined Benefit Plan Assets Roll Forward</t>
        </is>
      </c>
      <c r="B11" s="4" t="inlineStr">
        <is>
          <t xml:space="preserve"> Fair Value Measurements Using Significant Real Estate Trust Fund Insurance Contracts Private Lending Funds (in millions) Beginning balance at January 1, 2023 $ 36 $ 2 $ 17 Actual return on plan assets: Relating to assets still held at the reporting date (7) — 2 Purchases, sales and settlements (3) — 4 Foreign currency translation and other 2 1 1 Ending balance at December 31, 2023 $ 28 $ 3 $ 24 Actual return on plan assets: Relating to assets still held at the reporting date $ (1) $ — $ (5) Purchases, sales and settlements (7) — — Foreign currency translation and other (1) (2) — Ending balance at December 31, 2024 $ 19 $ 1 $ 1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 xml:space="preserve">Income before income taxes and equity income for U.S. and non-U.S. operations are as follows: Year Ended December 31, 2024 2023 2022 (in millions) U.S. (loss) income $ (78) $ (162) $ 24 Non-U.S. income 2,229 1,499 966 Income before income taxes and equity loss $ 2,151 $ 1,337 $ 990 </t>
        </is>
      </c>
    </row>
    <row r="5">
      <c r="A5" s="4" t="inlineStr">
        <is>
          <t>Schedule of Components of Income Tax Expense (Benefit)</t>
        </is>
      </c>
      <c r="B5" s="4" t="inlineStr">
        <is>
          <t xml:space="preserve">The provision (benefit) for income taxes is comprised of: Year Ended December 31, 2024 2023 2022 (in millions) Current income tax expense (benefit): U.S. federal $ (25) $ 25 $ 45 Non-U.S. 277 208 205 U.S. state and local 5 3 15 Total current 257 236 265 Deferred income tax expense (benefit), net: U.S. federal (67) (62) (43) Non-U.S. 35 (2,091) (90) U.S. state and local (2) (11) (11) Total deferred (34) (2,164) (144) Total income tax provision (benefit) $ 223 $ (1,928) $ 121 </t>
        </is>
      </c>
    </row>
    <row r="6">
      <c r="A6" s="4" t="inlineStr">
        <is>
          <t>Schedule of Effective Income Tax Rate Reconciliation</t>
        </is>
      </c>
      <c r="B6" s="4" t="inlineStr">
        <is>
          <t>A reconciliation of the provision for income taxes compared with the amounts at the notional U.S. federal statutory rate was: Year Ended December 31, 2024 2023 2022 (in millions) Notional U.S. federal income taxes at statutory rate $ 452 $ 281 $ 208 Income taxed at other rates (236) (131) (61) Change in valuation allowance (12) 1 (63) Other change in tax reserves 16 (7) 10 Intercompany reorganizations (27) (2,082) — Withholding taxes 62 57 38 Tax credits (32) (19) (19) Change in tax law — (17) — Other adjustments — (11) 8 Total income tax expense (benefit) $ 223 $ (1,928) $ 121 Effective tax rate 10 % (144) % 12 %</t>
        </is>
      </c>
    </row>
    <row r="7">
      <c r="A7" s="4" t="inlineStr">
        <is>
          <t>Schedule of Deferred Tax Assets and Liabilities</t>
        </is>
      </c>
      <c r="B7" s="4" t="inlineStr">
        <is>
          <t>Significant components of the deferred tax assets and liabilities are as follows: December 31, 2024 2023 (in millions) Deferred tax assets: Pension $ 61 $ 73 Employee benefits 57 54 Net operating loss carryforwards 578 1,756 Warranty and other liabilities 72 85 Operating lease liabilities 109 126 Capitalized R&amp;D 110 125 Tax credit carryforwards 1,605 1,597 Intangibles 1,634 1,773 Other 175 193 Total gross deferred tax assets 4,401 5,782 Less: valuation allowances (1,704) (3,032) Total deferred tax assets (1) $ 2,697 $ 2,750 Deferred tax liabilities: Fixed assets $ 27 $ 49 Tax on unremitted profits of certain foreign subsidiaries 82 74 Intangibles 496 550 Operating lease right-of-use assets 101 120 Total gross deferred tax liabilities 706 793 Net deferred tax assets $ 1,991 $ 1,957 (1) Reflects gross amount before jurisdictional netting of deferred tax assets and liabilities.</t>
        </is>
      </c>
    </row>
    <row r="8">
      <c r="A8" s="4" t="inlineStr">
        <is>
          <t>Schedule of Deferred Tax Assets and Liabilities, Balance Sheet Location</t>
        </is>
      </c>
      <c r="B8" s="4" t="inlineStr">
        <is>
          <t xml:space="preserve">Net deferred tax assets and liabilities are included in the consolidated balance sheets as follows: December 31, 2024 2023 (in millions) Long-term assets $ 2,281 $ 2,351 Long-term liabilities (290) (394) Total deferred tax asset $ 1,991 $ 1,957 </t>
        </is>
      </c>
    </row>
    <row r="9">
      <c r="A9" s="4" t="inlineStr">
        <is>
          <t>Schedule of Unrecognized Tax Benefits Roll Forward</t>
        </is>
      </c>
      <c r="B9" s="4" t="inlineStr">
        <is>
          <t xml:space="preserve">A reconciliation of the gross change in the unrecognized tax benefits balance, excluding interest and penalties is as follows: Year Ended December 31, 2024 2023 2022 (in millions) Balance at beginning of year $ 222 $ 224 $ 224 Additions related to current year 3 4 12 Additions related to prior years 14 11 29 Reductions related to prior years (9) (12) (33) Reductions due to expirations of statute of limitations (1) (2) (7) Settlements (2) (3) (1) Balance at end of year $ 227 $ 222 $ 22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hareholders' Equity And Net Income Per Share (Tables)</t>
        </is>
      </c>
      <c r="B1" s="2" t="inlineStr">
        <is>
          <t>12 Months Ended</t>
        </is>
      </c>
    </row>
    <row r="2">
      <c r="B2" s="2" t="inlineStr">
        <is>
          <t>Dec. 31, 2024</t>
        </is>
      </c>
    </row>
    <row r="3">
      <c r="A3" s="3" t="inlineStr">
        <is>
          <t>Shareholders' Equity and Net Income Per Share Note [Abstract]</t>
        </is>
      </c>
      <c r="B3" s="4" t="inlineStr">
        <is>
          <t xml:space="preserve"> </t>
        </is>
      </c>
    </row>
    <row r="4">
      <c r="A4" s="4" t="inlineStr">
        <is>
          <t>Schedule of Weighted Average Number of Shares</t>
        </is>
      </c>
      <c r="B4" s="4" t="inlineStr">
        <is>
          <t>The following table illustrates net income per share attributable to ordinary shareholders and the weighted average shares outstanding used in calculating basic and diluted income per share: Year Ended December 31, 2024 2023 2022 (in millions, except per share data) Numerator, basic: Net income attributable to ordinary shareholders $ 1,787 $ 2,909 $ 531 Numerator, diluted: Net income attributable to Aptiv $ 1,787 $ 2,938 $ 594 MCPS dividends (1) — — (63) Numerator, diluted $ 1,787 $ 2,938 $ 531 Denominator: Weighted average ordinary shares outstanding, basic 256.38 276.92 270.90 Dilutive shares related to RSUs 0.28 0.17 0.28 Weighted average MCPS converted shares (1) — 5.79 — Weighted average ordinary shares outstanding, including dilutive shares 256.66 282.88 271.18 Net income per share attributable to ordinary shareholders: Basic $ 6.97 $ 10.50 $ 1.96 Diluted $ 6.96 $ 10.39 $ 1.96 (1) For purposes of calculating net income per share under the if-converted method, the Company has excluded the impact of the MCPS dividends for the year ended December 31, 2023, as the assumed conversion of the MCPS into ordinary shares on a weighted average basis was more dilutive to net income per share than the impact of the MCPS dividends. The Company has included the impact of the MCPS dividends for the year ended December 31, 2022, as the impact was more dilutive to net income per share than the impact of assuming the conversion of the MCPS into ordinary shares on a weighted average basis.</t>
        </is>
      </c>
    </row>
    <row r="5">
      <c r="A5" s="4" t="inlineStr">
        <is>
          <t>Schedule of Share Repurchases</t>
        </is>
      </c>
      <c r="B5" s="4" t="inlineStr">
        <is>
          <t xml:space="preserve">A summary of the ordinary shares repurchased during the years ended December 31, 2024 and 2023 is as follows: Year Ended December 31, 2024 2023 Total number of shares repurchased 44,431,332 4,701,558 Average price paid per share $ 75.40 $ 84.59 Total (in millions) $ 3,350 $ 39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573</v>
      </c>
      <c r="C3" s="5" t="n">
        <v>1640</v>
      </c>
    </row>
    <row r="4">
      <c r="A4" s="4" t="inlineStr">
        <is>
          <t>Restricted cash</t>
        </is>
      </c>
      <c r="B4" s="6" t="n">
        <v>1</v>
      </c>
      <c r="C4" s="6" t="n">
        <v>0</v>
      </c>
    </row>
    <row r="5">
      <c r="A5" s="4" t="inlineStr">
        <is>
          <t>Accounts receivable, net of allowance for doubtful accounts</t>
        </is>
      </c>
      <c r="B5" s="6" t="n">
        <v>3261</v>
      </c>
      <c r="C5" s="6" t="n">
        <v>3546</v>
      </c>
    </row>
    <row r="6">
      <c r="A6" s="4" t="inlineStr">
        <is>
          <t>Inventories</t>
        </is>
      </c>
      <c r="B6" s="6" t="n">
        <v>2320</v>
      </c>
      <c r="C6" s="6" t="n">
        <v>2365</v>
      </c>
    </row>
    <row r="7">
      <c r="A7" s="4" t="inlineStr">
        <is>
          <t>Other current assets</t>
        </is>
      </c>
      <c r="B7" s="6" t="n">
        <v>671</v>
      </c>
      <c r="C7" s="6" t="n">
        <v>696</v>
      </c>
    </row>
    <row r="8">
      <c r="A8" s="4" t="inlineStr">
        <is>
          <t>Total current assets</t>
        </is>
      </c>
      <c r="B8" s="6" t="n">
        <v>7826</v>
      </c>
      <c r="C8" s="6" t="n">
        <v>8247</v>
      </c>
    </row>
    <row r="9">
      <c r="A9" s="3" t="inlineStr">
        <is>
          <t>Long-term assets:</t>
        </is>
      </c>
      <c r="B9" s="4" t="inlineStr">
        <is>
          <t xml:space="preserve"> </t>
        </is>
      </c>
      <c r="C9" s="4" t="inlineStr">
        <is>
          <t xml:space="preserve"> </t>
        </is>
      </c>
    </row>
    <row r="10">
      <c r="A10" s="4" t="inlineStr">
        <is>
          <t>Property, net</t>
        </is>
      </c>
      <c r="B10" s="6" t="n">
        <v>3698</v>
      </c>
      <c r="C10" s="6" t="n">
        <v>3785</v>
      </c>
    </row>
    <row r="11">
      <c r="A11" s="4" t="inlineStr">
        <is>
          <t>Operating lease right-of-use assets</t>
        </is>
      </c>
      <c r="B11" s="6" t="n">
        <v>495</v>
      </c>
      <c r="C11" s="6" t="n">
        <v>540</v>
      </c>
    </row>
    <row r="12">
      <c r="A12" s="4" t="inlineStr">
        <is>
          <t>Investments in affiliates</t>
        </is>
      </c>
      <c r="B12" s="6" t="n">
        <v>1433</v>
      </c>
      <c r="C12" s="6" t="n">
        <v>1443</v>
      </c>
    </row>
    <row r="13">
      <c r="A13" s="4" t="inlineStr">
        <is>
          <t>Intangible assets, net</t>
        </is>
      </c>
      <c r="B13" s="6" t="n">
        <v>2140</v>
      </c>
      <c r="C13" s="6" t="n">
        <v>2399</v>
      </c>
    </row>
    <row r="14">
      <c r="A14" s="4" t="inlineStr">
        <is>
          <t>Goodwill</t>
        </is>
      </c>
      <c r="B14" s="6" t="n">
        <v>5024</v>
      </c>
      <c r="C14" s="6" t="n">
        <v>5151</v>
      </c>
    </row>
    <row r="15">
      <c r="A15" s="4" t="inlineStr">
        <is>
          <t>Other long-term assets</t>
        </is>
      </c>
      <c r="B15" s="6" t="n">
        <v>2842</v>
      </c>
      <c r="C15" s="6" t="n">
        <v>2862</v>
      </c>
    </row>
    <row r="16">
      <c r="A16" s="4" t="inlineStr">
        <is>
          <t>Total long-term assets</t>
        </is>
      </c>
      <c r="B16" s="6" t="n">
        <v>15632</v>
      </c>
      <c r="C16" s="6" t="n">
        <v>16180</v>
      </c>
    </row>
    <row r="17">
      <c r="A17" s="4" t="inlineStr">
        <is>
          <t>Total assets</t>
        </is>
      </c>
      <c r="B17" s="6" t="n">
        <v>23458</v>
      </c>
      <c r="C17" s="6" t="n">
        <v>24427</v>
      </c>
    </row>
    <row r="18">
      <c r="A18" s="3" t="inlineStr">
        <is>
          <t>Current liabilities:</t>
        </is>
      </c>
      <c r="B18" s="4" t="inlineStr">
        <is>
          <t xml:space="preserve"> </t>
        </is>
      </c>
      <c r="C18" s="4" t="inlineStr">
        <is>
          <t xml:space="preserve"> </t>
        </is>
      </c>
    </row>
    <row r="19">
      <c r="A19" s="4" t="inlineStr">
        <is>
          <t>Short-term debt</t>
        </is>
      </c>
      <c r="B19" s="6" t="n">
        <v>509</v>
      </c>
      <c r="C19" s="6" t="n">
        <v>9</v>
      </c>
    </row>
    <row r="20">
      <c r="A20" s="4" t="inlineStr">
        <is>
          <t>Accounts payable</t>
        </is>
      </c>
      <c r="B20" s="6" t="n">
        <v>2870</v>
      </c>
      <c r="C20" s="6" t="n">
        <v>3151</v>
      </c>
    </row>
    <row r="21">
      <c r="A21" s="4" t="inlineStr">
        <is>
          <t>Accrued liabilities</t>
        </is>
      </c>
      <c r="B21" s="6" t="n">
        <v>1752</v>
      </c>
      <c r="C21" s="6" t="n">
        <v>1648</v>
      </c>
    </row>
    <row r="22">
      <c r="A22" s="4" t="inlineStr">
        <is>
          <t>Total current liabilities</t>
        </is>
      </c>
      <c r="B22" s="6" t="n">
        <v>5131</v>
      </c>
      <c r="C22" s="6" t="n">
        <v>4808</v>
      </c>
    </row>
    <row r="23">
      <c r="A23" s="3" t="inlineStr">
        <is>
          <t>Long-term liabilities:</t>
        </is>
      </c>
      <c r="B23" s="4" t="inlineStr">
        <is>
          <t xml:space="preserve"> </t>
        </is>
      </c>
      <c r="C23" s="4" t="inlineStr">
        <is>
          <t xml:space="preserve"> </t>
        </is>
      </c>
    </row>
    <row r="24">
      <c r="A24" s="4" t="inlineStr">
        <is>
          <t>Long-term debt</t>
        </is>
      </c>
      <c r="B24" s="6" t="n">
        <v>7843</v>
      </c>
      <c r="C24" s="6" t="n">
        <v>6204</v>
      </c>
    </row>
    <row r="25">
      <c r="A25" s="4" t="inlineStr">
        <is>
          <t>Pension benefit obligations</t>
        </is>
      </c>
      <c r="B25" s="6" t="n">
        <v>374</v>
      </c>
      <c r="C25" s="6" t="n">
        <v>417</v>
      </c>
    </row>
    <row r="26">
      <c r="A26" s="4" t="inlineStr">
        <is>
          <t>Long-term operating lease liabilities</t>
        </is>
      </c>
      <c r="B26" s="6" t="n">
        <v>412</v>
      </c>
      <c r="C26" s="6" t="n">
        <v>453</v>
      </c>
    </row>
    <row r="27">
      <c r="A27" s="4" t="inlineStr">
        <is>
          <t>Other long-term liabilities</t>
        </is>
      </c>
      <c r="B27" s="6" t="n">
        <v>613</v>
      </c>
      <c r="C27" s="6" t="n">
        <v>701</v>
      </c>
    </row>
    <row r="28">
      <c r="A28" s="4" t="inlineStr">
        <is>
          <t>Total long-term liabilities</t>
        </is>
      </c>
      <c r="B28" s="6" t="n">
        <v>9242</v>
      </c>
      <c r="C28" s="6" t="n">
        <v>7775</v>
      </c>
    </row>
    <row r="29">
      <c r="A29" s="4" t="inlineStr">
        <is>
          <t>Total liabilities</t>
        </is>
      </c>
      <c r="B29" s="6" t="n">
        <v>14373</v>
      </c>
      <c r="C29" s="6" t="n">
        <v>12583</v>
      </c>
    </row>
    <row r="30">
      <c r="A30" s="4" t="inlineStr">
        <is>
          <t>Commitments and contingencies</t>
        </is>
      </c>
      <c r="B30" s="4" t="inlineStr">
        <is>
          <t xml:space="preserve"> </t>
        </is>
      </c>
      <c r="C30" s="4" t="inlineStr">
        <is>
          <t xml:space="preserve"> </t>
        </is>
      </c>
    </row>
    <row r="31">
      <c r="A31" s="4" t="inlineStr">
        <is>
          <t>Redeemable noncontrolling interest</t>
        </is>
      </c>
      <c r="B31" s="5" t="n">
        <v>92</v>
      </c>
      <c r="C31" s="5" t="n">
        <v>99</v>
      </c>
    </row>
    <row r="32">
      <c r="A32" s="4" t="inlineStr">
        <is>
          <t>Preferred shares, outstanding</t>
        </is>
      </c>
      <c r="B32" s="6" t="n">
        <v>0</v>
      </c>
      <c r="C32" s="6" t="n">
        <v>0</v>
      </c>
    </row>
    <row r="33">
      <c r="A33" s="3" t="inlineStr">
        <is>
          <t>Shareholders' equity:</t>
        </is>
      </c>
      <c r="B33" s="4" t="inlineStr">
        <is>
          <t xml:space="preserve"> </t>
        </is>
      </c>
      <c r="C33" s="4" t="inlineStr">
        <is>
          <t xml:space="preserve"> </t>
        </is>
      </c>
    </row>
    <row r="34">
      <c r="A34" s="4" t="inlineStr">
        <is>
          <t>Preferred shares</t>
        </is>
      </c>
      <c r="B34" s="5" t="n">
        <v>0</v>
      </c>
      <c r="C34" s="5" t="n">
        <v>0</v>
      </c>
    </row>
    <row r="35">
      <c r="A35" s="4" t="inlineStr">
        <is>
          <t>Ordinary shares</t>
        </is>
      </c>
      <c r="B35" s="6" t="n">
        <v>2</v>
      </c>
      <c r="C35" s="6" t="n">
        <v>3</v>
      </c>
    </row>
    <row r="36">
      <c r="A36" s="4" t="inlineStr">
        <is>
          <t>Additional paid-in-capital</t>
        </is>
      </c>
      <c r="B36" s="6" t="n">
        <v>2966</v>
      </c>
      <c r="C36" s="6" t="n">
        <v>4028</v>
      </c>
    </row>
    <row r="37">
      <c r="A37" s="4" t="inlineStr">
        <is>
          <t>Retained earnings</t>
        </is>
      </c>
      <c r="B37" s="6" t="n">
        <v>7002</v>
      </c>
      <c r="C37" s="6" t="n">
        <v>8162</v>
      </c>
    </row>
    <row r="38">
      <c r="A38" s="4" t="inlineStr">
        <is>
          <t>Accumulated other comprehensive loss</t>
        </is>
      </c>
      <c r="B38" s="6" t="n">
        <v>-1174</v>
      </c>
      <c r="C38" s="6" t="n">
        <v>-645</v>
      </c>
    </row>
    <row r="39">
      <c r="A39" s="4" t="inlineStr">
        <is>
          <t>Total Aptiv shareholders’ equity</t>
        </is>
      </c>
      <c r="B39" s="6" t="n">
        <v>8796</v>
      </c>
      <c r="C39" s="6" t="n">
        <v>11548</v>
      </c>
    </row>
    <row r="40">
      <c r="A40" s="4" t="inlineStr">
        <is>
          <t>Noncontrolling interest</t>
        </is>
      </c>
      <c r="B40" s="6" t="n">
        <v>197</v>
      </c>
      <c r="C40" s="6" t="n">
        <v>197</v>
      </c>
    </row>
    <row r="41">
      <c r="A41" s="4" t="inlineStr">
        <is>
          <t>Total shareholders’ equity</t>
        </is>
      </c>
      <c r="B41" s="6" t="n">
        <v>8993</v>
      </c>
      <c r="C41" s="6" t="n">
        <v>11745</v>
      </c>
    </row>
    <row r="42">
      <c r="A42" s="4" t="inlineStr">
        <is>
          <t>Total liabilities, redeemable noncontrolling interest and shareholders’ equity</t>
        </is>
      </c>
      <c r="B42" s="5" t="n">
        <v>23458</v>
      </c>
      <c r="C42" s="5" t="n">
        <v>24427</v>
      </c>
    </row>
    <row r="43">
      <c r="A43" s="4" t="inlineStr">
        <is>
          <t>Preferred shares, issued</t>
        </is>
      </c>
      <c r="B43" s="6" t="n">
        <v>0</v>
      </c>
      <c r="C43"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hanges in Accumulated Other Comprehensive Income (Loss) (Table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changes in accumulated other comprehensive income (loss) attributable to Aptiv (net of tax) are shown below. Year Ended December 31, 2024 2023 2022 (in millions) Foreign currency translation adjustments: Balance at beginning of year $ (761) $ (790) $ (588) Aggregate adjustment for the year (1) (275) 29 (202) Balance at end of year (1,036) (761) (790) Gains (losses) on derivatives: Balance at beginning of year $ 140 $ 7 $ (17) Other comprehensive income (loss) before reclassifications (net tax effect of $19, $(1) and $10 ) (124) 253 37 Reclassification to income (net tax effect of $1, $(7) and $1) (137) (120) (13) Balance at end of year (121) 140 7 Pension and postretirement plans: Balance at beginning of year $ (24) $ (8) $ (67) Other comprehensive income (loss) before reclassifications (net tax effect of $(5), $10 and $(26)) 8 (19) 51 Reclassification to income (net tax effect of $(1), $(1) and $(2)) 3 3 8 Balance at end of year (13) (24) (8) Unrealized gains (losses) on available-for-sale debt securities: Balance at beginning of period $ — $ — $ — Other comprehensive income before reclassifications (nil net tax effect for all periods presented) (2) (4) — — Balance at end of period (4) — — Accumulated other comprehensive loss, end of year $ (1,174) $ (645) $ (791) (1) Includes $77 million of gains, $39 million of losses and $74 million of gains for the years ended December 31, 2024, 2023 and 2022, respectively, related to non-derivative net investment hedges. Refer to Note 17. Derivatives and Hedging Activities for further description of these hedges. Includes $6 million of accumulated currency translation adjustment losses reclassified to net income as a result of the liquidation of a foreign subsidiary for the year ended December 31, 2022. (2)</t>
        </is>
      </c>
    </row>
    <row r="5">
      <c r="A5" s="4" t="inlineStr">
        <is>
          <t>Reclassifications out of Accumulated Other Comprehensive Income</t>
        </is>
      </c>
      <c r="B5" s="4" t="inlineStr">
        <is>
          <t>Reclassifications from accumulated other comprehensive income (loss) to income were as follows: Reclassification Out of Accumulated Other Comprehensive Income (Loss) Details About Accumulated Other Comprehensive Income Components Year Ended December 31, Affected Line Item in the Statement of Operations 2024 2023 2022 (in millions) Foreign currency translation adjustments: Liquidation of foreign subsidiary (1) $ — $ — $ (6) Other income (expense), net — — (6) Income before income taxes — — — Income tax (expense) benefit — — (6) Net income — — — Net income (loss) attributable to noncontrolling interest $ — $ — $ (6) Net income attributable to Aptiv Gains (losses) on derivatives: Commodity derivatives $ 16 $ (28) $ (5) Cost of sales Foreign currency derivatives 122 141 19 Cost of sales 138 113 14 Income before income taxes (1) 7 (1) Income tax (expense) benefit 137 120 13 Net income — — — Net income (loss) attributable to noncontrolling interest $ 137 $ 120 $ 13 Net income attributable to Aptiv Pension and postretirement plans: Actuarial loss $ (2) $ (2) $ (10) Other income (expense), net (2) Settlement loss (2) (2) — Other income (expense), net (2) (4) (4) (10) Income before income taxes 1 1 2 Income tax (expense) benefit (3) (3) (8) Net income — — — Net income (loss) attributable to noncontrolling interest $ (3) $ (3) $ (8) Net income attributable to Aptiv Total reclassifications for the year $ 134 $ 117 $ (1) (1) Represents accumulated currency translation adjustment losses reclassified to net income as a result of the liquidation of a foreign subsidiary during the year ended December 31, 2022. (2) These accumulated other comprehensive loss components are included in the computation of net periodic pension cost (see Note 12. Pension Benefits for additional detail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As of December 31, 2024, the Company had the following outstanding notional amounts related to commodity and foreign currency forward and option contracts designated as cash flow hedges that were entered into to hedge forecasted exposures: Commodity Quantity Hedged Unit of Measure Notional Amount (Approximate USD Equivalent) (in thousands) (in millions) Copper 101,754 pounds $ 410 Foreign Currency Quantity Hedged Unit of Measure Notional Amount (Approximate USD Equivalent) (in millions) Mexican Peso 35,127 MXN $ 1,700 Chinese Yuan Renminbi 2,737 RMB $ 375 Polish Zloty 915 PLN $ 225 Hungarian Forint 25,837 HUF $ 65 British Pound 21 GBP $ 25 </t>
        </is>
      </c>
    </row>
    <row r="5">
      <c r="A5" s="4" t="inlineStr">
        <is>
          <t>Schedule of Derivative Instruments in Statement of Financial Position, Fair Value</t>
        </is>
      </c>
      <c r="B5" s="4" t="inlineStr">
        <is>
          <t>The fair value of derivative financial instruments recorded in the consolidated balance sheets as of December 31, 2024 and 2023 are as follows: Asset Derivatives Liability Derivatives Net Amounts of Assets and (Liabilities) Presented in the Balance Sheet Balance Sheet Location December 31, Balance Sheet Location December 31, December 31, (in millions) Derivatives designated as cash flow hedges: Commodity derivatives Other current assets $ 5 Accrued liabilities $ 5 Foreign currency derivatives* Other current assets 10 Other current assets 3 $ 7 Foreign currency derivatives* Accrued liabilities 10 Accrued liabilities 80 (70) Commodity derivatives Other long-term assets 1 Other long-term liabilities 7 Foreign currency derivatives* Other long-term liabilities 3 Other long-term liabilities 35 (32) Derivatives designated as net investment hedges: Foreign currency derivatives Other current assets 5 Accrued liabilities — Total derivatives designated as hedges $ 34 $ 130 Derivatives not designated: Foreign currency derivatives* Other current assets $ 1 Other current assets $ — 1 Foreign currency derivatives* Accrued liabilities — Accrued liabilities 1 (1) Total derivatives not designated as hedges $ 1 $ 1 Asset Derivatives Liability Derivatives Net Amounts of Assets and (Liabilities) Presented in the Balance Sheet Balance Sheet Location December 31, 2023 Balance Sheet Location December 31, 2023 December 31, 2023 (in millions) Derivatives designated as cash flow hedges: Commodity derivatives Other current assets $ 1 Accrued liabilities $ 4 Foreign currency derivatives* Other current assets 133 Other current assets — $ 133 Commodity derivatives Other long-term assets 2 Other long-term liabilities 1 Foreign currency derivatives* Other long-term assets 22 Other long-term assets 1 21 Derivatives designated as net investment hedges: Foreign currency derivatives Other current assets — Accrued liabilities 2 Total derivatives designated as hedges $ 158 $ 8 Derivatives not designated: Foreign currency derivatives* Other current assets $ 4 Other current assets $ — 4 Total derivatives not designated as hedges $ 4 $ — * Derivative instruments within this category are subject to master netting arrangements and are presented on a net basis in the consolidated balance sheets in accordance with accounting guidance related to the offsetting of amounts related to certain contracts.</t>
        </is>
      </c>
    </row>
    <row r="6">
      <c r="A6" s="4" t="inlineStr">
        <is>
          <t>Schedule of Derivative Instruments, Gain (Loss) in Statement of Financial Performance</t>
        </is>
      </c>
      <c r="B6" s="4" t="inlineStr">
        <is>
          <t>The pre-tax effects of derivative financial instruments in the consolidated statements of operations and consolidated statements of comprehensive income for the years ended December 31, 2024, 2023 and 2022 are as follows: Year Ended December 31, 2024 Gain (Loss) Recognized in OCI Gain Reclassified from OCI into Income (in millions) Derivatives designated as cash flow hedges: Commodity derivatives $ 11 $ 16 Foreign currency derivatives (160) 122 Derivatives designated as net investment hedges: Foreign currency derivatives 6 — Total $ (143) $ 138 Loss Recognized (in millions) Derivatives not designated: Foreign currency derivatives $ (5) Total $ (5) Year Ended December 31, 2023 Gain Recognized in OCI (Loss) Gain Reclassified from OCI into Income (in millions) Derivatives designated as cash flow hedges: Commodity derivatives $ 5 $ (28) Foreign currency derivatives 244 141 Derivatives designated as net investment hedges: Foreign currency derivatives 5 — Total $ 254 $ 113 Loss Recognized (in millions) Derivatives not designated: Foreign currency derivatives $ (3) Total $ (3) Year Ended December 31, 2022 (Loss) Gain Recognized in OCI (Loss) Gain Reclassified from OCI into Income (in millions) Derivatives designated as cash flow hedges: Commodity derivatives $ (70) $ (5) Foreign currency derivatives 90 19 Derivatives designated as net investment hedges: Foreign currency derivatives 7 — Total $ 27 $ 14 Loss Recognized (in millions) Derivatives not designated: Foreign currency derivatives $ (8) Total $ (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Assets Measured on Recurring Basis</t>
        </is>
      </c>
      <c r="B4" s="4" t="inlineStr">
        <is>
          <t xml:space="preserve">As of December 31, 2024 and 2023, Aptiv had the following assets measured at fair value on a recurring basis: Total Quoted Prices in Active Markets Significant Other Observable Inputs Significant Unobservable Inputs (in millions) As of December 31, 2024 Commodity derivatives $ 6 $ — $ 6 $ — Foreign currency derivatives 13 — 13 — Publicly traded equity securities 11 11 — — Available-for-sale debt securities 161 — — 161 Total $ 191 $ 11 $ 19 $ 161 As of December 31, 2023 Commodity derivatives $ 3 $ — $ 3 $ — Foreign currency derivatives 158 — 158 — Publicly traded equity securities 14 14 — — Total $ 175 $ 14 $ 161 $ — </t>
        </is>
      </c>
    </row>
    <row r="5">
      <c r="A5" s="4" t="inlineStr">
        <is>
          <t>Fair Value, Liabilities Measured on Recurring Basis</t>
        </is>
      </c>
      <c r="B5" s="4" t="inlineStr">
        <is>
          <t xml:space="preserve">As of December 31, 2024 and 2023, Aptiv had the following liabilities measured at fair value on a recurring basis: Total Quoted Prices in Active Markets Significant Other Observable Inputs Significant Unobservable Inputs (in millions) As of December 31, 2024 Commodity derivatives $ 12 $ — $ 12 $ — Foreign currency derivatives 103 — 103 — Total $ 115 $ — $ 115 $ — As of December 31, 2023 Commodity derivatives $ 5 $ — $ 5 $ — Foreign currency derivatives 2 — 2 — Total $ 7 $ — $ 7 $ — </t>
        </is>
      </c>
    </row>
    <row r="6">
      <c r="A6" s="4" t="inlineStr">
        <is>
          <t>Fair Value, Assets Measured on Recurring Basis, Unobservable Input Reconciliation</t>
        </is>
      </c>
      <c r="B6" s="4" t="inlineStr">
        <is>
          <t xml:space="preserve">The change in fair value of available-for-sale debt securities classified as a Level 3 measurement for the year ended December 31, 2024 is as follows: December 31, (in millions) Fair value at beginning of period $ — Additions 165 Measurement adjustments (4) Fair value at end of period $ 161 </t>
        </is>
      </c>
    </row>
    <row r="7">
      <c r="A7" s="4" t="inlineStr">
        <is>
          <t>Schedule of Available-for-Sale Securities Reconciliation</t>
        </is>
      </c>
      <c r="B7" s="4" t="inlineStr">
        <is>
          <t xml:space="preserve">The below table summarizes the cost, cumulative unrealized gains, cumulative unrealized losses and estimated fair value of Aptiv’s debt securities as of December 31, 2024: Cost basis Gross unrealized gains Gross unrealized losses Estimated fair value (in millions) As of December 31, 2024 Available-for-sale debt securities $ 165 $ 8 $ (12) $ 161 Total debt securities $ 165 $ 8 $ (12) $ 16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12 Months Ended</t>
        </is>
      </c>
    </row>
    <row r="2">
      <c r="B2" s="2" t="inlineStr">
        <is>
          <t>Dec. 31, 2024</t>
        </is>
      </c>
    </row>
    <row r="3">
      <c r="A3" s="3" t="inlineStr">
        <is>
          <t>Other Income and Expenses [Abstract]</t>
        </is>
      </c>
      <c r="B3" s="4" t="inlineStr">
        <is>
          <t xml:space="preserve"> </t>
        </is>
      </c>
    </row>
    <row r="4">
      <c r="A4" s="4" t="inlineStr">
        <is>
          <t>Interest and Other Income</t>
        </is>
      </c>
      <c r="B4" s="4" t="inlineStr">
        <is>
          <t>Other income (expense), net included: Year Ended December 31, 2024 2023 2022 (in millions) Interest income $ 87 $ 111 $ 86 Loss on extinguishment of debt (Note 11) (15) (1) — Components of net periodic benefit cost other than service cost (26) (28) (15) Costs associated with acquisitions and other transactions — (4) (61) Impairment of equity investments without readily determinable fair value (Note 5) — (18) — Loss on change in fair value of publicly traded equity securities (3) (6) (52) Other, net (2) 9 (12) Other income (expense), net $ 41 $ 63 $ (5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And Divestitures (Tables)</t>
        </is>
      </c>
      <c r="B1" s="2" t="inlineStr">
        <is>
          <t>12 Months Ended</t>
        </is>
      </c>
    </row>
    <row r="2">
      <c r="B2" s="2" t="inlineStr">
        <is>
          <t>Dec. 31, 2024</t>
        </is>
      </c>
    </row>
    <row r="3">
      <c r="A3" s="3" t="inlineStr">
        <is>
          <t>Business Combinations [Abstract]</t>
        </is>
      </c>
      <c r="B3" s="4" t="inlineStr">
        <is>
          <t xml:space="preserve"> </t>
        </is>
      </c>
    </row>
    <row r="4">
      <c r="A4" s="4" t="inlineStr">
        <is>
          <t>Schedule of Recognized Identified Assets Acquired and Liabilities Assumed</t>
        </is>
      </c>
      <c r="B4" s="4" t="inlineStr">
        <is>
          <t xml:space="preserve">The final purchase price and related allocation to the acquired net assets of Höhle based on their estimated fair values is shown below (in millions): Assets acquired and liabilities assumed Purchase price, cash consideration, net of cash acquired $ 42 Intangible assets $ 11 Other assets, net 4 Identifiable net assets acquired 15 Goodwill resulting from purchase 27 Total purchase price allocation $ 42 Assets acquired and liabilities assumed Purchase price, cash consideration, net of cash acquired $ 3,520 Accounts receivable, net $ 91 Contract assets 67 Property, plant and equipment 14 Intangible assets 1,490 Contract liabilities (101) Accrued liabilities (42) Deferred tax liabilities (277) Other liabilities, net (1) Identifiable net assets acquired 1,241 Goodwill resulting from purchase 2,279 Total purchase price allocation $ 3,520 Assets acquired and liabilities assumed Purchase price, cash consideration, net of cash acquired $ 609 Inventory $ 78 Property, plant and equipment 86 Intangible assets 286 Deferred tax liabilities (83) Other liabilities, net (13) Identifiable net assets acquired 354 Goodwill resulting from purchase 350 Total 704 Less: redeemable noncontrolling interest (95) Total purchase price allocation $ 60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 Based Compensation Restricted Stock Units Performance Awards Weighting</t>
        </is>
      </c>
      <c r="B4" s="4" t="inlineStr">
        <is>
          <t>Each executive will receive between 0% and 200% of his or her target performance-based award based on the Company’s performance against established company-wide performance metrics, which are: Metric 2020 - 2024 Grants Average return on net assets (1) 33% Cumulative net income 33% Relative total shareholder return (2) 33% (1) Average return on net assets is measured by tax-affected operating income divided by average net working capital plus average net property, plant and equipment for each calendar year during the respective performance period. (2) Relative total shareholder return is measured by comparing the average closing price per share of the Company’s ordinary shares for the specified trading days in December of the performance period to the average closing price per share of the Company’s ordinary shares for the specified trading days in December of the year preceding the grant, including dividends, and assessed against a comparable measure of competitor and peer group companies.</t>
        </is>
      </c>
    </row>
    <row r="5">
      <c r="A5" s="4" t="inlineStr">
        <is>
          <t>Schedule of Executive RSU Grants</t>
        </is>
      </c>
      <c r="B5" s="4" t="inlineStr">
        <is>
          <t>The details of the annual executive grants were as follows: Grant Date RSUs Granted Grant Date Fair Value Time-Based Award Vesting Dates Performance-Based Award Vesting Date (in millions) February 2020 0.75 $ 62 Annually on anniversary of grant date, 2021 - 2023 December 31, 2022 February 2021 0.44 $ 72 Annually on anniversary of grant date, 2022 - 2024 December 31, 2023 February 2022 0.59 $ 80 Annually on anniversary of grant date, 2023 - 2025 December 31, 2024 February 2023 0.79 $ 99 Annually on anniversary of grant date, 2024 - 2026 December 31, 2025 February 2024 1.12 $ 94 Annually on anniversary of grant date, 2025 - 2027 December 31, 2026</t>
        </is>
      </c>
    </row>
    <row r="6">
      <c r="A6" s="4" t="inlineStr">
        <is>
          <t>Schedule of Share-based Compensation Restricted Stock Units Award Activity</t>
        </is>
      </c>
      <c r="B6" s="4" t="inlineStr">
        <is>
          <t xml:space="preserve">A summary of RSU activity, including award grants, vesting and forfeitures is provided below: RSUs Weighted Average Grant Date Fair Value (in thousands) Nonvested, January 1, 2022 1,344 $ 131.40 Granted 939 $ 122.73 Vested (713) $ 109.36 Forfeited (323) $ 134.75 Nonvested, December 31, 2022 1,247 $ 136.61 Granted 1,545 $ 117.09 Vested (549) $ 135.17 Forfeited (247) $ 119.13 Nonvested, December 31, 2023 1,996 $ 124.06 Granted 1,972 $ 77.95 Vested (714) $ 123.39 Forfeited (484) $ 114.99 Nonvested, December 31, 2024 2,770 $ 92.98 </t>
        </is>
      </c>
    </row>
    <row r="7">
      <c r="A7" s="4" t="inlineStr">
        <is>
          <t>Schedule of Nonvested Share Activity</t>
        </is>
      </c>
      <c r="B7" s="4" t="inlineStr">
        <is>
          <t xml:space="preserve">A summary of the status of the Company’s non-vested Subsidiary Awards is provided below: Subsidiary Award Stock Options Weighted Average Grant Date Fair Value (in thousands) Nonvested, January 1, 2023 — $ — Granted 8,102 $ 3.66 Vested (2,305) $ 3.69 Forfeited (731) $ 3.69 Nonvested, December 31, 2023 5,066 $ 3.65 Granted 1,780 $ 3.19 Vested (1,898) $ 3.65 Forfeited (1,535) $ 3.66 Nonvested, December 31, 2024 3,413 $ 3.41 </t>
        </is>
      </c>
    </row>
    <row r="8">
      <c r="A8" s="4" t="inlineStr">
        <is>
          <t>Schedule of Share-Based Payment Award, Stock Options, Valuation Assumptions</t>
        </is>
      </c>
      <c r="B8" s="4" t="inlineStr">
        <is>
          <t>The following summarizes the weighted average inputs used in the Black-Scholes model to value the Subsidiary Awards granted during the years ended December 31, 2024 and 2023: Year Ended December 31, 2024 2023 Expected volatility (1) 35.16 % 42.99 % Expected term 3.5 years 3.5 years Expected dividends $ — $ — Risk-free interest rate 4.05 % 4.41 % (1)</t>
        </is>
      </c>
    </row>
    <row r="9">
      <c r="A9" s="4" t="inlineStr">
        <is>
          <t>ScheduleofBoardOfDirectorsRSUGrants</t>
        </is>
      </c>
      <c r="B9" s="4" t="inlineStr">
        <is>
          <t>Aptiv has granted RSUs to the Board of Directors as detailed in the table below: Grant Date RSUs granted Grant Date Fair Value (1) Vesting Date Shares Issued Upon Vesting Fair Value of Shares at Issuance Shares Withheld to Cover Withholding Taxes (dollars in millions) April 2024 30,497 $ 2 April 2025 N/A N/A N/A April 2023 20,584 $ 2 April 2024 18,272 $ 1 2,312 April 2022 23,387 $ 2 April 2023 20,457 $ 2 2,930 (1) Determined based on the closing price of the Company’s ordinary shares on the date of the grant.</t>
        </is>
      </c>
    </row>
    <row r="10">
      <c r="A10" s="4" t="inlineStr">
        <is>
          <t>ScheduleofExecutiveRSUGrantsVesting</t>
        </is>
      </c>
      <c r="B10" s="4" t="inlineStr">
        <is>
          <t xml:space="preserve">The details of shares issued for vested annual executive grants are as follows: Time-Based Awards Performance-Based Awards Vesting Date Ordinary Shares Issued Upon Vesting Fair Value of Shares at Issuance Ordinary Shares Withheld to Cover Withholding Taxes Ordinary Shares Issued Upon Vesting Fair Value of Shares at Issuance Ordinary Shares Withheld to Cover Withholding Taxes (dollars in millions) Q1 2024 461,052 $ 36 188,897 151,245 $ 12 65,910 Q1 2023 286,337 $ 33 116,753 315,664 $ 37 138,036 Q1 2022 354,600 $ 46 140,409 325,283 $ 42 136,14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Included below are sales, significant expenses and operating data for Aptiv’s segments for the years ended December 31, 2024, 2023 and 2022, as well as balance sheet data as of December 31, 2024 and 2023. Signal and Power Solutions Advanced Safety and User Experience Eliminations and Other (1) Total (in millions) For the Year Ended December 31, 2024: Sales from external customers $ 13,928 $ 5,785 $ — $ 19,713 Intersegment revenues 55 6 (61) — Net sales $ 13,983 $ 5,791 $ (61) $ 19,713 Cost of sales (11,372) (4,691) 61 (16,002) Selling, general and administrative (1,020) (445) — (1,465) Other segment items (2) 61 59 — 120 Segment adjusted operating income $ 1,652 $ 714 $ — $ 2,366 Depreciation and amortization $ 664 $ 300 $ — $ 964 Net gain on equity method transactions $ — $ 605 $ — $ 605 Equity income (loss), net of tax $ 22 $ (140) $ — $ (118) Net income attributable to noncontrolling interest $ 24 $ — $ — $ 24 Net loss attributable to redeemable noncontrolling interest $ (1) $ — $ — $ (1) Capital expenditures $ 580 $ 201 $ 49 $ 830 Signal and Power Solutions Advanced Safety and User Experience Eliminations and Other (1) Total (in millions) For the Year Ended December 31, 2023: Sales from external customers $ 14,356 $ 5,695 $ — $ 20,051 Intersegment revenues 48 — (48) — Net sales $ 14,404 $ 5,695 $ (48) $ 20,051 Cost of sales (11,817) (4,843) 48 (16,612) Selling, general and administrative (986) (450) — (1,436) Other segment items (2) 75 49 — 124 Segment adjusted operating income $ 1,676 $ 451 $ — $ 2,127 Depreciation and amortization $ 638 $ 274 $ — $ 912 Equity income (loss), net of tax $ 13 $ (312) $ — $ (299) Net income attributable to noncontrolling interest $ 28 $ — $ — $ 28 Capital expenditures $ 639 $ 207 $ 60 $ 906 Signal and Power Solutions Advanced Safety and User Experience Eliminations and Other (1) Total (in millions) For the Year Ended December 31, 2022: Sales from external customers $ 12,904 $ 4,585 $ — $ 17,489 Intersegment revenues 39 2 (41) — Net sales $ 12,943 $ 4,587 $ (41) $ 17,489 Cost of sales (10,714) (4,181) 41 (14,854) Selling, general and administrative (865) (273) — (1,138) Other segment items (2) 77 11 — 88 Segment adjusted operating income $ 1,441 $ 144 $ — $ 1,585 Depreciation and amortization $ 584 $ 178 $ — $ 762 Equity income (loss), net of tax $ 20 $ (299) $ — $ (279) Net loss attributable to noncontrolling interest $ (3) $ — $ — $ (3) Net loss attributable to redeemable noncontrolling interest $ (1) $ — $ — $ (1) Capital expenditures $ 573 $ 196 $ 75 $ 844 (1) Eliminations and Other includes the elimination of inter-segment transactions. Capital expenditures amounts are attributable to corporate administrative and support functions, including corporate headquarters and certain technical centers. (2) Other segment items represent costs that are not included in Adjusted operating income, such as portfolio project costs, asset impairments and compensation expense related to acquisitions, as described above in the definition of Adjusted operating income.</t>
        </is>
      </c>
    </row>
    <row r="5">
      <c r="A5" s="4" t="inlineStr">
        <is>
          <t>Reconciliation of Segment Adjusted OI to Consolidated Net Income</t>
        </is>
      </c>
      <c r="B5" s="4" t="inlineStr">
        <is>
          <t>The reconciliations of Segment Adjusted Operating Income to net income attributable to Aptiv for the years ended December 31, 2024, 2023 and 2022 are as follows: Signal and Power Solutions Advanced Safety and User Experience Total (in millions) For the Year Ended December 31, 2024: Segment adjusted operating income $ 1,652 $ 714 $ 2,366 Amortization (122) (89) (211) Restructuring (140) (53) (193) Other acquisition and portfolio project costs (53) (27) (80) Asset impairments (8) (14) (22) Compensation expense related to acquisitions — (18) (18) Operating income 1,842 Interest expense (337) Other income, net 41 Net gain on equity method transactions 605 Income before income taxes and equity loss 2,151 Income tax expense (223) Equity loss, net of tax (118) Net income 1,810 Net income attributable to noncontrolling interest 24 Net loss attributable to redeemable noncontrolling interest (1) Net income attributable to Aptiv $ 1,787 Signal and Power Solutions Advanced Safety and User Experience Total (in millions) For the Year Ended December 31, 2023: Segment adjusted operating income $ 1,676 $ 451 $ 2,127 Amortization (140) (93) (233) Restructuring (82) (129) (211) Other acquisition and portfolio project costs (60) (20) (80) Asset impairments (15) (3) (18) Compensation expense related to acquisitions — (26) (26) Operating income 1,559 Interest expense (285) Other income, net 63 Income before income taxes and equity loss 1,337 Income tax benefit 1,928 Equity loss, net of tax (299) Net income 2,966 Net income attributable to noncontrolling interest 28 Net income attributable to Aptiv $ 2,938 Signal and Power Solutions Advanced Safety and User Experience Total (in millions) For the Year Ended December 31, 2022: Segment adjusted operating income $ 1,441 $ 144 $ 1,585 Amortization (139) (10) (149) Restructuring (30) (55) (85) Other acquisition and portfolio project costs (15) (11) (26) Asset impairments (8) — (8) Other charges related to Ukraine/Russia conflict (1) (54) — (54) Operating income 1,263 Interest expense (219) Other expense, net (54) Income before income taxes and equity loss 990 Income tax expense (121) Equity loss, net of tax (279) Net income 590 Net loss attributable to noncontrolling interest (3) Net loss attributable to redeemable noncontrolling interest (1) Net income attributable to Aptiv $ 594 (1) Primarily consists of charges related to the designation of our former majority owned Russian subsidiary as held for sale as of December 31, 2022. Refer to Note 20. Acquisitions and Divestitures for further information. Signal and Power Solutions Advanced Safety and User Experience Eliminations and Other (1) Total (in millions) Balance as of December 31, 2024: Investment in affiliates $ 132 $ 1,301 $ — $ 1,433 Goodwill $ 2,698 $ 2,326 $ — $ 5,024 Total segment assets $ 14,535 $ 9,585 $ (662) $ 23,458 Balance as of December 31, 2023: Investment in affiliates $ 148 $ 1,295 $ — $ 1,443 Goodwill $ 2,825 $ 2,326 $ — $ 5,151 Total segment assets $ 14,930 $ 9,418 $ 79 $ 24,427 (1) Eliminations and Other includes corporate assets and the elimination of inter-segment transactions.</t>
        </is>
      </c>
    </row>
    <row r="6">
      <c r="A6" s="4" t="inlineStr">
        <is>
          <t>Schedule of Revenue from External Customers and Long-Lived Assets, by Geographical Areas</t>
        </is>
      </c>
      <c r="B6" s="4" t="inlineStr">
        <is>
          <t>Information concerning principal geographic areas is set forth below. Net sales reflects the manufacturing location and is for the years ended December 31, 2024, 2023 and 2022. Long-lived assets is as of December 31, 2024, 2023 and 2022. Year Ended December 31, 2024 Year Ended December 31, 2023 Year Ended December 31, 2022 Net Sales Long-Lived Assets (1) Net Sales Long-Lived Assets (1) Net Sales Long-Lived Assets (1) (in millions) United States (2) $ 6,934 $ 1,167 $ 7,021 $ 1,204 $ 6,292 $ 1,136 Other North America 207 375 174 378 159 291 Europe, Middle East &amp; Africa (3) 6,489 1,538 6,738 1,576 5,372 1,429 Asia Pacific (4) 5,722 1,060 5,697 1,104 5,274 1,031 South America 361 53 421 63 392 59 Total $ 19,713 $ 4,193 $ 20,051 $ 4,325 $ 17,489 $ 3,946 (1) Includes property, plant and equipment, net of accumulated depreciation and operating lease right-of-use assets. (2) Includes net sales and machinery, equipment and tooling that relate to the Company’s maquiladora operations located in Mexico. These assets are utilized to produce products sold to customers located in the U.S. (3) Includes Aptiv’s country of domicile, Jersey. The Company had no sales or long-lived assets in Jersey in any period. The largest portion of net sales in the Europe, Middle East &amp; Africa region was $1,632 million, $1,701 million and $1,485 million in Germany for the years ended December 31, 2024, 2023 and 2022, respectively. (4) Net sales and long-lived assets in Asia Pacific are primarily attributable to China.</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ourth Quarter Data (Unaudited) (Tables)</t>
        </is>
      </c>
      <c r="B1" s="2" t="inlineStr">
        <is>
          <t>12 Months Ended</t>
        </is>
      </c>
    </row>
    <row r="2">
      <c r="B2" s="2" t="inlineStr">
        <is>
          <t>Dec. 31, 2024</t>
        </is>
      </c>
    </row>
    <row r="3">
      <c r="A3" s="3" t="inlineStr">
        <is>
          <t>Quarterly Financial Data [Abstract]</t>
        </is>
      </c>
      <c r="B3" s="4" t="inlineStr">
        <is>
          <t xml:space="preserve"> </t>
        </is>
      </c>
    </row>
    <row r="4">
      <c r="A4" s="4" t="inlineStr">
        <is>
          <t>Effect of Fourth Quarter Events</t>
        </is>
      </c>
      <c r="B4" s="4" t="inlineStr">
        <is>
          <t>The following is a condensed summary of the Company’s unaudited results of operations for the three months ended December 31, 2024 and 2023. Three Months Ended December 31, 2024 2023 (in millions, except per share amounts) Net sales $ 4,907 $ 4,919 Cost of sales 3,945 3,997 Gross margin $ 962 $ 922 Operating income (1) $ 479 $ 355 Net income (2) $ 275 $ 919 Net income attributable to Aptiv $ 268 $ 905 Net income attributable to ordinary shareholders $ 268 $ 905 Basic net income per share: Basic net income per share attributable to ordinary shareholders $ 1.14 $ 3.22 Weighted average number of basic shares outstanding 235.04 280.95 Diluted net income per share: Diluted net income per share attributable to ordinary shareholders $ 1.14 $ 3.22 Weighted average number of diluted shares outstanding 235.46 281.21 (1) In the fourth quarter of 2024, Aptiv recorded restructuring charges totaling $68 million, of which $25 million was recognized for a program initiated in the fourth quarter of 2024 focused on global salaried workforce optimization. In the fourth quarter of 2023, Aptiv recorded restructuring charges totaling $130 million, of which $68 million was recognized for a program initiated in the fourth quarter of 2023 focused on global salaried workforce optimization. Refer to Note 10. Restructuring for additional information. (2)</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 xml:space="preserve">Revenue generated from Aptiv’s operating segments is disaggregated by primary geographic market and by core product line in the following tables for the years ended December 31, 2024, 2023 and 2022. Information concerning geographic market reflects the manufacturing location. Revenue by geographic market for the years ended December 31, 2024, 2023 and 2022 is as follows: For the Year Ended December 31, 2024: Signal and Power Solutions Advanced Safety and User Experience Eliminations and Other Total (in millions) Geographic Market North America $ 5,106 $ 2,050 $ (15) $ 7,141 Europe, Middle East and Africa 3,849 2,655 (15) 6,489 Asia Pacific 4,667 1,086 (31) 5,722 South America 361 — — 361 Total net sales $ 13,983 $ 5,791 $ (61) $ 19,713 For the Year Ended December 31, 2023: Signal and Power Solutions Advanced Safety and User Experience Eliminations and Other Total (in millions) Geographic Market North America $ 5,343 $ 1,860 $ (8) $ 7,195 Europe, Middle East and Africa 4,040 2,713 (15) 6,738 Asia Pacific 4,600 1,122 (25) 5,697 South America 421 — — 421 Total net sales $ 14,404 $ 5,695 $ (48) $ 20,051 For the Year Ended December 31, 2022: Signal and Power Solutions Advanced Safety and User Experience Eliminations and Other Total (in millions) Geographic Market North America $ 5,026 $ 1,435 $ (10) $ 6,451 Europe, Middle East and Africa 3,289 2,094 (11) 5,372 Asia Pacific 4,236 1,058 (20) 5,274 South America 392 — — 392 Total net sales $ 12,943 $ 4,587 $ (41) $ 17,489 Revenue by core product line for the years ended December 31, 2024, 2023 and 2022 is as follows: Year Ended December 31, 2024 2023 2022 (in millions) Electrical Distribution Systems $ 8,247 $ 8,719 $ 7,628 Engineered Components Group 6,401 6,440 5,997 Eliminations (665) (755) (682) Signal and Power Solutions 13,983 14,404 12,943 Active Safety 2,932 2,522 1,961 Smart Vehicle Compute and Software 506 506 70 User Experience and Other 2,412 2,723 2,557 Eliminations (59) (56) (1) Advanced Safety and User Experience 5,791 5,695 4,587 Eliminations (61) (48) (41) Total net sales $ 19,713 $ 20,051 $ 17,48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Cost</t>
        </is>
      </c>
      <c r="B4" s="4" t="inlineStr">
        <is>
          <t>The components of lease expense were as follows: Year Ended December 31, 2024 2023 2022 (in millions) Lease cost: Finance lease cost: Amortization of right-of-use assets $ 4 $ 5 $ 4 Interest on lease liabilities 1 1 1 Total finance lease cost 5 6 5 Operating lease cost 150 142 122 Short-term lease cost 9 17 14 Variable lease cost 22 3 1 Sublease income (1) (3) (5) (5) Total lease cost $ 183 $ 163 $ 137 (1) Sublease income excludes rental income from owned properties of $9 million, $8 million and $8 million for the years ended December 31, 2024, 2023 and 2022, respectively, which is included in other income, net.</t>
        </is>
      </c>
    </row>
    <row r="5">
      <c r="A5" s="4" t="inlineStr">
        <is>
          <t>Supplemental Cash Flow Information Related to Leases</t>
        </is>
      </c>
      <c r="B5" s="4" t="inlineStr">
        <is>
          <t xml:space="preserve">Supplemental cash flow and other information related to leases was as follows: Year Ended December 31, 2024 2023 2022 (in millions) Cash paid for amounts included in the measurement of lease liabilities: Operating cash flows for finance leases $ 1 $ 1 $ 1 Operating cash flows for operating leases $ 143 $ 134 $ 116 Financing cash flows for finance leases $ 5 $ 5 $ 4 Right-of-use assets obtained in exchange for lease obligations: Operating leases $ 54 $ 94 $ 102 Finance leases $ 2 $ 1 $ 3 </t>
        </is>
      </c>
    </row>
    <row r="6">
      <c r="A6" s="4" t="inlineStr">
        <is>
          <t>Supplemental Balance Sheet Information Related to Leases</t>
        </is>
      </c>
      <c r="B6" s="4" t="inlineStr">
        <is>
          <t>Supplemental balance sheet information related to leases was as follows: December 31, 2024 2023 (dollars in millions) Operating leases: Operating lease right-of-use assets $ 495 $ 540 Accrued liabilities $ 124 $ 121 Long-term operating lease liabilities 412 453 Total operating lease liabilities $ 536 $ 574 Finance leases: Property and equipment $ 25 $ 38 Less: accumulated depreciation (18) (24) Total property, net $ 7 $ 14 Short-term debt $ 4 $ 5 Long-term debt 5 9 Total finance lease liabilities $ 9 $ 14 Weighted average remaining lease term: Operating leases 6 years 6 years Finance leases 3 years 3 years Weighted average discount rate: Operating leases 4.50 % 4.00 % Finance leases 4.50 % 4.75 %</t>
        </is>
      </c>
    </row>
    <row r="7">
      <c r="A7" s="4" t="inlineStr">
        <is>
          <t>Maturities of Lease Liabilities</t>
        </is>
      </c>
      <c r="B7" s="4" t="inlineStr">
        <is>
          <t xml:space="preserve">Maturities of lease liabilities were as follows: Operating Finance (in millions) As of December 31, 2024 2025 $ 144 $ 4 2026 125 2 2027 102 2 2028 74 1 2029 44 — Thereafter 116 — Total lease payments 605 9 Less: imputed interest (69) — Total $ 536 $ 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 Receivable</t>
        </is>
      </c>
      <c r="B3" s="5" t="n">
        <v>37</v>
      </c>
      <c r="C3" s="5" t="n">
        <v>52</v>
      </c>
    </row>
    <row r="4">
      <c r="A4" s="4" t="inlineStr">
        <is>
          <t>Preferred shares, par value per share (USD per share)</t>
        </is>
      </c>
      <c r="B4" s="7" t="n">
        <v>0.01</v>
      </c>
      <c r="C4" s="7" t="n">
        <v>0.01</v>
      </c>
    </row>
    <row r="5">
      <c r="A5" s="4" t="inlineStr">
        <is>
          <t>Preferred shares, authorized</t>
        </is>
      </c>
      <c r="B5" s="6" t="n">
        <v>50000000</v>
      </c>
      <c r="C5" s="6" t="n">
        <v>50000000</v>
      </c>
    </row>
    <row r="6">
      <c r="A6" s="4" t="inlineStr">
        <is>
          <t>Preferred shares, issued</t>
        </is>
      </c>
      <c r="B6" s="6" t="n">
        <v>0</v>
      </c>
      <c r="C6" s="6" t="n">
        <v>0</v>
      </c>
    </row>
    <row r="7">
      <c r="A7" s="4" t="inlineStr">
        <is>
          <t>Preferred shares, outstanding</t>
        </is>
      </c>
      <c r="B7" s="6" t="n">
        <v>0</v>
      </c>
      <c r="C7" s="6" t="n">
        <v>0</v>
      </c>
    </row>
    <row r="8">
      <c r="A8" s="4" t="inlineStr">
        <is>
          <t>Ordinary Shares, Par or Stated Value Per Share (USD per share)</t>
        </is>
      </c>
      <c r="B8" s="7" t="n">
        <v>0.01</v>
      </c>
      <c r="C8" s="7" t="n">
        <v>0.01</v>
      </c>
    </row>
    <row r="9">
      <c r="A9" s="4" t="inlineStr">
        <is>
          <t>Ordinary shares, authorized</t>
        </is>
      </c>
      <c r="B9" s="6" t="n">
        <v>1200000000</v>
      </c>
      <c r="C9" s="6" t="n">
        <v>1200000000</v>
      </c>
    </row>
    <row r="10">
      <c r="A10" s="4" t="inlineStr">
        <is>
          <t>Common Stock, Shares, Issued</t>
        </is>
      </c>
      <c r="B10" s="6" t="n">
        <v>235035739</v>
      </c>
      <c r="C10" s="6" t="n">
        <v>279033365</v>
      </c>
    </row>
    <row r="11">
      <c r="A11" s="4" t="inlineStr">
        <is>
          <t>Ordinary shares, outstanding</t>
        </is>
      </c>
      <c r="B11" s="6" t="n">
        <v>235035739</v>
      </c>
      <c r="C11" s="6" t="n">
        <v>27903336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Table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of Valuation and Qualifying Accounts Disclosure</t>
        </is>
      </c>
      <c r="B4" s="4" t="inlineStr">
        <is>
          <t>SCHEDULE II—VALUATION AND QUALIFYING ACCOUNTS AND RESERVES Additions Balance at Beginning of Period Charged to Costs and Expenses Deductions Other Activity Balance at End of Period (in millions) December 31, 2024: Allowance for doubtful accounts $ 52 $ 11 $ (24) $ (2) $ 37 Tax valuation allowance (a) $ 3,032 $ 70 $ (1,382) $ (16) $ 1,704 December 31, 2023: Allowance for doubtful accounts $ 52 $ 12 $ (12) $ — $ 52 Tax valuation allowance (a) $ 756 $ 2,264 $ (2) $ 14 $ 3,032 December 31, 2022: Allowance for doubtful accounts $ 37 $ 27 $ (12) $ — $ 52 Tax valuation allowance (a) $ 766 $ 57 $ (83) $ 16 $ 756 (a) Additions Charged to Costs and Expenses and Deductions are partially related to changes in taxable losses during the year with no impact on the effective tax rate.</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Details)</t>
        </is>
      </c>
      <c r="B1" s="2" t="inlineStr">
        <is>
          <t>5 Months Ended</t>
        </is>
      </c>
    </row>
    <row r="2">
      <c r="B2" s="2" t="inlineStr">
        <is>
          <t>May 19, 2011</t>
        </is>
      </c>
      <c r="C2" s="2" t="inlineStr">
        <is>
          <t>Dec. 31, 2024</t>
        </is>
      </c>
    </row>
    <row r="3">
      <c r="A3" s="3" t="inlineStr">
        <is>
          <t>Organization, Consolidation and Presentation of Financial Statements [Abstract]</t>
        </is>
      </c>
      <c r="B3" s="4" t="inlineStr">
        <is>
          <t xml:space="preserve"> </t>
        </is>
      </c>
      <c r="C3" s="4" t="inlineStr">
        <is>
          <t xml:space="preserve"> </t>
        </is>
      </c>
    </row>
    <row r="4">
      <c r="A4" s="4" t="inlineStr">
        <is>
          <t>Plan of Reorganization, Date Plan Confirmed</t>
        </is>
      </c>
      <c r="B4" s="4" t="inlineStr">
        <is>
          <t>May 19,  2011</t>
        </is>
      </c>
      <c r="C4" s="4" t="inlineStr">
        <is>
          <t xml:space="preserve"> </t>
        </is>
      </c>
    </row>
    <row r="5">
      <c r="A5" s="4" t="inlineStr">
        <is>
          <t>Number of Largest OEM Customers</t>
        </is>
      </c>
      <c r="B5" s="4" t="inlineStr">
        <is>
          <t xml:space="preserve"> </t>
        </is>
      </c>
      <c r="C5" s="6" t="n">
        <v>25</v>
      </c>
    </row>
    <row r="6">
      <c r="A6" s="4" t="inlineStr">
        <is>
          <t>Number of Manufacturing Facilities</t>
        </is>
      </c>
      <c r="B6" s="4" t="inlineStr">
        <is>
          <t xml:space="preserve"> </t>
        </is>
      </c>
      <c r="C6" s="6" t="n">
        <v>140</v>
      </c>
    </row>
    <row r="7">
      <c r="A7" s="4" t="inlineStr">
        <is>
          <t>Number of Major Technical Centers</t>
        </is>
      </c>
      <c r="B7" s="4" t="inlineStr">
        <is>
          <t xml:space="preserve"> </t>
        </is>
      </c>
      <c r="C7" s="6" t="n">
        <v>11</v>
      </c>
    </row>
    <row r="8">
      <c r="A8" s="4" t="inlineStr">
        <is>
          <t>Number of Countries in which Entity Operates</t>
        </is>
      </c>
      <c r="B8" s="4" t="inlineStr">
        <is>
          <t xml:space="preserve"> </t>
        </is>
      </c>
      <c r="C8" s="6" t="n">
        <v>49</v>
      </c>
    </row>
    <row r="9">
      <c r="A9" s="4" t="inlineStr">
        <is>
          <t>Number of Scientists, Engineers, and Technicians</t>
        </is>
      </c>
      <c r="B9" s="4" t="inlineStr">
        <is>
          <t xml:space="preserve"> </t>
        </is>
      </c>
      <c r="C9" s="6" t="n">
        <v>212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4" customWidth="1" min="5" max="5"/>
    <col width="14" customWidth="1" min="6" max="6"/>
  </cols>
  <sheetData>
    <row r="1">
      <c r="A1" s="1" t="inlineStr">
        <is>
          <t>Significant Accounting Policies (Details) - USD ($)</t>
        </is>
      </c>
      <c r="C1" s="2" t="inlineStr">
        <is>
          <t>12 Months Ended</t>
        </is>
      </c>
    </row>
    <row r="2">
      <c r="B2" s="2" t="inlineStr">
        <is>
          <t>Jun. 12, 2020</t>
        </is>
      </c>
      <c r="C2" s="2" t="inlineStr">
        <is>
          <t>Dec. 31, 2024</t>
        </is>
      </c>
      <c r="D2" s="2" t="inlineStr">
        <is>
          <t>Dec. 31, 2023</t>
        </is>
      </c>
      <c r="E2" s="2" t="inlineStr">
        <is>
          <t>Dec. 31, 2022</t>
        </is>
      </c>
      <c r="F2" s="2" t="inlineStr">
        <is>
          <t>Nov. 30, 2022</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Income, Dividend</t>
        </is>
      </c>
      <c r="B4" s="4" t="inlineStr">
        <is>
          <t xml:space="preserve"> </t>
        </is>
      </c>
      <c r="C4" s="5" t="n">
        <v>12000000</v>
      </c>
      <c r="D4" s="5" t="n">
        <v>5000000</v>
      </c>
      <c r="E4" s="5" t="n">
        <v>5000000</v>
      </c>
      <c r="F4" s="4" t="inlineStr">
        <is>
          <t xml:space="preserve"> </t>
        </is>
      </c>
    </row>
    <row r="5">
      <c r="A5" s="4" t="inlineStr">
        <is>
          <t>Other Investments</t>
        </is>
      </c>
      <c r="B5" s="4" t="inlineStr">
        <is>
          <t xml:space="preserve"> </t>
        </is>
      </c>
      <c r="C5" s="6" t="n">
        <v>167000000</v>
      </c>
      <c r="D5" s="6" t="n">
        <v>51000000</v>
      </c>
      <c r="E5" s="4" t="inlineStr">
        <is>
          <t xml:space="preserve"> </t>
        </is>
      </c>
      <c r="F5" s="4" t="inlineStr">
        <is>
          <t xml:space="preserve"> </t>
        </is>
      </c>
    </row>
    <row r="6">
      <c r="A6" s="4" t="inlineStr">
        <is>
          <t>Redeemable noncontrolling interest</t>
        </is>
      </c>
      <c r="B6" s="4" t="inlineStr">
        <is>
          <t xml:space="preserve"> </t>
        </is>
      </c>
      <c r="C6" s="5" t="n">
        <v>92000000</v>
      </c>
      <c r="D6" s="5" t="n">
        <v>99000000</v>
      </c>
      <c r="E6" s="4" t="inlineStr">
        <is>
          <t xml:space="preserve"> </t>
        </is>
      </c>
      <c r="F6" s="4" t="inlineStr">
        <is>
          <t xml:space="preserve"> </t>
        </is>
      </c>
    </row>
    <row r="7">
      <c r="A7" s="4" t="inlineStr">
        <is>
          <t>Preferred Stock, Dividend Rate, Percentage</t>
        </is>
      </c>
      <c r="B7" s="8" t="n">
        <v>0.055</v>
      </c>
      <c r="C7" s="4" t="inlineStr">
        <is>
          <t xml:space="preserve"> </t>
        </is>
      </c>
      <c r="D7" s="4" t="inlineStr">
        <is>
          <t xml:space="preserve"> </t>
        </is>
      </c>
      <c r="E7" s="4" t="inlineStr">
        <is>
          <t xml:space="preserve"> </t>
        </is>
      </c>
      <c r="F7" s="4" t="inlineStr">
        <is>
          <t xml:space="preserve"> </t>
        </is>
      </c>
    </row>
    <row r="8">
      <c r="A8" s="4" t="inlineStr">
        <is>
          <t>Preferred shares, par value per share (USD per share)</t>
        </is>
      </c>
      <c r="B8" s="7" t="n">
        <v>0.01</v>
      </c>
      <c r="C8" s="7" t="n">
        <v>0.01</v>
      </c>
      <c r="D8" s="7" t="n">
        <v>0.01</v>
      </c>
      <c r="E8" s="4" t="inlineStr">
        <is>
          <t xml:space="preserve"> </t>
        </is>
      </c>
      <c r="F8" s="4" t="inlineStr">
        <is>
          <t xml:space="preserve"> </t>
        </is>
      </c>
    </row>
    <row r="9">
      <c r="A9" s="4" t="inlineStr">
        <is>
          <t>Research and Development expense</t>
        </is>
      </c>
      <c r="B9" s="4" t="inlineStr">
        <is>
          <t xml:space="preserve"> </t>
        </is>
      </c>
      <c r="C9" s="5" t="n">
        <v>1097000000</v>
      </c>
      <c r="D9" s="5" t="n">
        <v>1289000000</v>
      </c>
      <c r="E9" s="6" t="n">
        <v>1120000000</v>
      </c>
      <c r="F9" s="4" t="inlineStr">
        <is>
          <t xml:space="preserve"> </t>
        </is>
      </c>
    </row>
    <row r="10">
      <c r="A10" s="4" t="inlineStr">
        <is>
          <t>Accounts receivable, net</t>
        </is>
      </c>
      <c r="B10" s="4" t="inlineStr">
        <is>
          <t xml:space="preserve"> </t>
        </is>
      </c>
      <c r="C10" s="6" t="n">
        <v>3261000000</v>
      </c>
      <c r="D10" s="6" t="n">
        <v>3546000000</v>
      </c>
      <c r="E10" s="4" t="inlineStr">
        <is>
          <t xml:space="preserve"> </t>
        </is>
      </c>
      <c r="F10" s="4" t="inlineStr">
        <is>
          <t xml:space="preserve"> </t>
        </is>
      </c>
    </row>
    <row r="11">
      <c r="A11" s="4" t="inlineStr">
        <is>
          <t>Allowance for Doubtful Accounts Receivable</t>
        </is>
      </c>
      <c r="B11" s="4" t="inlineStr">
        <is>
          <t xml:space="preserve"> </t>
        </is>
      </c>
      <c r="C11" s="6" t="n">
        <v>37000000</v>
      </c>
      <c r="D11" s="6" t="n">
        <v>52000000</v>
      </c>
      <c r="E11" s="4" t="inlineStr">
        <is>
          <t xml:space="preserve"> </t>
        </is>
      </c>
      <c r="F11" s="4" t="inlineStr">
        <is>
          <t xml:space="preserve"> </t>
        </is>
      </c>
    </row>
    <row r="12">
      <c r="A12" s="4" t="inlineStr">
        <is>
          <t>Accounts Receivable, Credit Loss Expense (Reversal)</t>
        </is>
      </c>
      <c r="B12" s="4" t="inlineStr">
        <is>
          <t xml:space="preserve"> </t>
        </is>
      </c>
      <c r="C12" s="6" t="n">
        <v>11000000</v>
      </c>
      <c r="D12" s="6" t="n">
        <v>12000000</v>
      </c>
      <c r="E12" s="6" t="n">
        <v>27000000</v>
      </c>
      <c r="F12" s="4" t="inlineStr">
        <is>
          <t xml:space="preserve"> </t>
        </is>
      </c>
    </row>
    <row r="13">
      <c r="A13" s="4" t="inlineStr">
        <is>
          <t>Reimbursable engineering costs</t>
        </is>
      </c>
      <c r="B13" s="4" t="inlineStr">
        <is>
          <t xml:space="preserve"> </t>
        </is>
      </c>
      <c r="C13" s="6" t="n">
        <v>305000000</v>
      </c>
      <c r="D13" s="6" t="n">
        <v>285000000</v>
      </c>
      <c r="E13" s="4" t="inlineStr">
        <is>
          <t xml:space="preserve"> </t>
        </is>
      </c>
      <c r="F13" s="4" t="inlineStr">
        <is>
          <t xml:space="preserve"> </t>
        </is>
      </c>
    </row>
    <row r="14">
      <c r="A14" s="4" t="inlineStr">
        <is>
          <t>Property Plant &amp; Equipment, net</t>
        </is>
      </c>
      <c r="B14" s="4" t="inlineStr">
        <is>
          <t xml:space="preserve"> </t>
        </is>
      </c>
      <c r="C14" s="6" t="n">
        <v>3698000000</v>
      </c>
      <c r="D14" s="6" t="n">
        <v>3785000000</v>
      </c>
      <c r="E14" s="4" t="inlineStr">
        <is>
          <t xml:space="preserve"> </t>
        </is>
      </c>
      <c r="F14" s="4" t="inlineStr">
        <is>
          <t xml:space="preserve"> </t>
        </is>
      </c>
    </row>
    <row r="15">
      <c r="A15" s="4" t="inlineStr">
        <is>
          <t>Impairment of Intangible Assets (Excluding Goodwill)</t>
        </is>
      </c>
      <c r="B15" s="4" t="inlineStr">
        <is>
          <t xml:space="preserve"> </t>
        </is>
      </c>
      <c r="C15" s="6" t="n">
        <v>0</v>
      </c>
      <c r="D15" s="6" t="n">
        <v>0</v>
      </c>
      <c r="E15" s="6" t="n">
        <v>0</v>
      </c>
      <c r="F15" s="4" t="inlineStr">
        <is>
          <t xml:space="preserve"> </t>
        </is>
      </c>
    </row>
    <row r="16">
      <c r="A16" s="4" t="inlineStr">
        <is>
          <t>Goodwill</t>
        </is>
      </c>
      <c r="B16" s="4" t="inlineStr">
        <is>
          <t xml:space="preserve"> </t>
        </is>
      </c>
      <c r="C16" s="6" t="n">
        <v>5024000000</v>
      </c>
      <c r="D16" s="6" t="n">
        <v>5151000000</v>
      </c>
      <c r="E16" s="6" t="n">
        <v>5106000000</v>
      </c>
      <c r="F16" s="4" t="inlineStr">
        <is>
          <t xml:space="preserve"> </t>
        </is>
      </c>
    </row>
    <row r="17">
      <c r="A17" s="4" t="inlineStr">
        <is>
          <t>Goodwill, Impairment Loss</t>
        </is>
      </c>
      <c r="B17" s="4" t="inlineStr">
        <is>
          <t xml:space="preserve"> </t>
        </is>
      </c>
      <c r="C17" s="6" t="n">
        <v>0</v>
      </c>
      <c r="D17" s="6" t="n">
        <v>0</v>
      </c>
      <c r="E17" s="6" t="n">
        <v>0</v>
      </c>
      <c r="F17" s="4" t="inlineStr">
        <is>
          <t xml:space="preserve"> </t>
        </is>
      </c>
    </row>
    <row r="18">
      <c r="A18" s="4" t="inlineStr">
        <is>
          <t>Foreign Currency Transaction Gain (Loss), Net of Tax</t>
        </is>
      </c>
      <c r="B18" s="4" t="inlineStr">
        <is>
          <t xml:space="preserve"> </t>
        </is>
      </c>
      <c r="C18" s="6" t="n">
        <v>-1000000</v>
      </c>
      <c r="D18" s="5" t="n">
        <v>-23000000</v>
      </c>
      <c r="E18" s="5" t="n">
        <v>-30000000</v>
      </c>
      <c r="F18" s="4" t="inlineStr">
        <is>
          <t xml:space="preserve"> </t>
        </is>
      </c>
    </row>
    <row r="19">
      <c r="A19" s="4" t="inlineStr">
        <is>
          <t>Government Assistance, Income, Increase (Decrease)</t>
        </is>
      </c>
      <c r="B19" s="4" t="inlineStr">
        <is>
          <t xml:space="preserve"> </t>
        </is>
      </c>
      <c r="C19" s="5" t="n">
        <v>55000000</v>
      </c>
      <c r="D19" s="4" t="inlineStr">
        <is>
          <t xml:space="preserve"> </t>
        </is>
      </c>
      <c r="E19" s="4" t="inlineStr">
        <is>
          <t xml:space="preserve"> </t>
        </is>
      </c>
      <c r="F19" s="4" t="inlineStr">
        <is>
          <t xml:space="preserve"> </t>
        </is>
      </c>
    </row>
    <row r="20">
      <c r="A20" s="4" t="inlineStr">
        <is>
          <t>Government Assistance, Income, Increase (Decrease), Statement of Income or Comprehensive Income [Extensible Enumeration]</t>
        </is>
      </c>
      <c r="B20" s="4" t="inlineStr">
        <is>
          <t xml:space="preserve"> </t>
        </is>
      </c>
      <c r="C20" s="4" t="inlineStr">
        <is>
          <t>Cost of sales</t>
        </is>
      </c>
      <c r="D20" s="4" t="inlineStr">
        <is>
          <t xml:space="preserve"> </t>
        </is>
      </c>
      <c r="E20" s="4" t="inlineStr">
        <is>
          <t xml:space="preserve"> </t>
        </is>
      </c>
      <c r="F20" s="4" t="inlineStr">
        <is>
          <t xml:space="preserve"> </t>
        </is>
      </c>
    </row>
    <row r="21">
      <c r="A21" s="4" t="inlineStr">
        <is>
          <t>Government Assistance, Amount, Not Yet Recognized, Reduction to Operating Expense</t>
        </is>
      </c>
      <c r="B21" s="4" t="inlineStr">
        <is>
          <t xml:space="preserve"> </t>
        </is>
      </c>
      <c r="C21" s="5" t="n">
        <v>15000000</v>
      </c>
      <c r="D21" s="4" t="inlineStr">
        <is>
          <t xml:space="preserve"> </t>
        </is>
      </c>
      <c r="E21" s="4" t="inlineStr">
        <is>
          <t xml:space="preserve"> </t>
        </is>
      </c>
      <c r="F21" s="4" t="inlineStr">
        <is>
          <t xml:space="preserve"> </t>
        </is>
      </c>
    </row>
    <row r="22">
      <c r="A22" s="4" t="inlineStr">
        <is>
          <t>Wind Riv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oodwill</t>
        </is>
      </c>
      <c r="B24" s="4" t="inlineStr">
        <is>
          <t xml:space="preserve"> </t>
        </is>
      </c>
      <c r="C24" s="5" t="n">
        <v>2279000000</v>
      </c>
      <c r="D24" s="4" t="inlineStr">
        <is>
          <t xml:space="preserve"> </t>
        </is>
      </c>
      <c r="E24" s="4" t="inlineStr">
        <is>
          <t xml:space="preserve"> </t>
        </is>
      </c>
      <c r="F24" s="4" t="inlineStr">
        <is>
          <t xml:space="preserve"> </t>
        </is>
      </c>
    </row>
    <row r="25">
      <c r="A25" s="4" t="inlineStr">
        <is>
          <t>Reporting Unit, Percentage of Fair Value in Excess of Carrying Amount</t>
        </is>
      </c>
      <c r="B25" s="4" t="inlineStr">
        <is>
          <t xml:space="preserve"> </t>
        </is>
      </c>
      <c r="C25" s="9" t="n">
        <v>0.01</v>
      </c>
      <c r="D25" s="4" t="inlineStr">
        <is>
          <t xml:space="preserve"> </t>
        </is>
      </c>
      <c r="E25" s="4" t="inlineStr">
        <is>
          <t xml:space="preserve"> </t>
        </is>
      </c>
      <c r="F25" s="4" t="inlineStr">
        <is>
          <t xml:space="preserve"> </t>
        </is>
      </c>
    </row>
    <row r="26">
      <c r="A26" s="4" t="inlineStr">
        <is>
          <t>Property, Plant and Equip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overnment Assistance, Income, Increase (Decrease)</t>
        </is>
      </c>
      <c r="B28" s="4" t="inlineStr">
        <is>
          <t xml:space="preserve"> </t>
        </is>
      </c>
      <c r="C28" s="5" t="n">
        <v>5000000</v>
      </c>
      <c r="D28" s="4" t="inlineStr">
        <is>
          <t xml:space="preserve"> </t>
        </is>
      </c>
      <c r="E28" s="4" t="inlineStr">
        <is>
          <t xml:space="preserve"> </t>
        </is>
      </c>
      <c r="F28" s="4" t="inlineStr">
        <is>
          <t xml:space="preserve"> </t>
        </is>
      </c>
    </row>
    <row r="29">
      <c r="A29" s="4" t="inlineStr">
        <is>
          <t>Accrued liabil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overnment Assistance, Amount, Not Yet Recognized, Reduction to Operating Expense</t>
        </is>
      </c>
      <c r="B31" s="4" t="inlineStr">
        <is>
          <t xml:space="preserve"> </t>
        </is>
      </c>
      <c r="C31" s="6" t="n">
        <v>10000000</v>
      </c>
      <c r="D31" s="4" t="inlineStr">
        <is>
          <t xml:space="preserve"> </t>
        </is>
      </c>
      <c r="E31" s="4" t="inlineStr">
        <is>
          <t xml:space="preserve"> </t>
        </is>
      </c>
      <c r="F31" s="4" t="inlineStr">
        <is>
          <t xml:space="preserve"> </t>
        </is>
      </c>
    </row>
    <row r="32">
      <c r="A32" s="4" t="inlineStr">
        <is>
          <t>Long-term liabil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overnment Assistance, Amount, Not Yet Recognized, Reduction to Operating Expense</t>
        </is>
      </c>
      <c r="B34" s="4" t="inlineStr">
        <is>
          <t xml:space="preserve"> </t>
        </is>
      </c>
      <c r="C34" s="5" t="n">
        <v>5000000</v>
      </c>
      <c r="D34" s="4" t="inlineStr">
        <is>
          <t xml:space="preserve"> </t>
        </is>
      </c>
      <c r="E34" s="4" t="inlineStr">
        <is>
          <t xml:space="preserve"> </t>
        </is>
      </c>
      <c r="F34" s="4" t="inlineStr">
        <is>
          <t xml:space="preserve"> </t>
        </is>
      </c>
    </row>
    <row r="35">
      <c r="A35" s="4" t="inlineStr">
        <is>
          <t>Intercable Automotiv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usiness Acquisition, Percentage of Voting Interests Acquired</t>
        </is>
      </c>
      <c r="B37" s="4" t="inlineStr">
        <is>
          <t xml:space="preserve"> </t>
        </is>
      </c>
      <c r="C37" s="4" t="inlineStr">
        <is>
          <t xml:space="preserve"> </t>
        </is>
      </c>
      <c r="D37" s="4" t="inlineStr">
        <is>
          <t xml:space="preserve"> </t>
        </is>
      </c>
      <c r="E37" s="4" t="inlineStr">
        <is>
          <t xml:space="preserve"> </t>
        </is>
      </c>
      <c r="F37" s="9" t="n">
        <v>0.85</v>
      </c>
    </row>
    <row r="38">
      <c r="A38" s="4" t="inlineStr">
        <is>
          <t>Goodwill</t>
        </is>
      </c>
      <c r="B38" s="4" t="inlineStr">
        <is>
          <t xml:space="preserve"> </t>
        </is>
      </c>
      <c r="C38" s="4" t="inlineStr">
        <is>
          <t xml:space="preserve"> </t>
        </is>
      </c>
      <c r="D38" s="4" t="inlineStr">
        <is>
          <t xml:space="preserve"> </t>
        </is>
      </c>
      <c r="E38" s="4" t="inlineStr">
        <is>
          <t xml:space="preserve"> </t>
        </is>
      </c>
      <c r="F38" s="5" t="n">
        <v>350000000</v>
      </c>
    </row>
    <row r="39">
      <c r="A39" s="4" t="inlineStr">
        <is>
          <t>Mutschlechner family | Intercable Automotiv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oncontrolling Interest, Ownership Percentage by Noncontrolling Owners</t>
        </is>
      </c>
      <c r="B41" s="4" t="inlineStr">
        <is>
          <t xml:space="preserve"> </t>
        </is>
      </c>
      <c r="C41" s="4" t="inlineStr">
        <is>
          <t xml:space="preserve"> </t>
        </is>
      </c>
      <c r="D41" s="4" t="inlineStr">
        <is>
          <t xml:space="preserve"> </t>
        </is>
      </c>
      <c r="E41" s="4" t="inlineStr">
        <is>
          <t xml:space="preserve"> </t>
        </is>
      </c>
      <c r="F41" s="9" t="n">
        <v>0.15</v>
      </c>
    </row>
    <row r="42">
      <c r="A42" s="4" t="inlineStr">
        <is>
          <t>Customer Concentration Risk | Total Net Sales | Top 10 Customer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ncentration Risk, Percentage</t>
        </is>
      </c>
      <c r="B44" s="4" t="inlineStr">
        <is>
          <t xml:space="preserve"> </t>
        </is>
      </c>
      <c r="C44" s="9" t="n">
        <v>0.55</v>
      </c>
      <c r="D44" s="9" t="n">
        <v>0.54</v>
      </c>
      <c r="E44" s="9" t="n">
        <v>0.55</v>
      </c>
      <c r="F44" s="4" t="inlineStr">
        <is>
          <t xml:space="preserve"> </t>
        </is>
      </c>
    </row>
    <row r="45">
      <c r="A45" s="4" t="inlineStr">
        <is>
          <t>Special Tool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roperty Plant &amp; Equipment, net</t>
        </is>
      </c>
      <c r="B47" s="4" t="inlineStr">
        <is>
          <t xml:space="preserve"> </t>
        </is>
      </c>
      <c r="C47" s="5" t="n">
        <v>489000000</v>
      </c>
      <c r="D47" s="5" t="n">
        <v>474000000</v>
      </c>
      <c r="E47" s="4" t="inlineStr">
        <is>
          <t xml:space="preserve"> </t>
        </is>
      </c>
      <c r="F47" s="4" t="inlineStr">
        <is>
          <t xml:space="preserve"> </t>
        </is>
      </c>
    </row>
    <row r="48">
      <c r="A48" s="4" t="inlineStr">
        <is>
          <t>Aptiv-Owned Special Tool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roperty Plant &amp; Equipment, net</t>
        </is>
      </c>
      <c r="B50" s="4" t="inlineStr">
        <is>
          <t xml:space="preserve"> </t>
        </is>
      </c>
      <c r="C50" s="6" t="n">
        <v>361000000</v>
      </c>
      <c r="D50" s="6" t="n">
        <v>373000000</v>
      </c>
      <c r="E50" s="4" t="inlineStr">
        <is>
          <t xml:space="preserve"> </t>
        </is>
      </c>
      <c r="F50" s="4" t="inlineStr">
        <is>
          <t xml:space="preserve"> </t>
        </is>
      </c>
    </row>
    <row r="51">
      <c r="A51" s="4" t="inlineStr">
        <is>
          <t>Customer-Owned Special Tool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roperty Plant &amp; Equipment, net</t>
        </is>
      </c>
      <c r="B53" s="4" t="inlineStr">
        <is>
          <t xml:space="preserve"> </t>
        </is>
      </c>
      <c r="C53" s="6" t="n">
        <v>128000000</v>
      </c>
      <c r="D53" s="6" t="n">
        <v>101000000</v>
      </c>
      <c r="E53" s="4" t="inlineStr">
        <is>
          <t xml:space="preserve"> </t>
        </is>
      </c>
      <c r="F53" s="4" t="inlineStr">
        <is>
          <t xml:space="preserve"> </t>
        </is>
      </c>
    </row>
    <row r="54">
      <c r="A54" s="4" t="inlineStr">
        <is>
          <t>Long-term asset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ublicly traded equity securities</t>
        </is>
      </c>
      <c r="B56" s="4" t="inlineStr">
        <is>
          <t xml:space="preserve"> </t>
        </is>
      </c>
      <c r="C56" s="6" t="n">
        <v>11000000</v>
      </c>
      <c r="D56" s="6" t="n">
        <v>14000000</v>
      </c>
      <c r="E56" s="4" t="inlineStr">
        <is>
          <t xml:space="preserve"> </t>
        </is>
      </c>
      <c r="F56" s="4" t="inlineStr">
        <is>
          <t xml:space="preserve"> </t>
        </is>
      </c>
    </row>
    <row r="57">
      <c r="A57" s="4" t="inlineStr">
        <is>
          <t>Other Investments</t>
        </is>
      </c>
      <c r="B57" s="4" t="inlineStr">
        <is>
          <t xml:space="preserve"> </t>
        </is>
      </c>
      <c r="C57" s="5" t="n">
        <v>167000000</v>
      </c>
      <c r="D57" s="5" t="n">
        <v>51000000</v>
      </c>
      <c r="E57" s="4" t="inlineStr">
        <is>
          <t xml:space="preserve"> </t>
        </is>
      </c>
      <c r="F57" s="4" t="inlineStr">
        <is>
          <t xml:space="preserve"> </t>
        </is>
      </c>
    </row>
    <row r="58">
      <c r="A58" s="4" t="inlineStr">
        <is>
          <t>Arithmetic Averag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Government Assistance, Transaction Duration</t>
        </is>
      </c>
      <c r="B60" s="4" t="inlineStr">
        <is>
          <t xml:space="preserve"> </t>
        </is>
      </c>
      <c r="C60" s="4" t="inlineStr">
        <is>
          <t>7 years</t>
        </is>
      </c>
      <c r="D60" s="4" t="inlineStr">
        <is>
          <t xml:space="preserve"> </t>
        </is>
      </c>
      <c r="E60" s="4" t="inlineStr">
        <is>
          <t xml:space="preserve"> </t>
        </is>
      </c>
      <c r="F60"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Productive material</t>
        </is>
      </c>
      <c r="B3" s="5" t="n">
        <v>1463</v>
      </c>
      <c r="C3" s="5" t="n">
        <v>1507</v>
      </c>
    </row>
    <row r="4">
      <c r="A4" s="4" t="inlineStr">
        <is>
          <t>Work-in-process</t>
        </is>
      </c>
      <c r="B4" s="6" t="n">
        <v>199</v>
      </c>
      <c r="C4" s="6" t="n">
        <v>178</v>
      </c>
    </row>
    <row r="5">
      <c r="A5" s="4" t="inlineStr">
        <is>
          <t>Finished goods</t>
        </is>
      </c>
      <c r="B5" s="6" t="n">
        <v>658</v>
      </c>
      <c r="C5" s="6" t="n">
        <v>680</v>
      </c>
    </row>
    <row r="6">
      <c r="A6" s="4" t="inlineStr">
        <is>
          <t>Total</t>
        </is>
      </c>
      <c r="B6" s="5" t="n">
        <v>2320</v>
      </c>
      <c r="C6" s="5" t="n">
        <v>236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ssets Current Assets (Details) - USD ($) $ in Million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Value added tax receivable</t>
        </is>
      </c>
      <c r="B3" s="5" t="n">
        <v>184</v>
      </c>
      <c r="C3" s="5" t="n">
        <v>160</v>
      </c>
    </row>
    <row r="4">
      <c r="A4" s="4" t="inlineStr">
        <is>
          <t>Prepaid insurance and other expenses</t>
        </is>
      </c>
      <c r="B4" s="6" t="n">
        <v>97</v>
      </c>
      <c r="C4" s="6" t="n">
        <v>91</v>
      </c>
    </row>
    <row r="5">
      <c r="A5" s="4" t="inlineStr">
        <is>
          <t>Reimbursable engineering costs</t>
        </is>
      </c>
      <c r="B5" s="6" t="n">
        <v>181</v>
      </c>
      <c r="C5" s="6" t="n">
        <v>122</v>
      </c>
    </row>
    <row r="6">
      <c r="A6" s="4" t="inlineStr">
        <is>
          <t>Notes receivable</t>
        </is>
      </c>
      <c r="B6" s="6" t="n">
        <v>6</v>
      </c>
      <c r="C6" s="6" t="n">
        <v>9</v>
      </c>
    </row>
    <row r="7">
      <c r="A7" s="4" t="inlineStr">
        <is>
          <t>Income and other taxes receivable</t>
        </is>
      </c>
      <c r="B7" s="6" t="n">
        <v>106</v>
      </c>
      <c r="C7" s="6" t="n">
        <v>100</v>
      </c>
    </row>
    <row r="8">
      <c r="A8" s="4" t="inlineStr">
        <is>
          <t>Deposits to vendors</t>
        </is>
      </c>
      <c r="B8" s="6" t="n">
        <v>4</v>
      </c>
      <c r="C8" s="6" t="n">
        <v>6</v>
      </c>
    </row>
    <row r="9">
      <c r="A9" s="4" t="inlineStr">
        <is>
          <t>Derivative financial instruments</t>
        </is>
      </c>
      <c r="B9" s="6" t="n">
        <v>18</v>
      </c>
      <c r="C9" s="6" t="n">
        <v>138</v>
      </c>
    </row>
    <row r="10">
      <c r="A10" s="4" t="inlineStr">
        <is>
          <t>Capitalized upfront fees</t>
        </is>
      </c>
      <c r="B10" s="6" t="n">
        <v>10</v>
      </c>
      <c r="C10" s="6" t="n">
        <v>12</v>
      </c>
    </row>
    <row r="11">
      <c r="A11" s="4" t="inlineStr">
        <is>
          <t>Contract assets</t>
        </is>
      </c>
      <c r="B11" s="6" t="n">
        <v>65</v>
      </c>
      <c r="C11" s="6" t="n">
        <v>55</v>
      </c>
    </row>
    <row r="12">
      <c r="A12" s="4" t="inlineStr">
        <is>
          <t>Other</t>
        </is>
      </c>
      <c r="B12" s="6" t="n">
        <v>0</v>
      </c>
      <c r="C12" s="6" t="n">
        <v>3</v>
      </c>
    </row>
    <row r="13">
      <c r="A13" s="4" t="inlineStr">
        <is>
          <t>Total</t>
        </is>
      </c>
      <c r="B13" s="5" t="n">
        <v>671</v>
      </c>
      <c r="C13" s="5" t="n">
        <v>69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ssets Non Current assets (Details) - USD ($) $ in Million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Deferred income taxes</t>
        </is>
      </c>
      <c r="B3" s="5" t="n">
        <v>2281</v>
      </c>
      <c r="C3" s="5" t="n">
        <v>2351</v>
      </c>
    </row>
    <row r="4">
      <c r="A4" s="4" t="inlineStr">
        <is>
          <t>Unamortized Revolving Credit Facility debt issuance costs</t>
        </is>
      </c>
      <c r="B4" s="6" t="n">
        <v>4</v>
      </c>
      <c r="C4" s="6" t="n">
        <v>6</v>
      </c>
    </row>
    <row r="5">
      <c r="A5" s="4" t="inlineStr">
        <is>
          <t>Income and other taxes receivable</t>
        </is>
      </c>
      <c r="B5" s="6" t="n">
        <v>47</v>
      </c>
      <c r="C5" s="6" t="n">
        <v>33</v>
      </c>
    </row>
    <row r="6">
      <c r="A6" s="4" t="inlineStr">
        <is>
          <t>Reimbursable engineering costs</t>
        </is>
      </c>
      <c r="B6" s="6" t="n">
        <v>124</v>
      </c>
      <c r="C6" s="6" t="n">
        <v>163</v>
      </c>
    </row>
    <row r="7">
      <c r="A7" s="4" t="inlineStr">
        <is>
          <t>Value added tax receivable</t>
        </is>
      </c>
      <c r="B7" s="6" t="n">
        <v>2</v>
      </c>
      <c r="C7" s="6" t="n">
        <v>2</v>
      </c>
    </row>
    <row r="8">
      <c r="A8" s="4" t="inlineStr">
        <is>
          <t>Technology investments</t>
        </is>
      </c>
      <c r="B8" s="6" t="n">
        <v>178</v>
      </c>
      <c r="C8" s="6" t="n">
        <v>65</v>
      </c>
    </row>
    <row r="9">
      <c r="A9" s="4" t="inlineStr">
        <is>
          <t>Derivative financial instruments</t>
        </is>
      </c>
      <c r="B9" s="6" t="n">
        <v>1</v>
      </c>
      <c r="C9" s="6" t="n">
        <v>23</v>
      </c>
    </row>
    <row r="10">
      <c r="A10" s="4" t="inlineStr">
        <is>
          <t>Capitalized upfront fees</t>
        </is>
      </c>
      <c r="B10" s="6" t="n">
        <v>43</v>
      </c>
      <c r="C10" s="6" t="n">
        <v>49</v>
      </c>
    </row>
    <row r="11">
      <c r="A11" s="4" t="inlineStr">
        <is>
          <t>Contract assets</t>
        </is>
      </c>
      <c r="B11" s="6" t="n">
        <v>65</v>
      </c>
      <c r="C11" s="6" t="n">
        <v>67</v>
      </c>
    </row>
    <row r="12">
      <c r="A12" s="4" t="inlineStr">
        <is>
          <t>Other</t>
        </is>
      </c>
      <c r="B12" s="6" t="n">
        <v>97</v>
      </c>
      <c r="C12" s="6" t="n">
        <v>103</v>
      </c>
    </row>
    <row r="13">
      <c r="A13" s="4" t="inlineStr">
        <is>
          <t>Total</t>
        </is>
      </c>
      <c r="B13" s="5" t="n">
        <v>2842</v>
      </c>
      <c r="C13" s="5" t="n">
        <v>286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2" customWidth="1" min="5" max="5"/>
    <col width="22" customWidth="1" min="6" max="6"/>
    <col width="33" customWidth="1" min="7" max="7"/>
    <col width="22" customWidth="1" min="8" max="8"/>
    <col width="22" customWidth="1" min="9" max="9"/>
  </cols>
  <sheetData>
    <row r="1">
      <c r="A1" s="1" t="inlineStr">
        <is>
          <t>Investments in Affiliates Narrative (Details) € in Millions, $ in Millions</t>
        </is>
      </c>
      <c r="G1" s="2" t="inlineStr">
        <is>
          <t>12 Months Ended</t>
        </is>
      </c>
    </row>
    <row r="2">
      <c r="B2" s="2" t="inlineStr">
        <is>
          <t>May 16, 2024 USD ($)</t>
        </is>
      </c>
      <c r="C2" s="2" t="inlineStr">
        <is>
          <t>May 02, 2024 USD ($)</t>
        </is>
      </c>
      <c r="D2" s="2" t="inlineStr">
        <is>
          <t>May 31, 2022 USD ($)</t>
        </is>
      </c>
      <c r="E2" s="2" t="inlineStr">
        <is>
          <t>Mar. 15, 2022 USD ($)</t>
        </is>
      </c>
      <c r="F2" s="2" t="inlineStr">
        <is>
          <t>Mar. 15, 2022 EUR (€)</t>
        </is>
      </c>
      <c r="G2" s="2" t="inlineStr">
        <is>
          <t>Dec. 31, 2024 USD ($) affiliates</t>
        </is>
      </c>
      <c r="H2" s="2" t="inlineStr">
        <is>
          <t>Dec. 31, 2023 USD ($)</t>
        </is>
      </c>
      <c r="I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non-consolidated affiliates | affiliates</t>
        </is>
      </c>
      <c r="B4" s="4" t="inlineStr">
        <is>
          <t xml:space="preserve"> </t>
        </is>
      </c>
      <c r="C4" s="4" t="inlineStr">
        <is>
          <t xml:space="preserve"> </t>
        </is>
      </c>
      <c r="D4" s="4" t="inlineStr">
        <is>
          <t xml:space="preserve"> </t>
        </is>
      </c>
      <c r="E4" s="4" t="inlineStr">
        <is>
          <t xml:space="preserve"> </t>
        </is>
      </c>
      <c r="F4" s="4" t="inlineStr">
        <is>
          <t xml:space="preserve"> </t>
        </is>
      </c>
      <c r="G4" s="6" t="n">
        <v>5</v>
      </c>
      <c r="H4" s="4" t="inlineStr">
        <is>
          <t xml:space="preserve"> </t>
        </is>
      </c>
      <c r="I4" s="4" t="inlineStr">
        <is>
          <t xml:space="preserve"> </t>
        </is>
      </c>
    </row>
    <row r="5">
      <c r="A5" s="4" t="inlineStr">
        <is>
          <t>Investments in affiliates</t>
        </is>
      </c>
      <c r="B5" s="4" t="inlineStr">
        <is>
          <t xml:space="preserve"> </t>
        </is>
      </c>
      <c r="C5" s="4" t="inlineStr">
        <is>
          <t xml:space="preserve"> </t>
        </is>
      </c>
      <c r="D5" s="4" t="inlineStr">
        <is>
          <t xml:space="preserve"> </t>
        </is>
      </c>
      <c r="E5" s="4" t="inlineStr">
        <is>
          <t xml:space="preserve"> </t>
        </is>
      </c>
      <c r="F5" s="4" t="inlineStr">
        <is>
          <t xml:space="preserve"> </t>
        </is>
      </c>
      <c r="G5" s="5" t="n">
        <v>1433</v>
      </c>
      <c r="H5" s="5" t="n">
        <v>1443</v>
      </c>
      <c r="I5" s="4" t="inlineStr">
        <is>
          <t xml:space="preserve"> </t>
        </is>
      </c>
    </row>
    <row r="6">
      <c r="A6" s="4" t="inlineStr">
        <is>
          <t>Investment Income, Dividend</t>
        </is>
      </c>
      <c r="B6" s="4" t="inlineStr">
        <is>
          <t xml:space="preserve"> </t>
        </is>
      </c>
      <c r="C6" s="4" t="inlineStr">
        <is>
          <t xml:space="preserve"> </t>
        </is>
      </c>
      <c r="D6" s="4" t="inlineStr">
        <is>
          <t xml:space="preserve"> </t>
        </is>
      </c>
      <c r="E6" s="4" t="inlineStr">
        <is>
          <t xml:space="preserve"> </t>
        </is>
      </c>
      <c r="F6" s="4" t="inlineStr">
        <is>
          <t xml:space="preserve"> </t>
        </is>
      </c>
      <c r="G6" s="6" t="n">
        <v>12</v>
      </c>
      <c r="H6" s="6" t="n">
        <v>5</v>
      </c>
      <c r="I6" s="5" t="n">
        <v>5</v>
      </c>
    </row>
    <row r="7">
      <c r="A7" s="4" t="inlineStr">
        <is>
          <t>Equity Method Investment, Impair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c r="I7" s="6" t="n">
        <v>0</v>
      </c>
    </row>
    <row r="8">
      <c r="A8" s="4" t="inlineStr">
        <is>
          <t>Proceeds from sale of equity method investment</t>
        </is>
      </c>
      <c r="B8" s="4" t="inlineStr">
        <is>
          <t xml:space="preserve"> </t>
        </is>
      </c>
      <c r="C8" s="4" t="inlineStr">
        <is>
          <t xml:space="preserve"> </t>
        </is>
      </c>
      <c r="D8" s="4" t="inlineStr">
        <is>
          <t xml:space="preserve"> </t>
        </is>
      </c>
      <c r="E8" s="4" t="inlineStr">
        <is>
          <t xml:space="preserve"> </t>
        </is>
      </c>
      <c r="F8" s="4" t="inlineStr">
        <is>
          <t xml:space="preserve"> </t>
        </is>
      </c>
      <c r="G8" s="6" t="n">
        <v>448</v>
      </c>
      <c r="H8" s="6" t="n">
        <v>0</v>
      </c>
      <c r="I8" s="6" t="n">
        <v>0</v>
      </c>
    </row>
    <row r="9">
      <c r="A9" s="4" t="inlineStr">
        <is>
          <t>Net gain on equity method transactions</t>
        </is>
      </c>
      <c r="B9" s="5" t="n">
        <v>550</v>
      </c>
      <c r="C9" s="5" t="n">
        <v>91</v>
      </c>
      <c r="D9" s="4" t="inlineStr">
        <is>
          <t xml:space="preserve"> </t>
        </is>
      </c>
      <c r="E9" s="4" t="inlineStr">
        <is>
          <t xml:space="preserve"> </t>
        </is>
      </c>
      <c r="F9" s="4" t="inlineStr">
        <is>
          <t xml:space="preserve"> </t>
        </is>
      </c>
      <c r="G9" s="5" t="n">
        <v>605</v>
      </c>
      <c r="H9" s="5" t="n">
        <v>0</v>
      </c>
      <c r="I9" s="5" t="n">
        <v>0</v>
      </c>
    </row>
    <row r="10">
      <c r="A10" s="4" t="inlineStr">
        <is>
          <t>Motional autonomous driving joint ventu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oncontrolling Interest, Ownership Percentage</t>
        </is>
      </c>
      <c r="B12" s="9" t="n">
        <v>0.15</v>
      </c>
      <c r="C12" s="9" t="n">
        <v>0.44</v>
      </c>
      <c r="D12" s="4" t="inlineStr">
        <is>
          <t xml:space="preserve"> </t>
        </is>
      </c>
      <c r="E12" s="4" t="inlineStr">
        <is>
          <t xml:space="preserve"> </t>
        </is>
      </c>
      <c r="F12" s="4" t="inlineStr">
        <is>
          <t xml:space="preserve"> </t>
        </is>
      </c>
      <c r="G12" s="9" t="n">
        <v>0.15</v>
      </c>
      <c r="H12" s="9" t="n">
        <v>0.5</v>
      </c>
      <c r="I12" s="4" t="inlineStr">
        <is>
          <t xml:space="preserve"> </t>
        </is>
      </c>
    </row>
    <row r="13">
      <c r="A13" s="4" t="inlineStr">
        <is>
          <t>Investments in affiliates</t>
        </is>
      </c>
      <c r="B13" s="4" t="inlineStr">
        <is>
          <t xml:space="preserve"> </t>
        </is>
      </c>
      <c r="C13" s="4" t="inlineStr">
        <is>
          <t xml:space="preserve"> </t>
        </is>
      </c>
      <c r="D13" s="4" t="inlineStr">
        <is>
          <t xml:space="preserve"> </t>
        </is>
      </c>
      <c r="E13" s="4" t="inlineStr">
        <is>
          <t xml:space="preserve"> </t>
        </is>
      </c>
      <c r="F13" s="4" t="inlineStr">
        <is>
          <t xml:space="preserve"> </t>
        </is>
      </c>
      <c r="G13" s="5" t="n">
        <v>256</v>
      </c>
      <c r="H13" s="5" t="n">
        <v>1096</v>
      </c>
      <c r="I13" s="4" t="inlineStr">
        <is>
          <t xml:space="preserve"> </t>
        </is>
      </c>
    </row>
    <row r="14">
      <c r="A14" s="4" t="inlineStr">
        <is>
          <t>Capital Funded by Hyundai to Fund Motional</t>
        </is>
      </c>
      <c r="B14" s="4" t="inlineStr">
        <is>
          <t xml:space="preserve"> </t>
        </is>
      </c>
      <c r="C14" s="5" t="n">
        <v>47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dditional Equity Interest Acquired by Hyundai from 2024 Funding of Motional</t>
        </is>
      </c>
      <c r="B15" s="4" t="inlineStr">
        <is>
          <t xml:space="preserve"> </t>
        </is>
      </c>
      <c r="C15" s="10" t="n">
        <v>0.11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ceeds from sale of equity method investment</t>
        </is>
      </c>
      <c r="B16" s="5" t="n">
        <v>44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version of Stock, Percentage Converted</t>
        </is>
      </c>
      <c r="B17" s="11" t="n">
        <v>0.2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gain on equity method transactions</t>
        </is>
      </c>
      <c r="B18" s="4" t="inlineStr">
        <is>
          <t xml:space="preserve"> </t>
        </is>
      </c>
      <c r="C18" s="4" t="inlineStr">
        <is>
          <t xml:space="preserve"> </t>
        </is>
      </c>
      <c r="D18" s="4" t="inlineStr">
        <is>
          <t xml:space="preserve"> </t>
        </is>
      </c>
      <c r="E18" s="4" t="inlineStr">
        <is>
          <t xml:space="preserve"> </t>
        </is>
      </c>
      <c r="F18" s="4" t="inlineStr">
        <is>
          <t xml:space="preserve"> </t>
        </is>
      </c>
      <c r="G18" s="5" t="n">
        <v>641</v>
      </c>
      <c r="H18" s="4" t="inlineStr">
        <is>
          <t xml:space="preserve"> </t>
        </is>
      </c>
      <c r="I18" s="4" t="inlineStr">
        <is>
          <t xml:space="preserve"> </t>
        </is>
      </c>
    </row>
    <row r="19">
      <c r="A19" s="4" t="inlineStr">
        <is>
          <t>TTTech Auto A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oncontrolling Interest, Ownership Percentage</t>
        </is>
      </c>
      <c r="B21" s="4" t="inlineStr">
        <is>
          <t xml:space="preserve"> </t>
        </is>
      </c>
      <c r="C21" s="4" t="inlineStr">
        <is>
          <t xml:space="preserve"> </t>
        </is>
      </c>
      <c r="D21" s="4" t="inlineStr">
        <is>
          <t xml:space="preserve"> </t>
        </is>
      </c>
      <c r="E21" s="9" t="n">
        <v>0.2</v>
      </c>
      <c r="F21" s="9" t="n">
        <v>0.2</v>
      </c>
      <c r="G21" s="9" t="n">
        <v>0.2</v>
      </c>
      <c r="H21" s="4" t="inlineStr">
        <is>
          <t xml:space="preserve"> </t>
        </is>
      </c>
      <c r="I21" s="4" t="inlineStr">
        <is>
          <t xml:space="preserve"> </t>
        </is>
      </c>
    </row>
    <row r="22">
      <c r="A22" s="4" t="inlineStr">
        <is>
          <t>Investments in affiliates</t>
        </is>
      </c>
      <c r="B22" s="4" t="inlineStr">
        <is>
          <t xml:space="preserve"> </t>
        </is>
      </c>
      <c r="C22" s="4" t="inlineStr">
        <is>
          <t xml:space="preserve"> </t>
        </is>
      </c>
      <c r="D22" s="4" t="inlineStr">
        <is>
          <t xml:space="preserve"> </t>
        </is>
      </c>
      <c r="E22" s="4" t="inlineStr">
        <is>
          <t xml:space="preserve"> </t>
        </is>
      </c>
      <c r="F22" s="4" t="inlineStr">
        <is>
          <t xml:space="preserve"> </t>
        </is>
      </c>
      <c r="G22" s="5" t="n">
        <v>147</v>
      </c>
      <c r="H22" s="6" t="n">
        <v>200</v>
      </c>
      <c r="I22" s="4" t="inlineStr">
        <is>
          <t xml:space="preserve"> </t>
        </is>
      </c>
    </row>
    <row r="23">
      <c r="A23" s="4" t="inlineStr">
        <is>
          <t>Equity Method Investment, Difference Between Carrying Amount and Underlying Equity</t>
        </is>
      </c>
      <c r="B23" s="4" t="inlineStr">
        <is>
          <t xml:space="preserve"> </t>
        </is>
      </c>
      <c r="C23" s="4" t="inlineStr">
        <is>
          <t xml:space="preserve"> </t>
        </is>
      </c>
      <c r="D23" s="4" t="inlineStr">
        <is>
          <t xml:space="preserve"> </t>
        </is>
      </c>
      <c r="E23" s="4" t="inlineStr">
        <is>
          <t xml:space="preserve"> </t>
        </is>
      </c>
      <c r="F23" s="4" t="inlineStr">
        <is>
          <t xml:space="preserve"> </t>
        </is>
      </c>
      <c r="G23" s="5" t="n">
        <v>111</v>
      </c>
      <c r="H23" s="5" t="n">
        <v>156</v>
      </c>
      <c r="I23" s="4" t="inlineStr">
        <is>
          <t xml:space="preserve"> </t>
        </is>
      </c>
    </row>
    <row r="24">
      <c r="A24" s="4" t="inlineStr">
        <is>
          <t>TTTech Auto AG | Eur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ayments to Acquire Equity Method Investments | €</t>
        </is>
      </c>
      <c r="B26" s="4" t="inlineStr">
        <is>
          <t xml:space="preserve"> </t>
        </is>
      </c>
      <c r="C26" s="4" t="inlineStr">
        <is>
          <t xml:space="preserve"> </t>
        </is>
      </c>
      <c r="D26" s="4" t="inlineStr">
        <is>
          <t xml:space="preserve"> </t>
        </is>
      </c>
      <c r="E26" s="4" t="inlineStr">
        <is>
          <t xml:space="preserve"> </t>
        </is>
      </c>
      <c r="F26" s="12" t="n">
        <v>200</v>
      </c>
      <c r="G26" s="4" t="inlineStr">
        <is>
          <t xml:space="preserve"> </t>
        </is>
      </c>
      <c r="H26" s="4" t="inlineStr">
        <is>
          <t xml:space="preserve"> </t>
        </is>
      </c>
      <c r="I26" s="4" t="inlineStr">
        <is>
          <t xml:space="preserve"> </t>
        </is>
      </c>
    </row>
    <row r="27">
      <c r="A27" s="4" t="inlineStr">
        <is>
          <t>TTTech Auto AG | United States of America, Doll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ayments to Acquire Equity Method Investments</t>
        </is>
      </c>
      <c r="B29" s="4" t="inlineStr">
        <is>
          <t xml:space="preserve"> </t>
        </is>
      </c>
      <c r="C29" s="4" t="inlineStr">
        <is>
          <t xml:space="preserve"> </t>
        </is>
      </c>
      <c r="D29" s="4" t="inlineStr">
        <is>
          <t xml:space="preserve"> </t>
        </is>
      </c>
      <c r="E29" s="5" t="n">
        <v>220</v>
      </c>
      <c r="F29" s="4" t="inlineStr">
        <is>
          <t xml:space="preserve"> </t>
        </is>
      </c>
      <c r="G29" s="4" t="inlineStr">
        <is>
          <t xml:space="preserve"> </t>
        </is>
      </c>
      <c r="H29" s="4" t="inlineStr">
        <is>
          <t xml:space="preserve"> </t>
        </is>
      </c>
      <c r="I29" s="4" t="inlineStr">
        <is>
          <t xml:space="preserve"> </t>
        </is>
      </c>
    </row>
    <row r="30">
      <c r="A30" s="4" t="inlineStr">
        <is>
          <t>Promotora de Partes Electricas Automotric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oncontrolling Interest, Ownership Percentage</t>
        </is>
      </c>
      <c r="B32" s="4" t="inlineStr">
        <is>
          <t xml:space="preserve"> </t>
        </is>
      </c>
      <c r="C32" s="4" t="inlineStr">
        <is>
          <t xml:space="preserve"> </t>
        </is>
      </c>
      <c r="D32" s="4" t="inlineStr">
        <is>
          <t xml:space="preserve"> </t>
        </is>
      </c>
      <c r="E32" s="4" t="inlineStr">
        <is>
          <t xml:space="preserve"> </t>
        </is>
      </c>
      <c r="F32" s="4" t="inlineStr">
        <is>
          <t xml:space="preserve"> </t>
        </is>
      </c>
      <c r="G32" s="9" t="n">
        <v>0.4</v>
      </c>
      <c r="H32" s="4" t="inlineStr">
        <is>
          <t xml:space="preserve"> </t>
        </is>
      </c>
      <c r="I32" s="4" t="inlineStr">
        <is>
          <t xml:space="preserve"> </t>
        </is>
      </c>
    </row>
    <row r="33">
      <c r="A33" s="4" t="inlineStr">
        <is>
          <t>Stradvision [Member] | United States of America, Doll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ayments to Acquire Equity Method Investments</t>
        </is>
      </c>
      <c r="B35" s="4" t="inlineStr">
        <is>
          <t xml:space="preserve"> </t>
        </is>
      </c>
      <c r="C35" s="4" t="inlineStr">
        <is>
          <t xml:space="preserve"> </t>
        </is>
      </c>
      <c r="D35" s="5" t="n">
        <v>44</v>
      </c>
      <c r="E35" s="4" t="inlineStr">
        <is>
          <t xml:space="preserve"> </t>
        </is>
      </c>
      <c r="F35" s="4" t="inlineStr">
        <is>
          <t xml:space="preserve"> </t>
        </is>
      </c>
      <c r="G35" s="4" t="inlineStr">
        <is>
          <t xml:space="preserve"> </t>
        </is>
      </c>
      <c r="H35" s="4" t="inlineStr">
        <is>
          <t xml:space="preserve"> </t>
        </is>
      </c>
      <c r="I35" s="4" t="inlineStr">
        <is>
          <t xml:space="preserve"> </t>
        </is>
      </c>
    </row>
  </sheetData>
  <mergeCells count="3">
    <mergeCell ref="A1:A2"/>
    <mergeCell ref="E1:F1"/>
    <mergeCell ref="G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Investments in Affiliates Significant Affiliates Financial Statements (Details) - USD ($) $ in Millions</t>
        </is>
      </c>
      <c r="B1" s="2" t="inlineStr">
        <is>
          <t>3 Months Ended</t>
        </is>
      </c>
      <c r="D1" s="2" t="inlineStr">
        <is>
          <t>12 Months Ended</t>
        </is>
      </c>
    </row>
    <row r="2">
      <c r="B2" s="2" t="inlineStr">
        <is>
          <t>Dec. 31, 2024</t>
        </is>
      </c>
      <c r="C2" s="2" t="inlineStr">
        <is>
          <t>Dec. 31, 2023</t>
        </is>
      </c>
      <c r="D2" s="2" t="inlineStr">
        <is>
          <t>Dec. 31, 2024</t>
        </is>
      </c>
      <c r="E2" s="2" t="inlineStr">
        <is>
          <t>Dec. 31, 2023</t>
        </is>
      </c>
      <c r="F2" s="2" t="inlineStr">
        <is>
          <t>Dec. 31, 2022</t>
        </is>
      </c>
      <c r="G2" s="2" t="inlineStr">
        <is>
          <t>Dec. 31, 2021</t>
        </is>
      </c>
    </row>
    <row r="3">
      <c r="A3" s="4" t="inlineStr">
        <is>
          <t>Current assets</t>
        </is>
      </c>
      <c r="B3" s="5" t="n">
        <v>7826</v>
      </c>
      <c r="C3" s="5" t="n">
        <v>8247</v>
      </c>
      <c r="D3" s="5" t="n">
        <v>7826</v>
      </c>
      <c r="E3" s="5" t="n">
        <v>8247</v>
      </c>
      <c r="F3" s="4" t="inlineStr">
        <is>
          <t xml:space="preserve"> </t>
        </is>
      </c>
      <c r="G3" s="4" t="inlineStr">
        <is>
          <t xml:space="preserve"> </t>
        </is>
      </c>
    </row>
    <row r="4">
      <c r="A4" s="4" t="inlineStr">
        <is>
          <t>Non-current assets</t>
        </is>
      </c>
      <c r="B4" s="6" t="n">
        <v>15632</v>
      </c>
      <c r="C4" s="6" t="n">
        <v>16180</v>
      </c>
      <c r="D4" s="6" t="n">
        <v>15632</v>
      </c>
      <c r="E4" s="6" t="n">
        <v>16180</v>
      </c>
      <c r="F4" s="4" t="inlineStr">
        <is>
          <t xml:space="preserve"> </t>
        </is>
      </c>
      <c r="G4" s="4" t="inlineStr">
        <is>
          <t xml:space="preserve"> </t>
        </is>
      </c>
    </row>
    <row r="5">
      <c r="A5" s="4" t="inlineStr">
        <is>
          <t>Total assets</t>
        </is>
      </c>
      <c r="B5" s="6" t="n">
        <v>23458</v>
      </c>
      <c r="C5" s="6" t="n">
        <v>24427</v>
      </c>
      <c r="D5" s="6" t="n">
        <v>23458</v>
      </c>
      <c r="E5" s="6" t="n">
        <v>24427</v>
      </c>
      <c r="F5" s="4" t="inlineStr">
        <is>
          <t xml:space="preserve"> </t>
        </is>
      </c>
      <c r="G5" s="4" t="inlineStr">
        <is>
          <t xml:space="preserve"> </t>
        </is>
      </c>
    </row>
    <row r="6">
      <c r="A6" s="4" t="inlineStr">
        <is>
          <t>Current liabilities</t>
        </is>
      </c>
      <c r="B6" s="6" t="n">
        <v>5131</v>
      </c>
      <c r="C6" s="6" t="n">
        <v>4808</v>
      </c>
      <c r="D6" s="6" t="n">
        <v>5131</v>
      </c>
      <c r="E6" s="6" t="n">
        <v>4808</v>
      </c>
      <c r="F6" s="4" t="inlineStr">
        <is>
          <t xml:space="preserve"> </t>
        </is>
      </c>
      <c r="G6" s="4" t="inlineStr">
        <is>
          <t xml:space="preserve"> </t>
        </is>
      </c>
    </row>
    <row r="7">
      <c r="A7" s="4" t="inlineStr">
        <is>
          <t>Non-current liabilities</t>
        </is>
      </c>
      <c r="B7" s="6" t="n">
        <v>9242</v>
      </c>
      <c r="C7" s="6" t="n">
        <v>7775</v>
      </c>
      <c r="D7" s="6" t="n">
        <v>9242</v>
      </c>
      <c r="E7" s="6" t="n">
        <v>7775</v>
      </c>
      <c r="F7" s="4" t="inlineStr">
        <is>
          <t xml:space="preserve"> </t>
        </is>
      </c>
      <c r="G7" s="4" t="inlineStr">
        <is>
          <t xml:space="preserve"> </t>
        </is>
      </c>
    </row>
    <row r="8">
      <c r="A8" s="4" t="inlineStr">
        <is>
          <t>Shareholders’ equity</t>
        </is>
      </c>
      <c r="B8" s="6" t="n">
        <v>8993</v>
      </c>
      <c r="C8" s="6" t="n">
        <v>11745</v>
      </c>
      <c r="D8" s="6" t="n">
        <v>8993</v>
      </c>
      <c r="E8" s="6" t="n">
        <v>11745</v>
      </c>
      <c r="F8" s="5" t="n">
        <v>8998</v>
      </c>
      <c r="G8" s="5" t="n">
        <v>8561</v>
      </c>
    </row>
    <row r="9">
      <c r="A9" s="4" t="inlineStr">
        <is>
          <t>Total liabilities, redeemable noncontrolling interest and shareholders’ equity</t>
        </is>
      </c>
      <c r="B9" s="6" t="n">
        <v>23458</v>
      </c>
      <c r="C9" s="6" t="n">
        <v>24427</v>
      </c>
      <c r="D9" s="6" t="n">
        <v>23458</v>
      </c>
      <c r="E9" s="6" t="n">
        <v>24427</v>
      </c>
      <c r="F9" s="4" t="inlineStr">
        <is>
          <t xml:space="preserve"> </t>
        </is>
      </c>
      <c r="G9" s="4" t="inlineStr">
        <is>
          <t xml:space="preserve"> </t>
        </is>
      </c>
    </row>
    <row r="10">
      <c r="A10" s="4" t="inlineStr">
        <is>
          <t>Net sales</t>
        </is>
      </c>
      <c r="B10" s="6" t="n">
        <v>4907</v>
      </c>
      <c r="C10" s="6" t="n">
        <v>4919</v>
      </c>
      <c r="D10" s="6" t="n">
        <v>19713</v>
      </c>
      <c r="E10" s="6" t="n">
        <v>20051</v>
      </c>
      <c r="F10" s="6" t="n">
        <v>17489</v>
      </c>
      <c r="G10" s="4" t="inlineStr">
        <is>
          <t xml:space="preserve"> </t>
        </is>
      </c>
    </row>
    <row r="11">
      <c r="A11" s="4" t="inlineStr">
        <is>
          <t>Gross loss</t>
        </is>
      </c>
      <c r="B11" s="6" t="n">
        <v>962</v>
      </c>
      <c r="C11" s="6" t="n">
        <v>922</v>
      </c>
      <c r="D11" s="4" t="inlineStr">
        <is>
          <t xml:space="preserve"> </t>
        </is>
      </c>
      <c r="E11" s="4" t="inlineStr">
        <is>
          <t xml:space="preserve"> </t>
        </is>
      </c>
      <c r="F11" s="4" t="inlineStr">
        <is>
          <t xml:space="preserve"> </t>
        </is>
      </c>
      <c r="G11" s="4" t="inlineStr">
        <is>
          <t xml:space="preserve"> </t>
        </is>
      </c>
    </row>
    <row r="12">
      <c r="A12" s="4" t="inlineStr">
        <is>
          <t>Net income</t>
        </is>
      </c>
      <c r="B12" s="6" t="n">
        <v>275</v>
      </c>
      <c r="C12" s="6" t="n">
        <v>919</v>
      </c>
      <c r="D12" s="6" t="n">
        <v>1810</v>
      </c>
      <c r="E12" s="6" t="n">
        <v>2966</v>
      </c>
      <c r="F12" s="6" t="n">
        <v>590</v>
      </c>
      <c r="G12" s="4" t="inlineStr">
        <is>
          <t xml:space="preserve"> </t>
        </is>
      </c>
    </row>
    <row r="13">
      <c r="A13" s="4" t="inlineStr">
        <is>
          <t>Equity Method Investment, Nonconsolidated Investee or Group of Invest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urrent assets</t>
        </is>
      </c>
      <c r="B14" s="6" t="n">
        <v>727</v>
      </c>
      <c r="C14" s="6" t="n">
        <v>681</v>
      </c>
      <c r="D14" s="6" t="n">
        <v>727</v>
      </c>
      <c r="E14" s="6" t="n">
        <v>681</v>
      </c>
      <c r="F14" s="4" t="inlineStr">
        <is>
          <t xml:space="preserve"> </t>
        </is>
      </c>
      <c r="G14" s="4" t="inlineStr">
        <is>
          <t xml:space="preserve"> </t>
        </is>
      </c>
    </row>
    <row r="15">
      <c r="A15" s="4" t="inlineStr">
        <is>
          <t>Non-current assets</t>
        </is>
      </c>
      <c r="B15" s="6" t="n">
        <v>2432</v>
      </c>
      <c r="C15" s="6" t="n">
        <v>2499</v>
      </c>
      <c r="D15" s="6" t="n">
        <v>2432</v>
      </c>
      <c r="E15" s="6" t="n">
        <v>2499</v>
      </c>
      <c r="F15" s="4" t="inlineStr">
        <is>
          <t xml:space="preserve"> </t>
        </is>
      </c>
      <c r="G15" s="4" t="inlineStr">
        <is>
          <t xml:space="preserve"> </t>
        </is>
      </c>
    </row>
    <row r="16">
      <c r="A16" s="4" t="inlineStr">
        <is>
          <t>Total assets</t>
        </is>
      </c>
      <c r="B16" s="6" t="n">
        <v>3159</v>
      </c>
      <c r="C16" s="6" t="n">
        <v>3180</v>
      </c>
      <c r="D16" s="6" t="n">
        <v>3159</v>
      </c>
      <c r="E16" s="6" t="n">
        <v>3180</v>
      </c>
      <c r="F16" s="4" t="inlineStr">
        <is>
          <t xml:space="preserve"> </t>
        </is>
      </c>
      <c r="G16" s="4" t="inlineStr">
        <is>
          <t xml:space="preserve"> </t>
        </is>
      </c>
    </row>
    <row r="17">
      <c r="A17" s="4" t="inlineStr">
        <is>
          <t>Current liabilities</t>
        </is>
      </c>
      <c r="B17" s="6" t="n">
        <v>235</v>
      </c>
      <c r="C17" s="6" t="n">
        <v>222</v>
      </c>
      <c r="D17" s="6" t="n">
        <v>235</v>
      </c>
      <c r="E17" s="6" t="n">
        <v>222</v>
      </c>
      <c r="F17" s="4" t="inlineStr">
        <is>
          <t xml:space="preserve"> </t>
        </is>
      </c>
      <c r="G17" s="4" t="inlineStr">
        <is>
          <t xml:space="preserve"> </t>
        </is>
      </c>
    </row>
    <row r="18">
      <c r="A18" s="4" t="inlineStr">
        <is>
          <t>Non-current liabilities</t>
        </is>
      </c>
      <c r="B18" s="6" t="n">
        <v>73</v>
      </c>
      <c r="C18" s="6" t="n">
        <v>86</v>
      </c>
      <c r="D18" s="6" t="n">
        <v>73</v>
      </c>
      <c r="E18" s="6" t="n">
        <v>86</v>
      </c>
      <c r="F18" s="4" t="inlineStr">
        <is>
          <t xml:space="preserve"> </t>
        </is>
      </c>
      <c r="G18" s="4" t="inlineStr">
        <is>
          <t xml:space="preserve"> </t>
        </is>
      </c>
    </row>
    <row r="19">
      <c r="A19" s="4" t="inlineStr">
        <is>
          <t>Shareholders’ equity</t>
        </is>
      </c>
      <c r="B19" s="6" t="n">
        <v>2851</v>
      </c>
      <c r="C19" s="6" t="n">
        <v>2872</v>
      </c>
      <c r="D19" s="6" t="n">
        <v>2851</v>
      </c>
      <c r="E19" s="6" t="n">
        <v>2872</v>
      </c>
      <c r="F19" s="4" t="inlineStr">
        <is>
          <t xml:space="preserve"> </t>
        </is>
      </c>
      <c r="G19" s="4" t="inlineStr">
        <is>
          <t xml:space="preserve"> </t>
        </is>
      </c>
    </row>
    <row r="20">
      <c r="A20" s="4" t="inlineStr">
        <is>
          <t>Total liabilities, redeemable noncontrolling interest and shareholders’ equity</t>
        </is>
      </c>
      <c r="B20" s="5" t="n">
        <v>3159</v>
      </c>
      <c r="C20" s="5" t="n">
        <v>3180</v>
      </c>
      <c r="D20" s="6" t="n">
        <v>3159</v>
      </c>
      <c r="E20" s="6" t="n">
        <v>3180</v>
      </c>
      <c r="F20" s="4" t="inlineStr">
        <is>
          <t xml:space="preserve"> </t>
        </is>
      </c>
      <c r="G20" s="4" t="inlineStr">
        <is>
          <t xml:space="preserve"> </t>
        </is>
      </c>
    </row>
    <row r="21">
      <c r="A21" s="4" t="inlineStr">
        <is>
          <t>Net sales</t>
        </is>
      </c>
      <c r="B21" s="4" t="inlineStr">
        <is>
          <t xml:space="preserve"> </t>
        </is>
      </c>
      <c r="C21" s="4" t="inlineStr">
        <is>
          <t xml:space="preserve"> </t>
        </is>
      </c>
      <c r="D21" s="6" t="n">
        <v>974</v>
      </c>
      <c r="E21" s="6" t="n">
        <v>813</v>
      </c>
      <c r="F21" s="6" t="n">
        <v>761</v>
      </c>
      <c r="G21" s="4" t="inlineStr">
        <is>
          <t xml:space="preserve"> </t>
        </is>
      </c>
    </row>
    <row r="22">
      <c r="A22" s="4" t="inlineStr">
        <is>
          <t>Gross loss</t>
        </is>
      </c>
      <c r="B22" s="4" t="inlineStr">
        <is>
          <t xml:space="preserve"> </t>
        </is>
      </c>
      <c r="C22" s="4" t="inlineStr">
        <is>
          <t xml:space="preserve"> </t>
        </is>
      </c>
      <c r="D22" s="6" t="n">
        <v>-136</v>
      </c>
      <c r="E22" s="6" t="n">
        <v>-327</v>
      </c>
      <c r="F22" s="6" t="n">
        <v>-357</v>
      </c>
      <c r="G22" s="4" t="inlineStr">
        <is>
          <t xml:space="preserve"> </t>
        </is>
      </c>
    </row>
    <row r="23">
      <c r="A23" s="4" t="inlineStr">
        <is>
          <t>Net income</t>
        </is>
      </c>
      <c r="B23" s="4" t="inlineStr">
        <is>
          <t xml:space="preserve"> </t>
        </is>
      </c>
      <c r="C23" s="4" t="inlineStr">
        <is>
          <t xml:space="preserve"> </t>
        </is>
      </c>
      <c r="D23" s="5" t="n">
        <v>-397</v>
      </c>
      <c r="E23" s="5" t="n">
        <v>-624</v>
      </c>
      <c r="F23" s="5" t="n">
        <v>-589</v>
      </c>
      <c r="G23" s="4" t="inlineStr">
        <is>
          <t xml:space="preserve"> </t>
        </is>
      </c>
    </row>
  </sheetData>
  <mergeCells count="3">
    <mergeCell ref="A1:A2"/>
    <mergeCell ref="B1:C1"/>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33" customWidth="1" min="3" max="3"/>
    <col width="22" customWidth="1" min="4" max="4"/>
    <col width="22" customWidth="1" min="5" max="5"/>
  </cols>
  <sheetData>
    <row r="1">
      <c r="A1" s="1" t="inlineStr">
        <is>
          <t>Investments in Affiliates Transactions with Affiliates (Details) $ / shares in Units, $ in Millions</t>
        </is>
      </c>
      <c r="C1" s="2" t="inlineStr">
        <is>
          <t>12 Months Ended</t>
        </is>
      </c>
    </row>
    <row r="2">
      <c r="B2" s="2" t="inlineStr">
        <is>
          <t>May 16, 2024</t>
        </is>
      </c>
      <c r="C2" s="2" t="inlineStr">
        <is>
          <t>Dec. 31, 2024 USD ($) $ / shares</t>
        </is>
      </c>
      <c r="D2" s="2" t="inlineStr">
        <is>
          <t>Dec. 31, 2023 USD ($)</t>
        </is>
      </c>
      <c r="E2" s="2" t="inlineStr">
        <is>
          <t>Dec. 31, 2022 USD ($)</t>
        </is>
      </c>
    </row>
    <row r="3">
      <c r="A3" s="3" t="inlineStr">
        <is>
          <t>Equity Method Investments and Joint Ventures [Abstract]</t>
        </is>
      </c>
      <c r="B3" s="4" t="inlineStr">
        <is>
          <t xml:space="preserve"> </t>
        </is>
      </c>
      <c r="C3" s="4" t="inlineStr">
        <is>
          <t xml:space="preserve"> </t>
        </is>
      </c>
      <c r="D3" s="4" t="inlineStr">
        <is>
          <t xml:space="preserve"> </t>
        </is>
      </c>
      <c r="E3" s="4" t="inlineStr">
        <is>
          <t xml:space="preserve"> </t>
        </is>
      </c>
    </row>
    <row r="4">
      <c r="A4" s="4" t="inlineStr">
        <is>
          <t>Sales to affiliates</t>
        </is>
      </c>
      <c r="B4" s="4" t="inlineStr">
        <is>
          <t xml:space="preserve"> </t>
        </is>
      </c>
      <c r="C4" s="5" t="n">
        <v>15</v>
      </c>
      <c r="D4" s="5" t="n">
        <v>15</v>
      </c>
      <c r="E4" s="5" t="n">
        <v>35</v>
      </c>
    </row>
    <row r="5">
      <c r="A5" s="4" t="inlineStr">
        <is>
          <t>Purchases from affiliates</t>
        </is>
      </c>
      <c r="B5" s="4" t="inlineStr">
        <is>
          <t xml:space="preserve"> </t>
        </is>
      </c>
      <c r="C5" s="6" t="n">
        <v>8</v>
      </c>
      <c r="D5" s="6" t="n">
        <v>15</v>
      </c>
      <c r="E5" s="6" t="n">
        <v>18</v>
      </c>
    </row>
    <row r="6">
      <c r="A6" s="4" t="inlineStr">
        <is>
          <t>Investments in affiliates</t>
        </is>
      </c>
      <c r="B6" s="4" t="inlineStr">
        <is>
          <t xml:space="preserve"> </t>
        </is>
      </c>
      <c r="C6" s="5" t="n">
        <v>1433</v>
      </c>
      <c r="D6" s="6" t="n">
        <v>1443</v>
      </c>
      <c r="E6" s="4" t="inlineStr">
        <is>
          <t xml:space="preserve"> </t>
        </is>
      </c>
    </row>
    <row r="7">
      <c r="A7" s="4" t="inlineStr">
        <is>
          <t>Gain (Loss) on Disposition of Stock in Subsidiary or Equity Method Investee, Per Diluted Share | $ / shares</t>
        </is>
      </c>
      <c r="B7" s="4" t="inlineStr">
        <is>
          <t xml:space="preserve"> </t>
        </is>
      </c>
      <c r="C7" s="7" t="n">
        <v>2.5</v>
      </c>
      <c r="D7" s="4" t="inlineStr">
        <is>
          <t xml:space="preserve"> </t>
        </is>
      </c>
      <c r="E7" s="4" t="inlineStr">
        <is>
          <t xml:space="preserve"> </t>
        </is>
      </c>
    </row>
    <row r="8">
      <c r="A8" s="4" t="inlineStr">
        <is>
          <t>Equity Method Investment, Impairment</t>
        </is>
      </c>
      <c r="B8" s="4" t="inlineStr">
        <is>
          <t xml:space="preserve"> </t>
        </is>
      </c>
      <c r="C8" s="4" t="inlineStr">
        <is>
          <t xml:space="preserve"> </t>
        </is>
      </c>
      <c r="D8" s="6" t="n">
        <v>0</v>
      </c>
      <c r="E8" s="5" t="n">
        <v>0</v>
      </c>
    </row>
    <row r="9">
      <c r="A9" s="4" t="inlineStr">
        <is>
          <t>Motional autonomous driving joint venture</t>
        </is>
      </c>
      <c r="B9" s="4" t="inlineStr">
        <is>
          <t xml:space="preserve"> </t>
        </is>
      </c>
      <c r="C9" s="4" t="inlineStr">
        <is>
          <t xml:space="preserve"> </t>
        </is>
      </c>
      <c r="D9" s="4" t="inlineStr">
        <is>
          <t xml:space="preserve"> </t>
        </is>
      </c>
      <c r="E9" s="4" t="inlineStr">
        <is>
          <t xml:space="preserve"> </t>
        </is>
      </c>
    </row>
    <row r="10">
      <c r="A10" s="4" t="inlineStr">
        <is>
          <t>Investments in affiliates</t>
        </is>
      </c>
      <c r="B10" s="4" t="inlineStr">
        <is>
          <t xml:space="preserve"> </t>
        </is>
      </c>
      <c r="C10" s="5" t="n">
        <v>256</v>
      </c>
      <c r="D10" s="5" t="n">
        <v>1096</v>
      </c>
      <c r="E10" s="4" t="inlineStr">
        <is>
          <t xml:space="preserve"> </t>
        </is>
      </c>
    </row>
    <row r="11">
      <c r="A11" s="4" t="inlineStr">
        <is>
          <t>Equity Method Investment, Ownership Percentage, Percentage Sold</t>
        </is>
      </c>
      <c r="B11" s="11" t="n">
        <v>0.11</v>
      </c>
      <c r="C11" s="4" t="inlineStr">
        <is>
          <t xml:space="preserve"> </t>
        </is>
      </c>
      <c r="D11" s="4" t="inlineStr">
        <is>
          <t xml:space="preserve"> </t>
        </is>
      </c>
      <c r="E11" s="4" t="inlineStr">
        <is>
          <t xml:space="preserve"> </t>
        </is>
      </c>
    </row>
    <row r="12">
      <c r="A12" s="4" t="inlineStr">
        <is>
          <t>Motional autonomous driving joint venture | Series B Preferred Stock</t>
        </is>
      </c>
      <c r="B12" s="4" t="inlineStr">
        <is>
          <t xml:space="preserve"> </t>
        </is>
      </c>
      <c r="C12" s="4" t="inlineStr">
        <is>
          <t xml:space="preserve"> </t>
        </is>
      </c>
      <c r="D12" s="4" t="inlineStr">
        <is>
          <t xml:space="preserve"> </t>
        </is>
      </c>
      <c r="E12" s="4" t="inlineStr">
        <is>
          <t xml:space="preserve"> </t>
        </is>
      </c>
    </row>
    <row r="13">
      <c r="A13" s="4" t="inlineStr">
        <is>
          <t>Investments in affiliates</t>
        </is>
      </c>
      <c r="B13" s="4" t="inlineStr">
        <is>
          <t xml:space="preserve"> </t>
        </is>
      </c>
      <c r="C13" s="5" t="n">
        <v>899</v>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ffiliates Amounts Due to / From Affiliates (Details) - Affiliated Entity - USD ($)</t>
        </is>
      </c>
      <c r="B1" s="2" t="inlineStr">
        <is>
          <t>Dec. 31, 2024</t>
        </is>
      </c>
      <c r="C1" s="2" t="inlineStr">
        <is>
          <t>Dec. 31, 2023</t>
        </is>
      </c>
    </row>
    <row r="2">
      <c r="A2" s="4" t="inlineStr">
        <is>
          <t>Accounts and Other Receivables, Net, Current</t>
        </is>
      </c>
      <c r="B2" s="5" t="n">
        <v>0</v>
      </c>
      <c r="C2" s="5" t="n">
        <v>2000000</v>
      </c>
    </row>
    <row r="3">
      <c r="A3" s="4" t="inlineStr">
        <is>
          <t>Accounts Payable</t>
        </is>
      </c>
      <c r="B3" s="5" t="n">
        <v>13000000</v>
      </c>
      <c r="C3" s="5" t="n">
        <v>13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Millions</t>
        </is>
      </c>
      <c r="B1" s="2" t="inlineStr">
        <is>
          <t>12 Months Ended</t>
        </is>
      </c>
    </row>
    <row r="2">
      <c r="B2" s="2" t="inlineStr">
        <is>
          <t>Dec. 31, 2024 USD ($)</t>
        </is>
      </c>
      <c r="C2" s="2" t="inlineStr">
        <is>
          <t>Dec. 31, 2023 USD ($)</t>
        </is>
      </c>
      <c r="D2" s="2" t="inlineStr">
        <is>
          <t>Dec. 31, 2022 USD ($)</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810</v>
      </c>
      <c r="C4" s="5" t="n">
        <v>2966</v>
      </c>
      <c r="D4" s="5" t="n">
        <v>59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6" t="n">
        <v>753</v>
      </c>
      <c r="C6" s="6" t="n">
        <v>679</v>
      </c>
      <c r="D6" s="6" t="n">
        <v>613</v>
      </c>
    </row>
    <row r="7">
      <c r="A7" s="4" t="inlineStr">
        <is>
          <t>Amortization</t>
        </is>
      </c>
      <c r="B7" s="6" t="n">
        <v>211</v>
      </c>
      <c r="C7" s="6" t="n">
        <v>233</v>
      </c>
      <c r="D7" s="6" t="n">
        <v>149</v>
      </c>
    </row>
    <row r="8">
      <c r="A8" s="4" t="inlineStr">
        <is>
          <t>Amortization of deferred debt issuance costs</t>
        </is>
      </c>
      <c r="B8" s="6" t="n">
        <v>12</v>
      </c>
      <c r="C8" s="6" t="n">
        <v>9</v>
      </c>
      <c r="D8" s="6" t="n">
        <v>9</v>
      </c>
    </row>
    <row r="9">
      <c r="A9" s="4" t="inlineStr">
        <is>
          <t>Restructuring expense, net of cash paid</t>
        </is>
      </c>
      <c r="B9" s="6" t="n">
        <v>-45</v>
      </c>
      <c r="C9" s="6" t="n">
        <v>83</v>
      </c>
      <c r="D9" s="6" t="n">
        <v>18</v>
      </c>
    </row>
    <row r="10">
      <c r="A10" s="4" t="inlineStr">
        <is>
          <t>Deferred income taxes</t>
        </is>
      </c>
      <c r="B10" s="6" t="n">
        <v>-34</v>
      </c>
      <c r="C10" s="6" t="n">
        <v>-2164</v>
      </c>
      <c r="D10" s="6" t="n">
        <v>-144</v>
      </c>
    </row>
    <row r="11">
      <c r="A11" s="4" t="inlineStr">
        <is>
          <t>Pension and other postretirement benefit expenses</t>
        </is>
      </c>
      <c r="B11" s="6" t="n">
        <v>44</v>
      </c>
      <c r="C11" s="6" t="n">
        <v>44</v>
      </c>
      <c r="D11" s="6" t="n">
        <v>30</v>
      </c>
    </row>
    <row r="12">
      <c r="A12" s="4" t="inlineStr">
        <is>
          <t>Loss from equity method investments, net of dividends received</t>
        </is>
      </c>
      <c r="B12" s="6" t="n">
        <v>130</v>
      </c>
      <c r="C12" s="6" t="n">
        <v>304</v>
      </c>
      <c r="D12" s="6" t="n">
        <v>284</v>
      </c>
    </row>
    <row r="13">
      <c r="A13" s="4" t="inlineStr">
        <is>
          <t>Loss on extinguishment of debt</t>
        </is>
      </c>
      <c r="B13" s="6" t="n">
        <v>15</v>
      </c>
      <c r="C13" s="6" t="n">
        <v>1</v>
      </c>
      <c r="D13" s="6" t="n">
        <v>0</v>
      </c>
    </row>
    <row r="14">
      <c r="A14" s="4" t="inlineStr">
        <is>
          <t>Loss on sale of assets</t>
        </is>
      </c>
      <c r="B14" s="6" t="n">
        <v>6</v>
      </c>
      <c r="C14" s="6" t="n">
        <v>2</v>
      </c>
      <c r="D14" s="6" t="n">
        <v>1</v>
      </c>
    </row>
    <row r="15">
      <c r="A15" s="4" t="inlineStr">
        <is>
          <t>Share-based compensation</t>
        </is>
      </c>
      <c r="B15" s="6" t="n">
        <v>120</v>
      </c>
      <c r="C15" s="6" t="n">
        <v>115</v>
      </c>
      <c r="D15" s="6" t="n">
        <v>86</v>
      </c>
    </row>
    <row r="16">
      <c r="A16" s="4" t="inlineStr">
        <is>
          <t>Other charges related to Ukraine/Russia conflict</t>
        </is>
      </c>
      <c r="B16" s="6" t="n">
        <v>0</v>
      </c>
      <c r="C16" s="6" t="n">
        <v>0</v>
      </c>
      <c r="D16" s="6" t="n">
        <v>54</v>
      </c>
    </row>
    <row r="17">
      <c r="A17" s="4" t="inlineStr">
        <is>
          <t>Net gain on equity method transactions</t>
        </is>
      </c>
      <c r="B17" s="6" t="n">
        <v>-605</v>
      </c>
      <c r="C17" s="6" t="n">
        <v>0</v>
      </c>
      <c r="D17" s="6" t="n">
        <v>0</v>
      </c>
    </row>
    <row r="18">
      <c r="A18" s="3" t="inlineStr">
        <is>
          <t>Changes in operating assets and liabilities:</t>
        </is>
      </c>
      <c r="B18" s="4" t="inlineStr">
        <is>
          <t xml:space="preserve"> </t>
        </is>
      </c>
      <c r="C18" s="4" t="inlineStr">
        <is>
          <t xml:space="preserve"> </t>
        </is>
      </c>
      <c r="D18" s="4" t="inlineStr">
        <is>
          <t xml:space="preserve"> </t>
        </is>
      </c>
    </row>
    <row r="19">
      <c r="A19" s="4" t="inlineStr">
        <is>
          <t>Accounts receivable, net</t>
        </is>
      </c>
      <c r="B19" s="6" t="n">
        <v>285</v>
      </c>
      <c r="C19" s="6" t="n">
        <v>-112</v>
      </c>
      <c r="D19" s="6" t="n">
        <v>-497</v>
      </c>
    </row>
    <row r="20">
      <c r="A20" s="4" t="inlineStr">
        <is>
          <t>Inventories</t>
        </is>
      </c>
      <c r="B20" s="6" t="n">
        <v>45</v>
      </c>
      <c r="C20" s="6" t="n">
        <v>-20</v>
      </c>
      <c r="D20" s="6" t="n">
        <v>-258</v>
      </c>
    </row>
    <row r="21">
      <c r="A21" s="4" t="inlineStr">
        <is>
          <t>Other assets</t>
        </is>
      </c>
      <c r="B21" s="6" t="n">
        <v>-15</v>
      </c>
      <c r="C21" s="6" t="n">
        <v>-187</v>
      </c>
      <c r="D21" s="6" t="n">
        <v>66</v>
      </c>
    </row>
    <row r="22">
      <c r="A22" s="4" t="inlineStr">
        <is>
          <t>Accounts payable</t>
        </is>
      </c>
      <c r="B22" s="6" t="n">
        <v>-210</v>
      </c>
      <c r="C22" s="6" t="n">
        <v>4</v>
      </c>
      <c r="D22" s="6" t="n">
        <v>137</v>
      </c>
    </row>
    <row r="23">
      <c r="A23" s="4" t="inlineStr">
        <is>
          <t>Accrued and other long-term liabilities</t>
        </is>
      </c>
      <c r="B23" s="6" t="n">
        <v>60</v>
      </c>
      <c r="C23" s="6" t="n">
        <v>0</v>
      </c>
      <c r="D23" s="6" t="n">
        <v>142</v>
      </c>
    </row>
    <row r="24">
      <c r="A24" s="4" t="inlineStr">
        <is>
          <t>Other, net</t>
        </is>
      </c>
      <c r="B24" s="6" t="n">
        <v>-104</v>
      </c>
      <c r="C24" s="6" t="n">
        <v>-28</v>
      </c>
      <c r="D24" s="6" t="n">
        <v>7</v>
      </c>
    </row>
    <row r="25">
      <c r="A25" s="4" t="inlineStr">
        <is>
          <t>Pension contributions</t>
        </is>
      </c>
      <c r="B25" s="6" t="n">
        <v>-32</v>
      </c>
      <c r="C25" s="6" t="n">
        <v>-33</v>
      </c>
      <c r="D25" s="6" t="n">
        <v>-24</v>
      </c>
    </row>
    <row r="26">
      <c r="A26" s="4" t="inlineStr">
        <is>
          <t>Net cash provided by operating activities</t>
        </is>
      </c>
      <c r="B26" s="6" t="n">
        <v>2446</v>
      </c>
      <c r="C26" s="6" t="n">
        <v>1896</v>
      </c>
      <c r="D26" s="6" t="n">
        <v>1263</v>
      </c>
    </row>
    <row r="27">
      <c r="A27" s="3" t="inlineStr">
        <is>
          <t>Cash flows from investing activities:</t>
        </is>
      </c>
      <c r="B27" s="4" t="inlineStr">
        <is>
          <t xml:space="preserve"> </t>
        </is>
      </c>
      <c r="C27" s="4" t="inlineStr">
        <is>
          <t xml:space="preserve"> </t>
        </is>
      </c>
      <c r="D27" s="4" t="inlineStr">
        <is>
          <t xml:space="preserve"> </t>
        </is>
      </c>
    </row>
    <row r="28">
      <c r="A28" s="4" t="inlineStr">
        <is>
          <t>Capital expenditures</t>
        </is>
      </c>
      <c r="B28" s="6" t="n">
        <v>-830</v>
      </c>
      <c r="C28" s="6" t="n">
        <v>-906</v>
      </c>
      <c r="D28" s="6" t="n">
        <v>-844</v>
      </c>
    </row>
    <row r="29">
      <c r="A29" s="4" t="inlineStr">
        <is>
          <t>Proceeds from sale of property</t>
        </is>
      </c>
      <c r="B29" s="6" t="n">
        <v>6</v>
      </c>
      <c r="C29" s="6" t="n">
        <v>4</v>
      </c>
      <c r="D29" s="6" t="n">
        <v>4</v>
      </c>
    </row>
    <row r="30">
      <c r="A30" s="4" t="inlineStr">
        <is>
          <t>Proceeds from business divestitures, net of cash sold</t>
        </is>
      </c>
      <c r="B30" s="6" t="n">
        <v>0</v>
      </c>
      <c r="C30" s="6" t="n">
        <v>-17</v>
      </c>
      <c r="D30" s="6" t="n">
        <v>0</v>
      </c>
    </row>
    <row r="31">
      <c r="A31" s="4" t="inlineStr">
        <is>
          <t>Cost of business acquisitions and other transactions, net of cash acquired</t>
        </is>
      </c>
      <c r="B31" s="6" t="n">
        <v>0</v>
      </c>
      <c r="C31" s="6" t="n">
        <v>-83</v>
      </c>
      <c r="D31" s="6" t="n">
        <v>-4310</v>
      </c>
    </row>
    <row r="32">
      <c r="A32" s="4" t="inlineStr">
        <is>
          <t>Proceeds from sale of technology investments</t>
        </is>
      </c>
      <c r="B32" s="6" t="n">
        <v>0</v>
      </c>
      <c r="C32" s="6" t="n">
        <v>0</v>
      </c>
      <c r="D32" s="6" t="n">
        <v>3</v>
      </c>
    </row>
    <row r="33">
      <c r="A33" s="4" t="inlineStr">
        <is>
          <t>Cost of technology investments</t>
        </is>
      </c>
      <c r="B33" s="6" t="n">
        <v>-121</v>
      </c>
      <c r="C33" s="6" t="n">
        <v>-6</v>
      </c>
      <c r="D33" s="6" t="n">
        <v>-42</v>
      </c>
    </row>
    <row r="34">
      <c r="A34" s="4" t="inlineStr">
        <is>
          <t>Proceeds from sale of equity method investment</t>
        </is>
      </c>
      <c r="B34" s="6" t="n">
        <v>448</v>
      </c>
      <c r="C34" s="6" t="n">
        <v>0</v>
      </c>
      <c r="D34" s="6" t="n">
        <v>0</v>
      </c>
    </row>
    <row r="35">
      <c r="A35" s="4" t="inlineStr">
        <is>
          <t>Purchase of short-term investments</t>
        </is>
      </c>
      <c r="B35" s="6" t="n">
        <v>-748</v>
      </c>
      <c r="C35" s="6" t="n">
        <v>0</v>
      </c>
      <c r="D35" s="6" t="n">
        <v>0</v>
      </c>
    </row>
    <row r="36">
      <c r="A36" s="4" t="inlineStr">
        <is>
          <t>Redemption of short-term investments</t>
        </is>
      </c>
      <c r="B36" s="6" t="n">
        <v>740</v>
      </c>
      <c r="C36" s="6" t="n">
        <v>0</v>
      </c>
      <c r="D36" s="6" t="n">
        <v>0</v>
      </c>
    </row>
    <row r="37">
      <c r="A37" s="4" t="inlineStr">
        <is>
          <t>Settlement of derivatives</t>
        </is>
      </c>
      <c r="B37" s="6" t="n">
        <v>-2</v>
      </c>
      <c r="C37" s="6" t="n">
        <v>6</v>
      </c>
      <c r="D37" s="6" t="n">
        <v>7</v>
      </c>
    </row>
    <row r="38">
      <c r="A38" s="4" t="inlineStr">
        <is>
          <t>Net cash used in investing activities</t>
        </is>
      </c>
      <c r="B38" s="6" t="n">
        <v>-507</v>
      </c>
      <c r="C38" s="6" t="n">
        <v>-1002</v>
      </c>
      <c r="D38" s="6" t="n">
        <v>-5182</v>
      </c>
    </row>
    <row r="39">
      <c r="A39" s="3" t="inlineStr">
        <is>
          <t>Cash flows from financing activities:</t>
        </is>
      </c>
      <c r="B39" s="4" t="inlineStr">
        <is>
          <t xml:space="preserve"> </t>
        </is>
      </c>
      <c r="C39" s="4" t="inlineStr">
        <is>
          <t xml:space="preserve"> </t>
        </is>
      </c>
      <c r="D39" s="4" t="inlineStr">
        <is>
          <t xml:space="preserve"> </t>
        </is>
      </c>
    </row>
    <row r="40">
      <c r="A40" s="4" t="inlineStr">
        <is>
          <t>Net proceeds (repayments) under other short-term debt agreements</t>
        </is>
      </c>
      <c r="B40" s="6" t="n">
        <v>454</v>
      </c>
      <c r="C40" s="6" t="n">
        <v>-23</v>
      </c>
      <c r="D40" s="6" t="n">
        <v>-1</v>
      </c>
    </row>
    <row r="41">
      <c r="A41" s="4" t="inlineStr">
        <is>
          <t>Proceeds from term loans (net of $2, $0 and $0 issuance costs, respectively)</t>
        </is>
      </c>
      <c r="B41" s="6" t="n">
        <v>598</v>
      </c>
      <c r="C41" s="6" t="n">
        <v>0</v>
      </c>
      <c r="D41" s="6" t="n">
        <v>0</v>
      </c>
    </row>
    <row r="42">
      <c r="A42" s="4" t="inlineStr">
        <is>
          <t>Repayment of term loans</t>
        </is>
      </c>
      <c r="B42" s="6" t="n">
        <v>-350</v>
      </c>
      <c r="C42" s="6" t="n">
        <v>-309</v>
      </c>
      <c r="D42" s="6" t="n">
        <v>-4</v>
      </c>
    </row>
    <row r="43">
      <c r="A43" s="4" t="inlineStr">
        <is>
          <t>Repayment of senior notes</t>
        </is>
      </c>
      <c r="B43" s="6" t="n">
        <v>-1440</v>
      </c>
      <c r="C43" s="6" t="n">
        <v>0</v>
      </c>
      <c r="D43" s="6" t="n">
        <v>0</v>
      </c>
    </row>
    <row r="44">
      <c r="A44" s="4" t="inlineStr">
        <is>
          <t>Proceeds from the issuance of senior and junior notes (net of $30, $0 and $22 issuance costs and $5, $0 and $6 discount, respectively)</t>
        </is>
      </c>
      <c r="B44" s="6" t="n">
        <v>2920</v>
      </c>
      <c r="C44" s="6" t="n">
        <v>0</v>
      </c>
      <c r="D44" s="6" t="n">
        <v>2472</v>
      </c>
    </row>
    <row r="45">
      <c r="A45" s="4" t="inlineStr">
        <is>
          <t>Proceeds from bridge loan (net of $17, $0 and $0 issuance costs, respectively)</t>
        </is>
      </c>
      <c r="B45" s="6" t="n">
        <v>2483</v>
      </c>
      <c r="C45" s="6" t="n">
        <v>0</v>
      </c>
      <c r="D45" s="6" t="n">
        <v>0</v>
      </c>
    </row>
    <row r="46">
      <c r="A46" s="4" t="inlineStr">
        <is>
          <t>Repayment of bridge loan</t>
        </is>
      </c>
      <c r="B46" s="6" t="n">
        <v>-2500</v>
      </c>
      <c r="C46" s="6" t="n">
        <v>0</v>
      </c>
      <c r="D46" s="6" t="n">
        <v>0</v>
      </c>
    </row>
    <row r="47">
      <c r="A47" s="4" t="inlineStr">
        <is>
          <t>Equity related transaction costs</t>
        </is>
      </c>
      <c r="B47" s="6" t="n">
        <v>-3</v>
      </c>
      <c r="C47" s="6" t="n">
        <v>0</v>
      </c>
      <c r="D47" s="6" t="n">
        <v>0</v>
      </c>
    </row>
    <row r="48">
      <c r="A48" s="4" t="inlineStr">
        <is>
          <t>Contingent consideration payments</t>
        </is>
      </c>
      <c r="B48" s="6" t="n">
        <v>0</v>
      </c>
      <c r="C48" s="6" t="n">
        <v>-10</v>
      </c>
      <c r="D48" s="6" t="n">
        <v>0</v>
      </c>
    </row>
    <row r="49">
      <c r="A49" s="4" t="inlineStr">
        <is>
          <t>Dividend payments of consolidated affiliates to minority shareholders</t>
        </is>
      </c>
      <c r="B49" s="6" t="n">
        <v>0</v>
      </c>
      <c r="C49" s="6" t="n">
        <v>-2</v>
      </c>
      <c r="D49" s="6" t="n">
        <v>-9</v>
      </c>
    </row>
    <row r="50">
      <c r="A50" s="4" t="inlineStr">
        <is>
          <t>Repurchase of ordinary shares</t>
        </is>
      </c>
      <c r="B50" s="6" t="n">
        <v>-4104</v>
      </c>
      <c r="C50" s="6" t="n">
        <v>-398</v>
      </c>
      <c r="D50" s="6" t="n">
        <v>0</v>
      </c>
    </row>
    <row r="51">
      <c r="A51" s="4" t="inlineStr">
        <is>
          <t>Distribution of mandatory convertible preferred share cash dividends</t>
        </is>
      </c>
      <c r="B51" s="6" t="n">
        <v>0</v>
      </c>
      <c r="C51" s="6" t="n">
        <v>-32</v>
      </c>
      <c r="D51" s="6" t="n">
        <v>-63</v>
      </c>
    </row>
    <row r="52">
      <c r="A52" s="4" t="inlineStr">
        <is>
          <t>Taxes withheld and paid on employees’ restricted share awards</t>
        </is>
      </c>
      <c r="B52" s="6" t="n">
        <v>-23</v>
      </c>
      <c r="C52" s="6" t="n">
        <v>-33</v>
      </c>
      <c r="D52" s="6" t="n">
        <v>-36</v>
      </c>
    </row>
    <row r="53">
      <c r="A53" s="4" t="inlineStr">
        <is>
          <t>Net cash (used in) provided by financing activities</t>
        </is>
      </c>
      <c r="B53" s="6" t="n">
        <v>-1965</v>
      </c>
      <c r="C53" s="6" t="n">
        <v>-807</v>
      </c>
      <c r="D53" s="6" t="n">
        <v>2359</v>
      </c>
    </row>
    <row r="54">
      <c r="A54" s="4" t="inlineStr">
        <is>
          <t>Effect of exchange rate fluctuations on cash, cash equivalents and restricted cash</t>
        </is>
      </c>
      <c r="B54" s="6" t="n">
        <v>-40</v>
      </c>
      <c r="C54" s="6" t="n">
        <v>-2</v>
      </c>
      <c r="D54" s="6" t="n">
        <v>-24</v>
      </c>
    </row>
    <row r="55">
      <c r="A55" s="4" t="inlineStr">
        <is>
          <t>(Decrease) increase in cash, cash equivalents and restricted cash</t>
        </is>
      </c>
      <c r="B55" s="6" t="n">
        <v>-66</v>
      </c>
      <c r="C55" s="6" t="n">
        <v>85</v>
      </c>
      <c r="D55" s="6" t="n">
        <v>-1584</v>
      </c>
    </row>
    <row r="56">
      <c r="A56" s="4" t="inlineStr">
        <is>
          <t>Cash, cash equivalents and restricted cash at beginning of the year</t>
        </is>
      </c>
      <c r="B56" s="6" t="n">
        <v>1640</v>
      </c>
      <c r="C56" s="6" t="n">
        <v>1555</v>
      </c>
      <c r="D56" s="6" t="n">
        <v>3139</v>
      </c>
    </row>
    <row r="57">
      <c r="A57" s="4" t="inlineStr">
        <is>
          <t>Cash, cash equivalents and restricted cash at end of the year</t>
        </is>
      </c>
      <c r="B57" s="6" t="n">
        <v>1574</v>
      </c>
      <c r="C57" s="6" t="n">
        <v>1640</v>
      </c>
      <c r="D57" s="6" t="n">
        <v>1555</v>
      </c>
    </row>
    <row r="58">
      <c r="A58" s="3" t="inlineStr">
        <is>
          <t>Supplemental non-cash investing activities</t>
        </is>
      </c>
      <c r="B58" s="4" t="inlineStr">
        <is>
          <t xml:space="preserve"> </t>
        </is>
      </c>
      <c r="C58" s="4" t="inlineStr">
        <is>
          <t xml:space="preserve"> </t>
        </is>
      </c>
      <c r="D58" s="4" t="inlineStr">
        <is>
          <t xml:space="preserve"> </t>
        </is>
      </c>
    </row>
    <row r="59">
      <c r="A59" s="4" t="inlineStr">
        <is>
          <t>Capital expenditures included in accounts payable</t>
        </is>
      </c>
      <c r="B59" s="6" t="n">
        <v>222</v>
      </c>
      <c r="C59" s="6" t="n">
        <v>293</v>
      </c>
      <c r="D59" s="6" t="n">
        <v>300</v>
      </c>
    </row>
    <row r="60">
      <c r="A60" s="3" t="inlineStr">
        <is>
          <t>Reconciliation of cash, cash equivalents and restricted cash and cash classified as assets held for sale:</t>
        </is>
      </c>
      <c r="B60" s="4" t="inlineStr">
        <is>
          <t xml:space="preserve"> </t>
        </is>
      </c>
      <c r="C60" s="4" t="inlineStr">
        <is>
          <t xml:space="preserve"> </t>
        </is>
      </c>
      <c r="D60" s="4" t="inlineStr">
        <is>
          <t xml:space="preserve"> </t>
        </is>
      </c>
    </row>
    <row r="61">
      <c r="A61" s="4" t="inlineStr">
        <is>
          <t>Cash, cash equivalents and restricted cash</t>
        </is>
      </c>
      <c r="B61" s="6" t="n">
        <v>1574</v>
      </c>
      <c r="C61" s="6" t="n">
        <v>1640</v>
      </c>
      <c r="D61" s="6" t="n">
        <v>1531</v>
      </c>
    </row>
    <row r="62">
      <c r="A62" s="4" t="inlineStr">
        <is>
          <t>Cash classified as assets held for sale</t>
        </is>
      </c>
      <c r="B62" s="6" t="n">
        <v>0</v>
      </c>
      <c r="C62" s="6" t="n">
        <v>0</v>
      </c>
      <c r="D62" s="6" t="n">
        <v>24</v>
      </c>
    </row>
    <row r="63">
      <c r="A63" s="4" t="inlineStr">
        <is>
          <t>Total cash, cash equivalents and restricted cash</t>
        </is>
      </c>
      <c r="B63" s="6" t="n">
        <v>1574</v>
      </c>
      <c r="C63" s="6" t="n">
        <v>1640</v>
      </c>
      <c r="D63" s="6" t="n">
        <v>1555</v>
      </c>
    </row>
    <row r="64">
      <c r="A64" s="4" t="inlineStr">
        <is>
          <t>Term Loan A, due 2027</t>
        </is>
      </c>
      <c r="B64" s="4" t="inlineStr">
        <is>
          <t xml:space="preserve"> </t>
        </is>
      </c>
      <c r="C64" s="4" t="inlineStr">
        <is>
          <t xml:space="preserve"> </t>
        </is>
      </c>
      <c r="D64" s="4" t="inlineStr">
        <is>
          <t xml:space="preserve"> </t>
        </is>
      </c>
    </row>
    <row r="65">
      <c r="A65" s="3" t="inlineStr">
        <is>
          <t>Adjustments to reconcile net income to net cash provided by operating activities:</t>
        </is>
      </c>
      <c r="B65" s="4" t="inlineStr">
        <is>
          <t xml:space="preserve"> </t>
        </is>
      </c>
      <c r="C65" s="4" t="inlineStr">
        <is>
          <t xml:space="preserve"> </t>
        </is>
      </c>
      <c r="D65" s="4" t="inlineStr">
        <is>
          <t xml:space="preserve"> </t>
        </is>
      </c>
    </row>
    <row r="66">
      <c r="A66" s="4" t="inlineStr">
        <is>
          <t>Loss on extinguishment of debt</t>
        </is>
      </c>
      <c r="B66" s="6" t="n">
        <v>-3</v>
      </c>
      <c r="C66" s="4" t="inlineStr">
        <is>
          <t xml:space="preserve"> </t>
        </is>
      </c>
      <c r="D66" s="4" t="inlineStr">
        <is>
          <t xml:space="preserve"> </t>
        </is>
      </c>
    </row>
    <row r="67">
      <c r="A67" s="4" t="inlineStr">
        <is>
          <t>Payments of debt issuance costs</t>
        </is>
      </c>
      <c r="B67" s="6" t="n">
        <v>2</v>
      </c>
      <c r="C67" s="4" t="inlineStr">
        <is>
          <t xml:space="preserve"> </t>
        </is>
      </c>
      <c r="D67" s="4" t="inlineStr">
        <is>
          <t xml:space="preserve"> </t>
        </is>
      </c>
    </row>
    <row r="68">
      <c r="A68" s="4" t="inlineStr">
        <is>
          <t>Loans Payable</t>
        </is>
      </c>
      <c r="B68" s="4" t="inlineStr">
        <is>
          <t xml:space="preserve"> </t>
        </is>
      </c>
      <c r="C68" s="4" t="inlineStr">
        <is>
          <t xml:space="preserve"> </t>
        </is>
      </c>
      <c r="D68" s="4" t="inlineStr">
        <is>
          <t xml:space="preserve"> </t>
        </is>
      </c>
    </row>
    <row r="69">
      <c r="A69" s="4" t="inlineStr">
        <is>
          <t>Payments of debt issuance costs</t>
        </is>
      </c>
      <c r="B69" s="6" t="n">
        <v>30</v>
      </c>
      <c r="C69" s="6" t="n">
        <v>0</v>
      </c>
      <c r="D69" s="6" t="n">
        <v>22</v>
      </c>
    </row>
    <row r="70">
      <c r="A70" s="4" t="inlineStr">
        <is>
          <t>Unamortized Loan Commitment and Origination Fees and Unamortized Discounts or Premiums</t>
        </is>
      </c>
      <c r="B70" s="6" t="n">
        <v>5</v>
      </c>
      <c r="C70" s="6" t="n">
        <v>0</v>
      </c>
      <c r="D70" s="6" t="n">
        <v>6</v>
      </c>
    </row>
    <row r="71">
      <c r="A71" s="4" t="inlineStr">
        <is>
          <t>Loans Payable | Term Loan A, due 2027</t>
        </is>
      </c>
      <c r="B71" s="4" t="inlineStr">
        <is>
          <t xml:space="preserve"> </t>
        </is>
      </c>
      <c r="C71" s="4" t="inlineStr">
        <is>
          <t xml:space="preserve"> </t>
        </is>
      </c>
      <c r="D71" s="4" t="inlineStr">
        <is>
          <t xml:space="preserve"> </t>
        </is>
      </c>
    </row>
    <row r="72">
      <c r="A72" s="4" t="inlineStr">
        <is>
          <t>Payments of debt issuance costs</t>
        </is>
      </c>
      <c r="B72" s="5" t="n">
        <v>2</v>
      </c>
      <c r="C72" s="5" t="n">
        <v>0</v>
      </c>
      <c r="D72"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2" customWidth="1" min="7" max="7"/>
    <col width="22" customWidth="1" min="8" max="8"/>
    <col width="22" customWidth="1" min="9" max="9"/>
    <col width="22" customWidth="1" min="10" max="10"/>
  </cols>
  <sheetData>
    <row r="1">
      <c r="A1" s="1" t="inlineStr">
        <is>
          <t>Investments in Affiliates Technology Investments (Details) ₩ in Millions, ¥ in Millions</t>
        </is>
      </c>
      <c r="G1" s="2" t="inlineStr">
        <is>
          <t>12 Months Ended</t>
        </is>
      </c>
    </row>
    <row r="2">
      <c r="B2" s="2" t="inlineStr">
        <is>
          <t>Sep. 23, 2024 USD ($)</t>
        </is>
      </c>
      <c r="C2" s="2" t="inlineStr">
        <is>
          <t>Sep. 23, 2024 CNY (¥)</t>
        </is>
      </c>
      <c r="D2" s="2" t="inlineStr">
        <is>
          <t>Jul. 12, 2024 USD ($)</t>
        </is>
      </c>
      <c r="E2" s="2" t="inlineStr">
        <is>
          <t>Jul. 12, 2024 KRW (₩)</t>
        </is>
      </c>
      <c r="F2" s="2" t="inlineStr">
        <is>
          <t>May 31, 2022 USD ($)</t>
        </is>
      </c>
      <c r="G2" s="2" t="inlineStr">
        <is>
          <t>Dec. 31, 2024 USD ($)</t>
        </is>
      </c>
      <c r="H2" s="2" t="inlineStr">
        <is>
          <t>Dec. 31, 2024 CNY (¥)</t>
        </is>
      </c>
      <c r="I2" s="2" t="inlineStr">
        <is>
          <t>Dec. 31, 2023 USD ($)</t>
        </is>
      </c>
      <c r="J2" s="2" t="inlineStr">
        <is>
          <t>Dec. 31, 2022 USD ($)</t>
        </is>
      </c>
    </row>
    <row r="3">
      <c r="A3" s="4" t="inlineStr">
        <is>
          <t>Total publicly traded equity securities</t>
        </is>
      </c>
      <c r="B3" s="4" t="inlineStr">
        <is>
          <t xml:space="preserve"> </t>
        </is>
      </c>
      <c r="C3" s="4" t="inlineStr">
        <is>
          <t xml:space="preserve"> </t>
        </is>
      </c>
      <c r="D3" s="4" t="inlineStr">
        <is>
          <t xml:space="preserve"> </t>
        </is>
      </c>
      <c r="E3" s="4" t="inlineStr">
        <is>
          <t xml:space="preserve"> </t>
        </is>
      </c>
      <c r="F3" s="4" t="inlineStr">
        <is>
          <t xml:space="preserve"> </t>
        </is>
      </c>
      <c r="G3" s="5" t="n">
        <v>11000000</v>
      </c>
      <c r="H3" s="4" t="inlineStr">
        <is>
          <t xml:space="preserve"> </t>
        </is>
      </c>
      <c r="I3" s="5" t="n">
        <v>14000000</v>
      </c>
      <c r="J3" s="4" t="inlineStr">
        <is>
          <t xml:space="preserve"> </t>
        </is>
      </c>
    </row>
    <row r="4">
      <c r="A4" s="4" t="inlineStr">
        <is>
          <t>Equity Investments</t>
        </is>
      </c>
      <c r="B4" s="4" t="inlineStr">
        <is>
          <t xml:space="preserve"> </t>
        </is>
      </c>
      <c r="C4" s="4" t="inlineStr">
        <is>
          <t xml:space="preserve"> </t>
        </is>
      </c>
      <c r="D4" s="4" t="inlineStr">
        <is>
          <t xml:space="preserve"> </t>
        </is>
      </c>
      <c r="E4" s="4" t="inlineStr">
        <is>
          <t xml:space="preserve"> </t>
        </is>
      </c>
      <c r="F4" s="4" t="inlineStr">
        <is>
          <t xml:space="preserve"> </t>
        </is>
      </c>
      <c r="G4" s="6" t="n">
        <v>178000000</v>
      </c>
      <c r="H4" s="4" t="inlineStr">
        <is>
          <t xml:space="preserve"> </t>
        </is>
      </c>
      <c r="I4" s="6" t="n">
        <v>65000000</v>
      </c>
      <c r="J4" s="4" t="inlineStr">
        <is>
          <t xml:space="preserve"> </t>
        </is>
      </c>
    </row>
    <row r="5">
      <c r="A5" s="4" t="inlineStr">
        <is>
          <t>Equity Securities without Readily Determinable Fair Value, Impairment Loss, Annual Amount</t>
        </is>
      </c>
      <c r="B5" s="4" t="inlineStr">
        <is>
          <t xml:space="preserve"> </t>
        </is>
      </c>
      <c r="C5" s="4" t="inlineStr">
        <is>
          <t xml:space="preserve"> </t>
        </is>
      </c>
      <c r="D5" s="4" t="inlineStr">
        <is>
          <t xml:space="preserve"> </t>
        </is>
      </c>
      <c r="E5" s="4" t="inlineStr">
        <is>
          <t xml:space="preserve"> </t>
        </is>
      </c>
      <c r="F5" s="4" t="inlineStr">
        <is>
          <t xml:space="preserve"> </t>
        </is>
      </c>
      <c r="G5" s="6" t="n">
        <v>0</v>
      </c>
      <c r="H5" s="4" t="inlineStr">
        <is>
          <t xml:space="preserve"> </t>
        </is>
      </c>
      <c r="I5" s="6" t="n">
        <v>18000000</v>
      </c>
      <c r="J5" s="5" t="n">
        <v>0</v>
      </c>
    </row>
    <row r="6">
      <c r="A6" s="4" t="inlineStr">
        <is>
          <t>Equity Securities, FV-NI, Restricted</t>
        </is>
      </c>
      <c r="B6" s="4" t="inlineStr">
        <is>
          <t xml:space="preserve"> </t>
        </is>
      </c>
      <c r="C6" s="4" t="inlineStr">
        <is>
          <t xml:space="preserve"> </t>
        </is>
      </c>
      <c r="D6" s="4" t="inlineStr">
        <is>
          <t xml:space="preserve"> </t>
        </is>
      </c>
      <c r="E6" s="4" t="inlineStr">
        <is>
          <t xml:space="preserve"> </t>
        </is>
      </c>
      <c r="F6" s="4" t="inlineStr">
        <is>
          <t xml:space="preserve"> </t>
        </is>
      </c>
      <c r="G6" s="6" t="n">
        <v>0</v>
      </c>
      <c r="H6" s="4" t="inlineStr">
        <is>
          <t xml:space="preserve"> </t>
        </is>
      </c>
      <c r="I6" s="4" t="inlineStr">
        <is>
          <t xml:space="preserve"> </t>
        </is>
      </c>
      <c r="J6" s="4" t="inlineStr">
        <is>
          <t xml:space="preserve"> </t>
        </is>
      </c>
    </row>
    <row r="7">
      <c r="A7" s="4" t="inlineStr">
        <is>
          <t>Debt Securities, Available-for-Sale</t>
        </is>
      </c>
      <c r="B7" s="4" t="inlineStr">
        <is>
          <t xml:space="preserve"> </t>
        </is>
      </c>
      <c r="C7" s="4" t="inlineStr">
        <is>
          <t xml:space="preserve"> </t>
        </is>
      </c>
      <c r="D7" s="4" t="inlineStr">
        <is>
          <t xml:space="preserve"> </t>
        </is>
      </c>
      <c r="E7" s="4" t="inlineStr">
        <is>
          <t xml:space="preserve"> </t>
        </is>
      </c>
      <c r="F7" s="4" t="inlineStr">
        <is>
          <t xml:space="preserve"> </t>
        </is>
      </c>
      <c r="G7" s="6" t="n">
        <v>161000000</v>
      </c>
      <c r="H7" s="4" t="inlineStr">
        <is>
          <t xml:space="preserve"> </t>
        </is>
      </c>
      <c r="I7" s="4" t="inlineStr">
        <is>
          <t xml:space="preserve"> </t>
        </is>
      </c>
      <c r="J7" s="4" t="inlineStr">
        <is>
          <t xml:space="preserve"> </t>
        </is>
      </c>
    </row>
    <row r="8">
      <c r="A8" s="4" t="inlineStr">
        <is>
          <t>Other Investments</t>
        </is>
      </c>
      <c r="B8" s="4" t="inlineStr">
        <is>
          <t xml:space="preserve"> </t>
        </is>
      </c>
      <c r="C8" s="4" t="inlineStr">
        <is>
          <t xml:space="preserve"> </t>
        </is>
      </c>
      <c r="D8" s="4" t="inlineStr">
        <is>
          <t xml:space="preserve"> </t>
        </is>
      </c>
      <c r="E8" s="4" t="inlineStr">
        <is>
          <t xml:space="preserve"> </t>
        </is>
      </c>
      <c r="F8" s="4" t="inlineStr">
        <is>
          <t xml:space="preserve"> </t>
        </is>
      </c>
      <c r="G8" s="6" t="n">
        <v>167000000</v>
      </c>
      <c r="H8" s="4" t="inlineStr">
        <is>
          <t xml:space="preserve"> </t>
        </is>
      </c>
      <c r="I8" s="6" t="n">
        <v>51000000</v>
      </c>
      <c r="J8" s="4" t="inlineStr">
        <is>
          <t xml:space="preserve"> </t>
        </is>
      </c>
    </row>
    <row r="9">
      <c r="A9" s="4" t="inlineStr">
        <is>
          <t>Fair Value, Measurements, Nonrecur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quity Securities without Readily Determinable Fair Value, Impairment Loss, Annual Amount</t>
        </is>
      </c>
      <c r="B10" s="4" t="inlineStr">
        <is>
          <t xml:space="preserve"> </t>
        </is>
      </c>
      <c r="C10" s="4" t="inlineStr">
        <is>
          <t xml:space="preserve"> </t>
        </is>
      </c>
      <c r="D10" s="4" t="inlineStr">
        <is>
          <t xml:space="preserve"> </t>
        </is>
      </c>
      <c r="E10" s="4" t="inlineStr">
        <is>
          <t xml:space="preserve"> </t>
        </is>
      </c>
      <c r="F10" s="4" t="inlineStr">
        <is>
          <t xml:space="preserve"> </t>
        </is>
      </c>
      <c r="G10" s="6" t="n">
        <v>18000000</v>
      </c>
      <c r="H10" s="4" t="inlineStr">
        <is>
          <t xml:space="preserve"> </t>
        </is>
      </c>
      <c r="I10" s="6" t="n">
        <v>18000000</v>
      </c>
      <c r="J10" s="4" t="inlineStr">
        <is>
          <t xml:space="preserve"> </t>
        </is>
      </c>
    </row>
    <row r="11">
      <c r="A11" s="4" t="inlineStr">
        <is>
          <t>Stradvision [Member] | Korea (South), W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ayments to Acquire Debt Securities, Available-for-Sale | ₩</t>
        </is>
      </c>
      <c r="B12" s="4" t="inlineStr">
        <is>
          <t xml:space="preserve"> </t>
        </is>
      </c>
      <c r="C12" s="4" t="inlineStr">
        <is>
          <t xml:space="preserve"> </t>
        </is>
      </c>
      <c r="D12" s="4" t="inlineStr">
        <is>
          <t xml:space="preserve"> </t>
        </is>
      </c>
      <c r="E12" s="13" t="n">
        <v>33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radvision [Member] | United States of America,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ayments to Acquire Debt Securities, Available-for-Sale</t>
        </is>
      </c>
      <c r="B14" s="4" t="inlineStr">
        <is>
          <t xml:space="preserve"> </t>
        </is>
      </c>
      <c r="C14" s="4" t="inlineStr">
        <is>
          <t xml:space="preserve"> </t>
        </is>
      </c>
      <c r="D14" s="5" t="n">
        <v>24000000</v>
      </c>
      <c r="E14" s="4" t="inlineStr">
        <is>
          <t xml:space="preserve"> </t>
        </is>
      </c>
      <c r="F14" s="4" t="inlineStr">
        <is>
          <t xml:space="preserve"> </t>
        </is>
      </c>
      <c r="G14" s="6" t="n">
        <v>40000000</v>
      </c>
      <c r="H14" s="4" t="inlineStr">
        <is>
          <t xml:space="preserve"> </t>
        </is>
      </c>
      <c r="I14" s="4" t="inlineStr">
        <is>
          <t xml:space="preserve"> </t>
        </is>
      </c>
      <c r="J14" s="4" t="inlineStr">
        <is>
          <t xml:space="preserve"> </t>
        </is>
      </c>
    </row>
    <row r="15">
      <c r="A15" s="4" t="inlineStr">
        <is>
          <t>Payments to Acquire Equity Method Investments</t>
        </is>
      </c>
      <c r="B15" s="4" t="inlineStr">
        <is>
          <t xml:space="preserve"> </t>
        </is>
      </c>
      <c r="C15" s="4" t="inlineStr">
        <is>
          <t xml:space="preserve"> </t>
        </is>
      </c>
      <c r="D15" s="4" t="inlineStr">
        <is>
          <t xml:space="preserve"> </t>
        </is>
      </c>
      <c r="E15" s="4" t="inlineStr">
        <is>
          <t xml:space="preserve"> </t>
        </is>
      </c>
      <c r="F15" s="5" t="n">
        <v>44000000</v>
      </c>
      <c r="G15" s="4" t="inlineStr">
        <is>
          <t xml:space="preserve"> </t>
        </is>
      </c>
      <c r="H15" s="4" t="inlineStr">
        <is>
          <t xml:space="preserve"> </t>
        </is>
      </c>
      <c r="I15" s="4" t="inlineStr">
        <is>
          <t xml:space="preserve"> </t>
        </is>
      </c>
      <c r="J15" s="4" t="inlineStr">
        <is>
          <t xml:space="preserve"> </t>
        </is>
      </c>
    </row>
    <row r="16">
      <c r="A16" s="4" t="inlineStr">
        <is>
          <t>Maxieye | United States of America,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ayments to Acquire Debt Securities, Available-for-Sale</t>
        </is>
      </c>
      <c r="B17" s="5" t="n">
        <v>57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itted Capital to Acquire Debt Securities, Available-for-Sale</t>
        </is>
      </c>
      <c r="B18" s="4" t="inlineStr">
        <is>
          <t xml:space="preserve"> </t>
        </is>
      </c>
      <c r="C18" s="4" t="inlineStr">
        <is>
          <t xml:space="preserve"> </t>
        </is>
      </c>
      <c r="D18" s="4" t="inlineStr">
        <is>
          <t xml:space="preserve"> </t>
        </is>
      </c>
      <c r="E18" s="4" t="inlineStr">
        <is>
          <t xml:space="preserve"> </t>
        </is>
      </c>
      <c r="F18" s="4" t="inlineStr">
        <is>
          <t xml:space="preserve"> </t>
        </is>
      </c>
      <c r="G18" s="6" t="n">
        <v>24000000</v>
      </c>
      <c r="H18" s="4" t="inlineStr">
        <is>
          <t xml:space="preserve"> </t>
        </is>
      </c>
      <c r="I18" s="4" t="inlineStr">
        <is>
          <t xml:space="preserve"> </t>
        </is>
      </c>
      <c r="J18" s="4" t="inlineStr">
        <is>
          <t xml:space="preserve"> </t>
        </is>
      </c>
    </row>
    <row r="19">
      <c r="A19" s="4" t="inlineStr">
        <is>
          <t>Maxieye | Chinese Yuan Renminb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ayments to Acquire Debt Securities, Available-for-Sale | ¥</t>
        </is>
      </c>
      <c r="B20" s="4" t="inlineStr">
        <is>
          <t xml:space="preserve"> </t>
        </is>
      </c>
      <c r="C20" s="14" t="n">
        <v>39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itted Capital to Acquire Debt Securities, Available-for-Sale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4" t="n">
        <v>171</v>
      </c>
      <c r="I21" s="4" t="inlineStr">
        <is>
          <t xml:space="preserve"> </t>
        </is>
      </c>
      <c r="J21" s="4" t="inlineStr">
        <is>
          <t xml:space="preserve"> </t>
        </is>
      </c>
    </row>
    <row r="22">
      <c r="A22" s="4" t="inlineStr">
        <is>
          <t>Advanced Safety and User Experience | Stradvis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Securities, Available-for-Sale</t>
        </is>
      </c>
      <c r="B23" s="4" t="inlineStr">
        <is>
          <t xml:space="preserve"> </t>
        </is>
      </c>
      <c r="C23" s="4" t="inlineStr">
        <is>
          <t xml:space="preserve"> </t>
        </is>
      </c>
      <c r="D23" s="4" t="inlineStr">
        <is>
          <t xml:space="preserve"> </t>
        </is>
      </c>
      <c r="E23" s="4" t="inlineStr">
        <is>
          <t xml:space="preserve"> </t>
        </is>
      </c>
      <c r="F23" s="4" t="inlineStr">
        <is>
          <t xml:space="preserve"> </t>
        </is>
      </c>
      <c r="G23" s="6" t="n">
        <v>106000000</v>
      </c>
      <c r="H23" s="4" t="inlineStr">
        <is>
          <t xml:space="preserve"> </t>
        </is>
      </c>
      <c r="I23" s="6" t="n">
        <v>44000000</v>
      </c>
      <c r="J23" s="4" t="inlineStr">
        <is>
          <t xml:space="preserve"> </t>
        </is>
      </c>
    </row>
    <row r="24">
      <c r="A24" s="4" t="inlineStr">
        <is>
          <t>Advanced Safety and User Experience | Oth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quity Securities without Readily Determinable Fair Value, Amount</t>
        </is>
      </c>
      <c r="B25" s="4" t="inlineStr">
        <is>
          <t xml:space="preserve"> </t>
        </is>
      </c>
      <c r="C25" s="4" t="inlineStr">
        <is>
          <t xml:space="preserve"> </t>
        </is>
      </c>
      <c r="D25" s="4" t="inlineStr">
        <is>
          <t xml:space="preserve"> </t>
        </is>
      </c>
      <c r="E25" s="4" t="inlineStr">
        <is>
          <t xml:space="preserve"> </t>
        </is>
      </c>
      <c r="F25" s="4" t="inlineStr">
        <is>
          <t xml:space="preserve"> </t>
        </is>
      </c>
      <c r="G25" s="6" t="n">
        <v>6000000</v>
      </c>
      <c r="H25" s="4" t="inlineStr">
        <is>
          <t xml:space="preserve"> </t>
        </is>
      </c>
      <c r="I25" s="6" t="n">
        <v>7000000</v>
      </c>
      <c r="J25" s="4" t="inlineStr">
        <is>
          <t xml:space="preserve"> </t>
        </is>
      </c>
    </row>
    <row r="26">
      <c r="A26" s="4" t="inlineStr">
        <is>
          <t>Advanced Safety and User Experience | Smart Eye AB</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otal publicly traded equity securities</t>
        </is>
      </c>
      <c r="B27" s="4" t="inlineStr">
        <is>
          <t xml:space="preserve"> </t>
        </is>
      </c>
      <c r="C27" s="4" t="inlineStr">
        <is>
          <t xml:space="preserve"> </t>
        </is>
      </c>
      <c r="D27" s="4" t="inlineStr">
        <is>
          <t xml:space="preserve"> </t>
        </is>
      </c>
      <c r="E27" s="4" t="inlineStr">
        <is>
          <t xml:space="preserve"> </t>
        </is>
      </c>
      <c r="F27" s="4" t="inlineStr">
        <is>
          <t xml:space="preserve"> </t>
        </is>
      </c>
      <c r="G27" s="6" t="n">
        <v>5000000</v>
      </c>
      <c r="H27" s="4" t="inlineStr">
        <is>
          <t xml:space="preserve"> </t>
        </is>
      </c>
      <c r="I27" s="6" t="n">
        <v>8000000</v>
      </c>
      <c r="J27" s="4" t="inlineStr">
        <is>
          <t xml:space="preserve"> </t>
        </is>
      </c>
    </row>
    <row r="28">
      <c r="A28" s="4" t="inlineStr">
        <is>
          <t>Advanced Safety and User Experience | Urgentl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otal publicly traded equity securities</t>
        </is>
      </c>
      <c r="B29" s="4" t="inlineStr">
        <is>
          <t xml:space="preserve"> </t>
        </is>
      </c>
      <c r="C29" s="4" t="inlineStr">
        <is>
          <t xml:space="preserve"> </t>
        </is>
      </c>
      <c r="D29" s="4" t="inlineStr">
        <is>
          <t xml:space="preserve"> </t>
        </is>
      </c>
      <c r="E29" s="4" t="inlineStr">
        <is>
          <t xml:space="preserve"> </t>
        </is>
      </c>
      <c r="F29" s="4" t="inlineStr">
        <is>
          <t xml:space="preserve"> </t>
        </is>
      </c>
      <c r="G29" s="6" t="n">
        <v>0</v>
      </c>
      <c r="H29" s="4" t="inlineStr">
        <is>
          <t xml:space="preserve"> </t>
        </is>
      </c>
      <c r="I29" s="6" t="n">
        <v>1000000</v>
      </c>
      <c r="J29" s="4" t="inlineStr">
        <is>
          <t xml:space="preserve"> </t>
        </is>
      </c>
    </row>
    <row r="30">
      <c r="A30" s="4" t="inlineStr">
        <is>
          <t>Advanced Safety and User Experience | Maxiey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Securities, Available-for-Sale</t>
        </is>
      </c>
      <c r="B31" s="4" t="inlineStr">
        <is>
          <t xml:space="preserve"> </t>
        </is>
      </c>
      <c r="C31" s="4" t="inlineStr">
        <is>
          <t xml:space="preserve"> </t>
        </is>
      </c>
      <c r="D31" s="4" t="inlineStr">
        <is>
          <t xml:space="preserve"> </t>
        </is>
      </c>
      <c r="E31" s="4" t="inlineStr">
        <is>
          <t xml:space="preserve"> </t>
        </is>
      </c>
      <c r="F31" s="4" t="inlineStr">
        <is>
          <t xml:space="preserve"> </t>
        </is>
      </c>
      <c r="G31" s="6" t="n">
        <v>55000000</v>
      </c>
      <c r="H31" s="4" t="inlineStr">
        <is>
          <t xml:space="preserve"> </t>
        </is>
      </c>
      <c r="I31" s="6" t="n">
        <v>0</v>
      </c>
      <c r="J31" s="4" t="inlineStr">
        <is>
          <t xml:space="preserve"> </t>
        </is>
      </c>
    </row>
    <row r="32">
      <c r="A32" s="4" t="inlineStr">
        <is>
          <t>Signal and Power Solutions | Valens Semiconductor Lt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otal publicly traded equity securities</t>
        </is>
      </c>
      <c r="B33" s="4" t="inlineStr">
        <is>
          <t xml:space="preserve"> </t>
        </is>
      </c>
      <c r="C33" s="4" t="inlineStr">
        <is>
          <t xml:space="preserve"> </t>
        </is>
      </c>
      <c r="D33" s="4" t="inlineStr">
        <is>
          <t xml:space="preserve"> </t>
        </is>
      </c>
      <c r="E33" s="4" t="inlineStr">
        <is>
          <t xml:space="preserve"> </t>
        </is>
      </c>
      <c r="F33" s="4" t="inlineStr">
        <is>
          <t xml:space="preserve"> </t>
        </is>
      </c>
      <c r="G33" s="5" t="n">
        <v>6000000</v>
      </c>
      <c r="H33" s="4" t="inlineStr">
        <is>
          <t xml:space="preserve"> </t>
        </is>
      </c>
      <c r="I33" s="5" t="n">
        <v>5000000</v>
      </c>
      <c r="J33" s="4" t="inlineStr">
        <is>
          <t xml:space="preserve"> </t>
        </is>
      </c>
    </row>
  </sheetData>
  <mergeCells count="4">
    <mergeCell ref="A1:A2"/>
    <mergeCell ref="B1:C1"/>
    <mergeCell ref="D1:E1"/>
    <mergeCell ref="G1:J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Property, Net Table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t>
        </is>
      </c>
      <c r="B3" s="5" t="n">
        <v>8608</v>
      </c>
      <c r="C3" s="5" t="n">
        <v>8401</v>
      </c>
    </row>
    <row r="4">
      <c r="A4" s="4" t="inlineStr">
        <is>
          <t>Less: accumulated depreciation</t>
        </is>
      </c>
      <c r="B4" s="6" t="n">
        <v>-4910</v>
      </c>
      <c r="C4" s="6" t="n">
        <v>-4616</v>
      </c>
    </row>
    <row r="5">
      <c r="A5" s="4" t="inlineStr">
        <is>
          <t>Total property, net</t>
        </is>
      </c>
      <c r="B5" s="6" t="n">
        <v>3698</v>
      </c>
      <c r="C5" s="6" t="n">
        <v>3785</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6" t="n">
        <v>74</v>
      </c>
      <c r="C8" s="6" t="n">
        <v>79</v>
      </c>
    </row>
    <row r="9">
      <c r="A9" s="4" t="inlineStr">
        <is>
          <t>Land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234</v>
      </c>
      <c r="C11" s="6" t="n">
        <v>217</v>
      </c>
    </row>
    <row r="12">
      <c r="A12" s="4" t="inlineStr">
        <is>
          <t>Land and leasehold improvements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ves</t>
        </is>
      </c>
      <c r="B14" s="4" t="inlineStr">
        <is>
          <t>3 years</t>
        </is>
      </c>
      <c r="C14" s="4" t="inlineStr">
        <is>
          <t xml:space="preserve"> </t>
        </is>
      </c>
    </row>
    <row r="15">
      <c r="A15" s="4" t="inlineStr">
        <is>
          <t>Land and leasehold improvements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ves</t>
        </is>
      </c>
      <c r="B17" s="4" t="inlineStr">
        <is>
          <t>20 years</t>
        </is>
      </c>
      <c r="C17" s="4" t="inlineStr">
        <is>
          <t xml:space="preserve"> </t>
        </is>
      </c>
    </row>
    <row r="18">
      <c r="A18" s="4" t="inlineStr">
        <is>
          <t>Building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5" t="n">
        <v>768</v>
      </c>
      <c r="C20" s="6" t="n">
        <v>764</v>
      </c>
    </row>
    <row r="21">
      <c r="A21" s="4" t="inlineStr">
        <is>
          <t>Buildings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ves</t>
        </is>
      </c>
      <c r="B23" s="4" t="inlineStr">
        <is>
          <t>40 years</t>
        </is>
      </c>
      <c r="C23" s="4" t="inlineStr">
        <is>
          <t xml:space="preserve"> </t>
        </is>
      </c>
    </row>
    <row r="24">
      <c r="A24" s="4" t="inlineStr">
        <is>
          <t>Machinery, equipment and tooling</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t>
        </is>
      </c>
      <c r="B26" s="5" t="n">
        <v>6137</v>
      </c>
      <c r="C26" s="6" t="n">
        <v>5886</v>
      </c>
    </row>
    <row r="27">
      <c r="A27" s="4" t="inlineStr">
        <is>
          <t>Machinery, equipment and tooling | Min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ves</t>
        </is>
      </c>
      <c r="B29" s="4" t="inlineStr">
        <is>
          <t>3 years</t>
        </is>
      </c>
      <c r="C29" s="4" t="inlineStr">
        <is>
          <t xml:space="preserve"> </t>
        </is>
      </c>
    </row>
    <row r="30">
      <c r="A30" s="4" t="inlineStr">
        <is>
          <t>Machinery, equipment and tooling | Max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ves</t>
        </is>
      </c>
      <c r="B32" s="4" t="inlineStr">
        <is>
          <t>20 years</t>
        </is>
      </c>
      <c r="C32" s="4" t="inlineStr">
        <is>
          <t xml:space="preserve"> </t>
        </is>
      </c>
    </row>
    <row r="33">
      <c r="A33" s="4" t="inlineStr">
        <is>
          <t>Office Equipment</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Total</t>
        </is>
      </c>
      <c r="B35" s="5" t="n">
        <v>1052</v>
      </c>
      <c r="C35" s="6" t="n">
        <v>977</v>
      </c>
    </row>
    <row r="36">
      <c r="A36" s="4" t="inlineStr">
        <is>
          <t>Office Equipment | Minimum</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Estimated Useful Lives</t>
        </is>
      </c>
      <c r="B38" s="4" t="inlineStr">
        <is>
          <t>3 years</t>
        </is>
      </c>
      <c r="C38" s="4" t="inlineStr">
        <is>
          <t xml:space="preserve"> </t>
        </is>
      </c>
    </row>
    <row r="39">
      <c r="A39" s="4" t="inlineStr">
        <is>
          <t>Office Equipment | Max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Estimated Useful Lives</t>
        </is>
      </c>
      <c r="B41" s="4" t="inlineStr">
        <is>
          <t>10 years</t>
        </is>
      </c>
      <c r="C41" s="4" t="inlineStr">
        <is>
          <t xml:space="preserve"> </t>
        </is>
      </c>
    </row>
    <row r="42">
      <c r="A42" s="4" t="inlineStr">
        <is>
          <t>Construction in progress</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Total</t>
        </is>
      </c>
      <c r="B44" s="5" t="n">
        <v>343</v>
      </c>
      <c r="C44" s="5" t="n">
        <v>47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Property, Net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Capital expenditures included in accounts payable</t>
        </is>
      </c>
      <c r="B4" s="5" t="n">
        <v>222</v>
      </c>
      <c r="C4" s="5" t="n">
        <v>293</v>
      </c>
      <c r="D4" s="5" t="n">
        <v>300</v>
      </c>
    </row>
    <row r="5">
      <c r="A5" s="4" t="inlineStr">
        <is>
          <t>Fair Value, Measurements, Nonrecurring</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Impairment of Long-Lived Assets Held-for-use</t>
        </is>
      </c>
      <c r="B7" s="4" t="inlineStr">
        <is>
          <t xml:space="preserve"> </t>
        </is>
      </c>
      <c r="C7" s="6" t="n">
        <v>8</v>
      </c>
      <c r="D7" s="4" t="inlineStr">
        <is>
          <t xml:space="preserve"> </t>
        </is>
      </c>
    </row>
    <row r="8">
      <c r="A8" s="4" t="inlineStr">
        <is>
          <t>Fair Value, Measurements, Nonrecurring | Property, Plant and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Impairment of Long-Lived Assets Held-for-use</t>
        </is>
      </c>
      <c r="B10" s="5" t="n">
        <v>8</v>
      </c>
      <c r="C10" s="5" t="n">
        <v>7</v>
      </c>
      <c r="D10" s="5" t="n">
        <v>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and Goodwill Intangible Assets and Goodwill by Major Class (Details) - USD ($) $ in Millions</t>
        </is>
      </c>
      <c r="B1" s="2" t="inlineStr">
        <is>
          <t>Dec. 31, 2024</t>
        </is>
      </c>
      <c r="C1" s="2" t="inlineStr">
        <is>
          <t>Dec. 31, 2023</t>
        </is>
      </c>
      <c r="D1" s="2" t="inlineStr">
        <is>
          <t>Dec. 31, 2022</t>
        </is>
      </c>
    </row>
    <row r="2">
      <c r="A2" s="3" t="inlineStr">
        <is>
          <t>Acquired Finite and Infinite-Lived Intangible Assets and Goodwill [Line Items]</t>
        </is>
      </c>
      <c r="B2" s="4" t="inlineStr">
        <is>
          <t xml:space="preserve"> </t>
        </is>
      </c>
      <c r="C2" s="4" t="inlineStr">
        <is>
          <t xml:space="preserve"> </t>
        </is>
      </c>
      <c r="D2" s="4" t="inlineStr">
        <is>
          <t xml:space="preserve"> </t>
        </is>
      </c>
    </row>
    <row r="3">
      <c r="A3" s="4" t="inlineStr">
        <is>
          <t>Finite-Lived Intangible Assets, Gross Carrying Amount</t>
        </is>
      </c>
      <c r="B3" s="5" t="n">
        <v>3666</v>
      </c>
      <c r="C3" s="5" t="n">
        <v>3726</v>
      </c>
      <c r="D3" s="4" t="inlineStr">
        <is>
          <t xml:space="preserve"> </t>
        </is>
      </c>
    </row>
    <row r="4">
      <c r="A4" s="4" t="inlineStr">
        <is>
          <t>Accumulated Amortization</t>
        </is>
      </c>
      <c r="B4" s="6" t="n">
        <v>1684</v>
      </c>
      <c r="C4" s="6" t="n">
        <v>1486</v>
      </c>
      <c r="D4" s="5" t="n">
        <v>1264</v>
      </c>
    </row>
    <row r="5">
      <c r="A5" s="4" t="inlineStr">
        <is>
          <t>Finite-Lived Intangible Assets, Net Carrying Amount</t>
        </is>
      </c>
      <c r="B5" s="6" t="n">
        <v>1982</v>
      </c>
      <c r="C5" s="6" t="n">
        <v>2240</v>
      </c>
      <c r="D5" s="4" t="inlineStr">
        <is>
          <t xml:space="preserve"> </t>
        </is>
      </c>
    </row>
    <row r="6">
      <c r="A6" s="4" t="inlineStr">
        <is>
          <t>Goodwill</t>
        </is>
      </c>
      <c r="B6" s="6" t="n">
        <v>5024</v>
      </c>
      <c r="C6" s="6" t="n">
        <v>5151</v>
      </c>
      <c r="D6" s="6" t="n">
        <v>5106</v>
      </c>
    </row>
    <row r="7">
      <c r="A7" s="4" t="inlineStr">
        <is>
          <t>Intangible Assets, Gross (Including Goodwill)</t>
        </is>
      </c>
      <c r="B7" s="6" t="n">
        <v>8848</v>
      </c>
      <c r="C7" s="6" t="n">
        <v>9036</v>
      </c>
      <c r="D7" s="5" t="n">
        <v>8955</v>
      </c>
    </row>
    <row r="8">
      <c r="A8" s="4" t="inlineStr">
        <is>
          <t>Intangible assets, net</t>
        </is>
      </c>
      <c r="B8" s="6" t="n">
        <v>7164</v>
      </c>
      <c r="C8" s="6" t="n">
        <v>7550</v>
      </c>
      <c r="D8" s="4" t="inlineStr">
        <is>
          <t xml:space="preserve"> </t>
        </is>
      </c>
    </row>
    <row r="9">
      <c r="A9" s="4" t="inlineStr">
        <is>
          <t>In-process research and development</t>
        </is>
      </c>
      <c r="B9" s="4" t="inlineStr">
        <is>
          <t xml:space="preserve"> </t>
        </is>
      </c>
      <c r="C9" s="4" t="inlineStr">
        <is>
          <t xml:space="preserve"> </t>
        </is>
      </c>
      <c r="D9" s="4" t="inlineStr">
        <is>
          <t xml:space="preserve"> </t>
        </is>
      </c>
    </row>
    <row r="10">
      <c r="A10" s="3" t="inlineStr">
        <is>
          <t>Acquired Finite and Infinite-Lived Intangible Assets and Goodwill [Line Items]</t>
        </is>
      </c>
      <c r="B10" s="4" t="inlineStr">
        <is>
          <t xml:space="preserve"> </t>
        </is>
      </c>
      <c r="C10" s="4" t="inlineStr">
        <is>
          <t xml:space="preserve"> </t>
        </is>
      </c>
      <c r="D10" s="4" t="inlineStr">
        <is>
          <t xml:space="preserve"> </t>
        </is>
      </c>
    </row>
    <row r="11">
      <c r="A11" s="4" t="inlineStr">
        <is>
          <t>Indefinite-lived Intangible Assets (Excluding Goodwill)</t>
        </is>
      </c>
      <c r="B11" s="6" t="n">
        <v>4</v>
      </c>
      <c r="C11" s="6" t="n">
        <v>4</v>
      </c>
      <c r="D11" s="4" t="inlineStr">
        <is>
          <t xml:space="preserve"> </t>
        </is>
      </c>
    </row>
    <row r="12">
      <c r="A12" s="4" t="inlineStr">
        <is>
          <t>Trade names</t>
        </is>
      </c>
      <c r="B12" s="4" t="inlineStr">
        <is>
          <t xml:space="preserve"> </t>
        </is>
      </c>
      <c r="C12" s="4" t="inlineStr">
        <is>
          <t xml:space="preserve"> </t>
        </is>
      </c>
      <c r="D12" s="4" t="inlineStr">
        <is>
          <t xml:space="preserve"> </t>
        </is>
      </c>
    </row>
    <row r="13">
      <c r="A13" s="3" t="inlineStr">
        <is>
          <t>Acquired Finite and Infinite-Lived Intangible Assets and Goodwill [Line Items]</t>
        </is>
      </c>
      <c r="B13" s="4" t="inlineStr">
        <is>
          <t xml:space="preserve"> </t>
        </is>
      </c>
      <c r="C13" s="4" t="inlineStr">
        <is>
          <t xml:space="preserve"> </t>
        </is>
      </c>
      <c r="D13" s="4" t="inlineStr">
        <is>
          <t xml:space="preserve"> </t>
        </is>
      </c>
    </row>
    <row r="14">
      <c r="A14" s="4" t="inlineStr">
        <is>
          <t>Indefinite-lived Intangible Assets (Excluding Goodwill)</t>
        </is>
      </c>
      <c r="B14" s="6" t="n">
        <v>154</v>
      </c>
      <c r="C14" s="6" t="n">
        <v>155</v>
      </c>
      <c r="D14" s="4" t="inlineStr">
        <is>
          <t xml:space="preserve"> </t>
        </is>
      </c>
    </row>
    <row r="15">
      <c r="A15" s="4" t="inlineStr">
        <is>
          <t>Patents and developed technology</t>
        </is>
      </c>
      <c r="B15" s="4" t="inlineStr">
        <is>
          <t xml:space="preserve"> </t>
        </is>
      </c>
      <c r="C15" s="4" t="inlineStr">
        <is>
          <t xml:space="preserve"> </t>
        </is>
      </c>
      <c r="D15" s="4" t="inlineStr">
        <is>
          <t xml:space="preserve"> </t>
        </is>
      </c>
    </row>
    <row r="16">
      <c r="A16" s="3" t="inlineStr">
        <is>
          <t>Acquired Finite and Infinite-Lived Intangible Assets and Goodwill [Line Items]</t>
        </is>
      </c>
      <c r="B16" s="4" t="inlineStr">
        <is>
          <t xml:space="preserve"> </t>
        </is>
      </c>
      <c r="C16" s="4" t="inlineStr">
        <is>
          <t xml:space="preserve"> </t>
        </is>
      </c>
      <c r="D16" s="4" t="inlineStr">
        <is>
          <t xml:space="preserve"> </t>
        </is>
      </c>
    </row>
    <row r="17">
      <c r="A17" s="4" t="inlineStr">
        <is>
          <t>Finite-Lived Intangible Assets, Gross Carrying Amount</t>
        </is>
      </c>
      <c r="B17" s="6" t="n">
        <v>1531</v>
      </c>
      <c r="C17" s="6" t="n">
        <v>1526</v>
      </c>
      <c r="D17" s="4" t="inlineStr">
        <is>
          <t xml:space="preserve"> </t>
        </is>
      </c>
    </row>
    <row r="18">
      <c r="A18" s="4" t="inlineStr">
        <is>
          <t>Accumulated Amortization</t>
        </is>
      </c>
      <c r="B18" s="6" t="n">
        <v>724</v>
      </c>
      <c r="C18" s="6" t="n">
        <v>635</v>
      </c>
      <c r="D18" s="4" t="inlineStr">
        <is>
          <t xml:space="preserve"> </t>
        </is>
      </c>
    </row>
    <row r="19">
      <c r="A19" s="4" t="inlineStr">
        <is>
          <t>Finite-Lived Intangible Assets, Net Carrying Amount</t>
        </is>
      </c>
      <c r="B19" s="5" t="n">
        <v>807</v>
      </c>
      <c r="C19" s="6" t="n">
        <v>891</v>
      </c>
      <c r="D19" s="4" t="inlineStr">
        <is>
          <t xml:space="preserve"> </t>
        </is>
      </c>
    </row>
    <row r="20">
      <c r="A20" s="4" t="inlineStr">
        <is>
          <t>Patents and developed technology | Minimum</t>
        </is>
      </c>
      <c r="B20" s="4" t="inlineStr">
        <is>
          <t xml:space="preserve"> </t>
        </is>
      </c>
      <c r="C20" s="4" t="inlineStr">
        <is>
          <t xml:space="preserve"> </t>
        </is>
      </c>
      <c r="D20" s="4" t="inlineStr">
        <is>
          <t xml:space="preserve"> </t>
        </is>
      </c>
    </row>
    <row r="21">
      <c r="A21" s="3" t="inlineStr">
        <is>
          <t>Acquired Finite and Infinite-Lived Intangible Assets and Goodwill [Line Items]</t>
        </is>
      </c>
      <c r="B21" s="4" t="inlineStr">
        <is>
          <t xml:space="preserve"> </t>
        </is>
      </c>
      <c r="C21" s="4" t="inlineStr">
        <is>
          <t xml:space="preserve"> </t>
        </is>
      </c>
      <c r="D21" s="4" t="inlineStr">
        <is>
          <t xml:space="preserve"> </t>
        </is>
      </c>
    </row>
    <row r="22">
      <c r="A22" s="4" t="inlineStr">
        <is>
          <t>Estimated Useful Lives</t>
        </is>
      </c>
      <c r="B22" s="4" t="inlineStr">
        <is>
          <t>3 years</t>
        </is>
      </c>
      <c r="C22" s="4" t="inlineStr">
        <is>
          <t xml:space="preserve"> </t>
        </is>
      </c>
      <c r="D22" s="4" t="inlineStr">
        <is>
          <t xml:space="preserve"> </t>
        </is>
      </c>
    </row>
    <row r="23">
      <c r="A23" s="4" t="inlineStr">
        <is>
          <t>Patents and developed technology | Maximum</t>
        </is>
      </c>
      <c r="B23" s="4" t="inlineStr">
        <is>
          <t xml:space="preserve"> </t>
        </is>
      </c>
      <c r="C23" s="4" t="inlineStr">
        <is>
          <t xml:space="preserve"> </t>
        </is>
      </c>
      <c r="D23" s="4" t="inlineStr">
        <is>
          <t xml:space="preserve"> </t>
        </is>
      </c>
    </row>
    <row r="24">
      <c r="A24" s="3" t="inlineStr">
        <is>
          <t>Acquired Finite and Infinite-Lived Intangible Assets and Goodwill [Line Items]</t>
        </is>
      </c>
      <c r="B24" s="4" t="inlineStr">
        <is>
          <t xml:space="preserve"> </t>
        </is>
      </c>
      <c r="C24" s="4" t="inlineStr">
        <is>
          <t xml:space="preserve"> </t>
        </is>
      </c>
      <c r="D24" s="4" t="inlineStr">
        <is>
          <t xml:space="preserve"> </t>
        </is>
      </c>
    </row>
    <row r="25">
      <c r="A25" s="4" t="inlineStr">
        <is>
          <t>Estimated Useful Lives</t>
        </is>
      </c>
      <c r="B25" s="4" t="inlineStr">
        <is>
          <t>16 years</t>
        </is>
      </c>
      <c r="C25" s="4" t="inlineStr">
        <is>
          <t xml:space="preserve"> </t>
        </is>
      </c>
      <c r="D25" s="4" t="inlineStr">
        <is>
          <t xml:space="preserve"> </t>
        </is>
      </c>
    </row>
    <row r="26">
      <c r="A26" s="4" t="inlineStr">
        <is>
          <t>Customer relationships</t>
        </is>
      </c>
      <c r="B26" s="4" t="inlineStr">
        <is>
          <t xml:space="preserve"> </t>
        </is>
      </c>
      <c r="C26" s="4" t="inlineStr">
        <is>
          <t xml:space="preserve"> </t>
        </is>
      </c>
      <c r="D26" s="4" t="inlineStr">
        <is>
          <t xml:space="preserve"> </t>
        </is>
      </c>
    </row>
    <row r="27">
      <c r="A27" s="3" t="inlineStr">
        <is>
          <t>Acquired Finite and Infinite-Lived Intangible Assets and Goodwill [Line Items]</t>
        </is>
      </c>
      <c r="B27" s="4" t="inlineStr">
        <is>
          <t xml:space="preserve"> </t>
        </is>
      </c>
      <c r="C27" s="4" t="inlineStr">
        <is>
          <t xml:space="preserve"> </t>
        </is>
      </c>
      <c r="D27" s="4" t="inlineStr">
        <is>
          <t xml:space="preserve"> </t>
        </is>
      </c>
    </row>
    <row r="28">
      <c r="A28" s="4" t="inlineStr">
        <is>
          <t>Finite-Lived Intangible Assets, Gross Carrying Amount</t>
        </is>
      </c>
      <c r="B28" s="5" t="n">
        <v>1931</v>
      </c>
      <c r="C28" s="6" t="n">
        <v>1993</v>
      </c>
      <c r="D28" s="4" t="inlineStr">
        <is>
          <t xml:space="preserve"> </t>
        </is>
      </c>
    </row>
    <row r="29">
      <c r="A29" s="4" t="inlineStr">
        <is>
          <t>Accumulated Amortization</t>
        </is>
      </c>
      <c r="B29" s="6" t="n">
        <v>888</v>
      </c>
      <c r="C29" s="6" t="n">
        <v>788</v>
      </c>
      <c r="D29" s="4" t="inlineStr">
        <is>
          <t xml:space="preserve"> </t>
        </is>
      </c>
    </row>
    <row r="30">
      <c r="A30" s="4" t="inlineStr">
        <is>
          <t>Finite-Lived Intangible Assets, Net Carrying Amount</t>
        </is>
      </c>
      <c r="B30" s="5" t="n">
        <v>1043</v>
      </c>
      <c r="C30" s="6" t="n">
        <v>1205</v>
      </c>
      <c r="D30" s="4" t="inlineStr">
        <is>
          <t xml:space="preserve"> </t>
        </is>
      </c>
    </row>
    <row r="31">
      <c r="A31" s="4" t="inlineStr">
        <is>
          <t>Customer relationships | Minimum</t>
        </is>
      </c>
      <c r="B31" s="4" t="inlineStr">
        <is>
          <t xml:space="preserve"> </t>
        </is>
      </c>
      <c r="C31" s="4" t="inlineStr">
        <is>
          <t xml:space="preserve"> </t>
        </is>
      </c>
      <c r="D31" s="4" t="inlineStr">
        <is>
          <t xml:space="preserve"> </t>
        </is>
      </c>
    </row>
    <row r="32">
      <c r="A32" s="3" t="inlineStr">
        <is>
          <t>Acquired Finite and Infinite-Lived Intangible Assets and Goodwill [Line Items]</t>
        </is>
      </c>
      <c r="B32" s="4" t="inlineStr">
        <is>
          <t xml:space="preserve"> </t>
        </is>
      </c>
      <c r="C32" s="4" t="inlineStr">
        <is>
          <t xml:space="preserve"> </t>
        </is>
      </c>
      <c r="D32" s="4" t="inlineStr">
        <is>
          <t xml:space="preserve"> </t>
        </is>
      </c>
    </row>
    <row r="33">
      <c r="A33" s="4" t="inlineStr">
        <is>
          <t>Estimated Useful Lives</t>
        </is>
      </c>
      <c r="B33" s="4" t="inlineStr">
        <is>
          <t>7 years</t>
        </is>
      </c>
      <c r="C33" s="4" t="inlineStr">
        <is>
          <t xml:space="preserve"> </t>
        </is>
      </c>
      <c r="D33" s="4" t="inlineStr">
        <is>
          <t xml:space="preserve"> </t>
        </is>
      </c>
    </row>
    <row r="34">
      <c r="A34" s="4" t="inlineStr">
        <is>
          <t>Customer relationships | Maximum</t>
        </is>
      </c>
      <c r="B34" s="4" t="inlineStr">
        <is>
          <t xml:space="preserve"> </t>
        </is>
      </c>
      <c r="C34" s="4" t="inlineStr">
        <is>
          <t xml:space="preserve"> </t>
        </is>
      </c>
      <c r="D34" s="4" t="inlineStr">
        <is>
          <t xml:space="preserve"> </t>
        </is>
      </c>
    </row>
    <row r="35">
      <c r="A35" s="3" t="inlineStr">
        <is>
          <t>Acquired Finite and Infinite-Lived Intangible Assets and Goodwill [Line Items]</t>
        </is>
      </c>
      <c r="B35" s="4" t="inlineStr">
        <is>
          <t xml:space="preserve"> </t>
        </is>
      </c>
      <c r="C35" s="4" t="inlineStr">
        <is>
          <t xml:space="preserve"> </t>
        </is>
      </c>
      <c r="D35" s="4" t="inlineStr">
        <is>
          <t xml:space="preserve"> </t>
        </is>
      </c>
    </row>
    <row r="36">
      <c r="A36" s="4" t="inlineStr">
        <is>
          <t>Estimated Useful Lives</t>
        </is>
      </c>
      <c r="B36" s="4" t="inlineStr">
        <is>
          <t>22 years</t>
        </is>
      </c>
      <c r="C36" s="4" t="inlineStr">
        <is>
          <t xml:space="preserve"> </t>
        </is>
      </c>
      <c r="D36" s="4" t="inlineStr">
        <is>
          <t xml:space="preserve"> </t>
        </is>
      </c>
    </row>
    <row r="37">
      <c r="A37" s="4" t="inlineStr">
        <is>
          <t>Trade names</t>
        </is>
      </c>
      <c r="B37" s="4" t="inlineStr">
        <is>
          <t xml:space="preserve"> </t>
        </is>
      </c>
      <c r="C37" s="4" t="inlineStr">
        <is>
          <t xml:space="preserve"> </t>
        </is>
      </c>
      <c r="D37" s="4" t="inlineStr">
        <is>
          <t xml:space="preserve"> </t>
        </is>
      </c>
    </row>
    <row r="38">
      <c r="A38" s="3" t="inlineStr">
        <is>
          <t>Acquired Finite and Infinite-Lived Intangible Assets and Goodwill [Line Items]</t>
        </is>
      </c>
      <c r="B38" s="4" t="inlineStr">
        <is>
          <t xml:space="preserve"> </t>
        </is>
      </c>
      <c r="C38" s="4" t="inlineStr">
        <is>
          <t xml:space="preserve"> </t>
        </is>
      </c>
      <c r="D38" s="4" t="inlineStr">
        <is>
          <t xml:space="preserve"> </t>
        </is>
      </c>
    </row>
    <row r="39">
      <c r="A39" s="4" t="inlineStr">
        <is>
          <t>Finite-Lived Intangible Assets, Gross Carrying Amount</t>
        </is>
      </c>
      <c r="B39" s="5" t="n">
        <v>204</v>
      </c>
      <c r="C39" s="6" t="n">
        <v>207</v>
      </c>
      <c r="D39" s="4" t="inlineStr">
        <is>
          <t xml:space="preserve"> </t>
        </is>
      </c>
    </row>
    <row r="40">
      <c r="A40" s="4" t="inlineStr">
        <is>
          <t>Accumulated Amortization</t>
        </is>
      </c>
      <c r="B40" s="6" t="n">
        <v>72</v>
      </c>
      <c r="C40" s="6" t="n">
        <v>63</v>
      </c>
      <c r="D40" s="4" t="inlineStr">
        <is>
          <t xml:space="preserve"> </t>
        </is>
      </c>
    </row>
    <row r="41">
      <c r="A41" s="4" t="inlineStr">
        <is>
          <t>Finite-Lived Intangible Assets, Net Carrying Amount</t>
        </is>
      </c>
      <c r="B41" s="5" t="n">
        <v>132</v>
      </c>
      <c r="C41" s="5" t="n">
        <v>144</v>
      </c>
      <c r="D41" s="4" t="inlineStr">
        <is>
          <t xml:space="preserve"> </t>
        </is>
      </c>
    </row>
    <row r="42">
      <c r="A42" s="4" t="inlineStr">
        <is>
          <t>Trade names | Minimum</t>
        </is>
      </c>
      <c r="B42" s="4" t="inlineStr">
        <is>
          <t xml:space="preserve"> </t>
        </is>
      </c>
      <c r="C42" s="4" t="inlineStr">
        <is>
          <t xml:space="preserve"> </t>
        </is>
      </c>
      <c r="D42" s="4" t="inlineStr">
        <is>
          <t xml:space="preserve"> </t>
        </is>
      </c>
    </row>
    <row r="43">
      <c r="A43" s="3" t="inlineStr">
        <is>
          <t>Acquired Finite and Infinite-Lived Intangible Assets and Goodwill [Line Items]</t>
        </is>
      </c>
      <c r="B43" s="4" t="inlineStr">
        <is>
          <t xml:space="preserve"> </t>
        </is>
      </c>
      <c r="C43" s="4" t="inlineStr">
        <is>
          <t xml:space="preserve"> </t>
        </is>
      </c>
      <c r="D43" s="4" t="inlineStr">
        <is>
          <t xml:space="preserve"> </t>
        </is>
      </c>
    </row>
    <row r="44">
      <c r="A44" s="4" t="inlineStr">
        <is>
          <t>Estimated Useful Lives</t>
        </is>
      </c>
      <c r="B44" s="4" t="inlineStr">
        <is>
          <t>15 years</t>
        </is>
      </c>
      <c r="C44" s="4" t="inlineStr">
        <is>
          <t xml:space="preserve"> </t>
        </is>
      </c>
      <c r="D44" s="4" t="inlineStr">
        <is>
          <t xml:space="preserve"> </t>
        </is>
      </c>
    </row>
    <row r="45">
      <c r="A45" s="4" t="inlineStr">
        <is>
          <t>Trade names | Maximum</t>
        </is>
      </c>
      <c r="B45" s="4" t="inlineStr">
        <is>
          <t xml:space="preserve"> </t>
        </is>
      </c>
      <c r="C45" s="4" t="inlineStr">
        <is>
          <t xml:space="preserve"> </t>
        </is>
      </c>
      <c r="D45" s="4" t="inlineStr">
        <is>
          <t xml:space="preserve"> </t>
        </is>
      </c>
    </row>
    <row r="46">
      <c r="A46" s="3" t="inlineStr">
        <is>
          <t>Acquired Finite and Infinite-Lived Intangible Assets and Goodwill [Line Items]</t>
        </is>
      </c>
      <c r="B46" s="4" t="inlineStr">
        <is>
          <t xml:space="preserve"> </t>
        </is>
      </c>
      <c r="C46" s="4" t="inlineStr">
        <is>
          <t xml:space="preserve"> </t>
        </is>
      </c>
      <c r="D46" s="4" t="inlineStr">
        <is>
          <t xml:space="preserve"> </t>
        </is>
      </c>
    </row>
    <row r="47">
      <c r="A47" s="4" t="inlineStr">
        <is>
          <t>Estimated Useful Lives</t>
        </is>
      </c>
      <c r="B47" s="4" t="inlineStr">
        <is>
          <t>20 years</t>
        </is>
      </c>
      <c r="C47" s="4" t="inlineStr">
        <is>
          <t xml:space="preserve"> </t>
        </is>
      </c>
      <c r="D47"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Intangible Assets and Goodwill Amortization Expense (Details) $ in Millions</t>
        </is>
      </c>
      <c r="B1" s="2" t="inlineStr">
        <is>
          <t>Dec. 31, 2024 USD ($)</t>
        </is>
      </c>
    </row>
    <row r="2">
      <c r="A2" s="3" t="inlineStr">
        <is>
          <t>Goodwill and Intangible Assets Disclosure [Abstract]</t>
        </is>
      </c>
      <c r="B2" s="4" t="inlineStr">
        <is>
          <t xml:space="preserve"> </t>
        </is>
      </c>
    </row>
    <row r="3">
      <c r="A3" s="4" t="inlineStr">
        <is>
          <t>2025</t>
        </is>
      </c>
      <c r="B3" s="5" t="n">
        <v>210</v>
      </c>
    </row>
    <row r="4">
      <c r="A4" s="4" t="inlineStr">
        <is>
          <t>2026</t>
        </is>
      </c>
      <c r="B4" s="6" t="n">
        <v>210</v>
      </c>
    </row>
    <row r="5">
      <c r="A5" s="4" t="inlineStr">
        <is>
          <t>2027</t>
        </is>
      </c>
      <c r="B5" s="6" t="n">
        <v>200</v>
      </c>
    </row>
    <row r="6">
      <c r="A6" s="4" t="inlineStr">
        <is>
          <t>2028</t>
        </is>
      </c>
      <c r="B6" s="6" t="n">
        <v>165</v>
      </c>
    </row>
    <row r="7">
      <c r="A7" s="4" t="inlineStr">
        <is>
          <t>2029</t>
        </is>
      </c>
      <c r="B7" s="5" t="n">
        <v>11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Gross Carrying Amount of Intangibles and Goodwill (Details) - USD ($) $ in Millions</t>
        </is>
      </c>
      <c r="B1" s="2" t="inlineStr">
        <is>
          <t>12 Months Ended</t>
        </is>
      </c>
    </row>
    <row r="2">
      <c r="B2" s="2" t="inlineStr">
        <is>
          <t>Dec. 31, 2024</t>
        </is>
      </c>
      <c r="C2" s="2" t="inlineStr">
        <is>
          <t>Dec. 31, 2023</t>
        </is>
      </c>
    </row>
    <row r="3">
      <c r="A3" s="3" t="inlineStr">
        <is>
          <t>Gross Carrying Amount [Roll Forward]</t>
        </is>
      </c>
      <c r="B3" s="4" t="inlineStr">
        <is>
          <t xml:space="preserve"> </t>
        </is>
      </c>
      <c r="C3" s="4" t="inlineStr">
        <is>
          <t xml:space="preserve"> </t>
        </is>
      </c>
    </row>
    <row r="4">
      <c r="A4" s="4" t="inlineStr">
        <is>
          <t>Balance at January 1</t>
        </is>
      </c>
      <c r="B4" s="5" t="n">
        <v>9036</v>
      </c>
      <c r="C4" s="5" t="n">
        <v>8955</v>
      </c>
    </row>
    <row r="5">
      <c r="A5" s="4" t="inlineStr">
        <is>
          <t>Acquisitions</t>
        </is>
      </c>
      <c r="B5" s="6" t="n">
        <v>0</v>
      </c>
      <c r="C5" s="6" t="n">
        <v>11</v>
      </c>
    </row>
    <row r="6">
      <c r="A6" s="4" t="inlineStr">
        <is>
          <t>Foreign currency translation and other</t>
        </is>
      </c>
      <c r="B6" s="6" t="n">
        <v>-188</v>
      </c>
      <c r="C6" s="6" t="n">
        <v>-70</v>
      </c>
    </row>
    <row r="7">
      <c r="A7" s="4" t="inlineStr">
        <is>
          <t>Balance at December 31</t>
        </is>
      </c>
      <c r="B7" s="5" t="n">
        <v>8848</v>
      </c>
      <c r="C7" s="5" t="n">
        <v>903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Accumulated Amortization Rollforward (Details) - USD ($) $ in Millions</t>
        </is>
      </c>
      <c r="B1" s="2" t="inlineStr">
        <is>
          <t>12 Months Ended</t>
        </is>
      </c>
    </row>
    <row r="2">
      <c r="B2" s="2" t="inlineStr">
        <is>
          <t>Dec. 31, 2024</t>
        </is>
      </c>
      <c r="C2" s="2" t="inlineStr">
        <is>
          <t>Dec. 31, 2023</t>
        </is>
      </c>
    </row>
    <row r="3">
      <c r="A3" s="3" t="inlineStr">
        <is>
          <t>Accumulated Amortization [Roll Forward]</t>
        </is>
      </c>
      <c r="B3" s="4" t="inlineStr">
        <is>
          <t xml:space="preserve"> </t>
        </is>
      </c>
      <c r="C3" s="4" t="inlineStr">
        <is>
          <t xml:space="preserve"> </t>
        </is>
      </c>
    </row>
    <row r="4">
      <c r="A4" s="4" t="inlineStr">
        <is>
          <t>Balance at January 1</t>
        </is>
      </c>
      <c r="B4" s="5" t="n">
        <v>1486</v>
      </c>
      <c r="C4" s="5" t="n">
        <v>1264</v>
      </c>
    </row>
    <row r="5">
      <c r="A5" s="4" t="inlineStr">
        <is>
          <t>Amortization</t>
        </is>
      </c>
      <c r="B5" s="6" t="n">
        <v>211</v>
      </c>
      <c r="C5" s="6" t="n">
        <v>233</v>
      </c>
    </row>
    <row r="6">
      <c r="A6" s="4" t="inlineStr">
        <is>
          <t>Foreign currency translation and other</t>
        </is>
      </c>
      <c r="B6" s="6" t="n">
        <v>-13</v>
      </c>
      <c r="C6" s="6" t="n">
        <v>-11</v>
      </c>
    </row>
    <row r="7">
      <c r="A7" s="4" t="inlineStr">
        <is>
          <t>Balance at December 31</t>
        </is>
      </c>
      <c r="B7" s="5" t="n">
        <v>1684</v>
      </c>
      <c r="C7" s="5" t="n">
        <v>148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Goodwill Rollforward (Details) - USD ($) $ in Millions</t>
        </is>
      </c>
      <c r="B1" s="2" t="inlineStr">
        <is>
          <t>12 Months Ended</t>
        </is>
      </c>
    </row>
    <row r="2">
      <c r="B2" s="2" t="inlineStr">
        <is>
          <t>Dec. 31, 2024</t>
        </is>
      </c>
      <c r="C2" s="2" t="inlineStr">
        <is>
          <t>Dec. 31, 2023</t>
        </is>
      </c>
    </row>
    <row r="3">
      <c r="A3" s="3" t="inlineStr">
        <is>
          <t>Goodwill [Line Items]</t>
        </is>
      </c>
      <c r="B3" s="4" t="inlineStr">
        <is>
          <t xml:space="preserve"> </t>
        </is>
      </c>
      <c r="C3" s="4" t="inlineStr">
        <is>
          <t xml:space="preserve"> </t>
        </is>
      </c>
    </row>
    <row r="4">
      <c r="A4" s="4" t="inlineStr">
        <is>
          <t>Balance at January 1</t>
        </is>
      </c>
      <c r="B4" s="5" t="n">
        <v>5151</v>
      </c>
      <c r="C4" s="5" t="n">
        <v>5106</v>
      </c>
    </row>
    <row r="5">
      <c r="A5" s="4" t="inlineStr">
        <is>
          <t>Acquisitions</t>
        </is>
      </c>
      <c r="B5" s="4" t="inlineStr">
        <is>
          <t xml:space="preserve"> </t>
        </is>
      </c>
      <c r="C5" s="6" t="n">
        <v>-1</v>
      </c>
    </row>
    <row r="6">
      <c r="A6" s="4" t="inlineStr">
        <is>
          <t>Foreign currency translation and other</t>
        </is>
      </c>
      <c r="B6" s="6" t="n">
        <v>-127</v>
      </c>
      <c r="C6" s="6" t="n">
        <v>46</v>
      </c>
    </row>
    <row r="7">
      <c r="A7" s="4" t="inlineStr">
        <is>
          <t>Balance at December 31</t>
        </is>
      </c>
      <c r="B7" s="6" t="n">
        <v>5024</v>
      </c>
      <c r="C7" s="6" t="n">
        <v>5151</v>
      </c>
    </row>
    <row r="8">
      <c r="A8" s="4" t="inlineStr">
        <is>
          <t>Signal and Power Solutions</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Balance at January 1</t>
        </is>
      </c>
      <c r="B10" s="6" t="n">
        <v>2825</v>
      </c>
      <c r="C10" s="6" t="n">
        <v>2756</v>
      </c>
    </row>
    <row r="11">
      <c r="A11" s="4" t="inlineStr">
        <is>
          <t>Acquisitions</t>
        </is>
      </c>
      <c r="B11" s="4" t="inlineStr">
        <is>
          <t xml:space="preserve"> </t>
        </is>
      </c>
      <c r="C11" s="6" t="n">
        <v>-22</v>
      </c>
    </row>
    <row r="12">
      <c r="A12" s="4" t="inlineStr">
        <is>
          <t>Foreign currency translation and other</t>
        </is>
      </c>
      <c r="B12" s="6" t="n">
        <v>-127</v>
      </c>
      <c r="C12" s="6" t="n">
        <v>47</v>
      </c>
    </row>
    <row r="13">
      <c r="A13" s="4" t="inlineStr">
        <is>
          <t>Balance at December 31</t>
        </is>
      </c>
      <c r="B13" s="6" t="n">
        <v>2698</v>
      </c>
      <c r="C13" s="6" t="n">
        <v>2825</v>
      </c>
    </row>
    <row r="14">
      <c r="A14" s="4" t="inlineStr">
        <is>
          <t>Advanced Safety and User Experience</t>
        </is>
      </c>
      <c r="B14" s="4" t="inlineStr">
        <is>
          <t xml:space="preserve"> </t>
        </is>
      </c>
      <c r="C14" s="4" t="inlineStr">
        <is>
          <t xml:space="preserve"> </t>
        </is>
      </c>
    </row>
    <row r="15">
      <c r="A15" s="3" t="inlineStr">
        <is>
          <t>Goodwill [Line Items]</t>
        </is>
      </c>
      <c r="B15" s="4" t="inlineStr">
        <is>
          <t xml:space="preserve"> </t>
        </is>
      </c>
      <c r="C15" s="4" t="inlineStr">
        <is>
          <t xml:space="preserve"> </t>
        </is>
      </c>
    </row>
    <row r="16">
      <c r="A16" s="4" t="inlineStr">
        <is>
          <t>Balance at January 1</t>
        </is>
      </c>
      <c r="B16" s="6" t="n">
        <v>2326</v>
      </c>
      <c r="C16" s="6" t="n">
        <v>2350</v>
      </c>
    </row>
    <row r="17">
      <c r="A17" s="4" t="inlineStr">
        <is>
          <t>Acquisitions</t>
        </is>
      </c>
      <c r="B17" s="4" t="inlineStr">
        <is>
          <t xml:space="preserve"> </t>
        </is>
      </c>
      <c r="C17" s="6" t="n">
        <v>23</v>
      </c>
    </row>
    <row r="18">
      <c r="A18" s="4" t="inlineStr">
        <is>
          <t>Foreign currency translation and other</t>
        </is>
      </c>
      <c r="B18" s="6" t="n">
        <v>0</v>
      </c>
      <c r="C18" s="6" t="n">
        <v>-1</v>
      </c>
    </row>
    <row r="19">
      <c r="A19" s="4" t="inlineStr">
        <is>
          <t>Balance at December 31</t>
        </is>
      </c>
      <c r="B19" s="5" t="n">
        <v>2326</v>
      </c>
      <c r="C19" s="5" t="n">
        <v>232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iabilities Other Liabilities, Current (Details) - USD ($) $ in Million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Payroll-related obligations</t>
        </is>
      </c>
      <c r="B3" s="5" t="n">
        <v>344</v>
      </c>
      <c r="C3" s="5" t="n">
        <v>371</v>
      </c>
    </row>
    <row r="4">
      <c r="A4" s="4" t="inlineStr">
        <is>
          <t>Employee benefits, including current pension obligations</t>
        </is>
      </c>
      <c r="B4" s="6" t="n">
        <v>143</v>
      </c>
      <c r="C4" s="6" t="n">
        <v>131</v>
      </c>
    </row>
    <row r="5">
      <c r="A5" s="4" t="inlineStr">
        <is>
          <t>Income and other taxes payable</t>
        </is>
      </c>
      <c r="B5" s="6" t="n">
        <v>187</v>
      </c>
      <c r="C5" s="6" t="n">
        <v>175</v>
      </c>
    </row>
    <row r="6">
      <c r="A6" s="4" t="inlineStr">
        <is>
          <t>Warranty obligations</t>
        </is>
      </c>
      <c r="B6" s="6" t="n">
        <v>62</v>
      </c>
      <c r="C6" s="6" t="n">
        <v>52</v>
      </c>
    </row>
    <row r="7">
      <c r="A7" s="4" t="inlineStr">
        <is>
          <t>Restructuring</t>
        </is>
      </c>
      <c r="B7" s="6" t="n">
        <v>102</v>
      </c>
      <c r="C7" s="6" t="n">
        <v>142</v>
      </c>
    </row>
    <row r="8">
      <c r="A8" s="4" t="inlineStr">
        <is>
          <t>Customer deposits</t>
        </is>
      </c>
      <c r="B8" s="6" t="n">
        <v>132</v>
      </c>
      <c r="C8" s="6" t="n">
        <v>91</v>
      </c>
    </row>
    <row r="9">
      <c r="A9" s="4" t="inlineStr">
        <is>
          <t>Derivative financial instruments</t>
        </is>
      </c>
      <c r="B9" s="5" t="n">
        <v>76</v>
      </c>
      <c r="C9" s="5" t="n">
        <v>6</v>
      </c>
    </row>
    <row r="10">
      <c r="A10" s="4" t="inlineStr">
        <is>
          <t>Derivative Liability, Current, Statement of Financial Position [Extensible Enumeration]</t>
        </is>
      </c>
      <c r="B10" s="4" t="inlineStr">
        <is>
          <t>Accrued Liabilities, Current</t>
        </is>
      </c>
      <c r="C10" s="4" t="inlineStr">
        <is>
          <t>Accrued Liabilities, Current</t>
        </is>
      </c>
    </row>
    <row r="11">
      <c r="A11" s="4" t="inlineStr">
        <is>
          <t>Accrued interest</t>
        </is>
      </c>
      <c r="B11" s="5" t="n">
        <v>90</v>
      </c>
      <c r="C11" s="5" t="n">
        <v>51</v>
      </c>
    </row>
    <row r="12">
      <c r="A12" s="4" t="inlineStr">
        <is>
          <t>Contract liabilities</t>
        </is>
      </c>
      <c r="B12" s="6" t="n">
        <v>111</v>
      </c>
      <c r="C12" s="6" t="n">
        <v>93</v>
      </c>
    </row>
    <row r="13">
      <c r="A13" s="4" t="inlineStr">
        <is>
          <t>Operating lease liabilities</t>
        </is>
      </c>
      <c r="B13" s="6" t="n">
        <v>124</v>
      </c>
      <c r="C13" s="6" t="n">
        <v>121</v>
      </c>
    </row>
    <row r="14">
      <c r="A14" s="4" t="inlineStr">
        <is>
          <t>Other</t>
        </is>
      </c>
      <c r="B14" s="6" t="n">
        <v>381</v>
      </c>
      <c r="C14" s="6" t="n">
        <v>415</v>
      </c>
    </row>
    <row r="15">
      <c r="A15" s="4" t="inlineStr">
        <is>
          <t>Total</t>
        </is>
      </c>
      <c r="B15" s="5" t="n">
        <v>1752</v>
      </c>
      <c r="C15" s="5" t="n">
        <v>164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iabilities Other Liabilities, Non Current (Details) - USD ($) $ in Million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Environmental</t>
        </is>
      </c>
      <c r="B3" s="5" t="n">
        <v>3</v>
      </c>
      <c r="C3" s="5" t="n">
        <v>3</v>
      </c>
    </row>
    <row r="4">
      <c r="A4" s="4" t="inlineStr">
        <is>
          <t>Extended disability benefits</t>
        </is>
      </c>
      <c r="B4" s="6" t="n">
        <v>3</v>
      </c>
      <c r="C4" s="6" t="n">
        <v>4</v>
      </c>
    </row>
    <row r="5">
      <c r="A5" s="4" t="inlineStr">
        <is>
          <t>Warranty obligations</t>
        </is>
      </c>
      <c r="B5" s="6" t="n">
        <v>12</v>
      </c>
      <c r="C5" s="6" t="n">
        <v>9</v>
      </c>
    </row>
    <row r="6">
      <c r="A6" s="4" t="inlineStr">
        <is>
          <t>Restructuring</t>
        </is>
      </c>
      <c r="B6" s="6" t="n">
        <v>16</v>
      </c>
      <c r="C6" s="6" t="n">
        <v>25</v>
      </c>
    </row>
    <row r="7">
      <c r="A7" s="4" t="inlineStr">
        <is>
          <t>Payroll-related obligations</t>
        </is>
      </c>
      <c r="B7" s="6" t="n">
        <v>9</v>
      </c>
      <c r="C7" s="6" t="n">
        <v>12</v>
      </c>
    </row>
    <row r="8">
      <c r="A8" s="4" t="inlineStr">
        <is>
          <t>Accrued income taxes</t>
        </is>
      </c>
      <c r="B8" s="6" t="n">
        <v>165</v>
      </c>
      <c r="C8" s="6" t="n">
        <v>169</v>
      </c>
    </row>
    <row r="9">
      <c r="A9" s="4" t="inlineStr">
        <is>
          <t>Deferred income taxes</t>
        </is>
      </c>
      <c r="B9" s="6" t="n">
        <v>290</v>
      </c>
      <c r="C9" s="6" t="n">
        <v>394</v>
      </c>
    </row>
    <row r="10">
      <c r="A10" s="4" t="inlineStr">
        <is>
          <t>Contract liabilities</t>
        </is>
      </c>
      <c r="B10" s="6" t="n">
        <v>13</v>
      </c>
      <c r="C10" s="6" t="n">
        <v>16</v>
      </c>
    </row>
    <row r="11">
      <c r="A11" s="4" t="inlineStr">
        <is>
          <t>Derivative financial instruments</t>
        </is>
      </c>
      <c r="B11" s="6" t="n">
        <v>39</v>
      </c>
      <c r="C11" s="6" t="n">
        <v>1</v>
      </c>
    </row>
    <row r="12">
      <c r="A12" s="4" t="inlineStr">
        <is>
          <t>Other</t>
        </is>
      </c>
      <c r="B12" s="6" t="n">
        <v>63</v>
      </c>
      <c r="C12" s="6" t="n">
        <v>68</v>
      </c>
    </row>
    <row r="13">
      <c r="A13" s="4" t="inlineStr">
        <is>
          <t>Total</t>
        </is>
      </c>
      <c r="B13" s="5" t="n">
        <v>613</v>
      </c>
      <c r="C13" s="5" t="n">
        <v>7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75" customWidth="1" min="1" max="1"/>
    <col width="13" customWidth="1" min="2" max="2"/>
    <col width="35" customWidth="1" min="3" max="3"/>
    <col width="16" customWidth="1" min="4" max="4"/>
    <col width="17" customWidth="1" min="5" max="5"/>
    <col width="27" customWidth="1" min="6" max="6"/>
    <col width="18" customWidth="1" min="7" max="7"/>
    <col width="37" customWidth="1" min="8" max="8"/>
    <col width="33" customWidth="1" min="9" max="9"/>
    <col width="24" customWidth="1" min="10" max="10"/>
  </cols>
  <sheetData>
    <row r="1">
      <c r="A1" s="1" t="inlineStr">
        <is>
          <t>Consolidated Statement Of Shareholders' Equity - USD ($) $ in Millions</t>
        </is>
      </c>
      <c r="B1" s="2" t="inlineStr">
        <is>
          <t>Total</t>
        </is>
      </c>
      <c r="C1" s="2" t="inlineStr">
        <is>
          <t>Redeemable Noncontrolling Interest</t>
        </is>
      </c>
      <c r="D1" s="2" t="inlineStr">
        <is>
          <t>Ordinary Shares</t>
        </is>
      </c>
      <c r="E1" s="2" t="inlineStr">
        <is>
          <t>Preferred Shares</t>
        </is>
      </c>
      <c r="F1" s="2" t="inlineStr">
        <is>
          <t>Additional Paid in Capital</t>
        </is>
      </c>
      <c r="G1" s="2" t="inlineStr">
        <is>
          <t>Retained Earnings</t>
        </is>
      </c>
      <c r="H1" s="2" t="inlineStr">
        <is>
          <t>Accumulated Other Comprehensive Loss</t>
        </is>
      </c>
      <c r="I1" s="2" t="inlineStr">
        <is>
          <t>Total Aptiv Shareholders’ Equity</t>
        </is>
      </c>
      <c r="J1" s="2" t="inlineStr">
        <is>
          <t>Noncontrolling Interest</t>
        </is>
      </c>
    </row>
    <row r="2">
      <c r="A2" s="4" t="inlineStr">
        <is>
          <t>Redeemable noncontrolling interest</t>
        </is>
      </c>
      <c r="B2" s="4" t="inlineStr">
        <is>
          <t xml:space="preserve"> </t>
        </is>
      </c>
      <c r="C2" s="5" t="n">
        <v>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t Dec. 31, 2021</t>
        </is>
      </c>
      <c r="B3" s="5" t="n">
        <v>8561</v>
      </c>
      <c r="C3" s="4" t="inlineStr">
        <is>
          <t xml:space="preserve"> </t>
        </is>
      </c>
      <c r="D3" s="5" t="n">
        <v>3</v>
      </c>
      <c r="E3" s="5" t="n">
        <v>0</v>
      </c>
      <c r="F3" s="5" t="n">
        <v>3939</v>
      </c>
      <c r="G3" s="5" t="n">
        <v>5077</v>
      </c>
      <c r="H3" s="5" t="n">
        <v>-672</v>
      </c>
      <c r="I3" s="5" t="n">
        <v>8347</v>
      </c>
      <c r="J3" s="5" t="n">
        <v>214</v>
      </c>
    </row>
    <row r="4">
      <c r="A4" s="4" t="inlineStr">
        <is>
          <t>Balance, shares at Dec. 31, 2021</t>
        </is>
      </c>
      <c r="B4" s="4" t="inlineStr">
        <is>
          <t xml:space="preserve"> </t>
        </is>
      </c>
      <c r="C4" s="4" t="inlineStr">
        <is>
          <t xml:space="preserve"> </t>
        </is>
      </c>
      <c r="D4" s="6" t="n">
        <v>271000000</v>
      </c>
      <c r="E4" s="6" t="n">
        <v>120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t>
        </is>
      </c>
      <c r="B5" s="6" t="n">
        <v>594</v>
      </c>
      <c r="C5" s="4" t="inlineStr">
        <is>
          <t xml:space="preserve"> </t>
        </is>
      </c>
      <c r="D5" s="4" t="inlineStr">
        <is>
          <t xml:space="preserve"> </t>
        </is>
      </c>
      <c r="E5" s="4" t="inlineStr">
        <is>
          <t xml:space="preserve"> </t>
        </is>
      </c>
      <c r="F5" s="4" t="inlineStr">
        <is>
          <t xml:space="preserve"> </t>
        </is>
      </c>
      <c r="G5" s="6" t="n">
        <v>594</v>
      </c>
      <c r="H5" s="4" t="inlineStr">
        <is>
          <t xml:space="preserve"> </t>
        </is>
      </c>
      <c r="I5" s="6" t="n">
        <v>594</v>
      </c>
      <c r="J5" s="4" t="inlineStr">
        <is>
          <t xml:space="preserve"> </t>
        </is>
      </c>
    </row>
    <row r="6">
      <c r="A6" s="4" t="inlineStr">
        <is>
          <t>Other comprehensive income (loss)</t>
        </is>
      </c>
      <c r="B6" s="6" t="n">
        <v>-119</v>
      </c>
      <c r="C6" s="4" t="inlineStr">
        <is>
          <t xml:space="preserve"> </t>
        </is>
      </c>
      <c r="D6" s="4" t="inlineStr">
        <is>
          <t xml:space="preserve"> </t>
        </is>
      </c>
      <c r="E6" s="4" t="inlineStr">
        <is>
          <t xml:space="preserve"> </t>
        </is>
      </c>
      <c r="F6" s="4" t="inlineStr">
        <is>
          <t xml:space="preserve"> </t>
        </is>
      </c>
      <c r="G6" s="4" t="inlineStr">
        <is>
          <t xml:space="preserve"> </t>
        </is>
      </c>
      <c r="H6" s="6" t="n">
        <v>-119</v>
      </c>
      <c r="I6" s="6" t="n">
        <v>-119</v>
      </c>
      <c r="J6" s="4" t="inlineStr">
        <is>
          <t xml:space="preserve"> </t>
        </is>
      </c>
    </row>
    <row r="7">
      <c r="A7" s="4" t="inlineStr">
        <is>
          <t>Other comprehensive income attributable to noncontrolling interest</t>
        </is>
      </c>
      <c r="B7" s="6" t="n">
        <v>2</v>
      </c>
      <c r="C7" s="6" t="n">
        <v>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v>
      </c>
    </row>
    <row r="8">
      <c r="A8" s="4" t="inlineStr">
        <is>
          <t>Net income (loss) attributable to noncontrolling interest</t>
        </is>
      </c>
      <c r="B8" s="6" t="n">
        <v>-3</v>
      </c>
      <c r="C8" s="6" t="n">
        <v>-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v>
      </c>
    </row>
    <row r="9">
      <c r="A9" s="4" t="inlineStr">
        <is>
          <t>Dividend payments of consolidated affiliates to minority shareholders</t>
        </is>
      </c>
      <c r="B9" s="6" t="n">
        <v>-2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4</v>
      </c>
    </row>
    <row r="10">
      <c r="A10" s="4" t="inlineStr">
        <is>
          <t>Mandatory convertible preferred share cumulative dividends</t>
        </is>
      </c>
      <c r="B10" s="6" t="n">
        <v>-63</v>
      </c>
      <c r="C10" s="4" t="inlineStr">
        <is>
          <t xml:space="preserve"> </t>
        </is>
      </c>
      <c r="D10" s="4" t="inlineStr">
        <is>
          <t xml:space="preserve"> </t>
        </is>
      </c>
      <c r="E10" s="4" t="inlineStr">
        <is>
          <t xml:space="preserve"> </t>
        </is>
      </c>
      <c r="F10" s="4" t="inlineStr">
        <is>
          <t xml:space="preserve"> </t>
        </is>
      </c>
      <c r="G10" s="6" t="n">
        <v>-63</v>
      </c>
      <c r="H10" s="4" t="inlineStr">
        <is>
          <t xml:space="preserve"> </t>
        </is>
      </c>
      <c r="I10" s="6" t="n">
        <v>-63</v>
      </c>
      <c r="J10" s="4" t="inlineStr">
        <is>
          <t xml:space="preserve"> </t>
        </is>
      </c>
    </row>
    <row r="11">
      <c r="A11" s="4" t="inlineStr">
        <is>
          <t>Taxes withheld on employees’ restricted share award vestings</t>
        </is>
      </c>
      <c r="B11" s="5" t="n">
        <v>-36</v>
      </c>
      <c r="C11" s="4" t="inlineStr">
        <is>
          <t xml:space="preserve"> </t>
        </is>
      </c>
      <c r="D11" s="4" t="inlineStr">
        <is>
          <t xml:space="preserve"> </t>
        </is>
      </c>
      <c r="E11" s="4" t="inlineStr">
        <is>
          <t xml:space="preserve"> </t>
        </is>
      </c>
      <c r="F11" s="6" t="n">
        <v>-36</v>
      </c>
      <c r="G11" s="4" t="inlineStr">
        <is>
          <t xml:space="preserve"> </t>
        </is>
      </c>
      <c r="H11" s="4" t="inlineStr">
        <is>
          <t xml:space="preserve"> </t>
        </is>
      </c>
      <c r="I11" s="6" t="n">
        <v>-36</v>
      </c>
      <c r="J11" s="4" t="inlineStr">
        <is>
          <t xml:space="preserve"> </t>
        </is>
      </c>
    </row>
    <row r="12">
      <c r="A12" s="4" t="inlineStr">
        <is>
          <t>Repurchase of ordinary shares, shares</t>
        </is>
      </c>
      <c r="B12" s="6"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quity related transaction costs</t>
        </is>
      </c>
      <c r="B13" s="5"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based compensation, share</t>
        </is>
      </c>
      <c r="B14" s="4" t="inlineStr">
        <is>
          <t xml:space="preserve"> </t>
        </is>
      </c>
      <c r="C14" s="4" t="inlineStr">
        <is>
          <t xml:space="preserve"> </t>
        </is>
      </c>
      <c r="D14" s="6" t="n">
        <v>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based compensation</t>
        </is>
      </c>
      <c r="B15" s="6" t="n">
        <v>86</v>
      </c>
      <c r="C15" s="4" t="inlineStr">
        <is>
          <t xml:space="preserve"> </t>
        </is>
      </c>
      <c r="D15" s="4" t="inlineStr">
        <is>
          <t xml:space="preserve"> </t>
        </is>
      </c>
      <c r="E15" s="4" t="inlineStr">
        <is>
          <t xml:space="preserve"> </t>
        </is>
      </c>
      <c r="F15" s="6" t="n">
        <v>86</v>
      </c>
      <c r="G15" s="4" t="inlineStr">
        <is>
          <t xml:space="preserve"> </t>
        </is>
      </c>
      <c r="H15" s="4" t="inlineStr">
        <is>
          <t xml:space="preserve"> </t>
        </is>
      </c>
      <c r="I15" s="6" t="n">
        <v>86</v>
      </c>
      <c r="J15" s="4" t="inlineStr">
        <is>
          <t xml:space="preserve"> </t>
        </is>
      </c>
    </row>
    <row r="16">
      <c r="A16" s="4" t="inlineStr">
        <is>
          <t>Acquired redeemable noncontrolling interest</t>
        </is>
      </c>
      <c r="B16" s="4" t="inlineStr">
        <is>
          <t xml:space="preserve"> </t>
        </is>
      </c>
      <c r="C16" s="6" t="n">
        <v>9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alance, shares at Dec. 31, 2022</t>
        </is>
      </c>
      <c r="B17" s="4" t="inlineStr">
        <is>
          <t xml:space="preserve"> </t>
        </is>
      </c>
      <c r="C17" s="4" t="inlineStr">
        <is>
          <t xml:space="preserve"> </t>
        </is>
      </c>
      <c r="D17" s="6" t="n">
        <v>271000000</v>
      </c>
      <c r="E17" s="6" t="n">
        <v>1200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alance at Dec. 31, 2022</t>
        </is>
      </c>
      <c r="B18" s="6" t="n">
        <v>8998</v>
      </c>
      <c r="C18" s="4" t="inlineStr">
        <is>
          <t xml:space="preserve"> </t>
        </is>
      </c>
      <c r="D18" s="5" t="n">
        <v>3</v>
      </c>
      <c r="E18" s="5" t="n">
        <v>0</v>
      </c>
      <c r="F18" s="6" t="n">
        <v>3989</v>
      </c>
      <c r="G18" s="6" t="n">
        <v>5608</v>
      </c>
      <c r="H18" s="6" t="n">
        <v>-791</v>
      </c>
      <c r="I18" s="6" t="n">
        <v>8809</v>
      </c>
      <c r="J18" s="6" t="n">
        <v>189</v>
      </c>
    </row>
    <row r="19">
      <c r="A19" s="4" t="inlineStr">
        <is>
          <t>Redeemable noncontrolling interest</t>
        </is>
      </c>
      <c r="B19" s="4" t="inlineStr">
        <is>
          <t xml:space="preserve"> </t>
        </is>
      </c>
      <c r="C19" s="6" t="n">
        <v>9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income</t>
        </is>
      </c>
      <c r="B20" s="6" t="n">
        <v>2938</v>
      </c>
      <c r="C20" s="4" t="inlineStr">
        <is>
          <t xml:space="preserve"> </t>
        </is>
      </c>
      <c r="D20" s="4" t="inlineStr">
        <is>
          <t xml:space="preserve"> </t>
        </is>
      </c>
      <c r="E20" s="4" t="inlineStr">
        <is>
          <t xml:space="preserve"> </t>
        </is>
      </c>
      <c r="F20" s="4" t="inlineStr">
        <is>
          <t xml:space="preserve"> </t>
        </is>
      </c>
      <c r="G20" s="6" t="n">
        <v>2938</v>
      </c>
      <c r="H20" s="4" t="inlineStr">
        <is>
          <t xml:space="preserve"> </t>
        </is>
      </c>
      <c r="I20" s="6" t="n">
        <v>2938</v>
      </c>
      <c r="J20" s="4" t="inlineStr">
        <is>
          <t xml:space="preserve"> </t>
        </is>
      </c>
    </row>
    <row r="21">
      <c r="A21" s="4" t="inlineStr">
        <is>
          <t>Other comprehensive income (loss)</t>
        </is>
      </c>
      <c r="B21" s="6" t="n">
        <v>144</v>
      </c>
      <c r="C21" s="6" t="n">
        <v>3</v>
      </c>
      <c r="D21" s="4" t="inlineStr">
        <is>
          <t xml:space="preserve"> </t>
        </is>
      </c>
      <c r="E21" s="4" t="inlineStr">
        <is>
          <t xml:space="preserve"> </t>
        </is>
      </c>
      <c r="F21" s="4" t="inlineStr">
        <is>
          <t xml:space="preserve"> </t>
        </is>
      </c>
      <c r="G21" s="4" t="inlineStr">
        <is>
          <t xml:space="preserve"> </t>
        </is>
      </c>
      <c r="H21" s="6" t="n">
        <v>146</v>
      </c>
      <c r="I21" s="6" t="n">
        <v>146</v>
      </c>
      <c r="J21" s="6" t="n">
        <v>-2</v>
      </c>
    </row>
    <row r="22">
      <c r="A22" s="4" t="inlineStr">
        <is>
          <t>Net income (loss) attributable to noncontrolling interest</t>
        </is>
      </c>
      <c r="B22" s="6" t="n">
        <v>28</v>
      </c>
      <c r="C22" s="6" t="n">
        <v>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8</v>
      </c>
    </row>
    <row r="23">
      <c r="A23" s="4" t="inlineStr">
        <is>
          <t>Dividend payments of consolidated affiliates to minority shareholders</t>
        </is>
      </c>
      <c r="B23" s="6" t="n">
        <v>-1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8</v>
      </c>
    </row>
    <row r="24">
      <c r="A24" s="4" t="inlineStr">
        <is>
          <t>Mandatory convertible preferred share cumulative dividends</t>
        </is>
      </c>
      <c r="B24" s="6" t="n">
        <v>-29</v>
      </c>
      <c r="C24" s="4" t="inlineStr">
        <is>
          <t xml:space="preserve"> </t>
        </is>
      </c>
      <c r="D24" s="4" t="inlineStr">
        <is>
          <t xml:space="preserve"> </t>
        </is>
      </c>
      <c r="E24" s="4" t="inlineStr">
        <is>
          <t xml:space="preserve"> </t>
        </is>
      </c>
      <c r="F24" s="4" t="inlineStr">
        <is>
          <t xml:space="preserve"> </t>
        </is>
      </c>
      <c r="G24" s="6" t="n">
        <v>-29</v>
      </c>
      <c r="H24" s="4" t="inlineStr">
        <is>
          <t xml:space="preserve"> </t>
        </is>
      </c>
      <c r="I24" s="6" t="n">
        <v>-29</v>
      </c>
      <c r="J24" s="4" t="inlineStr">
        <is>
          <t xml:space="preserve"> </t>
        </is>
      </c>
    </row>
    <row r="25">
      <c r="A25" s="4" t="inlineStr">
        <is>
          <t>Conversion of Stock, Shares Issued</t>
        </is>
      </c>
      <c r="B25" s="4" t="inlineStr">
        <is>
          <t xml:space="preserve"> </t>
        </is>
      </c>
      <c r="C25" s="4" t="inlineStr">
        <is>
          <t xml:space="preserve"> </t>
        </is>
      </c>
      <c r="D25" s="6" t="n">
        <v>12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version of Stock, Shares Converted</t>
        </is>
      </c>
      <c r="B26" s="4" t="inlineStr">
        <is>
          <t xml:space="preserve"> </t>
        </is>
      </c>
      <c r="C26" s="4" t="inlineStr">
        <is>
          <t xml:space="preserve"> </t>
        </is>
      </c>
      <c r="D26" s="4" t="inlineStr">
        <is>
          <t xml:space="preserve"> </t>
        </is>
      </c>
      <c r="E26" s="6" t="n">
        <v>-1200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axes withheld on employees’ restricted share award vestings</t>
        </is>
      </c>
      <c r="B27" s="5" t="n">
        <v>-33</v>
      </c>
      <c r="C27" s="4" t="inlineStr">
        <is>
          <t xml:space="preserve"> </t>
        </is>
      </c>
      <c r="D27" s="4" t="inlineStr">
        <is>
          <t xml:space="preserve"> </t>
        </is>
      </c>
      <c r="E27" s="4" t="inlineStr">
        <is>
          <t xml:space="preserve"> </t>
        </is>
      </c>
      <c r="F27" s="6" t="n">
        <v>-33</v>
      </c>
      <c r="G27" s="4" t="inlineStr">
        <is>
          <t xml:space="preserve"> </t>
        </is>
      </c>
      <c r="H27" s="4" t="inlineStr">
        <is>
          <t xml:space="preserve"> </t>
        </is>
      </c>
      <c r="I27" s="6" t="n">
        <v>-33</v>
      </c>
      <c r="J27" s="4" t="inlineStr">
        <is>
          <t xml:space="preserve"> </t>
        </is>
      </c>
    </row>
    <row r="28">
      <c r="A28" s="4" t="inlineStr">
        <is>
          <t>Repurchase of ordinary shares, shares</t>
        </is>
      </c>
      <c r="B28" s="6" t="n">
        <v>-4701558</v>
      </c>
      <c r="C28" s="4" t="inlineStr">
        <is>
          <t xml:space="preserve"> </t>
        </is>
      </c>
      <c r="D28" s="6" t="n">
        <v>-5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purchase of ordinary shares</t>
        </is>
      </c>
      <c r="B29" s="5" t="n">
        <v>-398</v>
      </c>
      <c r="C29" s="4" t="inlineStr">
        <is>
          <t xml:space="preserve"> </t>
        </is>
      </c>
      <c r="D29" s="4" t="inlineStr">
        <is>
          <t xml:space="preserve"> </t>
        </is>
      </c>
      <c r="E29" s="4" t="inlineStr">
        <is>
          <t xml:space="preserve"> </t>
        </is>
      </c>
      <c r="F29" s="6" t="n">
        <v>-43</v>
      </c>
      <c r="G29" s="6" t="n">
        <v>-355</v>
      </c>
      <c r="H29" s="4" t="inlineStr">
        <is>
          <t xml:space="preserve"> </t>
        </is>
      </c>
      <c r="I29" s="6" t="n">
        <v>-398</v>
      </c>
      <c r="J29" s="4" t="inlineStr">
        <is>
          <t xml:space="preserve"> </t>
        </is>
      </c>
    </row>
    <row r="30">
      <c r="A30" s="4" t="inlineStr">
        <is>
          <t>Equity related transaction costs</t>
        </is>
      </c>
      <c r="B30" s="6"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based compensation, share</t>
        </is>
      </c>
      <c r="B31" s="4" t="inlineStr">
        <is>
          <t xml:space="preserve"> </t>
        </is>
      </c>
      <c r="C31" s="4" t="inlineStr">
        <is>
          <t xml:space="preserve"> </t>
        </is>
      </c>
      <c r="D31" s="6" t="n">
        <v>1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based compensation</t>
        </is>
      </c>
      <c r="B32" s="6" t="n">
        <v>115</v>
      </c>
      <c r="C32" s="4" t="inlineStr">
        <is>
          <t xml:space="preserve"> </t>
        </is>
      </c>
      <c r="D32" s="4" t="inlineStr">
        <is>
          <t xml:space="preserve"> </t>
        </is>
      </c>
      <c r="E32" s="4" t="inlineStr">
        <is>
          <t xml:space="preserve"> </t>
        </is>
      </c>
      <c r="F32" s="6" t="n">
        <v>115</v>
      </c>
      <c r="G32" s="4" t="inlineStr">
        <is>
          <t xml:space="preserve"> </t>
        </is>
      </c>
      <c r="H32" s="4" t="inlineStr">
        <is>
          <t xml:space="preserve"> </t>
        </is>
      </c>
      <c r="I32" s="6" t="n">
        <v>115</v>
      </c>
      <c r="J32" s="4" t="inlineStr">
        <is>
          <t xml:space="preserve"> </t>
        </is>
      </c>
    </row>
    <row r="33">
      <c r="A33" s="4" t="inlineStr">
        <is>
          <t>Balance, shares at Dec. 31, 2023</t>
        </is>
      </c>
      <c r="B33" s="4" t="inlineStr">
        <is>
          <t xml:space="preserve"> </t>
        </is>
      </c>
      <c r="C33" s="4" t="inlineStr">
        <is>
          <t xml:space="preserve"> </t>
        </is>
      </c>
      <c r="D33" s="6" t="n">
        <v>279000000</v>
      </c>
      <c r="E33" s="6" t="n">
        <v>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alance at Dec. 31, 2023</t>
        </is>
      </c>
      <c r="B34" s="6" t="n">
        <v>11745</v>
      </c>
      <c r="C34" s="4" t="inlineStr">
        <is>
          <t xml:space="preserve"> </t>
        </is>
      </c>
      <c r="D34" s="5" t="n">
        <v>3</v>
      </c>
      <c r="E34" s="5" t="n">
        <v>0</v>
      </c>
      <c r="F34" s="6" t="n">
        <v>4028</v>
      </c>
      <c r="G34" s="6" t="n">
        <v>8162</v>
      </c>
      <c r="H34" s="6" t="n">
        <v>-645</v>
      </c>
      <c r="I34" s="6" t="n">
        <v>11548</v>
      </c>
      <c r="J34" s="6" t="n">
        <v>197</v>
      </c>
    </row>
    <row r="35">
      <c r="A35" s="4" t="inlineStr">
        <is>
          <t>Redeemable noncontrolling interest</t>
        </is>
      </c>
      <c r="B35" s="6" t="n">
        <v>99</v>
      </c>
      <c r="C35" s="6" t="n">
        <v>9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et income</t>
        </is>
      </c>
      <c r="B36" s="6" t="n">
        <v>1787</v>
      </c>
      <c r="C36" s="4" t="inlineStr">
        <is>
          <t xml:space="preserve"> </t>
        </is>
      </c>
      <c r="D36" s="4" t="inlineStr">
        <is>
          <t xml:space="preserve"> </t>
        </is>
      </c>
      <c r="E36" s="4" t="inlineStr">
        <is>
          <t xml:space="preserve"> </t>
        </is>
      </c>
      <c r="F36" s="4" t="inlineStr">
        <is>
          <t xml:space="preserve"> </t>
        </is>
      </c>
      <c r="G36" s="6" t="n">
        <v>1787</v>
      </c>
      <c r="H36" s="4" t="inlineStr">
        <is>
          <t xml:space="preserve"> </t>
        </is>
      </c>
      <c r="I36" s="6" t="n">
        <v>1787</v>
      </c>
      <c r="J36" s="4" t="inlineStr">
        <is>
          <t xml:space="preserve"> </t>
        </is>
      </c>
    </row>
    <row r="37">
      <c r="A37" s="4" t="inlineStr">
        <is>
          <t>Other comprehensive income (loss)</t>
        </is>
      </c>
      <c r="B37" s="6" t="n">
        <v>-530</v>
      </c>
      <c r="C37" s="6" t="n">
        <v>-6</v>
      </c>
      <c r="D37" s="4" t="inlineStr">
        <is>
          <t xml:space="preserve"> </t>
        </is>
      </c>
      <c r="E37" s="4" t="inlineStr">
        <is>
          <t xml:space="preserve"> </t>
        </is>
      </c>
      <c r="F37" s="4" t="inlineStr">
        <is>
          <t xml:space="preserve"> </t>
        </is>
      </c>
      <c r="G37" s="4" t="inlineStr">
        <is>
          <t xml:space="preserve"> </t>
        </is>
      </c>
      <c r="H37" s="6" t="n">
        <v>-529</v>
      </c>
      <c r="I37" s="6" t="n">
        <v>-529</v>
      </c>
      <c r="J37" s="6" t="n">
        <v>-1</v>
      </c>
    </row>
    <row r="38">
      <c r="A38" s="4" t="inlineStr">
        <is>
          <t>Net income (loss) attributable to noncontrolling interest</t>
        </is>
      </c>
      <c r="B38" s="6" t="n">
        <v>24</v>
      </c>
      <c r="C38" s="6" t="n">
        <v>-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24</v>
      </c>
    </row>
    <row r="39">
      <c r="A39" s="4" t="inlineStr">
        <is>
          <t>Dividend payments of consolidated affiliates to minority shareholders</t>
        </is>
      </c>
      <c r="B39" s="6" t="n">
        <v>-2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3</v>
      </c>
    </row>
    <row r="40">
      <c r="A40" s="4" t="inlineStr">
        <is>
          <t>Taxes withheld on employees’ restricted share award vestings</t>
        </is>
      </c>
      <c r="B40" s="5" t="n">
        <v>-23</v>
      </c>
      <c r="C40" s="4" t="inlineStr">
        <is>
          <t xml:space="preserve"> </t>
        </is>
      </c>
      <c r="D40" s="4" t="inlineStr">
        <is>
          <t xml:space="preserve"> </t>
        </is>
      </c>
      <c r="E40" s="4" t="inlineStr">
        <is>
          <t xml:space="preserve"> </t>
        </is>
      </c>
      <c r="F40" s="6" t="n">
        <v>-23</v>
      </c>
      <c r="G40" s="4" t="inlineStr">
        <is>
          <t xml:space="preserve"> </t>
        </is>
      </c>
      <c r="H40" s="4" t="inlineStr">
        <is>
          <t xml:space="preserve"> </t>
        </is>
      </c>
      <c r="I40" s="6" t="n">
        <v>-23</v>
      </c>
      <c r="J40" s="4" t="inlineStr">
        <is>
          <t xml:space="preserve"> </t>
        </is>
      </c>
    </row>
    <row r="41">
      <c r="A41" s="4" t="inlineStr">
        <is>
          <t>Repurchase of ordinary shares, shares</t>
        </is>
      </c>
      <c r="B41" s="6" t="n">
        <v>-44431332</v>
      </c>
      <c r="C41" s="4" t="inlineStr">
        <is>
          <t xml:space="preserve"> </t>
        </is>
      </c>
      <c r="D41" s="6" t="n">
        <v>-45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purchase of ordinary shares</t>
        </is>
      </c>
      <c r="B42" s="5" t="n">
        <v>-3354</v>
      </c>
      <c r="C42" s="4" t="inlineStr">
        <is>
          <t xml:space="preserve"> </t>
        </is>
      </c>
      <c r="D42" s="5" t="n">
        <v>-1</v>
      </c>
      <c r="E42" s="4" t="inlineStr">
        <is>
          <t xml:space="preserve"> </t>
        </is>
      </c>
      <c r="F42" s="6" t="n">
        <v>-406</v>
      </c>
      <c r="G42" s="6" t="n">
        <v>-2947</v>
      </c>
      <c r="H42" s="4" t="inlineStr">
        <is>
          <t xml:space="preserve"> </t>
        </is>
      </c>
      <c r="I42" s="6" t="n">
        <v>-3354</v>
      </c>
      <c r="J42" s="4" t="inlineStr">
        <is>
          <t xml:space="preserve"> </t>
        </is>
      </c>
    </row>
    <row r="43">
      <c r="A43" s="4" t="inlineStr">
        <is>
          <t>Prepaid Forward Contracts for Accelerated Share Repurchase Program , Value</t>
        </is>
      </c>
      <c r="B43" s="6" t="n">
        <v>-750</v>
      </c>
      <c r="C43" s="4" t="inlineStr">
        <is>
          <t xml:space="preserve"> </t>
        </is>
      </c>
      <c r="D43" s="4" t="inlineStr">
        <is>
          <t xml:space="preserve"> </t>
        </is>
      </c>
      <c r="E43" s="4" t="inlineStr">
        <is>
          <t xml:space="preserve"> </t>
        </is>
      </c>
      <c r="F43" s="6" t="n">
        <v>-750</v>
      </c>
      <c r="G43" s="4" t="inlineStr">
        <is>
          <t xml:space="preserve"> </t>
        </is>
      </c>
      <c r="H43" s="4" t="inlineStr">
        <is>
          <t xml:space="preserve"> </t>
        </is>
      </c>
      <c r="I43" s="6" t="n">
        <v>-750</v>
      </c>
      <c r="J43" s="4" t="inlineStr">
        <is>
          <t xml:space="preserve"> </t>
        </is>
      </c>
    </row>
    <row r="44">
      <c r="A44" s="4" t="inlineStr">
        <is>
          <t>Equity related transaction costs</t>
        </is>
      </c>
      <c r="B44" s="6" t="n">
        <v>-3</v>
      </c>
      <c r="C44" s="4" t="inlineStr">
        <is>
          <t xml:space="preserve"> </t>
        </is>
      </c>
      <c r="D44" s="4" t="inlineStr">
        <is>
          <t xml:space="preserve"> </t>
        </is>
      </c>
      <c r="E44" s="4" t="inlineStr">
        <is>
          <t xml:space="preserve"> </t>
        </is>
      </c>
      <c r="F44" s="6" t="n">
        <v>-3</v>
      </c>
      <c r="G44" s="4" t="inlineStr">
        <is>
          <t xml:space="preserve"> </t>
        </is>
      </c>
      <c r="H44" s="4" t="inlineStr">
        <is>
          <t xml:space="preserve"> </t>
        </is>
      </c>
      <c r="I44" s="6" t="n">
        <v>-3</v>
      </c>
      <c r="J44" s="4" t="inlineStr">
        <is>
          <t xml:space="preserve"> </t>
        </is>
      </c>
    </row>
    <row r="45">
      <c r="A45" s="4" t="inlineStr">
        <is>
          <t>Share-based compensation, share</t>
        </is>
      </c>
      <c r="B45" s="4" t="inlineStr">
        <is>
          <t xml:space="preserve"> </t>
        </is>
      </c>
      <c r="C45" s="4" t="inlineStr">
        <is>
          <t xml:space="preserve"> </t>
        </is>
      </c>
      <c r="D45" s="6" t="n">
        <v>1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hare-based compensation</t>
        </is>
      </c>
      <c r="B46" s="6" t="n">
        <v>120</v>
      </c>
      <c r="C46" s="4" t="inlineStr">
        <is>
          <t xml:space="preserve"> </t>
        </is>
      </c>
      <c r="D46" s="4" t="inlineStr">
        <is>
          <t xml:space="preserve"> </t>
        </is>
      </c>
      <c r="E46" s="4" t="inlineStr">
        <is>
          <t xml:space="preserve"> </t>
        </is>
      </c>
      <c r="F46" s="6" t="n">
        <v>120</v>
      </c>
      <c r="G46" s="4" t="inlineStr">
        <is>
          <t xml:space="preserve"> </t>
        </is>
      </c>
      <c r="H46" s="4" t="inlineStr">
        <is>
          <t xml:space="preserve"> </t>
        </is>
      </c>
      <c r="I46" s="6" t="n">
        <v>120</v>
      </c>
      <c r="J46" s="4" t="inlineStr">
        <is>
          <t xml:space="preserve"> </t>
        </is>
      </c>
    </row>
    <row r="47">
      <c r="A47" s="4" t="inlineStr">
        <is>
          <t>Balance, shares at Dec. 31, 2024</t>
        </is>
      </c>
      <c r="B47" s="4" t="inlineStr">
        <is>
          <t xml:space="preserve"> </t>
        </is>
      </c>
      <c r="C47" s="4" t="inlineStr">
        <is>
          <t xml:space="preserve"> </t>
        </is>
      </c>
      <c r="D47" s="6" t="n">
        <v>235000000</v>
      </c>
      <c r="E47" s="6" t="n">
        <v>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Balance at Dec. 31, 2024</t>
        </is>
      </c>
      <c r="B48" s="6" t="n">
        <v>8993</v>
      </c>
      <c r="C48" s="4" t="inlineStr">
        <is>
          <t xml:space="preserve"> </t>
        </is>
      </c>
      <c r="D48" s="5" t="n">
        <v>2</v>
      </c>
      <c r="E48" s="5" t="n">
        <v>0</v>
      </c>
      <c r="F48" s="5" t="n">
        <v>2966</v>
      </c>
      <c r="G48" s="5" t="n">
        <v>7002</v>
      </c>
      <c r="H48" s="5" t="n">
        <v>-1174</v>
      </c>
      <c r="I48" s="5" t="n">
        <v>8796</v>
      </c>
      <c r="J48" s="5" t="n">
        <v>197</v>
      </c>
    </row>
    <row r="49">
      <c r="A49" s="4" t="inlineStr">
        <is>
          <t>Redeemable noncontrolling interest</t>
        </is>
      </c>
      <c r="B49" s="5" t="n">
        <v>92</v>
      </c>
      <c r="C49" s="5" t="n">
        <v>92</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y Obligations (Details) - USD ($) $ in Millions</t>
        </is>
      </c>
      <c r="B1" s="2" t="inlineStr">
        <is>
          <t>12 Months Ended</t>
        </is>
      </c>
    </row>
    <row r="2">
      <c r="B2" s="2" t="inlineStr">
        <is>
          <t>Dec. 31, 2024</t>
        </is>
      </c>
      <c r="C2" s="2" t="inlineStr">
        <is>
          <t>Dec. 31, 2023</t>
        </is>
      </c>
    </row>
    <row r="3">
      <c r="A3" s="3" t="inlineStr">
        <is>
          <t>Movement in Standard and Extended Product Warranty, Increase (Decrease) [Roll Forward]</t>
        </is>
      </c>
      <c r="B3" s="4" t="inlineStr">
        <is>
          <t xml:space="preserve"> </t>
        </is>
      </c>
      <c r="C3" s="4" t="inlineStr">
        <is>
          <t xml:space="preserve"> </t>
        </is>
      </c>
    </row>
    <row r="4">
      <c r="A4" s="4" t="inlineStr">
        <is>
          <t>Accrual balance at beginning of year</t>
        </is>
      </c>
      <c r="B4" s="5" t="n">
        <v>61</v>
      </c>
      <c r="C4" s="5" t="n">
        <v>52</v>
      </c>
    </row>
    <row r="5">
      <c r="A5" s="4" t="inlineStr">
        <is>
          <t>Provision for estimated warranties incurred during the year</t>
        </is>
      </c>
      <c r="B5" s="6" t="n">
        <v>33</v>
      </c>
      <c r="C5" s="6" t="n">
        <v>31</v>
      </c>
    </row>
    <row r="6">
      <c r="A6" s="4" t="inlineStr">
        <is>
          <t>Changes in estimate for pre-existing warranties</t>
        </is>
      </c>
      <c r="B6" s="6" t="n">
        <v>38</v>
      </c>
      <c r="C6" s="6" t="n">
        <v>23</v>
      </c>
    </row>
    <row r="7">
      <c r="A7" s="4" t="inlineStr">
        <is>
          <t>Settlements</t>
        </is>
      </c>
      <c r="B7" s="6" t="n">
        <v>-57</v>
      </c>
      <c r="C7" s="6" t="n">
        <v>-47</v>
      </c>
    </row>
    <row r="8">
      <c r="A8" s="4" t="inlineStr">
        <is>
          <t>Foreign currency translation and other</t>
        </is>
      </c>
      <c r="B8" s="6" t="n">
        <v>-1</v>
      </c>
      <c r="C8" s="6" t="n">
        <v>2</v>
      </c>
    </row>
    <row r="9">
      <c r="A9" s="4" t="inlineStr">
        <is>
          <t>Accrual balance at end of year</t>
        </is>
      </c>
      <c r="B9" s="6" t="n">
        <v>74</v>
      </c>
      <c r="C9" s="5" t="n">
        <v>61</v>
      </c>
    </row>
    <row r="10">
      <c r="A10" s="4" t="inlineStr">
        <is>
          <t>Minimum | Warranty Obligations</t>
        </is>
      </c>
      <c r="B10" s="4" t="inlineStr">
        <is>
          <t xml:space="preserve"> </t>
        </is>
      </c>
      <c r="C10" s="4" t="inlineStr">
        <is>
          <t xml:space="preserve"> </t>
        </is>
      </c>
    </row>
    <row r="11">
      <c r="A11" s="3" t="inlineStr">
        <is>
          <t>Product Warranty Liability [Line Items]</t>
        </is>
      </c>
      <c r="B11" s="4" t="inlineStr">
        <is>
          <t xml:space="preserve"> </t>
        </is>
      </c>
      <c r="C11" s="4" t="inlineStr">
        <is>
          <t xml:space="preserve"> </t>
        </is>
      </c>
    </row>
    <row r="12">
      <c r="A12" s="4" t="inlineStr">
        <is>
          <t>Range of Possible Loss, Portion Not Accrued</t>
        </is>
      </c>
      <c r="B12" s="6" t="n">
        <v>0</v>
      </c>
      <c r="C12" s="4" t="inlineStr">
        <is>
          <t xml:space="preserve"> </t>
        </is>
      </c>
    </row>
    <row r="13">
      <c r="A13" s="4" t="inlineStr">
        <is>
          <t>Maximum | Warranty Obligations</t>
        </is>
      </c>
      <c r="B13" s="4" t="inlineStr">
        <is>
          <t xml:space="preserve"> </t>
        </is>
      </c>
      <c r="C13" s="4" t="inlineStr">
        <is>
          <t xml:space="preserve"> </t>
        </is>
      </c>
    </row>
    <row r="14">
      <c r="A14" s="3" t="inlineStr">
        <is>
          <t>Product Warranty Liability [Line Items]</t>
        </is>
      </c>
      <c r="B14" s="4" t="inlineStr">
        <is>
          <t xml:space="preserve"> </t>
        </is>
      </c>
      <c r="C14" s="4" t="inlineStr">
        <is>
          <t xml:space="preserve"> </t>
        </is>
      </c>
    </row>
    <row r="15">
      <c r="A15" s="4" t="inlineStr">
        <is>
          <t>Range of Possible Loss, Portion Not Accrued</t>
        </is>
      </c>
      <c r="B15" s="5" t="n">
        <v>40</v>
      </c>
      <c r="C15"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 width="14" customWidth="1" min="6" max="6"/>
  </cols>
  <sheetData>
    <row r="1">
      <c r="A1" s="1" t="inlineStr">
        <is>
          <t>Restructuring Narrative (Details) - USD ($) $ in Millions</t>
        </is>
      </c>
      <c r="B1" s="2" t="inlineStr">
        <is>
          <t>3 Months Ended</t>
        </is>
      </c>
      <c r="D1" s="2" t="inlineStr">
        <is>
          <t>12 Months Ended</t>
        </is>
      </c>
    </row>
    <row r="2">
      <c r="B2" s="2" t="inlineStr">
        <is>
          <t>Dec. 31, 2024</t>
        </is>
      </c>
      <c r="C2" s="2" t="inlineStr">
        <is>
          <t>Dec. 31, 2023</t>
        </is>
      </c>
      <c r="D2" s="2" t="inlineStr">
        <is>
          <t>Dec. 31, 2024</t>
        </is>
      </c>
      <c r="E2" s="2" t="inlineStr">
        <is>
          <t>Dec. 31, 2023</t>
        </is>
      </c>
      <c r="F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t>
        </is>
      </c>
      <c r="B4" s="5" t="n">
        <v>68</v>
      </c>
      <c r="C4" s="5" t="n">
        <v>130</v>
      </c>
      <c r="D4" s="5" t="n">
        <v>193</v>
      </c>
      <c r="E4" s="5" t="n">
        <v>211</v>
      </c>
      <c r="F4" s="5" t="n">
        <v>85</v>
      </c>
    </row>
    <row r="5">
      <c r="A5" s="4" t="inlineStr">
        <is>
          <t>Restructuring and Related Cost, Expected Cost</t>
        </is>
      </c>
      <c r="B5" s="6" t="n">
        <v>55</v>
      </c>
      <c r="C5" s="4" t="inlineStr">
        <is>
          <t xml:space="preserve"> </t>
        </is>
      </c>
      <c r="D5" s="6" t="n">
        <v>55</v>
      </c>
      <c r="E5" s="4" t="inlineStr">
        <is>
          <t xml:space="preserve"> </t>
        </is>
      </c>
      <c r="F5" s="4" t="inlineStr">
        <is>
          <t xml:space="preserve"> </t>
        </is>
      </c>
    </row>
    <row r="6">
      <c r="A6" s="4" t="inlineStr">
        <is>
          <t>Cash expenditures for restructuring</t>
        </is>
      </c>
      <c r="B6" s="4" t="inlineStr">
        <is>
          <t xml:space="preserve"> </t>
        </is>
      </c>
      <c r="C6" s="4" t="inlineStr">
        <is>
          <t xml:space="preserve"> </t>
        </is>
      </c>
      <c r="D6" s="6" t="n">
        <v>238</v>
      </c>
      <c r="E6" s="6" t="n">
        <v>128</v>
      </c>
      <c r="F6" s="6" t="n">
        <v>67</v>
      </c>
    </row>
    <row r="7">
      <c r="A7" s="4" t="inlineStr">
        <is>
          <t>Signal and Power Solu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tructuring</t>
        </is>
      </c>
      <c r="B9" s="4" t="inlineStr">
        <is>
          <t xml:space="preserve"> </t>
        </is>
      </c>
      <c r="C9" s="4" t="inlineStr">
        <is>
          <t xml:space="preserve"> </t>
        </is>
      </c>
      <c r="D9" s="6" t="n">
        <v>140</v>
      </c>
      <c r="E9" s="6" t="n">
        <v>82</v>
      </c>
      <c r="F9" s="6" t="n">
        <v>30</v>
      </c>
    </row>
    <row r="10">
      <c r="A10" s="4" t="inlineStr">
        <is>
          <t>Restructuring and Related Cost, Expected Cost</t>
        </is>
      </c>
      <c r="B10" s="6" t="n">
        <v>40</v>
      </c>
      <c r="C10" s="4" t="inlineStr">
        <is>
          <t xml:space="preserve"> </t>
        </is>
      </c>
      <c r="D10" s="6" t="n">
        <v>40</v>
      </c>
      <c r="E10" s="4" t="inlineStr">
        <is>
          <t xml:space="preserve"> </t>
        </is>
      </c>
      <c r="F10" s="4" t="inlineStr">
        <is>
          <t xml:space="preserve"> </t>
        </is>
      </c>
    </row>
    <row r="11">
      <c r="A11" s="4" t="inlineStr">
        <is>
          <t>Advanced Safety and User Experienc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ucturing</t>
        </is>
      </c>
      <c r="B13" s="4" t="inlineStr">
        <is>
          <t xml:space="preserve"> </t>
        </is>
      </c>
      <c r="C13" s="4" t="inlineStr">
        <is>
          <t xml:space="preserve"> </t>
        </is>
      </c>
      <c r="D13" s="6" t="n">
        <v>53</v>
      </c>
      <c r="E13" s="6" t="n">
        <v>129</v>
      </c>
      <c r="F13" s="5" t="n">
        <v>55</v>
      </c>
    </row>
    <row r="14">
      <c r="A14" s="4" t="inlineStr">
        <is>
          <t>Restructuring and Related Cost, Expected Cost</t>
        </is>
      </c>
      <c r="B14" s="6" t="n">
        <v>15</v>
      </c>
      <c r="C14" s="4" t="inlineStr">
        <is>
          <t xml:space="preserve"> </t>
        </is>
      </c>
      <c r="D14" s="6" t="n">
        <v>15</v>
      </c>
      <c r="E14" s="4" t="inlineStr">
        <is>
          <t xml:space="preserve"> </t>
        </is>
      </c>
      <c r="F14" s="4" t="inlineStr">
        <is>
          <t xml:space="preserve"> </t>
        </is>
      </c>
    </row>
    <row r="15">
      <c r="A15" s="4" t="inlineStr">
        <is>
          <t>Europe, Middle East and Afric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structuring</t>
        </is>
      </c>
      <c r="B17" s="4" t="inlineStr">
        <is>
          <t xml:space="preserve"> </t>
        </is>
      </c>
      <c r="C17" s="4" t="inlineStr">
        <is>
          <t xml:space="preserve"> </t>
        </is>
      </c>
      <c r="D17" s="4" t="inlineStr">
        <is>
          <t xml:space="preserve"> </t>
        </is>
      </c>
      <c r="E17" s="5" t="n">
        <v>27</v>
      </c>
      <c r="F17" s="4" t="inlineStr">
        <is>
          <t xml:space="preserve"> </t>
        </is>
      </c>
    </row>
    <row r="18">
      <c r="A18" s="4" t="inlineStr">
        <is>
          <t>GSR Progra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structuring</t>
        </is>
      </c>
      <c r="B20" s="4" t="inlineStr">
        <is>
          <t xml:space="preserve"> </t>
        </is>
      </c>
      <c r="C20" s="5" t="n">
        <v>68</v>
      </c>
      <c r="D20" s="6" t="n">
        <v>57</v>
      </c>
      <c r="E20" s="4" t="inlineStr">
        <is>
          <t xml:space="preserve"> </t>
        </is>
      </c>
      <c r="F20" s="4" t="inlineStr">
        <is>
          <t xml:space="preserve"> </t>
        </is>
      </c>
    </row>
    <row r="21">
      <c r="A21" s="4" t="inlineStr">
        <is>
          <t>Global Salaried Headcount Reduction Program II</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structuring</t>
        </is>
      </c>
      <c r="B23" s="6" t="n">
        <v>25</v>
      </c>
      <c r="C23" s="4" t="inlineStr">
        <is>
          <t xml:space="preserve"> </t>
        </is>
      </c>
      <c r="D23" s="4" t="inlineStr">
        <is>
          <t xml:space="preserve"> </t>
        </is>
      </c>
      <c r="E23" s="4" t="inlineStr">
        <is>
          <t xml:space="preserve"> </t>
        </is>
      </c>
      <c r="F23" s="4" t="inlineStr">
        <is>
          <t xml:space="preserve"> </t>
        </is>
      </c>
    </row>
    <row r="24">
      <c r="A24" s="4" t="inlineStr">
        <is>
          <t>Restructuring and Related Cost, Expected Cost</t>
        </is>
      </c>
      <c r="B24" s="5" t="n">
        <v>35</v>
      </c>
      <c r="C24" s="4" t="inlineStr">
        <is>
          <t xml:space="preserve"> </t>
        </is>
      </c>
      <c r="D24" s="5" t="n">
        <v>35</v>
      </c>
      <c r="E24" s="4" t="inlineStr">
        <is>
          <t xml:space="preserve"> </t>
        </is>
      </c>
      <c r="F24" s="4" t="inlineStr">
        <is>
          <t xml:space="preserve"> </t>
        </is>
      </c>
    </row>
  </sheetData>
  <mergeCells count="3">
    <mergeCell ref="A1:A2"/>
    <mergeCell ref="B1:C1"/>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structuring Restructuring Costs by Operating Segment (Details) - USD ($) $ in Millions</t>
        </is>
      </c>
      <c r="B1" s="2" t="inlineStr">
        <is>
          <t>3 Months Ended</t>
        </is>
      </c>
      <c r="D1" s="2" t="inlineStr">
        <is>
          <t>12 Months Ended</t>
        </is>
      </c>
    </row>
    <row r="2">
      <c r="B2" s="2" t="inlineStr">
        <is>
          <t>Dec. 31, 2024</t>
        </is>
      </c>
      <c r="C2" s="2" t="inlineStr">
        <is>
          <t>Dec. 31, 2023</t>
        </is>
      </c>
      <c r="D2" s="2" t="inlineStr">
        <is>
          <t>Dec. 31, 2024</t>
        </is>
      </c>
      <c r="E2" s="2" t="inlineStr">
        <is>
          <t>Dec. 31, 2023</t>
        </is>
      </c>
      <c r="F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t>
        </is>
      </c>
      <c r="B4" s="5" t="n">
        <v>68</v>
      </c>
      <c r="C4" s="5" t="n">
        <v>130</v>
      </c>
      <c r="D4" s="5" t="n">
        <v>193</v>
      </c>
      <c r="E4" s="5" t="n">
        <v>211</v>
      </c>
      <c r="F4" s="5" t="n">
        <v>85</v>
      </c>
    </row>
    <row r="5">
      <c r="A5" s="4" t="inlineStr">
        <is>
          <t>Signal and Power Solu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t>
        </is>
      </c>
      <c r="B7" s="4" t="inlineStr">
        <is>
          <t xml:space="preserve"> </t>
        </is>
      </c>
      <c r="C7" s="4" t="inlineStr">
        <is>
          <t xml:space="preserve"> </t>
        </is>
      </c>
      <c r="D7" s="6" t="n">
        <v>140</v>
      </c>
      <c r="E7" s="6" t="n">
        <v>82</v>
      </c>
      <c r="F7" s="6" t="n">
        <v>30</v>
      </c>
    </row>
    <row r="8">
      <c r="A8" s="4" t="inlineStr">
        <is>
          <t>Advanced Safety and User Experienc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t>
        </is>
      </c>
      <c r="B10" s="4" t="inlineStr">
        <is>
          <t xml:space="preserve"> </t>
        </is>
      </c>
      <c r="C10" s="4" t="inlineStr">
        <is>
          <t xml:space="preserve"> </t>
        </is>
      </c>
      <c r="D10" s="5" t="n">
        <v>53</v>
      </c>
      <c r="E10" s="5" t="n">
        <v>129</v>
      </c>
      <c r="F10" s="5" t="n">
        <v>55</v>
      </c>
    </row>
  </sheetData>
  <mergeCells count="3">
    <mergeCell ref="A1:A2"/>
    <mergeCell ref="B1:C1"/>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 width="14" customWidth="1" min="6" max="6"/>
  </cols>
  <sheetData>
    <row r="1">
      <c r="A1" s="1" t="inlineStr">
        <is>
          <t>Restructuring Restructuring Liability (Details) - USD ($) $ in Millions</t>
        </is>
      </c>
      <c r="B1" s="2" t="inlineStr">
        <is>
          <t>3 Months Ended</t>
        </is>
      </c>
      <c r="D1" s="2" t="inlineStr">
        <is>
          <t>12 Months Ended</t>
        </is>
      </c>
    </row>
    <row r="2">
      <c r="B2" s="2" t="inlineStr">
        <is>
          <t>Dec. 31, 2024</t>
        </is>
      </c>
      <c r="C2" s="2" t="inlineStr">
        <is>
          <t>Dec. 31, 2023</t>
        </is>
      </c>
      <c r="D2" s="2" t="inlineStr">
        <is>
          <t>Dec. 31, 2024</t>
        </is>
      </c>
      <c r="E2" s="2" t="inlineStr">
        <is>
          <t>Dec. 31, 2023</t>
        </is>
      </c>
      <c r="F2" s="2" t="inlineStr">
        <is>
          <t>Dec. 31,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5" t="n">
        <v>167</v>
      </c>
      <c r="E4" s="5" t="n">
        <v>83</v>
      </c>
      <c r="F4" s="4" t="inlineStr">
        <is>
          <t xml:space="preserve"> </t>
        </is>
      </c>
    </row>
    <row r="5">
      <c r="A5" s="4" t="inlineStr">
        <is>
          <t>Provision for estimated expenses incurred during the year</t>
        </is>
      </c>
      <c r="B5" s="5" t="n">
        <v>68</v>
      </c>
      <c r="C5" s="5" t="n">
        <v>130</v>
      </c>
      <c r="D5" s="6" t="n">
        <v>193</v>
      </c>
      <c r="E5" s="6" t="n">
        <v>211</v>
      </c>
      <c r="F5" s="5" t="n">
        <v>85</v>
      </c>
    </row>
    <row r="6">
      <c r="A6" s="4" t="inlineStr">
        <is>
          <t>Payments made during the year</t>
        </is>
      </c>
      <c r="B6" s="4" t="inlineStr">
        <is>
          <t xml:space="preserve"> </t>
        </is>
      </c>
      <c r="C6" s="4" t="inlineStr">
        <is>
          <t xml:space="preserve"> </t>
        </is>
      </c>
      <c r="D6" s="6" t="n">
        <v>-238</v>
      </c>
      <c r="E6" s="6" t="n">
        <v>-128</v>
      </c>
      <c r="F6" s="6" t="n">
        <v>-67</v>
      </c>
    </row>
    <row r="7">
      <c r="A7" s="4" t="inlineStr">
        <is>
          <t>Foreign currency and other</t>
        </is>
      </c>
      <c r="B7" s="4" t="inlineStr">
        <is>
          <t xml:space="preserve"> </t>
        </is>
      </c>
      <c r="C7" s="4" t="inlineStr">
        <is>
          <t xml:space="preserve"> </t>
        </is>
      </c>
      <c r="D7" s="6" t="n">
        <v>-4</v>
      </c>
      <c r="E7" s="6" t="n">
        <v>1</v>
      </c>
      <c r="F7" s="4" t="inlineStr">
        <is>
          <t xml:space="preserve"> </t>
        </is>
      </c>
    </row>
    <row r="8">
      <c r="A8" s="4" t="inlineStr">
        <is>
          <t>Ending Balance</t>
        </is>
      </c>
      <c r="B8" s="6" t="n">
        <v>118</v>
      </c>
      <c r="C8" s="6" t="n">
        <v>167</v>
      </c>
      <c r="D8" s="6" t="n">
        <v>118</v>
      </c>
      <c r="E8" s="6" t="n">
        <v>167</v>
      </c>
      <c r="F8" s="6" t="n">
        <v>83</v>
      </c>
    </row>
    <row r="9">
      <c r="A9" s="4" t="inlineStr">
        <is>
          <t>Employee Termination Benefits Liab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Reserve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t>
        </is>
      </c>
      <c r="B11" s="4" t="inlineStr">
        <is>
          <t xml:space="preserve"> </t>
        </is>
      </c>
      <c r="C11" s="4" t="inlineStr">
        <is>
          <t xml:space="preserve"> </t>
        </is>
      </c>
      <c r="D11" s="6" t="n">
        <v>167</v>
      </c>
      <c r="E11" s="6" t="n">
        <v>83</v>
      </c>
      <c r="F11" s="4" t="inlineStr">
        <is>
          <t xml:space="preserve"> </t>
        </is>
      </c>
    </row>
    <row r="12">
      <c r="A12" s="4" t="inlineStr">
        <is>
          <t>Provision for estimated expenses incurred during the year</t>
        </is>
      </c>
      <c r="B12" s="4" t="inlineStr">
        <is>
          <t xml:space="preserve"> </t>
        </is>
      </c>
      <c r="C12" s="4" t="inlineStr">
        <is>
          <t xml:space="preserve"> </t>
        </is>
      </c>
      <c r="D12" s="6" t="n">
        <v>193</v>
      </c>
      <c r="E12" s="6" t="n">
        <v>211</v>
      </c>
      <c r="F12" s="4" t="inlineStr">
        <is>
          <t xml:space="preserve"> </t>
        </is>
      </c>
    </row>
    <row r="13">
      <c r="A13" s="4" t="inlineStr">
        <is>
          <t>Payments made during the year</t>
        </is>
      </c>
      <c r="B13" s="4" t="inlineStr">
        <is>
          <t xml:space="preserve"> </t>
        </is>
      </c>
      <c r="C13" s="4" t="inlineStr">
        <is>
          <t xml:space="preserve"> </t>
        </is>
      </c>
      <c r="D13" s="6" t="n">
        <v>-238</v>
      </c>
      <c r="E13" s="6" t="n">
        <v>-128</v>
      </c>
      <c r="F13" s="4" t="inlineStr">
        <is>
          <t xml:space="preserve"> </t>
        </is>
      </c>
    </row>
    <row r="14">
      <c r="A14" s="4" t="inlineStr">
        <is>
          <t>Foreign currency and other</t>
        </is>
      </c>
      <c r="B14" s="4" t="inlineStr">
        <is>
          <t xml:space="preserve"> </t>
        </is>
      </c>
      <c r="C14" s="4" t="inlineStr">
        <is>
          <t xml:space="preserve"> </t>
        </is>
      </c>
      <c r="D14" s="6" t="n">
        <v>-4</v>
      </c>
      <c r="E14" s="6" t="n">
        <v>1</v>
      </c>
      <c r="F14" s="4" t="inlineStr">
        <is>
          <t xml:space="preserve"> </t>
        </is>
      </c>
    </row>
    <row r="15">
      <c r="A15" s="4" t="inlineStr">
        <is>
          <t>Ending Balance</t>
        </is>
      </c>
      <c r="B15" s="6" t="n">
        <v>118</v>
      </c>
      <c r="C15" s="6" t="n">
        <v>167</v>
      </c>
      <c r="D15" s="6" t="n">
        <v>118</v>
      </c>
      <c r="E15" s="6" t="n">
        <v>167</v>
      </c>
      <c r="F15" s="6" t="n">
        <v>83</v>
      </c>
    </row>
    <row r="16">
      <c r="A16" s="4" t="inlineStr">
        <is>
          <t>Other Exit Costs Liab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Reserve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Balance</t>
        </is>
      </c>
      <c r="B18" s="4" t="inlineStr">
        <is>
          <t xml:space="preserve"> </t>
        </is>
      </c>
      <c r="C18" s="4" t="inlineStr">
        <is>
          <t xml:space="preserve"> </t>
        </is>
      </c>
      <c r="D18" s="6" t="n">
        <v>0</v>
      </c>
      <c r="E18" s="6" t="n">
        <v>0</v>
      </c>
      <c r="F18" s="4" t="inlineStr">
        <is>
          <t xml:space="preserve"> </t>
        </is>
      </c>
    </row>
    <row r="19">
      <c r="A19" s="4" t="inlineStr">
        <is>
          <t>Provision for estimated expenses incurred during the year</t>
        </is>
      </c>
      <c r="B19" s="4" t="inlineStr">
        <is>
          <t xml:space="preserve"> </t>
        </is>
      </c>
      <c r="C19" s="4" t="inlineStr">
        <is>
          <t xml:space="preserve"> </t>
        </is>
      </c>
      <c r="D19" s="6" t="n">
        <v>0</v>
      </c>
      <c r="E19" s="6" t="n">
        <v>0</v>
      </c>
      <c r="F19" s="4" t="inlineStr">
        <is>
          <t xml:space="preserve"> </t>
        </is>
      </c>
    </row>
    <row r="20">
      <c r="A20" s="4" t="inlineStr">
        <is>
          <t>Payments made during the year</t>
        </is>
      </c>
      <c r="B20" s="4" t="inlineStr">
        <is>
          <t xml:space="preserve"> </t>
        </is>
      </c>
      <c r="C20" s="4" t="inlineStr">
        <is>
          <t xml:space="preserve"> </t>
        </is>
      </c>
      <c r="D20" s="6" t="n">
        <v>0</v>
      </c>
      <c r="E20" s="6" t="n">
        <v>0</v>
      </c>
      <c r="F20" s="4" t="inlineStr">
        <is>
          <t xml:space="preserve"> </t>
        </is>
      </c>
    </row>
    <row r="21">
      <c r="A21" s="4" t="inlineStr">
        <is>
          <t>Foreign currency and other</t>
        </is>
      </c>
      <c r="B21" s="4" t="inlineStr">
        <is>
          <t xml:space="preserve"> </t>
        </is>
      </c>
      <c r="C21" s="4" t="inlineStr">
        <is>
          <t xml:space="preserve"> </t>
        </is>
      </c>
      <c r="D21" s="6" t="n">
        <v>0</v>
      </c>
      <c r="E21" s="6" t="n">
        <v>0</v>
      </c>
      <c r="F21" s="4" t="inlineStr">
        <is>
          <t xml:space="preserve"> </t>
        </is>
      </c>
    </row>
    <row r="22">
      <c r="A22" s="4" t="inlineStr">
        <is>
          <t>Ending Balance</t>
        </is>
      </c>
      <c r="B22" s="5" t="n">
        <v>0</v>
      </c>
      <c r="C22" s="5" t="n">
        <v>0</v>
      </c>
      <c r="D22" s="5" t="n">
        <v>0</v>
      </c>
      <c r="E22" s="5" t="n">
        <v>0</v>
      </c>
      <c r="F22" s="5" t="n">
        <v>0</v>
      </c>
    </row>
  </sheetData>
  <mergeCells count="3">
    <mergeCell ref="A1:A2"/>
    <mergeCell ref="B1:C1"/>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9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bt Debt Outstanding (Details) - USD ($) $ in Millions</t>
        </is>
      </c>
      <c r="B1" s="2" t="inlineStr">
        <is>
          <t>Dec. 31, 2024</t>
        </is>
      </c>
      <c r="C1" s="2" t="inlineStr">
        <is>
          <t>Sep. 13, 2024</t>
        </is>
      </c>
      <c r="D1" s="2" t="inlineStr">
        <is>
          <t>Jun. 11, 2024</t>
        </is>
      </c>
      <c r="E1" s="2" t="inlineStr">
        <is>
          <t>Dec. 31, 2023</t>
        </is>
      </c>
      <c r="F1" s="2" t="inlineStr">
        <is>
          <t>Feb. 18, 2022</t>
        </is>
      </c>
      <c r="G1" s="2" t="inlineStr">
        <is>
          <t>Nov. 23, 2021</t>
        </is>
      </c>
      <c r="H1" s="2" t="inlineStr">
        <is>
          <t>Mar. 14, 2019</t>
        </is>
      </c>
      <c r="I1" s="2" t="inlineStr">
        <is>
          <t>Sep. 20, 2016</t>
        </is>
      </c>
      <c r="J1" s="2" t="inlineStr">
        <is>
          <t>Sep. 15, 2016</t>
        </is>
      </c>
      <c r="K1" s="2" t="inlineStr">
        <is>
          <t>Mar. 10, 2015</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Long-term debt</t>
        </is>
      </c>
      <c r="B3" s="5" t="n">
        <v>846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inance leases and other</t>
        </is>
      </c>
      <c r="B4" s="6" t="n">
        <v>64</v>
      </c>
      <c r="C4" s="4" t="inlineStr">
        <is>
          <t xml:space="preserve"> </t>
        </is>
      </c>
      <c r="D4" s="4" t="inlineStr">
        <is>
          <t xml:space="preserve"> </t>
        </is>
      </c>
      <c r="E4" s="5" t="n">
        <v>2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otal debt</t>
        </is>
      </c>
      <c r="B5" s="6" t="n">
        <v>8352</v>
      </c>
      <c r="C5" s="4" t="inlineStr">
        <is>
          <t xml:space="preserve"> </t>
        </is>
      </c>
      <c r="D5" s="4" t="inlineStr">
        <is>
          <t xml:space="preserve"> </t>
        </is>
      </c>
      <c r="E5" s="6" t="n">
        <v>6213</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ess: current portion</t>
        </is>
      </c>
      <c r="B6" s="6" t="n">
        <v>-509</v>
      </c>
      <c r="C6" s="4" t="inlineStr">
        <is>
          <t xml:space="preserve"> </t>
        </is>
      </c>
      <c r="D6" s="4" t="inlineStr">
        <is>
          <t xml:space="preserve"> </t>
        </is>
      </c>
      <c r="E6" s="6" t="n">
        <v>-9</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ong-term debt</t>
        </is>
      </c>
      <c r="B7" s="6" t="n">
        <v>7843</v>
      </c>
      <c r="C7" s="4" t="inlineStr">
        <is>
          <t xml:space="preserve"> </t>
        </is>
      </c>
      <c r="D7" s="4" t="inlineStr">
        <is>
          <t xml:space="preserve"> </t>
        </is>
      </c>
      <c r="E7" s="6" t="n">
        <v>620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ccounts Receivable Facto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ther Short-term Borrowings</t>
        </is>
      </c>
      <c r="B10" s="4" t="inlineStr">
        <is>
          <t xml:space="preserve"> </t>
        </is>
      </c>
      <c r="C10" s="4" t="inlineStr">
        <is>
          <t xml:space="preserve"> </t>
        </is>
      </c>
      <c r="D10" s="4" t="inlineStr">
        <is>
          <t xml:space="preserve"> </t>
        </is>
      </c>
      <c r="E10" s="6" t="n">
        <v>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enior Notes | Senior Notes, 2.396% due 202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ong-term debt</t>
        </is>
      </c>
      <c r="B13" s="5" t="n">
        <v>0</v>
      </c>
      <c r="C13" s="4" t="inlineStr">
        <is>
          <t xml:space="preserve"> </t>
        </is>
      </c>
      <c r="D13" s="4" t="inlineStr">
        <is>
          <t xml:space="preserve"> </t>
        </is>
      </c>
      <c r="E13" s="6" t="n">
        <v>698</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Instrument, Interest Rate, Stated Percentage</t>
        </is>
      </c>
      <c r="B14" s="15" t="n">
        <v>0.02396</v>
      </c>
      <c r="C14" s="4" t="inlineStr">
        <is>
          <t xml:space="preserve"> </t>
        </is>
      </c>
      <c r="D14" s="4" t="inlineStr">
        <is>
          <t xml:space="preserve"> </t>
        </is>
      </c>
      <c r="E14" s="4" t="inlineStr">
        <is>
          <t xml:space="preserve"> </t>
        </is>
      </c>
      <c r="F14" s="15" t="n">
        <v>0.02396</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Unamortized debt issuance costs</t>
        </is>
      </c>
      <c r="B15" s="5" t="n">
        <v>0</v>
      </c>
      <c r="C15" s="4" t="inlineStr">
        <is>
          <t xml:space="preserve"> </t>
        </is>
      </c>
      <c r="D15" s="4" t="inlineStr">
        <is>
          <t xml:space="preserve"> </t>
        </is>
      </c>
      <c r="E15" s="6" t="n">
        <v>2</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enior Notes | Euro-Denominated Senior Notes, 1.500% Due 2025</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ong-term debt</t>
        </is>
      </c>
      <c r="B18" s="5" t="n">
        <v>0</v>
      </c>
      <c r="C18" s="4" t="inlineStr">
        <is>
          <t xml:space="preserve"> </t>
        </is>
      </c>
      <c r="D18" s="4" t="inlineStr">
        <is>
          <t xml:space="preserve"> </t>
        </is>
      </c>
      <c r="E18" s="6" t="n">
        <v>772</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Instrument, Interest Rate, Stated Percentage</t>
        </is>
      </c>
      <c r="B19" s="8" t="n">
        <v>0.01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8" t="n">
        <v>0.015</v>
      </c>
    </row>
    <row r="20">
      <c r="A20" s="4" t="inlineStr">
        <is>
          <t>Unamortized debt issuance costs</t>
        </is>
      </c>
      <c r="B20" s="5" t="n">
        <v>0</v>
      </c>
      <c r="C20" s="4" t="inlineStr">
        <is>
          <t xml:space="preserve"> </t>
        </is>
      </c>
      <c r="D20" s="4" t="inlineStr">
        <is>
          <t xml:space="preserve"> </t>
        </is>
      </c>
      <c r="E20" s="6" t="n">
        <v>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enior Notes | Euro-denominated Senior Notes, 1.600% Due 2028</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ong-term debt</t>
        </is>
      </c>
      <c r="B23" s="5" t="n">
        <v>519</v>
      </c>
      <c r="C23" s="4" t="inlineStr">
        <is>
          <t xml:space="preserve"> </t>
        </is>
      </c>
      <c r="D23" s="4" t="inlineStr">
        <is>
          <t xml:space="preserve"> </t>
        </is>
      </c>
      <c r="E23" s="6" t="n">
        <v>55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Instrument, Interest Rate, Stated Percentage</t>
        </is>
      </c>
      <c r="B24" s="8" t="n">
        <v>0.01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8" t="n">
        <v>0.016</v>
      </c>
      <c r="K24" s="4" t="inlineStr">
        <is>
          <t xml:space="preserve"> </t>
        </is>
      </c>
    </row>
    <row r="25">
      <c r="A25" s="4" t="inlineStr">
        <is>
          <t>Unamortized debt issuance costs</t>
        </is>
      </c>
      <c r="B25" s="5" t="n">
        <v>1</v>
      </c>
      <c r="C25" s="4" t="inlineStr">
        <is>
          <t xml:space="preserve"> </t>
        </is>
      </c>
      <c r="D25" s="4" t="inlineStr">
        <is>
          <t xml:space="preserve"> </t>
        </is>
      </c>
      <c r="E25" s="6" t="n">
        <v>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enior Notes | Senior Notes, 4.350% Due 2029</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ong-term debt</t>
        </is>
      </c>
      <c r="B28" s="5" t="n">
        <v>299</v>
      </c>
      <c r="C28" s="4" t="inlineStr">
        <is>
          <t xml:space="preserve"> </t>
        </is>
      </c>
      <c r="D28" s="4" t="inlineStr">
        <is>
          <t xml:space="preserve"> </t>
        </is>
      </c>
      <c r="E28" s="6" t="n">
        <v>298</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Instrument, Interest Rate, Stated Percentage</t>
        </is>
      </c>
      <c r="B29" s="8" t="n">
        <v>0.0435</v>
      </c>
      <c r="C29" s="4" t="inlineStr">
        <is>
          <t xml:space="preserve"> </t>
        </is>
      </c>
      <c r="D29" s="4" t="inlineStr">
        <is>
          <t xml:space="preserve"> </t>
        </is>
      </c>
      <c r="E29" s="4" t="inlineStr">
        <is>
          <t xml:space="preserve"> </t>
        </is>
      </c>
      <c r="F29" s="4" t="inlineStr">
        <is>
          <t xml:space="preserve"> </t>
        </is>
      </c>
      <c r="G29" s="4" t="inlineStr">
        <is>
          <t xml:space="preserve"> </t>
        </is>
      </c>
      <c r="H29" s="8" t="n">
        <v>0.0435</v>
      </c>
      <c r="I29" s="4" t="inlineStr">
        <is>
          <t xml:space="preserve"> </t>
        </is>
      </c>
      <c r="J29" s="4" t="inlineStr">
        <is>
          <t xml:space="preserve"> </t>
        </is>
      </c>
      <c r="K29" s="4" t="inlineStr">
        <is>
          <t xml:space="preserve"> </t>
        </is>
      </c>
    </row>
    <row r="30">
      <c r="A30" s="4" t="inlineStr">
        <is>
          <t>Unamortized debt issuance costs</t>
        </is>
      </c>
      <c r="B30" s="5" t="n">
        <v>1</v>
      </c>
      <c r="C30" s="4" t="inlineStr">
        <is>
          <t xml:space="preserve"> </t>
        </is>
      </c>
      <c r="D30" s="4" t="inlineStr">
        <is>
          <t xml:space="preserve"> </t>
        </is>
      </c>
      <c r="E30" s="6" t="n">
        <v>2</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enior Notes | Senior Notes, 3.250% due 203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ong-term debt</t>
        </is>
      </c>
      <c r="B33" s="5" t="n">
        <v>793</v>
      </c>
      <c r="C33" s="4" t="inlineStr">
        <is>
          <t xml:space="preserve"> </t>
        </is>
      </c>
      <c r="D33" s="4" t="inlineStr">
        <is>
          <t xml:space="preserve"> </t>
        </is>
      </c>
      <c r="E33" s="6" t="n">
        <v>792</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Instrument, Interest Rate, Stated Percentage</t>
        </is>
      </c>
      <c r="B34" s="8" t="n">
        <v>0.0325</v>
      </c>
      <c r="C34" s="4" t="inlineStr">
        <is>
          <t xml:space="preserve"> </t>
        </is>
      </c>
      <c r="D34" s="4" t="inlineStr">
        <is>
          <t xml:space="preserve"> </t>
        </is>
      </c>
      <c r="E34" s="4" t="inlineStr">
        <is>
          <t xml:space="preserve"> </t>
        </is>
      </c>
      <c r="F34" s="8" t="n">
        <v>0.0325</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Unamortized debt issuance costs</t>
        </is>
      </c>
      <c r="B35" s="5" t="n">
        <v>5</v>
      </c>
      <c r="C35" s="4" t="inlineStr">
        <is>
          <t xml:space="preserve"> </t>
        </is>
      </c>
      <c r="D35" s="4" t="inlineStr">
        <is>
          <t xml:space="preserve"> </t>
        </is>
      </c>
      <c r="E35" s="6" t="n">
        <v>6</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Instrument, Unamortized Discount</t>
        </is>
      </c>
      <c r="B36" s="6" t="n">
        <v>2</v>
      </c>
      <c r="C36" s="4" t="inlineStr">
        <is>
          <t xml:space="preserve"> </t>
        </is>
      </c>
      <c r="D36" s="4" t="inlineStr">
        <is>
          <t xml:space="preserve"> </t>
        </is>
      </c>
      <c r="E36" s="6" t="n">
        <v>2</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enior Notes | Senior Notes, 4.400% Due 2046</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Long-term debt</t>
        </is>
      </c>
      <c r="B39" s="5" t="n">
        <v>296</v>
      </c>
      <c r="C39" s="4" t="inlineStr">
        <is>
          <t xml:space="preserve"> </t>
        </is>
      </c>
      <c r="D39" s="4" t="inlineStr">
        <is>
          <t xml:space="preserve"> </t>
        </is>
      </c>
      <c r="E39" s="6" t="n">
        <v>296</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Instrument, Interest Rate, Stated Percentage</t>
        </is>
      </c>
      <c r="B40" s="8" t="n">
        <v>0.04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8" t="n">
        <v>0.044</v>
      </c>
      <c r="J40" s="4" t="inlineStr">
        <is>
          <t xml:space="preserve"> </t>
        </is>
      </c>
      <c r="K40" s="4" t="inlineStr">
        <is>
          <t xml:space="preserve"> </t>
        </is>
      </c>
    </row>
    <row r="41">
      <c r="A41" s="4" t="inlineStr">
        <is>
          <t>Unamortized debt issuance costs</t>
        </is>
      </c>
      <c r="B41" s="5" t="n">
        <v>3</v>
      </c>
      <c r="C41" s="4" t="inlineStr">
        <is>
          <t xml:space="preserve"> </t>
        </is>
      </c>
      <c r="D41" s="4" t="inlineStr">
        <is>
          <t xml:space="preserve"> </t>
        </is>
      </c>
      <c r="E41" s="6" t="n">
        <v>3</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Instrument, Unamortized Discount</t>
        </is>
      </c>
      <c r="B42" s="6" t="n">
        <v>1</v>
      </c>
      <c r="C42" s="4" t="inlineStr">
        <is>
          <t xml:space="preserve"> </t>
        </is>
      </c>
      <c r="D42" s="4" t="inlineStr">
        <is>
          <t xml:space="preserve"> </t>
        </is>
      </c>
      <c r="E42" s="6" t="n">
        <v>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enior Notes | Senior Notes, 5.400% Due 2049</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Long-term debt</t>
        </is>
      </c>
      <c r="B45" s="5" t="n">
        <v>345</v>
      </c>
      <c r="C45" s="4" t="inlineStr">
        <is>
          <t xml:space="preserve"> </t>
        </is>
      </c>
      <c r="D45" s="4" t="inlineStr">
        <is>
          <t xml:space="preserve"> </t>
        </is>
      </c>
      <c r="E45" s="6" t="n">
        <v>34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bt Instrument, Interest Rate, Stated Percentage</t>
        </is>
      </c>
      <c r="B46" s="8" t="n">
        <v>0.054</v>
      </c>
      <c r="C46" s="4" t="inlineStr">
        <is>
          <t xml:space="preserve"> </t>
        </is>
      </c>
      <c r="D46" s="4" t="inlineStr">
        <is>
          <t xml:space="preserve"> </t>
        </is>
      </c>
      <c r="E46" s="4" t="inlineStr">
        <is>
          <t xml:space="preserve"> </t>
        </is>
      </c>
      <c r="F46" s="4" t="inlineStr">
        <is>
          <t xml:space="preserve"> </t>
        </is>
      </c>
      <c r="G46" s="4" t="inlineStr">
        <is>
          <t xml:space="preserve"> </t>
        </is>
      </c>
      <c r="H46" s="8" t="n">
        <v>0.054</v>
      </c>
      <c r="I46" s="4" t="inlineStr">
        <is>
          <t xml:space="preserve"> </t>
        </is>
      </c>
      <c r="J46" s="4" t="inlineStr">
        <is>
          <t xml:space="preserve"> </t>
        </is>
      </c>
      <c r="K46" s="4" t="inlineStr">
        <is>
          <t xml:space="preserve"> </t>
        </is>
      </c>
    </row>
    <row r="47">
      <c r="A47" s="4" t="inlineStr">
        <is>
          <t>Unamortized debt issuance costs</t>
        </is>
      </c>
      <c r="B47" s="5" t="n">
        <v>4</v>
      </c>
      <c r="C47" s="4" t="inlineStr">
        <is>
          <t xml:space="preserve"> </t>
        </is>
      </c>
      <c r="D47" s="4" t="inlineStr">
        <is>
          <t xml:space="preserve"> </t>
        </is>
      </c>
      <c r="E47" s="6" t="n">
        <v>4</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bt Instrument, Unamortized Discount</t>
        </is>
      </c>
      <c r="B48" s="6" t="n">
        <v>1</v>
      </c>
      <c r="C48" s="4" t="inlineStr">
        <is>
          <t xml:space="preserve"> </t>
        </is>
      </c>
      <c r="D48" s="4" t="inlineStr">
        <is>
          <t xml:space="preserve"> </t>
        </is>
      </c>
      <c r="E48" s="6" t="n">
        <v>1</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enior Notes | Senior Notes, 3.100% Due 2051</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Long-term debt</t>
        </is>
      </c>
      <c r="B51" s="5" t="n">
        <v>1455</v>
      </c>
      <c r="C51" s="4" t="inlineStr">
        <is>
          <t xml:space="preserve"> </t>
        </is>
      </c>
      <c r="D51" s="4" t="inlineStr">
        <is>
          <t xml:space="preserve"> </t>
        </is>
      </c>
      <c r="E51" s="6" t="n">
        <v>1454</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ebt Instrument, Interest Rate, Stated Percentage</t>
        </is>
      </c>
      <c r="B52" s="8" t="n">
        <v>0.031</v>
      </c>
      <c r="C52" s="4" t="inlineStr">
        <is>
          <t xml:space="preserve"> </t>
        </is>
      </c>
      <c r="D52" s="4" t="inlineStr">
        <is>
          <t xml:space="preserve"> </t>
        </is>
      </c>
      <c r="E52" s="4" t="inlineStr">
        <is>
          <t xml:space="preserve"> </t>
        </is>
      </c>
      <c r="F52" s="4" t="inlineStr">
        <is>
          <t xml:space="preserve"> </t>
        </is>
      </c>
      <c r="G52" s="8" t="n">
        <v>0.031</v>
      </c>
      <c r="H52" s="4" t="inlineStr">
        <is>
          <t xml:space="preserve"> </t>
        </is>
      </c>
      <c r="I52" s="4" t="inlineStr">
        <is>
          <t xml:space="preserve"> </t>
        </is>
      </c>
      <c r="J52" s="4" t="inlineStr">
        <is>
          <t xml:space="preserve"> </t>
        </is>
      </c>
      <c r="K52" s="4" t="inlineStr">
        <is>
          <t xml:space="preserve"> </t>
        </is>
      </c>
    </row>
    <row r="53">
      <c r="A53" s="4" t="inlineStr">
        <is>
          <t>Unamortized debt issuance costs</t>
        </is>
      </c>
      <c r="B53" s="5" t="n">
        <v>15</v>
      </c>
      <c r="C53" s="4" t="inlineStr">
        <is>
          <t xml:space="preserve"> </t>
        </is>
      </c>
      <c r="D53" s="4" t="inlineStr">
        <is>
          <t xml:space="preserve"> </t>
        </is>
      </c>
      <c r="E53" s="6" t="n">
        <v>16</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ebt Instrument, Unamortized Discount</t>
        </is>
      </c>
      <c r="B54" s="6" t="n">
        <v>30</v>
      </c>
      <c r="C54" s="4" t="inlineStr">
        <is>
          <t xml:space="preserve"> </t>
        </is>
      </c>
      <c r="D54" s="4" t="inlineStr">
        <is>
          <t xml:space="preserve"> </t>
        </is>
      </c>
      <c r="E54" s="6" t="n">
        <v>3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enior Notes | Senior Notes, 4.150% due 205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Long-term debt</t>
        </is>
      </c>
      <c r="B57" s="5" t="n">
        <v>988</v>
      </c>
      <c r="C57" s="4" t="inlineStr">
        <is>
          <t xml:space="preserve"> </t>
        </is>
      </c>
      <c r="D57" s="4" t="inlineStr">
        <is>
          <t xml:space="preserve"> </t>
        </is>
      </c>
      <c r="E57" s="6" t="n">
        <v>987</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Debt Instrument, Interest Rate, Stated Percentage</t>
        </is>
      </c>
      <c r="B58" s="8" t="n">
        <v>0.0415</v>
      </c>
      <c r="C58" s="4" t="inlineStr">
        <is>
          <t xml:space="preserve"> </t>
        </is>
      </c>
      <c r="D58" s="4" t="inlineStr">
        <is>
          <t xml:space="preserve"> </t>
        </is>
      </c>
      <c r="E58" s="4" t="inlineStr">
        <is>
          <t xml:space="preserve"> </t>
        </is>
      </c>
      <c r="F58" s="8" t="n">
        <v>0.0415</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Unamortized debt issuance costs</t>
        </is>
      </c>
      <c r="B59" s="5" t="n">
        <v>10</v>
      </c>
      <c r="C59" s="4" t="inlineStr">
        <is>
          <t xml:space="preserve"> </t>
        </is>
      </c>
      <c r="D59" s="4" t="inlineStr">
        <is>
          <t xml:space="preserve"> </t>
        </is>
      </c>
      <c r="E59" s="6" t="n">
        <v>11</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Debt Instrument, Unamortized Discount</t>
        </is>
      </c>
      <c r="B60" s="6" t="n">
        <v>2</v>
      </c>
      <c r="C60" s="4" t="inlineStr">
        <is>
          <t xml:space="preserve"> </t>
        </is>
      </c>
      <c r="D60" s="4" t="inlineStr">
        <is>
          <t xml:space="preserve"> </t>
        </is>
      </c>
      <c r="E60" s="6" t="n">
        <v>2</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enior Notes | Senior Notes, 4.650% Due 2029</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Long-term debt</t>
        </is>
      </c>
      <c r="B63" s="5" t="n">
        <v>545</v>
      </c>
      <c r="C63" s="4" t="inlineStr">
        <is>
          <t xml:space="preserve"> </t>
        </is>
      </c>
      <c r="D63" s="4" t="inlineStr">
        <is>
          <t xml:space="preserve"> </t>
        </is>
      </c>
      <c r="E63" s="6" t="n">
        <v>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Debt Instrument, Interest Rate, Stated Percentage</t>
        </is>
      </c>
      <c r="B64" s="8" t="n">
        <v>0.0465</v>
      </c>
      <c r="C64" s="8" t="n">
        <v>0.046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Unamortized debt issuance costs</t>
        </is>
      </c>
      <c r="B65" s="5" t="n">
        <v>5</v>
      </c>
      <c r="C65" s="4" t="inlineStr">
        <is>
          <t xml:space="preserve"> </t>
        </is>
      </c>
      <c r="D65" s="4" t="inlineStr">
        <is>
          <t xml:space="preserve"> </t>
        </is>
      </c>
      <c r="E65" s="6" t="n">
        <v>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enior Notes | Senior Notes, 5.150% Due 2034</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Long-term debt</t>
        </is>
      </c>
      <c r="B68" s="5" t="n">
        <v>544</v>
      </c>
      <c r="C68" s="4" t="inlineStr">
        <is>
          <t xml:space="preserve"> </t>
        </is>
      </c>
      <c r="D68" s="4" t="inlineStr">
        <is>
          <t xml:space="preserve"> </t>
        </is>
      </c>
      <c r="E68" s="6" t="n">
        <v>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Debt Instrument, Interest Rate, Stated Percentage</t>
        </is>
      </c>
      <c r="B69" s="8" t="n">
        <v>0.0515</v>
      </c>
      <c r="C69" s="8" t="n">
        <v>0.051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Unamortized debt issuance costs</t>
        </is>
      </c>
      <c r="B70" s="5" t="n">
        <v>5</v>
      </c>
      <c r="C70" s="4" t="inlineStr">
        <is>
          <t xml:space="preserve"> </t>
        </is>
      </c>
      <c r="D70" s="4" t="inlineStr">
        <is>
          <t xml:space="preserve"> </t>
        </is>
      </c>
      <c r="E70" s="6" t="n">
        <v>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Debt Instrument, Unamortized Discount</t>
        </is>
      </c>
      <c r="B71" s="6" t="n">
        <v>1</v>
      </c>
      <c r="C71" s="4" t="inlineStr">
        <is>
          <t xml:space="preserve"> </t>
        </is>
      </c>
      <c r="D71" s="4" t="inlineStr">
        <is>
          <t xml:space="preserve"> </t>
        </is>
      </c>
      <c r="E71" s="6" t="n">
        <v>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Senior Notes | Euro-Denominated Senior Notes, 4.250% Due 2036</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Long-term debt</t>
        </is>
      </c>
      <c r="B74" s="5" t="n">
        <v>772</v>
      </c>
      <c r="C74" s="4" t="inlineStr">
        <is>
          <t xml:space="preserve"> </t>
        </is>
      </c>
      <c r="D74" s="4" t="inlineStr">
        <is>
          <t xml:space="preserve"> </t>
        </is>
      </c>
      <c r="E74" s="6" t="n">
        <v>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Debt Instrument, Interest Rate, Stated Percentage</t>
        </is>
      </c>
      <c r="B75" s="8" t="n">
        <v>0.0425</v>
      </c>
      <c r="C75" s="4" t="inlineStr">
        <is>
          <t xml:space="preserve"> </t>
        </is>
      </c>
      <c r="D75" s="8" t="n">
        <v>0.0425</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Unamortized debt issuance costs</t>
        </is>
      </c>
      <c r="B76" s="5" t="n">
        <v>7</v>
      </c>
      <c r="C76" s="4" t="inlineStr">
        <is>
          <t xml:space="preserve"> </t>
        </is>
      </c>
      <c r="D76" s="4" t="inlineStr">
        <is>
          <t xml:space="preserve"> </t>
        </is>
      </c>
      <c r="E76" s="6" t="n">
        <v>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Debt Instrument, Unamortized Discount</t>
        </is>
      </c>
      <c r="B77" s="6" t="n">
        <v>2</v>
      </c>
      <c r="C77" s="4" t="inlineStr">
        <is>
          <t xml:space="preserve"> </t>
        </is>
      </c>
      <c r="D77" s="4" t="inlineStr">
        <is>
          <t xml:space="preserve"> </t>
        </is>
      </c>
      <c r="E77" s="6" t="n">
        <v>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Senior Notes | Senior Notes, 5.750% Due 2054</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Long-term debt</t>
        </is>
      </c>
      <c r="B80" s="5" t="n">
        <v>541</v>
      </c>
      <c r="C80" s="4" t="inlineStr">
        <is>
          <t xml:space="preserve"> </t>
        </is>
      </c>
      <c r="D80" s="4" t="inlineStr">
        <is>
          <t xml:space="preserve"> </t>
        </is>
      </c>
      <c r="E80" s="6" t="n">
        <v>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Debt Instrument, Interest Rate, Stated Percentage</t>
        </is>
      </c>
      <c r="B81" s="8" t="n">
        <v>0.0575</v>
      </c>
      <c r="C81" s="8" t="n">
        <v>0.0575</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Unamortized debt issuance costs</t>
        </is>
      </c>
      <c r="B82" s="5" t="n">
        <v>6</v>
      </c>
      <c r="C82" s="4" t="inlineStr">
        <is>
          <t xml:space="preserve"> </t>
        </is>
      </c>
      <c r="D82" s="4" t="inlineStr">
        <is>
          <t xml:space="preserve"> </t>
        </is>
      </c>
      <c r="E82" s="6" t="n">
        <v>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Debt Instrument, Unamortized Discount</t>
        </is>
      </c>
      <c r="B83" s="6" t="n">
        <v>3</v>
      </c>
      <c r="C83" s="4" t="inlineStr">
        <is>
          <t xml:space="preserve"> </t>
        </is>
      </c>
      <c r="D83" s="4" t="inlineStr">
        <is>
          <t xml:space="preserve"> </t>
        </is>
      </c>
      <c r="E83" s="6" t="n">
        <v>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Loans Payable | Term Loan A, due 2027</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Long-term debt</t>
        </is>
      </c>
      <c r="B86" s="6" t="n">
        <v>248</v>
      </c>
      <c r="C86" s="4" t="inlineStr">
        <is>
          <t xml:space="preserve"> </t>
        </is>
      </c>
      <c r="D86" s="4" t="inlineStr">
        <is>
          <t xml:space="preserve"> </t>
        </is>
      </c>
      <c r="E86" s="6" t="n">
        <v>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Unamortized debt issuance costs</t>
        </is>
      </c>
      <c r="B87" s="6" t="n">
        <v>2</v>
      </c>
      <c r="C87" s="4" t="inlineStr">
        <is>
          <t xml:space="preserve"> </t>
        </is>
      </c>
      <c r="D87" s="4" t="inlineStr">
        <is>
          <t xml:space="preserve"> </t>
        </is>
      </c>
      <c r="E87" s="6" t="n">
        <v>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Junior Notes | Fixed-to-Fixed Reset Rate Junior Notes, 6.875% due 2054</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Long-term debt</t>
        </is>
      </c>
      <c r="B90" s="5" t="n">
        <v>493</v>
      </c>
      <c r="C90" s="4" t="inlineStr">
        <is>
          <t xml:space="preserve"> </t>
        </is>
      </c>
      <c r="D90" s="4" t="inlineStr">
        <is>
          <t xml:space="preserve"> </t>
        </is>
      </c>
      <c r="E90" s="6" t="n">
        <v>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Debt Instrument, Interest Rate, Stated Percentage</t>
        </is>
      </c>
      <c r="B91" s="15" t="n">
        <v>0.06875000000000001</v>
      </c>
      <c r="C91" s="15" t="n">
        <v>0.06875000000000001</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Unamortized debt issuance costs</t>
        </is>
      </c>
      <c r="B92" s="5" t="n">
        <v>7</v>
      </c>
      <c r="C92" s="4" t="inlineStr">
        <is>
          <t xml:space="preserve"> </t>
        </is>
      </c>
      <c r="D92" s="4" t="inlineStr">
        <is>
          <t xml:space="preserve"> </t>
        </is>
      </c>
      <c r="E92" s="5" t="n">
        <v>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22" customWidth="1" min="2" max="2"/>
  </cols>
  <sheetData>
    <row r="1">
      <c r="A1" s="1" t="inlineStr">
        <is>
          <t>Debt Maturities of Debt (Details) $ in Millions</t>
        </is>
      </c>
      <c r="B1" s="2" t="inlineStr">
        <is>
          <t>Dec. 31, 2024 USD ($)</t>
        </is>
      </c>
    </row>
    <row r="2">
      <c r="A2" s="3" t="inlineStr">
        <is>
          <t>Debt Instrument [Line Items]</t>
        </is>
      </c>
      <c r="B2" s="4" t="inlineStr">
        <is>
          <t xml:space="preserve"> </t>
        </is>
      </c>
    </row>
    <row r="3">
      <c r="A3" s="4" t="inlineStr">
        <is>
          <t>2025</t>
        </is>
      </c>
      <c r="B3" s="5" t="n">
        <v>509</v>
      </c>
    </row>
    <row r="4">
      <c r="A4" s="4" t="inlineStr">
        <is>
          <t>2026</t>
        </is>
      </c>
      <c r="B4" s="6" t="n">
        <v>2</v>
      </c>
    </row>
    <row r="5">
      <c r="A5" s="4" t="inlineStr">
        <is>
          <t>2027</t>
        </is>
      </c>
      <c r="B5" s="6" t="n">
        <v>252</v>
      </c>
    </row>
    <row r="6">
      <c r="A6" s="4" t="inlineStr">
        <is>
          <t>2028</t>
        </is>
      </c>
      <c r="B6" s="6" t="n">
        <v>521</v>
      </c>
    </row>
    <row r="7">
      <c r="A7" s="4" t="inlineStr">
        <is>
          <t>2029</t>
        </is>
      </c>
      <c r="B7" s="6" t="n">
        <v>850</v>
      </c>
    </row>
    <row r="8">
      <c r="A8" s="4" t="inlineStr">
        <is>
          <t>Thereafter</t>
        </is>
      </c>
      <c r="B8" s="6" t="n">
        <v>6331</v>
      </c>
    </row>
    <row r="9">
      <c r="A9" s="4" t="inlineStr">
        <is>
          <t>Total</t>
        </is>
      </c>
      <c r="B9" s="5" t="n">
        <v>846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Debt Credit Agreement (Details) - USD ($) $ in Millions</t>
        </is>
      </c>
      <c r="C1" s="2" t="inlineStr">
        <is>
          <t>3 Months Ended</t>
        </is>
      </c>
      <c r="D1" s="2" t="inlineStr">
        <is>
          <t>12 Months Ended</t>
        </is>
      </c>
    </row>
    <row r="2">
      <c r="B2" s="2" t="inlineStr">
        <is>
          <t>Oct. 27, 2023</t>
        </is>
      </c>
      <c r="C2" s="2" t="inlineStr">
        <is>
          <t>Mar. 31, 2025</t>
        </is>
      </c>
      <c r="D2" s="2" t="inlineStr">
        <is>
          <t>Dec. 31, 2024</t>
        </is>
      </c>
      <c r="E2" s="2" t="inlineStr">
        <is>
          <t>Dec. 31, 2023</t>
        </is>
      </c>
      <c r="F2" s="2" t="inlineStr">
        <is>
          <t>Dec. 31, 2022</t>
        </is>
      </c>
      <c r="G2" s="2" t="inlineStr">
        <is>
          <t>Aug. 19, 2024</t>
        </is>
      </c>
      <c r="H2" s="2" t="inlineStr">
        <is>
          <t>Aug. 01,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tters of Credit Issued</t>
        </is>
      </c>
      <c r="B4" s="4" t="inlineStr">
        <is>
          <t xml:space="preserve"> </t>
        </is>
      </c>
      <c r="C4" s="4" t="inlineStr">
        <is>
          <t xml:space="preserve"> </t>
        </is>
      </c>
      <c r="D4" s="5" t="n">
        <v>4</v>
      </c>
      <c r="E4" s="5" t="n">
        <v>4</v>
      </c>
      <c r="F4" s="4" t="inlineStr">
        <is>
          <t xml:space="preserve"> </t>
        </is>
      </c>
      <c r="G4" s="4" t="inlineStr">
        <is>
          <t xml:space="preserve"> </t>
        </is>
      </c>
      <c r="H4" s="4" t="inlineStr">
        <is>
          <t xml:space="preserve"> </t>
        </is>
      </c>
    </row>
    <row r="5">
      <c r="A5" s="4" t="inlineStr">
        <is>
          <t>Repayments of Unsecured Debt</t>
        </is>
      </c>
      <c r="B5" s="4" t="inlineStr">
        <is>
          <t xml:space="preserve"> </t>
        </is>
      </c>
      <c r="C5" s="4" t="inlineStr">
        <is>
          <t xml:space="preserve"> </t>
        </is>
      </c>
      <c r="D5" s="6" t="n">
        <v>1440</v>
      </c>
      <c r="E5" s="6" t="n">
        <v>0</v>
      </c>
      <c r="F5" s="5" t="n">
        <v>0</v>
      </c>
      <c r="G5" s="4" t="inlineStr">
        <is>
          <t xml:space="preserve"> </t>
        </is>
      </c>
      <c r="H5" s="4" t="inlineStr">
        <is>
          <t xml:space="preserve"> </t>
        </is>
      </c>
    </row>
    <row r="6">
      <c r="A6" s="4" t="inlineStr">
        <is>
          <t>Repayments of Long-term Debt</t>
        </is>
      </c>
      <c r="B6" s="5" t="n">
        <v>3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ridge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500</v>
      </c>
    </row>
    <row r="8">
      <c r="A8" s="4" t="inlineStr">
        <is>
          <t>Loss on extinguishment of debt</t>
        </is>
      </c>
      <c r="B8" s="4" t="inlineStr">
        <is>
          <t xml:space="preserve"> </t>
        </is>
      </c>
      <c r="C8" s="4" t="inlineStr">
        <is>
          <t xml:space="preserve"> </t>
        </is>
      </c>
      <c r="D8" s="6" t="n">
        <v>-15</v>
      </c>
      <c r="E8" s="6" t="n">
        <v>-1</v>
      </c>
      <c r="F8" s="6" t="n">
        <v>0</v>
      </c>
      <c r="G8" s="4" t="inlineStr">
        <is>
          <t xml:space="preserve"> </t>
        </is>
      </c>
      <c r="H8" s="4" t="inlineStr">
        <is>
          <t xml:space="preserve"> </t>
        </is>
      </c>
    </row>
    <row r="9">
      <c r="A9" s="4" t="inlineStr">
        <is>
          <t>Loan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yments of debt issuance costs</t>
        </is>
      </c>
      <c r="B11" s="4" t="inlineStr">
        <is>
          <t xml:space="preserve"> </t>
        </is>
      </c>
      <c r="C11" s="4" t="inlineStr">
        <is>
          <t xml:space="preserve"> </t>
        </is>
      </c>
      <c r="D11" s="6" t="n">
        <v>30</v>
      </c>
      <c r="E11" s="5" t="n">
        <v>0</v>
      </c>
      <c r="F11" s="6" t="n">
        <v>22</v>
      </c>
      <c r="G11" s="4" t="inlineStr">
        <is>
          <t xml:space="preserve"> </t>
        </is>
      </c>
      <c r="H11" s="4" t="inlineStr">
        <is>
          <t xml:space="preserve"> </t>
        </is>
      </c>
    </row>
    <row r="12">
      <c r="A12" s="4" t="inlineStr">
        <is>
          <t>Revolving Credit Facility | Revolving Credit Facility | JPMorgan Chase Bank, N.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volving Credit Facility, Maximum Borrowing Capacity</t>
        </is>
      </c>
      <c r="B14" s="4" t="inlineStr">
        <is>
          <t xml:space="preserve"> </t>
        </is>
      </c>
      <c r="C14" s="4" t="inlineStr">
        <is>
          <t xml:space="preserve"> </t>
        </is>
      </c>
      <c r="D14" s="5" t="n">
        <v>2000</v>
      </c>
      <c r="E14" s="4" t="inlineStr">
        <is>
          <t xml:space="preserve"> </t>
        </is>
      </c>
      <c r="F14" s="4" t="inlineStr">
        <is>
          <t xml:space="preserve"> </t>
        </is>
      </c>
      <c r="G14" s="4" t="inlineStr">
        <is>
          <t xml:space="preserve"> </t>
        </is>
      </c>
      <c r="H14" s="4" t="inlineStr">
        <is>
          <t xml:space="preserve"> </t>
        </is>
      </c>
    </row>
    <row r="15">
      <c r="A15" s="4" t="inlineStr">
        <is>
          <t>Revolving Credit Facility | Revolving Credit Facility | JPMorgan Chase Bank, N.A. | ABR pl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sis spread of variable rate</t>
        </is>
      </c>
      <c r="B17" s="4" t="inlineStr">
        <is>
          <t xml:space="preserve"> </t>
        </is>
      </c>
      <c r="C17" s="4" t="inlineStr">
        <is>
          <t xml:space="preserve"> </t>
        </is>
      </c>
      <c r="D17" s="8" t="n">
        <v>0.0005999999999999999</v>
      </c>
      <c r="E17" s="8" t="n">
        <v>0.0005999999999999999</v>
      </c>
      <c r="F17" s="4" t="inlineStr">
        <is>
          <t xml:space="preserve"> </t>
        </is>
      </c>
      <c r="G17" s="4" t="inlineStr">
        <is>
          <t xml:space="preserve"> </t>
        </is>
      </c>
      <c r="H17" s="4" t="inlineStr">
        <is>
          <t xml:space="preserve"> </t>
        </is>
      </c>
    </row>
    <row r="18">
      <c r="A18" s="4" t="inlineStr">
        <is>
          <t>Revolving Credit Facility | Revolving Credit Facility | JPMorgan Chase Bank, N.A. | Secured Overnight Financing Rate (SOFR) pl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sis spread of variable rate</t>
        </is>
      </c>
      <c r="B20" s="4" t="inlineStr">
        <is>
          <t xml:space="preserve"> </t>
        </is>
      </c>
      <c r="C20" s="4" t="inlineStr">
        <is>
          <t xml:space="preserve"> </t>
        </is>
      </c>
      <c r="D20" s="8" t="n">
        <v>0.0106</v>
      </c>
      <c r="E20" s="8" t="n">
        <v>0.0106</v>
      </c>
      <c r="F20" s="4" t="inlineStr">
        <is>
          <t xml:space="preserve"> </t>
        </is>
      </c>
      <c r="G20" s="4" t="inlineStr">
        <is>
          <t xml:space="preserve"> </t>
        </is>
      </c>
      <c r="H20" s="4" t="inlineStr">
        <is>
          <t xml:space="preserve"> </t>
        </is>
      </c>
    </row>
    <row r="21">
      <c r="A21" s="4" t="inlineStr">
        <is>
          <t>Amended and Restated Credit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ine of Credit Facility, Additional Borrowing Capacity</t>
        </is>
      </c>
      <c r="B23" s="4" t="inlineStr">
        <is>
          <t xml:space="preserve"> </t>
        </is>
      </c>
      <c r="C23" s="4" t="inlineStr">
        <is>
          <t xml:space="preserve"> </t>
        </is>
      </c>
      <c r="D23" s="5" t="n">
        <v>1000</v>
      </c>
      <c r="E23" s="4" t="inlineStr">
        <is>
          <t xml:space="preserve"> </t>
        </is>
      </c>
      <c r="F23" s="4" t="inlineStr">
        <is>
          <t xml:space="preserve"> </t>
        </is>
      </c>
      <c r="G23" s="4" t="inlineStr">
        <is>
          <t xml:space="preserve"> </t>
        </is>
      </c>
      <c r="H23" s="4" t="inlineStr">
        <is>
          <t xml:space="preserve"> </t>
        </is>
      </c>
    </row>
    <row r="24">
      <c r="A24" s="4" t="inlineStr">
        <is>
          <t>Letters of Credit Issued</t>
        </is>
      </c>
      <c r="B24" s="4" t="inlineStr">
        <is>
          <t xml:space="preserve"> </t>
        </is>
      </c>
      <c r="C24" s="4" t="inlineStr">
        <is>
          <t xml:space="preserve"> </t>
        </is>
      </c>
      <c r="D24" s="5" t="n">
        <v>2</v>
      </c>
      <c r="E24" s="4" t="inlineStr">
        <is>
          <t xml:space="preserve"> </t>
        </is>
      </c>
      <c r="F24" s="4" t="inlineStr">
        <is>
          <t xml:space="preserve"> </t>
        </is>
      </c>
      <c r="G24" s="4" t="inlineStr">
        <is>
          <t xml:space="preserve"> </t>
        </is>
      </c>
      <c r="H24" s="4" t="inlineStr">
        <is>
          <t xml:space="preserve"> </t>
        </is>
      </c>
    </row>
    <row r="25">
      <c r="A25" s="4" t="inlineStr">
        <is>
          <t>Amended and Restated Credit Agreement | JPMorgan Chase Bank, N.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volving Credit Facility Increase (Decrease) In Percentage Usage Fee</t>
        </is>
      </c>
      <c r="B27" s="4" t="inlineStr">
        <is>
          <t xml:space="preserve"> </t>
        </is>
      </c>
      <c r="C27" s="4" t="inlineStr">
        <is>
          <t xml:space="preserve"> </t>
        </is>
      </c>
      <c r="D27" s="8" t="n">
        <v>0.0004</v>
      </c>
      <c r="E27" s="4" t="inlineStr">
        <is>
          <t xml:space="preserve"> </t>
        </is>
      </c>
      <c r="F27" s="4" t="inlineStr">
        <is>
          <t xml:space="preserve"> </t>
        </is>
      </c>
      <c r="G27" s="4" t="inlineStr">
        <is>
          <t xml:space="preserve"> </t>
        </is>
      </c>
      <c r="H27" s="4" t="inlineStr">
        <is>
          <t xml:space="preserve"> </t>
        </is>
      </c>
    </row>
    <row r="28">
      <c r="A28" s="4" t="inlineStr">
        <is>
          <t>Revolving Credit Facility Increase (Decrease) In Percentage Commitment Fee</t>
        </is>
      </c>
      <c r="B28" s="4" t="inlineStr">
        <is>
          <t xml:space="preserve"> </t>
        </is>
      </c>
      <c r="C28" s="4" t="inlineStr">
        <is>
          <t xml:space="preserve"> </t>
        </is>
      </c>
      <c r="D28" s="8" t="n">
        <v>0.0001</v>
      </c>
      <c r="E28" s="4" t="inlineStr">
        <is>
          <t xml:space="preserve"> </t>
        </is>
      </c>
      <c r="F28" s="4" t="inlineStr">
        <is>
          <t xml:space="preserve"> </t>
        </is>
      </c>
      <c r="G28" s="4" t="inlineStr">
        <is>
          <t xml:space="preserve"> </t>
        </is>
      </c>
      <c r="H28" s="4" t="inlineStr">
        <is>
          <t xml:space="preserve"> </t>
        </is>
      </c>
    </row>
    <row r="29">
      <c r="A29" s="4" t="inlineStr">
        <is>
          <t>Tranche A, Due 2026 | JPMorgan Chase Bank, N.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ranche A Term Loan Increase (Decrease) In Percentage Usage Fee</t>
        </is>
      </c>
      <c r="B31" s="4" t="inlineStr">
        <is>
          <t xml:space="preserve"> </t>
        </is>
      </c>
      <c r="C31" s="4" t="inlineStr">
        <is>
          <t xml:space="preserve"> </t>
        </is>
      </c>
      <c r="D31" s="8" t="n">
        <v>0.0002</v>
      </c>
      <c r="E31" s="4" t="inlineStr">
        <is>
          <t xml:space="preserve"> </t>
        </is>
      </c>
      <c r="F31" s="4" t="inlineStr">
        <is>
          <t xml:space="preserve"> </t>
        </is>
      </c>
      <c r="G31" s="4" t="inlineStr">
        <is>
          <t xml:space="preserve"> </t>
        </is>
      </c>
      <c r="H31" s="4" t="inlineStr">
        <is>
          <t xml:space="preserve"> </t>
        </is>
      </c>
    </row>
    <row r="32">
      <c r="A32" s="4" t="inlineStr">
        <is>
          <t>Bridge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ayments of debt issuance costs</t>
        </is>
      </c>
      <c r="B34" s="4" t="inlineStr">
        <is>
          <t xml:space="preserve"> </t>
        </is>
      </c>
      <c r="C34" s="4" t="inlineStr">
        <is>
          <t xml:space="preserve"> </t>
        </is>
      </c>
      <c r="D34" s="5" t="n">
        <v>17</v>
      </c>
      <c r="E34" s="5" t="n">
        <v>0</v>
      </c>
      <c r="F34" s="6" t="n">
        <v>0</v>
      </c>
      <c r="G34" s="4" t="inlineStr">
        <is>
          <t xml:space="preserve"> </t>
        </is>
      </c>
      <c r="H34" s="4" t="inlineStr">
        <is>
          <t xml:space="preserve"> </t>
        </is>
      </c>
    </row>
    <row r="35">
      <c r="A35" s="4" t="inlineStr">
        <is>
          <t>Loss on extinguishment of debt</t>
        </is>
      </c>
      <c r="B35" s="4" t="inlineStr">
        <is>
          <t xml:space="preserve"> </t>
        </is>
      </c>
      <c r="C35" s="4" t="inlineStr">
        <is>
          <t xml:space="preserve"> </t>
        </is>
      </c>
      <c r="D35" s="6" t="n">
        <v>11</v>
      </c>
      <c r="E35" s="4" t="inlineStr">
        <is>
          <t xml:space="preserve"> </t>
        </is>
      </c>
      <c r="F35" s="4" t="inlineStr">
        <is>
          <t xml:space="preserve"> </t>
        </is>
      </c>
      <c r="G35" s="4" t="inlineStr">
        <is>
          <t xml:space="preserve"> </t>
        </is>
      </c>
      <c r="H35" s="4" t="inlineStr">
        <is>
          <t xml:space="preserve"> </t>
        </is>
      </c>
    </row>
    <row r="36">
      <c r="A36" s="4" t="inlineStr">
        <is>
          <t>Term Loan A, due 2027</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ayments of debt issuance costs</t>
        </is>
      </c>
      <c r="B38" s="4" t="inlineStr">
        <is>
          <t xml:space="preserve"> </t>
        </is>
      </c>
      <c r="C38" s="4" t="inlineStr">
        <is>
          <t xml:space="preserve"> </t>
        </is>
      </c>
      <c r="D38" s="6" t="n">
        <v>2</v>
      </c>
      <c r="E38" s="4" t="inlineStr">
        <is>
          <t xml:space="preserve"> </t>
        </is>
      </c>
      <c r="F38" s="4" t="inlineStr">
        <is>
          <t xml:space="preserve"> </t>
        </is>
      </c>
      <c r="G38" s="4" t="inlineStr">
        <is>
          <t xml:space="preserve"> </t>
        </is>
      </c>
      <c r="H38" s="4" t="inlineStr">
        <is>
          <t xml:space="preserve"> </t>
        </is>
      </c>
    </row>
    <row r="39">
      <c r="A39" s="4" t="inlineStr">
        <is>
          <t>Loss on extinguishment of debt</t>
        </is>
      </c>
      <c r="B39" s="4" t="inlineStr">
        <is>
          <t xml:space="preserve"> </t>
        </is>
      </c>
      <c r="C39" s="4" t="inlineStr">
        <is>
          <t xml:space="preserve"> </t>
        </is>
      </c>
      <c r="D39" s="6" t="n">
        <v>3</v>
      </c>
      <c r="E39" s="4" t="inlineStr">
        <is>
          <t xml:space="preserve"> </t>
        </is>
      </c>
      <c r="F39" s="4" t="inlineStr">
        <is>
          <t xml:space="preserve"> </t>
        </is>
      </c>
      <c r="G39" s="4" t="inlineStr">
        <is>
          <t xml:space="preserve"> </t>
        </is>
      </c>
      <c r="H39" s="4" t="inlineStr">
        <is>
          <t xml:space="preserve"> </t>
        </is>
      </c>
    </row>
    <row r="40">
      <c r="A40" s="4" t="inlineStr">
        <is>
          <t>Unamortized Issuance Fees Transferred</t>
        </is>
      </c>
      <c r="B40" s="4" t="inlineStr">
        <is>
          <t xml:space="preserve"> </t>
        </is>
      </c>
      <c r="C40" s="4" t="inlineStr">
        <is>
          <t xml:space="preserve"> </t>
        </is>
      </c>
      <c r="D40" s="6" t="n">
        <v>4</v>
      </c>
      <c r="E40" s="4" t="inlineStr">
        <is>
          <t xml:space="preserve"> </t>
        </is>
      </c>
      <c r="F40" s="4" t="inlineStr">
        <is>
          <t xml:space="preserve"> </t>
        </is>
      </c>
      <c r="G40" s="4" t="inlineStr">
        <is>
          <t xml:space="preserve"> </t>
        </is>
      </c>
      <c r="H40" s="4" t="inlineStr">
        <is>
          <t xml:space="preserve"> </t>
        </is>
      </c>
    </row>
    <row r="41">
      <c r="A41" s="4" t="inlineStr">
        <is>
          <t>Term Loan A, due 2027 | Loans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ayments of debt issuance costs</t>
        </is>
      </c>
      <c r="B43" s="4" t="inlineStr">
        <is>
          <t xml:space="preserve"> </t>
        </is>
      </c>
      <c r="C43" s="4" t="inlineStr">
        <is>
          <t xml:space="preserve"> </t>
        </is>
      </c>
      <c r="D43" s="5" t="n">
        <v>2</v>
      </c>
      <c r="E43" s="5" t="n">
        <v>0</v>
      </c>
      <c r="F43" s="5" t="n">
        <v>0</v>
      </c>
      <c r="G43" s="4" t="inlineStr">
        <is>
          <t xml:space="preserve"> </t>
        </is>
      </c>
      <c r="H43" s="4" t="inlineStr">
        <is>
          <t xml:space="preserve"> </t>
        </is>
      </c>
    </row>
    <row r="44">
      <c r="A44" s="4" t="inlineStr">
        <is>
          <t>Term Loan A, due 2027 | JPMorgan Chase Bank, N.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venant Compliance, Maximum Ratio of Indebtedness to EBITDA</t>
        </is>
      </c>
      <c r="B46" s="4" t="inlineStr">
        <is>
          <t xml:space="preserve"> </t>
        </is>
      </c>
      <c r="C46" s="4" t="inlineStr">
        <is>
          <t xml:space="preserve"> </t>
        </is>
      </c>
      <c r="D46" s="9" t="n">
        <v>3.5</v>
      </c>
      <c r="E46" s="4" t="inlineStr">
        <is>
          <t xml:space="preserve"> </t>
        </is>
      </c>
      <c r="F46" s="4" t="inlineStr">
        <is>
          <t xml:space="preserve"> </t>
        </is>
      </c>
      <c r="G46" s="4" t="inlineStr">
        <is>
          <t xml:space="preserve"> </t>
        </is>
      </c>
      <c r="H46" s="4" t="inlineStr">
        <is>
          <t xml:space="preserve"> </t>
        </is>
      </c>
    </row>
    <row r="47">
      <c r="A47" s="4" t="inlineStr">
        <is>
          <t>Debt Instrument, Covenant Compliance, Maximum Ratio of Indebtedness to EBITDA, Following Material Acquisition</t>
        </is>
      </c>
      <c r="B47" s="4" t="inlineStr">
        <is>
          <t xml:space="preserve"> </t>
        </is>
      </c>
      <c r="C47" s="4" t="inlineStr">
        <is>
          <t xml:space="preserve"> </t>
        </is>
      </c>
      <c r="D47" s="9" t="n">
        <v>4</v>
      </c>
      <c r="E47" s="4" t="inlineStr">
        <is>
          <t xml:space="preserve"> </t>
        </is>
      </c>
      <c r="F47" s="4" t="inlineStr">
        <is>
          <t xml:space="preserve"> </t>
        </is>
      </c>
      <c r="G47" s="4" t="inlineStr">
        <is>
          <t xml:space="preserve"> </t>
        </is>
      </c>
      <c r="H47" s="4" t="inlineStr">
        <is>
          <t xml:space="preserve"> </t>
        </is>
      </c>
    </row>
    <row r="48">
      <c r="A48" s="4" t="inlineStr">
        <is>
          <t>Term Loan A, due 2027 | JPMorgan Chase Bank, N.A. | Loans Pay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payments of Long-term Debt</t>
        </is>
      </c>
      <c r="B50" s="4" t="inlineStr">
        <is>
          <t xml:space="preserve"> </t>
        </is>
      </c>
      <c r="C50" s="4" t="inlineStr">
        <is>
          <t xml:space="preserve"> </t>
        </is>
      </c>
      <c r="D50" s="5" t="n">
        <v>350</v>
      </c>
      <c r="E50" s="4" t="inlineStr">
        <is>
          <t xml:space="preserve"> </t>
        </is>
      </c>
      <c r="F50" s="4" t="inlineStr">
        <is>
          <t xml:space="preserve"> </t>
        </is>
      </c>
      <c r="G50" s="4" t="inlineStr">
        <is>
          <t xml:space="preserve"> </t>
        </is>
      </c>
      <c r="H50" s="4" t="inlineStr">
        <is>
          <t xml:space="preserve"> </t>
        </is>
      </c>
    </row>
    <row r="51">
      <c r="A51" s="4" t="inlineStr">
        <is>
          <t>Other Long-term Debt</t>
        </is>
      </c>
      <c r="B51" s="4" t="inlineStr">
        <is>
          <t xml:space="preserve"> </t>
        </is>
      </c>
      <c r="C51" s="4" t="inlineStr">
        <is>
          <t xml:space="preserve"> </t>
        </is>
      </c>
      <c r="D51" s="5" t="n">
        <v>250</v>
      </c>
      <c r="E51" s="4" t="inlineStr">
        <is>
          <t xml:space="preserve"> </t>
        </is>
      </c>
      <c r="F51" s="4" t="inlineStr">
        <is>
          <t xml:space="preserve"> </t>
        </is>
      </c>
      <c r="G51" s="5" t="n">
        <v>600</v>
      </c>
      <c r="H51" s="4" t="inlineStr">
        <is>
          <t xml:space="preserve"> </t>
        </is>
      </c>
    </row>
    <row r="52">
      <c r="A52" s="4" t="inlineStr">
        <is>
          <t>Term Loan A, due 2027 | JPMorgan Chase Bank, N.A. | Loans Payable | Subsequent Ev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epayments of Long-term Debt</t>
        </is>
      </c>
      <c r="B54" s="4" t="inlineStr">
        <is>
          <t xml:space="preserve"> </t>
        </is>
      </c>
      <c r="C54" s="5" t="n">
        <v>25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Term Loan A, due 2027 | JPMorgan Chase Bank, N.A. | ABR plus | Loans Pay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Basis spread of variable rate</t>
        </is>
      </c>
      <c r="B57" s="4" t="inlineStr">
        <is>
          <t xml:space="preserve"> </t>
        </is>
      </c>
      <c r="C57" s="4" t="inlineStr">
        <is>
          <t xml:space="preserve"> </t>
        </is>
      </c>
      <c r="D57" s="8" t="n">
        <v>0.0025</v>
      </c>
      <c r="E57" s="4" t="inlineStr">
        <is>
          <t xml:space="preserve"> </t>
        </is>
      </c>
      <c r="F57" s="4" t="inlineStr">
        <is>
          <t xml:space="preserve"> </t>
        </is>
      </c>
      <c r="G57" s="4" t="inlineStr">
        <is>
          <t xml:space="preserve"> </t>
        </is>
      </c>
      <c r="H57" s="4" t="inlineStr">
        <is>
          <t xml:space="preserve"> </t>
        </is>
      </c>
    </row>
    <row r="58">
      <c r="A58" s="4" t="inlineStr">
        <is>
          <t>Term Loan A, due 2027 | JPMorgan Chase Bank, N.A. | Secured Overnight Financing Rate (SOFR) plus | Loans Pay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Basis spread of variable rate</t>
        </is>
      </c>
      <c r="B60" s="4" t="inlineStr">
        <is>
          <t xml:space="preserve"> </t>
        </is>
      </c>
      <c r="C60" s="4" t="inlineStr">
        <is>
          <t xml:space="preserve"> </t>
        </is>
      </c>
      <c r="D60" s="8" t="n">
        <v>0.0125</v>
      </c>
      <c r="E60" s="4" t="inlineStr">
        <is>
          <t xml:space="preserve"> </t>
        </is>
      </c>
      <c r="F60" s="4" t="inlineStr">
        <is>
          <t xml:space="preserve"> </t>
        </is>
      </c>
      <c r="G60" s="4" t="inlineStr">
        <is>
          <t xml:space="preserve"> </t>
        </is>
      </c>
      <c r="H60" s="4" t="inlineStr">
        <is>
          <t xml:space="preserve"> </t>
        </is>
      </c>
    </row>
    <row r="61">
      <c r="A61" s="4" t="inlineStr">
        <is>
          <t>Debt Instrument, Interest Rate, Effective Percentage</t>
        </is>
      </c>
      <c r="B61" s="4" t="inlineStr">
        <is>
          <t xml:space="preserve"> </t>
        </is>
      </c>
      <c r="C61" s="4" t="inlineStr">
        <is>
          <t xml:space="preserve"> </t>
        </is>
      </c>
      <c r="D61" s="8" t="n">
        <v>0.0572</v>
      </c>
      <c r="E61" s="4" t="inlineStr">
        <is>
          <t xml:space="preserve"> </t>
        </is>
      </c>
      <c r="F61" s="4" t="inlineStr">
        <is>
          <t xml:space="preserve"> </t>
        </is>
      </c>
      <c r="G61" s="4" t="inlineStr">
        <is>
          <t xml:space="preserve"> </t>
        </is>
      </c>
      <c r="H61" s="4" t="inlineStr">
        <is>
          <t xml:space="preserve"> </t>
        </is>
      </c>
    </row>
  </sheetData>
  <mergeCells count="2">
    <mergeCell ref="A1:A2"/>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S1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1" customWidth="1" min="19" max="19"/>
  </cols>
  <sheetData>
    <row r="1">
      <c r="A1" s="1" t="inlineStr">
        <is>
          <t>Debt Senior Unsecured Notes (Details) € in Millions</t>
        </is>
      </c>
      <c r="J1" s="2" t="inlineStr">
        <is>
          <t>12 Months Ended</t>
        </is>
      </c>
    </row>
    <row r="2">
      <c r="B2" s="2" t="inlineStr">
        <is>
          <t>Sep. 13, 2024 USD ($)</t>
        </is>
      </c>
      <c r="C2" s="2" t="inlineStr">
        <is>
          <t>Jun. 11, 2024 USD ($)</t>
        </is>
      </c>
      <c r="D2" s="2" t="inlineStr">
        <is>
          <t>Feb. 18, 2022 USD ($)</t>
        </is>
      </c>
      <c r="E2" s="2" t="inlineStr">
        <is>
          <t>Nov. 23, 2021 USD ($)</t>
        </is>
      </c>
      <c r="F2" s="2" t="inlineStr">
        <is>
          <t>Mar. 14, 2019 USD ($)</t>
        </is>
      </c>
      <c r="G2" s="2" t="inlineStr">
        <is>
          <t>Sep. 20, 2016 USD ($)</t>
        </is>
      </c>
      <c r="H2" s="2" t="inlineStr">
        <is>
          <t>Sep. 15, 2016 USD ($)</t>
        </is>
      </c>
      <c r="I2" s="2" t="inlineStr">
        <is>
          <t>Mar. 10, 2015 USD ($)</t>
        </is>
      </c>
      <c r="J2" s="2" t="inlineStr">
        <is>
          <t>Dec. 31, 2024 USD ($)</t>
        </is>
      </c>
      <c r="K2" s="2" t="inlineStr">
        <is>
          <t>Dec. 31, 2023 USD ($)</t>
        </is>
      </c>
      <c r="L2" s="2" t="inlineStr">
        <is>
          <t>Dec. 31, 2022 USD ($)</t>
        </is>
      </c>
      <c r="M2" s="2" t="inlineStr">
        <is>
          <t>Jun. 11, 2024 EUR (€)</t>
        </is>
      </c>
      <c r="N2" s="2" t="inlineStr">
        <is>
          <t>Sep. 15, 2016 EUR (€)</t>
        </is>
      </c>
      <c r="O2" s="2" t="inlineStr">
        <is>
          <t>Nov. 19, 2015 USD ($)</t>
        </is>
      </c>
      <c r="P2" s="2" t="inlineStr">
        <is>
          <t>Mar. 10, 2015 EUR (€)</t>
        </is>
      </c>
      <c r="Q2" s="2" t="inlineStr">
        <is>
          <t>Mar. 03, 2014 USD ($)</t>
        </is>
      </c>
      <c r="R2" s="2" t="inlineStr">
        <is>
          <t>Feb. 14, 2013 USD ($)</t>
        </is>
      </c>
      <c r="S2" s="2" t="inlineStr">
        <is>
          <t>May 17, 201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5000000</v>
      </c>
      <c r="K4" s="5" t="n">
        <v>-1000000</v>
      </c>
      <c r="L4" s="5" t="n">
        <v>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Term Loan A, due 2027</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Payments of debt issu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000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Loss on extinguishment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000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Senior Notes | Senior Notes, 2.396% due 2025</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Debt Instrument, Face Amount</t>
        </is>
      </c>
      <c r="B11" s="4" t="inlineStr">
        <is>
          <t xml:space="preserve"> </t>
        </is>
      </c>
      <c r="C11" s="4" t="inlineStr">
        <is>
          <t xml:space="preserve"> </t>
        </is>
      </c>
      <c r="D11" s="5" t="n">
        <v>700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Debt Instrument, Interest Rate, Stated Percentage</t>
        </is>
      </c>
      <c r="B12" s="4" t="inlineStr">
        <is>
          <t xml:space="preserve"> </t>
        </is>
      </c>
      <c r="C12" s="4" t="inlineStr">
        <is>
          <t xml:space="preserve"> </t>
        </is>
      </c>
      <c r="D12" s="15" t="n">
        <v>0.02396</v>
      </c>
      <c r="E12" s="4" t="inlineStr">
        <is>
          <t xml:space="preserve"> </t>
        </is>
      </c>
      <c r="F12" s="4" t="inlineStr">
        <is>
          <t xml:space="preserve"> </t>
        </is>
      </c>
      <c r="G12" s="4" t="inlineStr">
        <is>
          <t xml:space="preserve"> </t>
        </is>
      </c>
      <c r="H12" s="4" t="inlineStr">
        <is>
          <t xml:space="preserve"> </t>
        </is>
      </c>
      <c r="I12" s="4" t="inlineStr">
        <is>
          <t xml:space="preserve"> </t>
        </is>
      </c>
      <c r="J12" s="15" t="n">
        <v>0.02396</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Debt Instrument, Interest Rate, Effective Percentage</t>
        </is>
      </c>
      <c r="B13" s="4" t="inlineStr">
        <is>
          <t xml:space="preserve"> </t>
        </is>
      </c>
      <c r="C13" s="4" t="inlineStr">
        <is>
          <t xml:space="preserve"> </t>
        </is>
      </c>
      <c r="D13" s="15" t="n">
        <v>0.02396</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Debt Instrument, Price</t>
        </is>
      </c>
      <c r="B14" s="4" t="inlineStr">
        <is>
          <t xml:space="preserve"> </t>
        </is>
      </c>
      <c r="C14" s="4" t="inlineStr">
        <is>
          <t xml:space="preserve"> </t>
        </is>
      </c>
      <c r="D14" s="9" t="n">
        <v>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Loss on extinguishment of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000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Senior Notes | Euro-Denominated Senior Notes, 1.500% Due 2025</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Debt Instrument, Interest Rate, Stated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8" t="n">
        <v>0.015</v>
      </c>
      <c r="K18" s="4" t="inlineStr">
        <is>
          <t xml:space="preserve"> </t>
        </is>
      </c>
      <c r="L18" s="4" t="inlineStr">
        <is>
          <t xml:space="preserve"> </t>
        </is>
      </c>
      <c r="M18" s="4" t="inlineStr">
        <is>
          <t xml:space="preserve"> </t>
        </is>
      </c>
      <c r="N18" s="4" t="inlineStr">
        <is>
          <t xml:space="preserve"> </t>
        </is>
      </c>
      <c r="O18" s="4" t="inlineStr">
        <is>
          <t xml:space="preserve"> </t>
        </is>
      </c>
      <c r="P18" s="8" t="n">
        <v>0.015</v>
      </c>
      <c r="Q18" s="4" t="inlineStr">
        <is>
          <t xml:space="preserve"> </t>
        </is>
      </c>
      <c r="R18" s="4" t="inlineStr">
        <is>
          <t xml:space="preserve"> </t>
        </is>
      </c>
      <c r="S18" s="4" t="inlineStr">
        <is>
          <t xml:space="preserve"> </t>
        </is>
      </c>
    </row>
    <row r="19">
      <c r="A19" s="4" t="inlineStr">
        <is>
          <t>Debt Instrument, Interest Rate, Effective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8" t="n">
        <v>0.0155</v>
      </c>
      <c r="Q19" s="4" t="inlineStr">
        <is>
          <t xml:space="preserve"> </t>
        </is>
      </c>
      <c r="R19" s="4" t="inlineStr">
        <is>
          <t xml:space="preserve"> </t>
        </is>
      </c>
      <c r="S19" s="4" t="inlineStr">
        <is>
          <t xml:space="preserve"> </t>
        </is>
      </c>
    </row>
    <row r="20">
      <c r="A20" s="4" t="inlineStr">
        <is>
          <t>Debt Instrument,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8" t="n">
        <v>0.9954</v>
      </c>
      <c r="Q20" s="4" t="inlineStr">
        <is>
          <t xml:space="preserve"> </t>
        </is>
      </c>
      <c r="R20" s="4" t="inlineStr">
        <is>
          <t xml:space="preserve"> </t>
        </is>
      </c>
      <c r="S20" s="4" t="inlineStr">
        <is>
          <t xml:space="preserve"> </t>
        </is>
      </c>
    </row>
    <row r="21">
      <c r="A21" s="4" t="inlineStr">
        <is>
          <t>Payments of debt issuance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500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Senior Notes | Euro-Denominated Senior Notes, 1.500% Due 2025 | Derivatives designated as cash flow hedges: | Derivatives designated as net investment hedg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Debt Instrument, Face Amount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12" t="n">
        <v>700</v>
      </c>
      <c r="Q24" s="4" t="inlineStr">
        <is>
          <t xml:space="preserve"> </t>
        </is>
      </c>
      <c r="R24" s="4" t="inlineStr">
        <is>
          <t xml:space="preserve"> </t>
        </is>
      </c>
      <c r="S24" s="4" t="inlineStr">
        <is>
          <t xml:space="preserve"> </t>
        </is>
      </c>
    </row>
    <row r="25">
      <c r="A25" s="4" t="inlineStr">
        <is>
          <t>Senior Notes | Senior Notes, 6.125% Due 202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5" t="n">
        <v>500000000</v>
      </c>
    </row>
    <row r="28">
      <c r="A28" s="4" t="inlineStr">
        <is>
          <t>Debt Instrument, Interest Rate, Stated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15" t="n">
        <v>0.06125</v>
      </c>
    </row>
    <row r="29">
      <c r="A29" s="4" t="inlineStr">
        <is>
          <t>Senior Notes | Euro-denominated Senior Notes, 1.600% Due 2028</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Debt Instrument, Interest Rate, Stated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8" t="n">
        <v>0.016</v>
      </c>
      <c r="K31" s="4" t="inlineStr">
        <is>
          <t xml:space="preserve"> </t>
        </is>
      </c>
      <c r="L31" s="4" t="inlineStr">
        <is>
          <t xml:space="preserve"> </t>
        </is>
      </c>
      <c r="M31" s="4" t="inlineStr">
        <is>
          <t xml:space="preserve"> </t>
        </is>
      </c>
      <c r="N31" s="8" t="n">
        <v>0.016</v>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Debt Instrument, Interest Rate, Effective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15" t="n">
        <v>0.01611</v>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Debt Instrument,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15" t="n">
        <v>0.99881</v>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Payments of debt issuance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400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Senior Notes | Euro-denominated Senior Notes, 1.600% Due 2028 | Derivatives designated as cash flow hedges: | Derivatives designated as net investment hedg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Debt Instrument, Face Amount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12" t="n">
        <v>500</v>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Senior Notes | Senior Notes, 5.00% Due 202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Debt Instrument, Fac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5" t="n">
        <v>800000000</v>
      </c>
      <c r="S40" s="4" t="inlineStr">
        <is>
          <t xml:space="preserve"> </t>
        </is>
      </c>
    </row>
    <row r="41">
      <c r="A41" s="4" t="inlineStr">
        <is>
          <t>Debt Instrument, Interest Rate, Stated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9" t="n">
        <v>0.05</v>
      </c>
      <c r="S41" s="4" t="inlineStr">
        <is>
          <t xml:space="preserve"> </t>
        </is>
      </c>
    </row>
    <row r="42">
      <c r="A42" s="4" t="inlineStr">
        <is>
          <t>Senior Notes | Senior Notes, 4.350% Due 2029</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Debt Instrument, Face Amount</t>
        </is>
      </c>
      <c r="B44" s="4" t="inlineStr">
        <is>
          <t xml:space="preserve"> </t>
        </is>
      </c>
      <c r="C44" s="4" t="inlineStr">
        <is>
          <t xml:space="preserve"> </t>
        </is>
      </c>
      <c r="D44" s="4" t="inlineStr">
        <is>
          <t xml:space="preserve"> </t>
        </is>
      </c>
      <c r="E44" s="4" t="inlineStr">
        <is>
          <t xml:space="preserve"> </t>
        </is>
      </c>
      <c r="F44" s="5" t="n">
        <v>3000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Debt Instrument, Interest Rate, Stated Percentage</t>
        </is>
      </c>
      <c r="B45" s="4" t="inlineStr">
        <is>
          <t xml:space="preserve"> </t>
        </is>
      </c>
      <c r="C45" s="4" t="inlineStr">
        <is>
          <t xml:space="preserve"> </t>
        </is>
      </c>
      <c r="D45" s="4" t="inlineStr">
        <is>
          <t xml:space="preserve"> </t>
        </is>
      </c>
      <c r="E45" s="4" t="inlineStr">
        <is>
          <t xml:space="preserve"> </t>
        </is>
      </c>
      <c r="F45" s="8" t="n">
        <v>0.0435</v>
      </c>
      <c r="G45" s="4" t="inlineStr">
        <is>
          <t xml:space="preserve"> </t>
        </is>
      </c>
      <c r="H45" s="4" t="inlineStr">
        <is>
          <t xml:space="preserve"> </t>
        </is>
      </c>
      <c r="I45" s="4" t="inlineStr">
        <is>
          <t xml:space="preserve"> </t>
        </is>
      </c>
      <c r="J45" s="8" t="n">
        <v>0.0435</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Debt Instrument, Interest Rate, Effective Percentage</t>
        </is>
      </c>
      <c r="B46" s="4" t="inlineStr">
        <is>
          <t xml:space="preserve"> </t>
        </is>
      </c>
      <c r="C46" s="4" t="inlineStr">
        <is>
          <t xml:space="preserve"> </t>
        </is>
      </c>
      <c r="D46" s="4" t="inlineStr">
        <is>
          <t xml:space="preserve"> </t>
        </is>
      </c>
      <c r="E46" s="4" t="inlineStr">
        <is>
          <t xml:space="preserve"> </t>
        </is>
      </c>
      <c r="F46" s="15" t="n">
        <v>0.0436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Debt Instrument, Price</t>
        </is>
      </c>
      <c r="B47" s="4" t="inlineStr">
        <is>
          <t xml:space="preserve"> </t>
        </is>
      </c>
      <c r="C47" s="4" t="inlineStr">
        <is>
          <t xml:space="preserve"> </t>
        </is>
      </c>
      <c r="D47" s="4" t="inlineStr">
        <is>
          <t xml:space="preserve"> </t>
        </is>
      </c>
      <c r="E47" s="4" t="inlineStr">
        <is>
          <t xml:space="preserve"> </t>
        </is>
      </c>
      <c r="F47" s="15" t="n">
        <v>0.99879</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Senior Notes | Senior Notes, 3.15% Due 2020</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Debt Instrument, Face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5" t="n">
        <v>650000000</v>
      </c>
      <c r="P50" s="4" t="inlineStr">
        <is>
          <t xml:space="preserve"> </t>
        </is>
      </c>
      <c r="Q50" s="4" t="inlineStr">
        <is>
          <t xml:space="preserve"> </t>
        </is>
      </c>
      <c r="R50" s="4" t="inlineStr">
        <is>
          <t xml:space="preserve"> </t>
        </is>
      </c>
      <c r="S50" s="4" t="inlineStr">
        <is>
          <t xml:space="preserve"> </t>
        </is>
      </c>
    </row>
    <row r="51">
      <c r="A51" s="4" t="inlineStr">
        <is>
          <t>Debt Instrument, Interest Rate, Stated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8" t="n">
        <v>0.0315</v>
      </c>
      <c r="P51" s="4" t="inlineStr">
        <is>
          <t xml:space="preserve"> </t>
        </is>
      </c>
      <c r="Q51" s="4" t="inlineStr">
        <is>
          <t xml:space="preserve"> </t>
        </is>
      </c>
      <c r="R51" s="4" t="inlineStr">
        <is>
          <t xml:space="preserve"> </t>
        </is>
      </c>
      <c r="S51" s="4" t="inlineStr">
        <is>
          <t xml:space="preserve"> </t>
        </is>
      </c>
    </row>
    <row r="52">
      <c r="A52" s="4" t="inlineStr">
        <is>
          <t>Senior Notes | Senior Notes, 3.250% due 203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Debt Instrument, Face Amount</t>
        </is>
      </c>
      <c r="B54" s="4" t="inlineStr">
        <is>
          <t xml:space="preserve"> </t>
        </is>
      </c>
      <c r="C54" s="4" t="inlineStr">
        <is>
          <t xml:space="preserve"> </t>
        </is>
      </c>
      <c r="D54" s="5" t="n">
        <v>8000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Debt Instrument, Interest Rate, Stated Percentage</t>
        </is>
      </c>
      <c r="B55" s="4" t="inlineStr">
        <is>
          <t xml:space="preserve"> </t>
        </is>
      </c>
      <c r="C55" s="4" t="inlineStr">
        <is>
          <t xml:space="preserve"> </t>
        </is>
      </c>
      <c r="D55" s="8" t="n">
        <v>0.0325</v>
      </c>
      <c r="E55" s="4" t="inlineStr">
        <is>
          <t xml:space="preserve"> </t>
        </is>
      </c>
      <c r="F55" s="4" t="inlineStr">
        <is>
          <t xml:space="preserve"> </t>
        </is>
      </c>
      <c r="G55" s="4" t="inlineStr">
        <is>
          <t xml:space="preserve"> </t>
        </is>
      </c>
      <c r="H55" s="4" t="inlineStr">
        <is>
          <t xml:space="preserve"> </t>
        </is>
      </c>
      <c r="I55" s="4" t="inlineStr">
        <is>
          <t xml:space="preserve"> </t>
        </is>
      </c>
      <c r="J55" s="8" t="n">
        <v>0.0325</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Debt Instrument, Interest Rate, Effective Percentage</t>
        </is>
      </c>
      <c r="B56" s="4" t="inlineStr">
        <is>
          <t xml:space="preserve"> </t>
        </is>
      </c>
      <c r="C56" s="4" t="inlineStr">
        <is>
          <t xml:space="preserve"> </t>
        </is>
      </c>
      <c r="D56" s="15" t="n">
        <v>0.03297</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Debt Instrument, Price</t>
        </is>
      </c>
      <c r="B57" s="4" t="inlineStr">
        <is>
          <t xml:space="preserve"> </t>
        </is>
      </c>
      <c r="C57" s="4" t="inlineStr">
        <is>
          <t xml:space="preserve"> </t>
        </is>
      </c>
      <c r="D57" s="8" t="n">
        <v>0.996</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Senior Notes | Senior Notes, 4.150% Due 2024</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Debt Instrument, Face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5" t="n">
        <v>700000000</v>
      </c>
      <c r="R60" s="4" t="inlineStr">
        <is>
          <t xml:space="preserve"> </t>
        </is>
      </c>
      <c r="S60" s="4" t="inlineStr">
        <is>
          <t xml:space="preserve"> </t>
        </is>
      </c>
    </row>
    <row r="61">
      <c r="A61" s="4" t="inlineStr">
        <is>
          <t>Debt Instrument, Interest Rate, Stated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8" t="n">
        <v>0.0415</v>
      </c>
      <c r="R61" s="4" t="inlineStr">
        <is>
          <t xml:space="preserve"> </t>
        </is>
      </c>
      <c r="S61" s="4" t="inlineStr">
        <is>
          <t xml:space="preserve"> </t>
        </is>
      </c>
    </row>
    <row r="62">
      <c r="A62" s="4" t="inlineStr">
        <is>
          <t>Senior Notes | Senior Notes, 4.25% Due 2026</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Debt Instrument, Face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5" t="n">
        <v>650000000</v>
      </c>
      <c r="P64" s="4" t="inlineStr">
        <is>
          <t xml:space="preserve"> </t>
        </is>
      </c>
      <c r="Q64" s="4" t="inlineStr">
        <is>
          <t xml:space="preserve"> </t>
        </is>
      </c>
      <c r="R64" s="4" t="inlineStr">
        <is>
          <t xml:space="preserve"> </t>
        </is>
      </c>
      <c r="S64" s="4" t="inlineStr">
        <is>
          <t xml:space="preserve"> </t>
        </is>
      </c>
    </row>
    <row r="65">
      <c r="A65" s="4" t="inlineStr">
        <is>
          <t>Debt Instrument, Interest Rate, Stated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8" t="n">
        <v>0.0425</v>
      </c>
      <c r="P65" s="4" t="inlineStr">
        <is>
          <t xml:space="preserve"> </t>
        </is>
      </c>
      <c r="Q65" s="4" t="inlineStr">
        <is>
          <t xml:space="preserve"> </t>
        </is>
      </c>
      <c r="R65" s="4" t="inlineStr">
        <is>
          <t xml:space="preserve"> </t>
        </is>
      </c>
      <c r="S65" s="4" t="inlineStr">
        <is>
          <t xml:space="preserve"> </t>
        </is>
      </c>
    </row>
    <row r="66">
      <c r="A66" s="4" t="inlineStr">
        <is>
          <t>Senior Notes | Senior Notes, 4.400% Due 2046</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Debt Instrument, Face Amount</t>
        </is>
      </c>
      <c r="B68" s="4" t="inlineStr">
        <is>
          <t xml:space="preserve"> </t>
        </is>
      </c>
      <c r="C68" s="4" t="inlineStr">
        <is>
          <t xml:space="preserve"> </t>
        </is>
      </c>
      <c r="D68" s="4" t="inlineStr">
        <is>
          <t xml:space="preserve"> </t>
        </is>
      </c>
      <c r="E68" s="4" t="inlineStr">
        <is>
          <t xml:space="preserve"> </t>
        </is>
      </c>
      <c r="F68" s="4" t="inlineStr">
        <is>
          <t xml:space="preserve"> </t>
        </is>
      </c>
      <c r="G68" s="5" t="n">
        <v>300000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Debt Instrument, Interest Rate, Stated Percentage</t>
        </is>
      </c>
      <c r="B69" s="4" t="inlineStr">
        <is>
          <t xml:space="preserve"> </t>
        </is>
      </c>
      <c r="C69" s="4" t="inlineStr">
        <is>
          <t xml:space="preserve"> </t>
        </is>
      </c>
      <c r="D69" s="4" t="inlineStr">
        <is>
          <t xml:space="preserve"> </t>
        </is>
      </c>
      <c r="E69" s="4" t="inlineStr">
        <is>
          <t xml:space="preserve"> </t>
        </is>
      </c>
      <c r="F69" s="4" t="inlineStr">
        <is>
          <t xml:space="preserve"> </t>
        </is>
      </c>
      <c r="G69" s="8" t="n">
        <v>0.044</v>
      </c>
      <c r="H69" s="4" t="inlineStr">
        <is>
          <t xml:space="preserve"> </t>
        </is>
      </c>
      <c r="I69" s="4" t="inlineStr">
        <is>
          <t xml:space="preserve"> </t>
        </is>
      </c>
      <c r="J69" s="8" t="n">
        <v>0.044</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Debt Instrument, Interest Rate, Effective Percentage</t>
        </is>
      </c>
      <c r="B70" s="4" t="inlineStr">
        <is>
          <t xml:space="preserve"> </t>
        </is>
      </c>
      <c r="C70" s="4" t="inlineStr">
        <is>
          <t xml:space="preserve"> </t>
        </is>
      </c>
      <c r="D70" s="4" t="inlineStr">
        <is>
          <t xml:space="preserve"> </t>
        </is>
      </c>
      <c r="E70" s="4" t="inlineStr">
        <is>
          <t xml:space="preserve"> </t>
        </is>
      </c>
      <c r="F70" s="4" t="inlineStr">
        <is>
          <t xml:space="preserve"> </t>
        </is>
      </c>
      <c r="G70" s="15" t="n">
        <v>0.04433</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Debt Instrument, Price</t>
        </is>
      </c>
      <c r="B71" s="4" t="inlineStr">
        <is>
          <t xml:space="preserve"> </t>
        </is>
      </c>
      <c r="C71" s="4" t="inlineStr">
        <is>
          <t xml:space="preserve"> </t>
        </is>
      </c>
      <c r="D71" s="4" t="inlineStr">
        <is>
          <t xml:space="preserve"> </t>
        </is>
      </c>
      <c r="E71" s="4" t="inlineStr">
        <is>
          <t xml:space="preserve"> </t>
        </is>
      </c>
      <c r="F71" s="4" t="inlineStr">
        <is>
          <t xml:space="preserve"> </t>
        </is>
      </c>
      <c r="G71" s="15" t="n">
        <v>0.99454</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Payments of debt issuance costs</t>
        </is>
      </c>
      <c r="B72" s="4" t="inlineStr">
        <is>
          <t xml:space="preserve"> </t>
        </is>
      </c>
      <c r="C72" s="4" t="inlineStr">
        <is>
          <t xml:space="preserve"> </t>
        </is>
      </c>
      <c r="D72" s="4" t="inlineStr">
        <is>
          <t xml:space="preserve"> </t>
        </is>
      </c>
      <c r="E72" s="4" t="inlineStr">
        <is>
          <t xml:space="preserve"> </t>
        </is>
      </c>
      <c r="F72" s="4" t="inlineStr">
        <is>
          <t xml:space="preserve"> </t>
        </is>
      </c>
      <c r="G72" s="5" t="n">
        <v>30000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Senior Notes | 2019 Senior Not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Debt Instrument, Face Amount</t>
        </is>
      </c>
      <c r="B75" s="4" t="inlineStr">
        <is>
          <t xml:space="preserve"> </t>
        </is>
      </c>
      <c r="C75" s="4" t="inlineStr">
        <is>
          <t xml:space="preserve"> </t>
        </is>
      </c>
      <c r="D75" s="4" t="inlineStr">
        <is>
          <t xml:space="preserve"> </t>
        </is>
      </c>
      <c r="E75" s="4" t="inlineStr">
        <is>
          <t xml:space="preserve"> </t>
        </is>
      </c>
      <c r="F75" s="5" t="n">
        <v>650000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Payments of debt issuance costs</t>
        </is>
      </c>
      <c r="B76" s="4" t="inlineStr">
        <is>
          <t xml:space="preserve"> </t>
        </is>
      </c>
      <c r="C76" s="4" t="inlineStr">
        <is>
          <t xml:space="preserve"> </t>
        </is>
      </c>
      <c r="D76" s="4" t="inlineStr">
        <is>
          <t xml:space="preserve"> </t>
        </is>
      </c>
      <c r="E76" s="4" t="inlineStr">
        <is>
          <t xml:space="preserve"> </t>
        </is>
      </c>
      <c r="F76" s="6" t="n">
        <v>7000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Senior Notes | Senior Notes, 5.400% Due 2049</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Debt Instrument, Face Amount</t>
        </is>
      </c>
      <c r="B79" s="4" t="inlineStr">
        <is>
          <t xml:space="preserve"> </t>
        </is>
      </c>
      <c r="C79" s="4" t="inlineStr">
        <is>
          <t xml:space="preserve"> </t>
        </is>
      </c>
      <c r="D79" s="4" t="inlineStr">
        <is>
          <t xml:space="preserve"> </t>
        </is>
      </c>
      <c r="E79" s="4" t="inlineStr">
        <is>
          <t xml:space="preserve"> </t>
        </is>
      </c>
      <c r="F79" s="5" t="n">
        <v>350000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Debt Instrument, Interest Rate, Stated Percentage</t>
        </is>
      </c>
      <c r="B80" s="4" t="inlineStr">
        <is>
          <t xml:space="preserve"> </t>
        </is>
      </c>
      <c r="C80" s="4" t="inlineStr">
        <is>
          <t xml:space="preserve"> </t>
        </is>
      </c>
      <c r="D80" s="4" t="inlineStr">
        <is>
          <t xml:space="preserve"> </t>
        </is>
      </c>
      <c r="E80" s="4" t="inlineStr">
        <is>
          <t xml:space="preserve"> </t>
        </is>
      </c>
      <c r="F80" s="8" t="n">
        <v>0.054</v>
      </c>
      <c r="G80" s="4" t="inlineStr">
        <is>
          <t xml:space="preserve"> </t>
        </is>
      </c>
      <c r="H80" s="4" t="inlineStr">
        <is>
          <t xml:space="preserve"> </t>
        </is>
      </c>
      <c r="I80" s="4" t="inlineStr">
        <is>
          <t xml:space="preserve"> </t>
        </is>
      </c>
      <c r="J80" s="8" t="n">
        <v>0.054</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Debt Instrument, Interest Rate, Effective Percentage</t>
        </is>
      </c>
      <c r="B81" s="4" t="inlineStr">
        <is>
          <t xml:space="preserve"> </t>
        </is>
      </c>
      <c r="C81" s="4" t="inlineStr">
        <is>
          <t xml:space="preserve"> </t>
        </is>
      </c>
      <c r="D81" s="4" t="inlineStr">
        <is>
          <t xml:space="preserve"> </t>
        </is>
      </c>
      <c r="E81" s="4" t="inlineStr">
        <is>
          <t xml:space="preserve"> </t>
        </is>
      </c>
      <c r="F81" s="8" t="n">
        <v>0.0543</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Debt Instrument, Price</t>
        </is>
      </c>
      <c r="B82" s="4" t="inlineStr">
        <is>
          <t xml:space="preserve"> </t>
        </is>
      </c>
      <c r="C82" s="4" t="inlineStr">
        <is>
          <t xml:space="preserve"> </t>
        </is>
      </c>
      <c r="D82" s="4" t="inlineStr">
        <is>
          <t xml:space="preserve"> </t>
        </is>
      </c>
      <c r="E82" s="4" t="inlineStr">
        <is>
          <t xml:space="preserve"> </t>
        </is>
      </c>
      <c r="F82" s="15" t="n">
        <v>0.99558</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Senior Notes | Senior Notes, 3.100% Due 2051</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Debt Instrument, Face Amount</t>
        </is>
      </c>
      <c r="B85" s="4" t="inlineStr">
        <is>
          <t xml:space="preserve"> </t>
        </is>
      </c>
      <c r="C85" s="4" t="inlineStr">
        <is>
          <t xml:space="preserve"> </t>
        </is>
      </c>
      <c r="D85" s="4" t="inlineStr">
        <is>
          <t xml:space="preserve"> </t>
        </is>
      </c>
      <c r="E85" s="5" t="n">
        <v>1500000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Debt Instrument, Interest Rate, Stated Percentage</t>
        </is>
      </c>
      <c r="B86" s="4" t="inlineStr">
        <is>
          <t xml:space="preserve"> </t>
        </is>
      </c>
      <c r="C86" s="4" t="inlineStr">
        <is>
          <t xml:space="preserve"> </t>
        </is>
      </c>
      <c r="D86" s="4" t="inlineStr">
        <is>
          <t xml:space="preserve"> </t>
        </is>
      </c>
      <c r="E86" s="8" t="n">
        <v>0.031</v>
      </c>
      <c r="F86" s="4" t="inlineStr">
        <is>
          <t xml:space="preserve"> </t>
        </is>
      </c>
      <c r="G86" s="4" t="inlineStr">
        <is>
          <t xml:space="preserve"> </t>
        </is>
      </c>
      <c r="H86" s="4" t="inlineStr">
        <is>
          <t xml:space="preserve"> </t>
        </is>
      </c>
      <c r="I86" s="4" t="inlineStr">
        <is>
          <t xml:space="preserve"> </t>
        </is>
      </c>
      <c r="J86" s="8" t="n">
        <v>0.031</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Debt Instrument, Interest Rate, Effective Percentage</t>
        </is>
      </c>
      <c r="B87" s="4" t="inlineStr">
        <is>
          <t xml:space="preserve"> </t>
        </is>
      </c>
      <c r="C87" s="4" t="inlineStr">
        <is>
          <t xml:space="preserve"> </t>
        </is>
      </c>
      <c r="D87" s="4" t="inlineStr">
        <is>
          <t xml:space="preserve"> </t>
        </is>
      </c>
      <c r="E87" s="15" t="n">
        <v>0.03214</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Debt Instrument, Price</t>
        </is>
      </c>
      <c r="B88" s="4" t="inlineStr">
        <is>
          <t xml:space="preserve"> </t>
        </is>
      </c>
      <c r="C88" s="4" t="inlineStr">
        <is>
          <t xml:space="preserve"> </t>
        </is>
      </c>
      <c r="D88" s="4" t="inlineStr">
        <is>
          <t xml:space="preserve"> </t>
        </is>
      </c>
      <c r="E88" s="15" t="n">
        <v>0.97814</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Payments of debt issuance costs</t>
        </is>
      </c>
      <c r="B89" s="4" t="inlineStr">
        <is>
          <t xml:space="preserve"> </t>
        </is>
      </c>
      <c r="C89" s="4" t="inlineStr">
        <is>
          <t xml:space="preserve"> </t>
        </is>
      </c>
      <c r="D89" s="4" t="inlineStr">
        <is>
          <t xml:space="preserve"> </t>
        </is>
      </c>
      <c r="E89" s="5" t="n">
        <v>17000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Senior Notes | Senior Notes, 4.150% due 2052</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Debt Instrument, Face Amount</t>
        </is>
      </c>
      <c r="B92" s="4" t="inlineStr">
        <is>
          <t xml:space="preserve"> </t>
        </is>
      </c>
      <c r="C92" s="4" t="inlineStr">
        <is>
          <t xml:space="preserve"> </t>
        </is>
      </c>
      <c r="D92" s="5" t="n">
        <v>1000000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Debt Instrument, Interest Rate, Stated Percentage</t>
        </is>
      </c>
      <c r="B93" s="4" t="inlineStr">
        <is>
          <t xml:space="preserve"> </t>
        </is>
      </c>
      <c r="C93" s="4" t="inlineStr">
        <is>
          <t xml:space="preserve"> </t>
        </is>
      </c>
      <c r="D93" s="8" t="n">
        <v>0.0415</v>
      </c>
      <c r="E93" s="4" t="inlineStr">
        <is>
          <t xml:space="preserve"> </t>
        </is>
      </c>
      <c r="F93" s="4" t="inlineStr">
        <is>
          <t xml:space="preserve"> </t>
        </is>
      </c>
      <c r="G93" s="4" t="inlineStr">
        <is>
          <t xml:space="preserve"> </t>
        </is>
      </c>
      <c r="H93" s="4" t="inlineStr">
        <is>
          <t xml:space="preserve"> </t>
        </is>
      </c>
      <c r="I93" s="4" t="inlineStr">
        <is>
          <t xml:space="preserve"> </t>
        </is>
      </c>
      <c r="J93" s="8" t="n">
        <v>0.0415</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Debt Instrument, Interest Rate, Effective Percentage</t>
        </is>
      </c>
      <c r="B94" s="4" t="inlineStr">
        <is>
          <t xml:space="preserve"> </t>
        </is>
      </c>
      <c r="C94" s="4" t="inlineStr">
        <is>
          <t xml:space="preserve"> </t>
        </is>
      </c>
      <c r="D94" s="15" t="n">
        <v>0.04163</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Debt Instrument, Price</t>
        </is>
      </c>
      <c r="B95" s="4" t="inlineStr">
        <is>
          <t xml:space="preserve"> </t>
        </is>
      </c>
      <c r="C95" s="4" t="inlineStr">
        <is>
          <t xml:space="preserve"> </t>
        </is>
      </c>
      <c r="D95" s="15" t="n">
        <v>0.99783</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Senior Notes | 2022 Senior Not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Debt Instrument, Face Amount</t>
        </is>
      </c>
      <c r="B98" s="4" t="inlineStr">
        <is>
          <t xml:space="preserve"> </t>
        </is>
      </c>
      <c r="C98" s="4" t="inlineStr">
        <is>
          <t xml:space="preserve"> </t>
        </is>
      </c>
      <c r="D98" s="5" t="n">
        <v>25000000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Payments of debt issuance costs</t>
        </is>
      </c>
      <c r="B99" s="4" t="inlineStr">
        <is>
          <t xml:space="preserve"> </t>
        </is>
      </c>
      <c r="C99" s="4" t="inlineStr">
        <is>
          <t xml:space="preserve"> </t>
        </is>
      </c>
      <c r="D99" s="5" t="n">
        <v>220000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Senior Notes | Euro-Denominated Senior Notes, 4.250% Due 2036</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Debt Instrument, Interest Rate, Stated Percentag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8" t="n">
        <v>0.0425</v>
      </c>
      <c r="K102" s="4" t="inlineStr">
        <is>
          <t xml:space="preserve"> </t>
        </is>
      </c>
      <c r="L102" s="4" t="inlineStr">
        <is>
          <t xml:space="preserve"> </t>
        </is>
      </c>
      <c r="M102" s="8" t="n">
        <v>0.0425</v>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Debt Instrument, Interest Rate, Effective Percentag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8" t="n">
        <v>0.0428</v>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Debt Instrument, Pric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15" t="n">
        <v>0.9972299999999999</v>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Payments of debt issuance costs</t>
        </is>
      </c>
      <c r="B105" s="4" t="inlineStr">
        <is>
          <t xml:space="preserve"> </t>
        </is>
      </c>
      <c r="C105" s="5" t="n">
        <v>700000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Senior Notes | Euro-Denominated Senior Notes, 4.250% Due 2036 | Derivatives designated as cash flow hedges: | Derivatives designated as net investment hedg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Debt Instrument, Face Amount | €</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12" t="n">
        <v>750</v>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Senior Notes | 2024 Senior Not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Debt Instrument, Face Amount</t>
        </is>
      </c>
      <c r="B111" s="5" t="n">
        <v>16500000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Payments of debt issuance costs</t>
        </is>
      </c>
      <c r="B112" s="6" t="n">
        <v>1600000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Senior Notes | Senior Notes, 4.650% Due 2029</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Debt Instrument, Face Amount</t>
        </is>
      </c>
      <c r="B115" s="5" t="n">
        <v>55000000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Debt Instrument, Interest Rate, Stated Percentage</t>
        </is>
      </c>
      <c r="B116" s="8" t="n">
        <v>0.0465</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8" t="n">
        <v>0.0465</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Debt Instrument, Interest Rate, Effective Percentage</t>
        </is>
      </c>
      <c r="B117" s="8" t="n">
        <v>0.0467</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Debt Instrument, Price</t>
        </is>
      </c>
      <c r="B118" s="15" t="n">
        <v>0.99912</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Senior Notes | Senior Notes, 5.150% Due 2034</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Debt Instrument, Face Amount</t>
        </is>
      </c>
      <c r="B121" s="5" t="n">
        <v>55000000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Debt Instrument, Interest Rate, Stated Percentage</t>
        </is>
      </c>
      <c r="B122" s="8" t="n">
        <v>0.0515</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8" t="n">
        <v>0.0515</v>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Debt Instrument, Interest Rate, Effective Percentage</t>
        </is>
      </c>
      <c r="B123" s="8" t="n">
        <v>0.0518</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Debt Instrument, Price</t>
        </is>
      </c>
      <c r="B124" s="15" t="n">
        <v>0.99768</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Senior Notes | Senior Notes, 5.750% Due 2054</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Debt Instrument, Face Amount</t>
        </is>
      </c>
      <c r="B127" s="5" t="n">
        <v>550000000</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Debt Instrument, Interest Rate, Stated Percentage</t>
        </is>
      </c>
      <c r="B128" s="8" t="n">
        <v>0.0575</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8" t="n">
        <v>0.0575</v>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Debt Instrument, Interest Rate, Effective Percentage</t>
        </is>
      </c>
      <c r="B129" s="15" t="n">
        <v>0.05787</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Debt Instrument, Price</t>
        </is>
      </c>
      <c r="B130" s="15" t="n">
        <v>0.99476</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sheetData>
  <mergeCells count="2">
    <mergeCell ref="A1:A2"/>
    <mergeCell ref="J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Other Financing (Details) € in Millions, $ in Millions</t>
        </is>
      </c>
      <c r="B1" s="2" t="inlineStr">
        <is>
          <t>12 Months Ended</t>
        </is>
      </c>
    </row>
    <row r="2">
      <c r="B2" s="2" t="inlineStr">
        <is>
          <t>Dec. 31, 2024 USD ($)</t>
        </is>
      </c>
      <c r="C2" s="2" t="inlineStr">
        <is>
          <t>Dec. 31, 2023 USD ($)</t>
        </is>
      </c>
      <c r="D2" s="2" t="inlineStr">
        <is>
          <t>Dec. 31, 2022 USD ($)</t>
        </is>
      </c>
      <c r="E2" s="2" t="inlineStr">
        <is>
          <t>Dec. 31, 2024 EUR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Other Debt and Finance Lease Obligations</t>
        </is>
      </c>
      <c r="B4" s="5" t="n">
        <v>64</v>
      </c>
      <c r="C4" s="5" t="n">
        <v>21</v>
      </c>
      <c r="D4" s="4" t="inlineStr">
        <is>
          <t xml:space="preserve"> </t>
        </is>
      </c>
      <c r="E4" s="4" t="inlineStr">
        <is>
          <t xml:space="preserve"> </t>
        </is>
      </c>
    </row>
    <row r="5">
      <c r="A5" s="4" t="inlineStr">
        <is>
          <t>Interest Paid, Including Capitalized Interest, Operating and Investing Activities</t>
        </is>
      </c>
      <c r="B5" s="6" t="n">
        <v>286</v>
      </c>
      <c r="C5" s="6" t="n">
        <v>275</v>
      </c>
      <c r="D5" s="5" t="n">
        <v>190</v>
      </c>
      <c r="E5" s="4" t="inlineStr">
        <is>
          <t xml:space="preserve"> </t>
        </is>
      </c>
    </row>
    <row r="6">
      <c r="A6" s="4" t="inlineStr">
        <is>
          <t>Letters of Credit Issued</t>
        </is>
      </c>
      <c r="B6" s="5" t="n">
        <v>4</v>
      </c>
      <c r="C6" s="6" t="n">
        <v>4</v>
      </c>
      <c r="D6" s="4" t="inlineStr">
        <is>
          <t xml:space="preserve"> </t>
        </is>
      </c>
      <c r="E6" s="4" t="inlineStr">
        <is>
          <t xml:space="preserve"> </t>
        </is>
      </c>
    </row>
    <row r="7">
      <c r="A7" s="4" t="inlineStr">
        <is>
          <t>Accounts Receivable Factoring</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Other Short-term Borrowings</t>
        </is>
      </c>
      <c r="B9" s="4" t="inlineStr">
        <is>
          <t xml:space="preserve"> </t>
        </is>
      </c>
      <c r="C9" s="5" t="n">
        <v>0</v>
      </c>
      <c r="D9" s="4" t="inlineStr">
        <is>
          <t xml:space="preserve"> </t>
        </is>
      </c>
      <c r="E9" s="4" t="inlineStr">
        <is>
          <t xml:space="preserve"> </t>
        </is>
      </c>
    </row>
    <row r="10">
      <c r="A10" s="4" t="inlineStr">
        <is>
          <t>European Factoring Program</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Instrument, Interest Rate, Stated Percentage</t>
        </is>
      </c>
      <c r="B12" s="8" t="n">
        <v>0.002</v>
      </c>
      <c r="C12" s="4" t="inlineStr">
        <is>
          <t xml:space="preserve"> </t>
        </is>
      </c>
      <c r="D12" s="4" t="inlineStr">
        <is>
          <t xml:space="preserve"> </t>
        </is>
      </c>
      <c r="E12" s="8" t="n">
        <v>0.002</v>
      </c>
    </row>
    <row r="13">
      <c r="A13" s="4" t="inlineStr">
        <is>
          <t>European Factoring Program | Accounts Receivable Factoring</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Maximum Funding From Factoring Program | €</t>
        </is>
      </c>
      <c r="B15" s="4" t="inlineStr">
        <is>
          <t xml:space="preserve"> </t>
        </is>
      </c>
      <c r="C15" s="4" t="inlineStr">
        <is>
          <t xml:space="preserve"> </t>
        </is>
      </c>
      <c r="D15" s="4" t="inlineStr">
        <is>
          <t xml:space="preserve"> </t>
        </is>
      </c>
      <c r="E15" s="12" t="n">
        <v>450</v>
      </c>
    </row>
    <row r="16">
      <c r="A16" s="4" t="inlineStr">
        <is>
          <t>Other Short-term Borrowings</t>
        </is>
      </c>
      <c r="B16" s="5" t="n">
        <v>450</v>
      </c>
      <c r="C16" s="4" t="inlineStr">
        <is>
          <t xml:space="preserve"> </t>
        </is>
      </c>
      <c r="D16" s="4" t="inlineStr">
        <is>
          <t xml:space="preserve"> </t>
        </is>
      </c>
      <c r="E16" s="4" t="inlineStr">
        <is>
          <t xml:space="preserve"> </t>
        </is>
      </c>
    </row>
    <row r="17">
      <c r="A17" s="4" t="inlineStr">
        <is>
          <t>European Factoring Program | EURIBO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Basis spread of variable rate</t>
        </is>
      </c>
      <c r="B19" s="8" t="n">
        <v>0.005</v>
      </c>
      <c r="C19" s="4" t="inlineStr">
        <is>
          <t xml:space="preserve"> </t>
        </is>
      </c>
      <c r="D19" s="4" t="inlineStr">
        <is>
          <t xml:space="preserve"> </t>
        </is>
      </c>
      <c r="E19" s="4" t="inlineStr">
        <is>
          <t xml:space="preserve"> </t>
        </is>
      </c>
    </row>
    <row r="20">
      <c r="A20" s="4" t="inlineStr">
        <is>
          <t>European Factoring Program | Secured Overnight Financing Rate (SOFR) plus</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Basis spread of variable rate</t>
        </is>
      </c>
      <c r="B22" s="8" t="n">
        <v>0.005</v>
      </c>
      <c r="C22" s="4" t="inlineStr">
        <is>
          <t xml:space="preserve"> </t>
        </is>
      </c>
      <c r="D22" s="4" t="inlineStr">
        <is>
          <t xml:space="preserve"> </t>
        </is>
      </c>
      <c r="E22"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6" customWidth="1" min="3" max="3"/>
  </cols>
  <sheetData>
    <row r="1">
      <c r="A1" s="1" t="inlineStr">
        <is>
          <t>Debt Junior Unsecured Notes (Details) - USD ($) $ in Millions</t>
        </is>
      </c>
      <c r="C1" s="2" t="inlineStr">
        <is>
          <t>12 Months Ended</t>
        </is>
      </c>
    </row>
    <row r="2">
      <c r="B2" s="2" t="inlineStr">
        <is>
          <t>Sep. 13, 2024</t>
        </is>
      </c>
      <c r="C2" s="2" t="inlineStr">
        <is>
          <t>Dec. 31, 2024</t>
        </is>
      </c>
    </row>
    <row r="3">
      <c r="A3" s="4" t="inlineStr">
        <is>
          <t>Debt Instrument, Redemption, Period One</t>
        </is>
      </c>
      <c r="B3" s="4" t="inlineStr">
        <is>
          <t xml:space="preserve"> </t>
        </is>
      </c>
      <c r="C3" s="4" t="inlineStr">
        <is>
          <t xml:space="preserve"> </t>
        </is>
      </c>
    </row>
    <row r="4">
      <c r="A4" s="3" t="inlineStr">
        <is>
          <t>Schedule of Debt [Line Items]</t>
        </is>
      </c>
      <c r="B4" s="4" t="inlineStr">
        <is>
          <t xml:space="preserve"> </t>
        </is>
      </c>
      <c r="C4" s="4" t="inlineStr">
        <is>
          <t xml:space="preserve"> </t>
        </is>
      </c>
    </row>
    <row r="5">
      <c r="A5" s="4" t="inlineStr">
        <is>
          <t>Debt Instrument, Redemption Price, Percentage of Principal Amount Redeemed</t>
        </is>
      </c>
      <c r="B5" s="9" t="n">
        <v>1</v>
      </c>
      <c r="C5" s="4" t="inlineStr">
        <is>
          <t xml:space="preserve"> </t>
        </is>
      </c>
    </row>
    <row r="6">
      <c r="A6" s="4" t="inlineStr">
        <is>
          <t>Debt Instrument, Redemption, Period Two</t>
        </is>
      </c>
      <c r="B6" s="4" t="inlineStr">
        <is>
          <t xml:space="preserve"> </t>
        </is>
      </c>
      <c r="C6" s="4" t="inlineStr">
        <is>
          <t xml:space="preserve"> </t>
        </is>
      </c>
    </row>
    <row r="7">
      <c r="A7" s="3" t="inlineStr">
        <is>
          <t>Schedule of Debt [Line Items]</t>
        </is>
      </c>
      <c r="B7" s="4" t="inlineStr">
        <is>
          <t xml:space="preserve"> </t>
        </is>
      </c>
      <c r="C7" s="4" t="inlineStr">
        <is>
          <t xml:space="preserve"> </t>
        </is>
      </c>
    </row>
    <row r="8">
      <c r="A8" s="4" t="inlineStr">
        <is>
          <t>Debt Instrument, Redemption Price, Percentage of Principal Amount Redeemed</t>
        </is>
      </c>
      <c r="B8" s="9" t="n">
        <v>1.02</v>
      </c>
      <c r="C8" s="4" t="inlineStr">
        <is>
          <t xml:space="preserve"> </t>
        </is>
      </c>
    </row>
    <row r="9">
      <c r="A9" s="4" t="inlineStr">
        <is>
          <t>Fixed-to-Fixed Reset Rate Junior Notes, 6.875% due 2054 | Junior Notes</t>
        </is>
      </c>
      <c r="B9" s="4" t="inlineStr">
        <is>
          <t xml:space="preserve"> </t>
        </is>
      </c>
      <c r="C9" s="4" t="inlineStr">
        <is>
          <t xml:space="preserve"> </t>
        </is>
      </c>
    </row>
    <row r="10">
      <c r="A10" s="3" t="inlineStr">
        <is>
          <t>Debt Disclosure [Abstract]</t>
        </is>
      </c>
      <c r="B10" s="4" t="inlineStr">
        <is>
          <t xml:space="preserve"> </t>
        </is>
      </c>
      <c r="C10" s="4" t="inlineStr">
        <is>
          <t xml:space="preserve"> </t>
        </is>
      </c>
    </row>
    <row r="11">
      <c r="A11" s="4" t="inlineStr">
        <is>
          <t>Debt Instrument, Face Amount</t>
        </is>
      </c>
      <c r="B11" s="5" t="n">
        <v>500</v>
      </c>
      <c r="C11" s="4" t="inlineStr">
        <is>
          <t xml:space="preserve"> </t>
        </is>
      </c>
    </row>
    <row r="12">
      <c r="A12" s="4" t="inlineStr">
        <is>
          <t>Debt Instrument, Interest Rate, Stated Percentage</t>
        </is>
      </c>
      <c r="B12" s="15" t="n">
        <v>0.06875000000000001</v>
      </c>
      <c r="C12" s="15" t="n">
        <v>0.06875000000000001</v>
      </c>
    </row>
    <row r="13">
      <c r="A13" s="4" t="inlineStr">
        <is>
          <t>Payments of debt issuance costs</t>
        </is>
      </c>
      <c r="B13" s="5" t="n">
        <v>7</v>
      </c>
      <c r="C13" s="4" t="inlineStr">
        <is>
          <t xml:space="preserve"> </t>
        </is>
      </c>
    </row>
    <row r="14">
      <c r="A14" s="4" t="inlineStr">
        <is>
          <t>Basis spread of variable rate</t>
        </is>
      </c>
      <c r="B14" s="4" t="inlineStr">
        <is>
          <t xml:space="preserve"> </t>
        </is>
      </c>
      <c r="C14" s="15" t="n">
        <v>0.03385</v>
      </c>
    </row>
    <row r="15">
      <c r="A15" s="3" t="inlineStr">
        <is>
          <t>Schedule of Debt [Line Items]</t>
        </is>
      </c>
      <c r="B15" s="4" t="inlineStr">
        <is>
          <t xml:space="preserve"> </t>
        </is>
      </c>
      <c r="C15" s="4" t="inlineStr">
        <is>
          <t xml:space="preserve"> </t>
        </is>
      </c>
    </row>
    <row r="16">
      <c r="A16" s="4" t="inlineStr">
        <is>
          <t>Basis spread of variable rate</t>
        </is>
      </c>
      <c r="B16" s="4" t="inlineStr">
        <is>
          <t xml:space="preserve"> </t>
        </is>
      </c>
      <c r="C16" s="15" t="n">
        <v>0.03385</v>
      </c>
    </row>
    <row r="17">
      <c r="A17" s="4" t="inlineStr">
        <is>
          <t>Debt Instrument, Face Amount</t>
        </is>
      </c>
      <c r="B17" s="6" t="n">
        <v>500</v>
      </c>
      <c r="C17" s="4" t="inlineStr">
        <is>
          <t xml:space="preserve"> </t>
        </is>
      </c>
    </row>
    <row r="18">
      <c r="A18" s="4" t="inlineStr">
        <is>
          <t>Payments of debt issuance costs</t>
        </is>
      </c>
      <c r="B18" s="5" t="n">
        <v>7</v>
      </c>
      <c r="C18"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eneral</t>
        </is>
      </c>
      <c r="B4" s="4" t="inlineStr">
        <is>
          <t>GENERAL General and basis of presentation —In December 2024, Old Aptiv (as defined below), a public limited company formed under the laws of Jersey on May 19, 2011, completed its previously announced reorganization transaction (the “Transaction,” or the “reorganization transaction”), in which Old Aptiv established a new publicly-listed Jersey parent company, Aptiv Holdings Limited (“New Aptiv”), which is resident for tax purposes in Switzerland. As a result of the Transaction, all issued and outstanding ordinary shares of Old Aptiv were exchanged on a one-for-one basis for newly issued ordinary shares of New Aptiv. Following consummation of the Transaction, holders of Old Aptiv shares became ordinary shareholders of New Aptiv, Old Aptiv became a wholly-owned subsidiary of New Aptiv and New Aptiv was renamed “Aptiv PLC.” The previous publicly-listed Jersey parent company, which was an Irish tax resident, is referred to as “Old Aptiv” throughout this Annual Report on Form 10-K. New Aptiv’s ordinary shares are publicly traded on the New York Stock Exchange (“NYSE”) under the symbol “APTV,” the same symbol under which the Old Aptiv shares were previously listed. Aptiv PLC remains a public limited company incorporated under the laws of Jersey, and continues to be subject to U.S. Securities and Exchange Commission reporting requirements. In December 2024, following the completion of the Transaction, Old Aptiv merged with and into Aptiv Swiss Holdings Limited (“Aptiv Swiss Holdings”), a newly formed Jersey incorporated private limited company, and a direct, wholly-owned subsidiary of New Aptiv, with Aptiv Swiss Holdings surviving as a direct, wholly owned subsidiary of New Aptiv, and Old Aptiv ceasing to exist. Except as otherwise noted, all property, rights, privileges, powers and franchises of Old Aptiv vested in Aptiv Swiss Holdings, and all debts, liabilities and duties of Old Aptiv became debts, liabilities and duties of Aptiv Swiss Holdings. In connection with the Transaction, New Aptiv assumed Old Aptiv’s Long-Term Incentive Plans and its existing obligations in connection with awards granted thereunder, and Aptiv Swiss Holdings (i) entered into a supplemental indenture to each indenture in which Aptiv Swiss Holdings assumed all of Old Aptiv’s obligations under each series of Old Aptiv’s outstanding Notes and (ii) entered into an assumption and/or supplement agreement relating to each Credit Agreement in which New Aptiv assumed all of Old Aptiv’s obligations under each Credit Agreement as the “parent entity” thereunder. In addition, New Aptiv (i) entered into a supplemental indenture to each indenture in which New Aptiv guaranteed the outstanding Notes and (ii) entered into a guarantee joinder relating to each Credit Agreement in which New Aptiv guaranteed the obligations under each Credit Agreement. Following the reorganization transaction, Aptiv Swiss Holdings replaced Old Aptiv as an obligor under the Credit Agreements, the senior notes and the junior notes, and New Aptiv became a guarantor under the Credit Agreements (and will act as the “parent entity” thereunder) and the indentures. The Transaction described above was accounted for as a reorganization between entities under common control. As a result of the Transaction, there were no material changes in Aptiv PLC’s operations or governance. The consolidated financial statements have been prepared in accordance with accounting principles generally accepted in the United States of America (“U.S. GAAP”). References in this Annual Report on Form 10-K, including the exhibits being filed as part of this report, to “Aptiv PLC,” “Aptiv,” the “Company,” “we,” “us” and “our” refers to Old Aptiv (Aptiv PLC before the Transaction in December 2024) and to New Aptiv (Aptiv PLC after the Transaction in December 2024). Nature of operations —Aptiv is a global technology company focused on making the world safer, greener and more connected. We deliver end-to-end mobility solutions, enabling our customers’ transition to a more electrified, software-defined future. We design and manufacture vehicle components and provide electrical, electronic and active safety technology to the global automotive and commercial vehicle markets, creating the software and hardware foundation for vehicle features and functionality. Aptiv is one of the largest vehicle technology suppliers and our customers include the 25 largest automotive original equipment manufacturers (“OEMs”) in the world. Aptiv operates 140 major manufacturing facilities and 11 major technical centers utilizing a regional service model that enables the Company to efficiently and effectively serve its global customers from best cost countries. Aptiv has a presence in 49 countries and has approximately 21,200 scientists, engineers and technicians focused on developing market relevant product solutions for its custome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s Narrative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Defined Benefit Pension Plan, Postemployment Benefit Period</t>
        </is>
      </c>
      <c r="B4" s="4" t="inlineStr">
        <is>
          <t>5 years</t>
        </is>
      </c>
      <c r="C4" s="4" t="inlineStr">
        <is>
          <t xml:space="preserve"> </t>
        </is>
      </c>
      <c r="D4" s="4" t="inlineStr">
        <is>
          <t xml:space="preserve"> </t>
        </is>
      </c>
    </row>
    <row r="5">
      <c r="A5" s="4" t="inlineStr">
        <is>
          <t>Defined Benefit Plan, Estimated Future Employer Contributions in Next Fiscal Year</t>
        </is>
      </c>
      <c r="B5" s="5" t="n">
        <v>22</v>
      </c>
      <c r="C5" s="4" t="inlineStr">
        <is>
          <t xml:space="preserve"> </t>
        </is>
      </c>
      <c r="D5" s="4" t="inlineStr">
        <is>
          <t xml:space="preserve"> </t>
        </is>
      </c>
    </row>
    <row r="6">
      <c r="A6" s="4" t="inlineStr">
        <is>
          <t>Defined Contribution Plan, Cost</t>
        </is>
      </c>
      <c r="B6" s="5" t="n">
        <v>38</v>
      </c>
      <c r="C6" s="5" t="n">
        <v>42</v>
      </c>
      <c r="D6" s="5" t="n">
        <v>39</v>
      </c>
    </row>
    <row r="7">
      <c r="A7" s="4" t="inlineStr">
        <is>
          <t>Percentage Change in Actuarial Assumptions and Plan Provisions Amortized</t>
        </is>
      </c>
      <c r="B7" s="9" t="n">
        <v>0.1</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s Funded Status (Details) - USD ($) $ in Millions</t>
        </is>
      </c>
      <c r="B1" s="2" t="inlineStr">
        <is>
          <t>12 Months Ended</t>
        </is>
      </c>
    </row>
    <row r="2">
      <c r="B2" s="2" t="inlineStr">
        <is>
          <t>Dec. 31, 2024</t>
        </is>
      </c>
      <c r="C2" s="2" t="inlineStr">
        <is>
          <t>Dec. 31, 2023</t>
        </is>
      </c>
      <c r="D2" s="2" t="inlineStr">
        <is>
          <t>Dec. 31, 2022</t>
        </is>
      </c>
    </row>
    <row r="3">
      <c r="A3" s="3" t="inlineStr">
        <is>
          <t>Benefit obligation at beginning of year</t>
        </is>
      </c>
      <c r="B3" s="4" t="inlineStr">
        <is>
          <t xml:space="preserve"> </t>
        </is>
      </c>
      <c r="C3" s="4" t="inlineStr">
        <is>
          <t xml:space="preserve"> </t>
        </is>
      </c>
      <c r="D3" s="4" t="inlineStr">
        <is>
          <t xml:space="preserve"> </t>
        </is>
      </c>
    </row>
    <row r="4">
      <c r="A4" s="4" t="inlineStr">
        <is>
          <t>Actuarial (gain) loss</t>
        </is>
      </c>
      <c r="B4" s="5" t="n">
        <v>-25</v>
      </c>
      <c r="C4" s="5" t="n">
        <v>38</v>
      </c>
      <c r="D4" s="4" t="inlineStr">
        <is>
          <t xml:space="preserve"> </t>
        </is>
      </c>
    </row>
    <row r="5">
      <c r="A5" s="3" t="inlineStr">
        <is>
          <t>Change in plan assets:</t>
        </is>
      </c>
      <c r="B5" s="4" t="inlineStr">
        <is>
          <t xml:space="preserve"> </t>
        </is>
      </c>
      <c r="C5" s="4" t="inlineStr">
        <is>
          <t xml:space="preserve"> </t>
        </is>
      </c>
      <c r="D5" s="4" t="inlineStr">
        <is>
          <t xml:space="preserve"> </t>
        </is>
      </c>
    </row>
    <row r="6">
      <c r="A6" s="4" t="inlineStr">
        <is>
          <t>Fair Value of Plan Assets at beginning of year</t>
        </is>
      </c>
      <c r="B6" s="6" t="n">
        <v>341</v>
      </c>
      <c r="C6" s="4" t="inlineStr">
        <is>
          <t xml:space="preserve"> </t>
        </is>
      </c>
      <c r="D6" s="4" t="inlineStr">
        <is>
          <t xml:space="preserve"> </t>
        </is>
      </c>
    </row>
    <row r="7">
      <c r="A7" s="4" t="inlineStr">
        <is>
          <t>Fair Value of Plan Assets at end of year</t>
        </is>
      </c>
      <c r="B7" s="6" t="n">
        <v>299</v>
      </c>
      <c r="C7" s="6" t="n">
        <v>341</v>
      </c>
      <c r="D7" s="4" t="inlineStr">
        <is>
          <t xml:space="preserve"> </t>
        </is>
      </c>
    </row>
    <row r="8">
      <c r="A8" s="3" t="inlineStr">
        <is>
          <t>Amounts recognized in the consolidated balance sheets consist of:</t>
        </is>
      </c>
      <c r="B8" s="4" t="inlineStr">
        <is>
          <t xml:space="preserve"> </t>
        </is>
      </c>
      <c r="C8" s="4" t="inlineStr">
        <is>
          <t xml:space="preserve"> </t>
        </is>
      </c>
      <c r="D8" s="4" t="inlineStr">
        <is>
          <t xml:space="preserve"> </t>
        </is>
      </c>
    </row>
    <row r="9">
      <c r="A9" s="4" t="inlineStr">
        <is>
          <t>Long-term liabilities</t>
        </is>
      </c>
      <c r="B9" s="6" t="n">
        <v>-374</v>
      </c>
      <c r="C9" s="6" t="n">
        <v>-417</v>
      </c>
      <c r="D9" s="4" t="inlineStr">
        <is>
          <t xml:space="preserve"> </t>
        </is>
      </c>
    </row>
    <row r="10">
      <c r="A10" s="4" t="inlineStr">
        <is>
          <t>United States</t>
        </is>
      </c>
      <c r="B10" s="4" t="inlineStr">
        <is>
          <t xml:space="preserve"> </t>
        </is>
      </c>
      <c r="C10" s="4" t="inlineStr">
        <is>
          <t xml:space="preserve"> </t>
        </is>
      </c>
      <c r="D10" s="4" t="inlineStr">
        <is>
          <t xml:space="preserve"> </t>
        </is>
      </c>
    </row>
    <row r="11">
      <c r="A11" s="3" t="inlineStr">
        <is>
          <t>Benefit obligation at beginning of year</t>
        </is>
      </c>
      <c r="B11" s="4" t="inlineStr">
        <is>
          <t xml:space="preserve"> </t>
        </is>
      </c>
      <c r="C11" s="4" t="inlineStr">
        <is>
          <t xml:space="preserve"> </t>
        </is>
      </c>
      <c r="D11" s="4" t="inlineStr">
        <is>
          <t xml:space="preserve"> </t>
        </is>
      </c>
    </row>
    <row r="12">
      <c r="A12" s="4" t="inlineStr">
        <is>
          <t>Benefit obligation at beginning of year</t>
        </is>
      </c>
      <c r="B12" s="6" t="n">
        <v>2</v>
      </c>
      <c r="C12" s="6" t="n">
        <v>3</v>
      </c>
      <c r="D12" s="4" t="inlineStr">
        <is>
          <t xml:space="preserve"> </t>
        </is>
      </c>
    </row>
    <row r="13">
      <c r="A13" s="4" t="inlineStr">
        <is>
          <t>Benefits paid</t>
        </is>
      </c>
      <c r="B13" s="6" t="n">
        <v>-1</v>
      </c>
      <c r="C13" s="6" t="n">
        <v>-1</v>
      </c>
      <c r="D13" s="4" t="inlineStr">
        <is>
          <t xml:space="preserve"> </t>
        </is>
      </c>
    </row>
    <row r="14">
      <c r="A14" s="4" t="inlineStr">
        <is>
          <t>Benefit obligation at end of year</t>
        </is>
      </c>
      <c r="B14" s="6" t="n">
        <v>1</v>
      </c>
      <c r="C14" s="6" t="n">
        <v>2</v>
      </c>
      <c r="D14" s="5" t="n">
        <v>3</v>
      </c>
    </row>
    <row r="15">
      <c r="A15" s="3" t="inlineStr">
        <is>
          <t>Change in plan assets:</t>
        </is>
      </c>
      <c r="B15" s="4" t="inlineStr">
        <is>
          <t xml:space="preserve"> </t>
        </is>
      </c>
      <c r="C15" s="4" t="inlineStr">
        <is>
          <t xml:space="preserve"> </t>
        </is>
      </c>
      <c r="D15" s="4" t="inlineStr">
        <is>
          <t xml:space="preserve"> </t>
        </is>
      </c>
    </row>
    <row r="16">
      <c r="A16" s="4" t="inlineStr">
        <is>
          <t>Fair Value of Plan Assets at beginning of year</t>
        </is>
      </c>
      <c r="B16" s="6" t="n">
        <v>0</v>
      </c>
      <c r="C16" s="6" t="n">
        <v>0</v>
      </c>
      <c r="D16" s="4" t="inlineStr">
        <is>
          <t xml:space="preserve"> </t>
        </is>
      </c>
    </row>
    <row r="17">
      <c r="A17" s="4" t="inlineStr">
        <is>
          <t>Aptiv contributions</t>
        </is>
      </c>
      <c r="B17" s="6" t="n">
        <v>1</v>
      </c>
      <c r="C17" s="6" t="n">
        <v>1</v>
      </c>
      <c r="D17" s="4" t="inlineStr">
        <is>
          <t xml:space="preserve"> </t>
        </is>
      </c>
    </row>
    <row r="18">
      <c r="A18" s="4" t="inlineStr">
        <is>
          <t>Benefits paid</t>
        </is>
      </c>
      <c r="B18" s="6" t="n">
        <v>1</v>
      </c>
      <c r="C18" s="6" t="n">
        <v>1</v>
      </c>
      <c r="D18" s="4" t="inlineStr">
        <is>
          <t xml:space="preserve"> </t>
        </is>
      </c>
    </row>
    <row r="19">
      <c r="A19" s="4" t="inlineStr">
        <is>
          <t>Fair Value of Plan Assets at end of year</t>
        </is>
      </c>
      <c r="B19" s="6" t="n">
        <v>0</v>
      </c>
      <c r="C19" s="6" t="n">
        <v>0</v>
      </c>
      <c r="D19" s="6" t="n">
        <v>0</v>
      </c>
    </row>
    <row r="20">
      <c r="A20" s="4" t="inlineStr">
        <is>
          <t>Underfunded status</t>
        </is>
      </c>
      <c r="B20" s="6" t="n">
        <v>-1</v>
      </c>
      <c r="C20" s="6" t="n">
        <v>-2</v>
      </c>
      <c r="D20" s="4" t="inlineStr">
        <is>
          <t xml:space="preserve"> </t>
        </is>
      </c>
    </row>
    <row r="21">
      <c r="A21" s="3" t="inlineStr">
        <is>
          <t>Amounts recognized in the consolidated balance sheets consist of:</t>
        </is>
      </c>
      <c r="B21" s="4" t="inlineStr">
        <is>
          <t xml:space="preserve"> </t>
        </is>
      </c>
      <c r="C21" s="4" t="inlineStr">
        <is>
          <t xml:space="preserve"> </t>
        </is>
      </c>
      <c r="D21" s="4" t="inlineStr">
        <is>
          <t xml:space="preserve"> </t>
        </is>
      </c>
    </row>
    <row r="22">
      <c r="A22" s="4" t="inlineStr">
        <is>
          <t>Current liabilities</t>
        </is>
      </c>
      <c r="B22" s="6" t="n">
        <v>0</v>
      </c>
      <c r="C22" s="6" t="n">
        <v>-1</v>
      </c>
      <c r="D22" s="4" t="inlineStr">
        <is>
          <t xml:space="preserve"> </t>
        </is>
      </c>
    </row>
    <row r="23">
      <c r="A23" s="4" t="inlineStr">
        <is>
          <t>Long-term liabilities</t>
        </is>
      </c>
      <c r="B23" s="6" t="n">
        <v>-1</v>
      </c>
      <c r="C23" s="6" t="n">
        <v>-1</v>
      </c>
      <c r="D23" s="4" t="inlineStr">
        <is>
          <t xml:space="preserve"> </t>
        </is>
      </c>
    </row>
    <row r="24">
      <c r="A24" s="4" t="inlineStr">
        <is>
          <t>Total</t>
        </is>
      </c>
      <c r="B24" s="6" t="n">
        <v>-1</v>
      </c>
      <c r="C24" s="6" t="n">
        <v>-2</v>
      </c>
      <c r="D24" s="4" t="inlineStr">
        <is>
          <t xml:space="preserve"> </t>
        </is>
      </c>
    </row>
    <row r="25">
      <c r="A25" s="3" t="inlineStr">
        <is>
          <t>Amounts recognized in accumulated other comprehensive loss consist of (pre-tax):</t>
        </is>
      </c>
      <c r="B25" s="4" t="inlineStr">
        <is>
          <t xml:space="preserve"> </t>
        </is>
      </c>
      <c r="C25" s="4" t="inlineStr">
        <is>
          <t xml:space="preserve"> </t>
        </is>
      </c>
      <c r="D25" s="4" t="inlineStr">
        <is>
          <t xml:space="preserve"> </t>
        </is>
      </c>
    </row>
    <row r="26">
      <c r="A26" s="4" t="inlineStr">
        <is>
          <t>Actuarial loss</t>
        </is>
      </c>
      <c r="B26" s="6" t="n">
        <v>2</v>
      </c>
      <c r="C26" s="6" t="n">
        <v>3</v>
      </c>
      <c r="D26" s="4" t="inlineStr">
        <is>
          <t xml:space="preserve"> </t>
        </is>
      </c>
    </row>
    <row r="27">
      <c r="A27" s="4" t="inlineStr">
        <is>
          <t>Total</t>
        </is>
      </c>
      <c r="B27" s="6" t="n">
        <v>2</v>
      </c>
      <c r="C27" s="6" t="n">
        <v>3</v>
      </c>
      <c r="D27" s="4" t="inlineStr">
        <is>
          <t xml:space="preserve"> </t>
        </is>
      </c>
    </row>
    <row r="28">
      <c r="A28" s="4" t="inlineStr">
        <is>
          <t>Non-U.S. Plans</t>
        </is>
      </c>
      <c r="B28" s="4" t="inlineStr">
        <is>
          <t xml:space="preserve"> </t>
        </is>
      </c>
      <c r="C28" s="4" t="inlineStr">
        <is>
          <t xml:space="preserve"> </t>
        </is>
      </c>
      <c r="D28" s="4" t="inlineStr">
        <is>
          <t xml:space="preserve"> </t>
        </is>
      </c>
    </row>
    <row r="29">
      <c r="A29" s="3" t="inlineStr">
        <is>
          <t>Benefit obligation at beginning of year</t>
        </is>
      </c>
      <c r="B29" s="4" t="inlineStr">
        <is>
          <t xml:space="preserve"> </t>
        </is>
      </c>
      <c r="C29" s="4" t="inlineStr">
        <is>
          <t xml:space="preserve"> </t>
        </is>
      </c>
      <c r="D29" s="4" t="inlineStr">
        <is>
          <t xml:space="preserve"> </t>
        </is>
      </c>
    </row>
    <row r="30">
      <c r="A30" s="4" t="inlineStr">
        <is>
          <t>Benefit obligation at beginning of year</t>
        </is>
      </c>
      <c r="B30" s="6" t="n">
        <v>746</v>
      </c>
      <c r="C30" s="6" t="n">
        <v>651</v>
      </c>
      <c r="D30" s="4" t="inlineStr">
        <is>
          <t xml:space="preserve"> </t>
        </is>
      </c>
    </row>
    <row r="31">
      <c r="A31" s="4" t="inlineStr">
        <is>
          <t>Service cost</t>
        </is>
      </c>
      <c r="B31" s="6" t="n">
        <v>18</v>
      </c>
      <c r="C31" s="6" t="n">
        <v>16</v>
      </c>
      <c r="D31" s="6" t="n">
        <v>15</v>
      </c>
    </row>
    <row r="32">
      <c r="A32" s="4" t="inlineStr">
        <is>
          <t>Interest cost</t>
        </is>
      </c>
      <c r="B32" s="6" t="n">
        <v>39</v>
      </c>
      <c r="C32" s="6" t="n">
        <v>39</v>
      </c>
      <c r="D32" s="6" t="n">
        <v>23</v>
      </c>
    </row>
    <row r="33">
      <c r="A33" s="4" t="inlineStr">
        <is>
          <t>Actuarial (gain) loss</t>
        </is>
      </c>
      <c r="B33" s="6" t="n">
        <v>-25</v>
      </c>
      <c r="C33" s="6" t="n">
        <v>38</v>
      </c>
      <c r="D33" s="4" t="inlineStr">
        <is>
          <t xml:space="preserve"> </t>
        </is>
      </c>
    </row>
    <row r="34">
      <c r="A34" s="4" t="inlineStr">
        <is>
          <t>Benefits paid</t>
        </is>
      </c>
      <c r="B34" s="6" t="n">
        <v>-50</v>
      </c>
      <c r="C34" s="6" t="n">
        <v>-41</v>
      </c>
      <c r="D34" s="4" t="inlineStr">
        <is>
          <t xml:space="preserve"> </t>
        </is>
      </c>
    </row>
    <row r="35">
      <c r="A35" s="4" t="inlineStr">
        <is>
          <t>Exchange rate movements and other</t>
        </is>
      </c>
      <c r="B35" s="6" t="n">
        <v>-67</v>
      </c>
      <c r="C35" s="6" t="n">
        <v>43</v>
      </c>
      <c r="D35" s="4" t="inlineStr">
        <is>
          <t xml:space="preserve"> </t>
        </is>
      </c>
    </row>
    <row r="36">
      <c r="A36" s="4" t="inlineStr">
        <is>
          <t>Benefit obligation at end of year</t>
        </is>
      </c>
      <c r="B36" s="6" t="n">
        <v>661</v>
      </c>
      <c r="C36" s="6" t="n">
        <v>746</v>
      </c>
      <c r="D36" s="6" t="n">
        <v>651</v>
      </c>
    </row>
    <row r="37">
      <c r="A37" s="3" t="inlineStr">
        <is>
          <t>Change in plan assets:</t>
        </is>
      </c>
      <c r="B37" s="4" t="inlineStr">
        <is>
          <t xml:space="preserve"> </t>
        </is>
      </c>
      <c r="C37" s="4" t="inlineStr">
        <is>
          <t xml:space="preserve"> </t>
        </is>
      </c>
      <c r="D37" s="4" t="inlineStr">
        <is>
          <t xml:space="preserve"> </t>
        </is>
      </c>
    </row>
    <row r="38">
      <c r="A38" s="4" t="inlineStr">
        <is>
          <t>Fair Value of Plan Assets at beginning of year</t>
        </is>
      </c>
      <c r="B38" s="6" t="n">
        <v>341</v>
      </c>
      <c r="C38" s="6" t="n">
        <v>307</v>
      </c>
      <c r="D38" s="4" t="inlineStr">
        <is>
          <t xml:space="preserve"> </t>
        </is>
      </c>
    </row>
    <row r="39">
      <c r="A39" s="4" t="inlineStr">
        <is>
          <t>Actual return on plan assets</t>
        </is>
      </c>
      <c r="B39" s="6" t="n">
        <v>6</v>
      </c>
      <c r="C39" s="6" t="n">
        <v>26</v>
      </c>
      <c r="D39" s="4" t="inlineStr">
        <is>
          <t xml:space="preserve"> </t>
        </is>
      </c>
    </row>
    <row r="40">
      <c r="A40" s="4" t="inlineStr">
        <is>
          <t>Aptiv contributions</t>
        </is>
      </c>
      <c r="B40" s="6" t="n">
        <v>31</v>
      </c>
      <c r="C40" s="6" t="n">
        <v>32</v>
      </c>
      <c r="D40" s="4" t="inlineStr">
        <is>
          <t xml:space="preserve"> </t>
        </is>
      </c>
    </row>
    <row r="41">
      <c r="A41" s="4" t="inlineStr">
        <is>
          <t>Benefits paid</t>
        </is>
      </c>
      <c r="B41" s="6" t="n">
        <v>50</v>
      </c>
      <c r="C41" s="6" t="n">
        <v>41</v>
      </c>
      <c r="D41" s="4" t="inlineStr">
        <is>
          <t xml:space="preserve"> </t>
        </is>
      </c>
    </row>
    <row r="42">
      <c r="A42" s="4" t="inlineStr">
        <is>
          <t>Exchange rate movements and other</t>
        </is>
      </c>
      <c r="B42" s="6" t="n">
        <v>-29</v>
      </c>
      <c r="C42" s="6" t="n">
        <v>17</v>
      </c>
      <c r="D42" s="4" t="inlineStr">
        <is>
          <t xml:space="preserve"> </t>
        </is>
      </c>
    </row>
    <row r="43">
      <c r="A43" s="4" t="inlineStr">
        <is>
          <t>Fair Value of Plan Assets at end of year</t>
        </is>
      </c>
      <c r="B43" s="6" t="n">
        <v>299</v>
      </c>
      <c r="C43" s="6" t="n">
        <v>341</v>
      </c>
      <c r="D43" s="5" t="n">
        <v>307</v>
      </c>
    </row>
    <row r="44">
      <c r="A44" s="4" t="inlineStr">
        <is>
          <t>Underfunded status</t>
        </is>
      </c>
      <c r="B44" s="6" t="n">
        <v>-362</v>
      </c>
      <c r="C44" s="6" t="n">
        <v>-405</v>
      </c>
      <c r="D44" s="4" t="inlineStr">
        <is>
          <t xml:space="preserve"> </t>
        </is>
      </c>
    </row>
    <row r="45">
      <c r="A45" s="3" t="inlineStr">
        <is>
          <t>Amounts recognized in the consolidated balance sheets consist of:</t>
        </is>
      </c>
      <c r="B45" s="4" t="inlineStr">
        <is>
          <t xml:space="preserve"> </t>
        </is>
      </c>
      <c r="C45" s="4" t="inlineStr">
        <is>
          <t xml:space="preserve"> </t>
        </is>
      </c>
      <c r="D45" s="4" t="inlineStr">
        <is>
          <t xml:space="preserve"> </t>
        </is>
      </c>
    </row>
    <row r="46">
      <c r="A46" s="4" t="inlineStr">
        <is>
          <t>Long-term assets</t>
        </is>
      </c>
      <c r="B46" s="6" t="n">
        <v>29</v>
      </c>
      <c r="C46" s="6" t="n">
        <v>28</v>
      </c>
      <c r="D46" s="4" t="inlineStr">
        <is>
          <t xml:space="preserve"> </t>
        </is>
      </c>
    </row>
    <row r="47">
      <c r="A47" s="4" t="inlineStr">
        <is>
          <t>Current liabilities</t>
        </is>
      </c>
      <c r="B47" s="6" t="n">
        <v>-19</v>
      </c>
      <c r="C47" s="6" t="n">
        <v>-18</v>
      </c>
      <c r="D47" s="4" t="inlineStr">
        <is>
          <t xml:space="preserve"> </t>
        </is>
      </c>
    </row>
    <row r="48">
      <c r="A48" s="4" t="inlineStr">
        <is>
          <t>Long-term liabilities</t>
        </is>
      </c>
      <c r="B48" s="6" t="n">
        <v>-372</v>
      </c>
      <c r="C48" s="6" t="n">
        <v>-415</v>
      </c>
      <c r="D48" s="4" t="inlineStr">
        <is>
          <t xml:space="preserve"> </t>
        </is>
      </c>
    </row>
    <row r="49">
      <c r="A49" s="4" t="inlineStr">
        <is>
          <t>Total</t>
        </is>
      </c>
      <c r="B49" s="6" t="n">
        <v>-362</v>
      </c>
      <c r="C49" s="6" t="n">
        <v>-405</v>
      </c>
      <c r="D49" s="4" t="inlineStr">
        <is>
          <t xml:space="preserve"> </t>
        </is>
      </c>
    </row>
    <row r="50">
      <c r="A50" s="3" t="inlineStr">
        <is>
          <t>Amounts recognized in accumulated other comprehensive loss consist of (pre-tax):</t>
        </is>
      </c>
      <c r="B50" s="4" t="inlineStr">
        <is>
          <t xml:space="preserve"> </t>
        </is>
      </c>
      <c r="C50" s="4" t="inlineStr">
        <is>
          <t xml:space="preserve"> </t>
        </is>
      </c>
      <c r="D50" s="4" t="inlineStr">
        <is>
          <t xml:space="preserve"> </t>
        </is>
      </c>
    </row>
    <row r="51">
      <c r="A51" s="4" t="inlineStr">
        <is>
          <t>Actuarial loss</t>
        </is>
      </c>
      <c r="B51" s="6" t="n">
        <v>25</v>
      </c>
      <c r="C51" s="6" t="n">
        <v>43</v>
      </c>
      <c r="D51" s="4" t="inlineStr">
        <is>
          <t xml:space="preserve"> </t>
        </is>
      </c>
    </row>
    <row r="52">
      <c r="A52" s="4" t="inlineStr">
        <is>
          <t>Total</t>
        </is>
      </c>
      <c r="B52" s="5" t="n">
        <v>25</v>
      </c>
      <c r="C52" s="5" t="n">
        <v>43</v>
      </c>
      <c r="D52"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Benefits Benefit Obligations and Fair Value of Plan Assets (Details) - USD ($) $ in Millions</t>
        </is>
      </c>
      <c r="B1" s="2" t="inlineStr">
        <is>
          <t>Dec. 31, 2024</t>
        </is>
      </c>
      <c r="C1" s="2" t="inlineStr">
        <is>
          <t>Dec. 31, 2023</t>
        </is>
      </c>
      <c r="D1" s="2" t="inlineStr">
        <is>
          <t>Dec. 31, 2022</t>
        </is>
      </c>
    </row>
    <row r="2">
      <c r="A2" s="3" t="inlineStr">
        <is>
          <t>Plans with Plan Assets in Excess of ABO</t>
        </is>
      </c>
      <c r="B2" s="4" t="inlineStr">
        <is>
          <t xml:space="preserve"> </t>
        </is>
      </c>
      <c r="C2" s="4" t="inlineStr">
        <is>
          <t xml:space="preserve"> </t>
        </is>
      </c>
      <c r="D2" s="4" t="inlineStr">
        <is>
          <t xml:space="preserve"> </t>
        </is>
      </c>
    </row>
    <row r="3">
      <c r="A3" s="4" t="inlineStr">
        <is>
          <t>Fair Value of Plan Assets</t>
        </is>
      </c>
      <c r="B3" s="5" t="n">
        <v>299</v>
      </c>
      <c r="C3" s="5" t="n">
        <v>341</v>
      </c>
      <c r="D3" s="4" t="inlineStr">
        <is>
          <t xml:space="preserve"> </t>
        </is>
      </c>
    </row>
    <row r="4">
      <c r="A4" s="4" t="inlineStr">
        <is>
          <t>Liability, Other Retirement Benefits</t>
        </is>
      </c>
      <c r="B4" s="6" t="n">
        <v>1</v>
      </c>
      <c r="C4" s="6" t="n">
        <v>1</v>
      </c>
      <c r="D4" s="4" t="inlineStr">
        <is>
          <t xml:space="preserve"> </t>
        </is>
      </c>
    </row>
    <row r="5">
      <c r="A5" s="4" t="inlineStr">
        <is>
          <t>U.S. Plans</t>
        </is>
      </c>
      <c r="B5" s="4" t="inlineStr">
        <is>
          <t xml:space="preserve"> </t>
        </is>
      </c>
      <c r="C5" s="4" t="inlineStr">
        <is>
          <t xml:space="preserve"> </t>
        </is>
      </c>
      <c r="D5" s="4" t="inlineStr">
        <is>
          <t xml:space="preserve"> </t>
        </is>
      </c>
    </row>
    <row r="6">
      <c r="A6" s="3" t="inlineStr">
        <is>
          <t>(in millions) Plans with ABO in Excess of Plan Assets</t>
        </is>
      </c>
      <c r="B6" s="4" t="inlineStr">
        <is>
          <t xml:space="preserve"> </t>
        </is>
      </c>
      <c r="C6" s="4" t="inlineStr">
        <is>
          <t xml:space="preserve"> </t>
        </is>
      </c>
      <c r="D6" s="4" t="inlineStr">
        <is>
          <t xml:space="preserve"> </t>
        </is>
      </c>
    </row>
    <row r="7">
      <c r="A7" s="4" t="inlineStr">
        <is>
          <t>PBO</t>
        </is>
      </c>
      <c r="B7" s="6" t="n">
        <v>1</v>
      </c>
      <c r="C7" s="6" t="n">
        <v>2</v>
      </c>
      <c r="D7" s="4" t="inlineStr">
        <is>
          <t xml:space="preserve"> </t>
        </is>
      </c>
    </row>
    <row r="8">
      <c r="A8" s="4" t="inlineStr">
        <is>
          <t>ABO</t>
        </is>
      </c>
      <c r="B8" s="6" t="n">
        <v>1</v>
      </c>
      <c r="C8" s="6" t="n">
        <v>2</v>
      </c>
      <c r="D8" s="4" t="inlineStr">
        <is>
          <t xml:space="preserve"> </t>
        </is>
      </c>
    </row>
    <row r="9">
      <c r="A9" s="4" t="inlineStr">
        <is>
          <t>Fair value of plan assets at end of year</t>
        </is>
      </c>
      <c r="B9" s="6" t="n">
        <v>0</v>
      </c>
      <c r="C9" s="6" t="n">
        <v>0</v>
      </c>
      <c r="D9" s="4" t="inlineStr">
        <is>
          <t xml:space="preserve"> </t>
        </is>
      </c>
    </row>
    <row r="10">
      <c r="A10" s="3" t="inlineStr">
        <is>
          <t>Plans with Plan Assets in Excess of ABO</t>
        </is>
      </c>
      <c r="B10" s="4" t="inlineStr">
        <is>
          <t xml:space="preserve"> </t>
        </is>
      </c>
      <c r="C10" s="4" t="inlineStr">
        <is>
          <t xml:space="preserve"> </t>
        </is>
      </c>
      <c r="D10" s="4" t="inlineStr">
        <is>
          <t xml:space="preserve"> </t>
        </is>
      </c>
    </row>
    <row r="11">
      <c r="A11" s="4" t="inlineStr">
        <is>
          <t>PBO</t>
        </is>
      </c>
      <c r="B11" s="6" t="n">
        <v>0</v>
      </c>
      <c r="C11" s="6" t="n">
        <v>0</v>
      </c>
      <c r="D11" s="4" t="inlineStr">
        <is>
          <t xml:space="preserve"> </t>
        </is>
      </c>
    </row>
    <row r="12">
      <c r="A12" s="4" t="inlineStr">
        <is>
          <t>ABO</t>
        </is>
      </c>
      <c r="B12" s="6" t="n">
        <v>0</v>
      </c>
      <c r="C12" s="6" t="n">
        <v>0</v>
      </c>
      <c r="D12" s="4" t="inlineStr">
        <is>
          <t xml:space="preserve"> </t>
        </is>
      </c>
    </row>
    <row r="13">
      <c r="A13" s="4" t="inlineStr">
        <is>
          <t>Fair value of plan assets at end of year</t>
        </is>
      </c>
      <c r="B13" s="6" t="n">
        <v>0</v>
      </c>
      <c r="C13" s="6" t="n">
        <v>0</v>
      </c>
      <c r="D13" s="4" t="inlineStr">
        <is>
          <t xml:space="preserve"> </t>
        </is>
      </c>
    </row>
    <row r="14">
      <c r="A14" s="4" t="inlineStr">
        <is>
          <t>Defined Benefit Plan, Benefit Obligation</t>
        </is>
      </c>
      <c r="B14" s="6" t="n">
        <v>1</v>
      </c>
      <c r="C14" s="6" t="n">
        <v>2</v>
      </c>
      <c r="D14" s="5" t="n">
        <v>3</v>
      </c>
    </row>
    <row r="15">
      <c r="A15" s="4" t="inlineStr">
        <is>
          <t>Defined Benefit Plan, Accumulated Benefit Obligation</t>
        </is>
      </c>
      <c r="B15" s="6" t="n">
        <v>1</v>
      </c>
      <c r="C15" s="6" t="n">
        <v>2</v>
      </c>
      <c r="D15" s="4" t="inlineStr">
        <is>
          <t xml:space="preserve"> </t>
        </is>
      </c>
    </row>
    <row r="16">
      <c r="A16" s="4" t="inlineStr">
        <is>
          <t>Fair Value of Plan Assets</t>
        </is>
      </c>
      <c r="B16" s="6" t="n">
        <v>0</v>
      </c>
      <c r="C16" s="6" t="n">
        <v>0</v>
      </c>
      <c r="D16" s="6" t="n">
        <v>0</v>
      </c>
    </row>
    <row r="17">
      <c r="A17" s="4" t="inlineStr">
        <is>
          <t>Non-U.S. Plans</t>
        </is>
      </c>
      <c r="B17" s="4" t="inlineStr">
        <is>
          <t xml:space="preserve"> </t>
        </is>
      </c>
      <c r="C17" s="4" t="inlineStr">
        <is>
          <t xml:space="preserve"> </t>
        </is>
      </c>
      <c r="D17" s="4" t="inlineStr">
        <is>
          <t xml:space="preserve"> </t>
        </is>
      </c>
    </row>
    <row r="18">
      <c r="A18" s="3" t="inlineStr">
        <is>
          <t>(in millions) Plans with ABO in Excess of Plan Assets</t>
        </is>
      </c>
      <c r="B18" s="4" t="inlineStr">
        <is>
          <t xml:space="preserve"> </t>
        </is>
      </c>
      <c r="C18" s="4" t="inlineStr">
        <is>
          <t xml:space="preserve"> </t>
        </is>
      </c>
      <c r="D18" s="4" t="inlineStr">
        <is>
          <t xml:space="preserve"> </t>
        </is>
      </c>
    </row>
    <row r="19">
      <c r="A19" s="4" t="inlineStr">
        <is>
          <t>PBO</t>
        </is>
      </c>
      <c r="B19" s="6" t="n">
        <v>465</v>
      </c>
      <c r="C19" s="6" t="n">
        <v>521</v>
      </c>
      <c r="D19" s="4" t="inlineStr">
        <is>
          <t xml:space="preserve"> </t>
        </is>
      </c>
    </row>
    <row r="20">
      <c r="A20" s="4" t="inlineStr">
        <is>
          <t>ABO</t>
        </is>
      </c>
      <c r="B20" s="6" t="n">
        <v>417</v>
      </c>
      <c r="C20" s="6" t="n">
        <v>462</v>
      </c>
      <c r="D20" s="4" t="inlineStr">
        <is>
          <t xml:space="preserve"> </t>
        </is>
      </c>
    </row>
    <row r="21">
      <c r="A21" s="4" t="inlineStr">
        <is>
          <t>Fair value of plan assets at end of year</t>
        </is>
      </c>
      <c r="B21" s="6" t="n">
        <v>77</v>
      </c>
      <c r="C21" s="6" t="n">
        <v>90</v>
      </c>
      <c r="D21" s="4" t="inlineStr">
        <is>
          <t xml:space="preserve"> </t>
        </is>
      </c>
    </row>
    <row r="22">
      <c r="A22" s="3" t="inlineStr">
        <is>
          <t>Plans with Plan Assets in Excess of ABO</t>
        </is>
      </c>
      <c r="B22" s="4" t="inlineStr">
        <is>
          <t xml:space="preserve"> </t>
        </is>
      </c>
      <c r="C22" s="4" t="inlineStr">
        <is>
          <t xml:space="preserve"> </t>
        </is>
      </c>
      <c r="D22" s="4" t="inlineStr">
        <is>
          <t xml:space="preserve"> </t>
        </is>
      </c>
    </row>
    <row r="23">
      <c r="A23" s="4" t="inlineStr">
        <is>
          <t>PBO</t>
        </is>
      </c>
      <c r="B23" s="6" t="n">
        <v>196</v>
      </c>
      <c r="C23" s="6" t="n">
        <v>225</v>
      </c>
      <c r="D23" s="4" t="inlineStr">
        <is>
          <t xml:space="preserve"> </t>
        </is>
      </c>
    </row>
    <row r="24">
      <c r="A24" s="4" t="inlineStr">
        <is>
          <t>ABO</t>
        </is>
      </c>
      <c r="B24" s="6" t="n">
        <v>186</v>
      </c>
      <c r="C24" s="6" t="n">
        <v>214</v>
      </c>
      <c r="D24" s="4" t="inlineStr">
        <is>
          <t xml:space="preserve"> </t>
        </is>
      </c>
    </row>
    <row r="25">
      <c r="A25" s="4" t="inlineStr">
        <is>
          <t>Fair value of plan assets at end of year</t>
        </is>
      </c>
      <c r="B25" s="6" t="n">
        <v>222</v>
      </c>
      <c r="C25" s="6" t="n">
        <v>251</v>
      </c>
      <c r="D25" s="4" t="inlineStr">
        <is>
          <t xml:space="preserve"> </t>
        </is>
      </c>
    </row>
    <row r="26">
      <c r="A26" s="4" t="inlineStr">
        <is>
          <t>Defined Benefit Plan, Benefit Obligation</t>
        </is>
      </c>
      <c r="B26" s="6" t="n">
        <v>661</v>
      </c>
      <c r="C26" s="6" t="n">
        <v>746</v>
      </c>
      <c r="D26" s="6" t="n">
        <v>651</v>
      </c>
    </row>
    <row r="27">
      <c r="A27" s="4" t="inlineStr">
        <is>
          <t>Defined Benefit Plan, Accumulated Benefit Obligation</t>
        </is>
      </c>
      <c r="B27" s="6" t="n">
        <v>603</v>
      </c>
      <c r="C27" s="6" t="n">
        <v>676</v>
      </c>
      <c r="D27" s="4" t="inlineStr">
        <is>
          <t xml:space="preserve"> </t>
        </is>
      </c>
    </row>
    <row r="28">
      <c r="A28" s="4" t="inlineStr">
        <is>
          <t>Fair Value of Plan Assets</t>
        </is>
      </c>
      <c r="B28" s="5" t="n">
        <v>299</v>
      </c>
      <c r="C28" s="5" t="n">
        <v>341</v>
      </c>
      <c r="D28" s="5" t="n">
        <v>30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ension Benefits Net Periodic Benefit Cost (Details) - USD ($) $ in Millions</t>
        </is>
      </c>
      <c r="B1" s="2" t="inlineStr">
        <is>
          <t>12 Months Ended</t>
        </is>
      </c>
    </row>
    <row r="2">
      <c r="B2" s="2" t="inlineStr">
        <is>
          <t>Dec. 31, 2024</t>
        </is>
      </c>
      <c r="C2" s="2" t="inlineStr">
        <is>
          <t>Dec. 31, 2023</t>
        </is>
      </c>
      <c r="D2" s="2" t="inlineStr">
        <is>
          <t>Dec. 31, 2022</t>
        </is>
      </c>
    </row>
    <row r="3">
      <c r="A3" s="4" t="inlineStr">
        <is>
          <t>U.S.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Amortization of actuarial losses</t>
        </is>
      </c>
      <c r="B5" s="5" t="n">
        <v>1</v>
      </c>
      <c r="C5" s="5" t="n">
        <v>1</v>
      </c>
      <c r="D5" s="5" t="n">
        <v>1</v>
      </c>
    </row>
    <row r="6">
      <c r="A6" s="4" t="inlineStr">
        <is>
          <t>Net periodic benefit cost</t>
        </is>
      </c>
      <c r="B6" s="6" t="n">
        <v>1</v>
      </c>
      <c r="C6" s="6" t="n">
        <v>1</v>
      </c>
      <c r="D6" s="6" t="n">
        <v>1</v>
      </c>
    </row>
    <row r="7">
      <c r="A7" s="4" t="inlineStr">
        <is>
          <t>Non-U.S. Plan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Service cost</t>
        </is>
      </c>
      <c r="B9" s="6" t="n">
        <v>18</v>
      </c>
      <c r="C9" s="6" t="n">
        <v>16</v>
      </c>
      <c r="D9" s="6" t="n">
        <v>15</v>
      </c>
    </row>
    <row r="10">
      <c r="A10" s="4" t="inlineStr">
        <is>
          <t>Interest cost</t>
        </is>
      </c>
      <c r="B10" s="6" t="n">
        <v>39</v>
      </c>
      <c r="C10" s="6" t="n">
        <v>39</v>
      </c>
      <c r="D10" s="6" t="n">
        <v>23</v>
      </c>
    </row>
    <row r="11">
      <c r="A11" s="4" t="inlineStr">
        <is>
          <t>Expected return on plan assets</t>
        </is>
      </c>
      <c r="B11" s="6" t="n">
        <v>-17</v>
      </c>
      <c r="C11" s="6" t="n">
        <v>-15</v>
      </c>
      <c r="D11" s="6" t="n">
        <v>-17</v>
      </c>
    </row>
    <row r="12">
      <c r="A12" s="4" t="inlineStr">
        <is>
          <t>Settlement loss</t>
        </is>
      </c>
      <c r="B12" s="6" t="n">
        <v>2</v>
      </c>
      <c r="C12" s="6" t="n">
        <v>2</v>
      </c>
      <c r="D12" s="6" t="n">
        <v>0</v>
      </c>
    </row>
    <row r="13">
      <c r="A13" s="4" t="inlineStr">
        <is>
          <t>Amortization of actuarial losses</t>
        </is>
      </c>
      <c r="B13" s="6" t="n">
        <v>1</v>
      </c>
      <c r="C13" s="6" t="n">
        <v>1</v>
      </c>
      <c r="D13" s="6" t="n">
        <v>8</v>
      </c>
    </row>
    <row r="14">
      <c r="A14" s="4" t="inlineStr">
        <is>
          <t>Net periodic benefit cost</t>
        </is>
      </c>
      <c r="B14" s="5" t="n">
        <v>43</v>
      </c>
      <c r="C14" s="5" t="n">
        <v>43</v>
      </c>
      <c r="D14" s="5" t="n">
        <v>2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s Assumptions Used (Details)</t>
        </is>
      </c>
      <c r="B1" s="2" t="inlineStr">
        <is>
          <t>12 Months Ended</t>
        </is>
      </c>
    </row>
    <row r="2">
      <c r="B2" s="2" t="inlineStr">
        <is>
          <t>Dec. 31, 2024</t>
        </is>
      </c>
      <c r="C2" s="2" t="inlineStr">
        <is>
          <t>Dec. 31, 2023</t>
        </is>
      </c>
      <c r="D2" s="2" t="inlineStr">
        <is>
          <t>Dec. 31, 2022</t>
        </is>
      </c>
    </row>
    <row r="3">
      <c r="A3" s="4" t="inlineStr">
        <is>
          <t>U.S. Plans</t>
        </is>
      </c>
      <c r="B3" s="4" t="inlineStr">
        <is>
          <t xml:space="preserve"> </t>
        </is>
      </c>
      <c r="C3" s="4" t="inlineStr">
        <is>
          <t xml:space="preserve"> </t>
        </is>
      </c>
      <c r="D3" s="4" t="inlineStr">
        <is>
          <t xml:space="preserve"> </t>
        </is>
      </c>
    </row>
    <row r="4">
      <c r="A4" s="3" t="inlineStr">
        <is>
          <t>Defined Benefit Plan, Weighted Average Assumptions Used in Calculating Benefit Obligation [Abstract]</t>
        </is>
      </c>
      <c r="B4" s="4" t="inlineStr">
        <is>
          <t xml:space="preserve"> </t>
        </is>
      </c>
      <c r="C4" s="4" t="inlineStr">
        <is>
          <t xml:space="preserve"> </t>
        </is>
      </c>
      <c r="D4" s="4" t="inlineStr">
        <is>
          <t xml:space="preserve"> </t>
        </is>
      </c>
    </row>
    <row r="5">
      <c r="A5" s="4" t="inlineStr">
        <is>
          <t>Weighted-average discount rate</t>
        </is>
      </c>
      <c r="B5" s="8" t="n">
        <v>0.049</v>
      </c>
      <c r="C5" s="8" t="n">
        <v>0.055</v>
      </c>
      <c r="D5" s="4" t="inlineStr">
        <is>
          <t xml:space="preserve"> </t>
        </is>
      </c>
    </row>
    <row r="6">
      <c r="A6" s="3" t="inlineStr">
        <is>
          <t>Defined Benefit Plan, Weighted Average Assumptions Used in Calculating Net Periodic Benefit Cost [Abstract]</t>
        </is>
      </c>
      <c r="B6" s="4" t="inlineStr">
        <is>
          <t xml:space="preserve"> </t>
        </is>
      </c>
      <c r="C6" s="4" t="inlineStr">
        <is>
          <t xml:space="preserve"> </t>
        </is>
      </c>
      <c r="D6" s="4" t="inlineStr">
        <is>
          <t xml:space="preserve"> </t>
        </is>
      </c>
    </row>
    <row r="7">
      <c r="A7" s="4" t="inlineStr">
        <is>
          <t>Weighted-average discount rate</t>
        </is>
      </c>
      <c r="B7" s="8" t="n">
        <v>0.055</v>
      </c>
      <c r="C7" s="8" t="n">
        <v>0.052</v>
      </c>
      <c r="D7" s="8" t="n">
        <v>0.019</v>
      </c>
    </row>
    <row r="8">
      <c r="A8" s="4" t="inlineStr">
        <is>
          <t>Non-U.S. Plans</t>
        </is>
      </c>
      <c r="B8" s="4" t="inlineStr">
        <is>
          <t xml:space="preserve"> </t>
        </is>
      </c>
      <c r="C8" s="4" t="inlineStr">
        <is>
          <t xml:space="preserve"> </t>
        </is>
      </c>
      <c r="D8" s="4" t="inlineStr">
        <is>
          <t xml:space="preserve"> </t>
        </is>
      </c>
    </row>
    <row r="9">
      <c r="A9" s="3" t="inlineStr">
        <is>
          <t>Defined Benefit Plan, Weighted Average Assumptions Used in Calculating Benefit Obligation [Abstract]</t>
        </is>
      </c>
      <c r="B9" s="4" t="inlineStr">
        <is>
          <t xml:space="preserve"> </t>
        </is>
      </c>
      <c r="C9" s="4" t="inlineStr">
        <is>
          <t xml:space="preserve"> </t>
        </is>
      </c>
      <c r="D9" s="4" t="inlineStr">
        <is>
          <t xml:space="preserve"> </t>
        </is>
      </c>
    </row>
    <row r="10">
      <c r="A10" s="4" t="inlineStr">
        <is>
          <t>Weighted-average discount rate</t>
        </is>
      </c>
      <c r="B10" s="8" t="n">
        <v>0.0623</v>
      </c>
      <c r="C10" s="8" t="n">
        <v>0.0591</v>
      </c>
      <c r="D10" s="4" t="inlineStr">
        <is>
          <t xml:space="preserve"> </t>
        </is>
      </c>
    </row>
    <row r="11">
      <c r="A11" s="4" t="inlineStr">
        <is>
          <t>Weighted-average rate of increase in compensation levels</t>
        </is>
      </c>
      <c r="B11" s="8" t="n">
        <v>0.0266</v>
      </c>
      <c r="C11" s="8" t="n">
        <v>0.0293</v>
      </c>
      <c r="D11" s="4" t="inlineStr">
        <is>
          <t xml:space="preserve"> </t>
        </is>
      </c>
    </row>
    <row r="12">
      <c r="A12" s="3" t="inlineStr">
        <is>
          <t>Defined Benefit Plan, Weighted Average Assumptions Used in Calculating Net Periodic Benefit Cost [Abstract]</t>
        </is>
      </c>
      <c r="B12" s="4" t="inlineStr">
        <is>
          <t xml:space="preserve"> </t>
        </is>
      </c>
      <c r="C12" s="4" t="inlineStr">
        <is>
          <t xml:space="preserve"> </t>
        </is>
      </c>
      <c r="D12" s="4" t="inlineStr">
        <is>
          <t xml:space="preserve"> </t>
        </is>
      </c>
    </row>
    <row r="13">
      <c r="A13" s="4" t="inlineStr">
        <is>
          <t>Weighted-average discount rate</t>
        </is>
      </c>
      <c r="B13" s="8" t="n">
        <v>0.0591</v>
      </c>
      <c r="C13" s="8" t="n">
        <v>0.0595</v>
      </c>
      <c r="D13" s="8" t="n">
        <v>0.0309</v>
      </c>
    </row>
    <row r="14">
      <c r="A14" s="4" t="inlineStr">
        <is>
          <t>Weighted-average rate of increase in compensation levels</t>
        </is>
      </c>
      <c r="B14" s="8" t="n">
        <v>0.0293</v>
      </c>
      <c r="C14" s="8" t="n">
        <v>0.0282</v>
      </c>
      <c r="D14" s="8" t="n">
        <v>0.0247</v>
      </c>
    </row>
    <row r="15">
      <c r="A15" s="4" t="inlineStr">
        <is>
          <t>Weighted-average expected long-term rate of return on plan assets</t>
        </is>
      </c>
      <c r="B15" s="8" t="n">
        <v>0.0518</v>
      </c>
      <c r="C15" s="8" t="n">
        <v>0.0498</v>
      </c>
      <c r="D15" s="8" t="n">
        <v>0.0446</v>
      </c>
    </row>
    <row r="16">
      <c r="A16" s="4" t="inlineStr">
        <is>
          <t>United Kingdom</t>
        </is>
      </c>
      <c r="B16" s="4" t="inlineStr">
        <is>
          <t xml:space="preserve"> </t>
        </is>
      </c>
      <c r="C16" s="4" t="inlineStr">
        <is>
          <t xml:space="preserve"> </t>
        </is>
      </c>
      <c r="D16" s="4" t="inlineStr">
        <is>
          <t xml:space="preserve"> </t>
        </is>
      </c>
    </row>
    <row r="17">
      <c r="A17" s="3" t="inlineStr">
        <is>
          <t>Defined Benefit Plan, Weighted Average Assumptions Used in Calculating Net Periodic Benefit Cost [Abstract]</t>
        </is>
      </c>
      <c r="B17" s="4" t="inlineStr">
        <is>
          <t xml:space="preserve"> </t>
        </is>
      </c>
      <c r="C17" s="4" t="inlineStr">
        <is>
          <t xml:space="preserve"> </t>
        </is>
      </c>
      <c r="D17" s="4" t="inlineStr">
        <is>
          <t xml:space="preserve"> </t>
        </is>
      </c>
    </row>
    <row r="18">
      <c r="A18" s="4" t="inlineStr">
        <is>
          <t>Weighted-average expected long-term rate of return on plan assets</t>
        </is>
      </c>
      <c r="B18" s="8" t="n">
        <v>0.045</v>
      </c>
      <c r="C18" s="4" t="inlineStr">
        <is>
          <t xml:space="preserve"> </t>
        </is>
      </c>
      <c r="D18" s="4" t="inlineStr">
        <is>
          <t xml:space="preserve"> </t>
        </is>
      </c>
    </row>
    <row r="19">
      <c r="A19" s="4" t="inlineStr">
        <is>
          <t>Mexico</t>
        </is>
      </c>
      <c r="B19" s="4" t="inlineStr">
        <is>
          <t xml:space="preserve"> </t>
        </is>
      </c>
      <c r="C19" s="4" t="inlineStr">
        <is>
          <t xml:space="preserve"> </t>
        </is>
      </c>
      <c r="D19" s="4" t="inlineStr">
        <is>
          <t xml:space="preserve"> </t>
        </is>
      </c>
    </row>
    <row r="20">
      <c r="A20" s="3" t="inlineStr">
        <is>
          <t>Defined Benefit Plan, Weighted Average Assumptions Used in Calculating Net Periodic Benefit Cost [Abstract]</t>
        </is>
      </c>
      <c r="B20" s="4" t="inlineStr">
        <is>
          <t xml:space="preserve"> </t>
        </is>
      </c>
      <c r="C20" s="4" t="inlineStr">
        <is>
          <t xml:space="preserve"> </t>
        </is>
      </c>
      <c r="D20" s="4" t="inlineStr">
        <is>
          <t xml:space="preserve"> </t>
        </is>
      </c>
    </row>
    <row r="21">
      <c r="A21" s="4" t="inlineStr">
        <is>
          <t>Weighted-average expected long-term rate of return on plan assets</t>
        </is>
      </c>
      <c r="B21" s="9" t="n">
        <v>0.08</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Pension Benefits Change in Assumptions (Details) $ in Millions</t>
        </is>
      </c>
      <c r="B1" s="2" t="inlineStr">
        <is>
          <t>12 Months Ended</t>
        </is>
      </c>
    </row>
    <row r="2">
      <c r="B2" s="2" t="inlineStr">
        <is>
          <t>Dec. 31, 2024 USD ($)</t>
        </is>
      </c>
    </row>
    <row r="3">
      <c r="A3" s="3" t="inlineStr">
        <is>
          <t>Retirement Benefits [Abstract]</t>
        </is>
      </c>
      <c r="B3" s="4" t="inlineStr">
        <is>
          <t xml:space="preserve"> </t>
        </is>
      </c>
    </row>
    <row r="4">
      <c r="A4" s="4" t="inlineStr">
        <is>
          <t>Defined Benefit Plan, Change in Assumptions Used Calculating Net Periodic Benefit Cost, Discount Rate Decrease</t>
        </is>
      </c>
      <c r="B4" s="8" t="n">
        <v>0.0025</v>
      </c>
    </row>
    <row r="5">
      <c r="A5" s="4" t="inlineStr">
        <is>
          <t>Defined Benefit Plan, Change in Assumptions Used Calculating Benefit Obligation, Discount Rate Decrease</t>
        </is>
      </c>
      <c r="B5" s="8" t="n">
        <v>0.0025</v>
      </c>
    </row>
    <row r="6">
      <c r="A6" s="4" t="inlineStr">
        <is>
          <t>Defined Benefit Plan, Effect of Change in Assumption Used Calculating Net Periodic Benefit Cost, Discount Rate Decrease</t>
        </is>
      </c>
      <c r="B6" s="5" t="n">
        <v>1</v>
      </c>
    </row>
    <row r="7">
      <c r="A7" s="4" t="inlineStr">
        <is>
          <t>Defined Benefit Plan, Effect of Change in Assumption Used Calculating Benefit Obligation, Discount Rate Decrease</t>
        </is>
      </c>
      <c r="B7" s="5" t="n">
        <v>15</v>
      </c>
    </row>
    <row r="8">
      <c r="A8" s="4" t="inlineStr">
        <is>
          <t>Defined Benefit Plan, Change in Assumptions Used Calculating Net Periodic Benefit Cost, Discount Rate Increase</t>
        </is>
      </c>
      <c r="B8" s="8" t="n">
        <v>0.0025</v>
      </c>
    </row>
    <row r="9">
      <c r="A9" s="4" t="inlineStr">
        <is>
          <t>Defined Benefit Plan, Change in Assumptions Used Calculating Benefit Obligation, Discount Rate Increase</t>
        </is>
      </c>
      <c r="B9" s="8" t="n">
        <v>0.0025</v>
      </c>
    </row>
    <row r="10">
      <c r="A10" s="4" t="inlineStr">
        <is>
          <t>Defined Benefit Plan, Effect of Change in Assumption Used Calculating Net Periodic Benefit Cost, Discount Rate Increase</t>
        </is>
      </c>
      <c r="B10" s="5" t="n">
        <v>1</v>
      </c>
    </row>
    <row r="11">
      <c r="A11" s="4" t="inlineStr">
        <is>
          <t>Defined Benefit Plan, Effect of Change in Assumption Used Calculating Benefit Obligation, Discount Rate Increase</t>
        </is>
      </c>
      <c r="B11" s="5" t="n">
        <v>-15</v>
      </c>
    </row>
    <row r="12">
      <c r="A12" s="4" t="inlineStr">
        <is>
          <t>Defined Benefit Plan, Change in Assumptions Used Calculating Net Periodic Benefit Cost, Expected Long-term Return on Assets Decrease</t>
        </is>
      </c>
      <c r="B12" s="8" t="n">
        <v>0.0025</v>
      </c>
    </row>
    <row r="13">
      <c r="A13" s="4" t="inlineStr">
        <is>
          <t>Defined Benefit Plan, Effect of Change in Assumption Used Calculating Net Periodic Benefit Cost, Expected Long-term Return on Assets Decrease</t>
        </is>
      </c>
      <c r="B13" s="5" t="n">
        <v>1</v>
      </c>
    </row>
    <row r="14">
      <c r="A14" s="4" t="inlineStr">
        <is>
          <t>Defined Benefit Plan, Change in Assumptions Used Calculating Net Periodic Benefit Cost, Expected Long-term Return on Assets Increase</t>
        </is>
      </c>
      <c r="B14" s="8" t="n">
        <v>0.0025</v>
      </c>
    </row>
    <row r="15">
      <c r="A15" s="4" t="inlineStr">
        <is>
          <t>Defined Benefit Plan, Effect of Change in Assumption Used Calculating Net Periodic Benefit Cost, Expected Long-term Return on Assets Increase</t>
        </is>
      </c>
      <c r="B15" s="5" t="n">
        <v>1</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22" customWidth="1" min="2" max="2"/>
  </cols>
  <sheetData>
    <row r="1">
      <c r="A1" s="1" t="inlineStr">
        <is>
          <t>Pension Benefits Expected Future Benefit Payments (Details) $ in Millions</t>
        </is>
      </c>
      <c r="B1" s="2" t="inlineStr">
        <is>
          <t>Dec. 31, 2024 USD ($)</t>
        </is>
      </c>
    </row>
    <row r="2">
      <c r="A2" s="4" t="inlineStr">
        <is>
          <t>U.S. Plans</t>
        </is>
      </c>
      <c r="B2" s="4" t="inlineStr">
        <is>
          <t xml:space="preserve"> </t>
        </is>
      </c>
    </row>
    <row r="3">
      <c r="A3" s="3" t="inlineStr">
        <is>
          <t>Defined Benefit Plan Disclosure [Line Items]</t>
        </is>
      </c>
      <c r="B3" s="4" t="inlineStr">
        <is>
          <t xml:space="preserve"> </t>
        </is>
      </c>
    </row>
    <row r="4">
      <c r="A4" s="4" t="inlineStr">
        <is>
          <t>2025</t>
        </is>
      </c>
      <c r="B4" s="5" t="n">
        <v>0</v>
      </c>
    </row>
    <row r="5">
      <c r="A5" s="4" t="inlineStr">
        <is>
          <t>2026</t>
        </is>
      </c>
      <c r="B5" s="6" t="n">
        <v>1</v>
      </c>
    </row>
    <row r="6">
      <c r="A6" s="4" t="inlineStr">
        <is>
          <t>2027</t>
        </is>
      </c>
      <c r="B6" s="6" t="n">
        <v>0</v>
      </c>
    </row>
    <row r="7">
      <c r="A7" s="4" t="inlineStr">
        <is>
          <t>2028</t>
        </is>
      </c>
      <c r="B7" s="6" t="n">
        <v>0</v>
      </c>
    </row>
    <row r="8">
      <c r="A8" s="4" t="inlineStr">
        <is>
          <t>2029</t>
        </is>
      </c>
      <c r="B8" s="6" t="n">
        <v>0</v>
      </c>
    </row>
    <row r="9">
      <c r="A9" s="4" t="inlineStr">
        <is>
          <t>2030 – 2034</t>
        </is>
      </c>
      <c r="B9" s="6" t="n">
        <v>0</v>
      </c>
    </row>
    <row r="10">
      <c r="A10" s="4" t="inlineStr">
        <is>
          <t>Non-U.S. Plans</t>
        </is>
      </c>
      <c r="B10" s="4" t="inlineStr">
        <is>
          <t xml:space="preserve"> </t>
        </is>
      </c>
    </row>
    <row r="11">
      <c r="A11" s="3" t="inlineStr">
        <is>
          <t>Defined Benefit Plan Disclosure [Line Items]</t>
        </is>
      </c>
      <c r="B11" s="4" t="inlineStr">
        <is>
          <t xml:space="preserve"> </t>
        </is>
      </c>
    </row>
    <row r="12">
      <c r="A12" s="4" t="inlineStr">
        <is>
          <t>2025</t>
        </is>
      </c>
      <c r="B12" s="6" t="n">
        <v>52</v>
      </c>
    </row>
    <row r="13">
      <c r="A13" s="4" t="inlineStr">
        <is>
          <t>2026</t>
        </is>
      </c>
      <c r="B13" s="6" t="n">
        <v>46</v>
      </c>
    </row>
    <row r="14">
      <c r="A14" s="4" t="inlineStr">
        <is>
          <t>2027</t>
        </is>
      </c>
      <c r="B14" s="6" t="n">
        <v>50</v>
      </c>
    </row>
    <row r="15">
      <c r="A15" s="4" t="inlineStr">
        <is>
          <t>2028</t>
        </is>
      </c>
      <c r="B15" s="6" t="n">
        <v>53</v>
      </c>
    </row>
    <row r="16">
      <c r="A16" s="4" t="inlineStr">
        <is>
          <t>2029</t>
        </is>
      </c>
      <c r="B16" s="6" t="n">
        <v>55</v>
      </c>
    </row>
    <row r="17">
      <c r="A17" s="4" t="inlineStr">
        <is>
          <t>2030 – 2034</t>
        </is>
      </c>
      <c r="B17" s="5" t="n">
        <v>31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Benefits Fair Value of Plan Assets (Details) - USD ($) $ in Million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5" t="n">
        <v>299</v>
      </c>
      <c r="C3" s="5" t="n">
        <v>341</v>
      </c>
      <c r="D3" s="4" t="inlineStr">
        <is>
          <t xml:space="preserve"> </t>
        </is>
      </c>
    </row>
    <row r="4">
      <c r="A4" s="4" t="inlineStr">
        <is>
          <t>Non-U.S. Plan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6" t="n">
        <v>299</v>
      </c>
      <c r="C6" s="6" t="n">
        <v>341</v>
      </c>
      <c r="D6" s="5" t="n">
        <v>307</v>
      </c>
    </row>
    <row r="7">
      <c r="A7" s="4" t="inlineStr">
        <is>
          <t>Equity mutual fund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6" t="n">
        <v>20</v>
      </c>
      <c r="C9" s="6" t="n">
        <v>16</v>
      </c>
      <c r="D9" s="4" t="inlineStr">
        <is>
          <t xml:space="preserve"> </t>
        </is>
      </c>
    </row>
    <row r="10">
      <c r="A10" s="4" t="inlineStr">
        <is>
          <t>Bond mutual fund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6" t="n">
        <v>180</v>
      </c>
      <c r="C12" s="6" t="n">
        <v>142</v>
      </c>
      <c r="D12" s="4" t="inlineStr">
        <is>
          <t xml:space="preserve"> </t>
        </is>
      </c>
    </row>
    <row r="13">
      <c r="A13" s="4" t="inlineStr">
        <is>
          <t>Real estate trust fund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6" t="n">
        <v>19</v>
      </c>
      <c r="C15" s="6" t="n">
        <v>28</v>
      </c>
      <c r="D15" s="4" t="inlineStr">
        <is>
          <t xml:space="preserve"> </t>
        </is>
      </c>
    </row>
    <row r="16">
      <c r="A16" s="4" t="inlineStr">
        <is>
          <t>Private debt fund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6" t="n">
        <v>19</v>
      </c>
      <c r="C18" s="6" t="n">
        <v>24</v>
      </c>
      <c r="D18" s="4" t="inlineStr">
        <is>
          <t xml:space="preserve"> </t>
        </is>
      </c>
    </row>
    <row r="19">
      <c r="A19" s="4" t="inlineStr">
        <is>
          <t>Insurance contract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6" t="n">
        <v>1</v>
      </c>
      <c r="C21" s="6" t="n">
        <v>3</v>
      </c>
      <c r="D21" s="4" t="inlineStr">
        <is>
          <t xml:space="preserve"> </t>
        </is>
      </c>
    </row>
    <row r="22">
      <c r="A22" s="4" t="inlineStr">
        <is>
          <t>Debt securitie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6" t="n">
        <v>49</v>
      </c>
      <c r="C24" s="6" t="n">
        <v>64</v>
      </c>
      <c r="D24" s="4" t="inlineStr">
        <is>
          <t xml:space="preserve"> </t>
        </is>
      </c>
    </row>
    <row r="25">
      <c r="A25" s="4" t="inlineStr">
        <is>
          <t>Equity securitie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6" t="n">
        <v>35</v>
      </c>
      <c r="C27" s="6" t="n">
        <v>39</v>
      </c>
      <c r="D27" s="4" t="inlineStr">
        <is>
          <t xml:space="preserve"> </t>
        </is>
      </c>
    </row>
    <row r="28">
      <c r="A28" s="4" t="inlineStr">
        <is>
          <t>Bank Time Deposit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6" t="n">
        <v>31</v>
      </c>
      <c r="C30" s="6" t="n">
        <v>36</v>
      </c>
      <c r="D30" s="4" t="inlineStr">
        <is>
          <t xml:space="preserve"> </t>
        </is>
      </c>
    </row>
    <row r="31">
      <c r="A31" s="4" t="inlineStr">
        <is>
          <t>Cash, cash equivalents and repurchase agreement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6" t="n">
        <v>-55</v>
      </c>
      <c r="C33" s="6" t="n">
        <v>-11</v>
      </c>
      <c r="D33" s="4" t="inlineStr">
        <is>
          <t xml:space="preserve"> </t>
        </is>
      </c>
    </row>
    <row r="34">
      <c r="A34" s="4" t="inlineStr">
        <is>
          <t>Quoted Prices in Active Markets for Identical Assets (Level 1)</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6" t="n">
        <v>212</v>
      </c>
      <c r="C36" s="6" t="n">
        <v>106</v>
      </c>
      <c r="D36" s="4" t="inlineStr">
        <is>
          <t xml:space="preserve"> </t>
        </is>
      </c>
    </row>
    <row r="37">
      <c r="A37" s="4" t="inlineStr">
        <is>
          <t>Quoted Prices in Active Markets for Identical Assets (Level 1) | Equity mutual fund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6" t="n">
        <v>0</v>
      </c>
      <c r="C39" s="6" t="n">
        <v>0</v>
      </c>
      <c r="D39" s="4" t="inlineStr">
        <is>
          <t xml:space="preserve"> </t>
        </is>
      </c>
    </row>
    <row r="40">
      <c r="A40" s="4" t="inlineStr">
        <is>
          <t>Quoted Prices in Active Markets for Identical Assets (Level 1) | Bond mutual fund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t>
        </is>
      </c>
      <c r="B42" s="6" t="n">
        <v>124</v>
      </c>
      <c r="C42" s="6" t="n">
        <v>0</v>
      </c>
      <c r="D42" s="4" t="inlineStr">
        <is>
          <t xml:space="preserve"> </t>
        </is>
      </c>
    </row>
    <row r="43">
      <c r="A43" s="4" t="inlineStr">
        <is>
          <t>Quoted Prices in Active Markets for Identical Assets (Level 1) | Real estate trust fund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 Assets</t>
        </is>
      </c>
      <c r="B45" s="6" t="n">
        <v>0</v>
      </c>
      <c r="C45" s="6" t="n">
        <v>0</v>
      </c>
      <c r="D45" s="4" t="inlineStr">
        <is>
          <t xml:space="preserve"> </t>
        </is>
      </c>
    </row>
    <row r="46">
      <c r="A46" s="4" t="inlineStr">
        <is>
          <t>Quoted Prices in Active Markets for Identical Assets (Level 1) | Private debt funds</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lan Assets</t>
        </is>
      </c>
      <c r="B48" s="6" t="n">
        <v>0</v>
      </c>
      <c r="C48" s="6" t="n">
        <v>0</v>
      </c>
      <c r="D48" s="4" t="inlineStr">
        <is>
          <t xml:space="preserve"> </t>
        </is>
      </c>
    </row>
    <row r="49">
      <c r="A49" s="4" t="inlineStr">
        <is>
          <t>Quoted Prices in Active Markets for Identical Assets (Level 1) | Insurance contracts</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Plan Assets</t>
        </is>
      </c>
      <c r="B51" s="6" t="n">
        <v>0</v>
      </c>
      <c r="C51" s="6" t="n">
        <v>0</v>
      </c>
      <c r="D51" s="4" t="inlineStr">
        <is>
          <t xml:space="preserve"> </t>
        </is>
      </c>
    </row>
    <row r="52">
      <c r="A52" s="4" t="inlineStr">
        <is>
          <t>Quoted Prices in Active Markets for Identical Assets (Level 1) | Debt securities</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of Plan Assets</t>
        </is>
      </c>
      <c r="B54" s="6" t="n">
        <v>49</v>
      </c>
      <c r="C54" s="6" t="n">
        <v>64</v>
      </c>
      <c r="D54" s="4" t="inlineStr">
        <is>
          <t xml:space="preserve"> </t>
        </is>
      </c>
    </row>
    <row r="55">
      <c r="A55" s="4" t="inlineStr">
        <is>
          <t>Quoted Prices in Active Markets for Identical Assets (Level 1) | Equity securities</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Plan Assets</t>
        </is>
      </c>
      <c r="B57" s="6" t="n">
        <v>35</v>
      </c>
      <c r="C57" s="6" t="n">
        <v>39</v>
      </c>
      <c r="D57" s="4" t="inlineStr">
        <is>
          <t xml:space="preserve"> </t>
        </is>
      </c>
    </row>
    <row r="58">
      <c r="A58" s="4" t="inlineStr">
        <is>
          <t>Quoted Prices in Active Markets for Identical Assets (Level 1) | Bank Time Deposits</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of Plan Assets</t>
        </is>
      </c>
      <c r="B60" s="6" t="n">
        <v>0</v>
      </c>
      <c r="C60" s="6" t="n">
        <v>0</v>
      </c>
      <c r="D60" s="4" t="inlineStr">
        <is>
          <t xml:space="preserve"> </t>
        </is>
      </c>
    </row>
    <row r="61">
      <c r="A61" s="4" t="inlineStr">
        <is>
          <t>Quoted Prices in Active Markets for Identical Assets (Level 1) | Cash, cash equivalents and repurchase agreements</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of Plan Assets</t>
        </is>
      </c>
      <c r="B63" s="6" t="n">
        <v>4</v>
      </c>
      <c r="C63" s="6" t="n">
        <v>3</v>
      </c>
      <c r="D63" s="4" t="inlineStr">
        <is>
          <t xml:space="preserve"> </t>
        </is>
      </c>
    </row>
    <row r="64">
      <c r="A64" s="4" t="inlineStr">
        <is>
          <t>Significant Observable Inputs (Level 2)</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Fair Value of Plan Assets</t>
        </is>
      </c>
      <c r="B66" s="6" t="n">
        <v>48</v>
      </c>
      <c r="C66" s="6" t="n">
        <v>180</v>
      </c>
      <c r="D66" s="4" t="inlineStr">
        <is>
          <t xml:space="preserve"> </t>
        </is>
      </c>
    </row>
    <row r="67">
      <c r="A67" s="4" t="inlineStr">
        <is>
          <t>Significant Observable Inputs (Level 2) | Equity mutual funds</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Fair Value of Plan Assets</t>
        </is>
      </c>
      <c r="B69" s="6" t="n">
        <v>20</v>
      </c>
      <c r="C69" s="6" t="n">
        <v>16</v>
      </c>
      <c r="D69" s="4" t="inlineStr">
        <is>
          <t xml:space="preserve"> </t>
        </is>
      </c>
    </row>
    <row r="70">
      <c r="A70" s="4" t="inlineStr">
        <is>
          <t>Significant Observable Inputs (Level 2) | Bond mutual funds</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Fair Value of Plan Assets</t>
        </is>
      </c>
      <c r="B72" s="6" t="n">
        <v>56</v>
      </c>
      <c r="C72" s="6" t="n">
        <v>142</v>
      </c>
      <c r="D72" s="4" t="inlineStr">
        <is>
          <t xml:space="preserve"> </t>
        </is>
      </c>
    </row>
    <row r="73">
      <c r="A73" s="4" t="inlineStr">
        <is>
          <t>Significant Observable Inputs (Level 2) | Real estate trust funds</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Fair Value of Plan Assets</t>
        </is>
      </c>
      <c r="B75" s="6" t="n">
        <v>0</v>
      </c>
      <c r="C75" s="6" t="n">
        <v>0</v>
      </c>
      <c r="D75" s="4" t="inlineStr">
        <is>
          <t xml:space="preserve"> </t>
        </is>
      </c>
    </row>
    <row r="76">
      <c r="A76" s="4" t="inlineStr">
        <is>
          <t>Significant Observable Inputs (Level 2) | Private debt funds</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Fair Value of Plan Assets</t>
        </is>
      </c>
      <c r="B78" s="6" t="n">
        <v>0</v>
      </c>
      <c r="C78" s="6" t="n">
        <v>0</v>
      </c>
      <c r="D78" s="4" t="inlineStr">
        <is>
          <t xml:space="preserve"> </t>
        </is>
      </c>
    </row>
    <row r="79">
      <c r="A79" s="4" t="inlineStr">
        <is>
          <t>Significant Observable Inputs (Level 2) | Insurance contracts</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Fair Value of Plan Assets</t>
        </is>
      </c>
      <c r="B81" s="6" t="n">
        <v>0</v>
      </c>
      <c r="C81" s="6" t="n">
        <v>0</v>
      </c>
      <c r="D81" s="4" t="inlineStr">
        <is>
          <t xml:space="preserve"> </t>
        </is>
      </c>
    </row>
    <row r="82">
      <c r="A82" s="4" t="inlineStr">
        <is>
          <t>Significant Observable Inputs (Level 2) | Debt securities</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Fair Value of Plan Assets</t>
        </is>
      </c>
      <c r="B84" s="6" t="n">
        <v>0</v>
      </c>
      <c r="C84" s="6" t="n">
        <v>0</v>
      </c>
      <c r="D84" s="4" t="inlineStr">
        <is>
          <t xml:space="preserve"> </t>
        </is>
      </c>
    </row>
    <row r="85">
      <c r="A85" s="4" t="inlineStr">
        <is>
          <t>Significant Observable Inputs (Level 2) | Equity securities</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Fair Value of Plan Assets</t>
        </is>
      </c>
      <c r="B87" s="6" t="n">
        <v>0</v>
      </c>
      <c r="C87" s="6" t="n">
        <v>0</v>
      </c>
      <c r="D87" s="4" t="inlineStr">
        <is>
          <t xml:space="preserve"> </t>
        </is>
      </c>
    </row>
    <row r="88">
      <c r="A88" s="4" t="inlineStr">
        <is>
          <t>Significant Observable Inputs (Level 2) | Bank Time Deposits</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Fair Value of Plan Assets</t>
        </is>
      </c>
      <c r="B90" s="6" t="n">
        <v>31</v>
      </c>
      <c r="C90" s="6" t="n">
        <v>36</v>
      </c>
      <c r="D90" s="4" t="inlineStr">
        <is>
          <t xml:space="preserve"> </t>
        </is>
      </c>
    </row>
    <row r="91">
      <c r="A91" s="4" t="inlineStr">
        <is>
          <t>Significant Observable Inputs (Level 2) | Repurchase Agreements | Non-U.S. Plans</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Defined Benefit Plan, Plan Assets, Investment within Plan Asset Category, Amount</t>
        </is>
      </c>
      <c r="B93" s="6" t="n">
        <v>-64</v>
      </c>
      <c r="C93" s="6" t="n">
        <v>-16</v>
      </c>
      <c r="D93" s="4" t="inlineStr">
        <is>
          <t xml:space="preserve"> </t>
        </is>
      </c>
    </row>
    <row r="94">
      <c r="A94" s="4" t="inlineStr">
        <is>
          <t>Significant Observable Inputs (Level 2) | Cash, cash equivalents and repurchase agreements</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Fair Value of Plan Assets</t>
        </is>
      </c>
      <c r="B96" s="6" t="n">
        <v>-59</v>
      </c>
      <c r="C96" s="6" t="n">
        <v>-14</v>
      </c>
      <c r="D96" s="4" t="inlineStr">
        <is>
          <t xml:space="preserve"> </t>
        </is>
      </c>
    </row>
    <row r="97">
      <c r="A97" s="4" t="inlineStr">
        <is>
          <t>Significant Unobservable Inputs (Level 3)</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Fair Value of Plan Assets</t>
        </is>
      </c>
      <c r="B99" s="6" t="n">
        <v>39</v>
      </c>
      <c r="C99" s="6" t="n">
        <v>55</v>
      </c>
      <c r="D99" s="4" t="inlineStr">
        <is>
          <t xml:space="preserve"> </t>
        </is>
      </c>
    </row>
    <row r="100">
      <c r="A100" s="4" t="inlineStr">
        <is>
          <t>Significant Unobservable Inputs (Level 3) | Equity mutual funds</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Fair Value of Plan Assets</t>
        </is>
      </c>
      <c r="B102" s="6" t="n">
        <v>0</v>
      </c>
      <c r="C102" s="6" t="n">
        <v>0</v>
      </c>
      <c r="D102" s="4" t="inlineStr">
        <is>
          <t xml:space="preserve"> </t>
        </is>
      </c>
    </row>
    <row r="103">
      <c r="A103" s="4" t="inlineStr">
        <is>
          <t>Significant Unobservable Inputs (Level 3) | Bond mutual funds</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Fair Value of Plan Assets</t>
        </is>
      </c>
      <c r="B105" s="6" t="n">
        <v>0</v>
      </c>
      <c r="C105" s="6" t="n">
        <v>0</v>
      </c>
      <c r="D105" s="4" t="inlineStr">
        <is>
          <t xml:space="preserve"> </t>
        </is>
      </c>
    </row>
    <row r="106">
      <c r="A106" s="4" t="inlineStr">
        <is>
          <t>Significant Unobservable Inputs (Level 3) | Real estate trust funds</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Fair Value of Plan Assets</t>
        </is>
      </c>
      <c r="B108" s="6" t="n">
        <v>19</v>
      </c>
      <c r="C108" s="6" t="n">
        <v>28</v>
      </c>
      <c r="D108" s="6" t="n">
        <v>36</v>
      </c>
    </row>
    <row r="109">
      <c r="A109" s="4" t="inlineStr">
        <is>
          <t>Significant Unobservable Inputs (Level 3) | Private debt funds</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Fair Value of Plan Assets</t>
        </is>
      </c>
      <c r="B111" s="6" t="n">
        <v>19</v>
      </c>
      <c r="C111" s="6" t="n">
        <v>24</v>
      </c>
      <c r="D111" s="6" t="n">
        <v>17</v>
      </c>
    </row>
    <row r="112">
      <c r="A112" s="4" t="inlineStr">
        <is>
          <t>Significant Unobservable Inputs (Level 3) | Insurance contracts</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Fair Value of Plan Assets</t>
        </is>
      </c>
      <c r="B114" s="6" t="n">
        <v>1</v>
      </c>
      <c r="C114" s="6" t="n">
        <v>3</v>
      </c>
      <c r="D114" s="5" t="n">
        <v>2</v>
      </c>
    </row>
    <row r="115">
      <c r="A115" s="4" t="inlineStr">
        <is>
          <t>Significant Unobservable Inputs (Level 3) | Debt securities</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Fair Value of Plan Assets</t>
        </is>
      </c>
      <c r="B117" s="6" t="n">
        <v>0</v>
      </c>
      <c r="C117" s="6" t="n">
        <v>0</v>
      </c>
      <c r="D117" s="4" t="inlineStr">
        <is>
          <t xml:space="preserve"> </t>
        </is>
      </c>
    </row>
    <row r="118">
      <c r="A118" s="4" t="inlineStr">
        <is>
          <t>Significant Unobservable Inputs (Level 3) | Equity securities</t>
        </is>
      </c>
      <c r="B118" s="4" t="inlineStr">
        <is>
          <t xml:space="preserve"> </t>
        </is>
      </c>
      <c r="C118" s="4" t="inlineStr">
        <is>
          <t xml:space="preserve"> </t>
        </is>
      </c>
      <c r="D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row>
    <row r="120">
      <c r="A120" s="4" t="inlineStr">
        <is>
          <t>Fair Value of Plan Assets</t>
        </is>
      </c>
      <c r="B120" s="6" t="n">
        <v>0</v>
      </c>
      <c r="C120" s="6" t="n">
        <v>0</v>
      </c>
      <c r="D120" s="4" t="inlineStr">
        <is>
          <t xml:space="preserve"> </t>
        </is>
      </c>
    </row>
    <row r="121">
      <c r="A121" s="4" t="inlineStr">
        <is>
          <t>Significant Unobservable Inputs (Level 3) | Bank Time Deposits</t>
        </is>
      </c>
      <c r="B121" s="4" t="inlineStr">
        <is>
          <t xml:space="preserve"> </t>
        </is>
      </c>
      <c r="C121" s="4" t="inlineStr">
        <is>
          <t xml:space="preserve"> </t>
        </is>
      </c>
      <c r="D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row>
    <row r="123">
      <c r="A123" s="4" t="inlineStr">
        <is>
          <t>Fair Value of Plan Assets</t>
        </is>
      </c>
      <c r="B123" s="6" t="n">
        <v>0</v>
      </c>
      <c r="C123" s="6" t="n">
        <v>0</v>
      </c>
      <c r="D123" s="4" t="inlineStr">
        <is>
          <t xml:space="preserve"> </t>
        </is>
      </c>
    </row>
    <row r="124">
      <c r="A124" s="4" t="inlineStr">
        <is>
          <t>Significant Unobservable Inputs (Level 3) | Cash, cash equivalents and repurchase agreements</t>
        </is>
      </c>
      <c r="B124" s="4" t="inlineStr">
        <is>
          <t xml:space="preserve"> </t>
        </is>
      </c>
      <c r="C124" s="4" t="inlineStr">
        <is>
          <t xml:space="preserve"> </t>
        </is>
      </c>
      <c r="D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row>
    <row r="126">
      <c r="A126" s="4" t="inlineStr">
        <is>
          <t>Fair Value of Plan Assets</t>
        </is>
      </c>
      <c r="B126" s="5" t="n">
        <v>0</v>
      </c>
      <c r="C126" s="5" t="n">
        <v>0</v>
      </c>
      <c r="D126"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Benefits Fair Value of Plan Assets, Unobservable Input Reconciliation (Details) - USD ($) $ in Millions</t>
        </is>
      </c>
      <c r="B1" s="2" t="inlineStr">
        <is>
          <t>12 Months Ended</t>
        </is>
      </c>
    </row>
    <row r="2">
      <c r="B2" s="2" t="inlineStr">
        <is>
          <t>Dec. 31, 2024</t>
        </is>
      </c>
      <c r="C2" s="2" t="inlineStr">
        <is>
          <t>Dec. 31, 2023</t>
        </is>
      </c>
    </row>
    <row r="3">
      <c r="A3" s="3" t="inlineStr">
        <is>
          <t>Defined Benefit Plan, Plan Assets Level 3 Reconciliation, Increase (Decrease) for Purchase, Sale, and Settlement [Abstract]</t>
        </is>
      </c>
      <c r="B3" s="4" t="inlineStr">
        <is>
          <t xml:space="preserve"> </t>
        </is>
      </c>
      <c r="C3" s="4" t="inlineStr">
        <is>
          <t xml:space="preserve"> </t>
        </is>
      </c>
    </row>
    <row r="4">
      <c r="A4" s="4" t="inlineStr">
        <is>
          <t>Fair Value of Plan Assets at beginning of year</t>
        </is>
      </c>
      <c r="B4" s="5" t="n">
        <v>341</v>
      </c>
      <c r="C4" s="4" t="inlineStr">
        <is>
          <t xml:space="preserve"> </t>
        </is>
      </c>
    </row>
    <row r="5">
      <c r="A5" s="4" t="inlineStr">
        <is>
          <t>Fair Value of Plan Assets at end of year</t>
        </is>
      </c>
      <c r="B5" s="6" t="n">
        <v>299</v>
      </c>
      <c r="C5" s="5" t="n">
        <v>341</v>
      </c>
    </row>
    <row r="6">
      <c r="A6" s="4" t="inlineStr">
        <is>
          <t>Significant Unobservable Inputs (Level 3)</t>
        </is>
      </c>
      <c r="B6" s="4" t="inlineStr">
        <is>
          <t xml:space="preserve"> </t>
        </is>
      </c>
      <c r="C6" s="4" t="inlineStr">
        <is>
          <t xml:space="preserve"> </t>
        </is>
      </c>
    </row>
    <row r="7">
      <c r="A7" s="3" t="inlineStr">
        <is>
          <t>Defined Benefit Plan, Plan Assets Level 3 Reconciliation, Increase (Decrease) for Purchase, Sale, and Settlement [Abstract]</t>
        </is>
      </c>
      <c r="B7" s="4" t="inlineStr">
        <is>
          <t xml:space="preserve"> </t>
        </is>
      </c>
      <c r="C7" s="4" t="inlineStr">
        <is>
          <t xml:space="preserve"> </t>
        </is>
      </c>
    </row>
    <row r="8">
      <c r="A8" s="4" t="inlineStr">
        <is>
          <t>Fair Value of Plan Assets at beginning of year</t>
        </is>
      </c>
      <c r="B8" s="6" t="n">
        <v>55</v>
      </c>
      <c r="C8" s="4" t="inlineStr">
        <is>
          <t xml:space="preserve"> </t>
        </is>
      </c>
    </row>
    <row r="9">
      <c r="A9" s="4" t="inlineStr">
        <is>
          <t>Fair Value of Plan Assets at end of year</t>
        </is>
      </c>
      <c r="B9" s="6" t="n">
        <v>39</v>
      </c>
      <c r="C9" s="6" t="n">
        <v>55</v>
      </c>
    </row>
    <row r="10">
      <c r="A10" s="4" t="inlineStr">
        <is>
          <t>Real estate trust funds</t>
        </is>
      </c>
      <c r="B10" s="4" t="inlineStr">
        <is>
          <t xml:space="preserve"> </t>
        </is>
      </c>
      <c r="C10" s="4" t="inlineStr">
        <is>
          <t xml:space="preserve"> </t>
        </is>
      </c>
    </row>
    <row r="11">
      <c r="A11" s="3" t="inlineStr">
        <is>
          <t>Defined Benefit Plan, Plan Assets Level 3 Reconciliation, Increase (Decrease) for Purchase, Sale, and Settlement [Abstract]</t>
        </is>
      </c>
      <c r="B11" s="4" t="inlineStr">
        <is>
          <t xml:space="preserve"> </t>
        </is>
      </c>
      <c r="C11" s="4" t="inlineStr">
        <is>
          <t xml:space="preserve"> </t>
        </is>
      </c>
    </row>
    <row r="12">
      <c r="A12" s="4" t="inlineStr">
        <is>
          <t>Fair Value of Plan Assets at beginning of year</t>
        </is>
      </c>
      <c r="B12" s="6" t="n">
        <v>28</v>
      </c>
      <c r="C12" s="4" t="inlineStr">
        <is>
          <t xml:space="preserve"> </t>
        </is>
      </c>
    </row>
    <row r="13">
      <c r="A13" s="4" t="inlineStr">
        <is>
          <t>Fair Value of Plan Assets at end of year</t>
        </is>
      </c>
      <c r="B13" s="6" t="n">
        <v>19</v>
      </c>
      <c r="C13" s="6" t="n">
        <v>28</v>
      </c>
    </row>
    <row r="14">
      <c r="A14" s="4" t="inlineStr">
        <is>
          <t>Real estate trust funds | Significant Unobservable Inputs (Level 3)</t>
        </is>
      </c>
      <c r="B14" s="4" t="inlineStr">
        <is>
          <t xml:space="preserve"> </t>
        </is>
      </c>
      <c r="C14" s="4" t="inlineStr">
        <is>
          <t xml:space="preserve"> </t>
        </is>
      </c>
    </row>
    <row r="15">
      <c r="A15" s="3" t="inlineStr">
        <is>
          <t>Defined Benefit Plan, Plan Assets Level 3 Reconciliation, Increase (Decrease) for Purchase, Sale, and Settlement [Abstract]</t>
        </is>
      </c>
      <c r="B15" s="4" t="inlineStr">
        <is>
          <t xml:space="preserve"> </t>
        </is>
      </c>
      <c r="C15" s="4" t="inlineStr">
        <is>
          <t xml:space="preserve"> </t>
        </is>
      </c>
    </row>
    <row r="16">
      <c r="A16" s="4" t="inlineStr">
        <is>
          <t>Fair Value of Plan Assets at beginning of year</t>
        </is>
      </c>
      <c r="B16" s="6" t="n">
        <v>28</v>
      </c>
      <c r="C16" s="6" t="n">
        <v>36</v>
      </c>
    </row>
    <row r="17">
      <c r="A17" s="4" t="inlineStr">
        <is>
          <t>Relating to assets still held at the reporting date</t>
        </is>
      </c>
      <c r="B17" s="6" t="n">
        <v>-1</v>
      </c>
      <c r="C17" s="6" t="n">
        <v>-7</v>
      </c>
    </row>
    <row r="18">
      <c r="A18" s="4" t="inlineStr">
        <is>
          <t>Purchases, sales and settlements</t>
        </is>
      </c>
      <c r="B18" s="6" t="n">
        <v>-7</v>
      </c>
      <c r="C18" s="6" t="n">
        <v>-3</v>
      </c>
    </row>
    <row r="19">
      <c r="A19" s="4" t="inlineStr">
        <is>
          <t>Foreign currency translation and other</t>
        </is>
      </c>
      <c r="B19" s="6" t="n">
        <v>-1</v>
      </c>
      <c r="C19" s="6" t="n">
        <v>2</v>
      </c>
    </row>
    <row r="20">
      <c r="A20" s="4" t="inlineStr">
        <is>
          <t>Fair Value of Plan Assets at end of year</t>
        </is>
      </c>
      <c r="B20" s="6" t="n">
        <v>19</v>
      </c>
      <c r="C20" s="6" t="n">
        <v>28</v>
      </c>
    </row>
    <row r="21">
      <c r="A21" s="4" t="inlineStr">
        <is>
          <t>Insurance contracts</t>
        </is>
      </c>
      <c r="B21" s="4" t="inlineStr">
        <is>
          <t xml:space="preserve"> </t>
        </is>
      </c>
      <c r="C21" s="4" t="inlineStr">
        <is>
          <t xml:space="preserve"> </t>
        </is>
      </c>
    </row>
    <row r="22">
      <c r="A22" s="3" t="inlineStr">
        <is>
          <t>Defined Benefit Plan, Plan Assets Level 3 Reconciliation, Increase (Decrease) for Purchase, Sale, and Settlement [Abstract]</t>
        </is>
      </c>
      <c r="B22" s="4" t="inlineStr">
        <is>
          <t xml:space="preserve"> </t>
        </is>
      </c>
      <c r="C22" s="4" t="inlineStr">
        <is>
          <t xml:space="preserve"> </t>
        </is>
      </c>
    </row>
    <row r="23">
      <c r="A23" s="4" t="inlineStr">
        <is>
          <t>Fair Value of Plan Assets at beginning of year</t>
        </is>
      </c>
      <c r="B23" s="6" t="n">
        <v>3</v>
      </c>
      <c r="C23" s="4" t="inlineStr">
        <is>
          <t xml:space="preserve"> </t>
        </is>
      </c>
    </row>
    <row r="24">
      <c r="A24" s="4" t="inlineStr">
        <is>
          <t>Fair Value of Plan Assets at end of year</t>
        </is>
      </c>
      <c r="B24" s="6" t="n">
        <v>1</v>
      </c>
      <c r="C24" s="6" t="n">
        <v>3</v>
      </c>
    </row>
    <row r="25">
      <c r="A25" s="4" t="inlineStr">
        <is>
          <t>Insurance contracts | Significant Unobservable Inputs (Level 3)</t>
        </is>
      </c>
      <c r="B25" s="4" t="inlineStr">
        <is>
          <t xml:space="preserve"> </t>
        </is>
      </c>
      <c r="C25" s="4" t="inlineStr">
        <is>
          <t xml:space="preserve"> </t>
        </is>
      </c>
    </row>
    <row r="26">
      <c r="A26" s="3" t="inlineStr">
        <is>
          <t>Defined Benefit Plan, Plan Assets Level 3 Reconciliation, Increase (Decrease) for Purchase, Sale, and Settlement [Abstract]</t>
        </is>
      </c>
      <c r="B26" s="4" t="inlineStr">
        <is>
          <t xml:space="preserve"> </t>
        </is>
      </c>
      <c r="C26" s="4" t="inlineStr">
        <is>
          <t xml:space="preserve"> </t>
        </is>
      </c>
    </row>
    <row r="27">
      <c r="A27" s="4" t="inlineStr">
        <is>
          <t>Fair Value of Plan Assets at beginning of year</t>
        </is>
      </c>
      <c r="B27" s="6" t="n">
        <v>3</v>
      </c>
      <c r="C27" s="6" t="n">
        <v>2</v>
      </c>
    </row>
    <row r="28">
      <c r="A28" s="4" t="inlineStr">
        <is>
          <t>Relating to assets still held at the reporting date</t>
        </is>
      </c>
      <c r="B28" s="6" t="n">
        <v>0</v>
      </c>
      <c r="C28" s="6" t="n">
        <v>0</v>
      </c>
    </row>
    <row r="29">
      <c r="A29" s="4" t="inlineStr">
        <is>
          <t>Purchases, sales and settlements</t>
        </is>
      </c>
      <c r="B29" s="6" t="n">
        <v>0</v>
      </c>
      <c r="C29" s="6" t="n">
        <v>0</v>
      </c>
    </row>
    <row r="30">
      <c r="A30" s="4" t="inlineStr">
        <is>
          <t>Foreign currency translation and other</t>
        </is>
      </c>
      <c r="B30" s="6" t="n">
        <v>-2</v>
      </c>
      <c r="C30" s="6" t="n">
        <v>1</v>
      </c>
    </row>
    <row r="31">
      <c r="A31" s="4" t="inlineStr">
        <is>
          <t>Fair Value of Plan Assets at end of year</t>
        </is>
      </c>
      <c r="B31" s="6" t="n">
        <v>1</v>
      </c>
      <c r="C31" s="6" t="n">
        <v>3</v>
      </c>
    </row>
    <row r="32">
      <c r="A32" s="4" t="inlineStr">
        <is>
          <t>Private Lending Funds</t>
        </is>
      </c>
      <c r="B32" s="4" t="inlineStr">
        <is>
          <t xml:space="preserve"> </t>
        </is>
      </c>
      <c r="C32" s="4" t="inlineStr">
        <is>
          <t xml:space="preserve"> </t>
        </is>
      </c>
    </row>
    <row r="33">
      <c r="A33" s="3" t="inlineStr">
        <is>
          <t>Defined Benefit Plan, Plan Assets Level 3 Reconciliation, Increase (Decrease) for Purchase, Sale, and Settlement [Abstract]</t>
        </is>
      </c>
      <c r="B33" s="4" t="inlineStr">
        <is>
          <t xml:space="preserve"> </t>
        </is>
      </c>
      <c r="C33" s="4" t="inlineStr">
        <is>
          <t xml:space="preserve"> </t>
        </is>
      </c>
    </row>
    <row r="34">
      <c r="A34" s="4" t="inlineStr">
        <is>
          <t>Fair Value of Plan Assets at beginning of year</t>
        </is>
      </c>
      <c r="B34" s="6" t="n">
        <v>24</v>
      </c>
      <c r="C34" s="4" t="inlineStr">
        <is>
          <t xml:space="preserve"> </t>
        </is>
      </c>
    </row>
    <row r="35">
      <c r="A35" s="4" t="inlineStr">
        <is>
          <t>Fair Value of Plan Assets at end of year</t>
        </is>
      </c>
      <c r="B35" s="6" t="n">
        <v>19</v>
      </c>
      <c r="C35" s="6" t="n">
        <v>24</v>
      </c>
    </row>
    <row r="36">
      <c r="A36" s="4" t="inlineStr">
        <is>
          <t>Private Lending Funds | Significant Unobservable Inputs (Level 3)</t>
        </is>
      </c>
      <c r="B36" s="4" t="inlineStr">
        <is>
          <t xml:space="preserve"> </t>
        </is>
      </c>
      <c r="C36" s="4" t="inlineStr">
        <is>
          <t xml:space="preserve"> </t>
        </is>
      </c>
    </row>
    <row r="37">
      <c r="A37" s="3" t="inlineStr">
        <is>
          <t>Defined Benefit Plan, Plan Assets Level 3 Reconciliation, Increase (Decrease) for Purchase, Sale, and Settlement [Abstract]</t>
        </is>
      </c>
      <c r="B37" s="4" t="inlineStr">
        <is>
          <t xml:space="preserve"> </t>
        </is>
      </c>
      <c r="C37" s="4" t="inlineStr">
        <is>
          <t xml:space="preserve"> </t>
        </is>
      </c>
    </row>
    <row r="38">
      <c r="A38" s="4" t="inlineStr">
        <is>
          <t>Fair Value of Plan Assets at beginning of year</t>
        </is>
      </c>
      <c r="B38" s="6" t="n">
        <v>24</v>
      </c>
      <c r="C38" s="6" t="n">
        <v>17</v>
      </c>
    </row>
    <row r="39">
      <c r="A39" s="4" t="inlineStr">
        <is>
          <t>Relating to assets still held at the reporting date</t>
        </is>
      </c>
      <c r="B39" s="6" t="n">
        <v>-5</v>
      </c>
      <c r="C39" s="6" t="n">
        <v>2</v>
      </c>
    </row>
    <row r="40">
      <c r="A40" s="4" t="inlineStr">
        <is>
          <t>Purchases, sales and settlements</t>
        </is>
      </c>
      <c r="B40" s="6" t="n">
        <v>0</v>
      </c>
      <c r="C40" s="6" t="n">
        <v>4</v>
      </c>
    </row>
    <row r="41">
      <c r="A41" s="4" t="inlineStr">
        <is>
          <t>Foreign currency translation and other</t>
        </is>
      </c>
      <c r="B41" s="6" t="n">
        <v>0</v>
      </c>
      <c r="C41" s="6" t="n">
        <v>1</v>
      </c>
    </row>
    <row r="42">
      <c r="A42" s="4" t="inlineStr">
        <is>
          <t>Fair Value of Plan Assets at end of year</t>
        </is>
      </c>
      <c r="B42" s="5" t="n">
        <v>19</v>
      </c>
      <c r="C42" s="5" t="n">
        <v>24</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Dec. 31, 2024</t>
        </is>
      </c>
      <c r="C1" s="2" t="inlineStr">
        <is>
          <t>Dec. 31, 2023</t>
        </is>
      </c>
    </row>
    <row r="2">
      <c r="A2" s="3" t="inlineStr">
        <is>
          <t>Loss Contingencies [Line Items]</t>
        </is>
      </c>
      <c r="B2" s="4" t="inlineStr">
        <is>
          <t xml:space="preserve"> </t>
        </is>
      </c>
      <c r="C2" s="4" t="inlineStr">
        <is>
          <t xml:space="preserve"> </t>
        </is>
      </c>
    </row>
    <row r="3">
      <c r="A3" s="4" t="inlineStr">
        <is>
          <t>Accrual for Environmental Loss Contingencies</t>
        </is>
      </c>
      <c r="B3" s="5" t="n">
        <v>4</v>
      </c>
      <c r="C3" s="5" t="n">
        <v>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7T21:56:18Z</dcterms:created>
  <dcterms:modified xmlns:dcterms="http://purl.org/dc/terms/" xmlns:xsi="http://www.w3.org/2001/XMLSchema-instance" xsi:type="dcterms:W3CDTF">2025-02-07T21:56:18Z</dcterms:modified>
</cp:coreProperties>
</file>